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0" r:id="rId5"/>
    <sheet name="Consolidated_Balance_Sheets_Pa" sheetId="51" r:id="rId6"/>
    <sheet name="Consolidated_Statements_of_Cas" sheetId="7" r:id="rId7"/>
    <sheet name="Basis_of_Presentation" sheetId="52" r:id="rId8"/>
    <sheet name="Recent_Accounting_Pronouncemen" sheetId="53" r:id="rId9"/>
    <sheet name="Fair_Value_Measurements" sheetId="54" r:id="rId10"/>
    <sheet name="Acquisition" sheetId="55" r:id="rId11"/>
    <sheet name="Investment_in_Unconsolidated_A" sheetId="56" r:id="rId12"/>
    <sheet name="ShareBased_Compensation" sheetId="57" r:id="rId13"/>
    <sheet name="Shares_Used_in_Computing_Net_I" sheetId="58" r:id="rId14"/>
    <sheet name="Intangible_Assets" sheetId="59" r:id="rId15"/>
    <sheet name="Accounts_Payable_and_Accrued_E" sheetId="60" r:id="rId16"/>
    <sheet name="Income_Taxes" sheetId="61" r:id="rId17"/>
    <sheet name="Accumulated_Other_Comprehensiv" sheetId="62" r:id="rId18"/>
    <sheet name="Cash_Flow_Information" sheetId="63" r:id="rId19"/>
    <sheet name="Business_Segment_Information" sheetId="64" r:id="rId20"/>
    <sheet name="Subsidiary_Guarantors_of_LongT" sheetId="65" r:id="rId21"/>
    <sheet name="Basis_of_Presentation_Policies" sheetId="66" r:id="rId22"/>
    <sheet name="Shares_Used_in_Computing_Net_I1" sheetId="67" r:id="rId23"/>
    <sheet name="Intangible_Assets_Tables" sheetId="68" r:id="rId24"/>
    <sheet name="Accounts_Payable_and_Accrued_E1" sheetId="69" r:id="rId25"/>
    <sheet name="Accumulated_Other_Comprehensiv1" sheetId="70" r:id="rId26"/>
    <sheet name="Cash_Flow_Information_Tables" sheetId="71" r:id="rId27"/>
    <sheet name="Business_Segment_Information_T" sheetId="72" r:id="rId28"/>
    <sheet name="Subsidiary_Guarantors_of_LongT1" sheetId="73" r:id="rId29"/>
    <sheet name="Basis_of_Presentation_Addition" sheetId="30" r:id="rId30"/>
    <sheet name="Fair_Value_Measurements_Additi" sheetId="74" r:id="rId31"/>
    <sheet name="Acquisitions_Additional_Inform" sheetId="75" r:id="rId32"/>
    <sheet name="Investment_in_Unconsolidated_A1" sheetId="33" r:id="rId33"/>
    <sheet name="Share_Based_Compensation_Addit" sheetId="34" r:id="rId34"/>
    <sheet name="Schedule_of_Weighted_Average_N" sheetId="35" r:id="rId35"/>
    <sheet name="Shares_Used_in_Computing_Net_I2" sheetId="36" r:id="rId36"/>
    <sheet name="Schedule_of_Intangible_Assets_" sheetId="76" r:id="rId37"/>
    <sheet name="Intangible_Assets_Additional_I" sheetId="77" r:id="rId38"/>
    <sheet name="Schedule_of_Accounts_Payable_a" sheetId="78" r:id="rId39"/>
    <sheet name="Income_Taxes_Additional_Inform" sheetId="40" r:id="rId40"/>
    <sheet name="Schedule_of_Accumulated_Other_" sheetId="79" r:id="rId41"/>
    <sheet name="Accumulated_Other_Comprehensiv2" sheetId="80" r:id="rId42"/>
    <sheet name="Schedule_of_Supplemental_Cash_" sheetId="43" r:id="rId43"/>
    <sheet name="Cash_Flow_Information_Addition" sheetId="44" r:id="rId44"/>
    <sheet name="Schedule_of_Segment_Reporting_" sheetId="45" r:id="rId45"/>
    <sheet name="Business_Segment_Information_A" sheetId="81" r:id="rId46"/>
    <sheet name="Condensed_Consolidating_Statem" sheetId="47" r:id="rId47"/>
    <sheet name="Condensed_Consolidating_Balanc" sheetId="82" r:id="rId48"/>
    <sheet name="Condensed_Consolidating_Statem1" sheetId="49" r:id="rId49"/>
  </sheets>
  <calcPr calcId="0"/>
</workbook>
</file>

<file path=xl/sharedStrings.xml><?xml version="1.0" encoding="utf-8"?>
<sst xmlns="http://schemas.openxmlformats.org/spreadsheetml/2006/main" count="6366" uniqueCount="495">
  <si>
    <t>Document and Entity Information</t>
  </si>
  <si>
    <t>9 Months Ended</t>
  </si>
  <si>
    <t>Sep. 30, 2014</t>
  </si>
  <si>
    <t>Oct. 23, 2014</t>
  </si>
  <si>
    <t>Document Information</t>
  </si>
  <si>
    <t>'</t>
  </si>
  <si>
    <t>Document Type</t>
  </si>
  <si>
    <t>'10-Q</t>
  </si>
  <si>
    <t>Amendment Flag</t>
  </si>
  <si>
    <t>'false</t>
  </si>
  <si>
    <t>Document Period End Date</t>
  </si>
  <si>
    <t>Document Fiscal Year Focus</t>
  </si>
  <si>
    <t>'2014</t>
  </si>
  <si>
    <t>Document Fiscal Period Focus</t>
  </si>
  <si>
    <t>'Q3</t>
  </si>
  <si>
    <t>Trading Symbol</t>
  </si>
  <si>
    <t>'FISV</t>
  </si>
  <si>
    <t>Entity Registrant Name</t>
  </si>
  <si>
    <t>'FISERV INC</t>
  </si>
  <si>
    <t>Entity Central Index Key</t>
  </si>
  <si>
    <t>'0000798354</t>
  </si>
  <si>
    <t>Current Fiscal Year End Date</t>
  </si>
  <si>
    <t>'--12-31</t>
  </si>
  <si>
    <t>Entity Filer Category</t>
  </si>
  <si>
    <t>'Large Accelerated Filer</t>
  </si>
  <si>
    <t>Entity Common Stock, Shares Outstanding</t>
  </si>
  <si>
    <t>Consolidated Statements of Income (USD $)</t>
  </si>
  <si>
    <t>In Millions, except Per Share data, unless otherwise specified</t>
  </si>
  <si>
    <t>3 Months Ended</t>
  </si>
  <si>
    <t>Sep. 30, 2013</t>
  </si>
  <si>
    <t>Revenue:</t>
  </si>
  <si>
    <t>Processing and services</t>
  </si>
  <si>
    <t>Product</t>
  </si>
  <si>
    <t>Total revenue</t>
  </si>
  <si>
    <t>Expenses:</t>
  </si>
  <si>
    <t>Cost of processing and services</t>
  </si>
  <si>
    <t>Cost of product</t>
  </si>
  <si>
    <t>Selling, general and administrative</t>
  </si>
  <si>
    <t>Total expenses</t>
  </si>
  <si>
    <t>Operating income</t>
  </si>
  <si>
    <t>Interest expense</t>
  </si>
  <si>
    <t>Interest and investment income</t>
  </si>
  <si>
    <t>Income (loss) from continuing operations before income taxes and income from investment in unconsolidated affiliate</t>
  </si>
  <si>
    <t>Income tax provision</t>
  </si>
  <si>
    <t>Income from investment in unconsolidated affiliate</t>
  </si>
  <si>
    <t>Income from continuing operations</t>
  </si>
  <si>
    <t>Loss from discontinued operations, net of income taxes</t>
  </si>
  <si>
    <t>Net income</t>
  </si>
  <si>
    <t>Net income (loss) per share - basic:</t>
  </si>
  <si>
    <t>Continuing operations</t>
  </si>
  <si>
    <t>Discontinued operations</t>
  </si>
  <si>
    <t>Total</t>
  </si>
  <si>
    <t>Net income (loss) per share - diluted:</t>
  </si>
  <si>
    <t>Shares used in computing net income (loss) per share:</t>
  </si>
  <si>
    <t>Basic</t>
  </si>
  <si>
    <t>Diluted</t>
  </si>
  <si>
    <t>Consolidated Statements of Comprehensive Income (USD $)</t>
  </si>
  <si>
    <t>In Millions, unless otherwise specified</t>
  </si>
  <si>
    <t>Other comprehensive (loss) income:</t>
  </si>
  <si>
    <t>Fair market value adjustment on cash flow hedges, net of income tax provision (benefit) of $(1) million, $1 million, and $(1) million</t>
  </si>
  <si>
    <t>Reclassification adjustment for net realized losses on cash flow hedges included in interest expense, net of income tax provision of $1 million, $1 million, $4 million and $4 million</t>
  </si>
  <si>
    <t>Foreign currency translation</t>
  </si>
  <si>
    <t>Total other comprehensive (loss) income</t>
  </si>
  <si>
    <t>Comprehensive income</t>
  </si>
  <si>
    <t>Consolidated Statements of Comprehensive Income (Parenthetical) (USD $)</t>
  </si>
  <si>
    <t>Fair market value adjustment on cash flow hedges, tax provision (benefit)</t>
  </si>
  <si>
    <t>Reclassification adjustment for net realized losses on cash flow hedges included in interest expense, tax provision</t>
  </si>
  <si>
    <t>Consolidated Balance Sheets (USD $)</t>
  </si>
  <si>
    <t>Dec. 31, 2013</t>
  </si>
  <si>
    <t>Assets</t>
  </si>
  <si>
    <t>Cash and cash equivalents</t>
  </si>
  <si>
    <t>Trade accounts receivable, net</t>
  </si>
  <si>
    <t>Deferred income taxes</t>
  </si>
  <si>
    <t>Prepaid expenses and other current assets</t>
  </si>
  <si>
    <t>Total current assets</t>
  </si>
  <si>
    <t>Property and equipment, net</t>
  </si>
  <si>
    <t>Intangible assets, net</t>
  </si>
  <si>
    <t>Goodwill</t>
  </si>
  <si>
    <t>Other long-term assets</t>
  </si>
  <si>
    <t>Total assets</t>
  </si>
  <si>
    <t>Liabilities and Shareholders' Equity</t>
  </si>
  <si>
    <t>Accounts payable and accrued expenses</t>
  </si>
  <si>
    <t>Current maturities of long-term debt</t>
  </si>
  <si>
    <t>Deferred revenue</t>
  </si>
  <si>
    <t>Total current liabilities</t>
  </si>
  <si>
    <t>Long-term debt</t>
  </si>
  <si>
    <t>Other long-term liabilities</t>
  </si>
  <si>
    <t>Total liabilities</t>
  </si>
  <si>
    <t>Commitments and contingencies</t>
  </si>
  <si>
    <t>'  </t>
  </si>
  <si>
    <t>Shareholders' equity</t>
  </si>
  <si>
    <t>Preferred stock, no par value: 25.0 million shares authorized; none issued</t>
  </si>
  <si>
    <t>Common stock, $0.01 par value: 900.0 million shares authorized; 395.7 million shares issued</t>
  </si>
  <si>
    <t>Additional paid-in capital</t>
  </si>
  <si>
    <t>Accumulated other comprehensive loss</t>
  </si>
  <si>
    <t>Retained earnings</t>
  </si>
  <si>
    <t>Treasury stock, at cost, 150.4 million and 139.0 million shares</t>
  </si>
  <si>
    <t>Total shareholders' equity</t>
  </si>
  <si>
    <t>Total liabilities and shareholders' equity</t>
  </si>
  <si>
    <t>Consolidated Balance Sheets (Parenthetical) (USD $)</t>
  </si>
  <si>
    <t>Preferred stock, no par value</t>
  </si>
  <si>
    <t>Preferred stock, shares authorized</t>
  </si>
  <si>
    <t>Preferred stock, issued</t>
  </si>
  <si>
    <t>Common stock, par value</t>
  </si>
  <si>
    <t>Common stock, shares authorized</t>
  </si>
  <si>
    <t>Common stock, shares issued</t>
  </si>
  <si>
    <t>Treasury stock, shares</t>
  </si>
  <si>
    <t>Consolidated Statements of Cash Flows (USD $)</t>
  </si>
  <si>
    <t>Cash flows from operating activities:</t>
  </si>
  <si>
    <t>Adjustment for discontinued operations</t>
  </si>
  <si>
    <t>Adjustments to reconcile net income to net cash provided by operating activities from continuing operations:</t>
  </si>
  <si>
    <t>Depreciation and other amortization</t>
  </si>
  <si>
    <t>Amortization of acquisition-related intangible assets</t>
  </si>
  <si>
    <t>Share-based compensation</t>
  </si>
  <si>
    <t>Dividends from unconsolidated affiliate</t>
  </si>
  <si>
    <t>Non-cash impairment charge</t>
  </si>
  <si>
    <t>Other non-cash items</t>
  </si>
  <si>
    <t>Changes in assets and liabilities, net of effects from acquisitions:</t>
  </si>
  <si>
    <t>Trade accounts receivable</t>
  </si>
  <si>
    <t>Prepaid expenses and other assets</t>
  </si>
  <si>
    <t>Accounts payable and other liabilities</t>
  </si>
  <si>
    <t>Net cash provided by operating activities from continuing operations</t>
  </si>
  <si>
    <t>Cash flows from investing activities:</t>
  </si>
  <si>
    <t>Capital expenditures, including capitalization of software costs</t>
  </si>
  <si>
    <t>Payments for acquisitions of businesses, net of cash acquired</t>
  </si>
  <si>
    <t>Net proceeds from investments</t>
  </si>
  <si>
    <t>Other investing activities</t>
  </si>
  <si>
    <t>Net cash used in investing activities from continuing operations</t>
  </si>
  <si>
    <t>Cash flows from financing activities:</t>
  </si>
  <si>
    <t>Debt proceeds</t>
  </si>
  <si>
    <t>Debt repayments</t>
  </si>
  <si>
    <t>Issuance of treasury stock</t>
  </si>
  <si>
    <t>Purchases of treasury stock</t>
  </si>
  <si>
    <t>Other financing activities</t>
  </si>
  <si>
    <t>Net cash used in financing activities from continuing operations</t>
  </si>
  <si>
    <t>Net change in cash and cash equivalents from continuing operations</t>
  </si>
  <si>
    <t>Net cash flows (to) from discontinued operations</t>
  </si>
  <si>
    <t>Beginning balance</t>
  </si>
  <si>
    <t>Ending balance</t>
  </si>
  <si>
    <t>Discontinued operations cash flow information:</t>
  </si>
  <si>
    <t>Net cash used in operating activities</t>
  </si>
  <si>
    <t>Net cash provided by investing activities</t>
  </si>
  <si>
    <t>Net change in cash and cash equivalents from discontinued operations</t>
  </si>
  <si>
    <t>Net cash flows from (to) continuing operations</t>
  </si>
  <si>
    <t>Beginning balance - discontinued operations</t>
  </si>
  <si>
    <t>Ending balance - discontinued operations</t>
  </si>
  <si>
    <t>Basis of Presentation</t>
  </si>
  <si>
    <t>1. Basis of Presentation</t>
  </si>
  <si>
    <t>The consolidated financial statements for the three-month and nine-month periods ended September 30, 2014 and 2013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13.</t>
  </si>
  <si>
    <t>Principles of Consolidation</t>
  </si>
  <si>
    <t>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t>
  </si>
  <si>
    <t>Stock Split</t>
  </si>
  <si>
    <t>On November 20, 2013, the Company’s Board of Directors declared a two-for-one stock split of the Company’s common stock and a proportionate increase in the number of its authorized shares of common stock. The additional shares were distributed on December 16, 2013 to shareholders of record at the close of business on December 2, 2013. The Company’s common stock began trading at the split-adjusted price on December 17, 2013. All share and per share amounts are retroactively presented on a split-adjusted basis.</t>
  </si>
  <si>
    <t>Recent Accounting Pronouncements</t>
  </si>
  <si>
    <t>2. 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ASU 2014-09”), to clarify the principles of recognizing revenue and to create common revenue recognition guidance between U.S. generally accepted accounting principles and International Financial Reporting Standards. ASU 2014-09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model involves a five-step process for achieving that core principle, along with comprehensive disclosures about the nature, amount, timing and uncertainty of revenue and cash flows arising from contracts with customers. ASU 2014-09 will be effective for annual and interim periods after December 15, 2016; early application is not permitted. Entities have the option of using either a full retrospective or a modified approach to adopt this new guidance. The Company is currently assessing the impact that the adoption of ASU 2014-09 will have on its consolidated financial statements.</t>
    </r>
  </si>
  <si>
    <r>
      <t xml:space="preserve">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xml:space="preserve"> (“ASU 2014-08”). ASU 2014-08 changes the criteria for determining which disposals can be presented as discontinued operations and modifies the related disclosure requirements. Under the amendments in ASU 2014-08, only those disposals that represent a strategic shift that has (or will have) a major effect on the Company’s operations and financial results will be reported as discontinued operations in the financial statements. ASU 2014-08 will be effective prospectively for annual and interim periods after December 15, 2014, with early adoption permitted.</t>
    </r>
  </si>
  <si>
    <t>Fair Value Measurements</t>
  </si>
  <si>
    <t>3. Fair Value Measurements</t>
  </si>
  <si>
    <t>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and the market-based risk measurements or assumptions that market participants would use in pricing the asset or liability.</t>
  </si>
  <si>
    <t>The fair values of cash equivalents, trade accounts receivable, settlement assets and obligations, and accounts payable approximate their respective carrying values due to the short period of time to maturity. The estimated fair value of total debt was $4.0 billion at September 30, 2014 and $3.9 billion at December 31, 2013 and was estimated using discounted cash flows based on quoted prices in active markets (level 2 of the fair value hierarchy) or the Company’s current incremental borrowing rates (level 3 of the fair value hierarchy).</t>
  </si>
  <si>
    <t>Acquisition</t>
  </si>
  <si>
    <t>4. Acquisition</t>
  </si>
  <si>
    <t>On January 14, 2013, the Company acquired Open Solutions Inc. (“Open Solutions”), a provider of account processing technology for financial institutions, for a cash purchase price of $55 million and the assumption of approximately $960 million of debt. This acquisition, included within the Financial Institution Services (“Financial”) segment, advanced the Company’s go-to-market strategies by adding a number of products and services and by expanding the number of account processing clients to which the Company can provide its broad array of add-on products and services.</t>
  </si>
  <si>
    <r>
      <t>The cash purchase price and repayment of assumed debt were funded utilizing a combination of available cash and existing availability under the Company’s revolving credit facility. During 2013, the Company finalized the purchase price allocation for Open Solutions, resulting in customer related intangible assets of $460 million, acquired software and technology of $105 million, goodwill of $517 million, long-term debt of $958 million, and various other identifiable assets and liabilities. As a result of the acquisition, the Company has incurred merger and integration costs, including a $30 million non-cash impairment charge in the first quarter of 2013 related to the Company’s decision to replace its Acumen</t>
    </r>
    <r>
      <rPr>
        <sz val="9.35"/>
        <color theme="1"/>
        <rFont val="Times New Roman"/>
        <family val="1"/>
      </rPr>
      <t>®</t>
    </r>
    <r>
      <rPr>
        <sz val="10"/>
        <color theme="1"/>
        <rFont val="Times New Roman"/>
        <family val="1"/>
      </rPr>
      <t xml:space="preserve"> account processing system with DNA</t>
    </r>
    <r>
      <rPr>
        <sz val="9.35"/>
        <color theme="1"/>
        <rFont val="Times New Roman"/>
        <family val="1"/>
      </rPr>
      <t>TM</t>
    </r>
    <r>
      <rPr>
        <sz val="10"/>
        <color theme="1"/>
        <rFont val="Times New Roman"/>
        <family val="1"/>
      </rPr>
      <t>, an Open Solutions account processing system.</t>
    </r>
  </si>
  <si>
    <t>Investment in Unconsolidated Affiliate</t>
  </si>
  <si>
    <t>5. Investment in Unconsolidated Affiliate</t>
  </si>
  <si>
    <t>The Company owns a 49% interest in StoneRiver Group, L.P. (“StoneRiver”), which is accounted for as an equity method investment, and reports its share of StoneRiver’s net income as income from investment in unconsolidated affiliate. The Company’s investment in StoneRiver was $20 million and $39 million at September 30, 2014 and December 31, 2013, respectively, and was reported within other long-term assets in the consolidated balance sheets. During the three months ended September 30, 2014, StoneRiver completed the sale of a subsidiary business, resulting in a gain. The Company’s share of the gain on sale of $85 million was recorded within income from investment in unconsolidated affiliate, with the related tax expense of $32 million recorded through the income tax provision, in the consolidated statements of income. The Company received cash dividends from StoneRiver, funded from recent capital transactions, of $108 million during the nine months ended September 30, 2014, which were recorded as reductions in the Company’s investment in StoneRiver. These dividends, in their entirety, represented returns on the Company’s investment and were reported in cash flows from operating activities. During the nine months ended September 30, 2013, the Company received a $122 million cash dividend from StoneRiver. A portion of the dividend, $6 million, represented a return on the Company’s investment and was reported in cash flows from operating activities.</t>
  </si>
  <si>
    <t>Share-Based Compensation</t>
  </si>
  <si>
    <t>6. Share-Based Compensation</t>
  </si>
  <si>
    <t>The Company recognized $10 million and $37 million of share-based compensation expense during the three and nine months ended September 30, 2014, respectively, and $11 million and $37 million of share-based compensation expense during the three and nine months ended September 30, 2013, respectively. The Company’s annual grant of share-based awards generally occurs in the first quarter. During the nine months ended September 30, 2014, the Company granted 1.3 million stock options and 0.5 million restricted stock units at weighted-average estimated fair values of $18.80 and $57.25, respectively. During the nine months ended September 30, 2013, the Company granted 1.9 million stock options and 0.9 million restricted stock units at weighted-average estimated fair values of $12.67 and $40.99, respectively. During each of the nine-month periods ended September 30, 2014 and 2013, stock options to purchase 1.1 million shares were exercised.</t>
  </si>
  <si>
    <t>Shares Used in Computing Net Income Per Share</t>
  </si>
  <si>
    <t>7. Shares Used in Computing Net Income Per Share</t>
  </si>
  <si>
    <t>The computation of shares used in calculating diluted net income per common share is as follows:</t>
  </si>
  <si>
    <t>  </t>
  </si>
  <si>
    <t>Three Months Ended</t>
  </si>
  <si>
    <t>Nine Months Ended</t>
  </si>
  <si>
    <t>September 30,</t>
  </si>
  <si>
    <t>(In millions)</t>
  </si>
  <si>
    <t>Weighted-average shares outstanding used for the calculation of net income per share - basic</t>
  </si>
  <si>
    <t>Common stock equivalents</t>
  </si>
  <si>
    <t>Total shares used for the calculation of net income per share - diluted</t>
  </si>
  <si>
    <t>For the three months ended September 30, 2014 and 2013, stock options for 1.3 million and 1.7 million shares, respectively, were excluded from the calculation of diluted weighted-average outstanding shares because their impact was anti-dilutive. For the nine months ended September 30, 2014 and 2013, stock options for 1.2 million and 1.5 million shares, respectively, were excluded from the calculation of diluted weighted-average outstanding shares because their impact was anti-dilutive.</t>
  </si>
  <si>
    <t>Intangible Assets</t>
  </si>
  <si>
    <t>8. Intangible Assets</t>
  </si>
  <si>
    <t>Intangible assets consisted of the following:</t>
  </si>
  <si>
    <t>Gross</t>
  </si>
  <si>
    <t>Carrying</t>
  </si>
  <si>
    <t>Amount</t>
  </si>
  <si>
    <t>Accumulated</t>
  </si>
  <si>
    <t>Amortization</t>
  </si>
  <si>
    <t>Net Book</t>
  </si>
  <si>
    <t>Value</t>
  </si>
  <si>
    <t>September 30, 2014</t>
  </si>
  <si>
    <t>Customer related intangible assets</t>
  </si>
  <si>
    <t>$</t>
  </si>
  <si>
    <t>Acquired software and technology</t>
  </si>
  <si>
    <t>Trade names</t>
  </si>
  <si>
    <t>Capitalized software development costs</t>
  </si>
  <si>
    <t>Purchased software</t>
  </si>
  <si>
    <t>December 31, 2013</t>
  </si>
  <si>
    <t>The Company estimates that annual amortization expense with respect to acquired intangible assets, which include customer related intangible assets, acquired software and technology, and trade names, will be approximately $200 million in 2014, $190 million in 2015, $150 million in 2016 and $140 million in each of 2017 and 2018. Annual amortization expense in 2014 with respect to capitalized and purchased software is estimated to approximate $110 million.</t>
  </si>
  <si>
    <t>Accounts Payable and Accrued Expenses</t>
  </si>
  <si>
    <t>9. Accounts Payable and Accrued Expenses</t>
  </si>
  <si>
    <t>Accounts payable and accrued expenses consisted of the following:</t>
  </si>
  <si>
    <t>December 31,</t>
  </si>
  <si>
    <t>Trade accounts payable</t>
  </si>
  <si>
    <t>Client deposits</t>
  </si>
  <si>
    <t>Settlement obligations</t>
  </si>
  <si>
    <t>Accrued compensation and benefits</t>
  </si>
  <si>
    <t>Other accrued expenses</t>
  </si>
  <si>
    <t>Income Taxes</t>
  </si>
  <si>
    <t>10. Income Taxes</t>
  </si>
  <si>
    <t>The Company’s effective income tax rates for continuing operations were 44.0% and 37.2% during the three and nine months ended September 30, 2014, respectively, and were 33.1% and 34.1% during the three and nine months ended September 30, 2013, respectively. The higher effective tax rate in 2014 was primarily due to the income tax expense associated with the Company’s share of a gain on the sale of a subsidiary business by its unconsolidated affiliate, StoneRiver, partially reduced by increased deductions resulting from federal tax planning initiatives and the favorable resolution of tax matters. As a result of this activity, the Company’s unrecognized tax benefits decreased from $60 million at December 31, 2013 to $51 million at September 30, 2014. At September 30, 2014, unrecognized tax benefits of $40 million, net of federal and state benefits, would affect the effective income tax rate from continuing operations if recognized.</t>
  </si>
  <si>
    <t>Accumulated Other Comprehensive Loss</t>
  </si>
  <si>
    <t>11. Accumulated Other Comprehensive Loss</t>
  </si>
  <si>
    <t>Changes in accumulated other comprehensive loss by component, net of income taxes, consisted of the following:</t>
  </si>
  <si>
    <t>Foreign</t>
  </si>
  <si>
    <t>Cash Flow</t>
  </si>
  <si>
    <t>Currency</t>
  </si>
  <si>
    <t>Hedges</t>
  </si>
  <si>
    <t>Translation</t>
  </si>
  <si>
    <t>Other</t>
  </si>
  <si>
    <t>Balance at December 31, 2013</t>
  </si>
  <si>
    <t>(49</t>
  </si>
  <si>
    <t>) </t>
  </si>
  <si>
    <t>(9</t>
  </si>
  <si>
    <t>(2</t>
  </si>
  <si>
    <t>(60</t>
  </si>
  <si>
    <t>Other comprehensive (loss) income before reclassifications</t>
  </si>
  <si>
    <t>(4</t>
  </si>
  <si>
    <t>—  </t>
  </si>
  <si>
    <t>(3</t>
  </si>
  <si>
    <t>Amounts reclassified from accumulated other comprehensive loss</t>
  </si>
  <si>
    <t>Net current-period other comprehensive income (loss)</t>
  </si>
  <si>
    <t>Balance at September 30, 2014</t>
  </si>
  <si>
    <t>(42</t>
  </si>
  <si>
    <t>(13</t>
  </si>
  <si>
    <t>(57</t>
  </si>
  <si>
    <t>Balance at December 31, 2012</t>
  </si>
  <si>
    <t>(1</t>
  </si>
  <si>
    <t>Other comprehensive loss before reclassifications</t>
  </si>
  <si>
    <t>(8</t>
  </si>
  <si>
    <t>(10</t>
  </si>
  <si>
    <t>Net current-period other comprehensive (loss) income</t>
  </si>
  <si>
    <t>Balance at September 30, 2013</t>
  </si>
  <si>
    <t>(52</t>
  </si>
  <si>
    <t>(63</t>
  </si>
  <si>
    <t>Based on the amounts recorded in accumulated other comprehensive loss at September 30, 2014, the Company estimates that it will recognize approximately $14 million in interest expense during the next twelve months related to settled interest rate hedge contracts.</t>
  </si>
  <si>
    <t>The Company has entered into foreign currency forward exchange contracts, which have been designated as cash flow hedges, to hedge foreign currency exposure to the Indian Rupee. As of September 30, 2014 and December 31, 2013, the notional amount of these derivatives was approximately $42 million and $53 million, respectively, and the fair value totaling approximately $1 million and $(1) million, respectively, was recorded in the consolidated balance sheets in other current assets at September 30, 2014 and in current accrued expenses at December 31, 2013.</t>
  </si>
  <si>
    <t>Cash Flow Information</t>
  </si>
  <si>
    <t>12. Cash Flow Information</t>
  </si>
  <si>
    <t>Supplemental cash flow information was as follows:</t>
  </si>
  <si>
    <t>Interest paid, including on assumed debt</t>
  </si>
  <si>
    <t>Income taxes paid from continuing operations</t>
  </si>
  <si>
    <t>Treasury stock purchases settled after the balance sheet date</t>
  </si>
  <si>
    <t>Liabilities assumed in acquisition of business</t>
  </si>
  <si>
    <t>On March 14, 2013, the Company sold its club solutions business (“Club Solutions”) for approximately $35 million in cash. The proceeds from the sale and cash flows of Club Solutions have been reported as discontinued operations in the accompanying consolidated statement of cash flows for the nine months ended September 30, 2013.</t>
  </si>
  <si>
    <t>Business Segment Information</t>
  </si>
  <si>
    <t>13. Business Segment Information</t>
  </si>
  <si>
    <t>The Company’s operations are comprised of the Payments and Industry Products (“Payments”) segment and the Financial segment. The Payments segment primarily provides electronic bill payment and presentment services, debit and other card-based payment products and services, internet and mobile banking software and services, and other electronic payments software and services, including account-to-account transfers and person-to-person payments. The businesses in this segment also provide investment account processing services for separately managed accounts, card and print personalization services, and fraud and risk management products and services. The Financial segment provides banks, thrifts and credit unions with account processing services, item processing and source capture services, loan origination and servicing products, cash management and consulting services, and other products and services that support numerous types of financial transactions. The Corporate and Other segment primarily consists of unallocated corporate expenses, amortization of acquisition-related intangible assets, intercompany eliminations and other costs that are not considered when management evaluates segment performance.</t>
  </si>
  <si>
    <t>Payments</t>
  </si>
  <si>
    <t>Financial</t>
  </si>
  <si>
    <t>Corporate</t>
  </si>
  <si>
    <t>and Other</t>
  </si>
  <si>
    <t>Three Months Ended September 30, 2014</t>
  </si>
  <si>
    <t>Processing and services revenue</t>
  </si>
  <si>
    <t>Product revenue</t>
  </si>
  <si>
    <t>(11</t>
  </si>
  <si>
    <t>(79</t>
  </si>
  <si>
    <t>Three Months Ended September 30, 2013</t>
  </si>
  <si>
    <t>(87</t>
  </si>
  <si>
    <t>Nine Months Ended September 30, 2014</t>
  </si>
  <si>
    <t>(5</t>
  </si>
  <si>
    <t>(31</t>
  </si>
  <si>
    <t>(36</t>
  </si>
  <si>
    <t>(254</t>
  </si>
  <si>
    <t>Nine Months Ended September 30, 2013</t>
  </si>
  <si>
    <t>(28</t>
  </si>
  <si>
    <t>(295</t>
  </si>
  <si>
    <t>Goodwill in the Payments and Financial segments was $3.4 billion and $1.8 billion, respectively, as of September 30, 2014 and December 31, 2013.</t>
  </si>
  <si>
    <t>Subsidiary Guarantors of Long-Term Debt</t>
  </si>
  <si>
    <t>14. Subsidiary Guarantors of Long-Term Debt</t>
  </si>
  <si>
    <t>Certain of the Company’s 100% owned domestic subsidiaries (“Guarantor Subsidiaries”) jointly and severally, and fully and unconditionally, guarantee the Company’s indebtedness under its revolving credit facility, senior notes and term loan. Under the indentures governing the senior notes, a guarantee of a Guarantor Subsidiary will terminate upon the following customary circumstances: the sale of such Guarantor Subsidiary if such sale complies with the indenture; if such Guarantor Subsidiary no longer guarantees certain other indebtedness of the Company, including as a result of the release of the Guarantor Subsidiaries if Standard &amp; Poor’s Ratings Services and Moody’s Investors Service, Inc. increase the Company’s credit rating to A- and A3, respectively; or the defeasance or discharge of the indenture. The following condensed consolidating financial information is presented on the equity method and reflects summarized financial information for: (a) the Company; (b) the Guarantor Subsidiaries on a combined basis; and (c) the Company’s non-guarantor subsidiaries on a combined basis. Certain intercompany amounts reported in the prior periods within the condensed consolidating balance sheet and condensed consolidating statement of cash flows have been reclassified to conform to the current period presentation and are not considered to be material by the Company.</t>
  </si>
  <si>
    <t>Condensed Consolidating Statement of Income and Comprehensive Income</t>
  </si>
  <si>
    <t>Parent</t>
  </si>
  <si>
    <t>Company</t>
  </si>
  <si>
    <t>Guarantor</t>
  </si>
  <si>
    <t>Subsidiaries</t>
  </si>
  <si>
    <t>Non-Guarantor</t>
  </si>
  <si>
    <t>Eliminations</t>
  </si>
  <si>
    <t>Consolidated</t>
  </si>
  <si>
    <t>(44</t>
  </si>
  <si>
    <t>(16</t>
  </si>
  <si>
    <t>Operating income (loss)</t>
  </si>
  <si>
    <t>(22</t>
  </si>
  <si>
    <t>Interest expense, net</t>
  </si>
  <si>
    <t>(32</t>
  </si>
  <si>
    <t>(7</t>
  </si>
  <si>
    <t>(41</t>
  </si>
  <si>
    <t>Income (loss) from continuing operations before</t>
  </si>
  <si>
    <t>income taxes and income from investment in</t>
  </si>
  <si>
    <t>unconsolidated affiliate</t>
  </si>
  <si>
    <t>(54</t>
  </si>
  <si>
    <t>Income tax (provision) benefit</t>
  </si>
  <si>
    <t>(119</t>
  </si>
  <si>
    <t>(30</t>
  </si>
  <si>
    <t>(120</t>
  </si>
  <si>
    <t>Equity in earnings of consolidated affiliates</t>
  </si>
  <si>
    <t>(264</t>
  </si>
  <si>
    <t>Income (loss) from discontinued operations, net of income taxes</t>
  </si>
  <si>
    <t>(255</t>
  </si>
  <si>
    <t>(14</t>
  </si>
  <si>
    <t>(55</t>
  </si>
  <si>
    <t>(25</t>
  </si>
  <si>
    <t>(33</t>
  </si>
  <si>
    <t>(58</t>
  </si>
  <si>
    <t>(78</t>
  </si>
  <si>
    <t>(29</t>
  </si>
  <si>
    <t>(191</t>
  </si>
  <si>
    <t>(193</t>
  </si>
  <si>
    <t>(130</t>
  </si>
  <si>
    <t>(182</t>
  </si>
  <si>
    <t>(71</t>
  </si>
  <si>
    <t>(96</t>
  </si>
  <si>
    <t>(20</t>
  </si>
  <si>
    <t>(6</t>
  </si>
  <si>
    <t>(122</t>
  </si>
  <si>
    <t>(167</t>
  </si>
  <si>
    <t>(291</t>
  </si>
  <si>
    <t>(85</t>
  </si>
  <si>
    <t>(287</t>
  </si>
  <si>
    <t>(651</t>
  </si>
  <si>
    <t>(647</t>
  </si>
  <si>
    <t>(48</t>
  </si>
  <si>
    <t>(170</t>
  </si>
  <si>
    <t>(84</t>
  </si>
  <si>
    <t>(97</t>
  </si>
  <si>
    <t>(19</t>
  </si>
  <si>
    <t>(123</t>
  </si>
  <si>
    <t>(181</t>
  </si>
  <si>
    <t>(222</t>
  </si>
  <si>
    <t>(76</t>
  </si>
  <si>
    <t>(218</t>
  </si>
  <si>
    <t>(531</t>
  </si>
  <si>
    <t>Loss from discontinued operations, net of income</t>
  </si>
  <si>
    <t>taxes</t>
  </si>
  <si>
    <t>(523</t>
  </si>
  <si>
    <t>Condensed Consolidating Balance Sheet</t>
  </si>
  <si>
    <t>Due from consolidated affiliates</t>
  </si>
  <si>
    <t>(2,777</t>
  </si>
  <si>
    <t>Investments in consolidated affiliates</t>
  </si>
  <si>
    <t>(10,763</t>
  </si>
  <si>
    <t>(13,540</t>
  </si>
  <si>
    <t>Liabilities and Shareholders’ Equity</t>
  </si>
  <si>
    <t>Due to consolidated affiliates</t>
  </si>
  <si>
    <t>Total shareholders’ equity</t>
  </si>
  <si>
    <t>Total liabilities and shareholders’ equity</t>
  </si>
  <si>
    <t>(2,108</t>
  </si>
  <si>
    <t>(10,122</t>
  </si>
  <si>
    <t>(12,230</t>
  </si>
  <si>
    <t>Condensed Consolidating Statement of Cash Flows</t>
  </si>
  <si>
    <t>(163</t>
  </si>
  <si>
    <t>(59</t>
  </si>
  <si>
    <t>(225</t>
  </si>
  <si>
    <t>(573</t>
  </si>
  <si>
    <t>(736</t>
  </si>
  <si>
    <t>(171</t>
  </si>
  <si>
    <t>(219</t>
  </si>
  <si>
    <t>(544</t>
  </si>
  <si>
    <t>(785</t>
  </si>
  <si>
    <t>(691</t>
  </si>
  <si>
    <t>(40</t>
  </si>
  <si>
    <t>(731</t>
  </si>
  <si>
    <t>Net cash flows to discontinued operations</t>
  </si>
  <si>
    <t>Net cash provided by (used in) operating activities from continuing operations</t>
  </si>
  <si>
    <t>(70</t>
  </si>
  <si>
    <t>(47</t>
  </si>
  <si>
    <t>Dividend from unconsolidated affiliate</t>
  </si>
  <si>
    <t>(612</t>
  </si>
  <si>
    <t>(593</t>
  </si>
  <si>
    <t>(165</t>
  </si>
  <si>
    <t>(1,573</t>
  </si>
  <si>
    <t>(1,574</t>
  </si>
  <si>
    <t>(455</t>
  </si>
  <si>
    <t>(732</t>
  </si>
  <si>
    <t>Net cash (used in) provided by financing activities from continuing operations</t>
  </si>
  <si>
    <t>(661</t>
  </si>
  <si>
    <t>(26</t>
  </si>
  <si>
    <t>(64</t>
  </si>
  <si>
    <t>Net cash flows from (to) discontinued operations</t>
  </si>
  <si>
    <t>Basis of Presentation (Policies)</t>
  </si>
  <si>
    <t>Shares Used in Computing Net Income Per Share (Tables)</t>
  </si>
  <si>
    <t>Schedule of Weighted Average Number of Shares</t>
  </si>
  <si>
    <t>Intangible Assets (Tables)</t>
  </si>
  <si>
    <t>Schedule of Intangible Assets by Class</t>
  </si>
  <si>
    <t>Accounts Payable and Accrued Expenses (Tables)</t>
  </si>
  <si>
    <t>Schedule of Accounts Payable and Accrued Expenses</t>
  </si>
  <si>
    <t>Accumulated Other Comprehensive Loss (Tables)</t>
  </si>
  <si>
    <t>Schedule of Accumulated Other Comprehensive Loss</t>
  </si>
  <si>
    <t>Cash Flow Information (Tables)</t>
  </si>
  <si>
    <t>Schedule of Supplemental Cash Flow Information</t>
  </si>
  <si>
    <t>Business Segment Information (Tables)</t>
  </si>
  <si>
    <t>Schedule of Segment Reporting Information</t>
  </si>
  <si>
    <t>Subsidiary Guarantors of Long-Term Debt (Tables)</t>
  </si>
  <si>
    <t>Basis of Presentation - Additional Information (Detail)</t>
  </si>
  <si>
    <t>0 Months Ended</t>
  </si>
  <si>
    <t>Dec. 16, 2013</t>
  </si>
  <si>
    <t>Basis of Presentation [Line Items]</t>
  </si>
  <si>
    <t>Stock split ratio</t>
  </si>
  <si>
    <t>Fair Value Measurements - Additional Information (Detail) (USD $)</t>
  </si>
  <si>
    <t>In Billions, unless otherwise specified</t>
  </si>
  <si>
    <t>Fair Value, Assets and Liabilities Measured on Recurring Basis [Line Items]</t>
  </si>
  <si>
    <t>Fair value of total debt</t>
  </si>
  <si>
    <t>Acquisitions - Additional Information (Detail) (USD $)</t>
  </si>
  <si>
    <t>Jan. 14, 2013</t>
  </si>
  <si>
    <t>Open Solutions Inc</t>
  </si>
  <si>
    <t>Mar. 31, 2013</t>
  </si>
  <si>
    <t>Customer Related Intangible Assets</t>
  </si>
  <si>
    <t>Acquired Software and Technology</t>
  </si>
  <si>
    <t>Business Acquisition [Line Items]</t>
  </si>
  <si>
    <t>Total cash purchase price</t>
  </si>
  <si>
    <t>Assumption of debt</t>
  </si>
  <si>
    <t>Non cash impairment charge associated with merger and integration</t>
  </si>
  <si>
    <t>Investment in Unconsolidated Affiliate - Additional Information (Detail) (USD $)</t>
  </si>
  <si>
    <t>Schedule of Equity Method Investments [Line Items]</t>
  </si>
  <si>
    <t>Dividend from unconsolidated affiliate that represents a return on investment</t>
  </si>
  <si>
    <t>StoneRiver Group, L.P.</t>
  </si>
  <si>
    <t>Percentage of interest owned in affiliate</t>
  </si>
  <si>
    <t>Investments in affiliate</t>
  </si>
  <si>
    <t>Gain on sale recorded in investment in unconsolidated affiliate</t>
  </si>
  <si>
    <t>Gain on sale recorded in investment in unconsolidated affiliate, tax expense</t>
  </si>
  <si>
    <t>Cash dividends from affiliate</t>
  </si>
  <si>
    <t>Share Based Compensation - Additional Information (Detail) (USD $)</t>
  </si>
  <si>
    <t>Share-based Compensation Arrangement by Share-based Payment Award [Line Items]</t>
  </si>
  <si>
    <t>Share-based compensation expense</t>
  </si>
  <si>
    <t>Share-based awards, stock options, granted</t>
  </si>
  <si>
    <t>Share-based awards, stock options, weighted-average estimated fair values</t>
  </si>
  <si>
    <t>Share-based awards, stock options, exercised</t>
  </si>
  <si>
    <t>Restricted Stock Units (RSUs)</t>
  </si>
  <si>
    <t>Share-based awards, restricted stock units, granted</t>
  </si>
  <si>
    <t>Share-based awards, restricted stock units, weighted-average estimated fair values</t>
  </si>
  <si>
    <t>Schedule of Weighted Average Number of Shares (Detail)</t>
  </si>
  <si>
    <t>Weighted Average Number of Shares Outstanding [Line Items]</t>
  </si>
  <si>
    <t>Weighted-average shares outstanding used for the calculation of net income per share - basic</t>
  </si>
  <si>
    <t>Total shares used for the calculation of net income per share - diluted</t>
  </si>
  <si>
    <t>Shares Used in Computing Net Income Per Share - Additional Information (Detail)</t>
  </si>
  <si>
    <t>Stock options excluded from the calculation of diluted weighted-average outstanding shares because their impact was anti-dilutive</t>
  </si>
  <si>
    <t>Schedule of Intangible Assets by Class (Detail) (USD $)</t>
  </si>
  <si>
    <t>Finite-Lived Intangible Assets [Line Items]</t>
  </si>
  <si>
    <t>Gross Carrying Amount</t>
  </si>
  <si>
    <t>Accumulated Amortization</t>
  </si>
  <si>
    <t>Net Book Value</t>
  </si>
  <si>
    <t>Trade Names</t>
  </si>
  <si>
    <t>Capitalized Software Development Costs</t>
  </si>
  <si>
    <t>Purchased Software</t>
  </si>
  <si>
    <t>Intangible Assets - Additional Information (Detail) (USD $)</t>
  </si>
  <si>
    <t>Acquired Intangible Assets</t>
  </si>
  <si>
    <t>Capitalized And Purchased Software</t>
  </si>
  <si>
    <t>Schedule of Accounts Payable and Accrued Expenses (Detail) (USD $)</t>
  </si>
  <si>
    <t>Accounts Payable and Accrued Liabilities [Line Items]</t>
  </si>
  <si>
    <t>Income Taxes - Additional Information (Detail) (USD $)</t>
  </si>
  <si>
    <t>Income Tax Contingency [Line Items]</t>
  </si>
  <si>
    <t>Effective income tax rate</t>
  </si>
  <si>
    <t>Unrecognized tax benefits</t>
  </si>
  <si>
    <t>Unrecognized Tax Benefits that Would Impact Effective Tax Rate</t>
  </si>
  <si>
    <t>Schedule of Accumulated Other Comprehensive Loss (Detail) (USD $)</t>
  </si>
  <si>
    <t>Cash Flow Hedges</t>
  </si>
  <si>
    <t>Foreign Currency Translation</t>
  </si>
  <si>
    <t>Dec. 31, 2012</t>
  </si>
  <si>
    <t>Accumulated Other Comprehensive Income (Loss) [Line Items]</t>
  </si>
  <si>
    <t>Balance at Beginning of the period</t>
  </si>
  <si>
    <t>Balance at End of the period</t>
  </si>
  <si>
    <t>Accumulated Other Comprehensive Loss - Additional Information (Detail) (USD $)</t>
  </si>
  <si>
    <t>Other Comprehensive Income (Loss) [Line Items]</t>
  </si>
  <si>
    <t>Estimated interest expense related to settled interest rate hedge contracts during the next twelve months</t>
  </si>
  <si>
    <t>Foreign currency forward exchange contracts | India, Rupees</t>
  </si>
  <si>
    <t>Notional amount of derivative</t>
  </si>
  <si>
    <t>Total fair value of cash flow hedge derivatives</t>
  </si>
  <si>
    <t>Schedule of Supplemental Cash Flow Information (Detail) (USD $)</t>
  </si>
  <si>
    <t>Cash Flow Supplemental Disclosures [Line Items]</t>
  </si>
  <si>
    <t>Cash Flow Information - Additional Information (Detail) (Club Solutions Business, USD $)</t>
  </si>
  <si>
    <t>Mar. 14, 2013</t>
  </si>
  <si>
    <t>Club Solutions Business</t>
  </si>
  <si>
    <t>Cash Received from sale of discontinued operations</t>
  </si>
  <si>
    <t>Schedule of Segment Reporting Information (Detail) (USD $)</t>
  </si>
  <si>
    <t>Segment Reporting Information [Line Items]</t>
  </si>
  <si>
    <t>Corporate and Other</t>
  </si>
  <si>
    <t>Business Segment Information - Additional Information (Detail) (USD $)</t>
  </si>
  <si>
    <t>Condensed Consolidating Statement of Income and Comprehensive Income (Detail) (USD $)</t>
  </si>
  <si>
    <t>Parent Company</t>
  </si>
  <si>
    <t>Guarantor Subsidiaries</t>
  </si>
  <si>
    <t>Non-Guarantor Subsidiaries</t>
  </si>
  <si>
    <t>Condensed Consolidating Balance Sheet (Detail) (USD $)</t>
  </si>
  <si>
    <t>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4"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3" fillId="0" borderId="0" xfId="0" applyFont="1" applyAlignment="1">
      <alignment wrapText="1"/>
    </xf>
    <xf numFmtId="0" fontId="24" fillId="0" borderId="0" xfId="0" applyFont="1"/>
    <xf numFmtId="0" fontId="25" fillId="0" borderId="0" xfId="0" applyFont="1" applyAlignment="1">
      <alignment wrapText="1"/>
    </xf>
    <xf numFmtId="0" fontId="18" fillId="0" borderId="0" xfId="0" applyFont="1" applyAlignment="1">
      <alignment horizontal="left" vertical="top" wrapText="1" indent="3"/>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26" fillId="0" borderId="0" xfId="0" applyFont="1" applyAlignment="1">
      <alignment wrapText="1"/>
    </xf>
    <xf numFmtId="0" fontId="26" fillId="0" borderId="0" xfId="0" applyFont="1" applyAlignment="1">
      <alignment wrapText="1"/>
    </xf>
    <xf numFmtId="0" fontId="19" fillId="0" borderId="0" xfId="0" applyFont="1" applyAlignment="1">
      <alignment horizontal="left" vertical="top" wrapText="1" indent="1"/>
    </xf>
    <xf numFmtId="0" fontId="0" fillId="33" borderId="0" xfId="0" applyFill="1" applyAlignment="1">
      <alignment vertical="top" wrapText="1"/>
    </xf>
    <xf numFmtId="0" fontId="26" fillId="0" borderId="11" xfId="0" applyFont="1" applyBorder="1" applyAlignment="1">
      <alignment wrapText="1"/>
    </xf>
    <xf numFmtId="0" fontId="30" fillId="0" borderId="0" xfId="0" applyFont="1" applyAlignment="1">
      <alignment wrapText="1"/>
    </xf>
    <xf numFmtId="0" fontId="30" fillId="33" borderId="0" xfId="0" applyFont="1" applyFill="1" applyAlignment="1">
      <alignment wrapText="1"/>
    </xf>
    <xf numFmtId="0" fontId="0" fillId="0" borderId="0" xfId="0" applyAlignment="1">
      <alignment vertical="top"/>
    </xf>
    <xf numFmtId="0" fontId="0" fillId="33" borderId="0" xfId="0" applyFill="1" applyAlignment="1">
      <alignment vertical="top"/>
    </xf>
    <xf numFmtId="0" fontId="26" fillId="0" borderId="12" xfId="0" applyFont="1" applyBorder="1"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0" fillId="0" borderId="0" xfId="0" applyFont="1" applyAlignment="1">
      <alignment wrapText="1"/>
    </xf>
    <xf numFmtId="0" fontId="0" fillId="0" borderId="0" xfId="0" applyAlignment="1">
      <alignment horizontal="right" wrapText="1"/>
    </xf>
    <xf numFmtId="0" fontId="0" fillId="0" borderId="0" xfId="0"/>
    <xf numFmtId="0" fontId="0" fillId="0" borderId="0" xfId="0" applyAlignment="1">
      <alignment horizontal="right"/>
    </xf>
    <xf numFmtId="0" fontId="16" fillId="0" borderId="0" xfId="0" applyFont="1"/>
    <xf numFmtId="0" fontId="30" fillId="33" borderId="0" xfId="0" applyFont="1" applyFill="1" applyAlignment="1">
      <alignment wrapText="1"/>
    </xf>
    <xf numFmtId="0" fontId="0" fillId="33" borderId="0" xfId="0" applyFill="1" applyAlignment="1">
      <alignment wrapText="1"/>
    </xf>
    <xf numFmtId="0" fontId="0" fillId="33" borderId="10" xfId="0" applyFill="1" applyBorder="1" applyAlignment="1">
      <alignmen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0" xfId="0" applyFill="1"/>
    <xf numFmtId="0" fontId="0" fillId="33" borderId="10" xfId="0" applyFill="1" applyBorder="1"/>
    <xf numFmtId="0" fontId="0" fillId="33" borderId="0" xfId="0" applyFill="1" applyAlignment="1">
      <alignment horizontal="right"/>
    </xf>
    <xf numFmtId="0" fontId="0" fillId="33" borderId="10" xfId="0" applyFill="1" applyBorder="1" applyAlignment="1">
      <alignment horizontal="right"/>
    </xf>
    <xf numFmtId="0" fontId="16" fillId="33" borderId="0" xfId="0" applyFont="1" applyFill="1" applyAlignment="1">
      <alignment horizontal="center" vertical="top" wrapText="1"/>
    </xf>
    <xf numFmtId="0" fontId="16" fillId="0" borderId="0" xfId="0" applyFont="1" applyAlignment="1">
      <alignment horizontal="center" vertical="top" wrapText="1"/>
    </xf>
    <xf numFmtId="0" fontId="16" fillId="33" borderId="0" xfId="0" applyFont="1" applyFill="1" applyAlignment="1">
      <alignment vertical="top" wrapText="1"/>
    </xf>
    <xf numFmtId="0" fontId="28"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9"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439660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57</v>
      </c>
      <c r="B1" s="1" t="s">
        <v>1</v>
      </c>
    </row>
    <row r="2" spans="1:2" x14ac:dyDescent="0.25">
      <c r="A2" s="7"/>
      <c r="B2" s="1" t="s">
        <v>2</v>
      </c>
    </row>
    <row r="3" spans="1:2" x14ac:dyDescent="0.25">
      <c r="A3" s="13" t="s">
        <v>157</v>
      </c>
      <c r="B3" s="4" t="s">
        <v>5</v>
      </c>
    </row>
    <row r="4" spans="1:2" x14ac:dyDescent="0.25">
      <c r="A4" s="13"/>
      <c r="B4" s="10" t="s">
        <v>158</v>
      </c>
    </row>
    <row r="5" spans="1:2" ht="192" x14ac:dyDescent="0.25">
      <c r="A5" s="13"/>
      <c r="B5" s="11" t="s">
        <v>159</v>
      </c>
    </row>
    <row r="6" spans="1:2" ht="166.5" x14ac:dyDescent="0.25">
      <c r="A6" s="13"/>
      <c r="B6" s="11" t="s">
        <v>160</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 bestFit="1" customWidth="1"/>
    <col min="2" max="2" width="36.5703125" bestFit="1" customWidth="1"/>
  </cols>
  <sheetData>
    <row r="1" spans="1:2" x14ac:dyDescent="0.25">
      <c r="A1" s="7" t="s">
        <v>161</v>
      </c>
      <c r="B1" s="1" t="s">
        <v>1</v>
      </c>
    </row>
    <row r="2" spans="1:2" x14ac:dyDescent="0.25">
      <c r="A2" s="7"/>
      <c r="B2" s="1" t="s">
        <v>2</v>
      </c>
    </row>
    <row r="3" spans="1:2" x14ac:dyDescent="0.25">
      <c r="A3" s="13" t="s">
        <v>161</v>
      </c>
      <c r="B3" s="4" t="s">
        <v>5</v>
      </c>
    </row>
    <row r="4" spans="1:2" x14ac:dyDescent="0.25">
      <c r="A4" s="13"/>
      <c r="B4" s="10" t="s">
        <v>162</v>
      </c>
    </row>
    <row r="5" spans="1:2" ht="179.25" x14ac:dyDescent="0.25">
      <c r="A5" s="13"/>
      <c r="B5" s="11" t="s">
        <v>163</v>
      </c>
    </row>
    <row r="6" spans="1:2" ht="243" x14ac:dyDescent="0.25">
      <c r="A6" s="13"/>
      <c r="B6" s="11" t="s">
        <v>164</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65</v>
      </c>
      <c r="B1" s="1" t="s">
        <v>1</v>
      </c>
    </row>
    <row r="2" spans="1:2" x14ac:dyDescent="0.25">
      <c r="A2" s="7"/>
      <c r="B2" s="1" t="s">
        <v>2</v>
      </c>
    </row>
    <row r="3" spans="1:2" x14ac:dyDescent="0.25">
      <c r="A3" s="13" t="s">
        <v>165</v>
      </c>
      <c r="B3" s="4" t="s">
        <v>5</v>
      </c>
    </row>
    <row r="4" spans="1:2" x14ac:dyDescent="0.25">
      <c r="A4" s="13"/>
      <c r="B4" s="10" t="s">
        <v>166</v>
      </c>
    </row>
    <row r="5" spans="1:2" ht="409.6" x14ac:dyDescent="0.25">
      <c r="A5" s="13"/>
      <c r="B5" s="11" t="s">
        <v>167</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68</v>
      </c>
      <c r="B1" s="1" t="s">
        <v>1</v>
      </c>
    </row>
    <row r="2" spans="1:2" x14ac:dyDescent="0.25">
      <c r="A2" s="7"/>
      <c r="B2" s="1" t="s">
        <v>2</v>
      </c>
    </row>
    <row r="3" spans="1:2" x14ac:dyDescent="0.25">
      <c r="A3" s="13" t="s">
        <v>168</v>
      </c>
      <c r="B3" s="4" t="s">
        <v>5</v>
      </c>
    </row>
    <row r="4" spans="1:2" x14ac:dyDescent="0.25">
      <c r="A4" s="13"/>
      <c r="B4" s="10" t="s">
        <v>169</v>
      </c>
    </row>
    <row r="5" spans="1:2" ht="294" x14ac:dyDescent="0.25">
      <c r="A5" s="13"/>
      <c r="B5" s="11" t="s">
        <v>170</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6.42578125" customWidth="1"/>
    <col min="4" max="4" width="32" customWidth="1"/>
    <col min="5" max="5" width="18.5703125" customWidth="1"/>
    <col min="6" max="7" width="6.42578125" customWidth="1"/>
    <col min="8" max="8" width="32" customWidth="1"/>
    <col min="9" max="9" width="18.5703125" customWidth="1"/>
    <col min="10" max="11" width="6.42578125" customWidth="1"/>
    <col min="12" max="12" width="32" customWidth="1"/>
    <col min="13" max="13" width="18.5703125" customWidth="1"/>
    <col min="14" max="15" width="6.42578125" customWidth="1"/>
    <col min="16" max="16" width="32" customWidth="1"/>
    <col min="17" max="17" width="18.5703125" customWidth="1"/>
    <col min="18" max="18" width="6.4257812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71</v>
      </c>
      <c r="B3" s="34" t="s">
        <v>5</v>
      </c>
      <c r="C3" s="34"/>
      <c r="D3" s="34"/>
      <c r="E3" s="34"/>
      <c r="F3" s="34"/>
      <c r="G3" s="34"/>
      <c r="H3" s="34"/>
      <c r="I3" s="34"/>
      <c r="J3" s="34"/>
      <c r="K3" s="34"/>
      <c r="L3" s="34"/>
      <c r="M3" s="34"/>
      <c r="N3" s="34"/>
      <c r="O3" s="34"/>
      <c r="P3" s="34"/>
      <c r="Q3" s="34"/>
      <c r="R3" s="34"/>
    </row>
    <row r="4" spans="1:18" x14ac:dyDescent="0.25">
      <c r="A4" s="13"/>
      <c r="B4" s="35" t="s">
        <v>172</v>
      </c>
      <c r="C4" s="35"/>
      <c r="D4" s="35"/>
      <c r="E4" s="35"/>
      <c r="F4" s="35"/>
      <c r="G4" s="35"/>
      <c r="H4" s="35"/>
      <c r="I4" s="35"/>
      <c r="J4" s="35"/>
      <c r="K4" s="35"/>
      <c r="L4" s="35"/>
      <c r="M4" s="35"/>
      <c r="N4" s="35"/>
      <c r="O4" s="35"/>
      <c r="P4" s="35"/>
      <c r="Q4" s="35"/>
      <c r="R4" s="35"/>
    </row>
    <row r="5" spans="1:18" x14ac:dyDescent="0.25">
      <c r="A5" s="13"/>
      <c r="B5" s="36" t="s">
        <v>173</v>
      </c>
      <c r="C5" s="36"/>
      <c r="D5" s="36"/>
      <c r="E5" s="36"/>
      <c r="F5" s="36"/>
      <c r="G5" s="36"/>
      <c r="H5" s="36"/>
      <c r="I5" s="36"/>
      <c r="J5" s="36"/>
      <c r="K5" s="36"/>
      <c r="L5" s="36"/>
      <c r="M5" s="36"/>
      <c r="N5" s="36"/>
      <c r="O5" s="36"/>
      <c r="P5" s="36"/>
      <c r="Q5" s="36"/>
      <c r="R5" s="3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5"/>
      <c r="C7" s="15"/>
      <c r="D7" s="15"/>
      <c r="E7" s="15"/>
      <c r="F7" s="15"/>
      <c r="G7" s="15"/>
      <c r="H7" s="15"/>
      <c r="I7" s="15"/>
      <c r="J7" s="15"/>
      <c r="K7" s="15"/>
      <c r="L7" s="15"/>
      <c r="M7" s="15"/>
      <c r="N7" s="15"/>
      <c r="O7" s="15"/>
      <c r="P7" s="15"/>
      <c r="Q7" s="15"/>
      <c r="R7" s="15"/>
    </row>
    <row r="8" spans="1:18" x14ac:dyDescent="0.25">
      <c r="A8" s="13"/>
      <c r="B8" s="15"/>
      <c r="C8" s="15" t="s">
        <v>174</v>
      </c>
      <c r="D8" s="31" t="s">
        <v>175</v>
      </c>
      <c r="E8" s="31"/>
      <c r="F8" s="31"/>
      <c r="G8" s="31"/>
      <c r="H8" s="31"/>
      <c r="I8" s="31"/>
      <c r="J8" s="15"/>
      <c r="K8" s="15" t="s">
        <v>174</v>
      </c>
      <c r="L8" s="31" t="s">
        <v>176</v>
      </c>
      <c r="M8" s="31"/>
      <c r="N8" s="31"/>
      <c r="O8" s="31"/>
      <c r="P8" s="31"/>
      <c r="Q8" s="31"/>
      <c r="R8" s="15"/>
    </row>
    <row r="9" spans="1:18" ht="15.75" thickBot="1" x14ac:dyDescent="0.3">
      <c r="A9" s="13"/>
      <c r="B9" s="15"/>
      <c r="C9" s="15" t="s">
        <v>174</v>
      </c>
      <c r="D9" s="32" t="s">
        <v>177</v>
      </c>
      <c r="E9" s="32"/>
      <c r="F9" s="32"/>
      <c r="G9" s="32"/>
      <c r="H9" s="32"/>
      <c r="I9" s="32"/>
      <c r="J9" s="15"/>
      <c r="K9" s="15" t="s">
        <v>174</v>
      </c>
      <c r="L9" s="32" t="s">
        <v>177</v>
      </c>
      <c r="M9" s="32"/>
      <c r="N9" s="32"/>
      <c r="O9" s="32"/>
      <c r="P9" s="32"/>
      <c r="Q9" s="32"/>
      <c r="R9" s="15"/>
    </row>
    <row r="10" spans="1:18" ht="15.75" thickBot="1" x14ac:dyDescent="0.3">
      <c r="A10" s="13"/>
      <c r="B10" s="16" t="s">
        <v>178</v>
      </c>
      <c r="C10" s="15" t="s">
        <v>174</v>
      </c>
      <c r="D10" s="33">
        <v>2014</v>
      </c>
      <c r="E10" s="33"/>
      <c r="F10" s="15"/>
      <c r="G10" s="15" t="s">
        <v>174</v>
      </c>
      <c r="H10" s="33">
        <v>2013</v>
      </c>
      <c r="I10" s="33"/>
      <c r="J10" s="15"/>
      <c r="K10" s="15" t="s">
        <v>174</v>
      </c>
      <c r="L10" s="33">
        <v>2014</v>
      </c>
      <c r="M10" s="33"/>
      <c r="N10" s="15"/>
      <c r="O10" s="15" t="s">
        <v>174</v>
      </c>
      <c r="P10" s="33">
        <v>2013</v>
      </c>
      <c r="Q10" s="33"/>
      <c r="R10" s="15"/>
    </row>
    <row r="11" spans="1:18" ht="38.25" x14ac:dyDescent="0.25">
      <c r="A11" s="13"/>
      <c r="B11" s="17" t="s">
        <v>179</v>
      </c>
      <c r="C11" s="19" t="s">
        <v>174</v>
      </c>
      <c r="D11" s="19"/>
      <c r="E11" s="21">
        <v>247.6</v>
      </c>
      <c r="F11" s="23" t="s">
        <v>174</v>
      </c>
      <c r="G11" s="19" t="s">
        <v>174</v>
      </c>
      <c r="H11" s="19"/>
      <c r="I11" s="21">
        <v>259.89999999999998</v>
      </c>
      <c r="J11" s="23" t="s">
        <v>174</v>
      </c>
      <c r="K11" s="19" t="s">
        <v>174</v>
      </c>
      <c r="L11" s="19"/>
      <c r="M11" s="21">
        <v>250.5</v>
      </c>
      <c r="N11" s="23" t="s">
        <v>174</v>
      </c>
      <c r="O11" s="19" t="s">
        <v>174</v>
      </c>
      <c r="P11" s="19"/>
      <c r="Q11" s="21">
        <v>263.89999999999998</v>
      </c>
      <c r="R11" s="23" t="s">
        <v>174</v>
      </c>
    </row>
    <row r="12" spans="1:18" ht="15.75" thickBot="1" x14ac:dyDescent="0.3">
      <c r="A12" s="13"/>
      <c r="B12" s="24" t="s">
        <v>180</v>
      </c>
      <c r="C12" s="11" t="s">
        <v>174</v>
      </c>
      <c r="D12" s="11"/>
      <c r="E12" s="26">
        <v>4.2</v>
      </c>
      <c r="F12" s="14" t="s">
        <v>174</v>
      </c>
      <c r="G12" s="11" t="s">
        <v>174</v>
      </c>
      <c r="H12" s="11"/>
      <c r="I12" s="26">
        <v>3.8</v>
      </c>
      <c r="J12" s="14" t="s">
        <v>174</v>
      </c>
      <c r="K12" s="11" t="s">
        <v>174</v>
      </c>
      <c r="L12" s="11"/>
      <c r="M12" s="26">
        <v>4.0999999999999996</v>
      </c>
      <c r="N12" s="14" t="s">
        <v>174</v>
      </c>
      <c r="O12" s="11" t="s">
        <v>174</v>
      </c>
      <c r="P12" s="11"/>
      <c r="Q12" s="26">
        <v>3.6</v>
      </c>
      <c r="R12" s="14" t="s">
        <v>174</v>
      </c>
    </row>
    <row r="13" spans="1:18" x14ac:dyDescent="0.25">
      <c r="A13" s="13"/>
      <c r="B13" s="27"/>
      <c r="C13" s="27" t="s">
        <v>174</v>
      </c>
      <c r="D13" s="28"/>
      <c r="E13" s="28"/>
      <c r="F13" s="27"/>
      <c r="G13" s="27" t="s">
        <v>174</v>
      </c>
      <c r="H13" s="28"/>
      <c r="I13" s="28"/>
      <c r="J13" s="27"/>
      <c r="K13" s="27" t="s">
        <v>174</v>
      </c>
      <c r="L13" s="28"/>
      <c r="M13" s="28"/>
      <c r="N13" s="27"/>
      <c r="O13" s="27" t="s">
        <v>174</v>
      </c>
      <c r="P13" s="28"/>
      <c r="Q13" s="28"/>
      <c r="R13" s="27"/>
    </row>
    <row r="14" spans="1:18" ht="26.25" thickBot="1" x14ac:dyDescent="0.3">
      <c r="A14" s="13"/>
      <c r="B14" s="17" t="s">
        <v>181</v>
      </c>
      <c r="C14" s="29" t="s">
        <v>174</v>
      </c>
      <c r="D14" s="19"/>
      <c r="E14" s="21">
        <v>251.8</v>
      </c>
      <c r="F14" s="23" t="s">
        <v>174</v>
      </c>
      <c r="G14" s="29" t="s">
        <v>174</v>
      </c>
      <c r="H14" s="19"/>
      <c r="I14" s="21">
        <v>263.7</v>
      </c>
      <c r="J14" s="23" t="s">
        <v>174</v>
      </c>
      <c r="K14" s="29" t="s">
        <v>174</v>
      </c>
      <c r="L14" s="19"/>
      <c r="M14" s="21">
        <v>254.6</v>
      </c>
      <c r="N14" s="23" t="s">
        <v>174</v>
      </c>
      <c r="O14" s="29" t="s">
        <v>174</v>
      </c>
      <c r="P14" s="19"/>
      <c r="Q14" s="21">
        <v>267.5</v>
      </c>
      <c r="R14" s="23" t="s">
        <v>174</v>
      </c>
    </row>
    <row r="15" spans="1:18" ht="15.75" thickTop="1" x14ac:dyDescent="0.25">
      <c r="A15" s="13"/>
      <c r="B15" s="27"/>
      <c r="C15" s="27" t="s">
        <v>174</v>
      </c>
      <c r="D15" s="30"/>
      <c r="E15" s="30"/>
      <c r="F15" s="27"/>
      <c r="G15" s="27" t="s">
        <v>174</v>
      </c>
      <c r="H15" s="30"/>
      <c r="I15" s="30"/>
      <c r="J15" s="27"/>
      <c r="K15" s="27" t="s">
        <v>174</v>
      </c>
      <c r="L15" s="30"/>
      <c r="M15" s="30"/>
      <c r="N15" s="27"/>
      <c r="O15" s="27" t="s">
        <v>174</v>
      </c>
      <c r="P15" s="30"/>
      <c r="Q15" s="30"/>
      <c r="R15" s="27"/>
    </row>
    <row r="16" spans="1:18" ht="25.5" customHeight="1" x14ac:dyDescent="0.25">
      <c r="A16" s="13"/>
      <c r="B16" s="36" t="s">
        <v>182</v>
      </c>
      <c r="C16" s="36"/>
      <c r="D16" s="36"/>
      <c r="E16" s="36"/>
      <c r="F16" s="36"/>
      <c r="G16" s="36"/>
      <c r="H16" s="36"/>
      <c r="I16" s="36"/>
      <c r="J16" s="36"/>
      <c r="K16" s="36"/>
      <c r="L16" s="36"/>
      <c r="M16" s="36"/>
      <c r="N16" s="36"/>
      <c r="O16" s="36"/>
      <c r="P16" s="36"/>
      <c r="Q16" s="36"/>
      <c r="R16" s="36"/>
    </row>
  </sheetData>
  <mergeCells count="17">
    <mergeCell ref="A1:A2"/>
    <mergeCell ref="B1:R1"/>
    <mergeCell ref="B2:R2"/>
    <mergeCell ref="A3:A16"/>
    <mergeCell ref="B3:R3"/>
    <mergeCell ref="B4:R4"/>
    <mergeCell ref="B5:R5"/>
    <mergeCell ref="B6:R6"/>
    <mergeCell ref="B16:R16"/>
    <mergeCell ref="D8:I8"/>
    <mergeCell ref="L8:Q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16.28515625" bestFit="1" customWidth="1"/>
    <col min="2" max="2" width="36.5703125" customWidth="1"/>
    <col min="3" max="4" width="10.28515625" customWidth="1"/>
    <col min="5" max="5" width="27" customWidth="1"/>
    <col min="6" max="8" width="10.28515625" customWidth="1"/>
    <col min="9" max="9" width="27" customWidth="1"/>
    <col min="10" max="12" width="10.28515625" customWidth="1"/>
    <col min="13" max="13" width="27" customWidth="1"/>
    <col min="14" max="14" width="10.28515625" customWidth="1"/>
  </cols>
  <sheetData>
    <row r="1" spans="1:14" ht="15" customHeight="1" x14ac:dyDescent="0.25">
      <c r="A1" s="7" t="s">
        <v>1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83</v>
      </c>
      <c r="B3" s="34" t="s">
        <v>5</v>
      </c>
      <c r="C3" s="34"/>
      <c r="D3" s="34"/>
      <c r="E3" s="34"/>
      <c r="F3" s="34"/>
      <c r="G3" s="34"/>
      <c r="H3" s="34"/>
      <c r="I3" s="34"/>
      <c r="J3" s="34"/>
      <c r="K3" s="34"/>
      <c r="L3" s="34"/>
      <c r="M3" s="34"/>
      <c r="N3" s="34"/>
    </row>
    <row r="4" spans="1:14" x14ac:dyDescent="0.25">
      <c r="A4" s="13"/>
      <c r="B4" s="35" t="s">
        <v>184</v>
      </c>
      <c r="C4" s="35"/>
      <c r="D4" s="35"/>
      <c r="E4" s="35"/>
      <c r="F4" s="35"/>
      <c r="G4" s="35"/>
      <c r="H4" s="35"/>
      <c r="I4" s="35"/>
      <c r="J4" s="35"/>
      <c r="K4" s="35"/>
      <c r="L4" s="35"/>
      <c r="M4" s="35"/>
      <c r="N4" s="35"/>
    </row>
    <row r="5" spans="1:14" x14ac:dyDescent="0.25">
      <c r="A5" s="13"/>
      <c r="B5" s="36" t="s">
        <v>185</v>
      </c>
      <c r="C5" s="36"/>
      <c r="D5" s="36"/>
      <c r="E5" s="36"/>
      <c r="F5" s="36"/>
      <c r="G5" s="36"/>
      <c r="H5" s="36"/>
      <c r="I5" s="36"/>
      <c r="J5" s="36"/>
      <c r="K5" s="36"/>
      <c r="L5" s="36"/>
      <c r="M5" s="36"/>
      <c r="N5" s="36"/>
    </row>
    <row r="6" spans="1:14" ht="15.75" x14ac:dyDescent="0.25">
      <c r="A6" s="13"/>
      <c r="B6" s="37"/>
      <c r="C6" s="37"/>
      <c r="D6" s="37"/>
      <c r="E6" s="37"/>
      <c r="F6" s="37"/>
      <c r="G6" s="37"/>
      <c r="H6" s="37"/>
      <c r="I6" s="37"/>
      <c r="J6" s="37"/>
      <c r="K6" s="37"/>
      <c r="L6" s="37"/>
      <c r="M6" s="37"/>
      <c r="N6" s="37"/>
    </row>
    <row r="7" spans="1:14" x14ac:dyDescent="0.25">
      <c r="A7" s="13"/>
      <c r="B7" s="11"/>
      <c r="C7" s="11"/>
      <c r="D7" s="11"/>
      <c r="E7" s="11"/>
      <c r="F7" s="11"/>
      <c r="G7" s="11"/>
      <c r="H7" s="11"/>
      <c r="I7" s="11"/>
      <c r="J7" s="11"/>
      <c r="K7" s="11"/>
      <c r="L7" s="11"/>
      <c r="M7" s="11"/>
      <c r="N7" s="11"/>
    </row>
    <row r="8" spans="1:14" x14ac:dyDescent="0.25">
      <c r="A8" s="13"/>
      <c r="B8" s="15"/>
      <c r="C8" s="15" t="s">
        <v>174</v>
      </c>
      <c r="D8" s="31" t="s">
        <v>186</v>
      </c>
      <c r="E8" s="31"/>
      <c r="F8" s="15"/>
      <c r="G8" s="15" t="s">
        <v>174</v>
      </c>
      <c r="H8" s="44"/>
      <c r="I8" s="44"/>
      <c r="J8" s="15"/>
      <c r="K8" s="15" t="s">
        <v>174</v>
      </c>
      <c r="L8" s="44"/>
      <c r="M8" s="44"/>
      <c r="N8" s="15"/>
    </row>
    <row r="9" spans="1:14" x14ac:dyDescent="0.25">
      <c r="A9" s="13"/>
      <c r="B9" s="45" t="s">
        <v>178</v>
      </c>
      <c r="C9" s="44" t="s">
        <v>174</v>
      </c>
      <c r="D9" s="31" t="s">
        <v>187</v>
      </c>
      <c r="E9" s="31"/>
      <c r="F9" s="44"/>
      <c r="G9" s="44" t="s">
        <v>174</v>
      </c>
      <c r="H9" s="31" t="s">
        <v>189</v>
      </c>
      <c r="I9" s="31"/>
      <c r="J9" s="44"/>
      <c r="K9" s="44" t="s">
        <v>174</v>
      </c>
      <c r="L9" s="31" t="s">
        <v>191</v>
      </c>
      <c r="M9" s="31"/>
      <c r="N9" s="44"/>
    </row>
    <row r="10" spans="1:14" ht="15.75" thickBot="1" x14ac:dyDescent="0.3">
      <c r="A10" s="13"/>
      <c r="B10" s="45"/>
      <c r="C10" s="44"/>
      <c r="D10" s="32" t="s">
        <v>188</v>
      </c>
      <c r="E10" s="32"/>
      <c r="F10" s="44"/>
      <c r="G10" s="44"/>
      <c r="H10" s="32" t="s">
        <v>190</v>
      </c>
      <c r="I10" s="32"/>
      <c r="J10" s="44"/>
      <c r="K10" s="44"/>
      <c r="L10" s="32" t="s">
        <v>192</v>
      </c>
      <c r="M10" s="32"/>
      <c r="N10" s="44"/>
    </row>
    <row r="11" spans="1:14" x14ac:dyDescent="0.25">
      <c r="A11" s="13"/>
      <c r="B11" s="38" t="s">
        <v>193</v>
      </c>
      <c r="C11" s="19" t="s">
        <v>174</v>
      </c>
      <c r="D11" s="19"/>
      <c r="E11" s="19"/>
      <c r="F11" s="19"/>
      <c r="G11" s="19" t="s">
        <v>174</v>
      </c>
      <c r="H11" s="19"/>
      <c r="I11" s="19"/>
      <c r="J11" s="19"/>
      <c r="K11" s="19" t="s">
        <v>174</v>
      </c>
      <c r="L11" s="19"/>
      <c r="M11" s="19"/>
      <c r="N11" s="19"/>
    </row>
    <row r="12" spans="1:14" x14ac:dyDescent="0.25">
      <c r="A12" s="13"/>
      <c r="B12" s="24" t="s">
        <v>194</v>
      </c>
      <c r="C12" s="11" t="s">
        <v>174</v>
      </c>
      <c r="D12" s="11" t="s">
        <v>195</v>
      </c>
      <c r="E12" s="40">
        <v>2155</v>
      </c>
      <c r="F12" s="14" t="s">
        <v>174</v>
      </c>
      <c r="G12" s="11" t="s">
        <v>174</v>
      </c>
      <c r="H12" s="11" t="s">
        <v>195</v>
      </c>
      <c r="I12" s="26">
        <v>765</v>
      </c>
      <c r="J12" s="14" t="s">
        <v>174</v>
      </c>
      <c r="K12" s="11" t="s">
        <v>174</v>
      </c>
      <c r="L12" s="11" t="s">
        <v>195</v>
      </c>
      <c r="M12" s="40">
        <v>1390</v>
      </c>
      <c r="N12" s="14" t="s">
        <v>174</v>
      </c>
    </row>
    <row r="13" spans="1:14" x14ac:dyDescent="0.25">
      <c r="A13" s="13"/>
      <c r="B13" s="17" t="s">
        <v>196</v>
      </c>
      <c r="C13" s="19" t="s">
        <v>174</v>
      </c>
      <c r="D13" s="19"/>
      <c r="E13" s="21">
        <v>493</v>
      </c>
      <c r="F13" s="23" t="s">
        <v>174</v>
      </c>
      <c r="G13" s="19" t="s">
        <v>174</v>
      </c>
      <c r="H13" s="19"/>
      <c r="I13" s="21">
        <v>339</v>
      </c>
      <c r="J13" s="23" t="s">
        <v>174</v>
      </c>
      <c r="K13" s="19" t="s">
        <v>174</v>
      </c>
      <c r="L13" s="19"/>
      <c r="M13" s="21">
        <v>154</v>
      </c>
      <c r="N13" s="23" t="s">
        <v>174</v>
      </c>
    </row>
    <row r="14" spans="1:14" x14ac:dyDescent="0.25">
      <c r="A14" s="13"/>
      <c r="B14" s="24" t="s">
        <v>197</v>
      </c>
      <c r="C14" s="11" t="s">
        <v>174</v>
      </c>
      <c r="D14" s="11"/>
      <c r="E14" s="26">
        <v>120</v>
      </c>
      <c r="F14" s="14" t="s">
        <v>174</v>
      </c>
      <c r="G14" s="11" t="s">
        <v>174</v>
      </c>
      <c r="H14" s="11"/>
      <c r="I14" s="26">
        <v>44</v>
      </c>
      <c r="J14" s="14" t="s">
        <v>174</v>
      </c>
      <c r="K14" s="11" t="s">
        <v>174</v>
      </c>
      <c r="L14" s="11"/>
      <c r="M14" s="26">
        <v>76</v>
      </c>
      <c r="N14" s="14" t="s">
        <v>174</v>
      </c>
    </row>
    <row r="15" spans="1:14" x14ac:dyDescent="0.25">
      <c r="A15" s="13"/>
      <c r="B15" s="17" t="s">
        <v>198</v>
      </c>
      <c r="C15" s="19" t="s">
        <v>174</v>
      </c>
      <c r="D15" s="19"/>
      <c r="E15" s="21">
        <v>603</v>
      </c>
      <c r="F15" s="23" t="s">
        <v>174</v>
      </c>
      <c r="G15" s="19" t="s">
        <v>174</v>
      </c>
      <c r="H15" s="19"/>
      <c r="I15" s="21">
        <v>277</v>
      </c>
      <c r="J15" s="23" t="s">
        <v>174</v>
      </c>
      <c r="K15" s="19" t="s">
        <v>174</v>
      </c>
      <c r="L15" s="19"/>
      <c r="M15" s="21">
        <v>326</v>
      </c>
      <c r="N15" s="23" t="s">
        <v>174</v>
      </c>
    </row>
    <row r="16" spans="1:14" ht="15.75" thickBot="1" x14ac:dyDescent="0.3">
      <c r="A16" s="13"/>
      <c r="B16" s="24" t="s">
        <v>199</v>
      </c>
      <c r="C16" s="11" t="s">
        <v>174</v>
      </c>
      <c r="D16" s="11"/>
      <c r="E16" s="26">
        <v>229</v>
      </c>
      <c r="F16" s="14" t="s">
        <v>174</v>
      </c>
      <c r="G16" s="11" t="s">
        <v>174</v>
      </c>
      <c r="H16" s="11"/>
      <c r="I16" s="26">
        <v>133</v>
      </c>
      <c r="J16" s="14" t="s">
        <v>174</v>
      </c>
      <c r="K16" s="11" t="s">
        <v>174</v>
      </c>
      <c r="L16" s="11"/>
      <c r="M16" s="26">
        <v>96</v>
      </c>
      <c r="N16" s="14" t="s">
        <v>174</v>
      </c>
    </row>
    <row r="17" spans="1:14" x14ac:dyDescent="0.25">
      <c r="A17" s="13"/>
      <c r="B17" s="27"/>
      <c r="C17" s="27" t="s">
        <v>174</v>
      </c>
      <c r="D17" s="28"/>
      <c r="E17" s="28"/>
      <c r="F17" s="27"/>
      <c r="G17" s="27" t="s">
        <v>174</v>
      </c>
      <c r="H17" s="28"/>
      <c r="I17" s="28"/>
      <c r="J17" s="27"/>
      <c r="K17" s="27" t="s">
        <v>174</v>
      </c>
      <c r="L17" s="28"/>
      <c r="M17" s="28"/>
      <c r="N17" s="27"/>
    </row>
    <row r="18" spans="1:14" ht="15.75" thickBot="1" x14ac:dyDescent="0.3">
      <c r="A18" s="13"/>
      <c r="B18" s="41" t="s">
        <v>51</v>
      </c>
      <c r="C18" s="29" t="s">
        <v>174</v>
      </c>
      <c r="D18" s="19" t="s">
        <v>195</v>
      </c>
      <c r="E18" s="43">
        <v>3600</v>
      </c>
      <c r="F18" s="23" t="s">
        <v>174</v>
      </c>
      <c r="G18" s="29" t="s">
        <v>174</v>
      </c>
      <c r="H18" s="19" t="s">
        <v>195</v>
      </c>
      <c r="I18" s="43">
        <v>1558</v>
      </c>
      <c r="J18" s="23" t="s">
        <v>174</v>
      </c>
      <c r="K18" s="29" t="s">
        <v>174</v>
      </c>
      <c r="L18" s="19" t="s">
        <v>195</v>
      </c>
      <c r="M18" s="43">
        <v>2042</v>
      </c>
      <c r="N18" s="23" t="s">
        <v>174</v>
      </c>
    </row>
    <row r="19" spans="1:14" ht="15.75" thickTop="1" x14ac:dyDescent="0.25">
      <c r="A19" s="13"/>
      <c r="B19" s="27"/>
      <c r="C19" s="27" t="s">
        <v>174</v>
      </c>
      <c r="D19" s="30"/>
      <c r="E19" s="30"/>
      <c r="F19" s="27"/>
      <c r="G19" s="27" t="s">
        <v>174</v>
      </c>
      <c r="H19" s="30"/>
      <c r="I19" s="30"/>
      <c r="J19" s="27"/>
      <c r="K19" s="27" t="s">
        <v>174</v>
      </c>
      <c r="L19" s="30"/>
      <c r="M19" s="30"/>
      <c r="N19" s="27"/>
    </row>
    <row r="20" spans="1:14" x14ac:dyDescent="0.25">
      <c r="A20" s="13"/>
      <c r="B20" s="27"/>
      <c r="C20" s="46"/>
      <c r="D20" s="46"/>
      <c r="E20" s="46"/>
      <c r="F20" s="46"/>
      <c r="G20" s="46"/>
      <c r="H20" s="46"/>
      <c r="I20" s="46"/>
      <c r="J20" s="46"/>
      <c r="K20" s="46"/>
      <c r="L20" s="46"/>
      <c r="M20" s="46"/>
      <c r="N20" s="46"/>
    </row>
    <row r="21" spans="1:14" x14ac:dyDescent="0.25">
      <c r="A21" s="13"/>
      <c r="B21" s="15"/>
      <c r="C21" s="15" t="s">
        <v>174</v>
      </c>
      <c r="D21" s="31" t="s">
        <v>186</v>
      </c>
      <c r="E21" s="31"/>
      <c r="F21" s="15"/>
      <c r="G21" s="15" t="s">
        <v>174</v>
      </c>
      <c r="H21" s="44"/>
      <c r="I21" s="44"/>
      <c r="J21" s="15"/>
      <c r="K21" s="15" t="s">
        <v>174</v>
      </c>
      <c r="L21" s="44"/>
      <c r="M21" s="44"/>
      <c r="N21" s="15"/>
    </row>
    <row r="22" spans="1:14" x14ac:dyDescent="0.25">
      <c r="A22" s="13"/>
      <c r="B22" s="45" t="s">
        <v>178</v>
      </c>
      <c r="C22" s="44" t="s">
        <v>174</v>
      </c>
      <c r="D22" s="31" t="s">
        <v>187</v>
      </c>
      <c r="E22" s="31"/>
      <c r="F22" s="44"/>
      <c r="G22" s="44" t="s">
        <v>174</v>
      </c>
      <c r="H22" s="31" t="s">
        <v>189</v>
      </c>
      <c r="I22" s="31"/>
      <c r="J22" s="44"/>
      <c r="K22" s="44" t="s">
        <v>174</v>
      </c>
      <c r="L22" s="31" t="s">
        <v>191</v>
      </c>
      <c r="M22" s="31"/>
      <c r="N22" s="44"/>
    </row>
    <row r="23" spans="1:14" ht="15.75" thickBot="1" x14ac:dyDescent="0.3">
      <c r="A23" s="13"/>
      <c r="B23" s="45"/>
      <c r="C23" s="44"/>
      <c r="D23" s="32" t="s">
        <v>188</v>
      </c>
      <c r="E23" s="32"/>
      <c r="F23" s="44"/>
      <c r="G23" s="44"/>
      <c r="H23" s="32" t="s">
        <v>190</v>
      </c>
      <c r="I23" s="32"/>
      <c r="J23" s="44"/>
      <c r="K23" s="44"/>
      <c r="L23" s="32" t="s">
        <v>192</v>
      </c>
      <c r="M23" s="32"/>
      <c r="N23" s="44"/>
    </row>
    <row r="24" spans="1:14" x14ac:dyDescent="0.25">
      <c r="A24" s="13"/>
      <c r="B24" s="38" t="s">
        <v>200</v>
      </c>
      <c r="C24" s="19" t="s">
        <v>174</v>
      </c>
      <c r="D24" s="19"/>
      <c r="E24" s="19"/>
      <c r="F24" s="19"/>
      <c r="G24" s="19" t="s">
        <v>174</v>
      </c>
      <c r="H24" s="19"/>
      <c r="I24" s="19"/>
      <c r="J24" s="19"/>
      <c r="K24" s="19" t="s">
        <v>174</v>
      </c>
      <c r="L24" s="19"/>
      <c r="M24" s="19"/>
      <c r="N24" s="19"/>
    </row>
    <row r="25" spans="1:14" x14ac:dyDescent="0.25">
      <c r="A25" s="13"/>
      <c r="B25" s="24" t="s">
        <v>194</v>
      </c>
      <c r="C25" s="11" t="s">
        <v>174</v>
      </c>
      <c r="D25" s="11" t="s">
        <v>195</v>
      </c>
      <c r="E25" s="40">
        <v>2155</v>
      </c>
      <c r="F25" s="14" t="s">
        <v>174</v>
      </c>
      <c r="G25" s="11" t="s">
        <v>174</v>
      </c>
      <c r="H25" s="11" t="s">
        <v>195</v>
      </c>
      <c r="I25" s="26">
        <v>667</v>
      </c>
      <c r="J25" s="14" t="s">
        <v>174</v>
      </c>
      <c r="K25" s="11" t="s">
        <v>174</v>
      </c>
      <c r="L25" s="11" t="s">
        <v>195</v>
      </c>
      <c r="M25" s="40">
        <v>1488</v>
      </c>
      <c r="N25" s="14" t="s">
        <v>174</v>
      </c>
    </row>
    <row r="26" spans="1:14" x14ac:dyDescent="0.25">
      <c r="A26" s="13"/>
      <c r="B26" s="17" t="s">
        <v>196</v>
      </c>
      <c r="C26" s="19" t="s">
        <v>174</v>
      </c>
      <c r="D26" s="19"/>
      <c r="E26" s="21">
        <v>493</v>
      </c>
      <c r="F26" s="23" t="s">
        <v>174</v>
      </c>
      <c r="G26" s="19" t="s">
        <v>174</v>
      </c>
      <c r="H26" s="19"/>
      <c r="I26" s="21">
        <v>289</v>
      </c>
      <c r="J26" s="23" t="s">
        <v>174</v>
      </c>
      <c r="K26" s="19" t="s">
        <v>174</v>
      </c>
      <c r="L26" s="19"/>
      <c r="M26" s="21">
        <v>204</v>
      </c>
      <c r="N26" s="23" t="s">
        <v>174</v>
      </c>
    </row>
    <row r="27" spans="1:14" x14ac:dyDescent="0.25">
      <c r="A27" s="13"/>
      <c r="B27" s="24" t="s">
        <v>197</v>
      </c>
      <c r="C27" s="11" t="s">
        <v>174</v>
      </c>
      <c r="D27" s="11"/>
      <c r="E27" s="26">
        <v>120</v>
      </c>
      <c r="F27" s="14" t="s">
        <v>174</v>
      </c>
      <c r="G27" s="11" t="s">
        <v>174</v>
      </c>
      <c r="H27" s="11"/>
      <c r="I27" s="26">
        <v>39</v>
      </c>
      <c r="J27" s="14" t="s">
        <v>174</v>
      </c>
      <c r="K27" s="11" t="s">
        <v>174</v>
      </c>
      <c r="L27" s="11"/>
      <c r="M27" s="26">
        <v>81</v>
      </c>
      <c r="N27" s="14" t="s">
        <v>174</v>
      </c>
    </row>
    <row r="28" spans="1:14" x14ac:dyDescent="0.25">
      <c r="A28" s="13"/>
      <c r="B28" s="17" t="s">
        <v>198</v>
      </c>
      <c r="C28" s="19" t="s">
        <v>174</v>
      </c>
      <c r="D28" s="19"/>
      <c r="E28" s="21">
        <v>635</v>
      </c>
      <c r="F28" s="23" t="s">
        <v>174</v>
      </c>
      <c r="G28" s="19" t="s">
        <v>174</v>
      </c>
      <c r="H28" s="19"/>
      <c r="I28" s="21">
        <v>348</v>
      </c>
      <c r="J28" s="23" t="s">
        <v>174</v>
      </c>
      <c r="K28" s="19" t="s">
        <v>174</v>
      </c>
      <c r="L28" s="19"/>
      <c r="M28" s="21">
        <v>287</v>
      </c>
      <c r="N28" s="23" t="s">
        <v>174</v>
      </c>
    </row>
    <row r="29" spans="1:14" ht="15.75" thickBot="1" x14ac:dyDescent="0.3">
      <c r="A29" s="13"/>
      <c r="B29" s="24" t="s">
        <v>199</v>
      </c>
      <c r="C29" s="11" t="s">
        <v>174</v>
      </c>
      <c r="D29" s="11"/>
      <c r="E29" s="26">
        <v>277</v>
      </c>
      <c r="F29" s="14" t="s">
        <v>174</v>
      </c>
      <c r="G29" s="11" t="s">
        <v>174</v>
      </c>
      <c r="H29" s="11"/>
      <c r="I29" s="26">
        <v>195</v>
      </c>
      <c r="J29" s="14" t="s">
        <v>174</v>
      </c>
      <c r="K29" s="11" t="s">
        <v>174</v>
      </c>
      <c r="L29" s="11"/>
      <c r="M29" s="26">
        <v>82</v>
      </c>
      <c r="N29" s="14" t="s">
        <v>174</v>
      </c>
    </row>
    <row r="30" spans="1:14" x14ac:dyDescent="0.25">
      <c r="A30" s="13"/>
      <c r="B30" s="27"/>
      <c r="C30" s="27" t="s">
        <v>174</v>
      </c>
      <c r="D30" s="28"/>
      <c r="E30" s="28"/>
      <c r="F30" s="27"/>
      <c r="G30" s="27" t="s">
        <v>174</v>
      </c>
      <c r="H30" s="28"/>
      <c r="I30" s="28"/>
      <c r="J30" s="27"/>
      <c r="K30" s="27" t="s">
        <v>174</v>
      </c>
      <c r="L30" s="28"/>
      <c r="M30" s="28"/>
      <c r="N30" s="27"/>
    </row>
    <row r="31" spans="1:14" ht="15.75" thickBot="1" x14ac:dyDescent="0.3">
      <c r="A31" s="13"/>
      <c r="B31" s="41" t="s">
        <v>51</v>
      </c>
      <c r="C31" s="29" t="s">
        <v>174</v>
      </c>
      <c r="D31" s="19" t="s">
        <v>195</v>
      </c>
      <c r="E31" s="43">
        <v>3680</v>
      </c>
      <c r="F31" s="23" t="s">
        <v>174</v>
      </c>
      <c r="G31" s="29" t="s">
        <v>174</v>
      </c>
      <c r="H31" s="19" t="s">
        <v>195</v>
      </c>
      <c r="I31" s="43">
        <v>1538</v>
      </c>
      <c r="J31" s="23" t="s">
        <v>174</v>
      </c>
      <c r="K31" s="29" t="s">
        <v>174</v>
      </c>
      <c r="L31" s="19" t="s">
        <v>195</v>
      </c>
      <c r="M31" s="43">
        <v>2142</v>
      </c>
      <c r="N31" s="23" t="s">
        <v>174</v>
      </c>
    </row>
    <row r="32" spans="1:14" ht="15.75" thickTop="1" x14ac:dyDescent="0.25">
      <c r="A32" s="13"/>
      <c r="B32" s="27"/>
      <c r="C32" s="27" t="s">
        <v>174</v>
      </c>
      <c r="D32" s="30"/>
      <c r="E32" s="30"/>
      <c r="F32" s="27"/>
      <c r="G32" s="27" t="s">
        <v>174</v>
      </c>
      <c r="H32" s="30"/>
      <c r="I32" s="30"/>
      <c r="J32" s="27"/>
      <c r="K32" s="27" t="s">
        <v>174</v>
      </c>
      <c r="L32" s="30"/>
      <c r="M32" s="30"/>
      <c r="N32" s="27"/>
    </row>
    <row r="33" spans="1:14" ht="25.5" customHeight="1" x14ac:dyDescent="0.25">
      <c r="A33" s="13"/>
      <c r="B33" s="36" t="s">
        <v>201</v>
      </c>
      <c r="C33" s="36"/>
      <c r="D33" s="36"/>
      <c r="E33" s="36"/>
      <c r="F33" s="36"/>
      <c r="G33" s="36"/>
      <c r="H33" s="36"/>
      <c r="I33" s="36"/>
      <c r="J33" s="36"/>
      <c r="K33" s="36"/>
      <c r="L33" s="36"/>
      <c r="M33" s="36"/>
      <c r="N33" s="36"/>
    </row>
  </sheetData>
  <mergeCells count="44">
    <mergeCell ref="N22:N23"/>
    <mergeCell ref="A1:A2"/>
    <mergeCell ref="B1:N1"/>
    <mergeCell ref="B2:N2"/>
    <mergeCell ref="A3:A33"/>
    <mergeCell ref="B3:N3"/>
    <mergeCell ref="B4:N4"/>
    <mergeCell ref="B5:N5"/>
    <mergeCell ref="B6:N6"/>
    <mergeCell ref="B33:N33"/>
    <mergeCell ref="H22:I22"/>
    <mergeCell ref="H23:I23"/>
    <mergeCell ref="J22:J23"/>
    <mergeCell ref="K22:K23"/>
    <mergeCell ref="L22:M22"/>
    <mergeCell ref="L23:M23"/>
    <mergeCell ref="B22:B23"/>
    <mergeCell ref="C22:C23"/>
    <mergeCell ref="D22:E22"/>
    <mergeCell ref="D23:E23"/>
    <mergeCell ref="F22:F23"/>
    <mergeCell ref="G22:G23"/>
    <mergeCell ref="C20:F20"/>
    <mergeCell ref="G20:J20"/>
    <mergeCell ref="K20:N20"/>
    <mergeCell ref="D21:E21"/>
    <mergeCell ref="H21:I21"/>
    <mergeCell ref="L21:M21"/>
    <mergeCell ref="H10:I10"/>
    <mergeCell ref="J9:J10"/>
    <mergeCell ref="K9:K10"/>
    <mergeCell ref="L9:M9"/>
    <mergeCell ref="L10:M10"/>
    <mergeCell ref="N9:N10"/>
    <mergeCell ref="D8:E8"/>
    <mergeCell ref="H8:I8"/>
    <mergeCell ref="L8:M8"/>
    <mergeCell ref="B9:B10"/>
    <mergeCell ref="C9:C10"/>
    <mergeCell ref="D9:E9"/>
    <mergeCell ref="D10:E10"/>
    <mergeCell ref="F9:F10"/>
    <mergeCell ref="G9:G10"/>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85546875" customWidth="1"/>
    <col min="3" max="3" width="2" customWidth="1"/>
    <col min="4" max="4" width="3.85546875" customWidth="1"/>
    <col min="5" max="5" width="7.42578125" customWidth="1"/>
    <col min="6" max="7" width="2" customWidth="1"/>
    <col min="8" max="8" width="3.5703125" customWidth="1"/>
    <col min="9" max="9" width="7.140625" customWidth="1"/>
    <col min="10" max="10" width="2"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02</v>
      </c>
      <c r="B3" s="34" t="s">
        <v>5</v>
      </c>
      <c r="C3" s="34"/>
      <c r="D3" s="34"/>
      <c r="E3" s="34"/>
      <c r="F3" s="34"/>
      <c r="G3" s="34"/>
      <c r="H3" s="34"/>
      <c r="I3" s="34"/>
      <c r="J3" s="34"/>
    </row>
    <row r="4" spans="1:10" x14ac:dyDescent="0.25">
      <c r="A4" s="13"/>
      <c r="B4" s="35" t="s">
        <v>203</v>
      </c>
      <c r="C4" s="35"/>
      <c r="D4" s="35"/>
      <c r="E4" s="35"/>
      <c r="F4" s="35"/>
      <c r="G4" s="35"/>
      <c r="H4" s="35"/>
      <c r="I4" s="35"/>
      <c r="J4" s="35"/>
    </row>
    <row r="5" spans="1:10" x14ac:dyDescent="0.25">
      <c r="A5" s="13"/>
      <c r="B5" s="36" t="s">
        <v>204</v>
      </c>
      <c r="C5" s="36"/>
      <c r="D5" s="36"/>
      <c r="E5" s="36"/>
      <c r="F5" s="36"/>
      <c r="G5" s="36"/>
      <c r="H5" s="36"/>
      <c r="I5" s="36"/>
      <c r="J5" s="36"/>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x14ac:dyDescent="0.25">
      <c r="A8" s="13"/>
      <c r="B8" s="15"/>
      <c r="C8" s="15" t="s">
        <v>174</v>
      </c>
      <c r="D8" s="31" t="s">
        <v>177</v>
      </c>
      <c r="E8" s="31"/>
      <c r="F8" s="15"/>
      <c r="G8" s="15" t="s">
        <v>174</v>
      </c>
      <c r="H8" s="31" t="s">
        <v>205</v>
      </c>
      <c r="I8" s="31"/>
      <c r="J8" s="15"/>
    </row>
    <row r="9" spans="1:10" ht="15.75" thickBot="1" x14ac:dyDescent="0.3">
      <c r="A9" s="13"/>
      <c r="B9" s="16" t="s">
        <v>178</v>
      </c>
      <c r="C9" s="15" t="s">
        <v>174</v>
      </c>
      <c r="D9" s="32">
        <v>2014</v>
      </c>
      <c r="E9" s="32"/>
      <c r="F9" s="15"/>
      <c r="G9" s="15" t="s">
        <v>174</v>
      </c>
      <c r="H9" s="32">
        <v>2013</v>
      </c>
      <c r="I9" s="32"/>
      <c r="J9" s="15"/>
    </row>
    <row r="10" spans="1:10" x14ac:dyDescent="0.25">
      <c r="A10" s="13"/>
      <c r="B10" s="17" t="s">
        <v>206</v>
      </c>
      <c r="C10" s="19" t="s">
        <v>174</v>
      </c>
      <c r="D10" s="19" t="s">
        <v>195</v>
      </c>
      <c r="E10" s="21">
        <v>54</v>
      </c>
      <c r="F10" s="23" t="s">
        <v>174</v>
      </c>
      <c r="G10" s="19" t="s">
        <v>174</v>
      </c>
      <c r="H10" s="19" t="s">
        <v>195</v>
      </c>
      <c r="I10" s="21">
        <v>67</v>
      </c>
      <c r="J10" s="23" t="s">
        <v>174</v>
      </c>
    </row>
    <row r="11" spans="1:10" x14ac:dyDescent="0.25">
      <c r="A11" s="13"/>
      <c r="B11" s="24" t="s">
        <v>207</v>
      </c>
      <c r="C11" s="11" t="s">
        <v>174</v>
      </c>
      <c r="D11" s="11"/>
      <c r="E11" s="26">
        <v>236</v>
      </c>
      <c r="F11" s="14" t="s">
        <v>174</v>
      </c>
      <c r="G11" s="11" t="s">
        <v>174</v>
      </c>
      <c r="H11" s="11"/>
      <c r="I11" s="26">
        <v>190</v>
      </c>
      <c r="J11" s="14" t="s">
        <v>174</v>
      </c>
    </row>
    <row r="12" spans="1:10" x14ac:dyDescent="0.25">
      <c r="A12" s="13"/>
      <c r="B12" s="17" t="s">
        <v>208</v>
      </c>
      <c r="C12" s="19" t="s">
        <v>174</v>
      </c>
      <c r="D12" s="19"/>
      <c r="E12" s="21">
        <v>198</v>
      </c>
      <c r="F12" s="23" t="s">
        <v>174</v>
      </c>
      <c r="G12" s="19" t="s">
        <v>174</v>
      </c>
      <c r="H12" s="19"/>
      <c r="I12" s="21">
        <v>184</v>
      </c>
      <c r="J12" s="23" t="s">
        <v>174</v>
      </c>
    </row>
    <row r="13" spans="1:10" x14ac:dyDescent="0.25">
      <c r="A13" s="13"/>
      <c r="B13" s="24" t="s">
        <v>209</v>
      </c>
      <c r="C13" s="11" t="s">
        <v>174</v>
      </c>
      <c r="D13" s="11"/>
      <c r="E13" s="26">
        <v>156</v>
      </c>
      <c r="F13" s="14" t="s">
        <v>174</v>
      </c>
      <c r="G13" s="11" t="s">
        <v>174</v>
      </c>
      <c r="H13" s="11"/>
      <c r="I13" s="26">
        <v>165</v>
      </c>
      <c r="J13" s="14" t="s">
        <v>174</v>
      </c>
    </row>
    <row r="14" spans="1:10" ht="15.75" thickBot="1" x14ac:dyDescent="0.3">
      <c r="A14" s="13"/>
      <c r="B14" s="17" t="s">
        <v>210</v>
      </c>
      <c r="C14" s="19" t="s">
        <v>174</v>
      </c>
      <c r="D14" s="19"/>
      <c r="E14" s="21">
        <v>242</v>
      </c>
      <c r="F14" s="23" t="s">
        <v>174</v>
      </c>
      <c r="G14" s="19" t="s">
        <v>174</v>
      </c>
      <c r="H14" s="19"/>
      <c r="I14" s="21">
        <v>150</v>
      </c>
      <c r="J14" s="23" t="s">
        <v>174</v>
      </c>
    </row>
    <row r="15" spans="1:10" x14ac:dyDescent="0.25">
      <c r="A15" s="13"/>
      <c r="B15" s="27"/>
      <c r="C15" s="27" t="s">
        <v>174</v>
      </c>
      <c r="D15" s="28"/>
      <c r="E15" s="28"/>
      <c r="F15" s="27"/>
      <c r="G15" s="27" t="s">
        <v>174</v>
      </c>
      <c r="H15" s="28"/>
      <c r="I15" s="28"/>
      <c r="J15" s="27"/>
    </row>
    <row r="16" spans="1:10" ht="15.75" thickBot="1" x14ac:dyDescent="0.3">
      <c r="A16" s="13"/>
      <c r="B16" s="47" t="s">
        <v>51</v>
      </c>
      <c r="C16" s="15" t="s">
        <v>174</v>
      </c>
      <c r="D16" s="11" t="s">
        <v>195</v>
      </c>
      <c r="E16" s="26">
        <v>886</v>
      </c>
      <c r="F16" s="14" t="s">
        <v>174</v>
      </c>
      <c r="G16" s="15" t="s">
        <v>174</v>
      </c>
      <c r="H16" s="11" t="s">
        <v>195</v>
      </c>
      <c r="I16" s="26">
        <v>756</v>
      </c>
      <c r="J16" s="14" t="s">
        <v>174</v>
      </c>
    </row>
    <row r="17" spans="1:10" ht="15.75" thickTop="1" x14ac:dyDescent="0.25">
      <c r="A17" s="13"/>
      <c r="B17" s="27"/>
      <c r="C17" s="27" t="s">
        <v>174</v>
      </c>
      <c r="D17" s="30"/>
      <c r="E17" s="30"/>
      <c r="F17" s="27"/>
      <c r="G17" s="27" t="s">
        <v>174</v>
      </c>
      <c r="H17" s="30"/>
      <c r="I17" s="30"/>
      <c r="J17" s="27"/>
    </row>
  </sheetData>
  <mergeCells count="12">
    <mergeCell ref="B5:J5"/>
    <mergeCell ref="B6:J6"/>
    <mergeCell ref="D8:E8"/>
    <mergeCell ref="H8:I8"/>
    <mergeCell ref="D9:E9"/>
    <mergeCell ref="H9:I9"/>
    <mergeCell ref="A1:A2"/>
    <mergeCell ref="B1:J1"/>
    <mergeCell ref="B2:J2"/>
    <mergeCell ref="A3:A17"/>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11</v>
      </c>
      <c r="B1" s="1" t="s">
        <v>1</v>
      </c>
    </row>
    <row r="2" spans="1:2" x14ac:dyDescent="0.25">
      <c r="A2" s="7"/>
      <c r="B2" s="1" t="s">
        <v>2</v>
      </c>
    </row>
    <row r="3" spans="1:2" x14ac:dyDescent="0.25">
      <c r="A3" s="13" t="s">
        <v>211</v>
      </c>
      <c r="B3" s="4" t="s">
        <v>5</v>
      </c>
    </row>
    <row r="4" spans="1:2" x14ac:dyDescent="0.25">
      <c r="A4" s="13"/>
      <c r="B4" s="10" t="s">
        <v>212</v>
      </c>
    </row>
    <row r="5" spans="1:2" ht="294" x14ac:dyDescent="0.25">
      <c r="A5" s="13"/>
      <c r="B5" s="11" t="s">
        <v>213</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10.7109375" customWidth="1"/>
    <col min="5" max="5" width="19.28515625" customWidth="1"/>
    <col min="6" max="6" width="11.5703125" customWidth="1"/>
    <col min="7" max="7" width="36.5703125" customWidth="1"/>
    <col min="8" max="8" width="10.7109375" customWidth="1"/>
    <col min="9" max="9" width="21.5703125" customWidth="1"/>
    <col min="10" max="10" width="11.5703125" customWidth="1"/>
    <col min="11" max="11" width="36.5703125" customWidth="1"/>
    <col min="12" max="12" width="10.7109375" customWidth="1"/>
    <col min="13" max="13" width="21.5703125" customWidth="1"/>
    <col min="14" max="14" width="11.5703125" customWidth="1"/>
    <col min="15" max="15" width="36.5703125" customWidth="1"/>
    <col min="16" max="16" width="10.7109375" customWidth="1"/>
    <col min="17" max="17" width="19.28515625" customWidth="1"/>
    <col min="18" max="18" width="11.570312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14</v>
      </c>
      <c r="B3" s="34" t="s">
        <v>5</v>
      </c>
      <c r="C3" s="34"/>
      <c r="D3" s="34"/>
      <c r="E3" s="34"/>
      <c r="F3" s="34"/>
      <c r="G3" s="34"/>
      <c r="H3" s="34"/>
      <c r="I3" s="34"/>
      <c r="J3" s="34"/>
      <c r="K3" s="34"/>
      <c r="L3" s="34"/>
      <c r="M3" s="34"/>
      <c r="N3" s="34"/>
      <c r="O3" s="34"/>
      <c r="P3" s="34"/>
      <c r="Q3" s="34"/>
      <c r="R3" s="34"/>
    </row>
    <row r="4" spans="1:18" x14ac:dyDescent="0.25">
      <c r="A4" s="13"/>
      <c r="B4" s="35" t="s">
        <v>215</v>
      </c>
      <c r="C4" s="35"/>
      <c r="D4" s="35"/>
      <c r="E4" s="35"/>
      <c r="F4" s="35"/>
      <c r="G4" s="35"/>
      <c r="H4" s="35"/>
      <c r="I4" s="35"/>
      <c r="J4" s="35"/>
      <c r="K4" s="35"/>
      <c r="L4" s="35"/>
      <c r="M4" s="35"/>
      <c r="N4" s="35"/>
      <c r="O4" s="35"/>
      <c r="P4" s="35"/>
      <c r="Q4" s="35"/>
      <c r="R4" s="35"/>
    </row>
    <row r="5" spans="1:18" x14ac:dyDescent="0.25">
      <c r="A5" s="13"/>
      <c r="B5" s="36" t="s">
        <v>216</v>
      </c>
      <c r="C5" s="36"/>
      <c r="D5" s="36"/>
      <c r="E5" s="36"/>
      <c r="F5" s="36"/>
      <c r="G5" s="36"/>
      <c r="H5" s="36"/>
      <c r="I5" s="36"/>
      <c r="J5" s="36"/>
      <c r="K5" s="36"/>
      <c r="L5" s="36"/>
      <c r="M5" s="36"/>
      <c r="N5" s="36"/>
      <c r="O5" s="36"/>
      <c r="P5" s="36"/>
      <c r="Q5" s="36"/>
      <c r="R5" s="3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1"/>
      <c r="C7" s="11"/>
      <c r="D7" s="11"/>
      <c r="E7" s="11"/>
      <c r="F7" s="11"/>
      <c r="G7" s="11"/>
      <c r="H7" s="11"/>
      <c r="I7" s="11"/>
      <c r="J7" s="11"/>
      <c r="K7" s="11"/>
      <c r="L7" s="11"/>
      <c r="M7" s="11"/>
      <c r="N7" s="11"/>
      <c r="O7" s="11"/>
      <c r="P7" s="11"/>
      <c r="Q7" s="11"/>
      <c r="R7" s="11"/>
    </row>
    <row r="8" spans="1:18" x14ac:dyDescent="0.25">
      <c r="A8" s="13"/>
      <c r="B8" s="15"/>
      <c r="C8" s="15" t="s">
        <v>174</v>
      </c>
      <c r="D8" s="44"/>
      <c r="E8" s="44"/>
      <c r="F8" s="15"/>
      <c r="G8" s="15"/>
      <c r="H8" s="31" t="s">
        <v>217</v>
      </c>
      <c r="I8" s="31"/>
      <c r="J8" s="15"/>
      <c r="K8" s="15"/>
      <c r="L8" s="44"/>
      <c r="M8" s="44"/>
      <c r="N8" s="15"/>
      <c r="O8" s="15"/>
      <c r="P8" s="44"/>
      <c r="Q8" s="44"/>
      <c r="R8" s="15"/>
    </row>
    <row r="9" spans="1:18" x14ac:dyDescent="0.25">
      <c r="A9" s="13"/>
      <c r="B9" s="15"/>
      <c r="C9" s="15" t="s">
        <v>174</v>
      </c>
      <c r="D9" s="31" t="s">
        <v>218</v>
      </c>
      <c r="E9" s="31"/>
      <c r="F9" s="15"/>
      <c r="G9" s="15"/>
      <c r="H9" s="31" t="s">
        <v>219</v>
      </c>
      <c r="I9" s="31"/>
      <c r="J9" s="15"/>
      <c r="K9" s="15"/>
      <c r="L9" s="44"/>
      <c r="M9" s="44"/>
      <c r="N9" s="15"/>
      <c r="O9" s="15"/>
      <c r="P9" s="44"/>
      <c r="Q9" s="44"/>
      <c r="R9" s="15"/>
    </row>
    <row r="10" spans="1:18" ht="15.75" thickBot="1" x14ac:dyDescent="0.3">
      <c r="A10" s="13"/>
      <c r="B10" s="16" t="s">
        <v>178</v>
      </c>
      <c r="C10" s="15" t="s">
        <v>174</v>
      </c>
      <c r="D10" s="32" t="s">
        <v>220</v>
      </c>
      <c r="E10" s="32"/>
      <c r="F10" s="15"/>
      <c r="G10" s="15"/>
      <c r="H10" s="32" t="s">
        <v>221</v>
      </c>
      <c r="I10" s="32"/>
      <c r="J10" s="15"/>
      <c r="K10" s="15"/>
      <c r="L10" s="32" t="s">
        <v>222</v>
      </c>
      <c r="M10" s="32"/>
      <c r="N10" s="15"/>
      <c r="O10" s="15"/>
      <c r="P10" s="32" t="s">
        <v>51</v>
      </c>
      <c r="Q10" s="32"/>
      <c r="R10" s="15"/>
    </row>
    <row r="11" spans="1:18" x14ac:dyDescent="0.25">
      <c r="A11" s="13"/>
      <c r="B11" s="17" t="s">
        <v>223</v>
      </c>
      <c r="C11" s="19" t="s">
        <v>174</v>
      </c>
      <c r="D11" s="19" t="s">
        <v>195</v>
      </c>
      <c r="E11" s="21" t="s">
        <v>224</v>
      </c>
      <c r="F11" s="23" t="s">
        <v>225</v>
      </c>
      <c r="G11" s="19"/>
      <c r="H11" s="19" t="s">
        <v>195</v>
      </c>
      <c r="I11" s="21" t="s">
        <v>226</v>
      </c>
      <c r="J11" s="23" t="s">
        <v>225</v>
      </c>
      <c r="K11" s="19"/>
      <c r="L11" s="19" t="s">
        <v>195</v>
      </c>
      <c r="M11" s="21" t="s">
        <v>227</v>
      </c>
      <c r="N11" s="23" t="s">
        <v>225</v>
      </c>
      <c r="O11" s="19"/>
      <c r="P11" s="19" t="s">
        <v>195</v>
      </c>
      <c r="Q11" s="21" t="s">
        <v>228</v>
      </c>
      <c r="R11" s="23" t="s">
        <v>225</v>
      </c>
    </row>
    <row r="12" spans="1:18" ht="25.5" x14ac:dyDescent="0.25">
      <c r="A12" s="13"/>
      <c r="B12" s="24" t="s">
        <v>229</v>
      </c>
      <c r="C12" s="11" t="s">
        <v>174</v>
      </c>
      <c r="D12" s="11"/>
      <c r="E12" s="26">
        <v>1</v>
      </c>
      <c r="F12" s="14" t="s">
        <v>174</v>
      </c>
      <c r="G12" s="11"/>
      <c r="H12" s="11"/>
      <c r="I12" s="26" t="s">
        <v>230</v>
      </c>
      <c r="J12" s="14" t="s">
        <v>225</v>
      </c>
      <c r="K12" s="11"/>
      <c r="L12" s="14"/>
      <c r="M12" s="49" t="s">
        <v>231</v>
      </c>
      <c r="N12" s="14" t="s">
        <v>174</v>
      </c>
      <c r="O12" s="11"/>
      <c r="P12" s="11"/>
      <c r="Q12" s="26" t="s">
        <v>232</v>
      </c>
      <c r="R12" s="14" t="s">
        <v>225</v>
      </c>
    </row>
    <row r="13" spans="1:18" ht="26.25" thickBot="1" x14ac:dyDescent="0.3">
      <c r="A13" s="13"/>
      <c r="B13" s="17" t="s">
        <v>233</v>
      </c>
      <c r="C13" s="19" t="s">
        <v>174</v>
      </c>
      <c r="D13" s="19"/>
      <c r="E13" s="21">
        <v>6</v>
      </c>
      <c r="F13" s="23" t="s">
        <v>174</v>
      </c>
      <c r="G13" s="19"/>
      <c r="H13" s="23"/>
      <c r="I13" s="51" t="s">
        <v>231</v>
      </c>
      <c r="J13" s="23" t="s">
        <v>174</v>
      </c>
      <c r="K13" s="19"/>
      <c r="L13" s="23"/>
      <c r="M13" s="51" t="s">
        <v>231</v>
      </c>
      <c r="N13" s="23" t="s">
        <v>174</v>
      </c>
      <c r="O13" s="19"/>
      <c r="P13" s="19"/>
      <c r="Q13" s="21">
        <v>6</v>
      </c>
      <c r="R13" s="23" t="s">
        <v>174</v>
      </c>
    </row>
    <row r="14" spans="1:18" x14ac:dyDescent="0.25">
      <c r="A14" s="13"/>
      <c r="B14" s="27"/>
      <c r="C14" s="27" t="s">
        <v>174</v>
      </c>
      <c r="D14" s="28"/>
      <c r="E14" s="28"/>
      <c r="F14" s="27"/>
      <c r="G14" s="27"/>
      <c r="H14" s="28"/>
      <c r="I14" s="28"/>
      <c r="J14" s="27"/>
      <c r="K14" s="27"/>
      <c r="L14" s="28"/>
      <c r="M14" s="28"/>
      <c r="N14" s="27"/>
      <c r="O14" s="27"/>
      <c r="P14" s="28"/>
      <c r="Q14" s="28"/>
      <c r="R14" s="27"/>
    </row>
    <row r="15" spans="1:18" ht="26.25" thickBot="1" x14ac:dyDescent="0.3">
      <c r="A15" s="13"/>
      <c r="B15" s="24" t="s">
        <v>234</v>
      </c>
      <c r="C15" s="15" t="s">
        <v>174</v>
      </c>
      <c r="D15" s="11"/>
      <c r="E15" s="26">
        <v>7</v>
      </c>
      <c r="F15" s="14" t="s">
        <v>174</v>
      </c>
      <c r="G15" s="15"/>
      <c r="H15" s="11"/>
      <c r="I15" s="26" t="s">
        <v>230</v>
      </c>
      <c r="J15" s="14" t="s">
        <v>225</v>
      </c>
      <c r="K15" s="15"/>
      <c r="L15" s="14"/>
      <c r="M15" s="49" t="s">
        <v>231</v>
      </c>
      <c r="N15" s="14" t="s">
        <v>174</v>
      </c>
      <c r="O15" s="15"/>
      <c r="P15" s="11"/>
      <c r="Q15" s="26">
        <v>3</v>
      </c>
      <c r="R15" s="14" t="s">
        <v>174</v>
      </c>
    </row>
    <row r="16" spans="1:18" x14ac:dyDescent="0.25">
      <c r="A16" s="13"/>
      <c r="B16" s="27"/>
      <c r="C16" s="27" t="s">
        <v>174</v>
      </c>
      <c r="D16" s="28"/>
      <c r="E16" s="28"/>
      <c r="F16" s="27"/>
      <c r="G16" s="27"/>
      <c r="H16" s="28"/>
      <c r="I16" s="28"/>
      <c r="J16" s="27"/>
      <c r="K16" s="27"/>
      <c r="L16" s="28"/>
      <c r="M16" s="28"/>
      <c r="N16" s="27"/>
      <c r="O16" s="27"/>
      <c r="P16" s="28"/>
      <c r="Q16" s="28"/>
      <c r="R16" s="27"/>
    </row>
    <row r="17" spans="1:18" ht="15.75" thickBot="1" x14ac:dyDescent="0.3">
      <c r="A17" s="13"/>
      <c r="B17" s="17" t="s">
        <v>235</v>
      </c>
      <c r="C17" s="29" t="s">
        <v>174</v>
      </c>
      <c r="D17" s="19" t="s">
        <v>195</v>
      </c>
      <c r="E17" s="21" t="s">
        <v>236</v>
      </c>
      <c r="F17" s="23" t="s">
        <v>225</v>
      </c>
      <c r="G17" s="29"/>
      <c r="H17" s="19" t="s">
        <v>195</v>
      </c>
      <c r="I17" s="21" t="s">
        <v>237</v>
      </c>
      <c r="J17" s="23" t="s">
        <v>225</v>
      </c>
      <c r="K17" s="29"/>
      <c r="L17" s="19" t="s">
        <v>195</v>
      </c>
      <c r="M17" s="21" t="s">
        <v>227</v>
      </c>
      <c r="N17" s="23" t="s">
        <v>225</v>
      </c>
      <c r="O17" s="29"/>
      <c r="P17" s="19" t="s">
        <v>195</v>
      </c>
      <c r="Q17" s="21" t="s">
        <v>238</v>
      </c>
      <c r="R17" s="23" t="s">
        <v>225</v>
      </c>
    </row>
    <row r="18" spans="1:18" ht="15.75" thickTop="1" x14ac:dyDescent="0.25">
      <c r="A18" s="13"/>
      <c r="B18" s="27"/>
      <c r="C18" s="27" t="s">
        <v>174</v>
      </c>
      <c r="D18" s="30"/>
      <c r="E18" s="30"/>
      <c r="F18" s="27"/>
      <c r="G18" s="27"/>
      <c r="H18" s="30"/>
      <c r="I18" s="30"/>
      <c r="J18" s="27"/>
      <c r="K18" s="27"/>
      <c r="L18" s="30"/>
      <c r="M18" s="30"/>
      <c r="N18" s="27"/>
      <c r="O18" s="27"/>
      <c r="P18" s="30"/>
      <c r="Q18" s="30"/>
      <c r="R18" s="27"/>
    </row>
    <row r="19" spans="1:18" x14ac:dyDescent="0.25">
      <c r="A19" s="13"/>
      <c r="B19" s="27"/>
      <c r="C19" s="46"/>
      <c r="D19" s="46"/>
      <c r="E19" s="46"/>
      <c r="F19" s="46"/>
      <c r="G19" s="46"/>
      <c r="H19" s="46"/>
      <c r="I19" s="46"/>
      <c r="J19" s="46"/>
      <c r="K19" s="46"/>
      <c r="L19" s="46"/>
      <c r="M19" s="46"/>
      <c r="N19" s="46"/>
      <c r="O19" s="46"/>
      <c r="P19" s="46"/>
      <c r="Q19" s="46"/>
      <c r="R19" s="46"/>
    </row>
    <row r="20" spans="1:18" x14ac:dyDescent="0.25">
      <c r="A20" s="13"/>
      <c r="B20" s="15"/>
      <c r="C20" s="15" t="s">
        <v>174</v>
      </c>
      <c r="D20" s="44"/>
      <c r="E20" s="44"/>
      <c r="F20" s="15"/>
      <c r="G20" s="15"/>
      <c r="H20" s="31" t="s">
        <v>217</v>
      </c>
      <c r="I20" s="31"/>
      <c r="J20" s="15"/>
      <c r="K20" s="15"/>
      <c r="L20" s="44"/>
      <c r="M20" s="44"/>
      <c r="N20" s="15"/>
      <c r="O20" s="15"/>
      <c r="P20" s="44"/>
      <c r="Q20" s="44"/>
      <c r="R20" s="15"/>
    </row>
    <row r="21" spans="1:18" x14ac:dyDescent="0.25">
      <c r="A21" s="13"/>
      <c r="B21" s="15"/>
      <c r="C21" s="15" t="s">
        <v>174</v>
      </c>
      <c r="D21" s="31" t="s">
        <v>218</v>
      </c>
      <c r="E21" s="31"/>
      <c r="F21" s="15"/>
      <c r="G21" s="15"/>
      <c r="H21" s="31" t="s">
        <v>219</v>
      </c>
      <c r="I21" s="31"/>
      <c r="J21" s="15"/>
      <c r="K21" s="15"/>
      <c r="L21" s="44"/>
      <c r="M21" s="44"/>
      <c r="N21" s="15"/>
      <c r="O21" s="15"/>
      <c r="P21" s="44"/>
      <c r="Q21" s="44"/>
      <c r="R21" s="15"/>
    </row>
    <row r="22" spans="1:18" ht="15.75" thickBot="1" x14ac:dyDescent="0.3">
      <c r="A22" s="13"/>
      <c r="B22" s="16" t="s">
        <v>178</v>
      </c>
      <c r="C22" s="15" t="s">
        <v>174</v>
      </c>
      <c r="D22" s="32" t="s">
        <v>220</v>
      </c>
      <c r="E22" s="32"/>
      <c r="F22" s="15"/>
      <c r="G22" s="15"/>
      <c r="H22" s="32" t="s">
        <v>221</v>
      </c>
      <c r="I22" s="32"/>
      <c r="J22" s="15"/>
      <c r="K22" s="15"/>
      <c r="L22" s="32" t="s">
        <v>222</v>
      </c>
      <c r="M22" s="32"/>
      <c r="N22" s="15"/>
      <c r="O22" s="15"/>
      <c r="P22" s="32" t="s">
        <v>51</v>
      </c>
      <c r="Q22" s="32"/>
      <c r="R22" s="15"/>
    </row>
    <row r="23" spans="1:18" x14ac:dyDescent="0.25">
      <c r="A23" s="13"/>
      <c r="B23" s="17" t="s">
        <v>239</v>
      </c>
      <c r="C23" s="19" t="s">
        <v>174</v>
      </c>
      <c r="D23" s="19" t="s">
        <v>195</v>
      </c>
      <c r="E23" s="21" t="s">
        <v>238</v>
      </c>
      <c r="F23" s="23" t="s">
        <v>225</v>
      </c>
      <c r="G23" s="19"/>
      <c r="H23" s="19" t="s">
        <v>195</v>
      </c>
      <c r="I23" s="21" t="s">
        <v>240</v>
      </c>
      <c r="J23" s="23" t="s">
        <v>225</v>
      </c>
      <c r="K23" s="19"/>
      <c r="L23" s="19" t="s">
        <v>195</v>
      </c>
      <c r="M23" s="21" t="s">
        <v>227</v>
      </c>
      <c r="N23" s="23" t="s">
        <v>225</v>
      </c>
      <c r="O23" s="19"/>
      <c r="P23" s="19" t="s">
        <v>195</v>
      </c>
      <c r="Q23" s="21" t="s">
        <v>228</v>
      </c>
      <c r="R23" s="23" t="s">
        <v>225</v>
      </c>
    </row>
    <row r="24" spans="1:18" ht="25.5" x14ac:dyDescent="0.25">
      <c r="A24" s="13"/>
      <c r="B24" s="24" t="s">
        <v>241</v>
      </c>
      <c r="C24" s="11" t="s">
        <v>174</v>
      </c>
      <c r="D24" s="11"/>
      <c r="E24" s="26" t="s">
        <v>227</v>
      </c>
      <c r="F24" s="14" t="s">
        <v>225</v>
      </c>
      <c r="G24" s="11"/>
      <c r="H24" s="11"/>
      <c r="I24" s="26" t="s">
        <v>242</v>
      </c>
      <c r="J24" s="14" t="s">
        <v>225</v>
      </c>
      <c r="K24" s="11"/>
      <c r="L24" s="14"/>
      <c r="M24" s="49" t="s">
        <v>231</v>
      </c>
      <c r="N24" s="14" t="s">
        <v>174</v>
      </c>
      <c r="O24" s="11"/>
      <c r="P24" s="11"/>
      <c r="Q24" s="26" t="s">
        <v>243</v>
      </c>
      <c r="R24" s="14" t="s">
        <v>225</v>
      </c>
    </row>
    <row r="25" spans="1:18" ht="26.25" thickBot="1" x14ac:dyDescent="0.3">
      <c r="A25" s="13"/>
      <c r="B25" s="17" t="s">
        <v>233</v>
      </c>
      <c r="C25" s="19" t="s">
        <v>174</v>
      </c>
      <c r="D25" s="19"/>
      <c r="E25" s="21">
        <v>7</v>
      </c>
      <c r="F25" s="23" t="s">
        <v>174</v>
      </c>
      <c r="G25" s="19"/>
      <c r="H25" s="23"/>
      <c r="I25" s="51" t="s">
        <v>231</v>
      </c>
      <c r="J25" s="23" t="s">
        <v>174</v>
      </c>
      <c r="K25" s="19"/>
      <c r="L25" s="23"/>
      <c r="M25" s="51" t="s">
        <v>231</v>
      </c>
      <c r="N25" s="23" t="s">
        <v>174</v>
      </c>
      <c r="O25" s="19"/>
      <c r="P25" s="19"/>
      <c r="Q25" s="21">
        <v>7</v>
      </c>
      <c r="R25" s="23" t="s">
        <v>174</v>
      </c>
    </row>
    <row r="26" spans="1:18" x14ac:dyDescent="0.25">
      <c r="A26" s="13"/>
      <c r="B26" s="27"/>
      <c r="C26" s="27" t="s">
        <v>174</v>
      </c>
      <c r="D26" s="28"/>
      <c r="E26" s="28"/>
      <c r="F26" s="27"/>
      <c r="G26" s="27"/>
      <c r="H26" s="28"/>
      <c r="I26" s="28"/>
      <c r="J26" s="27"/>
      <c r="K26" s="27"/>
      <c r="L26" s="28"/>
      <c r="M26" s="28"/>
      <c r="N26" s="27"/>
      <c r="O26" s="27"/>
      <c r="P26" s="28"/>
      <c r="Q26" s="28"/>
      <c r="R26" s="27"/>
    </row>
    <row r="27" spans="1:18" ht="26.25" thickBot="1" x14ac:dyDescent="0.3">
      <c r="A27" s="13"/>
      <c r="B27" s="24" t="s">
        <v>244</v>
      </c>
      <c r="C27" s="15" t="s">
        <v>174</v>
      </c>
      <c r="D27" s="11"/>
      <c r="E27" s="26">
        <v>5</v>
      </c>
      <c r="F27" s="14" t="s">
        <v>174</v>
      </c>
      <c r="G27" s="15"/>
      <c r="H27" s="11"/>
      <c r="I27" s="26" t="s">
        <v>242</v>
      </c>
      <c r="J27" s="14" t="s">
        <v>225</v>
      </c>
      <c r="K27" s="15"/>
      <c r="L27" s="14"/>
      <c r="M27" s="49" t="s">
        <v>231</v>
      </c>
      <c r="N27" s="14" t="s">
        <v>174</v>
      </c>
      <c r="O27" s="15"/>
      <c r="P27" s="11"/>
      <c r="Q27" s="26" t="s">
        <v>232</v>
      </c>
      <c r="R27" s="14" t="s">
        <v>225</v>
      </c>
    </row>
    <row r="28" spans="1:18" x14ac:dyDescent="0.25">
      <c r="A28" s="13"/>
      <c r="B28" s="27"/>
      <c r="C28" s="27" t="s">
        <v>174</v>
      </c>
      <c r="D28" s="28"/>
      <c r="E28" s="28"/>
      <c r="F28" s="27"/>
      <c r="G28" s="27"/>
      <c r="H28" s="28"/>
      <c r="I28" s="28"/>
      <c r="J28" s="27"/>
      <c r="K28" s="27"/>
      <c r="L28" s="28"/>
      <c r="M28" s="28"/>
      <c r="N28" s="27"/>
      <c r="O28" s="27"/>
      <c r="P28" s="28"/>
      <c r="Q28" s="28"/>
      <c r="R28" s="27"/>
    </row>
    <row r="29" spans="1:18" ht="15.75" thickBot="1" x14ac:dyDescent="0.3">
      <c r="A29" s="13"/>
      <c r="B29" s="17" t="s">
        <v>245</v>
      </c>
      <c r="C29" s="29" t="s">
        <v>174</v>
      </c>
      <c r="D29" s="19" t="s">
        <v>195</v>
      </c>
      <c r="E29" s="21" t="s">
        <v>246</v>
      </c>
      <c r="F29" s="23" t="s">
        <v>225</v>
      </c>
      <c r="G29" s="29"/>
      <c r="H29" s="19" t="s">
        <v>195</v>
      </c>
      <c r="I29" s="21" t="s">
        <v>226</v>
      </c>
      <c r="J29" s="23" t="s">
        <v>225</v>
      </c>
      <c r="K29" s="29"/>
      <c r="L29" s="19" t="s">
        <v>195</v>
      </c>
      <c r="M29" s="21" t="s">
        <v>227</v>
      </c>
      <c r="N29" s="23" t="s">
        <v>225</v>
      </c>
      <c r="O29" s="29"/>
      <c r="P29" s="19" t="s">
        <v>195</v>
      </c>
      <c r="Q29" s="21" t="s">
        <v>247</v>
      </c>
      <c r="R29" s="23" t="s">
        <v>225</v>
      </c>
    </row>
    <row r="30" spans="1:18" ht="15.75" thickTop="1" x14ac:dyDescent="0.25">
      <c r="A30" s="13"/>
      <c r="B30" s="27"/>
      <c r="C30" s="27" t="s">
        <v>174</v>
      </c>
      <c r="D30" s="30"/>
      <c r="E30" s="30"/>
      <c r="F30" s="27"/>
      <c r="G30" s="27"/>
      <c r="H30" s="30"/>
      <c r="I30" s="30"/>
      <c r="J30" s="27"/>
      <c r="K30" s="27"/>
      <c r="L30" s="30"/>
      <c r="M30" s="30"/>
      <c r="N30" s="27"/>
      <c r="O30" s="27"/>
      <c r="P30" s="30"/>
      <c r="Q30" s="30"/>
      <c r="R30" s="27"/>
    </row>
    <row r="31" spans="1:18" x14ac:dyDescent="0.25">
      <c r="A31" s="13"/>
      <c r="B31" s="36" t="s">
        <v>248</v>
      </c>
      <c r="C31" s="36"/>
      <c r="D31" s="36"/>
      <c r="E31" s="36"/>
      <c r="F31" s="36"/>
      <c r="G31" s="36"/>
      <c r="H31" s="36"/>
      <c r="I31" s="36"/>
      <c r="J31" s="36"/>
      <c r="K31" s="36"/>
      <c r="L31" s="36"/>
      <c r="M31" s="36"/>
      <c r="N31" s="36"/>
      <c r="O31" s="36"/>
      <c r="P31" s="36"/>
      <c r="Q31" s="36"/>
      <c r="R31" s="36"/>
    </row>
    <row r="32" spans="1:18" ht="25.5" customHeight="1" x14ac:dyDescent="0.25">
      <c r="A32" s="13"/>
      <c r="B32" s="36" t="s">
        <v>249</v>
      </c>
      <c r="C32" s="36"/>
      <c r="D32" s="36"/>
      <c r="E32" s="36"/>
      <c r="F32" s="36"/>
      <c r="G32" s="36"/>
      <c r="H32" s="36"/>
      <c r="I32" s="36"/>
      <c r="J32" s="36"/>
      <c r="K32" s="36"/>
      <c r="L32" s="36"/>
      <c r="M32" s="36"/>
      <c r="N32" s="36"/>
      <c r="O32" s="36"/>
      <c r="P32" s="36"/>
      <c r="Q32" s="36"/>
      <c r="R32" s="36"/>
    </row>
  </sheetData>
  <mergeCells count="38">
    <mergeCell ref="B5:R5"/>
    <mergeCell ref="B6:R6"/>
    <mergeCell ref="B31:R31"/>
    <mergeCell ref="B32:R32"/>
    <mergeCell ref="D22:E22"/>
    <mergeCell ref="H22:I22"/>
    <mergeCell ref="L22:M22"/>
    <mergeCell ref="P22:Q22"/>
    <mergeCell ref="A1:A2"/>
    <mergeCell ref="B1:R1"/>
    <mergeCell ref="B2:R2"/>
    <mergeCell ref="A3:A32"/>
    <mergeCell ref="B3:R3"/>
    <mergeCell ref="B4:R4"/>
    <mergeCell ref="D20:E20"/>
    <mergeCell ref="H20:I20"/>
    <mergeCell ref="L20:M20"/>
    <mergeCell ref="P20:Q20"/>
    <mergeCell ref="D21:E21"/>
    <mergeCell ref="H21:I21"/>
    <mergeCell ref="L21:M21"/>
    <mergeCell ref="P21:Q21"/>
    <mergeCell ref="D10:E10"/>
    <mergeCell ref="H10:I10"/>
    <mergeCell ref="L10:M10"/>
    <mergeCell ref="P10:Q10"/>
    <mergeCell ref="C19:F19"/>
    <mergeCell ref="G19:J19"/>
    <mergeCell ref="K19:N19"/>
    <mergeCell ref="O19:R19"/>
    <mergeCell ref="D8:E8"/>
    <mergeCell ref="H8:I8"/>
    <mergeCell ref="L8:M8"/>
    <mergeCell ref="P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140625" bestFit="1" customWidth="1"/>
    <col min="2" max="2" width="36.5703125" bestFit="1" customWidth="1"/>
    <col min="3" max="4" width="8.7109375" customWidth="1"/>
    <col min="5" max="5" width="17.42578125" customWidth="1"/>
    <col min="6" max="8" width="8.7109375" customWidth="1"/>
    <col min="9" max="9" width="22.85546875" customWidth="1"/>
    <col min="10" max="10" width="8.710937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50</v>
      </c>
      <c r="B3" s="34" t="s">
        <v>5</v>
      </c>
      <c r="C3" s="34"/>
      <c r="D3" s="34"/>
      <c r="E3" s="34"/>
      <c r="F3" s="34"/>
      <c r="G3" s="34"/>
      <c r="H3" s="34"/>
      <c r="I3" s="34"/>
      <c r="J3" s="34"/>
    </row>
    <row r="4" spans="1:10" x14ac:dyDescent="0.25">
      <c r="A4" s="13"/>
      <c r="B4" s="35" t="s">
        <v>251</v>
      </c>
      <c r="C4" s="35"/>
      <c r="D4" s="35"/>
      <c r="E4" s="35"/>
      <c r="F4" s="35"/>
      <c r="G4" s="35"/>
      <c r="H4" s="35"/>
      <c r="I4" s="35"/>
      <c r="J4" s="35"/>
    </row>
    <row r="5" spans="1:10" x14ac:dyDescent="0.25">
      <c r="A5" s="13"/>
      <c r="B5" s="36" t="s">
        <v>252</v>
      </c>
      <c r="C5" s="36"/>
      <c r="D5" s="36"/>
      <c r="E5" s="36"/>
      <c r="F5" s="36"/>
      <c r="G5" s="36"/>
      <c r="H5" s="36"/>
      <c r="I5" s="36"/>
      <c r="J5" s="36"/>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x14ac:dyDescent="0.25">
      <c r="A8" s="13"/>
      <c r="B8" s="15"/>
      <c r="C8" s="15" t="s">
        <v>174</v>
      </c>
      <c r="D8" s="31" t="s">
        <v>176</v>
      </c>
      <c r="E8" s="31"/>
      <c r="F8" s="31"/>
      <c r="G8" s="31"/>
      <c r="H8" s="31"/>
      <c r="I8" s="31"/>
      <c r="J8" s="15"/>
    </row>
    <row r="9" spans="1:10" ht="15.75" thickBot="1" x14ac:dyDescent="0.3">
      <c r="A9" s="13"/>
      <c r="B9" s="15"/>
      <c r="C9" s="15" t="s">
        <v>174</v>
      </c>
      <c r="D9" s="32" t="s">
        <v>177</v>
      </c>
      <c r="E9" s="32"/>
      <c r="F9" s="32"/>
      <c r="G9" s="32"/>
      <c r="H9" s="32"/>
      <c r="I9" s="32"/>
      <c r="J9" s="15"/>
    </row>
    <row r="10" spans="1:10" ht="15.75" thickBot="1" x14ac:dyDescent="0.3">
      <c r="A10" s="13"/>
      <c r="B10" s="16" t="s">
        <v>178</v>
      </c>
      <c r="C10" s="15" t="s">
        <v>174</v>
      </c>
      <c r="D10" s="33">
        <v>2014</v>
      </c>
      <c r="E10" s="33"/>
      <c r="F10" s="15"/>
      <c r="G10" s="15" t="s">
        <v>174</v>
      </c>
      <c r="H10" s="33">
        <v>2013</v>
      </c>
      <c r="I10" s="33"/>
      <c r="J10" s="15"/>
    </row>
    <row r="11" spans="1:10" x14ac:dyDescent="0.25">
      <c r="A11" s="13"/>
      <c r="B11" s="17" t="s">
        <v>253</v>
      </c>
      <c r="C11" s="19" t="s">
        <v>174</v>
      </c>
      <c r="D11" s="19" t="s">
        <v>195</v>
      </c>
      <c r="E11" s="21">
        <v>77</v>
      </c>
      <c r="F11" s="23" t="s">
        <v>174</v>
      </c>
      <c r="G11" s="19" t="s">
        <v>174</v>
      </c>
      <c r="H11" s="19" t="s">
        <v>195</v>
      </c>
      <c r="I11" s="21">
        <v>97</v>
      </c>
      <c r="J11" s="23" t="s">
        <v>174</v>
      </c>
    </row>
    <row r="12" spans="1:10" ht="25.5" x14ac:dyDescent="0.25">
      <c r="A12" s="13"/>
      <c r="B12" s="24" t="s">
        <v>254</v>
      </c>
      <c r="C12" s="11" t="s">
        <v>174</v>
      </c>
      <c r="D12" s="11"/>
      <c r="E12" s="26">
        <v>231</v>
      </c>
      <c r="F12" s="14" t="s">
        <v>174</v>
      </c>
      <c r="G12" s="11" t="s">
        <v>174</v>
      </c>
      <c r="H12" s="11"/>
      <c r="I12" s="26">
        <v>238</v>
      </c>
      <c r="J12" s="14" t="s">
        <v>174</v>
      </c>
    </row>
    <row r="13" spans="1:10" ht="25.5" x14ac:dyDescent="0.25">
      <c r="A13" s="13"/>
      <c r="B13" s="17" t="s">
        <v>255</v>
      </c>
      <c r="C13" s="19" t="s">
        <v>174</v>
      </c>
      <c r="D13" s="19"/>
      <c r="E13" s="21">
        <v>13</v>
      </c>
      <c r="F13" s="23" t="s">
        <v>174</v>
      </c>
      <c r="G13" s="19" t="s">
        <v>174</v>
      </c>
      <c r="H13" s="19"/>
      <c r="I13" s="21">
        <v>8</v>
      </c>
      <c r="J13" s="23" t="s">
        <v>174</v>
      </c>
    </row>
    <row r="14" spans="1:10" ht="25.5" x14ac:dyDescent="0.25">
      <c r="A14" s="13"/>
      <c r="B14" s="24" t="s">
        <v>256</v>
      </c>
      <c r="C14" s="11" t="s">
        <v>174</v>
      </c>
      <c r="D14" s="14"/>
      <c r="E14" s="49" t="s">
        <v>231</v>
      </c>
      <c r="F14" s="14" t="s">
        <v>174</v>
      </c>
      <c r="G14" s="11" t="s">
        <v>174</v>
      </c>
      <c r="H14" s="11"/>
      <c r="I14" s="40">
        <v>1169</v>
      </c>
      <c r="J14" s="14" t="s">
        <v>174</v>
      </c>
    </row>
    <row r="15" spans="1:10" x14ac:dyDescent="0.25">
      <c r="A15" s="13"/>
      <c r="B15" s="53"/>
      <c r="C15" s="53"/>
      <c r="D15" s="53"/>
      <c r="E15" s="53"/>
      <c r="F15" s="53"/>
      <c r="G15" s="53"/>
      <c r="H15" s="53"/>
      <c r="I15" s="53"/>
      <c r="J15" s="53"/>
    </row>
    <row r="16" spans="1:10" ht="25.5" customHeight="1" x14ac:dyDescent="0.25">
      <c r="A16" s="13"/>
      <c r="B16" s="36" t="s">
        <v>257</v>
      </c>
      <c r="C16" s="36"/>
      <c r="D16" s="36"/>
      <c r="E16" s="36"/>
      <c r="F16" s="36"/>
      <c r="G16" s="36"/>
      <c r="H16" s="36"/>
      <c r="I16" s="36"/>
      <c r="J16" s="36"/>
    </row>
  </sheetData>
  <mergeCells count="14">
    <mergeCell ref="B5:J5"/>
    <mergeCell ref="B6:J6"/>
    <mergeCell ref="B15:J15"/>
    <mergeCell ref="B16:J16"/>
    <mergeCell ref="D8:I8"/>
    <mergeCell ref="D9:I9"/>
    <mergeCell ref="D10:E10"/>
    <mergeCell ref="H10:I10"/>
    <mergeCell ref="A1:A2"/>
    <mergeCell ref="B1:J1"/>
    <mergeCell ref="B2:J2"/>
    <mergeCell ref="A3:A16"/>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1063</v>
      </c>
      <c r="C4" s="8">
        <v>1016</v>
      </c>
      <c r="D4" s="8">
        <v>3141</v>
      </c>
      <c r="E4" s="8">
        <v>2997</v>
      </c>
    </row>
    <row r="5" spans="1:5" x14ac:dyDescent="0.25">
      <c r="A5" s="2" t="s">
        <v>32</v>
      </c>
      <c r="B5" s="4">
        <v>200</v>
      </c>
      <c r="C5" s="4">
        <v>185</v>
      </c>
      <c r="D5" s="4">
        <v>609</v>
      </c>
      <c r="E5" s="4">
        <v>554</v>
      </c>
    </row>
    <row r="6" spans="1:5" x14ac:dyDescent="0.25">
      <c r="A6" s="2" t="s">
        <v>33</v>
      </c>
      <c r="B6" s="6">
        <v>1263</v>
      </c>
      <c r="C6" s="6">
        <v>1201</v>
      </c>
      <c r="D6" s="6">
        <v>3750</v>
      </c>
      <c r="E6" s="6">
        <v>3551</v>
      </c>
    </row>
    <row r="7" spans="1:5" x14ac:dyDescent="0.25">
      <c r="A7" s="3" t="s">
        <v>34</v>
      </c>
      <c r="B7" s="4" t="s">
        <v>5</v>
      </c>
      <c r="C7" s="4" t="s">
        <v>5</v>
      </c>
      <c r="D7" s="4" t="s">
        <v>5</v>
      </c>
      <c r="E7" s="4" t="s">
        <v>5</v>
      </c>
    </row>
    <row r="8" spans="1:5" x14ac:dyDescent="0.25">
      <c r="A8" s="2" t="s">
        <v>35</v>
      </c>
      <c r="B8" s="4">
        <v>537</v>
      </c>
      <c r="C8" s="4">
        <v>520</v>
      </c>
      <c r="D8" s="6">
        <v>1610</v>
      </c>
      <c r="E8" s="6">
        <v>1565</v>
      </c>
    </row>
    <row r="9" spans="1:5" x14ac:dyDescent="0.25">
      <c r="A9" s="2" t="s">
        <v>36</v>
      </c>
      <c r="B9" s="4">
        <v>168</v>
      </c>
      <c r="C9" s="4">
        <v>164</v>
      </c>
      <c r="D9" s="4">
        <v>519</v>
      </c>
      <c r="E9" s="4">
        <v>511</v>
      </c>
    </row>
    <row r="10" spans="1:5" x14ac:dyDescent="0.25">
      <c r="A10" s="2" t="s">
        <v>37</v>
      </c>
      <c r="B10" s="4">
        <v>243</v>
      </c>
      <c r="C10" s="4">
        <v>237</v>
      </c>
      <c r="D10" s="4">
        <v>728</v>
      </c>
      <c r="E10" s="4">
        <v>711</v>
      </c>
    </row>
    <row r="11" spans="1:5" x14ac:dyDescent="0.25">
      <c r="A11" s="2" t="s">
        <v>38</v>
      </c>
      <c r="B11" s="4">
        <v>948</v>
      </c>
      <c r="C11" s="4">
        <v>921</v>
      </c>
      <c r="D11" s="6">
        <v>2857</v>
      </c>
      <c r="E11" s="6">
        <v>2787</v>
      </c>
    </row>
    <row r="12" spans="1:5" x14ac:dyDescent="0.25">
      <c r="A12" s="2" t="s">
        <v>39</v>
      </c>
      <c r="B12" s="4">
        <v>315</v>
      </c>
      <c r="C12" s="4">
        <v>280</v>
      </c>
      <c r="D12" s="4">
        <v>893</v>
      </c>
      <c r="E12" s="4">
        <v>764</v>
      </c>
    </row>
    <row r="13" spans="1:5" x14ac:dyDescent="0.25">
      <c r="A13" s="2" t="s">
        <v>40</v>
      </c>
      <c r="B13" s="4">
        <v>-41</v>
      </c>
      <c r="C13" s="4">
        <v>-41</v>
      </c>
      <c r="D13" s="4">
        <v>-123</v>
      </c>
      <c r="E13" s="4">
        <v>-123</v>
      </c>
    </row>
    <row r="14" spans="1:5" x14ac:dyDescent="0.25">
      <c r="A14" s="2" t="s">
        <v>41</v>
      </c>
      <c r="B14" s="4" t="s">
        <v>5</v>
      </c>
      <c r="C14" s="4" t="s">
        <v>5</v>
      </c>
      <c r="D14" s="4">
        <v>1</v>
      </c>
      <c r="E14" s="4" t="s">
        <v>5</v>
      </c>
    </row>
    <row r="15" spans="1:5" ht="60" x14ac:dyDescent="0.25">
      <c r="A15" s="2" t="s">
        <v>42</v>
      </c>
      <c r="B15" s="4">
        <v>274</v>
      </c>
      <c r="C15" s="4">
        <v>239</v>
      </c>
      <c r="D15" s="4">
        <v>771</v>
      </c>
      <c r="E15" s="4">
        <v>641</v>
      </c>
    </row>
    <row r="16" spans="1:5" x14ac:dyDescent="0.25">
      <c r="A16" s="2" t="s">
        <v>43</v>
      </c>
      <c r="B16" s="4">
        <v>-120</v>
      </c>
      <c r="C16" s="4">
        <v>-79</v>
      </c>
      <c r="D16" s="4">
        <v>-287</v>
      </c>
      <c r="E16" s="4">
        <v>-218</v>
      </c>
    </row>
    <row r="17" spans="1:5" ht="30" x14ac:dyDescent="0.25">
      <c r="A17" s="2" t="s">
        <v>44</v>
      </c>
      <c r="B17" s="4">
        <v>85</v>
      </c>
      <c r="C17" s="4">
        <v>1</v>
      </c>
      <c r="D17" s="4">
        <v>89</v>
      </c>
      <c r="E17" s="4">
        <v>7</v>
      </c>
    </row>
    <row r="18" spans="1:5" x14ac:dyDescent="0.25">
      <c r="A18" s="2" t="s">
        <v>45</v>
      </c>
      <c r="B18" s="4">
        <v>239</v>
      </c>
      <c r="C18" s="4">
        <v>161</v>
      </c>
      <c r="D18" s="4">
        <v>573</v>
      </c>
      <c r="E18" s="4">
        <v>430</v>
      </c>
    </row>
    <row r="19" spans="1:5" ht="30" x14ac:dyDescent="0.25">
      <c r="A19" s="2" t="s">
        <v>46</v>
      </c>
      <c r="B19" s="4" t="s">
        <v>5</v>
      </c>
      <c r="C19" s="4">
        <v>-2</v>
      </c>
      <c r="D19" s="4" t="s">
        <v>5</v>
      </c>
      <c r="E19" s="4">
        <v>-3</v>
      </c>
    </row>
    <row r="20" spans="1:5" x14ac:dyDescent="0.25">
      <c r="A20" s="2" t="s">
        <v>47</v>
      </c>
      <c r="B20" s="8">
        <v>239</v>
      </c>
      <c r="C20" s="8">
        <v>159</v>
      </c>
      <c r="D20" s="8">
        <v>573</v>
      </c>
      <c r="E20" s="8">
        <v>427</v>
      </c>
    </row>
    <row r="21" spans="1:5" x14ac:dyDescent="0.25">
      <c r="A21" s="3" t="s">
        <v>48</v>
      </c>
      <c r="B21" s="4" t="s">
        <v>5</v>
      </c>
      <c r="C21" s="4" t="s">
        <v>5</v>
      </c>
      <c r="D21" s="4" t="s">
        <v>5</v>
      </c>
      <c r="E21" s="4" t="s">
        <v>5</v>
      </c>
    </row>
    <row r="22" spans="1:5" x14ac:dyDescent="0.25">
      <c r="A22" s="2" t="s">
        <v>49</v>
      </c>
      <c r="B22" s="9">
        <v>0.96</v>
      </c>
      <c r="C22" s="9">
        <v>0.62</v>
      </c>
      <c r="D22" s="9">
        <v>2.29</v>
      </c>
      <c r="E22" s="9">
        <v>1.63</v>
      </c>
    </row>
    <row r="23" spans="1:5" x14ac:dyDescent="0.25">
      <c r="A23" s="2" t="s">
        <v>50</v>
      </c>
      <c r="B23" s="4" t="s">
        <v>5</v>
      </c>
      <c r="C23" s="9">
        <v>-0.01</v>
      </c>
      <c r="D23" s="4" t="s">
        <v>5</v>
      </c>
      <c r="E23" s="9">
        <v>-0.01</v>
      </c>
    </row>
    <row r="24" spans="1:5" x14ac:dyDescent="0.25">
      <c r="A24" s="2" t="s">
        <v>51</v>
      </c>
      <c r="B24" s="9">
        <v>0.96</v>
      </c>
      <c r="C24" s="9">
        <v>0.61</v>
      </c>
      <c r="D24" s="9">
        <v>2.29</v>
      </c>
      <c r="E24" s="9">
        <v>1.62</v>
      </c>
    </row>
    <row r="25" spans="1:5" x14ac:dyDescent="0.25">
      <c r="A25" s="3" t="s">
        <v>52</v>
      </c>
      <c r="B25" s="4" t="s">
        <v>5</v>
      </c>
      <c r="C25" s="4" t="s">
        <v>5</v>
      </c>
      <c r="D25" s="4" t="s">
        <v>5</v>
      </c>
      <c r="E25" s="4" t="s">
        <v>5</v>
      </c>
    </row>
    <row r="26" spans="1:5" x14ac:dyDescent="0.25">
      <c r="A26" s="2" t="s">
        <v>49</v>
      </c>
      <c r="B26" s="9">
        <v>0.95</v>
      </c>
      <c r="C26" s="9">
        <v>0.61</v>
      </c>
      <c r="D26" s="9">
        <v>2.25</v>
      </c>
      <c r="E26" s="9">
        <v>1.61</v>
      </c>
    </row>
    <row r="27" spans="1:5" x14ac:dyDescent="0.25">
      <c r="A27" s="2" t="s">
        <v>50</v>
      </c>
      <c r="B27" s="4" t="s">
        <v>5</v>
      </c>
      <c r="C27" s="9">
        <v>-0.01</v>
      </c>
      <c r="D27" s="4" t="s">
        <v>5</v>
      </c>
      <c r="E27" s="9">
        <v>-0.01</v>
      </c>
    </row>
    <row r="28" spans="1:5" x14ac:dyDescent="0.25">
      <c r="A28" s="2" t="s">
        <v>51</v>
      </c>
      <c r="B28" s="9">
        <v>0.95</v>
      </c>
      <c r="C28" s="9">
        <v>0.6</v>
      </c>
      <c r="D28" s="9">
        <v>2.25</v>
      </c>
      <c r="E28" s="9">
        <v>1.6</v>
      </c>
    </row>
    <row r="29" spans="1:5" ht="30" x14ac:dyDescent="0.25">
      <c r="A29" s="3" t="s">
        <v>53</v>
      </c>
      <c r="B29" s="4" t="s">
        <v>5</v>
      </c>
      <c r="C29" s="4" t="s">
        <v>5</v>
      </c>
      <c r="D29" s="4" t="s">
        <v>5</v>
      </c>
      <c r="E29" s="4" t="s">
        <v>5</v>
      </c>
    </row>
    <row r="30" spans="1:5" x14ac:dyDescent="0.25">
      <c r="A30" s="2" t="s">
        <v>54</v>
      </c>
      <c r="B30" s="4">
        <v>247.6</v>
      </c>
      <c r="C30" s="4">
        <v>259.89999999999998</v>
      </c>
      <c r="D30" s="4">
        <v>250.5</v>
      </c>
      <c r="E30" s="4">
        <v>263.89999999999998</v>
      </c>
    </row>
    <row r="31" spans="1:5" x14ac:dyDescent="0.25">
      <c r="A31" s="2" t="s">
        <v>55</v>
      </c>
      <c r="B31" s="4">
        <v>251.8</v>
      </c>
      <c r="C31" s="4">
        <v>263.7</v>
      </c>
      <c r="D31" s="4">
        <v>254.6</v>
      </c>
      <c r="E31" s="4">
        <v>26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8.5703125" bestFit="1" customWidth="1"/>
    <col min="2" max="2" width="36.5703125" customWidth="1"/>
    <col min="3" max="4" width="11.85546875" customWidth="1"/>
    <col min="5" max="5" width="31.140625" customWidth="1"/>
    <col min="6" max="8" width="11.85546875" customWidth="1"/>
    <col min="9" max="9" width="31.140625" customWidth="1"/>
    <col min="10" max="12" width="11.85546875" customWidth="1"/>
    <col min="13" max="13" width="26.5703125" customWidth="1"/>
    <col min="14" max="14" width="12.85546875" customWidth="1"/>
    <col min="15" max="15" width="36.5703125" customWidth="1"/>
    <col min="16" max="16" width="11.85546875" customWidth="1"/>
    <col min="17" max="17" width="31.140625" customWidth="1"/>
    <col min="18" max="18" width="11.8554687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58</v>
      </c>
      <c r="B3" s="34" t="s">
        <v>5</v>
      </c>
      <c r="C3" s="34"/>
      <c r="D3" s="34"/>
      <c r="E3" s="34"/>
      <c r="F3" s="34"/>
      <c r="G3" s="34"/>
      <c r="H3" s="34"/>
      <c r="I3" s="34"/>
      <c r="J3" s="34"/>
      <c r="K3" s="34"/>
      <c r="L3" s="34"/>
      <c r="M3" s="34"/>
      <c r="N3" s="34"/>
      <c r="O3" s="34"/>
      <c r="P3" s="34"/>
      <c r="Q3" s="34"/>
      <c r="R3" s="34"/>
    </row>
    <row r="4" spans="1:18" x14ac:dyDescent="0.25">
      <c r="A4" s="13"/>
      <c r="B4" s="35" t="s">
        <v>259</v>
      </c>
      <c r="C4" s="35"/>
      <c r="D4" s="35"/>
      <c r="E4" s="35"/>
      <c r="F4" s="35"/>
      <c r="G4" s="35"/>
      <c r="H4" s="35"/>
      <c r="I4" s="35"/>
      <c r="J4" s="35"/>
      <c r="K4" s="35"/>
      <c r="L4" s="35"/>
      <c r="M4" s="35"/>
      <c r="N4" s="35"/>
      <c r="O4" s="35"/>
      <c r="P4" s="35"/>
      <c r="Q4" s="35"/>
      <c r="R4" s="35"/>
    </row>
    <row r="5" spans="1:18" ht="38.25" customHeight="1" x14ac:dyDescent="0.25">
      <c r="A5" s="13"/>
      <c r="B5" s="36" t="s">
        <v>260</v>
      </c>
      <c r="C5" s="36"/>
      <c r="D5" s="36"/>
      <c r="E5" s="36"/>
      <c r="F5" s="36"/>
      <c r="G5" s="36"/>
      <c r="H5" s="36"/>
      <c r="I5" s="36"/>
      <c r="J5" s="36"/>
      <c r="K5" s="36"/>
      <c r="L5" s="36"/>
      <c r="M5" s="36"/>
      <c r="N5" s="36"/>
      <c r="O5" s="36"/>
      <c r="P5" s="36"/>
      <c r="Q5" s="36"/>
      <c r="R5" s="3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1"/>
      <c r="C7" s="11"/>
      <c r="D7" s="11"/>
      <c r="E7" s="11"/>
      <c r="F7" s="11"/>
      <c r="G7" s="11"/>
      <c r="H7" s="11"/>
      <c r="I7" s="11"/>
      <c r="J7" s="11"/>
      <c r="K7" s="11"/>
      <c r="L7" s="11"/>
      <c r="M7" s="11"/>
      <c r="N7" s="11"/>
      <c r="O7" s="11"/>
      <c r="P7" s="11"/>
      <c r="Q7" s="11"/>
      <c r="R7" s="11"/>
    </row>
    <row r="8" spans="1:18" x14ac:dyDescent="0.25">
      <c r="A8" s="13"/>
      <c r="B8" s="45" t="s">
        <v>178</v>
      </c>
      <c r="C8" s="44" t="s">
        <v>174</v>
      </c>
      <c r="D8" s="31" t="s">
        <v>261</v>
      </c>
      <c r="E8" s="31"/>
      <c r="F8" s="44"/>
      <c r="G8" s="44" t="s">
        <v>174</v>
      </c>
      <c r="H8" s="31" t="s">
        <v>262</v>
      </c>
      <c r="I8" s="31"/>
      <c r="J8" s="44"/>
      <c r="K8" s="44" t="s">
        <v>174</v>
      </c>
      <c r="L8" s="31" t="s">
        <v>263</v>
      </c>
      <c r="M8" s="31"/>
      <c r="N8" s="44"/>
      <c r="O8" s="44"/>
      <c r="P8" s="31" t="s">
        <v>51</v>
      </c>
      <c r="Q8" s="31"/>
      <c r="R8" s="44"/>
    </row>
    <row r="9" spans="1:18" ht="15.75" thickBot="1" x14ac:dyDescent="0.3">
      <c r="A9" s="13"/>
      <c r="B9" s="45"/>
      <c r="C9" s="44"/>
      <c r="D9" s="32"/>
      <c r="E9" s="32"/>
      <c r="F9" s="44"/>
      <c r="G9" s="44"/>
      <c r="H9" s="32"/>
      <c r="I9" s="32"/>
      <c r="J9" s="44"/>
      <c r="K9" s="44"/>
      <c r="L9" s="32" t="s">
        <v>264</v>
      </c>
      <c r="M9" s="32"/>
      <c r="N9" s="44"/>
      <c r="O9" s="44"/>
      <c r="P9" s="32"/>
      <c r="Q9" s="32"/>
      <c r="R9" s="44"/>
    </row>
    <row r="10" spans="1:18" x14ac:dyDescent="0.25">
      <c r="A10" s="13"/>
      <c r="B10" s="38" t="s">
        <v>265</v>
      </c>
      <c r="C10" s="19" t="s">
        <v>174</v>
      </c>
      <c r="D10" s="19"/>
      <c r="E10" s="19"/>
      <c r="F10" s="19"/>
      <c r="G10" s="19" t="s">
        <v>174</v>
      </c>
      <c r="H10" s="19"/>
      <c r="I10" s="19"/>
      <c r="J10" s="19"/>
      <c r="K10" s="19" t="s">
        <v>174</v>
      </c>
      <c r="L10" s="19"/>
      <c r="M10" s="19"/>
      <c r="N10" s="19"/>
      <c r="O10" s="19"/>
      <c r="P10" s="19"/>
      <c r="Q10" s="19"/>
      <c r="R10" s="19"/>
    </row>
    <row r="11" spans="1:18" x14ac:dyDescent="0.25">
      <c r="A11" s="13"/>
      <c r="B11" s="24" t="s">
        <v>266</v>
      </c>
      <c r="C11" s="11" t="s">
        <v>174</v>
      </c>
      <c r="D11" s="11" t="s">
        <v>195</v>
      </c>
      <c r="E11" s="26">
        <v>520</v>
      </c>
      <c r="F11" s="14" t="s">
        <v>174</v>
      </c>
      <c r="G11" s="11" t="s">
        <v>174</v>
      </c>
      <c r="H11" s="11" t="s">
        <v>195</v>
      </c>
      <c r="I11" s="26">
        <v>544</v>
      </c>
      <c r="J11" s="14" t="s">
        <v>174</v>
      </c>
      <c r="K11" s="11" t="s">
        <v>174</v>
      </c>
      <c r="L11" s="11" t="s">
        <v>195</v>
      </c>
      <c r="M11" s="26" t="s">
        <v>240</v>
      </c>
      <c r="N11" s="14" t="s">
        <v>225</v>
      </c>
      <c r="O11" s="11"/>
      <c r="P11" s="11" t="s">
        <v>195</v>
      </c>
      <c r="Q11" s="40">
        <v>1063</v>
      </c>
      <c r="R11" s="14" t="s">
        <v>174</v>
      </c>
    </row>
    <row r="12" spans="1:18" ht="15.75" thickBot="1" x14ac:dyDescent="0.3">
      <c r="A12" s="13"/>
      <c r="B12" s="17" t="s">
        <v>267</v>
      </c>
      <c r="C12" s="19" t="s">
        <v>174</v>
      </c>
      <c r="D12" s="19"/>
      <c r="E12" s="21">
        <v>166</v>
      </c>
      <c r="F12" s="23" t="s">
        <v>174</v>
      </c>
      <c r="G12" s="19" t="s">
        <v>174</v>
      </c>
      <c r="H12" s="19"/>
      <c r="I12" s="21">
        <v>44</v>
      </c>
      <c r="J12" s="23" t="s">
        <v>174</v>
      </c>
      <c r="K12" s="19" t="s">
        <v>174</v>
      </c>
      <c r="L12" s="19"/>
      <c r="M12" s="21" t="s">
        <v>243</v>
      </c>
      <c r="N12" s="23" t="s">
        <v>225</v>
      </c>
      <c r="O12" s="19"/>
      <c r="P12" s="19"/>
      <c r="Q12" s="21">
        <v>200</v>
      </c>
      <c r="R12" s="23" t="s">
        <v>174</v>
      </c>
    </row>
    <row r="13" spans="1:18" x14ac:dyDescent="0.25">
      <c r="A13" s="13"/>
      <c r="B13" s="27"/>
      <c r="C13" s="27" t="s">
        <v>174</v>
      </c>
      <c r="D13" s="28"/>
      <c r="E13" s="28"/>
      <c r="F13" s="27"/>
      <c r="G13" s="27" t="s">
        <v>174</v>
      </c>
      <c r="H13" s="28"/>
      <c r="I13" s="28"/>
      <c r="J13" s="27"/>
      <c r="K13" s="27" t="s">
        <v>174</v>
      </c>
      <c r="L13" s="28"/>
      <c r="M13" s="28"/>
      <c r="N13" s="27"/>
      <c r="O13" s="27"/>
      <c r="P13" s="28"/>
      <c r="Q13" s="28"/>
      <c r="R13" s="27"/>
    </row>
    <row r="14" spans="1:18" ht="15.75" thickBot="1" x14ac:dyDescent="0.3">
      <c r="A14" s="13"/>
      <c r="B14" s="47" t="s">
        <v>33</v>
      </c>
      <c r="C14" s="15" t="s">
        <v>174</v>
      </c>
      <c r="D14" s="11" t="s">
        <v>195</v>
      </c>
      <c r="E14" s="26">
        <v>686</v>
      </c>
      <c r="F14" s="14" t="s">
        <v>174</v>
      </c>
      <c r="G14" s="15" t="s">
        <v>174</v>
      </c>
      <c r="H14" s="11" t="s">
        <v>195</v>
      </c>
      <c r="I14" s="26">
        <v>588</v>
      </c>
      <c r="J14" s="14" t="s">
        <v>174</v>
      </c>
      <c r="K14" s="15" t="s">
        <v>174</v>
      </c>
      <c r="L14" s="11" t="s">
        <v>195</v>
      </c>
      <c r="M14" s="26" t="s">
        <v>268</v>
      </c>
      <c r="N14" s="14" t="s">
        <v>225</v>
      </c>
      <c r="O14" s="15"/>
      <c r="P14" s="11" t="s">
        <v>195</v>
      </c>
      <c r="Q14" s="40">
        <v>1263</v>
      </c>
      <c r="R14" s="14" t="s">
        <v>174</v>
      </c>
    </row>
    <row r="15" spans="1:18" ht="15.75" thickTop="1" x14ac:dyDescent="0.25">
      <c r="A15" s="13"/>
      <c r="B15" s="27"/>
      <c r="C15" s="27" t="s">
        <v>174</v>
      </c>
      <c r="D15" s="30"/>
      <c r="E15" s="30"/>
      <c r="F15" s="27"/>
      <c r="G15" s="27" t="s">
        <v>174</v>
      </c>
      <c r="H15" s="30"/>
      <c r="I15" s="30"/>
      <c r="J15" s="27"/>
      <c r="K15" s="27" t="s">
        <v>174</v>
      </c>
      <c r="L15" s="30"/>
      <c r="M15" s="30"/>
      <c r="N15" s="27"/>
      <c r="O15" s="27"/>
      <c r="P15" s="30"/>
      <c r="Q15" s="30"/>
      <c r="R15" s="27"/>
    </row>
    <row r="16" spans="1:18" ht="15.75" thickBot="1" x14ac:dyDescent="0.3">
      <c r="A16" s="13"/>
      <c r="B16" s="17" t="s">
        <v>39</v>
      </c>
      <c r="C16" s="29" t="s">
        <v>174</v>
      </c>
      <c r="D16" s="19" t="s">
        <v>195</v>
      </c>
      <c r="E16" s="21">
        <v>201</v>
      </c>
      <c r="F16" s="23" t="s">
        <v>174</v>
      </c>
      <c r="G16" s="29" t="s">
        <v>174</v>
      </c>
      <c r="H16" s="19" t="s">
        <v>195</v>
      </c>
      <c r="I16" s="21">
        <v>193</v>
      </c>
      <c r="J16" s="23" t="s">
        <v>174</v>
      </c>
      <c r="K16" s="29" t="s">
        <v>174</v>
      </c>
      <c r="L16" s="19" t="s">
        <v>195</v>
      </c>
      <c r="M16" s="21" t="s">
        <v>269</v>
      </c>
      <c r="N16" s="23" t="s">
        <v>225</v>
      </c>
      <c r="O16" s="29"/>
      <c r="P16" s="19" t="s">
        <v>195</v>
      </c>
      <c r="Q16" s="21">
        <v>315</v>
      </c>
      <c r="R16" s="23" t="s">
        <v>174</v>
      </c>
    </row>
    <row r="17" spans="1:18" ht="15.75" thickTop="1" x14ac:dyDescent="0.25">
      <c r="A17" s="13"/>
      <c r="B17" s="27"/>
      <c r="C17" s="27" t="s">
        <v>174</v>
      </c>
      <c r="D17" s="30"/>
      <c r="E17" s="30"/>
      <c r="F17" s="27"/>
      <c r="G17" s="27" t="s">
        <v>174</v>
      </c>
      <c r="H17" s="30"/>
      <c r="I17" s="30"/>
      <c r="J17" s="27"/>
      <c r="K17" s="27" t="s">
        <v>174</v>
      </c>
      <c r="L17" s="30"/>
      <c r="M17" s="30"/>
      <c r="N17" s="27"/>
      <c r="O17" s="27"/>
      <c r="P17" s="30"/>
      <c r="Q17" s="30"/>
      <c r="R17" s="27"/>
    </row>
    <row r="18" spans="1:18" x14ac:dyDescent="0.25">
      <c r="A18" s="13"/>
      <c r="B18" s="54" t="s">
        <v>270</v>
      </c>
      <c r="C18" s="15" t="s">
        <v>174</v>
      </c>
      <c r="D18" s="11"/>
      <c r="E18" s="11"/>
      <c r="F18" s="11"/>
      <c r="G18" s="15" t="s">
        <v>174</v>
      </c>
      <c r="H18" s="11"/>
      <c r="I18" s="11"/>
      <c r="J18" s="11"/>
      <c r="K18" s="15" t="s">
        <v>174</v>
      </c>
      <c r="L18" s="11"/>
      <c r="M18" s="11"/>
      <c r="N18" s="11"/>
      <c r="O18" s="15"/>
      <c r="P18" s="11"/>
      <c r="Q18" s="11"/>
      <c r="R18" s="11"/>
    </row>
    <row r="19" spans="1:18" x14ac:dyDescent="0.25">
      <c r="A19" s="13"/>
      <c r="B19" s="17" t="s">
        <v>266</v>
      </c>
      <c r="C19" s="29" t="s">
        <v>174</v>
      </c>
      <c r="D19" s="19" t="s">
        <v>195</v>
      </c>
      <c r="E19" s="21">
        <v>480</v>
      </c>
      <c r="F19" s="23" t="s">
        <v>174</v>
      </c>
      <c r="G19" s="29" t="s">
        <v>174</v>
      </c>
      <c r="H19" s="19" t="s">
        <v>195</v>
      </c>
      <c r="I19" s="21">
        <v>538</v>
      </c>
      <c r="J19" s="23" t="s">
        <v>174</v>
      </c>
      <c r="K19" s="29" t="s">
        <v>174</v>
      </c>
      <c r="L19" s="19" t="s">
        <v>195</v>
      </c>
      <c r="M19" s="21" t="s">
        <v>227</v>
      </c>
      <c r="N19" s="23" t="s">
        <v>225</v>
      </c>
      <c r="O19" s="29"/>
      <c r="P19" s="19" t="s">
        <v>195</v>
      </c>
      <c r="Q19" s="43">
        <v>1016</v>
      </c>
      <c r="R19" s="23" t="s">
        <v>174</v>
      </c>
    </row>
    <row r="20" spans="1:18" ht="15.75" thickBot="1" x14ac:dyDescent="0.3">
      <c r="A20" s="13"/>
      <c r="B20" s="24" t="s">
        <v>267</v>
      </c>
      <c r="C20" s="15" t="s">
        <v>174</v>
      </c>
      <c r="D20" s="11"/>
      <c r="E20" s="26">
        <v>151</v>
      </c>
      <c r="F20" s="14" t="s">
        <v>174</v>
      </c>
      <c r="G20" s="15" t="s">
        <v>174</v>
      </c>
      <c r="H20" s="11"/>
      <c r="I20" s="26">
        <v>42</v>
      </c>
      <c r="J20" s="14" t="s">
        <v>174</v>
      </c>
      <c r="K20" s="15" t="s">
        <v>174</v>
      </c>
      <c r="L20" s="11"/>
      <c r="M20" s="26" t="s">
        <v>242</v>
      </c>
      <c r="N20" s="14" t="s">
        <v>225</v>
      </c>
      <c r="O20" s="15"/>
      <c r="P20" s="11"/>
      <c r="Q20" s="26">
        <v>185</v>
      </c>
      <c r="R20" s="14" t="s">
        <v>174</v>
      </c>
    </row>
    <row r="21" spans="1:18" x14ac:dyDescent="0.25">
      <c r="A21" s="13"/>
      <c r="B21" s="27"/>
      <c r="C21" s="27" t="s">
        <v>174</v>
      </c>
      <c r="D21" s="28"/>
      <c r="E21" s="28"/>
      <c r="F21" s="27"/>
      <c r="G21" s="27" t="s">
        <v>174</v>
      </c>
      <c r="H21" s="28"/>
      <c r="I21" s="28"/>
      <c r="J21" s="27"/>
      <c r="K21" s="27" t="s">
        <v>174</v>
      </c>
      <c r="L21" s="28"/>
      <c r="M21" s="28"/>
      <c r="N21" s="27"/>
      <c r="O21" s="27"/>
      <c r="P21" s="28"/>
      <c r="Q21" s="28"/>
      <c r="R21" s="27"/>
    </row>
    <row r="22" spans="1:18" ht="15.75" thickBot="1" x14ac:dyDescent="0.3">
      <c r="A22" s="13"/>
      <c r="B22" s="41" t="s">
        <v>33</v>
      </c>
      <c r="C22" s="29" t="s">
        <v>174</v>
      </c>
      <c r="D22" s="19" t="s">
        <v>195</v>
      </c>
      <c r="E22" s="21">
        <v>631</v>
      </c>
      <c r="F22" s="23" t="s">
        <v>174</v>
      </c>
      <c r="G22" s="29" t="s">
        <v>174</v>
      </c>
      <c r="H22" s="19" t="s">
        <v>195</v>
      </c>
      <c r="I22" s="21">
        <v>580</v>
      </c>
      <c r="J22" s="23" t="s">
        <v>174</v>
      </c>
      <c r="K22" s="29" t="s">
        <v>174</v>
      </c>
      <c r="L22" s="19" t="s">
        <v>195</v>
      </c>
      <c r="M22" s="21" t="s">
        <v>243</v>
      </c>
      <c r="N22" s="23" t="s">
        <v>225</v>
      </c>
      <c r="O22" s="29"/>
      <c r="P22" s="19" t="s">
        <v>195</v>
      </c>
      <c r="Q22" s="43">
        <v>1201</v>
      </c>
      <c r="R22" s="23" t="s">
        <v>174</v>
      </c>
    </row>
    <row r="23" spans="1:18" ht="15.75" thickTop="1" x14ac:dyDescent="0.25">
      <c r="A23" s="13"/>
      <c r="B23" s="27"/>
      <c r="C23" s="27" t="s">
        <v>174</v>
      </c>
      <c r="D23" s="30"/>
      <c r="E23" s="30"/>
      <c r="F23" s="27"/>
      <c r="G23" s="27" t="s">
        <v>174</v>
      </c>
      <c r="H23" s="30"/>
      <c r="I23" s="30"/>
      <c r="J23" s="27"/>
      <c r="K23" s="27" t="s">
        <v>174</v>
      </c>
      <c r="L23" s="30"/>
      <c r="M23" s="30"/>
      <c r="N23" s="27"/>
      <c r="O23" s="27"/>
      <c r="P23" s="30"/>
      <c r="Q23" s="30"/>
      <c r="R23" s="27"/>
    </row>
    <row r="24" spans="1:18" ht="15.75" thickBot="1" x14ac:dyDescent="0.3">
      <c r="A24" s="13"/>
      <c r="B24" s="24" t="s">
        <v>39</v>
      </c>
      <c r="C24" s="15" t="s">
        <v>174</v>
      </c>
      <c r="D24" s="11" t="s">
        <v>195</v>
      </c>
      <c r="E24" s="26">
        <v>173</v>
      </c>
      <c r="F24" s="14" t="s">
        <v>174</v>
      </c>
      <c r="G24" s="15" t="s">
        <v>174</v>
      </c>
      <c r="H24" s="11" t="s">
        <v>195</v>
      </c>
      <c r="I24" s="26">
        <v>194</v>
      </c>
      <c r="J24" s="14" t="s">
        <v>174</v>
      </c>
      <c r="K24" s="15" t="s">
        <v>174</v>
      </c>
      <c r="L24" s="11" t="s">
        <v>195</v>
      </c>
      <c r="M24" s="26" t="s">
        <v>271</v>
      </c>
      <c r="N24" s="14" t="s">
        <v>225</v>
      </c>
      <c r="O24" s="15"/>
      <c r="P24" s="11" t="s">
        <v>195</v>
      </c>
      <c r="Q24" s="26">
        <v>280</v>
      </c>
      <c r="R24" s="14" t="s">
        <v>174</v>
      </c>
    </row>
    <row r="25" spans="1:18" ht="15.75" thickTop="1" x14ac:dyDescent="0.25">
      <c r="A25" s="13"/>
      <c r="B25" s="27"/>
      <c r="C25" s="27" t="s">
        <v>174</v>
      </c>
      <c r="D25" s="30"/>
      <c r="E25" s="30"/>
      <c r="F25" s="27"/>
      <c r="G25" s="27" t="s">
        <v>174</v>
      </c>
      <c r="H25" s="30"/>
      <c r="I25" s="30"/>
      <c r="J25" s="27"/>
      <c r="K25" s="27" t="s">
        <v>174</v>
      </c>
      <c r="L25" s="30"/>
      <c r="M25" s="30"/>
      <c r="N25" s="27"/>
      <c r="O25" s="27"/>
      <c r="P25" s="30"/>
      <c r="Q25" s="30"/>
      <c r="R25" s="27"/>
    </row>
    <row r="26" spans="1:18" x14ac:dyDescent="0.25">
      <c r="A26" s="13"/>
      <c r="B26" s="38" t="s">
        <v>272</v>
      </c>
      <c r="C26" s="29" t="s">
        <v>174</v>
      </c>
      <c r="D26" s="19"/>
      <c r="E26" s="19"/>
      <c r="F26" s="19"/>
      <c r="G26" s="29" t="s">
        <v>174</v>
      </c>
      <c r="H26" s="19"/>
      <c r="I26" s="19"/>
      <c r="J26" s="19"/>
      <c r="K26" s="29" t="s">
        <v>174</v>
      </c>
      <c r="L26" s="19"/>
      <c r="M26" s="19"/>
      <c r="N26" s="19"/>
      <c r="O26" s="29"/>
      <c r="P26" s="19"/>
      <c r="Q26" s="19"/>
      <c r="R26" s="19"/>
    </row>
    <row r="27" spans="1:18" x14ac:dyDescent="0.25">
      <c r="A27" s="13"/>
      <c r="B27" s="24" t="s">
        <v>266</v>
      </c>
      <c r="C27" s="15" t="s">
        <v>174</v>
      </c>
      <c r="D27" s="11" t="s">
        <v>195</v>
      </c>
      <c r="E27" s="40">
        <v>1512</v>
      </c>
      <c r="F27" s="14" t="s">
        <v>174</v>
      </c>
      <c r="G27" s="15" t="s">
        <v>174</v>
      </c>
      <c r="H27" s="11" t="s">
        <v>195</v>
      </c>
      <c r="I27" s="40">
        <v>1634</v>
      </c>
      <c r="J27" s="14" t="s">
        <v>174</v>
      </c>
      <c r="K27" s="15" t="s">
        <v>174</v>
      </c>
      <c r="L27" s="11" t="s">
        <v>195</v>
      </c>
      <c r="M27" s="26" t="s">
        <v>273</v>
      </c>
      <c r="N27" s="14" t="s">
        <v>225</v>
      </c>
      <c r="O27" s="15"/>
      <c r="P27" s="11" t="s">
        <v>195</v>
      </c>
      <c r="Q27" s="40">
        <v>3141</v>
      </c>
      <c r="R27" s="14" t="s">
        <v>174</v>
      </c>
    </row>
    <row r="28" spans="1:18" ht="15.75" thickBot="1" x14ac:dyDescent="0.3">
      <c r="A28" s="13"/>
      <c r="B28" s="17" t="s">
        <v>267</v>
      </c>
      <c r="C28" s="29" t="s">
        <v>174</v>
      </c>
      <c r="D28" s="19"/>
      <c r="E28" s="21">
        <v>516</v>
      </c>
      <c r="F28" s="23" t="s">
        <v>174</v>
      </c>
      <c r="G28" s="29" t="s">
        <v>174</v>
      </c>
      <c r="H28" s="19"/>
      <c r="I28" s="21">
        <v>124</v>
      </c>
      <c r="J28" s="23" t="s">
        <v>174</v>
      </c>
      <c r="K28" s="29" t="s">
        <v>174</v>
      </c>
      <c r="L28" s="19"/>
      <c r="M28" s="21" t="s">
        <v>274</v>
      </c>
      <c r="N28" s="23" t="s">
        <v>225</v>
      </c>
      <c r="O28" s="29"/>
      <c r="P28" s="19"/>
      <c r="Q28" s="21">
        <v>609</v>
      </c>
      <c r="R28" s="23" t="s">
        <v>174</v>
      </c>
    </row>
    <row r="29" spans="1:18" x14ac:dyDescent="0.25">
      <c r="A29" s="13"/>
      <c r="B29" s="27"/>
      <c r="C29" s="27" t="s">
        <v>174</v>
      </c>
      <c r="D29" s="28"/>
      <c r="E29" s="28"/>
      <c r="F29" s="27"/>
      <c r="G29" s="27" t="s">
        <v>174</v>
      </c>
      <c r="H29" s="28"/>
      <c r="I29" s="28"/>
      <c r="J29" s="27"/>
      <c r="K29" s="27" t="s">
        <v>174</v>
      </c>
      <c r="L29" s="28"/>
      <c r="M29" s="28"/>
      <c r="N29" s="27"/>
      <c r="O29" s="27"/>
      <c r="P29" s="28"/>
      <c r="Q29" s="28"/>
      <c r="R29" s="27"/>
    </row>
    <row r="30" spans="1:18" ht="15.75" thickBot="1" x14ac:dyDescent="0.3">
      <c r="A30" s="13"/>
      <c r="B30" s="47" t="s">
        <v>33</v>
      </c>
      <c r="C30" s="15" t="s">
        <v>174</v>
      </c>
      <c r="D30" s="11" t="s">
        <v>195</v>
      </c>
      <c r="E30" s="40">
        <v>2028</v>
      </c>
      <c r="F30" s="14" t="s">
        <v>174</v>
      </c>
      <c r="G30" s="15" t="s">
        <v>174</v>
      </c>
      <c r="H30" s="11" t="s">
        <v>195</v>
      </c>
      <c r="I30" s="40">
        <v>1758</v>
      </c>
      <c r="J30" s="14" t="s">
        <v>174</v>
      </c>
      <c r="K30" s="15" t="s">
        <v>174</v>
      </c>
      <c r="L30" s="11" t="s">
        <v>195</v>
      </c>
      <c r="M30" s="26" t="s">
        <v>275</v>
      </c>
      <c r="N30" s="14" t="s">
        <v>225</v>
      </c>
      <c r="O30" s="15"/>
      <c r="P30" s="11" t="s">
        <v>195</v>
      </c>
      <c r="Q30" s="40">
        <v>3750</v>
      </c>
      <c r="R30" s="14" t="s">
        <v>174</v>
      </c>
    </row>
    <row r="31" spans="1:18" ht="15.75" thickTop="1" x14ac:dyDescent="0.25">
      <c r="A31" s="13"/>
      <c r="B31" s="27"/>
      <c r="C31" s="27" t="s">
        <v>174</v>
      </c>
      <c r="D31" s="30"/>
      <c r="E31" s="30"/>
      <c r="F31" s="27"/>
      <c r="G31" s="27" t="s">
        <v>174</v>
      </c>
      <c r="H31" s="30"/>
      <c r="I31" s="30"/>
      <c r="J31" s="27"/>
      <c r="K31" s="27" t="s">
        <v>174</v>
      </c>
      <c r="L31" s="30"/>
      <c r="M31" s="30"/>
      <c r="N31" s="27"/>
      <c r="O31" s="27"/>
      <c r="P31" s="30"/>
      <c r="Q31" s="30"/>
      <c r="R31" s="27"/>
    </row>
    <row r="32" spans="1:18" ht="15.75" thickBot="1" x14ac:dyDescent="0.3">
      <c r="A32" s="13"/>
      <c r="B32" s="17" t="s">
        <v>39</v>
      </c>
      <c r="C32" s="29" t="s">
        <v>174</v>
      </c>
      <c r="D32" s="19" t="s">
        <v>195</v>
      </c>
      <c r="E32" s="21">
        <v>566</v>
      </c>
      <c r="F32" s="23" t="s">
        <v>174</v>
      </c>
      <c r="G32" s="29" t="s">
        <v>174</v>
      </c>
      <c r="H32" s="19" t="s">
        <v>195</v>
      </c>
      <c r="I32" s="21">
        <v>581</v>
      </c>
      <c r="J32" s="23" t="s">
        <v>174</v>
      </c>
      <c r="K32" s="29" t="s">
        <v>174</v>
      </c>
      <c r="L32" s="19" t="s">
        <v>195</v>
      </c>
      <c r="M32" s="21" t="s">
        <v>276</v>
      </c>
      <c r="N32" s="23" t="s">
        <v>225</v>
      </c>
      <c r="O32" s="29"/>
      <c r="P32" s="19" t="s">
        <v>195</v>
      </c>
      <c r="Q32" s="21">
        <v>893</v>
      </c>
      <c r="R32" s="23" t="s">
        <v>174</v>
      </c>
    </row>
    <row r="33" spans="1:18" ht="15.75" thickTop="1" x14ac:dyDescent="0.25">
      <c r="A33" s="13"/>
      <c r="B33" s="27"/>
      <c r="C33" s="27" t="s">
        <v>174</v>
      </c>
      <c r="D33" s="30"/>
      <c r="E33" s="30"/>
      <c r="F33" s="27"/>
      <c r="G33" s="27" t="s">
        <v>174</v>
      </c>
      <c r="H33" s="30"/>
      <c r="I33" s="30"/>
      <c r="J33" s="27"/>
      <c r="K33" s="27" t="s">
        <v>174</v>
      </c>
      <c r="L33" s="30"/>
      <c r="M33" s="30"/>
      <c r="N33" s="27"/>
      <c r="O33" s="27"/>
      <c r="P33" s="30"/>
      <c r="Q33" s="30"/>
      <c r="R33" s="27"/>
    </row>
    <row r="34" spans="1:18" x14ac:dyDescent="0.25">
      <c r="A34" s="13"/>
      <c r="B34" s="54" t="s">
        <v>277</v>
      </c>
      <c r="C34" s="15" t="s">
        <v>174</v>
      </c>
      <c r="D34" s="11"/>
      <c r="E34" s="11"/>
      <c r="F34" s="11"/>
      <c r="G34" s="15" t="s">
        <v>174</v>
      </c>
      <c r="H34" s="11"/>
      <c r="I34" s="11"/>
      <c r="J34" s="11"/>
      <c r="K34" s="15" t="s">
        <v>174</v>
      </c>
      <c r="L34" s="11"/>
      <c r="M34" s="11"/>
      <c r="N34" s="11"/>
      <c r="O34" s="15"/>
      <c r="P34" s="11"/>
      <c r="Q34" s="11"/>
      <c r="R34" s="11"/>
    </row>
    <row r="35" spans="1:18" x14ac:dyDescent="0.25">
      <c r="A35" s="13"/>
      <c r="B35" s="17" t="s">
        <v>266</v>
      </c>
      <c r="C35" s="29" t="s">
        <v>174</v>
      </c>
      <c r="D35" s="19" t="s">
        <v>195</v>
      </c>
      <c r="E35" s="43">
        <v>1410</v>
      </c>
      <c r="F35" s="23" t="s">
        <v>174</v>
      </c>
      <c r="G35" s="29" t="s">
        <v>174</v>
      </c>
      <c r="H35" s="19" t="s">
        <v>195</v>
      </c>
      <c r="I35" s="43">
        <v>1595</v>
      </c>
      <c r="J35" s="23" t="s">
        <v>174</v>
      </c>
      <c r="K35" s="29" t="s">
        <v>174</v>
      </c>
      <c r="L35" s="19" t="s">
        <v>195</v>
      </c>
      <c r="M35" s="21" t="s">
        <v>242</v>
      </c>
      <c r="N35" s="23" t="s">
        <v>225</v>
      </c>
      <c r="O35" s="29"/>
      <c r="P35" s="19" t="s">
        <v>195</v>
      </c>
      <c r="Q35" s="43">
        <v>2997</v>
      </c>
      <c r="R35" s="23" t="s">
        <v>174</v>
      </c>
    </row>
    <row r="36" spans="1:18" ht="15.75" thickBot="1" x14ac:dyDescent="0.3">
      <c r="A36" s="13"/>
      <c r="B36" s="24" t="s">
        <v>267</v>
      </c>
      <c r="C36" s="15" t="s">
        <v>174</v>
      </c>
      <c r="D36" s="11"/>
      <c r="E36" s="26">
        <v>464</v>
      </c>
      <c r="F36" s="14" t="s">
        <v>174</v>
      </c>
      <c r="G36" s="15" t="s">
        <v>174</v>
      </c>
      <c r="H36" s="11"/>
      <c r="I36" s="26">
        <v>118</v>
      </c>
      <c r="J36" s="14" t="s">
        <v>174</v>
      </c>
      <c r="K36" s="15" t="s">
        <v>174</v>
      </c>
      <c r="L36" s="11"/>
      <c r="M36" s="26" t="s">
        <v>278</v>
      </c>
      <c r="N36" s="14" t="s">
        <v>225</v>
      </c>
      <c r="O36" s="15"/>
      <c r="P36" s="11"/>
      <c r="Q36" s="26">
        <v>554</v>
      </c>
      <c r="R36" s="14" t="s">
        <v>174</v>
      </c>
    </row>
    <row r="37" spans="1:18" x14ac:dyDescent="0.25">
      <c r="A37" s="13"/>
      <c r="B37" s="27"/>
      <c r="C37" s="27" t="s">
        <v>174</v>
      </c>
      <c r="D37" s="28"/>
      <c r="E37" s="28"/>
      <c r="F37" s="27"/>
      <c r="G37" s="27" t="s">
        <v>174</v>
      </c>
      <c r="H37" s="28"/>
      <c r="I37" s="28"/>
      <c r="J37" s="27"/>
      <c r="K37" s="27" t="s">
        <v>174</v>
      </c>
      <c r="L37" s="28"/>
      <c r="M37" s="28"/>
      <c r="N37" s="27"/>
      <c r="O37" s="27"/>
      <c r="P37" s="28"/>
      <c r="Q37" s="28"/>
      <c r="R37" s="27"/>
    </row>
    <row r="38" spans="1:18" ht="15.75" thickBot="1" x14ac:dyDescent="0.3">
      <c r="A38" s="13"/>
      <c r="B38" s="41" t="s">
        <v>33</v>
      </c>
      <c r="C38" s="29" t="s">
        <v>174</v>
      </c>
      <c r="D38" s="19" t="s">
        <v>195</v>
      </c>
      <c r="E38" s="43">
        <v>1874</v>
      </c>
      <c r="F38" s="23" t="s">
        <v>174</v>
      </c>
      <c r="G38" s="29" t="s">
        <v>174</v>
      </c>
      <c r="H38" s="19" t="s">
        <v>195</v>
      </c>
      <c r="I38" s="43">
        <v>1713</v>
      </c>
      <c r="J38" s="23" t="s">
        <v>174</v>
      </c>
      <c r="K38" s="29" t="s">
        <v>174</v>
      </c>
      <c r="L38" s="19" t="s">
        <v>195</v>
      </c>
      <c r="M38" s="21" t="s">
        <v>275</v>
      </c>
      <c r="N38" s="23" t="s">
        <v>225</v>
      </c>
      <c r="O38" s="29"/>
      <c r="P38" s="19" t="s">
        <v>195</v>
      </c>
      <c r="Q38" s="43">
        <v>3551</v>
      </c>
      <c r="R38" s="23" t="s">
        <v>174</v>
      </c>
    </row>
    <row r="39" spans="1:18" ht="15.75" thickTop="1" x14ac:dyDescent="0.25">
      <c r="A39" s="13"/>
      <c r="B39" s="27"/>
      <c r="C39" s="27" t="s">
        <v>174</v>
      </c>
      <c r="D39" s="30"/>
      <c r="E39" s="30"/>
      <c r="F39" s="27"/>
      <c r="G39" s="27" t="s">
        <v>174</v>
      </c>
      <c r="H39" s="30"/>
      <c r="I39" s="30"/>
      <c r="J39" s="27"/>
      <c r="K39" s="27" t="s">
        <v>174</v>
      </c>
      <c r="L39" s="30"/>
      <c r="M39" s="30"/>
      <c r="N39" s="27"/>
      <c r="O39" s="27"/>
      <c r="P39" s="30"/>
      <c r="Q39" s="30"/>
      <c r="R39" s="27"/>
    </row>
    <row r="40" spans="1:18" ht="15.75" thickBot="1" x14ac:dyDescent="0.3">
      <c r="A40" s="13"/>
      <c r="B40" s="24" t="s">
        <v>39</v>
      </c>
      <c r="C40" s="15" t="s">
        <v>174</v>
      </c>
      <c r="D40" s="11" t="s">
        <v>195</v>
      </c>
      <c r="E40" s="26">
        <v>518</v>
      </c>
      <c r="F40" s="14" t="s">
        <v>174</v>
      </c>
      <c r="G40" s="15" t="s">
        <v>174</v>
      </c>
      <c r="H40" s="11" t="s">
        <v>195</v>
      </c>
      <c r="I40" s="26">
        <v>541</v>
      </c>
      <c r="J40" s="14" t="s">
        <v>174</v>
      </c>
      <c r="K40" s="15" t="s">
        <v>174</v>
      </c>
      <c r="L40" s="11" t="s">
        <v>195</v>
      </c>
      <c r="M40" s="26" t="s">
        <v>279</v>
      </c>
      <c r="N40" s="14" t="s">
        <v>225</v>
      </c>
      <c r="O40" s="15"/>
      <c r="P40" s="11" t="s">
        <v>195</v>
      </c>
      <c r="Q40" s="26">
        <v>764</v>
      </c>
      <c r="R40" s="14" t="s">
        <v>174</v>
      </c>
    </row>
    <row r="41" spans="1:18" ht="15.75" thickTop="1" x14ac:dyDescent="0.25">
      <c r="A41" s="13"/>
      <c r="B41" s="27"/>
      <c r="C41" s="27" t="s">
        <v>174</v>
      </c>
      <c r="D41" s="30"/>
      <c r="E41" s="30"/>
      <c r="F41" s="27"/>
      <c r="G41" s="27" t="s">
        <v>174</v>
      </c>
      <c r="H41" s="30"/>
      <c r="I41" s="30"/>
      <c r="J41" s="27"/>
      <c r="K41" s="27" t="s">
        <v>174</v>
      </c>
      <c r="L41" s="30"/>
      <c r="M41" s="30"/>
      <c r="N41" s="27"/>
      <c r="O41" s="27"/>
      <c r="P41" s="30"/>
      <c r="Q41" s="30"/>
      <c r="R41" s="27"/>
    </row>
    <row r="42" spans="1:18" x14ac:dyDescent="0.25">
      <c r="A42" s="13"/>
      <c r="B42" s="36" t="s">
        <v>280</v>
      </c>
      <c r="C42" s="36"/>
      <c r="D42" s="36"/>
      <c r="E42" s="36"/>
      <c r="F42" s="36"/>
      <c r="G42" s="36"/>
      <c r="H42" s="36"/>
      <c r="I42" s="36"/>
      <c r="J42" s="36"/>
      <c r="K42" s="36"/>
      <c r="L42" s="36"/>
      <c r="M42" s="36"/>
      <c r="N42" s="36"/>
      <c r="O42" s="36"/>
      <c r="P42" s="36"/>
      <c r="Q42" s="36"/>
      <c r="R42" s="36"/>
    </row>
  </sheetData>
  <mergeCells count="23">
    <mergeCell ref="B42:R42"/>
    <mergeCell ref="P8:Q9"/>
    <mergeCell ref="R8:R9"/>
    <mergeCell ref="A1:A2"/>
    <mergeCell ref="B1:R1"/>
    <mergeCell ref="B2:R2"/>
    <mergeCell ref="A3:A42"/>
    <mergeCell ref="B3:R3"/>
    <mergeCell ref="B4:R4"/>
    <mergeCell ref="B5:R5"/>
    <mergeCell ref="B6:R6"/>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8"/>
  <sheetViews>
    <sheetView showGridLines="0" workbookViewId="0"/>
  </sheetViews>
  <sheetFormatPr defaultRowHeight="15" x14ac:dyDescent="0.25"/>
  <cols>
    <col min="1" max="2" width="36.5703125" bestFit="1" customWidth="1"/>
    <col min="3" max="3" width="11.5703125" customWidth="1"/>
    <col min="4" max="4" width="12.5703125" customWidth="1"/>
    <col min="5" max="5" width="36.5703125" customWidth="1"/>
    <col min="6" max="6" width="13.42578125" customWidth="1"/>
    <col min="7" max="7" width="11.5703125" customWidth="1"/>
    <col min="8" max="8" width="12.5703125" customWidth="1"/>
    <col min="9" max="9" width="35" customWidth="1"/>
    <col min="10" max="10" width="13.42578125" customWidth="1"/>
    <col min="11" max="11" width="11.5703125" customWidth="1"/>
    <col min="12" max="12" width="12.5703125" customWidth="1"/>
    <col min="13" max="13" width="35" customWidth="1"/>
    <col min="14" max="14" width="13.42578125" customWidth="1"/>
    <col min="15" max="15" width="11.5703125" customWidth="1"/>
    <col min="16" max="16" width="12.5703125" customWidth="1"/>
    <col min="17" max="17" width="36.5703125" customWidth="1"/>
    <col min="18" max="18" width="13.42578125" customWidth="1"/>
    <col min="19" max="19" width="36.5703125" customWidth="1"/>
    <col min="20" max="20" width="12.5703125" customWidth="1"/>
    <col min="21" max="21" width="36.5703125" customWidth="1"/>
    <col min="22" max="22" width="13.42578125" customWidth="1"/>
  </cols>
  <sheetData>
    <row r="1" spans="1:22" ht="15" customHeight="1" x14ac:dyDescent="0.25">
      <c r="A1" s="7" t="s">
        <v>2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281</v>
      </c>
      <c r="B3" s="34" t="s">
        <v>5</v>
      </c>
      <c r="C3" s="34"/>
      <c r="D3" s="34"/>
      <c r="E3" s="34"/>
      <c r="F3" s="34"/>
      <c r="G3" s="34"/>
      <c r="H3" s="34"/>
      <c r="I3" s="34"/>
      <c r="J3" s="34"/>
      <c r="K3" s="34"/>
      <c r="L3" s="34"/>
      <c r="M3" s="34"/>
      <c r="N3" s="34"/>
      <c r="O3" s="34"/>
      <c r="P3" s="34"/>
      <c r="Q3" s="34"/>
      <c r="R3" s="34"/>
      <c r="S3" s="34"/>
      <c r="T3" s="34"/>
      <c r="U3" s="34"/>
      <c r="V3" s="34"/>
    </row>
    <row r="4" spans="1:22" x14ac:dyDescent="0.25">
      <c r="A4" s="13"/>
      <c r="B4" s="34"/>
      <c r="C4" s="34"/>
      <c r="D4" s="34"/>
      <c r="E4" s="34"/>
      <c r="F4" s="34"/>
      <c r="G4" s="34"/>
      <c r="H4" s="34"/>
      <c r="I4" s="34"/>
      <c r="J4" s="34"/>
      <c r="K4" s="34"/>
      <c r="L4" s="34"/>
      <c r="M4" s="34"/>
      <c r="N4" s="34"/>
      <c r="O4" s="34"/>
      <c r="P4" s="34"/>
      <c r="Q4" s="34"/>
      <c r="R4" s="34"/>
      <c r="S4" s="34"/>
      <c r="T4" s="34"/>
      <c r="U4" s="34"/>
      <c r="V4" s="34"/>
    </row>
    <row r="5" spans="1:22" x14ac:dyDescent="0.25">
      <c r="A5" s="13"/>
      <c r="B5" s="82" t="s">
        <v>282</v>
      </c>
      <c r="C5" s="82"/>
      <c r="D5" s="82"/>
      <c r="E5" s="82"/>
      <c r="F5" s="82"/>
      <c r="G5" s="82"/>
      <c r="H5" s="82"/>
      <c r="I5" s="82"/>
      <c r="J5" s="82"/>
      <c r="K5" s="82"/>
      <c r="L5" s="82"/>
      <c r="M5" s="82"/>
      <c r="N5" s="82"/>
      <c r="O5" s="82"/>
      <c r="P5" s="82"/>
      <c r="Q5" s="82"/>
      <c r="R5" s="82"/>
      <c r="S5" s="82"/>
      <c r="T5" s="82"/>
      <c r="U5" s="82"/>
      <c r="V5" s="82"/>
    </row>
    <row r="6" spans="1:22" x14ac:dyDescent="0.25">
      <c r="A6" s="13"/>
      <c r="B6" s="34"/>
      <c r="C6" s="34"/>
      <c r="D6" s="34"/>
      <c r="E6" s="34"/>
      <c r="F6" s="34"/>
      <c r="G6" s="34"/>
      <c r="H6" s="34"/>
      <c r="I6" s="34"/>
      <c r="J6" s="34"/>
      <c r="K6" s="34"/>
      <c r="L6" s="34"/>
      <c r="M6" s="34"/>
      <c r="N6" s="34"/>
      <c r="O6" s="34"/>
      <c r="P6" s="34"/>
      <c r="Q6" s="34"/>
      <c r="R6" s="34"/>
      <c r="S6" s="34"/>
      <c r="T6" s="34"/>
      <c r="U6" s="34"/>
      <c r="V6" s="34"/>
    </row>
    <row r="7" spans="1:22" ht="38.25" customHeight="1" x14ac:dyDescent="0.25">
      <c r="A7" s="13"/>
      <c r="B7" s="83" t="s">
        <v>283</v>
      </c>
      <c r="C7" s="83"/>
      <c r="D7" s="83"/>
      <c r="E7" s="83"/>
      <c r="F7" s="83"/>
      <c r="G7" s="83"/>
      <c r="H7" s="83"/>
      <c r="I7" s="83"/>
      <c r="J7" s="83"/>
      <c r="K7" s="83"/>
      <c r="L7" s="83"/>
      <c r="M7" s="83"/>
      <c r="N7" s="83"/>
      <c r="O7" s="83"/>
      <c r="P7" s="83"/>
      <c r="Q7" s="83"/>
      <c r="R7" s="83"/>
      <c r="S7" s="83"/>
      <c r="T7" s="83"/>
      <c r="U7" s="83"/>
      <c r="V7" s="83"/>
    </row>
    <row r="8" spans="1:22" x14ac:dyDescent="0.25">
      <c r="A8" s="13"/>
      <c r="B8" s="34"/>
      <c r="C8" s="34"/>
      <c r="D8" s="34"/>
      <c r="E8" s="34"/>
      <c r="F8" s="34"/>
      <c r="G8" s="34"/>
      <c r="H8" s="34"/>
      <c r="I8" s="34"/>
      <c r="J8" s="34"/>
      <c r="K8" s="34"/>
      <c r="L8" s="34"/>
      <c r="M8" s="34"/>
      <c r="N8" s="34"/>
      <c r="O8" s="34"/>
      <c r="P8" s="34"/>
      <c r="Q8" s="34"/>
      <c r="R8" s="34"/>
      <c r="S8" s="34"/>
      <c r="T8" s="34"/>
      <c r="U8" s="34"/>
      <c r="V8" s="34"/>
    </row>
    <row r="9" spans="1:22" x14ac:dyDescent="0.25">
      <c r="A9" s="13"/>
      <c r="B9" s="84" t="s">
        <v>284</v>
      </c>
      <c r="C9" s="84"/>
      <c r="D9" s="84"/>
      <c r="E9" s="84"/>
      <c r="F9" s="84"/>
      <c r="G9" s="84"/>
      <c r="H9" s="84"/>
      <c r="I9" s="84"/>
      <c r="J9" s="84"/>
      <c r="K9" s="84"/>
      <c r="L9" s="84"/>
      <c r="M9" s="84"/>
      <c r="N9" s="84"/>
      <c r="O9" s="84"/>
      <c r="P9" s="84"/>
      <c r="Q9" s="84"/>
      <c r="R9" s="84"/>
      <c r="S9" s="84"/>
      <c r="T9" s="84"/>
      <c r="U9" s="84"/>
      <c r="V9" s="84"/>
    </row>
    <row r="10" spans="1:22" x14ac:dyDescent="0.25">
      <c r="A10" s="13"/>
      <c r="B10" s="34"/>
      <c r="C10" s="34"/>
      <c r="D10" s="34"/>
      <c r="E10" s="34"/>
      <c r="F10" s="34"/>
      <c r="G10" s="34"/>
      <c r="H10" s="34"/>
      <c r="I10" s="34"/>
      <c r="J10" s="34"/>
      <c r="K10" s="34"/>
      <c r="L10" s="34"/>
      <c r="M10" s="34"/>
      <c r="N10" s="34"/>
      <c r="O10" s="34"/>
      <c r="P10" s="34"/>
      <c r="Q10" s="34"/>
      <c r="R10" s="34"/>
      <c r="S10" s="34"/>
      <c r="T10" s="34"/>
      <c r="U10" s="34"/>
      <c r="V10" s="34"/>
    </row>
    <row r="11" spans="1:22" x14ac:dyDescent="0.25">
      <c r="A11" s="13"/>
      <c r="B11" s="84" t="s">
        <v>265</v>
      </c>
      <c r="C11" s="84"/>
      <c r="D11" s="84"/>
      <c r="E11" s="84"/>
      <c r="F11" s="84"/>
      <c r="G11" s="84"/>
      <c r="H11" s="84"/>
      <c r="I11" s="84"/>
      <c r="J11" s="84"/>
      <c r="K11" s="84"/>
      <c r="L11" s="84"/>
      <c r="M11" s="84"/>
      <c r="N11" s="84"/>
      <c r="O11" s="84"/>
      <c r="P11" s="84"/>
      <c r="Q11" s="84"/>
      <c r="R11" s="84"/>
      <c r="S11" s="84"/>
      <c r="T11" s="84"/>
      <c r="U11" s="84"/>
      <c r="V11" s="84"/>
    </row>
    <row r="12" spans="1:22" x14ac:dyDescent="0.25">
      <c r="A12" s="13"/>
      <c r="B12" s="34"/>
      <c r="C12" s="34"/>
      <c r="D12" s="34"/>
      <c r="E12" s="34"/>
      <c r="F12" s="34"/>
      <c r="G12" s="34"/>
      <c r="H12" s="34"/>
      <c r="I12" s="34"/>
      <c r="J12" s="34"/>
      <c r="K12" s="34"/>
      <c r="L12" s="34"/>
      <c r="M12" s="34"/>
      <c r="N12" s="34"/>
      <c r="O12" s="34"/>
      <c r="P12" s="34"/>
      <c r="Q12" s="34"/>
      <c r="R12" s="34"/>
      <c r="S12" s="34"/>
      <c r="T12" s="34"/>
      <c r="U12" s="34"/>
      <c r="V12" s="34"/>
    </row>
    <row r="13" spans="1:22" ht="15.75" x14ac:dyDescent="0.25">
      <c r="A13" s="13"/>
      <c r="B13" s="85"/>
      <c r="C13" s="85"/>
      <c r="D13" s="85"/>
      <c r="E13" s="85"/>
      <c r="F13" s="85"/>
      <c r="G13" s="85"/>
      <c r="H13" s="85"/>
      <c r="I13" s="85"/>
      <c r="J13" s="85"/>
      <c r="K13" s="85"/>
      <c r="L13" s="85"/>
      <c r="M13" s="85"/>
      <c r="N13" s="85"/>
      <c r="O13" s="85"/>
      <c r="P13" s="85"/>
      <c r="Q13" s="85"/>
      <c r="R13" s="85"/>
      <c r="S13" s="85"/>
      <c r="T13" s="85"/>
      <c r="U13" s="85"/>
      <c r="V13" s="85"/>
    </row>
    <row r="14" spans="1:22" x14ac:dyDescent="0.25">
      <c r="A14" s="13"/>
      <c r="B14" s="4"/>
      <c r="C14" s="4"/>
      <c r="D14" s="4"/>
      <c r="E14" s="4"/>
      <c r="F14" s="4"/>
      <c r="G14" s="4"/>
      <c r="H14" s="4"/>
      <c r="I14" s="4"/>
      <c r="J14" s="4"/>
      <c r="K14" s="4"/>
      <c r="L14" s="4"/>
      <c r="M14" s="4"/>
      <c r="N14" s="4"/>
      <c r="O14" s="4"/>
      <c r="P14" s="4"/>
      <c r="Q14" s="4"/>
      <c r="R14" s="4"/>
      <c r="S14" s="4"/>
      <c r="T14" s="4"/>
      <c r="U14" s="4"/>
      <c r="V14" s="4"/>
    </row>
    <row r="15" spans="1:22" ht="15" customHeight="1" x14ac:dyDescent="0.25">
      <c r="A15" s="13"/>
      <c r="B15" s="62" t="s">
        <v>178</v>
      </c>
      <c r="C15" s="34"/>
      <c r="D15" s="63" t="s">
        <v>285</v>
      </c>
      <c r="E15" s="63"/>
      <c r="F15" s="34"/>
      <c r="G15" s="34"/>
      <c r="H15" s="63" t="s">
        <v>287</v>
      </c>
      <c r="I15" s="63"/>
      <c r="J15" s="34"/>
      <c r="K15" s="34"/>
      <c r="L15" s="63" t="s">
        <v>289</v>
      </c>
      <c r="M15" s="63"/>
      <c r="N15" s="34"/>
      <c r="O15" s="34"/>
      <c r="P15" s="63" t="s">
        <v>290</v>
      </c>
      <c r="Q15" s="63"/>
      <c r="R15" s="34"/>
      <c r="S15" s="34"/>
      <c r="T15" s="63" t="s">
        <v>291</v>
      </c>
      <c r="U15" s="63"/>
      <c r="V15" s="34"/>
    </row>
    <row r="16" spans="1:22" ht="15.75" thickBot="1" x14ac:dyDescent="0.3">
      <c r="A16" s="13"/>
      <c r="B16" s="62"/>
      <c r="C16" s="34"/>
      <c r="D16" s="64" t="s">
        <v>286</v>
      </c>
      <c r="E16" s="64"/>
      <c r="F16" s="34"/>
      <c r="G16" s="34"/>
      <c r="H16" s="64" t="s">
        <v>288</v>
      </c>
      <c r="I16" s="64"/>
      <c r="J16" s="34"/>
      <c r="K16" s="34"/>
      <c r="L16" s="64" t="s">
        <v>288</v>
      </c>
      <c r="M16" s="64"/>
      <c r="N16" s="34"/>
      <c r="O16" s="34"/>
      <c r="P16" s="64"/>
      <c r="Q16" s="64"/>
      <c r="R16" s="34"/>
      <c r="S16" s="34"/>
      <c r="T16" s="64"/>
      <c r="U16" s="64"/>
      <c r="V16" s="34"/>
    </row>
    <row r="17" spans="1:22" x14ac:dyDescent="0.25">
      <c r="A17" s="13"/>
      <c r="B17" s="55" t="s">
        <v>30</v>
      </c>
      <c r="C17" s="18"/>
      <c r="D17" s="18"/>
      <c r="E17" s="18"/>
      <c r="F17" s="18"/>
      <c r="G17" s="18"/>
      <c r="H17" s="18"/>
      <c r="I17" s="18"/>
      <c r="J17" s="18"/>
      <c r="K17" s="18"/>
      <c r="L17" s="18"/>
      <c r="M17" s="18"/>
      <c r="N17" s="18"/>
      <c r="O17" s="18"/>
      <c r="P17" s="18"/>
      <c r="Q17" s="18"/>
      <c r="R17" s="18"/>
      <c r="S17" s="18"/>
      <c r="T17" s="18"/>
      <c r="U17" s="18"/>
      <c r="V17" s="18"/>
    </row>
    <row r="18" spans="1:22" x14ac:dyDescent="0.25">
      <c r="A18" s="13"/>
      <c r="B18" s="2" t="s">
        <v>31</v>
      </c>
      <c r="C18" s="4"/>
      <c r="D18" t="s">
        <v>195</v>
      </c>
      <c r="E18" s="48" t="s">
        <v>231</v>
      </c>
      <c r="F18" t="s">
        <v>174</v>
      </c>
      <c r="G18" s="4"/>
      <c r="H18" s="4" t="s">
        <v>195</v>
      </c>
      <c r="I18" s="25">
        <v>774</v>
      </c>
      <c r="J18" t="s">
        <v>174</v>
      </c>
      <c r="K18" s="4"/>
      <c r="L18" s="4" t="s">
        <v>195</v>
      </c>
      <c r="M18" s="25">
        <v>333</v>
      </c>
      <c r="N18" t="s">
        <v>174</v>
      </c>
      <c r="O18" s="4"/>
      <c r="P18" s="4" t="s">
        <v>195</v>
      </c>
      <c r="Q18" s="25" t="s">
        <v>292</v>
      </c>
      <c r="R18" t="s">
        <v>225</v>
      </c>
      <c r="S18" s="4"/>
      <c r="T18" s="4" t="s">
        <v>195</v>
      </c>
      <c r="U18" s="39">
        <v>1063</v>
      </c>
      <c r="V18" t="s">
        <v>174</v>
      </c>
    </row>
    <row r="19" spans="1:22" ht="15.75" thickBot="1" x14ac:dyDescent="0.3">
      <c r="A19" s="13"/>
      <c r="B19" s="55" t="s">
        <v>32</v>
      </c>
      <c r="C19" s="18"/>
      <c r="D19" s="22"/>
      <c r="E19" s="50" t="s">
        <v>231</v>
      </c>
      <c r="F19" s="22" t="s">
        <v>174</v>
      </c>
      <c r="G19" s="18"/>
      <c r="H19" s="18"/>
      <c r="I19" s="20">
        <v>189</v>
      </c>
      <c r="J19" s="22" t="s">
        <v>174</v>
      </c>
      <c r="K19" s="18"/>
      <c r="L19" s="18"/>
      <c r="M19" s="20">
        <v>27</v>
      </c>
      <c r="N19" s="22" t="s">
        <v>174</v>
      </c>
      <c r="O19" s="18"/>
      <c r="P19" s="18"/>
      <c r="Q19" s="20" t="s">
        <v>293</v>
      </c>
      <c r="R19" s="22" t="s">
        <v>225</v>
      </c>
      <c r="S19" s="18"/>
      <c r="T19" s="18"/>
      <c r="U19" s="20">
        <v>200</v>
      </c>
      <c r="V19" s="22" t="s">
        <v>174</v>
      </c>
    </row>
    <row r="20" spans="1:22" x14ac:dyDescent="0.25">
      <c r="A20" s="13"/>
      <c r="B20" s="52"/>
      <c r="C20" s="52"/>
      <c r="D20" s="56"/>
      <c r="E20" s="56"/>
      <c r="F20" s="52"/>
      <c r="G20" s="52"/>
      <c r="H20" s="56"/>
      <c r="I20" s="56"/>
      <c r="J20" s="52"/>
      <c r="K20" s="52"/>
      <c r="L20" s="56"/>
      <c r="M20" s="56"/>
      <c r="N20" s="52"/>
      <c r="O20" s="52"/>
      <c r="P20" s="56"/>
      <c r="Q20" s="56"/>
      <c r="R20" s="52"/>
      <c r="S20" s="52"/>
      <c r="T20" s="56"/>
      <c r="U20" s="56"/>
      <c r="V20" s="52"/>
    </row>
    <row r="21" spans="1:22" ht="15.75" thickBot="1" x14ac:dyDescent="0.3">
      <c r="A21" s="13"/>
      <c r="B21" s="2" t="s">
        <v>33</v>
      </c>
      <c r="C21" s="57"/>
      <c r="E21" s="48" t="s">
        <v>231</v>
      </c>
      <c r="F21" t="s">
        <v>174</v>
      </c>
      <c r="G21" s="57"/>
      <c r="H21" s="4"/>
      <c r="I21" s="25">
        <v>963</v>
      </c>
      <c r="J21" t="s">
        <v>174</v>
      </c>
      <c r="K21" s="57"/>
      <c r="L21" s="4"/>
      <c r="M21" s="25">
        <v>360</v>
      </c>
      <c r="N21" t="s">
        <v>174</v>
      </c>
      <c r="O21" s="57"/>
      <c r="P21" s="4"/>
      <c r="Q21" s="25" t="s">
        <v>228</v>
      </c>
      <c r="R21" t="s">
        <v>225</v>
      </c>
      <c r="S21" s="57"/>
      <c r="T21" s="4"/>
      <c r="U21" s="39">
        <v>1263</v>
      </c>
      <c r="V21" t="s">
        <v>174</v>
      </c>
    </row>
    <row r="22" spans="1:22" x14ac:dyDescent="0.25">
      <c r="A22" s="13"/>
      <c r="B22" s="52"/>
      <c r="C22" s="52"/>
      <c r="D22" s="56"/>
      <c r="E22" s="56"/>
      <c r="F22" s="52"/>
      <c r="G22" s="52"/>
      <c r="H22" s="56"/>
      <c r="I22" s="56"/>
      <c r="J22" s="52"/>
      <c r="K22" s="52"/>
      <c r="L22" s="56"/>
      <c r="M22" s="56"/>
      <c r="N22" s="52"/>
      <c r="O22" s="52"/>
      <c r="P22" s="56"/>
      <c r="Q22" s="56"/>
      <c r="R22" s="52"/>
      <c r="S22" s="52"/>
      <c r="T22" s="56"/>
      <c r="U22" s="56"/>
      <c r="V22" s="52"/>
    </row>
    <row r="23" spans="1:22" x14ac:dyDescent="0.25">
      <c r="A23" s="13"/>
      <c r="B23" s="55" t="s">
        <v>34</v>
      </c>
      <c r="C23" s="58"/>
      <c r="D23" s="18"/>
      <c r="E23" s="18"/>
      <c r="F23" s="18"/>
      <c r="G23" s="58"/>
      <c r="H23" s="18"/>
      <c r="I23" s="18"/>
      <c r="J23" s="18"/>
      <c r="K23" s="58"/>
      <c r="L23" s="18"/>
      <c r="M23" s="18"/>
      <c r="N23" s="18"/>
      <c r="O23" s="58"/>
      <c r="P23" s="18"/>
      <c r="Q23" s="18"/>
      <c r="R23" s="18"/>
      <c r="S23" s="58"/>
      <c r="T23" s="18"/>
      <c r="U23" s="18"/>
      <c r="V23" s="18"/>
    </row>
    <row r="24" spans="1:22" x14ac:dyDescent="0.25">
      <c r="A24" s="13"/>
      <c r="B24" s="2" t="s">
        <v>35</v>
      </c>
      <c r="C24" s="57"/>
      <c r="E24" s="48" t="s">
        <v>231</v>
      </c>
      <c r="F24" t="s">
        <v>174</v>
      </c>
      <c r="G24" s="57"/>
      <c r="H24" s="4"/>
      <c r="I24" s="25">
        <v>393</v>
      </c>
      <c r="J24" t="s">
        <v>174</v>
      </c>
      <c r="K24" s="57"/>
      <c r="L24" s="4"/>
      <c r="M24" s="25">
        <v>188</v>
      </c>
      <c r="N24" t="s">
        <v>174</v>
      </c>
      <c r="O24" s="57"/>
      <c r="P24" s="4"/>
      <c r="Q24" s="25" t="s">
        <v>292</v>
      </c>
      <c r="R24" t="s">
        <v>225</v>
      </c>
      <c r="S24" s="57"/>
      <c r="T24" s="4"/>
      <c r="U24" s="25">
        <v>537</v>
      </c>
      <c r="V24" t="s">
        <v>174</v>
      </c>
    </row>
    <row r="25" spans="1:22" x14ac:dyDescent="0.25">
      <c r="A25" s="13"/>
      <c r="B25" s="55" t="s">
        <v>36</v>
      </c>
      <c r="C25" s="58"/>
      <c r="D25" s="22"/>
      <c r="E25" s="50" t="s">
        <v>231</v>
      </c>
      <c r="F25" s="22" t="s">
        <v>174</v>
      </c>
      <c r="G25" s="58"/>
      <c r="H25" s="18"/>
      <c r="I25" s="20">
        <v>159</v>
      </c>
      <c r="J25" s="22" t="s">
        <v>174</v>
      </c>
      <c r="K25" s="58"/>
      <c r="L25" s="18"/>
      <c r="M25" s="20">
        <v>25</v>
      </c>
      <c r="N25" s="22" t="s">
        <v>174</v>
      </c>
      <c r="O25" s="58"/>
      <c r="P25" s="18"/>
      <c r="Q25" s="20" t="s">
        <v>293</v>
      </c>
      <c r="R25" s="22" t="s">
        <v>225</v>
      </c>
      <c r="S25" s="58"/>
      <c r="T25" s="18"/>
      <c r="U25" s="20">
        <v>168</v>
      </c>
      <c r="V25" s="22" t="s">
        <v>174</v>
      </c>
    </row>
    <row r="26" spans="1:22" ht="15.75" thickBot="1" x14ac:dyDescent="0.3">
      <c r="A26" s="13"/>
      <c r="B26" s="2" t="s">
        <v>37</v>
      </c>
      <c r="C26" s="57"/>
      <c r="D26" s="4"/>
      <c r="E26" s="25">
        <v>22</v>
      </c>
      <c r="F26" t="s">
        <v>174</v>
      </c>
      <c r="G26" s="57"/>
      <c r="H26" s="4"/>
      <c r="I26" s="25">
        <v>160</v>
      </c>
      <c r="J26" t="s">
        <v>174</v>
      </c>
      <c r="K26" s="57"/>
      <c r="L26" s="4"/>
      <c r="M26" s="25">
        <v>61</v>
      </c>
      <c r="N26" t="s">
        <v>174</v>
      </c>
      <c r="O26" s="57"/>
      <c r="Q26" s="48" t="s">
        <v>231</v>
      </c>
      <c r="R26" t="s">
        <v>174</v>
      </c>
      <c r="S26" s="57"/>
      <c r="T26" s="4"/>
      <c r="U26" s="25">
        <v>243</v>
      </c>
      <c r="V26" t="s">
        <v>174</v>
      </c>
    </row>
    <row r="27" spans="1:22" x14ac:dyDescent="0.25">
      <c r="A27" s="13"/>
      <c r="B27" s="52"/>
      <c r="C27" s="52"/>
      <c r="D27" s="56"/>
      <c r="E27" s="56"/>
      <c r="F27" s="52"/>
      <c r="G27" s="52"/>
      <c r="H27" s="56"/>
      <c r="I27" s="56"/>
      <c r="J27" s="52"/>
      <c r="K27" s="52"/>
      <c r="L27" s="56"/>
      <c r="M27" s="56"/>
      <c r="N27" s="52"/>
      <c r="O27" s="52"/>
      <c r="P27" s="56"/>
      <c r="Q27" s="56"/>
      <c r="R27" s="52"/>
      <c r="S27" s="52"/>
      <c r="T27" s="56"/>
      <c r="U27" s="56"/>
      <c r="V27" s="52"/>
    </row>
    <row r="28" spans="1:22" ht="15.75" thickBot="1" x14ac:dyDescent="0.3">
      <c r="A28" s="13"/>
      <c r="B28" s="55" t="s">
        <v>38</v>
      </c>
      <c r="C28" s="58"/>
      <c r="D28" s="18"/>
      <c r="E28" s="20">
        <v>22</v>
      </c>
      <c r="F28" s="22" t="s">
        <v>174</v>
      </c>
      <c r="G28" s="58"/>
      <c r="H28" s="18"/>
      <c r="I28" s="20">
        <v>712</v>
      </c>
      <c r="J28" s="22" t="s">
        <v>174</v>
      </c>
      <c r="K28" s="58"/>
      <c r="L28" s="18"/>
      <c r="M28" s="20">
        <v>274</v>
      </c>
      <c r="N28" s="22" t="s">
        <v>174</v>
      </c>
      <c r="O28" s="58"/>
      <c r="P28" s="18"/>
      <c r="Q28" s="20" t="s">
        <v>228</v>
      </c>
      <c r="R28" s="22" t="s">
        <v>225</v>
      </c>
      <c r="S28" s="58"/>
      <c r="T28" s="18"/>
      <c r="U28" s="20">
        <v>948</v>
      </c>
      <c r="V28" s="22" t="s">
        <v>174</v>
      </c>
    </row>
    <row r="29" spans="1:22" x14ac:dyDescent="0.25">
      <c r="A29" s="13"/>
      <c r="B29" s="52"/>
      <c r="C29" s="52"/>
      <c r="D29" s="56"/>
      <c r="E29" s="56"/>
      <c r="F29" s="52"/>
      <c r="G29" s="52"/>
      <c r="H29" s="56"/>
      <c r="I29" s="56"/>
      <c r="J29" s="52"/>
      <c r="K29" s="52"/>
      <c r="L29" s="56"/>
      <c r="M29" s="56"/>
      <c r="N29" s="52"/>
      <c r="O29" s="52"/>
      <c r="P29" s="56"/>
      <c r="Q29" s="56"/>
      <c r="R29" s="52"/>
      <c r="S29" s="52"/>
      <c r="T29" s="56"/>
      <c r="U29" s="56"/>
      <c r="V29" s="52"/>
    </row>
    <row r="30" spans="1:22" x14ac:dyDescent="0.25">
      <c r="A30" s="13"/>
      <c r="B30" s="2" t="s">
        <v>294</v>
      </c>
      <c r="C30" s="57"/>
      <c r="D30" s="4"/>
      <c r="E30" s="25" t="s">
        <v>295</v>
      </c>
      <c r="F30" t="s">
        <v>225</v>
      </c>
      <c r="G30" s="57"/>
      <c r="H30" s="4"/>
      <c r="I30" s="25">
        <v>251</v>
      </c>
      <c r="J30" t="s">
        <v>174</v>
      </c>
      <c r="K30" s="57"/>
      <c r="L30" s="4"/>
      <c r="M30" s="25">
        <v>86</v>
      </c>
      <c r="N30" t="s">
        <v>174</v>
      </c>
      <c r="O30" s="57"/>
      <c r="Q30" s="48" t="s">
        <v>231</v>
      </c>
      <c r="R30" t="s">
        <v>174</v>
      </c>
      <c r="S30" s="57"/>
      <c r="T30" s="4"/>
      <c r="U30" s="25">
        <v>315</v>
      </c>
      <c r="V30" t="s">
        <v>174</v>
      </c>
    </row>
    <row r="31" spans="1:22" ht="15.75" thickBot="1" x14ac:dyDescent="0.3">
      <c r="A31" s="13"/>
      <c r="B31" s="55" t="s">
        <v>296</v>
      </c>
      <c r="C31" s="58"/>
      <c r="D31" s="18"/>
      <c r="E31" s="20" t="s">
        <v>297</v>
      </c>
      <c r="F31" s="22" t="s">
        <v>225</v>
      </c>
      <c r="G31" s="58"/>
      <c r="H31" s="18"/>
      <c r="I31" s="20" t="s">
        <v>298</v>
      </c>
      <c r="J31" s="22" t="s">
        <v>225</v>
      </c>
      <c r="K31" s="58"/>
      <c r="L31" s="18"/>
      <c r="M31" s="20" t="s">
        <v>227</v>
      </c>
      <c r="N31" s="22" t="s">
        <v>225</v>
      </c>
      <c r="O31" s="58"/>
      <c r="P31" s="22"/>
      <c r="Q31" s="50" t="s">
        <v>231</v>
      </c>
      <c r="R31" s="22" t="s">
        <v>174</v>
      </c>
      <c r="S31" s="58"/>
      <c r="T31" s="18"/>
      <c r="U31" s="20" t="s">
        <v>299</v>
      </c>
      <c r="V31" s="22" t="s">
        <v>225</v>
      </c>
    </row>
    <row r="32" spans="1:22" x14ac:dyDescent="0.25">
      <c r="A32" s="13"/>
      <c r="B32" s="52"/>
      <c r="C32" s="52"/>
      <c r="D32" s="56"/>
      <c r="E32" s="56"/>
      <c r="F32" s="52"/>
      <c r="G32" s="52"/>
      <c r="H32" s="56"/>
      <c r="I32" s="56"/>
      <c r="J32" s="52"/>
      <c r="K32" s="52"/>
      <c r="L32" s="56"/>
      <c r="M32" s="56"/>
      <c r="N32" s="52"/>
      <c r="O32" s="52"/>
      <c r="P32" s="56"/>
      <c r="Q32" s="56"/>
      <c r="R32" s="52"/>
      <c r="S32" s="52"/>
      <c r="T32" s="56"/>
      <c r="U32" s="56"/>
      <c r="V32" s="52"/>
    </row>
    <row r="33" spans="1:22" x14ac:dyDescent="0.25">
      <c r="A33" s="13"/>
      <c r="B33" s="59" t="s">
        <v>300</v>
      </c>
      <c r="C33" s="65"/>
      <c r="D33" s="34"/>
      <c r="E33" s="66" t="s">
        <v>303</v>
      </c>
      <c r="F33" s="67" t="s">
        <v>225</v>
      </c>
      <c r="G33" s="65"/>
      <c r="H33" s="34"/>
      <c r="I33" s="66">
        <v>244</v>
      </c>
      <c r="J33" s="67" t="s">
        <v>174</v>
      </c>
      <c r="K33" s="65"/>
      <c r="L33" s="34"/>
      <c r="M33" s="66">
        <v>84</v>
      </c>
      <c r="N33" s="67" t="s">
        <v>174</v>
      </c>
      <c r="O33" s="65"/>
      <c r="P33" s="67"/>
      <c r="Q33" s="68" t="s">
        <v>231</v>
      </c>
      <c r="R33" s="67" t="s">
        <v>174</v>
      </c>
      <c r="S33" s="65"/>
      <c r="T33" s="34"/>
      <c r="U33" s="66">
        <v>274</v>
      </c>
      <c r="V33" s="67" t="s">
        <v>174</v>
      </c>
    </row>
    <row r="34" spans="1:22" x14ac:dyDescent="0.25">
      <c r="A34" s="13"/>
      <c r="B34" s="59" t="s">
        <v>301</v>
      </c>
      <c r="C34" s="65"/>
      <c r="D34" s="34"/>
      <c r="E34" s="66"/>
      <c r="F34" s="67"/>
      <c r="G34" s="65"/>
      <c r="H34" s="34"/>
      <c r="I34" s="66"/>
      <c r="J34" s="67"/>
      <c r="K34" s="65"/>
      <c r="L34" s="34"/>
      <c r="M34" s="66"/>
      <c r="N34" s="67"/>
      <c r="O34" s="65"/>
      <c r="P34" s="67"/>
      <c r="Q34" s="68"/>
      <c r="R34" s="67"/>
      <c r="S34" s="65"/>
      <c r="T34" s="34"/>
      <c r="U34" s="66"/>
      <c r="V34" s="67"/>
    </row>
    <row r="35" spans="1:22" x14ac:dyDescent="0.25">
      <c r="A35" s="13"/>
      <c r="B35" s="59" t="s">
        <v>302</v>
      </c>
      <c r="C35" s="65"/>
      <c r="D35" s="34"/>
      <c r="E35" s="66"/>
      <c r="F35" s="67"/>
      <c r="G35" s="65"/>
      <c r="H35" s="34"/>
      <c r="I35" s="66"/>
      <c r="J35" s="67"/>
      <c r="K35" s="65"/>
      <c r="L35" s="34"/>
      <c r="M35" s="66"/>
      <c r="N35" s="67"/>
      <c r="O35" s="65"/>
      <c r="P35" s="67"/>
      <c r="Q35" s="68"/>
      <c r="R35" s="67"/>
      <c r="S35" s="65"/>
      <c r="T35" s="34"/>
      <c r="U35" s="66"/>
      <c r="V35" s="67"/>
    </row>
    <row r="36" spans="1:22" x14ac:dyDescent="0.25">
      <c r="A36" s="13"/>
      <c r="B36" s="60" t="s">
        <v>304</v>
      </c>
      <c r="C36" s="58"/>
      <c r="D36" s="18"/>
      <c r="E36" s="20">
        <v>29</v>
      </c>
      <c r="F36" s="22" t="s">
        <v>174</v>
      </c>
      <c r="G36" s="58"/>
      <c r="H36" s="18"/>
      <c r="I36" s="20" t="s">
        <v>305</v>
      </c>
      <c r="J36" s="22" t="s">
        <v>225</v>
      </c>
      <c r="K36" s="58"/>
      <c r="L36" s="18"/>
      <c r="M36" s="20" t="s">
        <v>306</v>
      </c>
      <c r="N36" s="22" t="s">
        <v>225</v>
      </c>
      <c r="O36" s="58"/>
      <c r="P36" s="22"/>
      <c r="Q36" s="50" t="s">
        <v>231</v>
      </c>
      <c r="R36" s="22" t="s">
        <v>174</v>
      </c>
      <c r="S36" s="58"/>
      <c r="T36" s="18"/>
      <c r="U36" s="20" t="s">
        <v>307</v>
      </c>
      <c r="V36" s="22" t="s">
        <v>225</v>
      </c>
    </row>
    <row r="37" spans="1:22" x14ac:dyDescent="0.25">
      <c r="A37" s="13"/>
      <c r="B37" s="59" t="s">
        <v>44</v>
      </c>
      <c r="C37" s="57"/>
      <c r="E37" s="48" t="s">
        <v>231</v>
      </c>
      <c r="F37" t="s">
        <v>174</v>
      </c>
      <c r="G37" s="57"/>
      <c r="H37" s="4"/>
      <c r="I37" s="25">
        <v>85</v>
      </c>
      <c r="J37" t="s">
        <v>174</v>
      </c>
      <c r="K37" s="57"/>
      <c r="M37" s="48" t="s">
        <v>231</v>
      </c>
      <c r="N37" t="s">
        <v>174</v>
      </c>
      <c r="O37" s="57"/>
      <c r="Q37" s="48" t="s">
        <v>231</v>
      </c>
      <c r="R37" t="s">
        <v>174</v>
      </c>
      <c r="S37" s="57"/>
      <c r="T37" s="4"/>
      <c r="U37" s="25">
        <v>85</v>
      </c>
      <c r="V37" t="s">
        <v>174</v>
      </c>
    </row>
    <row r="38" spans="1:22" ht="15.75" thickBot="1" x14ac:dyDescent="0.3">
      <c r="A38" s="13"/>
      <c r="B38" s="60" t="s">
        <v>308</v>
      </c>
      <c r="C38" s="58"/>
      <c r="D38" s="18"/>
      <c r="E38" s="20">
        <v>264</v>
      </c>
      <c r="F38" s="22" t="s">
        <v>174</v>
      </c>
      <c r="G38" s="58"/>
      <c r="H38" s="22"/>
      <c r="I38" s="50" t="s">
        <v>231</v>
      </c>
      <c r="J38" s="22" t="s">
        <v>174</v>
      </c>
      <c r="K38" s="58"/>
      <c r="L38" s="22"/>
      <c r="M38" s="50" t="s">
        <v>231</v>
      </c>
      <c r="N38" s="22" t="s">
        <v>174</v>
      </c>
      <c r="O38" s="58"/>
      <c r="P38" s="18"/>
      <c r="Q38" s="20" t="s">
        <v>309</v>
      </c>
      <c r="R38" s="22" t="s">
        <v>225</v>
      </c>
      <c r="S38" s="58"/>
      <c r="T38" s="22"/>
      <c r="U38" s="50" t="s">
        <v>231</v>
      </c>
      <c r="V38" s="22" t="s">
        <v>174</v>
      </c>
    </row>
    <row r="39" spans="1:22" x14ac:dyDescent="0.25">
      <c r="A39" s="13"/>
      <c r="B39" s="52"/>
      <c r="C39" s="52"/>
      <c r="D39" s="56"/>
      <c r="E39" s="56"/>
      <c r="F39" s="52"/>
      <c r="G39" s="52"/>
      <c r="H39" s="56"/>
      <c r="I39" s="56"/>
      <c r="J39" s="52"/>
      <c r="K39" s="52"/>
      <c r="L39" s="56"/>
      <c r="M39" s="56"/>
      <c r="N39" s="52"/>
      <c r="O39" s="52"/>
      <c r="P39" s="56"/>
      <c r="Q39" s="56"/>
      <c r="R39" s="52"/>
      <c r="S39" s="52"/>
      <c r="T39" s="56"/>
      <c r="U39" s="56"/>
      <c r="V39" s="52"/>
    </row>
    <row r="40" spans="1:22" x14ac:dyDescent="0.25">
      <c r="A40" s="13"/>
      <c r="B40" s="59" t="s">
        <v>45</v>
      </c>
      <c r="C40" s="57"/>
      <c r="D40" s="4"/>
      <c r="E40" s="25">
        <v>239</v>
      </c>
      <c r="F40" t="s">
        <v>174</v>
      </c>
      <c r="G40" s="57"/>
      <c r="H40" s="4"/>
      <c r="I40" s="25">
        <v>210</v>
      </c>
      <c r="J40" t="s">
        <v>174</v>
      </c>
      <c r="K40" s="57"/>
      <c r="L40" s="4"/>
      <c r="M40" s="25">
        <v>54</v>
      </c>
      <c r="N40" t="s">
        <v>174</v>
      </c>
      <c r="O40" s="57"/>
      <c r="P40" s="4"/>
      <c r="Q40" s="25" t="s">
        <v>309</v>
      </c>
      <c r="R40" t="s">
        <v>225</v>
      </c>
      <c r="S40" s="57"/>
      <c r="T40" s="4"/>
      <c r="U40" s="25">
        <v>239</v>
      </c>
      <c r="V40" t="s">
        <v>174</v>
      </c>
    </row>
    <row r="41" spans="1:22" ht="15.75" thickBot="1" x14ac:dyDescent="0.3">
      <c r="A41" s="13"/>
      <c r="B41" s="60" t="s">
        <v>310</v>
      </c>
      <c r="C41" s="58"/>
      <c r="D41" s="22"/>
      <c r="E41" s="50" t="s">
        <v>231</v>
      </c>
      <c r="F41" s="22" t="s">
        <v>174</v>
      </c>
      <c r="G41" s="58"/>
      <c r="H41" s="22"/>
      <c r="I41" s="50" t="s">
        <v>231</v>
      </c>
      <c r="J41" s="22" t="s">
        <v>174</v>
      </c>
      <c r="K41" s="58"/>
      <c r="L41" s="22"/>
      <c r="M41" s="50" t="s">
        <v>231</v>
      </c>
      <c r="N41" s="22" t="s">
        <v>174</v>
      </c>
      <c r="O41" s="58"/>
      <c r="P41" s="22"/>
      <c r="Q41" s="50" t="s">
        <v>231</v>
      </c>
      <c r="R41" s="22" t="s">
        <v>174</v>
      </c>
      <c r="S41" s="58"/>
      <c r="T41" s="22"/>
      <c r="U41" s="50" t="s">
        <v>231</v>
      </c>
      <c r="V41" s="22" t="s">
        <v>174</v>
      </c>
    </row>
    <row r="42" spans="1:22" x14ac:dyDescent="0.25">
      <c r="A42" s="13"/>
      <c r="B42" s="52"/>
      <c r="C42" s="52"/>
      <c r="D42" s="56"/>
      <c r="E42" s="56"/>
      <c r="F42" s="52"/>
      <c r="G42" s="52"/>
      <c r="H42" s="56"/>
      <c r="I42" s="56"/>
      <c r="J42" s="52"/>
      <c r="K42" s="52"/>
      <c r="L42" s="56"/>
      <c r="M42" s="56"/>
      <c r="N42" s="52"/>
      <c r="O42" s="52"/>
      <c r="P42" s="56"/>
      <c r="Q42" s="56"/>
      <c r="R42" s="52"/>
      <c r="S42" s="52"/>
      <c r="T42" s="56"/>
      <c r="U42" s="56"/>
      <c r="V42" s="52"/>
    </row>
    <row r="43" spans="1:22" ht="15.75" thickBot="1" x14ac:dyDescent="0.3">
      <c r="A43" s="13"/>
      <c r="B43" s="59" t="s">
        <v>47</v>
      </c>
      <c r="C43" s="57"/>
      <c r="D43" s="4" t="s">
        <v>195</v>
      </c>
      <c r="E43" s="25">
        <v>239</v>
      </c>
      <c r="F43" t="s">
        <v>174</v>
      </c>
      <c r="G43" s="57"/>
      <c r="H43" s="4" t="s">
        <v>195</v>
      </c>
      <c r="I43" s="25">
        <v>210</v>
      </c>
      <c r="J43" t="s">
        <v>174</v>
      </c>
      <c r="K43" s="57"/>
      <c r="L43" s="4" t="s">
        <v>195</v>
      </c>
      <c r="M43" s="25">
        <v>54</v>
      </c>
      <c r="N43" t="s">
        <v>174</v>
      </c>
      <c r="O43" s="57"/>
      <c r="P43" s="4" t="s">
        <v>195</v>
      </c>
      <c r="Q43" s="25" t="s">
        <v>309</v>
      </c>
      <c r="R43" t="s">
        <v>225</v>
      </c>
      <c r="S43" s="57"/>
      <c r="T43" s="4" t="s">
        <v>195</v>
      </c>
      <c r="U43" s="25">
        <v>239</v>
      </c>
      <c r="V43" t="s">
        <v>174</v>
      </c>
    </row>
    <row r="44" spans="1:22" ht="15.75" thickTop="1" x14ac:dyDescent="0.25">
      <c r="A44" s="13"/>
      <c r="B44" s="52"/>
      <c r="C44" s="52"/>
      <c r="D44" s="61"/>
      <c r="E44" s="61"/>
      <c r="F44" s="52"/>
      <c r="G44" s="52"/>
      <c r="H44" s="61"/>
      <c r="I44" s="61"/>
      <c r="J44" s="52"/>
      <c r="K44" s="52"/>
      <c r="L44" s="61"/>
      <c r="M44" s="61"/>
      <c r="N44" s="52"/>
      <c r="O44" s="52"/>
      <c r="P44" s="61"/>
      <c r="Q44" s="61"/>
      <c r="R44" s="52"/>
      <c r="S44" s="52"/>
      <c r="T44" s="61"/>
      <c r="U44" s="61"/>
      <c r="V44" s="52"/>
    </row>
    <row r="45" spans="1:22" ht="15.75" thickBot="1" x14ac:dyDescent="0.3">
      <c r="A45" s="13"/>
      <c r="B45" s="60" t="s">
        <v>63</v>
      </c>
      <c r="C45" s="58"/>
      <c r="D45" s="18" t="s">
        <v>195</v>
      </c>
      <c r="E45" s="20">
        <v>231</v>
      </c>
      <c r="F45" s="22" t="s">
        <v>174</v>
      </c>
      <c r="G45" s="58"/>
      <c r="H45" s="18" t="s">
        <v>195</v>
      </c>
      <c r="I45" s="20">
        <v>210</v>
      </c>
      <c r="J45" s="22" t="s">
        <v>174</v>
      </c>
      <c r="K45" s="58"/>
      <c r="L45" s="18" t="s">
        <v>195</v>
      </c>
      <c r="M45" s="20">
        <v>45</v>
      </c>
      <c r="N45" s="22" t="s">
        <v>174</v>
      </c>
      <c r="O45" s="58"/>
      <c r="P45" s="18" t="s">
        <v>195</v>
      </c>
      <c r="Q45" s="20" t="s">
        <v>311</v>
      </c>
      <c r="R45" s="22" t="s">
        <v>225</v>
      </c>
      <c r="S45" s="58"/>
      <c r="T45" s="18" t="s">
        <v>195</v>
      </c>
      <c r="U45" s="20">
        <v>231</v>
      </c>
      <c r="V45" s="22" t="s">
        <v>174</v>
      </c>
    </row>
    <row r="46" spans="1:22" ht="15.75" thickTop="1" x14ac:dyDescent="0.25">
      <c r="A46" s="13"/>
      <c r="B46" s="52"/>
      <c r="C46" s="52"/>
      <c r="D46" s="61"/>
      <c r="E46" s="61"/>
      <c r="F46" s="52"/>
      <c r="G46" s="52"/>
      <c r="H46" s="61"/>
      <c r="I46" s="61"/>
      <c r="J46" s="52"/>
      <c r="K46" s="52"/>
      <c r="L46" s="61"/>
      <c r="M46" s="61"/>
      <c r="N46" s="52"/>
      <c r="O46" s="52"/>
      <c r="P46" s="61"/>
      <c r="Q46" s="61"/>
      <c r="R46" s="52"/>
      <c r="S46" s="52"/>
      <c r="T46" s="61"/>
      <c r="U46" s="61"/>
      <c r="V46" s="52"/>
    </row>
    <row r="47" spans="1:22" x14ac:dyDescent="0.25">
      <c r="A47" s="13"/>
      <c r="B47" s="34"/>
      <c r="C47" s="34"/>
      <c r="D47" s="34"/>
      <c r="E47" s="34"/>
      <c r="F47" s="34"/>
      <c r="G47" s="34"/>
      <c r="H47" s="34"/>
      <c r="I47" s="34"/>
      <c r="J47" s="34"/>
      <c r="K47" s="34"/>
      <c r="L47" s="34"/>
      <c r="M47" s="34"/>
      <c r="N47" s="34"/>
      <c r="O47" s="34"/>
      <c r="P47" s="34"/>
      <c r="Q47" s="34"/>
      <c r="R47" s="34"/>
      <c r="S47" s="34"/>
      <c r="T47" s="34"/>
      <c r="U47" s="34"/>
      <c r="V47" s="34"/>
    </row>
    <row r="48" spans="1:22" x14ac:dyDescent="0.25">
      <c r="A48" s="13"/>
      <c r="B48" s="86"/>
      <c r="C48" s="86"/>
      <c r="D48" s="86"/>
      <c r="E48" s="86"/>
      <c r="F48" s="86"/>
      <c r="G48" s="86"/>
      <c r="H48" s="86"/>
      <c r="I48" s="86"/>
      <c r="J48" s="86"/>
      <c r="K48" s="86"/>
      <c r="L48" s="86"/>
      <c r="M48" s="86"/>
      <c r="N48" s="86"/>
      <c r="O48" s="86"/>
      <c r="P48" s="86"/>
      <c r="Q48" s="86"/>
      <c r="R48" s="86"/>
      <c r="S48" s="86"/>
      <c r="T48" s="86"/>
      <c r="U48" s="86"/>
      <c r="V48" s="86"/>
    </row>
    <row r="49" spans="1:22" x14ac:dyDescent="0.25">
      <c r="A49" s="13"/>
      <c r="B49" s="34"/>
      <c r="C49" s="34"/>
      <c r="D49" s="34"/>
      <c r="E49" s="34"/>
      <c r="F49" s="34"/>
      <c r="G49" s="34"/>
      <c r="H49" s="34"/>
      <c r="I49" s="34"/>
      <c r="J49" s="34"/>
      <c r="K49" s="34"/>
      <c r="L49" s="34"/>
      <c r="M49" s="34"/>
      <c r="N49" s="34"/>
      <c r="O49" s="34"/>
      <c r="P49" s="34"/>
      <c r="Q49" s="34"/>
      <c r="R49" s="34"/>
      <c r="S49" s="34"/>
      <c r="T49" s="34"/>
      <c r="U49" s="34"/>
      <c r="V49" s="34"/>
    </row>
    <row r="50" spans="1:22" x14ac:dyDescent="0.25">
      <c r="A50" s="13"/>
      <c r="B50" s="84" t="s">
        <v>284</v>
      </c>
      <c r="C50" s="84"/>
      <c r="D50" s="84"/>
      <c r="E50" s="84"/>
      <c r="F50" s="84"/>
      <c r="G50" s="84"/>
      <c r="H50" s="84"/>
      <c r="I50" s="84"/>
      <c r="J50" s="84"/>
      <c r="K50" s="84"/>
      <c r="L50" s="84"/>
      <c r="M50" s="84"/>
      <c r="N50" s="84"/>
      <c r="O50" s="84"/>
      <c r="P50" s="84"/>
      <c r="Q50" s="84"/>
      <c r="R50" s="84"/>
      <c r="S50" s="84"/>
      <c r="T50" s="84"/>
      <c r="U50" s="84"/>
      <c r="V50" s="84"/>
    </row>
    <row r="51" spans="1:22" x14ac:dyDescent="0.25">
      <c r="A51" s="13"/>
      <c r="B51" s="34"/>
      <c r="C51" s="34"/>
      <c r="D51" s="34"/>
      <c r="E51" s="34"/>
      <c r="F51" s="34"/>
      <c r="G51" s="34"/>
      <c r="H51" s="34"/>
      <c r="I51" s="34"/>
      <c r="J51" s="34"/>
      <c r="K51" s="34"/>
      <c r="L51" s="34"/>
      <c r="M51" s="34"/>
      <c r="N51" s="34"/>
      <c r="O51" s="34"/>
      <c r="P51" s="34"/>
      <c r="Q51" s="34"/>
      <c r="R51" s="34"/>
      <c r="S51" s="34"/>
      <c r="T51" s="34"/>
      <c r="U51" s="34"/>
      <c r="V51" s="34"/>
    </row>
    <row r="52" spans="1:22" x14ac:dyDescent="0.25">
      <c r="A52" s="13"/>
      <c r="B52" s="84" t="s">
        <v>270</v>
      </c>
      <c r="C52" s="84"/>
      <c r="D52" s="84"/>
      <c r="E52" s="84"/>
      <c r="F52" s="84"/>
      <c r="G52" s="84"/>
      <c r="H52" s="84"/>
      <c r="I52" s="84"/>
      <c r="J52" s="84"/>
      <c r="K52" s="84"/>
      <c r="L52" s="84"/>
      <c r="M52" s="84"/>
      <c r="N52" s="84"/>
      <c r="O52" s="84"/>
      <c r="P52" s="84"/>
      <c r="Q52" s="84"/>
      <c r="R52" s="84"/>
      <c r="S52" s="84"/>
      <c r="T52" s="84"/>
      <c r="U52" s="84"/>
      <c r="V52" s="84"/>
    </row>
    <row r="53" spans="1:22" x14ac:dyDescent="0.25">
      <c r="A53" s="13"/>
      <c r="B53" s="34"/>
      <c r="C53" s="34"/>
      <c r="D53" s="34"/>
      <c r="E53" s="34"/>
      <c r="F53" s="34"/>
      <c r="G53" s="34"/>
      <c r="H53" s="34"/>
      <c r="I53" s="34"/>
      <c r="J53" s="34"/>
      <c r="K53" s="34"/>
      <c r="L53" s="34"/>
      <c r="M53" s="34"/>
      <c r="N53" s="34"/>
      <c r="O53" s="34"/>
      <c r="P53" s="34"/>
      <c r="Q53" s="34"/>
      <c r="R53" s="34"/>
      <c r="S53" s="34"/>
      <c r="T53" s="34"/>
      <c r="U53" s="34"/>
      <c r="V53" s="34"/>
    </row>
    <row r="54" spans="1:22" ht="15.75" x14ac:dyDescent="0.25">
      <c r="A54" s="13"/>
      <c r="B54" s="85"/>
      <c r="C54" s="85"/>
      <c r="D54" s="85"/>
      <c r="E54" s="85"/>
      <c r="F54" s="85"/>
      <c r="G54" s="85"/>
      <c r="H54" s="85"/>
      <c r="I54" s="85"/>
      <c r="J54" s="85"/>
      <c r="K54" s="85"/>
      <c r="L54" s="85"/>
      <c r="M54" s="85"/>
      <c r="N54" s="85"/>
      <c r="O54" s="85"/>
      <c r="P54" s="85"/>
      <c r="Q54" s="85"/>
      <c r="R54" s="85"/>
      <c r="S54" s="85"/>
      <c r="T54" s="85"/>
      <c r="U54" s="85"/>
      <c r="V54" s="85"/>
    </row>
    <row r="55" spans="1:22" x14ac:dyDescent="0.25">
      <c r="A55" s="13"/>
      <c r="B55" s="4"/>
      <c r="C55" s="4"/>
      <c r="D55" s="4"/>
      <c r="E55" s="4"/>
      <c r="F55" s="4"/>
      <c r="G55" s="4"/>
      <c r="H55" s="4"/>
      <c r="I55" s="4"/>
      <c r="J55" s="4"/>
      <c r="K55" s="4"/>
      <c r="L55" s="4"/>
      <c r="M55" s="4"/>
      <c r="N55" s="4"/>
      <c r="O55" s="4"/>
      <c r="P55" s="4"/>
      <c r="Q55" s="4"/>
      <c r="R55" s="4"/>
      <c r="S55" s="4"/>
      <c r="T55" s="4"/>
      <c r="U55" s="4"/>
      <c r="V55" s="4"/>
    </row>
    <row r="56" spans="1:22" ht="15" customHeight="1" x14ac:dyDescent="0.25">
      <c r="A56" s="13"/>
      <c r="B56" s="69" t="s">
        <v>178</v>
      </c>
      <c r="C56" s="34" t="s">
        <v>174</v>
      </c>
      <c r="D56" s="63" t="s">
        <v>285</v>
      </c>
      <c r="E56" s="63"/>
      <c r="F56" s="34"/>
      <c r="G56" s="34"/>
      <c r="H56" s="63" t="s">
        <v>287</v>
      </c>
      <c r="I56" s="63"/>
      <c r="J56" s="34"/>
      <c r="K56" s="34"/>
      <c r="L56" s="63" t="s">
        <v>289</v>
      </c>
      <c r="M56" s="63"/>
      <c r="N56" s="34"/>
      <c r="O56" s="34"/>
      <c r="P56" s="63" t="s">
        <v>290</v>
      </c>
      <c r="Q56" s="63"/>
      <c r="R56" s="34"/>
      <c r="S56" s="34"/>
      <c r="T56" s="63" t="s">
        <v>291</v>
      </c>
      <c r="U56" s="63"/>
      <c r="V56" s="34"/>
    </row>
    <row r="57" spans="1:22" ht="15.75" thickBot="1" x14ac:dyDescent="0.3">
      <c r="A57" s="13"/>
      <c r="B57" s="69"/>
      <c r="C57" s="34"/>
      <c r="D57" s="64" t="s">
        <v>286</v>
      </c>
      <c r="E57" s="64"/>
      <c r="F57" s="34"/>
      <c r="G57" s="34"/>
      <c r="H57" s="64" t="s">
        <v>288</v>
      </c>
      <c r="I57" s="64"/>
      <c r="J57" s="34"/>
      <c r="K57" s="34"/>
      <c r="L57" s="64" t="s">
        <v>288</v>
      </c>
      <c r="M57" s="64"/>
      <c r="N57" s="34"/>
      <c r="O57" s="34"/>
      <c r="P57" s="64"/>
      <c r="Q57" s="64"/>
      <c r="R57" s="34"/>
      <c r="S57" s="34"/>
      <c r="T57" s="64"/>
      <c r="U57" s="64"/>
      <c r="V57" s="34"/>
    </row>
    <row r="58" spans="1:22" x14ac:dyDescent="0.25">
      <c r="A58" s="13"/>
      <c r="B58" s="60" t="s">
        <v>30</v>
      </c>
      <c r="C58" s="18" t="s">
        <v>174</v>
      </c>
      <c r="D58" s="18"/>
      <c r="E58" s="18"/>
      <c r="F58" s="18"/>
      <c r="G58" s="18"/>
      <c r="H58" s="18"/>
      <c r="I58" s="18"/>
      <c r="J58" s="18"/>
      <c r="K58" s="18"/>
      <c r="L58" s="18"/>
      <c r="M58" s="18"/>
      <c r="N58" s="18"/>
      <c r="O58" s="18"/>
      <c r="P58" s="18"/>
      <c r="Q58" s="18"/>
      <c r="R58" s="18"/>
      <c r="S58" s="18"/>
      <c r="T58" s="18"/>
      <c r="U58" s="18"/>
      <c r="V58" s="18"/>
    </row>
    <row r="59" spans="1:22" x14ac:dyDescent="0.25">
      <c r="A59" s="13"/>
      <c r="B59" s="59" t="s">
        <v>31</v>
      </c>
      <c r="C59" s="4" t="s">
        <v>174</v>
      </c>
      <c r="D59" t="s">
        <v>195</v>
      </c>
      <c r="E59" s="48" t="s">
        <v>231</v>
      </c>
      <c r="F59" t="s">
        <v>174</v>
      </c>
      <c r="G59" s="4"/>
      <c r="H59" s="4" t="s">
        <v>195</v>
      </c>
      <c r="I59" s="25">
        <v>731</v>
      </c>
      <c r="J59" t="s">
        <v>174</v>
      </c>
      <c r="K59" s="4"/>
      <c r="L59" s="4" t="s">
        <v>195</v>
      </c>
      <c r="M59" s="25">
        <v>326</v>
      </c>
      <c r="N59" t="s">
        <v>174</v>
      </c>
      <c r="O59" s="4"/>
      <c r="P59" s="4" t="s">
        <v>195</v>
      </c>
      <c r="Q59" s="25" t="s">
        <v>299</v>
      </c>
      <c r="R59" t="s">
        <v>225</v>
      </c>
      <c r="S59" s="4"/>
      <c r="T59" s="4" t="s">
        <v>195</v>
      </c>
      <c r="U59" s="39">
        <v>1016</v>
      </c>
      <c r="V59" t="s">
        <v>174</v>
      </c>
    </row>
    <row r="60" spans="1:22" ht="15.75" thickBot="1" x14ac:dyDescent="0.3">
      <c r="A60" s="13"/>
      <c r="B60" s="60" t="s">
        <v>32</v>
      </c>
      <c r="C60" s="18" t="s">
        <v>174</v>
      </c>
      <c r="D60" s="22"/>
      <c r="E60" s="50" t="s">
        <v>231</v>
      </c>
      <c r="F60" s="22" t="s">
        <v>174</v>
      </c>
      <c r="G60" s="18"/>
      <c r="H60" s="18"/>
      <c r="I60" s="20">
        <v>174</v>
      </c>
      <c r="J60" s="22" t="s">
        <v>174</v>
      </c>
      <c r="K60" s="18"/>
      <c r="L60" s="18"/>
      <c r="M60" s="20">
        <v>25</v>
      </c>
      <c r="N60" s="22" t="s">
        <v>174</v>
      </c>
      <c r="O60" s="18"/>
      <c r="P60" s="18"/>
      <c r="Q60" s="20" t="s">
        <v>312</v>
      </c>
      <c r="R60" s="22" t="s">
        <v>225</v>
      </c>
      <c r="S60" s="18"/>
      <c r="T60" s="18"/>
      <c r="U60" s="20">
        <v>185</v>
      </c>
      <c r="V60" s="22" t="s">
        <v>174</v>
      </c>
    </row>
    <row r="61" spans="1:22" x14ac:dyDescent="0.25">
      <c r="A61" s="13"/>
      <c r="B61" s="52"/>
      <c r="C61" s="52" t="s">
        <v>174</v>
      </c>
      <c r="D61" s="56"/>
      <c r="E61" s="56"/>
      <c r="F61" s="52"/>
      <c r="G61" s="52"/>
      <c r="H61" s="56"/>
      <c r="I61" s="56"/>
      <c r="J61" s="52"/>
      <c r="K61" s="52"/>
      <c r="L61" s="56"/>
      <c r="M61" s="56"/>
      <c r="N61" s="52"/>
      <c r="O61" s="52"/>
      <c r="P61" s="56"/>
      <c r="Q61" s="56"/>
      <c r="R61" s="52"/>
      <c r="S61" s="52"/>
      <c r="T61" s="56"/>
      <c r="U61" s="56"/>
      <c r="V61" s="52"/>
    </row>
    <row r="62" spans="1:22" ht="15.75" thickBot="1" x14ac:dyDescent="0.3">
      <c r="A62" s="13"/>
      <c r="B62" s="59" t="s">
        <v>33</v>
      </c>
      <c r="C62" s="57" t="s">
        <v>174</v>
      </c>
      <c r="E62" s="48" t="s">
        <v>231</v>
      </c>
      <c r="F62" t="s">
        <v>174</v>
      </c>
      <c r="G62" s="57"/>
      <c r="H62" s="4"/>
      <c r="I62" s="25">
        <v>905</v>
      </c>
      <c r="J62" t="s">
        <v>174</v>
      </c>
      <c r="K62" s="57"/>
      <c r="L62" s="4"/>
      <c r="M62" s="25">
        <v>351</v>
      </c>
      <c r="N62" t="s">
        <v>174</v>
      </c>
      <c r="O62" s="57"/>
      <c r="P62" s="4"/>
      <c r="Q62" s="25" t="s">
        <v>313</v>
      </c>
      <c r="R62" t="s">
        <v>225</v>
      </c>
      <c r="S62" s="57"/>
      <c r="T62" s="4"/>
      <c r="U62" s="39">
        <v>1201</v>
      </c>
      <c r="V62" t="s">
        <v>174</v>
      </c>
    </row>
    <row r="63" spans="1:22" x14ac:dyDescent="0.25">
      <c r="A63" s="13"/>
      <c r="B63" s="52"/>
      <c r="C63" s="52" t="s">
        <v>174</v>
      </c>
      <c r="D63" s="56"/>
      <c r="E63" s="56"/>
      <c r="F63" s="52"/>
      <c r="G63" s="52"/>
      <c r="H63" s="56"/>
      <c r="I63" s="56"/>
      <c r="J63" s="52"/>
      <c r="K63" s="52"/>
      <c r="L63" s="56"/>
      <c r="M63" s="56"/>
      <c r="N63" s="52"/>
      <c r="O63" s="52"/>
      <c r="P63" s="56"/>
      <c r="Q63" s="56"/>
      <c r="R63" s="52"/>
      <c r="S63" s="52"/>
      <c r="T63" s="56"/>
      <c r="U63" s="56"/>
      <c r="V63" s="52"/>
    </row>
    <row r="64" spans="1:22" x14ac:dyDescent="0.25">
      <c r="A64" s="13"/>
      <c r="B64" s="60" t="s">
        <v>34</v>
      </c>
      <c r="C64" s="58" t="s">
        <v>174</v>
      </c>
      <c r="D64" s="18"/>
      <c r="E64" s="18"/>
      <c r="F64" s="18"/>
      <c r="G64" s="58"/>
      <c r="H64" s="18"/>
      <c r="I64" s="18"/>
      <c r="J64" s="18"/>
      <c r="K64" s="58"/>
      <c r="L64" s="18"/>
      <c r="M64" s="18"/>
      <c r="N64" s="18"/>
      <c r="O64" s="58"/>
      <c r="P64" s="18"/>
      <c r="Q64" s="18"/>
      <c r="R64" s="18"/>
      <c r="S64" s="58"/>
      <c r="T64" s="18"/>
      <c r="U64" s="18"/>
      <c r="V64" s="18"/>
    </row>
    <row r="65" spans="1:22" x14ac:dyDescent="0.25">
      <c r="A65" s="13"/>
      <c r="B65" s="59" t="s">
        <v>35</v>
      </c>
      <c r="C65" s="57" t="s">
        <v>174</v>
      </c>
      <c r="E65" s="48" t="s">
        <v>231</v>
      </c>
      <c r="F65" t="s">
        <v>174</v>
      </c>
      <c r="G65" s="57"/>
      <c r="H65" s="4"/>
      <c r="I65" s="25">
        <v>373</v>
      </c>
      <c r="J65" t="s">
        <v>174</v>
      </c>
      <c r="K65" s="57"/>
      <c r="L65" s="4"/>
      <c r="M65" s="25">
        <v>188</v>
      </c>
      <c r="N65" t="s">
        <v>174</v>
      </c>
      <c r="O65" s="57"/>
      <c r="P65" s="4"/>
      <c r="Q65" s="25" t="s">
        <v>299</v>
      </c>
      <c r="R65" t="s">
        <v>225</v>
      </c>
      <c r="S65" s="57"/>
      <c r="T65" s="4"/>
      <c r="U65" s="25">
        <v>520</v>
      </c>
      <c r="V65" t="s">
        <v>174</v>
      </c>
    </row>
    <row r="66" spans="1:22" x14ac:dyDescent="0.25">
      <c r="A66" s="13"/>
      <c r="B66" s="60" t="s">
        <v>36</v>
      </c>
      <c r="C66" s="58" t="s">
        <v>174</v>
      </c>
      <c r="D66" s="22"/>
      <c r="E66" s="50" t="s">
        <v>231</v>
      </c>
      <c r="F66" s="22" t="s">
        <v>174</v>
      </c>
      <c r="G66" s="58"/>
      <c r="H66" s="18"/>
      <c r="I66" s="20">
        <v>155</v>
      </c>
      <c r="J66" s="22" t="s">
        <v>174</v>
      </c>
      <c r="K66" s="58"/>
      <c r="L66" s="18"/>
      <c r="M66" s="20">
        <v>23</v>
      </c>
      <c r="N66" s="22" t="s">
        <v>174</v>
      </c>
      <c r="O66" s="58"/>
      <c r="P66" s="18"/>
      <c r="Q66" s="20" t="s">
        <v>312</v>
      </c>
      <c r="R66" s="22" t="s">
        <v>225</v>
      </c>
      <c r="S66" s="58"/>
      <c r="T66" s="18"/>
      <c r="U66" s="20">
        <v>164</v>
      </c>
      <c r="V66" s="22" t="s">
        <v>174</v>
      </c>
    </row>
    <row r="67" spans="1:22" ht="15.75" thickBot="1" x14ac:dyDescent="0.3">
      <c r="A67" s="13"/>
      <c r="B67" s="59" t="s">
        <v>37</v>
      </c>
      <c r="C67" s="57" t="s">
        <v>174</v>
      </c>
      <c r="D67" s="4"/>
      <c r="E67" s="25">
        <v>25</v>
      </c>
      <c r="F67" t="s">
        <v>174</v>
      </c>
      <c r="G67" s="57"/>
      <c r="H67" s="4"/>
      <c r="I67" s="25">
        <v>152</v>
      </c>
      <c r="J67" t="s">
        <v>174</v>
      </c>
      <c r="K67" s="57"/>
      <c r="L67" s="4"/>
      <c r="M67" s="25">
        <v>60</v>
      </c>
      <c r="N67" t="s">
        <v>174</v>
      </c>
      <c r="O67" s="57"/>
      <c r="Q67" s="48" t="s">
        <v>231</v>
      </c>
      <c r="R67" t="s">
        <v>174</v>
      </c>
      <c r="S67" s="57"/>
      <c r="T67" s="4"/>
      <c r="U67" s="25">
        <v>237</v>
      </c>
      <c r="V67" t="s">
        <v>174</v>
      </c>
    </row>
    <row r="68" spans="1:22" x14ac:dyDescent="0.25">
      <c r="A68" s="13"/>
      <c r="B68" s="52"/>
      <c r="C68" s="52" t="s">
        <v>174</v>
      </c>
      <c r="D68" s="56"/>
      <c r="E68" s="56"/>
      <c r="F68" s="52"/>
      <c r="G68" s="52"/>
      <c r="H68" s="56"/>
      <c r="I68" s="56"/>
      <c r="J68" s="52"/>
      <c r="K68" s="52"/>
      <c r="L68" s="56"/>
      <c r="M68" s="56"/>
      <c r="N68" s="52"/>
      <c r="O68" s="52"/>
      <c r="P68" s="56"/>
      <c r="Q68" s="56"/>
      <c r="R68" s="52"/>
      <c r="S68" s="52"/>
      <c r="T68" s="56"/>
      <c r="U68" s="56"/>
      <c r="V68" s="52"/>
    </row>
    <row r="69" spans="1:22" ht="15.75" thickBot="1" x14ac:dyDescent="0.3">
      <c r="A69" s="13"/>
      <c r="B69" s="60" t="s">
        <v>38</v>
      </c>
      <c r="C69" s="58" t="s">
        <v>174</v>
      </c>
      <c r="D69" s="18"/>
      <c r="E69" s="20">
        <v>25</v>
      </c>
      <c r="F69" s="22" t="s">
        <v>174</v>
      </c>
      <c r="G69" s="58"/>
      <c r="H69" s="18"/>
      <c r="I69" s="20">
        <v>680</v>
      </c>
      <c r="J69" s="22" t="s">
        <v>174</v>
      </c>
      <c r="K69" s="58"/>
      <c r="L69" s="18"/>
      <c r="M69" s="20">
        <v>271</v>
      </c>
      <c r="N69" s="22" t="s">
        <v>174</v>
      </c>
      <c r="O69" s="58"/>
      <c r="P69" s="18"/>
      <c r="Q69" s="20" t="s">
        <v>313</v>
      </c>
      <c r="R69" s="22" t="s">
        <v>225</v>
      </c>
      <c r="S69" s="58"/>
      <c r="T69" s="18"/>
      <c r="U69" s="20">
        <v>921</v>
      </c>
      <c r="V69" s="22" t="s">
        <v>174</v>
      </c>
    </row>
    <row r="70" spans="1:22" x14ac:dyDescent="0.25">
      <c r="A70" s="13"/>
      <c r="B70" s="52"/>
      <c r="C70" s="52" t="s">
        <v>174</v>
      </c>
      <c r="D70" s="56"/>
      <c r="E70" s="56"/>
      <c r="F70" s="52"/>
      <c r="G70" s="52"/>
      <c r="H70" s="56"/>
      <c r="I70" s="56"/>
      <c r="J70" s="52"/>
      <c r="K70" s="52"/>
      <c r="L70" s="56"/>
      <c r="M70" s="56"/>
      <c r="N70" s="52"/>
      <c r="O70" s="52"/>
      <c r="P70" s="56"/>
      <c r="Q70" s="56"/>
      <c r="R70" s="52"/>
      <c r="S70" s="52"/>
      <c r="T70" s="56"/>
      <c r="U70" s="56"/>
      <c r="V70" s="52"/>
    </row>
    <row r="71" spans="1:22" x14ac:dyDescent="0.25">
      <c r="A71" s="13"/>
      <c r="B71" s="59" t="s">
        <v>294</v>
      </c>
      <c r="C71" s="57" t="s">
        <v>174</v>
      </c>
      <c r="D71" s="4"/>
      <c r="E71" s="25" t="s">
        <v>314</v>
      </c>
      <c r="F71" t="s">
        <v>225</v>
      </c>
      <c r="G71" s="57"/>
      <c r="H71" s="4"/>
      <c r="I71" s="25">
        <v>225</v>
      </c>
      <c r="J71" t="s">
        <v>174</v>
      </c>
      <c r="K71" s="57"/>
      <c r="L71" s="4"/>
      <c r="M71" s="25">
        <v>80</v>
      </c>
      <c r="N71" t="s">
        <v>174</v>
      </c>
      <c r="O71" s="57"/>
      <c r="Q71" s="48" t="s">
        <v>231</v>
      </c>
      <c r="R71" t="s">
        <v>174</v>
      </c>
      <c r="S71" s="57"/>
      <c r="T71" s="4"/>
      <c r="U71" s="25">
        <v>280</v>
      </c>
      <c r="V71" t="s">
        <v>174</v>
      </c>
    </row>
    <row r="72" spans="1:22" ht="15.75" thickBot="1" x14ac:dyDescent="0.3">
      <c r="A72" s="13"/>
      <c r="B72" s="60" t="s">
        <v>296</v>
      </c>
      <c r="C72" s="58" t="s">
        <v>174</v>
      </c>
      <c r="D72" s="18"/>
      <c r="E72" s="20" t="s">
        <v>315</v>
      </c>
      <c r="F72" s="22" t="s">
        <v>225</v>
      </c>
      <c r="G72" s="58"/>
      <c r="H72" s="18"/>
      <c r="I72" s="20" t="s">
        <v>242</v>
      </c>
      <c r="J72" s="22" t="s">
        <v>225</v>
      </c>
      <c r="K72" s="58"/>
      <c r="L72" s="22"/>
      <c r="M72" s="50" t="s">
        <v>231</v>
      </c>
      <c r="N72" s="22" t="s">
        <v>174</v>
      </c>
      <c r="O72" s="58"/>
      <c r="P72" s="22"/>
      <c r="Q72" s="50" t="s">
        <v>231</v>
      </c>
      <c r="R72" s="22" t="s">
        <v>174</v>
      </c>
      <c r="S72" s="58"/>
      <c r="T72" s="18"/>
      <c r="U72" s="20" t="s">
        <v>299</v>
      </c>
      <c r="V72" s="22" t="s">
        <v>225</v>
      </c>
    </row>
    <row r="73" spans="1:22" x14ac:dyDescent="0.25">
      <c r="A73" s="13"/>
      <c r="B73" s="52"/>
      <c r="C73" s="52" t="s">
        <v>174</v>
      </c>
      <c r="D73" s="56"/>
      <c r="E73" s="56"/>
      <c r="F73" s="52"/>
      <c r="G73" s="52"/>
      <c r="H73" s="56"/>
      <c r="I73" s="56"/>
      <c r="J73" s="52"/>
      <c r="K73" s="52"/>
      <c r="L73" s="56"/>
      <c r="M73" s="56"/>
      <c r="N73" s="52"/>
      <c r="O73" s="52"/>
      <c r="P73" s="56"/>
      <c r="Q73" s="56"/>
      <c r="R73" s="52"/>
      <c r="S73" s="52"/>
      <c r="T73" s="56"/>
      <c r="U73" s="56"/>
      <c r="V73" s="52"/>
    </row>
    <row r="74" spans="1:22" x14ac:dyDescent="0.25">
      <c r="A74" s="13"/>
      <c r="B74" s="59" t="s">
        <v>42</v>
      </c>
      <c r="C74" s="57" t="s">
        <v>174</v>
      </c>
      <c r="D74" s="4"/>
      <c r="E74" s="25" t="s">
        <v>316</v>
      </c>
      <c r="F74" t="s">
        <v>225</v>
      </c>
      <c r="G74" s="57"/>
      <c r="H74" s="4"/>
      <c r="I74" s="25">
        <v>217</v>
      </c>
      <c r="J74" t="s">
        <v>174</v>
      </c>
      <c r="K74" s="57"/>
      <c r="L74" s="4"/>
      <c r="M74" s="25">
        <v>80</v>
      </c>
      <c r="N74" t="s">
        <v>174</v>
      </c>
      <c r="O74" s="57"/>
      <c r="Q74" s="48" t="s">
        <v>231</v>
      </c>
      <c r="R74" t="s">
        <v>174</v>
      </c>
      <c r="S74" s="57"/>
      <c r="T74" s="4"/>
      <c r="U74" s="25">
        <v>239</v>
      </c>
      <c r="V74" t="s">
        <v>174</v>
      </c>
    </row>
    <row r="75" spans="1:22" x14ac:dyDescent="0.25">
      <c r="A75" s="13"/>
      <c r="B75" s="60" t="s">
        <v>304</v>
      </c>
      <c r="C75" s="58" t="s">
        <v>174</v>
      </c>
      <c r="D75" s="18"/>
      <c r="E75" s="20">
        <v>28</v>
      </c>
      <c r="F75" s="22" t="s">
        <v>174</v>
      </c>
      <c r="G75" s="58"/>
      <c r="H75" s="18"/>
      <c r="I75" s="20" t="s">
        <v>317</v>
      </c>
      <c r="J75" s="22" t="s">
        <v>225</v>
      </c>
      <c r="K75" s="58"/>
      <c r="L75" s="18"/>
      <c r="M75" s="20" t="s">
        <v>318</v>
      </c>
      <c r="N75" s="22" t="s">
        <v>225</v>
      </c>
      <c r="O75" s="58"/>
      <c r="P75" s="22"/>
      <c r="Q75" s="50" t="s">
        <v>231</v>
      </c>
      <c r="R75" s="22" t="s">
        <v>174</v>
      </c>
      <c r="S75" s="58"/>
      <c r="T75" s="18"/>
      <c r="U75" s="20" t="s">
        <v>269</v>
      </c>
      <c r="V75" s="22" t="s">
        <v>225</v>
      </c>
    </row>
    <row r="76" spans="1:22" x14ac:dyDescent="0.25">
      <c r="A76" s="13"/>
      <c r="B76" s="59" t="s">
        <v>44</v>
      </c>
      <c r="C76" s="57" t="s">
        <v>174</v>
      </c>
      <c r="E76" s="48" t="s">
        <v>231</v>
      </c>
      <c r="F76" t="s">
        <v>174</v>
      </c>
      <c r="G76" s="57"/>
      <c r="H76" s="4"/>
      <c r="I76" s="25">
        <v>1</v>
      </c>
      <c r="J76" t="s">
        <v>174</v>
      </c>
      <c r="K76" s="57"/>
      <c r="M76" s="48" t="s">
        <v>231</v>
      </c>
      <c r="N76" t="s">
        <v>174</v>
      </c>
      <c r="O76" s="57"/>
      <c r="Q76" s="48" t="s">
        <v>231</v>
      </c>
      <c r="R76" t="s">
        <v>174</v>
      </c>
      <c r="S76" s="57"/>
      <c r="T76" s="4"/>
      <c r="U76" s="25">
        <v>1</v>
      </c>
      <c r="V76" t="s">
        <v>174</v>
      </c>
    </row>
    <row r="77" spans="1:22" ht="15.75" thickBot="1" x14ac:dyDescent="0.3">
      <c r="A77" s="13"/>
      <c r="B77" s="60" t="s">
        <v>308</v>
      </c>
      <c r="C77" s="58" t="s">
        <v>174</v>
      </c>
      <c r="D77" s="18"/>
      <c r="E77" s="20">
        <v>191</v>
      </c>
      <c r="F77" s="22" t="s">
        <v>174</v>
      </c>
      <c r="G77" s="58"/>
      <c r="H77" s="22"/>
      <c r="I77" s="50" t="s">
        <v>231</v>
      </c>
      <c r="J77" s="22" t="s">
        <v>174</v>
      </c>
      <c r="K77" s="58"/>
      <c r="L77" s="22"/>
      <c r="M77" s="50" t="s">
        <v>231</v>
      </c>
      <c r="N77" s="22" t="s">
        <v>174</v>
      </c>
      <c r="O77" s="58"/>
      <c r="P77" s="18"/>
      <c r="Q77" s="20" t="s">
        <v>319</v>
      </c>
      <c r="R77" s="22" t="s">
        <v>225</v>
      </c>
      <c r="S77" s="58"/>
      <c r="T77" s="22"/>
      <c r="U77" s="50" t="s">
        <v>231</v>
      </c>
      <c r="V77" s="22" t="s">
        <v>174</v>
      </c>
    </row>
    <row r="78" spans="1:22" x14ac:dyDescent="0.25">
      <c r="A78" s="13"/>
      <c r="B78" s="52"/>
      <c r="C78" s="52" t="s">
        <v>174</v>
      </c>
      <c r="D78" s="56"/>
      <c r="E78" s="56"/>
      <c r="F78" s="52"/>
      <c r="G78" s="52"/>
      <c r="H78" s="56"/>
      <c r="I78" s="56"/>
      <c r="J78" s="52"/>
      <c r="K78" s="52"/>
      <c r="L78" s="56"/>
      <c r="M78" s="56"/>
      <c r="N78" s="52"/>
      <c r="O78" s="52"/>
      <c r="P78" s="56"/>
      <c r="Q78" s="56"/>
      <c r="R78" s="52"/>
      <c r="S78" s="52"/>
      <c r="T78" s="56"/>
      <c r="U78" s="56"/>
      <c r="V78" s="52"/>
    </row>
    <row r="79" spans="1:22" x14ac:dyDescent="0.25">
      <c r="A79" s="13"/>
      <c r="B79" s="59" t="s">
        <v>45</v>
      </c>
      <c r="C79" s="57" t="s">
        <v>174</v>
      </c>
      <c r="D79" s="4"/>
      <c r="E79" s="25">
        <v>161</v>
      </c>
      <c r="F79" t="s">
        <v>174</v>
      </c>
      <c r="G79" s="57"/>
      <c r="H79" s="4"/>
      <c r="I79" s="25">
        <v>140</v>
      </c>
      <c r="J79" t="s">
        <v>174</v>
      </c>
      <c r="K79" s="57"/>
      <c r="L79" s="4"/>
      <c r="M79" s="25">
        <v>51</v>
      </c>
      <c r="N79" t="s">
        <v>174</v>
      </c>
      <c r="O79" s="57"/>
      <c r="P79" s="4"/>
      <c r="Q79" s="25" t="s">
        <v>319</v>
      </c>
      <c r="R79" t="s">
        <v>225</v>
      </c>
      <c r="S79" s="57"/>
      <c r="T79" s="4"/>
      <c r="U79" s="25">
        <v>161</v>
      </c>
      <c r="V79" t="s">
        <v>174</v>
      </c>
    </row>
    <row r="80" spans="1:22" ht="15.75" thickBot="1" x14ac:dyDescent="0.3">
      <c r="A80" s="13"/>
      <c r="B80" s="60" t="s">
        <v>46</v>
      </c>
      <c r="C80" s="58" t="s">
        <v>174</v>
      </c>
      <c r="D80" s="18"/>
      <c r="E80" s="20" t="s">
        <v>227</v>
      </c>
      <c r="F80" s="22" t="s">
        <v>225</v>
      </c>
      <c r="G80" s="58"/>
      <c r="H80" s="22"/>
      <c r="I80" s="50" t="s">
        <v>231</v>
      </c>
      <c r="J80" s="22" t="s">
        <v>174</v>
      </c>
      <c r="K80" s="58"/>
      <c r="L80" s="22"/>
      <c r="M80" s="50" t="s">
        <v>231</v>
      </c>
      <c r="N80" s="22" t="s">
        <v>174</v>
      </c>
      <c r="O80" s="58"/>
      <c r="P80" s="22"/>
      <c r="Q80" s="50" t="s">
        <v>231</v>
      </c>
      <c r="R80" s="22" t="s">
        <v>174</v>
      </c>
      <c r="S80" s="58"/>
      <c r="T80" s="18"/>
      <c r="U80" s="20" t="s">
        <v>227</v>
      </c>
      <c r="V80" s="22" t="s">
        <v>225</v>
      </c>
    </row>
    <row r="81" spans="1:22" x14ac:dyDescent="0.25">
      <c r="A81" s="13"/>
      <c r="B81" s="52"/>
      <c r="C81" s="52" t="s">
        <v>174</v>
      </c>
      <c r="D81" s="56"/>
      <c r="E81" s="56"/>
      <c r="F81" s="52"/>
      <c r="G81" s="52"/>
      <c r="H81" s="56"/>
      <c r="I81" s="56"/>
      <c r="J81" s="52"/>
      <c r="K81" s="52"/>
      <c r="L81" s="56"/>
      <c r="M81" s="56"/>
      <c r="N81" s="52"/>
      <c r="O81" s="52"/>
      <c r="P81" s="56"/>
      <c r="Q81" s="56"/>
      <c r="R81" s="52"/>
      <c r="S81" s="52"/>
      <c r="T81" s="56"/>
      <c r="U81" s="56"/>
      <c r="V81" s="52"/>
    </row>
    <row r="82" spans="1:22" ht="15.75" thickBot="1" x14ac:dyDescent="0.3">
      <c r="A82" s="13"/>
      <c r="B82" s="59" t="s">
        <v>47</v>
      </c>
      <c r="C82" s="57" t="s">
        <v>174</v>
      </c>
      <c r="D82" s="4" t="s">
        <v>195</v>
      </c>
      <c r="E82" s="25">
        <v>159</v>
      </c>
      <c r="F82" t="s">
        <v>174</v>
      </c>
      <c r="G82" s="57"/>
      <c r="H82" s="4" t="s">
        <v>195</v>
      </c>
      <c r="I82" s="25">
        <v>140</v>
      </c>
      <c r="J82" t="s">
        <v>174</v>
      </c>
      <c r="K82" s="57"/>
      <c r="L82" s="4" t="s">
        <v>195</v>
      </c>
      <c r="M82" s="25">
        <v>51</v>
      </c>
      <c r="N82" t="s">
        <v>174</v>
      </c>
      <c r="O82" s="57"/>
      <c r="P82" s="4" t="s">
        <v>195</v>
      </c>
      <c r="Q82" s="25" t="s">
        <v>319</v>
      </c>
      <c r="R82" t="s">
        <v>225</v>
      </c>
      <c r="S82" s="57"/>
      <c r="T82" s="4" t="s">
        <v>195</v>
      </c>
      <c r="U82" s="25">
        <v>159</v>
      </c>
      <c r="V82" t="s">
        <v>174</v>
      </c>
    </row>
    <row r="83" spans="1:22" ht="15.75" thickTop="1" x14ac:dyDescent="0.25">
      <c r="A83" s="13"/>
      <c r="B83" s="52"/>
      <c r="C83" s="52" t="s">
        <v>174</v>
      </c>
      <c r="D83" s="61"/>
      <c r="E83" s="61"/>
      <c r="F83" s="52"/>
      <c r="G83" s="52"/>
      <c r="H83" s="61"/>
      <c r="I83" s="61"/>
      <c r="J83" s="52"/>
      <c r="K83" s="52"/>
      <c r="L83" s="61"/>
      <c r="M83" s="61"/>
      <c r="N83" s="52"/>
      <c r="O83" s="52"/>
      <c r="P83" s="61"/>
      <c r="Q83" s="61"/>
      <c r="R83" s="52"/>
      <c r="S83" s="52"/>
      <c r="T83" s="61"/>
      <c r="U83" s="61"/>
      <c r="V83" s="52"/>
    </row>
    <row r="84" spans="1:22" ht="15.75" thickBot="1" x14ac:dyDescent="0.3">
      <c r="A84" s="13"/>
      <c r="B84" s="60" t="s">
        <v>63</v>
      </c>
      <c r="C84" s="58" t="s">
        <v>174</v>
      </c>
      <c r="D84" s="18" t="s">
        <v>195</v>
      </c>
      <c r="E84" s="20">
        <v>163</v>
      </c>
      <c r="F84" s="22" t="s">
        <v>174</v>
      </c>
      <c r="G84" s="58"/>
      <c r="H84" s="18" t="s">
        <v>195</v>
      </c>
      <c r="I84" s="20">
        <v>140</v>
      </c>
      <c r="J84" s="22" t="s">
        <v>174</v>
      </c>
      <c r="K84" s="58"/>
      <c r="L84" s="18" t="s">
        <v>195</v>
      </c>
      <c r="M84" s="20">
        <v>53</v>
      </c>
      <c r="N84" s="22" t="s">
        <v>174</v>
      </c>
      <c r="O84" s="58"/>
      <c r="P84" s="18" t="s">
        <v>195</v>
      </c>
      <c r="Q84" s="20" t="s">
        <v>320</v>
      </c>
      <c r="R84" s="22" t="s">
        <v>225</v>
      </c>
      <c r="S84" s="58"/>
      <c r="T84" s="18" t="s">
        <v>195</v>
      </c>
      <c r="U84" s="20">
        <v>163</v>
      </c>
      <c r="V84" s="22" t="s">
        <v>174</v>
      </c>
    </row>
    <row r="85" spans="1:22" ht="15.75" thickTop="1" x14ac:dyDescent="0.25">
      <c r="A85" s="13"/>
      <c r="B85" s="52"/>
      <c r="C85" s="52" t="s">
        <v>174</v>
      </c>
      <c r="D85" s="61"/>
      <c r="E85" s="61"/>
      <c r="F85" s="52"/>
      <c r="G85" s="52"/>
      <c r="H85" s="61"/>
      <c r="I85" s="61"/>
      <c r="J85" s="52"/>
      <c r="K85" s="52"/>
      <c r="L85" s="61"/>
      <c r="M85" s="61"/>
      <c r="N85" s="52"/>
      <c r="O85" s="52"/>
      <c r="P85" s="61"/>
      <c r="Q85" s="61"/>
      <c r="R85" s="52"/>
      <c r="S85" s="52"/>
      <c r="T85" s="61"/>
      <c r="U85" s="61"/>
      <c r="V85" s="52"/>
    </row>
    <row r="86" spans="1:22" x14ac:dyDescent="0.25">
      <c r="A86" s="13"/>
      <c r="B86" s="34"/>
      <c r="C86" s="34"/>
      <c r="D86" s="34"/>
      <c r="E86" s="34"/>
      <c r="F86" s="34"/>
      <c r="G86" s="34"/>
      <c r="H86" s="34"/>
      <c r="I86" s="34"/>
      <c r="J86" s="34"/>
      <c r="K86" s="34"/>
      <c r="L86" s="34"/>
      <c r="M86" s="34"/>
      <c r="N86" s="34"/>
      <c r="O86" s="34"/>
      <c r="P86" s="34"/>
      <c r="Q86" s="34"/>
      <c r="R86" s="34"/>
      <c r="S86" s="34"/>
      <c r="T86" s="34"/>
      <c r="U86" s="34"/>
      <c r="V86" s="34"/>
    </row>
    <row r="87" spans="1:22" x14ac:dyDescent="0.25">
      <c r="A87" s="13"/>
      <c r="B87" s="84" t="s">
        <v>284</v>
      </c>
      <c r="C87" s="84"/>
      <c r="D87" s="84"/>
      <c r="E87" s="84"/>
      <c r="F87" s="84"/>
      <c r="G87" s="84"/>
      <c r="H87" s="84"/>
      <c r="I87" s="84"/>
      <c r="J87" s="84"/>
      <c r="K87" s="84"/>
      <c r="L87" s="84"/>
      <c r="M87" s="84"/>
      <c r="N87" s="84"/>
      <c r="O87" s="84"/>
      <c r="P87" s="84"/>
      <c r="Q87" s="84"/>
      <c r="R87" s="84"/>
      <c r="S87" s="84"/>
      <c r="T87" s="84"/>
      <c r="U87" s="84"/>
      <c r="V87" s="84"/>
    </row>
    <row r="88" spans="1:22" x14ac:dyDescent="0.25">
      <c r="A88" s="13"/>
      <c r="B88" s="34"/>
      <c r="C88" s="34"/>
      <c r="D88" s="34"/>
      <c r="E88" s="34"/>
      <c r="F88" s="34"/>
      <c r="G88" s="34"/>
      <c r="H88" s="34"/>
      <c r="I88" s="34"/>
      <c r="J88" s="34"/>
      <c r="K88" s="34"/>
      <c r="L88" s="34"/>
      <c r="M88" s="34"/>
      <c r="N88" s="34"/>
      <c r="O88" s="34"/>
      <c r="P88" s="34"/>
      <c r="Q88" s="34"/>
      <c r="R88" s="34"/>
      <c r="S88" s="34"/>
      <c r="T88" s="34"/>
      <c r="U88" s="34"/>
      <c r="V88" s="34"/>
    </row>
    <row r="89" spans="1:22" x14ac:dyDescent="0.25">
      <c r="A89" s="13"/>
      <c r="B89" s="84" t="s">
        <v>272</v>
      </c>
      <c r="C89" s="84"/>
      <c r="D89" s="84"/>
      <c r="E89" s="84"/>
      <c r="F89" s="84"/>
      <c r="G89" s="84"/>
      <c r="H89" s="84"/>
      <c r="I89" s="84"/>
      <c r="J89" s="84"/>
      <c r="K89" s="84"/>
      <c r="L89" s="84"/>
      <c r="M89" s="84"/>
      <c r="N89" s="84"/>
      <c r="O89" s="84"/>
      <c r="P89" s="84"/>
      <c r="Q89" s="84"/>
      <c r="R89" s="84"/>
      <c r="S89" s="84"/>
      <c r="T89" s="84"/>
      <c r="U89" s="84"/>
      <c r="V89" s="84"/>
    </row>
    <row r="90" spans="1:22" x14ac:dyDescent="0.25">
      <c r="A90" s="13"/>
      <c r="B90" s="34"/>
      <c r="C90" s="34"/>
      <c r="D90" s="34"/>
      <c r="E90" s="34"/>
      <c r="F90" s="34"/>
      <c r="G90" s="34"/>
      <c r="H90" s="34"/>
      <c r="I90" s="34"/>
      <c r="J90" s="34"/>
      <c r="K90" s="34"/>
      <c r="L90" s="34"/>
      <c r="M90" s="34"/>
      <c r="N90" s="34"/>
      <c r="O90" s="34"/>
      <c r="P90" s="34"/>
      <c r="Q90" s="34"/>
      <c r="R90" s="34"/>
      <c r="S90" s="34"/>
      <c r="T90" s="34"/>
      <c r="U90" s="34"/>
      <c r="V90" s="34"/>
    </row>
    <row r="91" spans="1:22" ht="15.75" x14ac:dyDescent="0.25">
      <c r="A91" s="13"/>
      <c r="B91" s="85"/>
      <c r="C91" s="85"/>
      <c r="D91" s="85"/>
      <c r="E91" s="85"/>
      <c r="F91" s="85"/>
      <c r="G91" s="85"/>
      <c r="H91" s="85"/>
      <c r="I91" s="85"/>
      <c r="J91" s="85"/>
      <c r="K91" s="85"/>
      <c r="L91" s="85"/>
      <c r="M91" s="85"/>
      <c r="N91" s="85"/>
      <c r="O91" s="85"/>
      <c r="P91" s="85"/>
      <c r="Q91" s="85"/>
      <c r="R91" s="85"/>
      <c r="S91" s="85"/>
      <c r="T91" s="85"/>
      <c r="U91" s="85"/>
      <c r="V91" s="85"/>
    </row>
    <row r="92" spans="1:22" x14ac:dyDescent="0.25">
      <c r="A92" s="13"/>
      <c r="B92" s="4"/>
      <c r="C92" s="4"/>
      <c r="D92" s="4"/>
      <c r="E92" s="4"/>
      <c r="F92" s="4"/>
      <c r="G92" s="4"/>
      <c r="H92" s="4"/>
      <c r="I92" s="4"/>
      <c r="J92" s="4"/>
      <c r="K92" s="4"/>
      <c r="L92" s="4"/>
      <c r="M92" s="4"/>
      <c r="N92" s="4"/>
      <c r="O92" s="4"/>
      <c r="P92" s="4"/>
      <c r="Q92" s="4"/>
      <c r="R92" s="4"/>
      <c r="S92" s="4"/>
      <c r="T92" s="4"/>
      <c r="U92" s="4"/>
      <c r="V92" s="4"/>
    </row>
    <row r="93" spans="1:22" ht="15" customHeight="1" x14ac:dyDescent="0.25">
      <c r="A93" s="13"/>
      <c r="B93" s="69" t="s">
        <v>178</v>
      </c>
      <c r="C93" s="34" t="s">
        <v>174</v>
      </c>
      <c r="D93" s="63" t="s">
        <v>285</v>
      </c>
      <c r="E93" s="63"/>
      <c r="F93" s="34"/>
      <c r="G93" s="34"/>
      <c r="H93" s="63" t="s">
        <v>287</v>
      </c>
      <c r="I93" s="63"/>
      <c r="J93" s="34"/>
      <c r="K93" s="34"/>
      <c r="L93" s="63" t="s">
        <v>289</v>
      </c>
      <c r="M93" s="63"/>
      <c r="N93" s="34"/>
      <c r="O93" s="34"/>
      <c r="P93" s="63" t="s">
        <v>290</v>
      </c>
      <c r="Q93" s="63"/>
      <c r="R93" s="34"/>
      <c r="S93" s="34"/>
      <c r="T93" s="63" t="s">
        <v>291</v>
      </c>
      <c r="U93" s="63"/>
      <c r="V93" s="34"/>
    </row>
    <row r="94" spans="1:22" ht="15.75" thickBot="1" x14ac:dyDescent="0.3">
      <c r="A94" s="13"/>
      <c r="B94" s="69"/>
      <c r="C94" s="34"/>
      <c r="D94" s="64" t="s">
        <v>286</v>
      </c>
      <c r="E94" s="64"/>
      <c r="F94" s="34"/>
      <c r="G94" s="34"/>
      <c r="H94" s="64" t="s">
        <v>288</v>
      </c>
      <c r="I94" s="64"/>
      <c r="J94" s="34"/>
      <c r="K94" s="34"/>
      <c r="L94" s="64" t="s">
        <v>288</v>
      </c>
      <c r="M94" s="64"/>
      <c r="N94" s="34"/>
      <c r="O94" s="34"/>
      <c r="P94" s="64"/>
      <c r="Q94" s="64"/>
      <c r="R94" s="34"/>
      <c r="S94" s="34"/>
      <c r="T94" s="64"/>
      <c r="U94" s="64"/>
      <c r="V94" s="34"/>
    </row>
    <row r="95" spans="1:22" x14ac:dyDescent="0.25">
      <c r="A95" s="13"/>
      <c r="B95" s="60" t="s">
        <v>30</v>
      </c>
      <c r="C95" s="18" t="s">
        <v>174</v>
      </c>
      <c r="D95" s="18"/>
      <c r="E95" s="18"/>
      <c r="F95" s="18"/>
      <c r="G95" s="18"/>
      <c r="H95" s="18"/>
      <c r="I95" s="18"/>
      <c r="J95" s="18"/>
      <c r="K95" s="18"/>
      <c r="L95" s="18"/>
      <c r="M95" s="18"/>
      <c r="N95" s="18"/>
      <c r="O95" s="18"/>
      <c r="P95" s="18"/>
      <c r="Q95" s="18"/>
      <c r="R95" s="18"/>
      <c r="S95" s="18"/>
      <c r="T95" s="18"/>
      <c r="U95" s="18"/>
      <c r="V95" s="18"/>
    </row>
    <row r="96" spans="1:22" x14ac:dyDescent="0.25">
      <c r="A96" s="13"/>
      <c r="B96" s="59" t="s">
        <v>31</v>
      </c>
      <c r="C96" s="4" t="s">
        <v>174</v>
      </c>
      <c r="D96" t="s">
        <v>195</v>
      </c>
      <c r="E96" s="48" t="s">
        <v>231</v>
      </c>
      <c r="F96" t="s">
        <v>174</v>
      </c>
      <c r="G96" s="4"/>
      <c r="H96" s="4" t="s">
        <v>195</v>
      </c>
      <c r="I96" s="39">
        <v>2297</v>
      </c>
      <c r="J96" t="s">
        <v>174</v>
      </c>
      <c r="K96" s="4"/>
      <c r="L96" s="4" t="s">
        <v>195</v>
      </c>
      <c r="M96" s="25">
        <v>974</v>
      </c>
      <c r="N96" t="s">
        <v>174</v>
      </c>
      <c r="O96" s="4"/>
      <c r="P96" s="4" t="s">
        <v>195</v>
      </c>
      <c r="Q96" s="25" t="s">
        <v>321</v>
      </c>
      <c r="R96" t="s">
        <v>225</v>
      </c>
      <c r="S96" s="4"/>
      <c r="T96" s="4" t="s">
        <v>195</v>
      </c>
      <c r="U96" s="39">
        <v>3141</v>
      </c>
      <c r="V96" t="s">
        <v>174</v>
      </c>
    </row>
    <row r="97" spans="1:22" ht="15.75" thickBot="1" x14ac:dyDescent="0.3">
      <c r="A97" s="13"/>
      <c r="B97" s="60" t="s">
        <v>32</v>
      </c>
      <c r="C97" s="18" t="s">
        <v>174</v>
      </c>
      <c r="D97" s="22"/>
      <c r="E97" s="50" t="s">
        <v>231</v>
      </c>
      <c r="F97" s="22" t="s">
        <v>174</v>
      </c>
      <c r="G97" s="18"/>
      <c r="H97" s="18"/>
      <c r="I97" s="20">
        <v>585</v>
      </c>
      <c r="J97" s="22" t="s">
        <v>174</v>
      </c>
      <c r="K97" s="18"/>
      <c r="L97" s="18"/>
      <c r="M97" s="20">
        <v>76</v>
      </c>
      <c r="N97" s="22" t="s">
        <v>174</v>
      </c>
      <c r="O97" s="18"/>
      <c r="P97" s="18"/>
      <c r="Q97" s="20" t="s">
        <v>246</v>
      </c>
      <c r="R97" s="22" t="s">
        <v>225</v>
      </c>
      <c r="S97" s="18"/>
      <c r="T97" s="18"/>
      <c r="U97" s="20">
        <v>609</v>
      </c>
      <c r="V97" s="22" t="s">
        <v>174</v>
      </c>
    </row>
    <row r="98" spans="1:22" x14ac:dyDescent="0.25">
      <c r="A98" s="13"/>
      <c r="B98" s="52"/>
      <c r="C98" s="52" t="s">
        <v>174</v>
      </c>
      <c r="D98" s="56"/>
      <c r="E98" s="56"/>
      <c r="F98" s="52"/>
      <c r="G98" s="52"/>
      <c r="H98" s="56"/>
      <c r="I98" s="56"/>
      <c r="J98" s="52"/>
      <c r="K98" s="52"/>
      <c r="L98" s="56"/>
      <c r="M98" s="56"/>
      <c r="N98" s="52"/>
      <c r="O98" s="52"/>
      <c r="P98" s="56"/>
      <c r="Q98" s="56"/>
      <c r="R98" s="52"/>
      <c r="S98" s="52"/>
      <c r="T98" s="56"/>
      <c r="U98" s="56"/>
      <c r="V98" s="52"/>
    </row>
    <row r="99" spans="1:22" ht="15.75" thickBot="1" x14ac:dyDescent="0.3">
      <c r="A99" s="13"/>
      <c r="B99" s="59" t="s">
        <v>33</v>
      </c>
      <c r="C99" s="57" t="s">
        <v>174</v>
      </c>
      <c r="E99" s="48" t="s">
        <v>231</v>
      </c>
      <c r="F99" t="s">
        <v>174</v>
      </c>
      <c r="G99" s="57"/>
      <c r="H99" s="4"/>
      <c r="I99" s="39">
        <v>2882</v>
      </c>
      <c r="J99" t="s">
        <v>174</v>
      </c>
      <c r="K99" s="57"/>
      <c r="L99" s="4"/>
      <c r="M99" s="39">
        <v>1050</v>
      </c>
      <c r="N99" t="s">
        <v>174</v>
      </c>
      <c r="O99" s="57"/>
      <c r="P99" s="4"/>
      <c r="Q99" s="25" t="s">
        <v>322</v>
      </c>
      <c r="R99" t="s">
        <v>225</v>
      </c>
      <c r="S99" s="57"/>
      <c r="T99" s="4"/>
      <c r="U99" s="39">
        <v>3750</v>
      </c>
      <c r="V99" t="s">
        <v>174</v>
      </c>
    </row>
    <row r="100" spans="1:22" x14ac:dyDescent="0.25">
      <c r="A100" s="13"/>
      <c r="B100" s="52"/>
      <c r="C100" s="52" t="s">
        <v>174</v>
      </c>
      <c r="D100" s="56"/>
      <c r="E100" s="56"/>
      <c r="F100" s="52"/>
      <c r="G100" s="52"/>
      <c r="H100" s="56"/>
      <c r="I100" s="56"/>
      <c r="J100" s="52"/>
      <c r="K100" s="52"/>
      <c r="L100" s="56"/>
      <c r="M100" s="56"/>
      <c r="N100" s="52"/>
      <c r="O100" s="52"/>
      <c r="P100" s="56"/>
      <c r="Q100" s="56"/>
      <c r="R100" s="52"/>
      <c r="S100" s="52"/>
      <c r="T100" s="56"/>
      <c r="U100" s="56"/>
      <c r="V100" s="52"/>
    </row>
    <row r="101" spans="1:22" x14ac:dyDescent="0.25">
      <c r="A101" s="13"/>
      <c r="B101" s="60" t="s">
        <v>34</v>
      </c>
      <c r="C101" s="58" t="s">
        <v>174</v>
      </c>
      <c r="D101" s="18"/>
      <c r="E101" s="18"/>
      <c r="F101" s="18"/>
      <c r="G101" s="58"/>
      <c r="H101" s="18"/>
      <c r="I101" s="18"/>
      <c r="J101" s="18"/>
      <c r="K101" s="58"/>
      <c r="L101" s="18"/>
      <c r="M101" s="18"/>
      <c r="N101" s="18"/>
      <c r="O101" s="58"/>
      <c r="P101" s="18"/>
      <c r="Q101" s="18"/>
      <c r="R101" s="18"/>
      <c r="S101" s="58"/>
      <c r="T101" s="18"/>
      <c r="U101" s="18"/>
      <c r="V101" s="18"/>
    </row>
    <row r="102" spans="1:22" x14ac:dyDescent="0.25">
      <c r="A102" s="13"/>
      <c r="B102" s="59" t="s">
        <v>35</v>
      </c>
      <c r="C102" s="57" t="s">
        <v>174</v>
      </c>
      <c r="E102" s="48" t="s">
        <v>231</v>
      </c>
      <c r="F102" t="s">
        <v>174</v>
      </c>
      <c r="G102" s="57"/>
      <c r="H102" s="4"/>
      <c r="I102" s="39">
        <v>1176</v>
      </c>
      <c r="J102" t="s">
        <v>174</v>
      </c>
      <c r="K102" s="57"/>
      <c r="L102" s="4"/>
      <c r="M102" s="25">
        <v>564</v>
      </c>
      <c r="N102" t="s">
        <v>174</v>
      </c>
      <c r="O102" s="57"/>
      <c r="P102" s="4"/>
      <c r="Q102" s="25" t="s">
        <v>321</v>
      </c>
      <c r="R102" t="s">
        <v>225</v>
      </c>
      <c r="S102" s="57"/>
      <c r="T102" s="4"/>
      <c r="U102" s="39">
        <v>1610</v>
      </c>
      <c r="V102" t="s">
        <v>174</v>
      </c>
    </row>
    <row r="103" spans="1:22" x14ac:dyDescent="0.25">
      <c r="A103" s="13"/>
      <c r="B103" s="60" t="s">
        <v>36</v>
      </c>
      <c r="C103" s="58" t="s">
        <v>174</v>
      </c>
      <c r="D103" s="22"/>
      <c r="E103" s="50" t="s">
        <v>231</v>
      </c>
      <c r="F103" s="22" t="s">
        <v>174</v>
      </c>
      <c r="G103" s="58"/>
      <c r="H103" s="18"/>
      <c r="I103" s="20">
        <v>496</v>
      </c>
      <c r="J103" s="22" t="s">
        <v>174</v>
      </c>
      <c r="K103" s="58"/>
      <c r="L103" s="18"/>
      <c r="M103" s="20">
        <v>75</v>
      </c>
      <c r="N103" s="22" t="s">
        <v>174</v>
      </c>
      <c r="O103" s="58"/>
      <c r="P103" s="18"/>
      <c r="Q103" s="20" t="s">
        <v>246</v>
      </c>
      <c r="R103" s="22" t="s">
        <v>225</v>
      </c>
      <c r="S103" s="58"/>
      <c r="T103" s="18"/>
      <c r="U103" s="20">
        <v>519</v>
      </c>
      <c r="V103" s="22" t="s">
        <v>174</v>
      </c>
    </row>
    <row r="104" spans="1:22" ht="15.75" thickBot="1" x14ac:dyDescent="0.3">
      <c r="A104" s="13"/>
      <c r="B104" s="59" t="s">
        <v>37</v>
      </c>
      <c r="C104" s="57" t="s">
        <v>174</v>
      </c>
      <c r="D104" s="4"/>
      <c r="E104" s="25">
        <v>71</v>
      </c>
      <c r="F104" t="s">
        <v>174</v>
      </c>
      <c r="G104" s="57"/>
      <c r="H104" s="4"/>
      <c r="I104" s="25">
        <v>487</v>
      </c>
      <c r="J104" t="s">
        <v>174</v>
      </c>
      <c r="K104" s="57"/>
      <c r="L104" s="4"/>
      <c r="M104" s="25">
        <v>170</v>
      </c>
      <c r="N104" t="s">
        <v>174</v>
      </c>
      <c r="O104" s="57"/>
      <c r="Q104" s="48" t="s">
        <v>231</v>
      </c>
      <c r="R104" t="s">
        <v>174</v>
      </c>
      <c r="S104" s="57"/>
      <c r="T104" s="4"/>
      <c r="U104" s="25">
        <v>728</v>
      </c>
      <c r="V104" t="s">
        <v>174</v>
      </c>
    </row>
    <row r="105" spans="1:22" x14ac:dyDescent="0.25">
      <c r="A105" s="13"/>
      <c r="B105" s="52"/>
      <c r="C105" s="52" t="s">
        <v>174</v>
      </c>
      <c r="D105" s="56"/>
      <c r="E105" s="56"/>
      <c r="F105" s="52"/>
      <c r="G105" s="52"/>
      <c r="H105" s="56"/>
      <c r="I105" s="56"/>
      <c r="J105" s="52"/>
      <c r="K105" s="52"/>
      <c r="L105" s="56"/>
      <c r="M105" s="56"/>
      <c r="N105" s="52"/>
      <c r="O105" s="52"/>
      <c r="P105" s="56"/>
      <c r="Q105" s="56"/>
      <c r="R105" s="52"/>
      <c r="S105" s="52"/>
      <c r="T105" s="56"/>
      <c r="U105" s="56"/>
      <c r="V105" s="52"/>
    </row>
    <row r="106" spans="1:22" ht="15.75" thickBot="1" x14ac:dyDescent="0.3">
      <c r="A106" s="13"/>
      <c r="B106" s="60" t="s">
        <v>38</v>
      </c>
      <c r="C106" s="58" t="s">
        <v>174</v>
      </c>
      <c r="D106" s="18"/>
      <c r="E106" s="20">
        <v>71</v>
      </c>
      <c r="F106" s="22" t="s">
        <v>174</v>
      </c>
      <c r="G106" s="58"/>
      <c r="H106" s="18"/>
      <c r="I106" s="42">
        <v>2159</v>
      </c>
      <c r="J106" s="22" t="s">
        <v>174</v>
      </c>
      <c r="K106" s="58"/>
      <c r="L106" s="18"/>
      <c r="M106" s="20">
        <v>809</v>
      </c>
      <c r="N106" s="22" t="s">
        <v>174</v>
      </c>
      <c r="O106" s="58"/>
      <c r="P106" s="18"/>
      <c r="Q106" s="20" t="s">
        <v>322</v>
      </c>
      <c r="R106" s="22" t="s">
        <v>225</v>
      </c>
      <c r="S106" s="58"/>
      <c r="T106" s="18"/>
      <c r="U106" s="42">
        <v>2857</v>
      </c>
      <c r="V106" s="22" t="s">
        <v>174</v>
      </c>
    </row>
    <row r="107" spans="1:22" x14ac:dyDescent="0.25">
      <c r="A107" s="13"/>
      <c r="B107" s="52"/>
      <c r="C107" s="52" t="s">
        <v>174</v>
      </c>
      <c r="D107" s="56"/>
      <c r="E107" s="56"/>
      <c r="F107" s="52"/>
      <c r="G107" s="52"/>
      <c r="H107" s="56"/>
      <c r="I107" s="56"/>
      <c r="J107" s="52"/>
      <c r="K107" s="52"/>
      <c r="L107" s="56"/>
      <c r="M107" s="56"/>
      <c r="N107" s="52"/>
      <c r="O107" s="52"/>
      <c r="P107" s="56"/>
      <c r="Q107" s="56"/>
      <c r="R107" s="52"/>
      <c r="S107" s="52"/>
      <c r="T107" s="56"/>
      <c r="U107" s="56"/>
      <c r="V107" s="52"/>
    </row>
    <row r="108" spans="1:22" x14ac:dyDescent="0.25">
      <c r="A108" s="13"/>
      <c r="B108" s="59" t="s">
        <v>294</v>
      </c>
      <c r="C108" s="57" t="s">
        <v>174</v>
      </c>
      <c r="D108" s="4"/>
      <c r="E108" s="25" t="s">
        <v>323</v>
      </c>
      <c r="F108" t="s">
        <v>225</v>
      </c>
      <c r="G108" s="57"/>
      <c r="H108" s="4"/>
      <c r="I108" s="25">
        <v>723</v>
      </c>
      <c r="J108" t="s">
        <v>174</v>
      </c>
      <c r="K108" s="57"/>
      <c r="L108" s="4"/>
      <c r="M108" s="25">
        <v>241</v>
      </c>
      <c r="N108" t="s">
        <v>174</v>
      </c>
      <c r="O108" s="57"/>
      <c r="Q108" s="48" t="s">
        <v>231</v>
      </c>
      <c r="R108" t="s">
        <v>174</v>
      </c>
      <c r="S108" s="57"/>
      <c r="T108" s="4"/>
      <c r="U108" s="25">
        <v>893</v>
      </c>
      <c r="V108" t="s">
        <v>174</v>
      </c>
    </row>
    <row r="109" spans="1:22" ht="15.75" thickBot="1" x14ac:dyDescent="0.3">
      <c r="A109" s="13"/>
      <c r="B109" s="60" t="s">
        <v>296</v>
      </c>
      <c r="C109" s="58" t="s">
        <v>174</v>
      </c>
      <c r="D109" s="18"/>
      <c r="E109" s="20" t="s">
        <v>324</v>
      </c>
      <c r="F109" s="22" t="s">
        <v>225</v>
      </c>
      <c r="G109" s="58"/>
      <c r="H109" s="18"/>
      <c r="I109" s="20" t="s">
        <v>325</v>
      </c>
      <c r="J109" s="22" t="s">
        <v>225</v>
      </c>
      <c r="K109" s="58"/>
      <c r="L109" s="18"/>
      <c r="M109" s="20" t="s">
        <v>326</v>
      </c>
      <c r="N109" s="22" t="s">
        <v>225</v>
      </c>
      <c r="O109" s="58"/>
      <c r="P109" s="22"/>
      <c r="Q109" s="50" t="s">
        <v>231</v>
      </c>
      <c r="R109" s="22" t="s">
        <v>174</v>
      </c>
      <c r="S109" s="58"/>
      <c r="T109" s="18"/>
      <c r="U109" s="20" t="s">
        <v>327</v>
      </c>
      <c r="V109" s="22" t="s">
        <v>225</v>
      </c>
    </row>
    <row r="110" spans="1:22" x14ac:dyDescent="0.25">
      <c r="A110" s="13"/>
      <c r="B110" s="52"/>
      <c r="C110" s="52" t="s">
        <v>174</v>
      </c>
      <c r="D110" s="56"/>
      <c r="E110" s="56"/>
      <c r="F110" s="52"/>
      <c r="G110" s="52"/>
      <c r="H110" s="56"/>
      <c r="I110" s="56"/>
      <c r="J110" s="52"/>
      <c r="K110" s="52"/>
      <c r="L110" s="56"/>
      <c r="M110" s="56"/>
      <c r="N110" s="52"/>
      <c r="O110" s="52"/>
      <c r="P110" s="56"/>
      <c r="Q110" s="56"/>
      <c r="R110" s="52"/>
      <c r="S110" s="52"/>
      <c r="T110" s="56"/>
      <c r="U110" s="56"/>
      <c r="V110" s="52"/>
    </row>
    <row r="111" spans="1:22" x14ac:dyDescent="0.25">
      <c r="A111" s="13"/>
      <c r="B111" s="59" t="s">
        <v>42</v>
      </c>
      <c r="C111" s="57" t="s">
        <v>174</v>
      </c>
      <c r="D111" s="4"/>
      <c r="E111" s="25" t="s">
        <v>328</v>
      </c>
      <c r="F111" t="s">
        <v>225</v>
      </c>
      <c r="G111" s="57"/>
      <c r="H111" s="4"/>
      <c r="I111" s="25">
        <v>703</v>
      </c>
      <c r="J111" t="s">
        <v>174</v>
      </c>
      <c r="K111" s="57"/>
      <c r="L111" s="4"/>
      <c r="M111" s="25">
        <v>235</v>
      </c>
      <c r="N111" t="s">
        <v>174</v>
      </c>
      <c r="O111" s="57"/>
      <c r="Q111" s="48" t="s">
        <v>231</v>
      </c>
      <c r="R111" t="s">
        <v>174</v>
      </c>
      <c r="S111" s="57"/>
      <c r="T111" s="4"/>
      <c r="U111" s="25">
        <v>771</v>
      </c>
      <c r="V111" t="s">
        <v>174</v>
      </c>
    </row>
    <row r="112" spans="1:22" x14ac:dyDescent="0.25">
      <c r="A112" s="13"/>
      <c r="B112" s="60" t="s">
        <v>304</v>
      </c>
      <c r="C112" s="58" t="s">
        <v>174</v>
      </c>
      <c r="D112" s="18"/>
      <c r="E112" s="20">
        <v>89</v>
      </c>
      <c r="F112" s="22" t="s">
        <v>174</v>
      </c>
      <c r="G112" s="58"/>
      <c r="H112" s="18"/>
      <c r="I112" s="20" t="s">
        <v>329</v>
      </c>
      <c r="J112" s="22" t="s">
        <v>225</v>
      </c>
      <c r="K112" s="58"/>
      <c r="L112" s="18"/>
      <c r="M112" s="20" t="s">
        <v>330</v>
      </c>
      <c r="N112" s="22" t="s">
        <v>225</v>
      </c>
      <c r="O112" s="58"/>
      <c r="P112" s="22"/>
      <c r="Q112" s="50" t="s">
        <v>231</v>
      </c>
      <c r="R112" s="22" t="s">
        <v>174</v>
      </c>
      <c r="S112" s="58"/>
      <c r="T112" s="18"/>
      <c r="U112" s="20" t="s">
        <v>331</v>
      </c>
      <c r="V112" s="22" t="s">
        <v>225</v>
      </c>
    </row>
    <row r="113" spans="1:22" x14ac:dyDescent="0.25">
      <c r="A113" s="13"/>
      <c r="B113" s="59" t="s">
        <v>44</v>
      </c>
      <c r="C113" s="57" t="s">
        <v>174</v>
      </c>
      <c r="E113" s="48" t="s">
        <v>231</v>
      </c>
      <c r="F113" t="s">
        <v>174</v>
      </c>
      <c r="G113" s="57"/>
      <c r="H113" s="4"/>
      <c r="I113" s="25">
        <v>89</v>
      </c>
      <c r="J113" t="s">
        <v>174</v>
      </c>
      <c r="K113" s="57"/>
      <c r="M113" s="48" t="s">
        <v>231</v>
      </c>
      <c r="N113" t="s">
        <v>174</v>
      </c>
      <c r="O113" s="57"/>
      <c r="Q113" s="48" t="s">
        <v>231</v>
      </c>
      <c r="R113" t="s">
        <v>174</v>
      </c>
      <c r="S113" s="57"/>
      <c r="T113" s="4"/>
      <c r="U113" s="25">
        <v>89</v>
      </c>
      <c r="V113" t="s">
        <v>174</v>
      </c>
    </row>
    <row r="114" spans="1:22" ht="15.75" thickBot="1" x14ac:dyDescent="0.3">
      <c r="A114" s="13"/>
      <c r="B114" s="60" t="s">
        <v>308</v>
      </c>
      <c r="C114" s="58" t="s">
        <v>174</v>
      </c>
      <c r="D114" s="18"/>
      <c r="E114" s="20">
        <v>651</v>
      </c>
      <c r="F114" s="22" t="s">
        <v>174</v>
      </c>
      <c r="G114" s="58"/>
      <c r="H114" s="22"/>
      <c r="I114" s="50" t="s">
        <v>231</v>
      </c>
      <c r="J114" s="22" t="s">
        <v>174</v>
      </c>
      <c r="K114" s="58"/>
      <c r="L114" s="22"/>
      <c r="M114" s="50" t="s">
        <v>231</v>
      </c>
      <c r="N114" s="22" t="s">
        <v>174</v>
      </c>
      <c r="O114" s="58"/>
      <c r="P114" s="18"/>
      <c r="Q114" s="20" t="s">
        <v>332</v>
      </c>
      <c r="R114" s="22" t="s">
        <v>225</v>
      </c>
      <c r="S114" s="58"/>
      <c r="T114" s="22"/>
      <c r="U114" s="50" t="s">
        <v>231</v>
      </c>
      <c r="V114" s="22" t="s">
        <v>174</v>
      </c>
    </row>
    <row r="115" spans="1:22" x14ac:dyDescent="0.25">
      <c r="A115" s="13"/>
      <c r="B115" s="52"/>
      <c r="C115" s="52" t="s">
        <v>174</v>
      </c>
      <c r="D115" s="56"/>
      <c r="E115" s="56"/>
      <c r="F115" s="52"/>
      <c r="G115" s="52"/>
      <c r="H115" s="56"/>
      <c r="I115" s="56"/>
      <c r="J115" s="52"/>
      <c r="K115" s="52"/>
      <c r="L115" s="56"/>
      <c r="M115" s="56"/>
      <c r="N115" s="52"/>
      <c r="O115" s="52"/>
      <c r="P115" s="56"/>
      <c r="Q115" s="56"/>
      <c r="R115" s="52"/>
      <c r="S115" s="52"/>
      <c r="T115" s="56"/>
      <c r="U115" s="56"/>
      <c r="V115" s="52"/>
    </row>
    <row r="116" spans="1:22" x14ac:dyDescent="0.25">
      <c r="A116" s="13"/>
      <c r="B116" s="59" t="s">
        <v>45</v>
      </c>
      <c r="C116" s="57" t="s">
        <v>174</v>
      </c>
      <c r="D116" s="4"/>
      <c r="E116" s="25">
        <v>573</v>
      </c>
      <c r="F116" t="s">
        <v>174</v>
      </c>
      <c r="G116" s="57"/>
      <c r="H116" s="4"/>
      <c r="I116" s="25">
        <v>501</v>
      </c>
      <c r="J116" t="s">
        <v>174</v>
      </c>
      <c r="K116" s="57"/>
      <c r="L116" s="4"/>
      <c r="M116" s="25">
        <v>150</v>
      </c>
      <c r="N116" t="s">
        <v>174</v>
      </c>
      <c r="O116" s="57"/>
      <c r="P116" s="4"/>
      <c r="Q116" s="25" t="s">
        <v>332</v>
      </c>
      <c r="R116" t="s">
        <v>225</v>
      </c>
      <c r="S116" s="57"/>
      <c r="T116" s="4"/>
      <c r="U116" s="25">
        <v>573</v>
      </c>
      <c r="V116" t="s">
        <v>174</v>
      </c>
    </row>
    <row r="117" spans="1:22" ht="15.75" thickBot="1" x14ac:dyDescent="0.3">
      <c r="A117" s="13"/>
      <c r="B117" s="60" t="s">
        <v>310</v>
      </c>
      <c r="C117" s="58" t="s">
        <v>174</v>
      </c>
      <c r="D117" s="22"/>
      <c r="E117" s="50" t="s">
        <v>231</v>
      </c>
      <c r="F117" s="22" t="s">
        <v>174</v>
      </c>
      <c r="G117" s="58"/>
      <c r="H117" s="22"/>
      <c r="I117" s="50" t="s">
        <v>231</v>
      </c>
      <c r="J117" s="22" t="s">
        <v>174</v>
      </c>
      <c r="K117" s="58"/>
      <c r="L117" s="22"/>
      <c r="M117" s="50" t="s">
        <v>231</v>
      </c>
      <c r="N117" s="22" t="s">
        <v>174</v>
      </c>
      <c r="O117" s="58"/>
      <c r="P117" s="22"/>
      <c r="Q117" s="50" t="s">
        <v>231</v>
      </c>
      <c r="R117" s="22" t="s">
        <v>174</v>
      </c>
      <c r="S117" s="58"/>
      <c r="T117" s="22"/>
      <c r="U117" s="50" t="s">
        <v>231</v>
      </c>
      <c r="V117" s="22" t="s">
        <v>174</v>
      </c>
    </row>
    <row r="118" spans="1:22" x14ac:dyDescent="0.25">
      <c r="A118" s="13"/>
      <c r="B118" s="52"/>
      <c r="C118" s="52" t="s">
        <v>174</v>
      </c>
      <c r="D118" s="56"/>
      <c r="E118" s="56"/>
      <c r="F118" s="52"/>
      <c r="G118" s="52"/>
      <c r="H118" s="56"/>
      <c r="I118" s="56"/>
      <c r="J118" s="52"/>
      <c r="K118" s="52"/>
      <c r="L118" s="56"/>
      <c r="M118" s="56"/>
      <c r="N118" s="52"/>
      <c r="O118" s="52"/>
      <c r="P118" s="56"/>
      <c r="Q118" s="56"/>
      <c r="R118" s="52"/>
      <c r="S118" s="52"/>
      <c r="T118" s="56"/>
      <c r="U118" s="56"/>
      <c r="V118" s="52"/>
    </row>
    <row r="119" spans="1:22" ht="15.75" thickBot="1" x14ac:dyDescent="0.3">
      <c r="A119" s="13"/>
      <c r="B119" s="59" t="s">
        <v>47</v>
      </c>
      <c r="C119" s="57" t="s">
        <v>174</v>
      </c>
      <c r="D119" s="4" t="s">
        <v>195</v>
      </c>
      <c r="E119" s="25">
        <v>573</v>
      </c>
      <c r="F119" t="s">
        <v>174</v>
      </c>
      <c r="G119" s="57"/>
      <c r="H119" s="4" t="s">
        <v>195</v>
      </c>
      <c r="I119" s="25">
        <v>501</v>
      </c>
      <c r="J119" t="s">
        <v>174</v>
      </c>
      <c r="K119" s="57"/>
      <c r="L119" s="4" t="s">
        <v>195</v>
      </c>
      <c r="M119" s="25">
        <v>150</v>
      </c>
      <c r="N119" t="s">
        <v>174</v>
      </c>
      <c r="O119" s="57"/>
      <c r="P119" s="4" t="s">
        <v>195</v>
      </c>
      <c r="Q119" s="25" t="s">
        <v>332</v>
      </c>
      <c r="R119" t="s">
        <v>225</v>
      </c>
      <c r="S119" s="57"/>
      <c r="T119" s="4" t="s">
        <v>195</v>
      </c>
      <c r="U119" s="25">
        <v>573</v>
      </c>
      <c r="V119" t="s">
        <v>174</v>
      </c>
    </row>
    <row r="120" spans="1:22" ht="15.75" thickTop="1" x14ac:dyDescent="0.25">
      <c r="A120" s="13"/>
      <c r="B120" s="52"/>
      <c r="C120" s="52" t="s">
        <v>174</v>
      </c>
      <c r="D120" s="61"/>
      <c r="E120" s="61"/>
      <c r="F120" s="52"/>
      <c r="G120" s="52"/>
      <c r="H120" s="61"/>
      <c r="I120" s="61"/>
      <c r="J120" s="52"/>
      <c r="K120" s="52"/>
      <c r="L120" s="61"/>
      <c r="M120" s="61"/>
      <c r="N120" s="52"/>
      <c r="O120" s="52"/>
      <c r="P120" s="61"/>
      <c r="Q120" s="61"/>
      <c r="R120" s="52"/>
      <c r="S120" s="52"/>
      <c r="T120" s="61"/>
      <c r="U120" s="61"/>
      <c r="V120" s="52"/>
    </row>
    <row r="121" spans="1:22" ht="15.75" thickBot="1" x14ac:dyDescent="0.3">
      <c r="A121" s="13"/>
      <c r="B121" s="60" t="s">
        <v>63</v>
      </c>
      <c r="C121" s="58" t="s">
        <v>174</v>
      </c>
      <c r="D121" s="18" t="s">
        <v>195</v>
      </c>
      <c r="E121" s="20">
        <v>576</v>
      </c>
      <c r="F121" s="22" t="s">
        <v>174</v>
      </c>
      <c r="G121" s="58"/>
      <c r="H121" s="18" t="s">
        <v>195</v>
      </c>
      <c r="I121" s="20">
        <v>501</v>
      </c>
      <c r="J121" s="22" t="s">
        <v>174</v>
      </c>
      <c r="K121" s="58"/>
      <c r="L121" s="18" t="s">
        <v>195</v>
      </c>
      <c r="M121" s="20">
        <v>146</v>
      </c>
      <c r="N121" s="22" t="s">
        <v>174</v>
      </c>
      <c r="O121" s="58"/>
      <c r="P121" s="18" t="s">
        <v>195</v>
      </c>
      <c r="Q121" s="20" t="s">
        <v>333</v>
      </c>
      <c r="R121" s="22" t="s">
        <v>225</v>
      </c>
      <c r="S121" s="58"/>
      <c r="T121" s="18" t="s">
        <v>195</v>
      </c>
      <c r="U121" s="20">
        <v>576</v>
      </c>
      <c r="V121" s="22" t="s">
        <v>174</v>
      </c>
    </row>
    <row r="122" spans="1:22" ht="15.75" thickTop="1" x14ac:dyDescent="0.25">
      <c r="A122" s="13"/>
      <c r="B122" s="52"/>
      <c r="C122" s="52" t="s">
        <v>174</v>
      </c>
      <c r="D122" s="61"/>
      <c r="E122" s="61"/>
      <c r="F122" s="52"/>
      <c r="G122" s="52"/>
      <c r="H122" s="61"/>
      <c r="I122" s="61"/>
      <c r="J122" s="52"/>
      <c r="K122" s="52"/>
      <c r="L122" s="61"/>
      <c r="M122" s="61"/>
      <c r="N122" s="52"/>
      <c r="O122" s="52"/>
      <c r="P122" s="61"/>
      <c r="Q122" s="61"/>
      <c r="R122" s="52"/>
      <c r="S122" s="52"/>
      <c r="T122" s="61"/>
      <c r="U122" s="61"/>
      <c r="V122" s="52"/>
    </row>
    <row r="123" spans="1:22" x14ac:dyDescent="0.25">
      <c r="A123" s="13"/>
      <c r="B123" s="34"/>
      <c r="C123" s="34"/>
      <c r="D123" s="34"/>
      <c r="E123" s="34"/>
      <c r="F123" s="34"/>
      <c r="G123" s="34"/>
      <c r="H123" s="34"/>
      <c r="I123" s="34"/>
      <c r="J123" s="34"/>
      <c r="K123" s="34"/>
      <c r="L123" s="34"/>
      <c r="M123" s="34"/>
      <c r="N123" s="34"/>
      <c r="O123" s="34"/>
      <c r="P123" s="34"/>
      <c r="Q123" s="34"/>
      <c r="R123" s="34"/>
      <c r="S123" s="34"/>
      <c r="T123" s="34"/>
      <c r="U123" s="34"/>
      <c r="V123" s="34"/>
    </row>
    <row r="124" spans="1:22" x14ac:dyDescent="0.25">
      <c r="A124" s="13"/>
      <c r="B124" s="86"/>
      <c r="C124" s="86"/>
      <c r="D124" s="86"/>
      <c r="E124" s="86"/>
      <c r="F124" s="86"/>
      <c r="G124" s="86"/>
      <c r="H124" s="86"/>
      <c r="I124" s="86"/>
      <c r="J124" s="86"/>
      <c r="K124" s="86"/>
      <c r="L124" s="86"/>
      <c r="M124" s="86"/>
      <c r="N124" s="86"/>
      <c r="O124" s="86"/>
      <c r="P124" s="86"/>
      <c r="Q124" s="86"/>
      <c r="R124" s="86"/>
      <c r="S124" s="86"/>
      <c r="T124" s="86"/>
      <c r="U124" s="86"/>
      <c r="V124" s="86"/>
    </row>
    <row r="125" spans="1:22" x14ac:dyDescent="0.25">
      <c r="A125" s="13"/>
      <c r="B125" s="34"/>
      <c r="C125" s="34"/>
      <c r="D125" s="34"/>
      <c r="E125" s="34"/>
      <c r="F125" s="34"/>
      <c r="G125" s="34"/>
      <c r="H125" s="34"/>
      <c r="I125" s="34"/>
      <c r="J125" s="34"/>
      <c r="K125" s="34"/>
      <c r="L125" s="34"/>
      <c r="M125" s="34"/>
      <c r="N125" s="34"/>
      <c r="O125" s="34"/>
      <c r="P125" s="34"/>
      <c r="Q125" s="34"/>
      <c r="R125" s="34"/>
      <c r="S125" s="34"/>
      <c r="T125" s="34"/>
      <c r="U125" s="34"/>
      <c r="V125" s="34"/>
    </row>
    <row r="126" spans="1:22" x14ac:dyDescent="0.25">
      <c r="A126" s="13"/>
      <c r="B126" s="84" t="s">
        <v>284</v>
      </c>
      <c r="C126" s="84"/>
      <c r="D126" s="84"/>
      <c r="E126" s="84"/>
      <c r="F126" s="84"/>
      <c r="G126" s="84"/>
      <c r="H126" s="84"/>
      <c r="I126" s="84"/>
      <c r="J126" s="84"/>
      <c r="K126" s="84"/>
      <c r="L126" s="84"/>
      <c r="M126" s="84"/>
      <c r="N126" s="84"/>
      <c r="O126" s="84"/>
      <c r="P126" s="84"/>
      <c r="Q126" s="84"/>
      <c r="R126" s="84"/>
      <c r="S126" s="84"/>
      <c r="T126" s="84"/>
      <c r="U126" s="84"/>
      <c r="V126" s="84"/>
    </row>
    <row r="127" spans="1:22" x14ac:dyDescent="0.25">
      <c r="A127" s="13"/>
      <c r="B127" s="34"/>
      <c r="C127" s="34"/>
      <c r="D127" s="34"/>
      <c r="E127" s="34"/>
      <c r="F127" s="34"/>
      <c r="G127" s="34"/>
      <c r="H127" s="34"/>
      <c r="I127" s="34"/>
      <c r="J127" s="34"/>
      <c r="K127" s="34"/>
      <c r="L127" s="34"/>
      <c r="M127" s="34"/>
      <c r="N127" s="34"/>
      <c r="O127" s="34"/>
      <c r="P127" s="34"/>
      <c r="Q127" s="34"/>
      <c r="R127" s="34"/>
      <c r="S127" s="34"/>
      <c r="T127" s="34"/>
      <c r="U127" s="34"/>
      <c r="V127" s="34"/>
    </row>
    <row r="128" spans="1:22" x14ac:dyDescent="0.25">
      <c r="A128" s="13"/>
      <c r="B128" s="84" t="s">
        <v>277</v>
      </c>
      <c r="C128" s="84"/>
      <c r="D128" s="84"/>
      <c r="E128" s="84"/>
      <c r="F128" s="84"/>
      <c r="G128" s="84"/>
      <c r="H128" s="84"/>
      <c r="I128" s="84"/>
      <c r="J128" s="84"/>
      <c r="K128" s="84"/>
      <c r="L128" s="84"/>
      <c r="M128" s="84"/>
      <c r="N128" s="84"/>
      <c r="O128" s="84"/>
      <c r="P128" s="84"/>
      <c r="Q128" s="84"/>
      <c r="R128" s="84"/>
      <c r="S128" s="84"/>
      <c r="T128" s="84"/>
      <c r="U128" s="84"/>
      <c r="V128" s="84"/>
    </row>
    <row r="129" spans="1:22" x14ac:dyDescent="0.25">
      <c r="A129" s="13"/>
      <c r="B129" s="34"/>
      <c r="C129" s="34"/>
      <c r="D129" s="34"/>
      <c r="E129" s="34"/>
      <c r="F129" s="34"/>
      <c r="G129" s="34"/>
      <c r="H129" s="34"/>
      <c r="I129" s="34"/>
      <c r="J129" s="34"/>
      <c r="K129" s="34"/>
      <c r="L129" s="34"/>
      <c r="M129" s="34"/>
      <c r="N129" s="34"/>
      <c r="O129" s="34"/>
      <c r="P129" s="34"/>
      <c r="Q129" s="34"/>
      <c r="R129" s="34"/>
      <c r="S129" s="34"/>
      <c r="T129" s="34"/>
      <c r="U129" s="34"/>
      <c r="V129" s="34"/>
    </row>
    <row r="130" spans="1:22" ht="15.75" x14ac:dyDescent="0.25">
      <c r="A130" s="13"/>
      <c r="B130" s="85"/>
      <c r="C130" s="85"/>
      <c r="D130" s="85"/>
      <c r="E130" s="85"/>
      <c r="F130" s="85"/>
      <c r="G130" s="85"/>
      <c r="H130" s="85"/>
      <c r="I130" s="85"/>
      <c r="J130" s="85"/>
      <c r="K130" s="85"/>
      <c r="L130" s="85"/>
      <c r="M130" s="85"/>
      <c r="N130" s="85"/>
      <c r="O130" s="85"/>
      <c r="P130" s="85"/>
      <c r="Q130" s="85"/>
      <c r="R130" s="85"/>
      <c r="S130" s="85"/>
      <c r="T130" s="85"/>
      <c r="U130" s="85"/>
      <c r="V130" s="85"/>
    </row>
    <row r="131" spans="1:22" x14ac:dyDescent="0.25">
      <c r="A131" s="13"/>
      <c r="B131" s="4"/>
      <c r="C131" s="4"/>
      <c r="D131" s="4"/>
      <c r="E131" s="4"/>
      <c r="F131" s="4"/>
      <c r="G131" s="4"/>
      <c r="H131" s="4"/>
      <c r="I131" s="4"/>
      <c r="J131" s="4"/>
      <c r="K131" s="4"/>
      <c r="L131" s="4"/>
      <c r="M131" s="4"/>
      <c r="N131" s="4"/>
      <c r="O131" s="4"/>
      <c r="P131" s="4"/>
      <c r="Q131" s="4"/>
      <c r="R131" s="4"/>
      <c r="S131" s="4"/>
      <c r="T131" s="4"/>
      <c r="U131" s="4"/>
      <c r="V131" s="4"/>
    </row>
    <row r="132" spans="1:22" ht="15" customHeight="1" x14ac:dyDescent="0.25">
      <c r="A132" s="13"/>
      <c r="B132" s="69" t="s">
        <v>178</v>
      </c>
      <c r="C132" s="34" t="s">
        <v>174</v>
      </c>
      <c r="D132" s="63" t="s">
        <v>285</v>
      </c>
      <c r="E132" s="63"/>
      <c r="F132" s="34"/>
      <c r="G132" s="34"/>
      <c r="H132" s="63" t="s">
        <v>287</v>
      </c>
      <c r="I132" s="63"/>
      <c r="J132" s="34"/>
      <c r="K132" s="34"/>
      <c r="L132" s="63" t="s">
        <v>289</v>
      </c>
      <c r="M132" s="63"/>
      <c r="N132" s="34"/>
      <c r="O132" s="34"/>
      <c r="P132" s="63" t="s">
        <v>290</v>
      </c>
      <c r="Q132" s="63"/>
      <c r="R132" s="34"/>
      <c r="S132" s="34"/>
      <c r="T132" s="63" t="s">
        <v>291</v>
      </c>
      <c r="U132" s="63"/>
      <c r="V132" s="34"/>
    </row>
    <row r="133" spans="1:22" ht="15.75" thickBot="1" x14ac:dyDescent="0.3">
      <c r="A133" s="13"/>
      <c r="B133" s="69"/>
      <c r="C133" s="34"/>
      <c r="D133" s="64" t="s">
        <v>286</v>
      </c>
      <c r="E133" s="64"/>
      <c r="F133" s="34"/>
      <c r="G133" s="34"/>
      <c r="H133" s="64" t="s">
        <v>288</v>
      </c>
      <c r="I133" s="64"/>
      <c r="J133" s="34"/>
      <c r="K133" s="34"/>
      <c r="L133" s="64" t="s">
        <v>288</v>
      </c>
      <c r="M133" s="64"/>
      <c r="N133" s="34"/>
      <c r="O133" s="34"/>
      <c r="P133" s="64"/>
      <c r="Q133" s="64"/>
      <c r="R133" s="34"/>
      <c r="S133" s="34"/>
      <c r="T133" s="64"/>
      <c r="U133" s="64"/>
      <c r="V133" s="34"/>
    </row>
    <row r="134" spans="1:22" x14ac:dyDescent="0.25">
      <c r="A134" s="13"/>
      <c r="B134" s="60" t="s">
        <v>30</v>
      </c>
      <c r="C134" s="18" t="s">
        <v>174</v>
      </c>
      <c r="D134" s="18"/>
      <c r="E134" s="18"/>
      <c r="F134" s="18"/>
      <c r="G134" s="18"/>
      <c r="H134" s="18"/>
      <c r="I134" s="18"/>
      <c r="J134" s="18"/>
      <c r="K134" s="18"/>
      <c r="L134" s="18"/>
      <c r="M134" s="18"/>
      <c r="N134" s="18"/>
      <c r="O134" s="18"/>
      <c r="P134" s="18"/>
      <c r="Q134" s="18"/>
      <c r="R134" s="18"/>
      <c r="S134" s="18"/>
      <c r="T134" s="18"/>
      <c r="U134" s="18"/>
      <c r="V134" s="18"/>
    </row>
    <row r="135" spans="1:22" x14ac:dyDescent="0.25">
      <c r="A135" s="13"/>
      <c r="B135" s="59" t="s">
        <v>31</v>
      </c>
      <c r="C135" s="4" t="s">
        <v>174</v>
      </c>
      <c r="D135" t="s">
        <v>195</v>
      </c>
      <c r="E135" s="48" t="s">
        <v>231</v>
      </c>
      <c r="F135" t="s">
        <v>174</v>
      </c>
      <c r="G135" s="4"/>
      <c r="H135" s="4" t="s">
        <v>195</v>
      </c>
      <c r="I135" s="39">
        <v>2168</v>
      </c>
      <c r="J135" t="s">
        <v>174</v>
      </c>
      <c r="K135" s="4"/>
      <c r="L135" s="4" t="s">
        <v>195</v>
      </c>
      <c r="M135" s="25">
        <v>951</v>
      </c>
      <c r="N135" t="s">
        <v>174</v>
      </c>
      <c r="O135" s="4"/>
      <c r="P135" s="4" t="s">
        <v>195</v>
      </c>
      <c r="Q135" s="25" t="s">
        <v>327</v>
      </c>
      <c r="R135" t="s">
        <v>225</v>
      </c>
      <c r="S135" s="4"/>
      <c r="T135" s="4" t="s">
        <v>195</v>
      </c>
      <c r="U135" s="39">
        <v>2997</v>
      </c>
      <c r="V135" t="s">
        <v>174</v>
      </c>
    </row>
    <row r="136" spans="1:22" ht="15.75" thickBot="1" x14ac:dyDescent="0.3">
      <c r="A136" s="13"/>
      <c r="B136" s="60" t="s">
        <v>32</v>
      </c>
      <c r="C136" s="18" t="s">
        <v>174</v>
      </c>
      <c r="D136" s="22"/>
      <c r="E136" s="50" t="s">
        <v>231</v>
      </c>
      <c r="F136" s="22" t="s">
        <v>174</v>
      </c>
      <c r="G136" s="18"/>
      <c r="H136" s="18"/>
      <c r="I136" s="20">
        <v>526</v>
      </c>
      <c r="J136" s="22" t="s">
        <v>174</v>
      </c>
      <c r="K136" s="18"/>
      <c r="L136" s="18"/>
      <c r="M136" s="20">
        <v>76</v>
      </c>
      <c r="N136" s="22" t="s">
        <v>174</v>
      </c>
      <c r="O136" s="18"/>
      <c r="P136" s="18"/>
      <c r="Q136" s="20" t="s">
        <v>334</v>
      </c>
      <c r="R136" s="22" t="s">
        <v>225</v>
      </c>
      <c r="S136" s="18"/>
      <c r="T136" s="18"/>
      <c r="U136" s="20">
        <v>554</v>
      </c>
      <c r="V136" s="22" t="s">
        <v>174</v>
      </c>
    </row>
    <row r="137" spans="1:22" x14ac:dyDescent="0.25">
      <c r="A137" s="13"/>
      <c r="B137" s="52"/>
      <c r="C137" s="52" t="s">
        <v>174</v>
      </c>
      <c r="D137" s="56"/>
      <c r="E137" s="56"/>
      <c r="F137" s="52"/>
      <c r="G137" s="52"/>
      <c r="H137" s="56"/>
      <c r="I137" s="56"/>
      <c r="J137" s="52"/>
      <c r="K137" s="52"/>
      <c r="L137" s="56"/>
      <c r="M137" s="56"/>
      <c r="N137" s="52"/>
      <c r="O137" s="52"/>
      <c r="P137" s="56"/>
      <c r="Q137" s="56"/>
      <c r="R137" s="52"/>
      <c r="S137" s="52"/>
      <c r="T137" s="56"/>
      <c r="U137" s="56"/>
      <c r="V137" s="52"/>
    </row>
    <row r="138" spans="1:22" ht="15.75" thickBot="1" x14ac:dyDescent="0.3">
      <c r="A138" s="13"/>
      <c r="B138" s="59" t="s">
        <v>33</v>
      </c>
      <c r="C138" s="57" t="s">
        <v>174</v>
      </c>
      <c r="E138" s="48" t="s">
        <v>231</v>
      </c>
      <c r="F138" t="s">
        <v>174</v>
      </c>
      <c r="G138" s="57"/>
      <c r="H138" s="4"/>
      <c r="I138" s="39">
        <v>2694</v>
      </c>
      <c r="J138" t="s">
        <v>174</v>
      </c>
      <c r="K138" s="57"/>
      <c r="L138" s="4"/>
      <c r="M138" s="39">
        <v>1027</v>
      </c>
      <c r="N138" t="s">
        <v>174</v>
      </c>
      <c r="O138" s="57"/>
      <c r="P138" s="4"/>
      <c r="Q138" s="25" t="s">
        <v>335</v>
      </c>
      <c r="R138" t="s">
        <v>225</v>
      </c>
      <c r="S138" s="57"/>
      <c r="T138" s="4"/>
      <c r="U138" s="39">
        <v>3551</v>
      </c>
      <c r="V138" t="s">
        <v>174</v>
      </c>
    </row>
    <row r="139" spans="1:22" x14ac:dyDescent="0.25">
      <c r="A139" s="13"/>
      <c r="B139" s="52"/>
      <c r="C139" s="52" t="s">
        <v>174</v>
      </c>
      <c r="D139" s="56"/>
      <c r="E139" s="56"/>
      <c r="F139" s="52"/>
      <c r="G139" s="52"/>
      <c r="H139" s="56"/>
      <c r="I139" s="56"/>
      <c r="J139" s="52"/>
      <c r="K139" s="52"/>
      <c r="L139" s="56"/>
      <c r="M139" s="56"/>
      <c r="N139" s="52"/>
      <c r="O139" s="52"/>
      <c r="P139" s="56"/>
      <c r="Q139" s="56"/>
      <c r="R139" s="52"/>
      <c r="S139" s="52"/>
      <c r="T139" s="56"/>
      <c r="U139" s="56"/>
      <c r="V139" s="52"/>
    </row>
    <row r="140" spans="1:22" x14ac:dyDescent="0.25">
      <c r="A140" s="13"/>
      <c r="B140" s="60" t="s">
        <v>34</v>
      </c>
      <c r="C140" s="58" t="s">
        <v>174</v>
      </c>
      <c r="D140" s="18"/>
      <c r="E140" s="18"/>
      <c r="F140" s="18"/>
      <c r="G140" s="58"/>
      <c r="H140" s="18"/>
      <c r="I140" s="18"/>
      <c r="J140" s="18"/>
      <c r="K140" s="58"/>
      <c r="L140" s="18"/>
      <c r="M140" s="18"/>
      <c r="N140" s="18"/>
      <c r="O140" s="58"/>
      <c r="P140" s="18"/>
      <c r="Q140" s="18"/>
      <c r="R140" s="18"/>
      <c r="S140" s="58"/>
      <c r="T140" s="18"/>
      <c r="U140" s="18"/>
      <c r="V140" s="18"/>
    </row>
    <row r="141" spans="1:22" x14ac:dyDescent="0.25">
      <c r="A141" s="13"/>
      <c r="B141" s="59" t="s">
        <v>35</v>
      </c>
      <c r="C141" s="57" t="s">
        <v>174</v>
      </c>
      <c r="E141" s="48" t="s">
        <v>231</v>
      </c>
      <c r="F141" t="s">
        <v>174</v>
      </c>
      <c r="G141" s="57"/>
      <c r="H141" s="4"/>
      <c r="I141" s="39">
        <v>1113</v>
      </c>
      <c r="J141" t="s">
        <v>174</v>
      </c>
      <c r="K141" s="57"/>
      <c r="L141" s="4"/>
      <c r="M141" s="25">
        <v>574</v>
      </c>
      <c r="N141" t="s">
        <v>174</v>
      </c>
      <c r="O141" s="57"/>
      <c r="P141" s="4"/>
      <c r="Q141" s="25" t="s">
        <v>327</v>
      </c>
      <c r="R141" t="s">
        <v>225</v>
      </c>
      <c r="S141" s="57"/>
      <c r="T141" s="4"/>
      <c r="U141" s="39">
        <v>1565</v>
      </c>
      <c r="V141" t="s">
        <v>174</v>
      </c>
    </row>
    <row r="142" spans="1:22" x14ac:dyDescent="0.25">
      <c r="A142" s="13"/>
      <c r="B142" s="60" t="s">
        <v>36</v>
      </c>
      <c r="C142" s="58" t="s">
        <v>174</v>
      </c>
      <c r="D142" s="22"/>
      <c r="E142" s="50" t="s">
        <v>231</v>
      </c>
      <c r="F142" s="22" t="s">
        <v>174</v>
      </c>
      <c r="G142" s="58"/>
      <c r="H142" s="18"/>
      <c r="I142" s="20">
        <v>494</v>
      </c>
      <c r="J142" s="22" t="s">
        <v>174</v>
      </c>
      <c r="K142" s="58"/>
      <c r="L142" s="18"/>
      <c r="M142" s="20">
        <v>65</v>
      </c>
      <c r="N142" s="22" t="s">
        <v>174</v>
      </c>
      <c r="O142" s="58"/>
      <c r="P142" s="18"/>
      <c r="Q142" s="20" t="s">
        <v>334</v>
      </c>
      <c r="R142" s="22" t="s">
        <v>225</v>
      </c>
      <c r="S142" s="58"/>
      <c r="T142" s="18"/>
      <c r="U142" s="20">
        <v>511</v>
      </c>
      <c r="V142" s="22" t="s">
        <v>174</v>
      </c>
    </row>
    <row r="143" spans="1:22" ht="15.75" thickBot="1" x14ac:dyDescent="0.3">
      <c r="A143" s="13"/>
      <c r="B143" s="59" t="s">
        <v>37</v>
      </c>
      <c r="C143" s="57" t="s">
        <v>174</v>
      </c>
      <c r="D143" s="4"/>
      <c r="E143" s="25">
        <v>84</v>
      </c>
      <c r="F143" t="s">
        <v>174</v>
      </c>
      <c r="G143" s="57"/>
      <c r="H143" s="4"/>
      <c r="I143" s="25">
        <v>456</v>
      </c>
      <c r="J143" t="s">
        <v>174</v>
      </c>
      <c r="K143" s="57"/>
      <c r="L143" s="4"/>
      <c r="M143" s="25">
        <v>171</v>
      </c>
      <c r="N143" t="s">
        <v>174</v>
      </c>
      <c r="O143" s="57"/>
      <c r="Q143" s="48" t="s">
        <v>231</v>
      </c>
      <c r="R143" t="s">
        <v>174</v>
      </c>
      <c r="S143" s="57"/>
      <c r="T143" s="4"/>
      <c r="U143" s="25">
        <v>711</v>
      </c>
      <c r="V143" t="s">
        <v>174</v>
      </c>
    </row>
    <row r="144" spans="1:22" x14ac:dyDescent="0.25">
      <c r="A144" s="13"/>
      <c r="B144" s="52"/>
      <c r="C144" s="52" t="s">
        <v>174</v>
      </c>
      <c r="D144" s="56"/>
      <c r="E144" s="56"/>
      <c r="F144" s="52"/>
      <c r="G144" s="52"/>
      <c r="H144" s="56"/>
      <c r="I144" s="56"/>
      <c r="J144" s="52"/>
      <c r="K144" s="52"/>
      <c r="L144" s="56"/>
      <c r="M144" s="56"/>
      <c r="N144" s="52"/>
      <c r="O144" s="52"/>
      <c r="P144" s="56"/>
      <c r="Q144" s="56"/>
      <c r="R144" s="52"/>
      <c r="S144" s="52"/>
      <c r="T144" s="56"/>
      <c r="U144" s="56"/>
      <c r="V144" s="52"/>
    </row>
    <row r="145" spans="1:22" ht="15.75" thickBot="1" x14ac:dyDescent="0.3">
      <c r="A145" s="13"/>
      <c r="B145" s="60" t="s">
        <v>38</v>
      </c>
      <c r="C145" s="58" t="s">
        <v>174</v>
      </c>
      <c r="D145" s="18"/>
      <c r="E145" s="20">
        <v>84</v>
      </c>
      <c r="F145" s="22" t="s">
        <v>174</v>
      </c>
      <c r="G145" s="58"/>
      <c r="H145" s="18"/>
      <c r="I145" s="42">
        <v>2063</v>
      </c>
      <c r="J145" s="22" t="s">
        <v>174</v>
      </c>
      <c r="K145" s="58"/>
      <c r="L145" s="18"/>
      <c r="M145" s="20">
        <v>810</v>
      </c>
      <c r="N145" s="22" t="s">
        <v>174</v>
      </c>
      <c r="O145" s="58"/>
      <c r="P145" s="18"/>
      <c r="Q145" s="20" t="s">
        <v>335</v>
      </c>
      <c r="R145" s="22" t="s">
        <v>225</v>
      </c>
      <c r="S145" s="58"/>
      <c r="T145" s="18"/>
      <c r="U145" s="42">
        <v>2787</v>
      </c>
      <c r="V145" s="22" t="s">
        <v>174</v>
      </c>
    </row>
    <row r="146" spans="1:22" x14ac:dyDescent="0.25">
      <c r="A146" s="13"/>
      <c r="B146" s="52"/>
      <c r="C146" s="52" t="s">
        <v>174</v>
      </c>
      <c r="D146" s="56"/>
      <c r="E146" s="56"/>
      <c r="F146" s="52"/>
      <c r="G146" s="52"/>
      <c r="H146" s="56"/>
      <c r="I146" s="56"/>
      <c r="J146" s="52"/>
      <c r="K146" s="52"/>
      <c r="L146" s="56"/>
      <c r="M146" s="56"/>
      <c r="N146" s="52"/>
      <c r="O146" s="52"/>
      <c r="P146" s="56"/>
      <c r="Q146" s="56"/>
      <c r="R146" s="52"/>
      <c r="S146" s="52"/>
      <c r="T146" s="56"/>
      <c r="U146" s="56"/>
      <c r="V146" s="52"/>
    </row>
    <row r="147" spans="1:22" x14ac:dyDescent="0.25">
      <c r="A147" s="13"/>
      <c r="B147" s="59" t="s">
        <v>294</v>
      </c>
      <c r="C147" s="57" t="s">
        <v>174</v>
      </c>
      <c r="D147" s="4"/>
      <c r="E147" s="25" t="s">
        <v>336</v>
      </c>
      <c r="F147" t="s">
        <v>225</v>
      </c>
      <c r="G147" s="57"/>
      <c r="H147" s="4"/>
      <c r="I147" s="25">
        <v>631</v>
      </c>
      <c r="J147" t="s">
        <v>174</v>
      </c>
      <c r="K147" s="57"/>
      <c r="L147" s="4"/>
      <c r="M147" s="25">
        <v>217</v>
      </c>
      <c r="N147" t="s">
        <v>174</v>
      </c>
      <c r="O147" s="57"/>
      <c r="Q147" s="48" t="s">
        <v>231</v>
      </c>
      <c r="R147" t="s">
        <v>174</v>
      </c>
      <c r="S147" s="57"/>
      <c r="T147" s="4"/>
      <c r="U147" s="25">
        <v>764</v>
      </c>
      <c r="V147" t="s">
        <v>174</v>
      </c>
    </row>
    <row r="148" spans="1:22" ht="15.75" thickBot="1" x14ac:dyDescent="0.3">
      <c r="A148" s="13"/>
      <c r="B148" s="60" t="s">
        <v>296</v>
      </c>
      <c r="C148" s="58" t="s">
        <v>174</v>
      </c>
      <c r="D148" s="18"/>
      <c r="E148" s="20" t="s">
        <v>337</v>
      </c>
      <c r="F148" s="22" t="s">
        <v>225</v>
      </c>
      <c r="G148" s="58"/>
      <c r="H148" s="18"/>
      <c r="I148" s="20" t="s">
        <v>338</v>
      </c>
      <c r="J148" s="22" t="s">
        <v>225</v>
      </c>
      <c r="K148" s="58"/>
      <c r="L148" s="18"/>
      <c r="M148" s="20" t="s">
        <v>298</v>
      </c>
      <c r="N148" s="22" t="s">
        <v>225</v>
      </c>
      <c r="O148" s="58"/>
      <c r="P148" s="22"/>
      <c r="Q148" s="50" t="s">
        <v>231</v>
      </c>
      <c r="R148" s="22" t="s">
        <v>174</v>
      </c>
      <c r="S148" s="58"/>
      <c r="T148" s="18"/>
      <c r="U148" s="20" t="s">
        <v>339</v>
      </c>
      <c r="V148" s="22" t="s">
        <v>225</v>
      </c>
    </row>
    <row r="149" spans="1:22" x14ac:dyDescent="0.25">
      <c r="A149" s="13"/>
      <c r="B149" s="52"/>
      <c r="C149" s="52" t="s">
        <v>174</v>
      </c>
      <c r="D149" s="56"/>
      <c r="E149" s="56"/>
      <c r="F149" s="52"/>
      <c r="G149" s="52"/>
      <c r="H149" s="56"/>
      <c r="I149" s="56"/>
      <c r="J149" s="52"/>
      <c r="K149" s="52"/>
      <c r="L149" s="56"/>
      <c r="M149" s="56"/>
      <c r="N149" s="52"/>
      <c r="O149" s="52"/>
      <c r="P149" s="56"/>
      <c r="Q149" s="56"/>
      <c r="R149" s="52"/>
      <c r="S149" s="52"/>
      <c r="T149" s="56"/>
      <c r="U149" s="56"/>
      <c r="V149" s="52"/>
    </row>
    <row r="150" spans="1:22" x14ac:dyDescent="0.25">
      <c r="A150" s="13"/>
      <c r="B150" s="59" t="s">
        <v>300</v>
      </c>
      <c r="C150" s="65" t="s">
        <v>174</v>
      </c>
      <c r="D150" s="34"/>
      <c r="E150" s="66" t="s">
        <v>340</v>
      </c>
      <c r="F150" s="67" t="s">
        <v>225</v>
      </c>
      <c r="G150" s="65"/>
      <c r="H150" s="34"/>
      <c r="I150" s="66">
        <v>612</v>
      </c>
      <c r="J150" s="67" t="s">
        <v>174</v>
      </c>
      <c r="K150" s="65"/>
      <c r="L150" s="34"/>
      <c r="M150" s="66">
        <v>210</v>
      </c>
      <c r="N150" s="67" t="s">
        <v>174</v>
      </c>
      <c r="O150" s="65"/>
      <c r="P150" s="67"/>
      <c r="Q150" s="68" t="s">
        <v>231</v>
      </c>
      <c r="R150" s="67" t="s">
        <v>174</v>
      </c>
      <c r="S150" s="65"/>
      <c r="T150" s="34"/>
      <c r="U150" s="66">
        <v>641</v>
      </c>
      <c r="V150" s="67" t="s">
        <v>174</v>
      </c>
    </row>
    <row r="151" spans="1:22" x14ac:dyDescent="0.25">
      <c r="A151" s="13"/>
      <c r="B151" s="59" t="s">
        <v>301</v>
      </c>
      <c r="C151" s="65"/>
      <c r="D151" s="34"/>
      <c r="E151" s="66"/>
      <c r="F151" s="67"/>
      <c r="G151" s="65"/>
      <c r="H151" s="34"/>
      <c r="I151" s="66"/>
      <c r="J151" s="67"/>
      <c r="K151" s="65"/>
      <c r="L151" s="34"/>
      <c r="M151" s="66"/>
      <c r="N151" s="67"/>
      <c r="O151" s="65"/>
      <c r="P151" s="67"/>
      <c r="Q151" s="68"/>
      <c r="R151" s="67"/>
      <c r="S151" s="65"/>
      <c r="T151" s="34"/>
      <c r="U151" s="66"/>
      <c r="V151" s="67"/>
    </row>
    <row r="152" spans="1:22" x14ac:dyDescent="0.25">
      <c r="A152" s="13"/>
      <c r="B152" s="59" t="s">
        <v>302</v>
      </c>
      <c r="C152" s="65"/>
      <c r="D152" s="34"/>
      <c r="E152" s="66"/>
      <c r="F152" s="67"/>
      <c r="G152" s="65"/>
      <c r="H152" s="34"/>
      <c r="I152" s="66"/>
      <c r="J152" s="67"/>
      <c r="K152" s="65"/>
      <c r="L152" s="34"/>
      <c r="M152" s="66"/>
      <c r="N152" s="67"/>
      <c r="O152" s="65"/>
      <c r="P152" s="67"/>
      <c r="Q152" s="68"/>
      <c r="R152" s="67"/>
      <c r="S152" s="65"/>
      <c r="T152" s="34"/>
      <c r="U152" s="66"/>
      <c r="V152" s="67"/>
    </row>
    <row r="153" spans="1:22" x14ac:dyDescent="0.25">
      <c r="A153" s="13"/>
      <c r="B153" s="60" t="s">
        <v>304</v>
      </c>
      <c r="C153" s="58" t="s">
        <v>174</v>
      </c>
      <c r="D153" s="18"/>
      <c r="E153" s="20">
        <v>80</v>
      </c>
      <c r="F153" s="22" t="s">
        <v>174</v>
      </c>
      <c r="G153" s="58"/>
      <c r="H153" s="18"/>
      <c r="I153" s="20" t="s">
        <v>341</v>
      </c>
      <c r="J153" s="22" t="s">
        <v>225</v>
      </c>
      <c r="K153" s="58"/>
      <c r="L153" s="18"/>
      <c r="M153" s="20" t="s">
        <v>342</v>
      </c>
      <c r="N153" s="22" t="s">
        <v>225</v>
      </c>
      <c r="O153" s="58"/>
      <c r="P153" s="22"/>
      <c r="Q153" s="50" t="s">
        <v>231</v>
      </c>
      <c r="R153" s="22" t="s">
        <v>174</v>
      </c>
      <c r="S153" s="58"/>
      <c r="T153" s="18"/>
      <c r="U153" s="20" t="s">
        <v>343</v>
      </c>
      <c r="V153" s="22" t="s">
        <v>225</v>
      </c>
    </row>
    <row r="154" spans="1:22" x14ac:dyDescent="0.25">
      <c r="A154" s="13"/>
      <c r="B154" s="59" t="s">
        <v>44</v>
      </c>
      <c r="C154" s="57" t="s">
        <v>174</v>
      </c>
      <c r="E154" s="48" t="s">
        <v>231</v>
      </c>
      <c r="F154" t="s">
        <v>174</v>
      </c>
      <c r="G154" s="57"/>
      <c r="H154" s="4"/>
      <c r="I154" s="25">
        <v>7</v>
      </c>
      <c r="J154" t="s">
        <v>174</v>
      </c>
      <c r="K154" s="57"/>
      <c r="M154" s="48" t="s">
        <v>231</v>
      </c>
      <c r="N154" t="s">
        <v>174</v>
      </c>
      <c r="O154" s="57"/>
      <c r="Q154" s="48" t="s">
        <v>231</v>
      </c>
      <c r="R154" t="s">
        <v>174</v>
      </c>
      <c r="S154" s="57"/>
      <c r="T154" s="4"/>
      <c r="U154" s="25">
        <v>7</v>
      </c>
      <c r="V154" t="s">
        <v>174</v>
      </c>
    </row>
    <row r="155" spans="1:22" ht="15.75" thickBot="1" x14ac:dyDescent="0.3">
      <c r="A155" s="13"/>
      <c r="B155" s="60" t="s">
        <v>308</v>
      </c>
      <c r="C155" s="58" t="s">
        <v>174</v>
      </c>
      <c r="D155" s="18"/>
      <c r="E155" s="20">
        <v>531</v>
      </c>
      <c r="F155" s="22" t="s">
        <v>174</v>
      </c>
      <c r="G155" s="58"/>
      <c r="H155" s="22"/>
      <c r="I155" s="50" t="s">
        <v>231</v>
      </c>
      <c r="J155" s="22" t="s">
        <v>174</v>
      </c>
      <c r="K155" s="58"/>
      <c r="L155" s="22"/>
      <c r="M155" s="50" t="s">
        <v>231</v>
      </c>
      <c r="N155" s="22" t="s">
        <v>174</v>
      </c>
      <c r="O155" s="58"/>
      <c r="P155" s="18"/>
      <c r="Q155" s="20" t="s">
        <v>344</v>
      </c>
      <c r="R155" s="22" t="s">
        <v>225</v>
      </c>
      <c r="S155" s="58"/>
      <c r="T155" s="22"/>
      <c r="U155" s="50" t="s">
        <v>231</v>
      </c>
      <c r="V155" s="22" t="s">
        <v>174</v>
      </c>
    </row>
    <row r="156" spans="1:22" x14ac:dyDescent="0.25">
      <c r="A156" s="13"/>
      <c r="B156" s="52"/>
      <c r="C156" s="52" t="s">
        <v>174</v>
      </c>
      <c r="D156" s="56"/>
      <c r="E156" s="56"/>
      <c r="F156" s="52"/>
      <c r="G156" s="52"/>
      <c r="H156" s="56"/>
      <c r="I156" s="56"/>
      <c r="J156" s="52"/>
      <c r="K156" s="52"/>
      <c r="L156" s="56"/>
      <c r="M156" s="56"/>
      <c r="N156" s="52"/>
      <c r="O156" s="52"/>
      <c r="P156" s="56"/>
      <c r="Q156" s="56"/>
      <c r="R156" s="52"/>
      <c r="S156" s="52"/>
      <c r="T156" s="56"/>
      <c r="U156" s="56"/>
      <c r="V156" s="52"/>
    </row>
    <row r="157" spans="1:22" x14ac:dyDescent="0.25">
      <c r="A157" s="13"/>
      <c r="B157" s="59" t="s">
        <v>45</v>
      </c>
      <c r="C157" s="57" t="s">
        <v>174</v>
      </c>
      <c r="D157" s="4"/>
      <c r="E157" s="25">
        <v>430</v>
      </c>
      <c r="F157" t="s">
        <v>174</v>
      </c>
      <c r="G157" s="57"/>
      <c r="H157" s="4"/>
      <c r="I157" s="25">
        <v>397</v>
      </c>
      <c r="J157" t="s">
        <v>174</v>
      </c>
      <c r="K157" s="57"/>
      <c r="L157" s="4"/>
      <c r="M157" s="25">
        <v>134</v>
      </c>
      <c r="N157" t="s">
        <v>174</v>
      </c>
      <c r="O157" s="57"/>
      <c r="P157" s="4"/>
      <c r="Q157" s="25" t="s">
        <v>344</v>
      </c>
      <c r="R157" t="s">
        <v>225</v>
      </c>
      <c r="S157" s="57"/>
      <c r="T157" s="4"/>
      <c r="U157" s="25">
        <v>430</v>
      </c>
      <c r="V157" t="s">
        <v>174</v>
      </c>
    </row>
    <row r="158" spans="1:22" x14ac:dyDescent="0.25">
      <c r="A158" s="13"/>
      <c r="B158" s="60" t="s">
        <v>345</v>
      </c>
      <c r="C158" s="70" t="s">
        <v>174</v>
      </c>
      <c r="D158" s="71"/>
      <c r="E158" s="73" t="s">
        <v>232</v>
      </c>
      <c r="F158" s="75" t="s">
        <v>225</v>
      </c>
      <c r="G158" s="70"/>
      <c r="H158" s="75"/>
      <c r="I158" s="77" t="s">
        <v>231</v>
      </c>
      <c r="J158" s="75" t="s">
        <v>174</v>
      </c>
      <c r="K158" s="70"/>
      <c r="L158" s="75"/>
      <c r="M158" s="77" t="s">
        <v>231</v>
      </c>
      <c r="N158" s="75" t="s">
        <v>174</v>
      </c>
      <c r="O158" s="70"/>
      <c r="P158" s="75"/>
      <c r="Q158" s="77" t="s">
        <v>231</v>
      </c>
      <c r="R158" s="75" t="s">
        <v>174</v>
      </c>
      <c r="S158" s="70"/>
      <c r="T158" s="71"/>
      <c r="U158" s="73" t="s">
        <v>232</v>
      </c>
      <c r="V158" s="75" t="s">
        <v>225</v>
      </c>
    </row>
    <row r="159" spans="1:22" ht="15.75" thickBot="1" x14ac:dyDescent="0.3">
      <c r="A159" s="13"/>
      <c r="B159" s="60" t="s">
        <v>346</v>
      </c>
      <c r="C159" s="70"/>
      <c r="D159" s="72"/>
      <c r="E159" s="74"/>
      <c r="F159" s="75"/>
      <c r="G159" s="70"/>
      <c r="H159" s="76"/>
      <c r="I159" s="78"/>
      <c r="J159" s="75"/>
      <c r="K159" s="70"/>
      <c r="L159" s="76"/>
      <c r="M159" s="78"/>
      <c r="N159" s="75"/>
      <c r="O159" s="70"/>
      <c r="P159" s="76"/>
      <c r="Q159" s="78"/>
      <c r="R159" s="75"/>
      <c r="S159" s="70"/>
      <c r="T159" s="72"/>
      <c r="U159" s="74"/>
      <c r="V159" s="75"/>
    </row>
    <row r="160" spans="1:22" x14ac:dyDescent="0.25">
      <c r="A160" s="13"/>
      <c r="B160" s="52"/>
      <c r="C160" s="52" t="s">
        <v>174</v>
      </c>
      <c r="D160" s="56"/>
      <c r="E160" s="56"/>
      <c r="F160" s="52"/>
      <c r="G160" s="52"/>
      <c r="H160" s="56"/>
      <c r="I160" s="56"/>
      <c r="J160" s="52"/>
      <c r="K160" s="52"/>
      <c r="L160" s="56"/>
      <c r="M160" s="56"/>
      <c r="N160" s="52"/>
      <c r="O160" s="52"/>
      <c r="P160" s="56"/>
      <c r="Q160" s="56"/>
      <c r="R160" s="52"/>
      <c r="S160" s="52"/>
      <c r="T160" s="56"/>
      <c r="U160" s="56"/>
      <c r="V160" s="52"/>
    </row>
    <row r="161" spans="1:22" ht="15.75" thickBot="1" x14ac:dyDescent="0.3">
      <c r="A161" s="13"/>
      <c r="B161" s="59" t="s">
        <v>47</v>
      </c>
      <c r="C161" s="57" t="s">
        <v>174</v>
      </c>
      <c r="D161" s="4" t="s">
        <v>195</v>
      </c>
      <c r="E161" s="25">
        <v>427</v>
      </c>
      <c r="F161" t="s">
        <v>174</v>
      </c>
      <c r="G161" s="57"/>
      <c r="H161" s="4" t="s">
        <v>195</v>
      </c>
      <c r="I161" s="25">
        <v>397</v>
      </c>
      <c r="J161" t="s">
        <v>174</v>
      </c>
      <c r="K161" s="57"/>
      <c r="L161" s="4" t="s">
        <v>195</v>
      </c>
      <c r="M161" s="25">
        <v>134</v>
      </c>
      <c r="N161" t="s">
        <v>174</v>
      </c>
      <c r="O161" s="57"/>
      <c r="P161" s="4" t="s">
        <v>195</v>
      </c>
      <c r="Q161" s="25" t="s">
        <v>344</v>
      </c>
      <c r="R161" t="s">
        <v>225</v>
      </c>
      <c r="S161" s="57"/>
      <c r="T161" s="4" t="s">
        <v>195</v>
      </c>
      <c r="U161" s="25">
        <v>427</v>
      </c>
      <c r="V161" t="s">
        <v>174</v>
      </c>
    </row>
    <row r="162" spans="1:22" ht="15.75" thickTop="1" x14ac:dyDescent="0.25">
      <c r="A162" s="13"/>
      <c r="B162" s="52"/>
      <c r="C162" s="52" t="s">
        <v>174</v>
      </c>
      <c r="D162" s="61"/>
      <c r="E162" s="61"/>
      <c r="F162" s="52"/>
      <c r="G162" s="52"/>
      <c r="H162" s="61"/>
      <c r="I162" s="61"/>
      <c r="J162" s="52"/>
      <c r="K162" s="52"/>
      <c r="L162" s="61"/>
      <c r="M162" s="61"/>
      <c r="N162" s="52"/>
      <c r="O162" s="52"/>
      <c r="P162" s="61"/>
      <c r="Q162" s="61"/>
      <c r="R162" s="52"/>
      <c r="S162" s="52"/>
      <c r="T162" s="61"/>
      <c r="U162" s="61"/>
      <c r="V162" s="52"/>
    </row>
    <row r="163" spans="1:22" ht="15.75" thickBot="1" x14ac:dyDescent="0.3">
      <c r="A163" s="13"/>
      <c r="B163" s="60" t="s">
        <v>63</v>
      </c>
      <c r="C163" s="58" t="s">
        <v>174</v>
      </c>
      <c r="D163" s="18" t="s">
        <v>195</v>
      </c>
      <c r="E163" s="20">
        <v>424</v>
      </c>
      <c r="F163" s="22" t="s">
        <v>174</v>
      </c>
      <c r="G163" s="58"/>
      <c r="H163" s="18" t="s">
        <v>195</v>
      </c>
      <c r="I163" s="20">
        <v>397</v>
      </c>
      <c r="J163" s="22" t="s">
        <v>174</v>
      </c>
      <c r="K163" s="58"/>
      <c r="L163" s="18" t="s">
        <v>195</v>
      </c>
      <c r="M163" s="20">
        <v>126</v>
      </c>
      <c r="N163" s="22" t="s">
        <v>174</v>
      </c>
      <c r="O163" s="58"/>
      <c r="P163" s="18" t="s">
        <v>195</v>
      </c>
      <c r="Q163" s="20" t="s">
        <v>347</v>
      </c>
      <c r="R163" s="22" t="s">
        <v>225</v>
      </c>
      <c r="S163" s="58"/>
      <c r="T163" s="18" t="s">
        <v>195</v>
      </c>
      <c r="U163" s="20">
        <v>424</v>
      </c>
      <c r="V163" s="22" t="s">
        <v>174</v>
      </c>
    </row>
    <row r="164" spans="1:22" ht="15.75" thickTop="1" x14ac:dyDescent="0.25">
      <c r="A164" s="13"/>
      <c r="B164" s="52"/>
      <c r="C164" s="52" t="s">
        <v>174</v>
      </c>
      <c r="D164" s="61"/>
      <c r="E164" s="61"/>
      <c r="F164" s="52"/>
      <c r="G164" s="52"/>
      <c r="H164" s="61"/>
      <c r="I164" s="61"/>
      <c r="J164" s="52"/>
      <c r="K164" s="52"/>
      <c r="L164" s="61"/>
      <c r="M164" s="61"/>
      <c r="N164" s="52"/>
      <c r="O164" s="52"/>
      <c r="P164" s="61"/>
      <c r="Q164" s="61"/>
      <c r="R164" s="52"/>
      <c r="S164" s="52"/>
      <c r="T164" s="61"/>
      <c r="U164" s="61"/>
      <c r="V164" s="52"/>
    </row>
    <row r="165" spans="1:22" x14ac:dyDescent="0.25">
      <c r="A165" s="13"/>
      <c r="B165" s="34"/>
      <c r="C165" s="34"/>
      <c r="D165" s="34"/>
      <c r="E165" s="34"/>
      <c r="F165" s="34"/>
      <c r="G165" s="34"/>
      <c r="H165" s="34"/>
      <c r="I165" s="34"/>
      <c r="J165" s="34"/>
      <c r="K165" s="34"/>
      <c r="L165" s="34"/>
      <c r="M165" s="34"/>
      <c r="N165" s="34"/>
      <c r="O165" s="34"/>
      <c r="P165" s="34"/>
      <c r="Q165" s="34"/>
      <c r="R165" s="34"/>
      <c r="S165" s="34"/>
      <c r="T165" s="34"/>
      <c r="U165" s="34"/>
      <c r="V165" s="34"/>
    </row>
    <row r="166" spans="1:22" x14ac:dyDescent="0.25">
      <c r="A166" s="13"/>
      <c r="B166" s="86"/>
      <c r="C166" s="86"/>
      <c r="D166" s="86"/>
      <c r="E166" s="86"/>
      <c r="F166" s="86"/>
      <c r="G166" s="86"/>
      <c r="H166" s="86"/>
      <c r="I166" s="86"/>
      <c r="J166" s="86"/>
      <c r="K166" s="86"/>
      <c r="L166" s="86"/>
      <c r="M166" s="86"/>
      <c r="N166" s="86"/>
      <c r="O166" s="86"/>
      <c r="P166" s="86"/>
      <c r="Q166" s="86"/>
      <c r="R166" s="86"/>
      <c r="S166" s="86"/>
      <c r="T166" s="86"/>
      <c r="U166" s="86"/>
      <c r="V166" s="86"/>
    </row>
    <row r="167" spans="1:22" x14ac:dyDescent="0.25">
      <c r="A167" s="13"/>
      <c r="B167" s="34"/>
      <c r="C167" s="34"/>
      <c r="D167" s="34"/>
      <c r="E167" s="34"/>
      <c r="F167" s="34"/>
      <c r="G167" s="34"/>
      <c r="H167" s="34"/>
      <c r="I167" s="34"/>
      <c r="J167" s="34"/>
      <c r="K167" s="34"/>
      <c r="L167" s="34"/>
      <c r="M167" s="34"/>
      <c r="N167" s="34"/>
      <c r="O167" s="34"/>
      <c r="P167" s="34"/>
      <c r="Q167" s="34"/>
      <c r="R167" s="34"/>
      <c r="S167" s="34"/>
      <c r="T167" s="34"/>
      <c r="U167" s="34"/>
      <c r="V167" s="34"/>
    </row>
    <row r="168" spans="1:22" x14ac:dyDescent="0.25">
      <c r="A168" s="13"/>
      <c r="B168" s="84" t="s">
        <v>348</v>
      </c>
      <c r="C168" s="84"/>
      <c r="D168" s="84"/>
      <c r="E168" s="84"/>
      <c r="F168" s="84"/>
      <c r="G168" s="84"/>
      <c r="H168" s="84"/>
      <c r="I168" s="84"/>
      <c r="J168" s="84"/>
      <c r="K168" s="84"/>
      <c r="L168" s="84"/>
      <c r="M168" s="84"/>
      <c r="N168" s="84"/>
      <c r="O168" s="84"/>
      <c r="P168" s="84"/>
      <c r="Q168" s="84"/>
      <c r="R168" s="84"/>
      <c r="S168" s="84"/>
      <c r="T168" s="84"/>
      <c r="U168" s="84"/>
      <c r="V168" s="84"/>
    </row>
    <row r="169" spans="1:22" x14ac:dyDescent="0.25">
      <c r="A169" s="13"/>
      <c r="B169" s="34"/>
      <c r="C169" s="34"/>
      <c r="D169" s="34"/>
      <c r="E169" s="34"/>
      <c r="F169" s="34"/>
      <c r="G169" s="34"/>
      <c r="H169" s="34"/>
      <c r="I169" s="34"/>
      <c r="J169" s="34"/>
      <c r="K169" s="34"/>
      <c r="L169" s="34"/>
      <c r="M169" s="34"/>
      <c r="N169" s="34"/>
      <c r="O169" s="34"/>
      <c r="P169" s="34"/>
      <c r="Q169" s="34"/>
      <c r="R169" s="34"/>
      <c r="S169" s="34"/>
      <c r="T169" s="34"/>
      <c r="U169" s="34"/>
      <c r="V169" s="34"/>
    </row>
    <row r="170" spans="1:22" x14ac:dyDescent="0.25">
      <c r="A170" s="13"/>
      <c r="B170" s="84" t="s">
        <v>193</v>
      </c>
      <c r="C170" s="84"/>
      <c r="D170" s="84"/>
      <c r="E170" s="84"/>
      <c r="F170" s="84"/>
      <c r="G170" s="84"/>
      <c r="H170" s="84"/>
      <c r="I170" s="84"/>
      <c r="J170" s="84"/>
      <c r="K170" s="84"/>
      <c r="L170" s="84"/>
      <c r="M170" s="84"/>
      <c r="N170" s="84"/>
      <c r="O170" s="84"/>
      <c r="P170" s="84"/>
      <c r="Q170" s="84"/>
      <c r="R170" s="84"/>
      <c r="S170" s="84"/>
      <c r="T170" s="84"/>
      <c r="U170" s="84"/>
      <c r="V170" s="84"/>
    </row>
    <row r="171" spans="1:22" x14ac:dyDescent="0.25">
      <c r="A171" s="13"/>
      <c r="B171" s="34"/>
      <c r="C171" s="34"/>
      <c r="D171" s="34"/>
      <c r="E171" s="34"/>
      <c r="F171" s="34"/>
      <c r="G171" s="34"/>
      <c r="H171" s="34"/>
      <c r="I171" s="34"/>
      <c r="J171" s="34"/>
      <c r="K171" s="34"/>
      <c r="L171" s="34"/>
      <c r="M171" s="34"/>
      <c r="N171" s="34"/>
      <c r="O171" s="34"/>
      <c r="P171" s="34"/>
      <c r="Q171" s="34"/>
      <c r="R171" s="34"/>
      <c r="S171" s="34"/>
      <c r="T171" s="34"/>
      <c r="U171" s="34"/>
      <c r="V171" s="34"/>
    </row>
    <row r="172" spans="1:22" ht="15.75" x14ac:dyDescent="0.25">
      <c r="A172" s="13"/>
      <c r="B172" s="85"/>
      <c r="C172" s="85"/>
      <c r="D172" s="85"/>
      <c r="E172" s="85"/>
      <c r="F172" s="85"/>
      <c r="G172" s="85"/>
      <c r="H172" s="85"/>
      <c r="I172" s="85"/>
      <c r="J172" s="85"/>
      <c r="K172" s="85"/>
      <c r="L172" s="85"/>
      <c r="M172" s="85"/>
      <c r="N172" s="85"/>
      <c r="O172" s="85"/>
      <c r="P172" s="85"/>
      <c r="Q172" s="85"/>
      <c r="R172" s="85"/>
      <c r="S172" s="85"/>
      <c r="T172" s="85"/>
      <c r="U172" s="85"/>
      <c r="V172" s="85"/>
    </row>
    <row r="173" spans="1:22" x14ac:dyDescent="0.25">
      <c r="A173" s="13"/>
      <c r="B173" s="4"/>
      <c r="C173" s="4"/>
      <c r="D173" s="4"/>
      <c r="E173" s="4"/>
      <c r="F173" s="4"/>
      <c r="G173" s="4"/>
      <c r="H173" s="4"/>
      <c r="I173" s="4"/>
      <c r="J173" s="4"/>
      <c r="K173" s="4"/>
      <c r="L173" s="4"/>
      <c r="M173" s="4"/>
      <c r="N173" s="4"/>
      <c r="O173" s="4"/>
      <c r="P173" s="4"/>
      <c r="Q173" s="4"/>
      <c r="R173" s="4"/>
      <c r="S173" s="4"/>
      <c r="T173" s="4"/>
      <c r="U173" s="4"/>
      <c r="V173" s="4"/>
    </row>
    <row r="174" spans="1:22" ht="15" customHeight="1" x14ac:dyDescent="0.25">
      <c r="A174" s="13"/>
      <c r="B174" s="69" t="s">
        <v>178</v>
      </c>
      <c r="C174" s="34" t="s">
        <v>174</v>
      </c>
      <c r="D174" s="63" t="s">
        <v>285</v>
      </c>
      <c r="E174" s="63"/>
      <c r="F174" s="34"/>
      <c r="G174" s="34" t="s">
        <v>174</v>
      </c>
      <c r="H174" s="63" t="s">
        <v>287</v>
      </c>
      <c r="I174" s="63"/>
      <c r="J174" s="34"/>
      <c r="K174" s="34" t="s">
        <v>174</v>
      </c>
      <c r="L174" s="63" t="s">
        <v>289</v>
      </c>
      <c r="M174" s="63"/>
      <c r="N174" s="34"/>
      <c r="O174" s="34" t="s">
        <v>174</v>
      </c>
      <c r="P174" s="63" t="s">
        <v>290</v>
      </c>
      <c r="Q174" s="63"/>
      <c r="R174" s="34"/>
      <c r="S174" s="34"/>
      <c r="T174" s="63" t="s">
        <v>291</v>
      </c>
      <c r="U174" s="63"/>
      <c r="V174" s="34"/>
    </row>
    <row r="175" spans="1:22" ht="15.75" thickBot="1" x14ac:dyDescent="0.3">
      <c r="A175" s="13"/>
      <c r="B175" s="69"/>
      <c r="C175" s="34"/>
      <c r="D175" s="64" t="s">
        <v>286</v>
      </c>
      <c r="E175" s="64"/>
      <c r="F175" s="34"/>
      <c r="G175" s="34"/>
      <c r="H175" s="64" t="s">
        <v>288</v>
      </c>
      <c r="I175" s="64"/>
      <c r="J175" s="34"/>
      <c r="K175" s="34"/>
      <c r="L175" s="64" t="s">
        <v>288</v>
      </c>
      <c r="M175" s="64"/>
      <c r="N175" s="34"/>
      <c r="O175" s="34"/>
      <c r="P175" s="64"/>
      <c r="Q175" s="64"/>
      <c r="R175" s="34"/>
      <c r="S175" s="34"/>
      <c r="T175" s="64"/>
      <c r="U175" s="64"/>
      <c r="V175" s="34"/>
    </row>
    <row r="176" spans="1:22" x14ac:dyDescent="0.25">
      <c r="A176" s="13"/>
      <c r="B176" s="79" t="s">
        <v>69</v>
      </c>
      <c r="C176" s="18" t="s">
        <v>174</v>
      </c>
      <c r="D176" s="55"/>
      <c r="E176" s="55"/>
      <c r="F176" s="55"/>
      <c r="G176" s="18" t="s">
        <v>174</v>
      </c>
      <c r="H176" s="55"/>
      <c r="I176" s="55"/>
      <c r="J176" s="55"/>
      <c r="K176" s="18" t="s">
        <v>174</v>
      </c>
      <c r="L176" s="55"/>
      <c r="M176" s="55"/>
      <c r="N176" s="55"/>
      <c r="O176" s="18" t="s">
        <v>174</v>
      </c>
      <c r="P176" s="55"/>
      <c r="Q176" s="55"/>
      <c r="R176" s="55"/>
      <c r="S176" s="18"/>
      <c r="T176" s="55"/>
      <c r="U176" s="55"/>
      <c r="V176" s="55"/>
    </row>
    <row r="177" spans="1:22" x14ac:dyDescent="0.25">
      <c r="A177" s="13"/>
      <c r="B177" s="2" t="s">
        <v>70</v>
      </c>
      <c r="C177" s="4" t="s">
        <v>174</v>
      </c>
      <c r="D177" s="4" t="s">
        <v>195</v>
      </c>
      <c r="E177" s="25">
        <v>128</v>
      </c>
      <c r="F177" t="s">
        <v>174</v>
      </c>
      <c r="G177" s="4" t="s">
        <v>174</v>
      </c>
      <c r="H177" s="4" t="s">
        <v>195</v>
      </c>
      <c r="I177" s="25">
        <v>76</v>
      </c>
      <c r="J177" t="s">
        <v>174</v>
      </c>
      <c r="K177" s="4" t="s">
        <v>174</v>
      </c>
      <c r="L177" s="4" t="s">
        <v>195</v>
      </c>
      <c r="M177" s="25">
        <v>205</v>
      </c>
      <c r="N177" t="s">
        <v>174</v>
      </c>
      <c r="O177" s="4" t="s">
        <v>174</v>
      </c>
      <c r="P177" t="s">
        <v>195</v>
      </c>
      <c r="Q177" s="48" t="s">
        <v>231</v>
      </c>
      <c r="R177" t="s">
        <v>174</v>
      </c>
      <c r="S177" s="4"/>
      <c r="T177" s="4" t="s">
        <v>195</v>
      </c>
      <c r="U177" s="25">
        <v>409</v>
      </c>
      <c r="V177" t="s">
        <v>174</v>
      </c>
    </row>
    <row r="178" spans="1:22" x14ac:dyDescent="0.25">
      <c r="A178" s="13"/>
      <c r="B178" s="55" t="s">
        <v>71</v>
      </c>
      <c r="C178" s="18" t="s">
        <v>174</v>
      </c>
      <c r="D178" s="22"/>
      <c r="E178" s="50" t="s">
        <v>231</v>
      </c>
      <c r="F178" s="22" t="s">
        <v>174</v>
      </c>
      <c r="G178" s="18" t="s">
        <v>174</v>
      </c>
      <c r="H178" s="18"/>
      <c r="I178" s="20">
        <v>485</v>
      </c>
      <c r="J178" s="22" t="s">
        <v>174</v>
      </c>
      <c r="K178" s="18" t="s">
        <v>174</v>
      </c>
      <c r="L178" s="18"/>
      <c r="M178" s="20">
        <v>263</v>
      </c>
      <c r="N178" s="22" t="s">
        <v>174</v>
      </c>
      <c r="O178" s="18" t="s">
        <v>174</v>
      </c>
      <c r="P178" s="22"/>
      <c r="Q178" s="50" t="s">
        <v>231</v>
      </c>
      <c r="R178" s="22" t="s">
        <v>174</v>
      </c>
      <c r="S178" s="18"/>
      <c r="T178" s="18"/>
      <c r="U178" s="20">
        <v>748</v>
      </c>
      <c r="V178" s="22" t="s">
        <v>174</v>
      </c>
    </row>
    <row r="179" spans="1:22" ht="30.75" thickBot="1" x14ac:dyDescent="0.3">
      <c r="A179" s="13"/>
      <c r="B179" s="2" t="s">
        <v>73</v>
      </c>
      <c r="C179" s="4" t="s">
        <v>174</v>
      </c>
      <c r="D179" s="4"/>
      <c r="E179" s="25">
        <v>52</v>
      </c>
      <c r="F179" t="s">
        <v>174</v>
      </c>
      <c r="G179" s="4" t="s">
        <v>174</v>
      </c>
      <c r="H179" s="4"/>
      <c r="I179" s="25">
        <v>213</v>
      </c>
      <c r="J179" t="s">
        <v>174</v>
      </c>
      <c r="K179" s="4" t="s">
        <v>174</v>
      </c>
      <c r="L179" s="4"/>
      <c r="M179" s="25">
        <v>157</v>
      </c>
      <c r="N179" t="s">
        <v>174</v>
      </c>
      <c r="O179" s="4" t="s">
        <v>174</v>
      </c>
      <c r="Q179" s="48" t="s">
        <v>231</v>
      </c>
      <c r="R179" t="s">
        <v>174</v>
      </c>
      <c r="S179" s="4"/>
      <c r="T179" s="4"/>
      <c r="U179" s="25">
        <v>422</v>
      </c>
      <c r="V179" t="s">
        <v>174</v>
      </c>
    </row>
    <row r="180" spans="1:22" x14ac:dyDescent="0.25">
      <c r="A180" s="13"/>
      <c r="B180" s="52"/>
      <c r="C180" s="52" t="s">
        <v>174</v>
      </c>
      <c r="D180" s="56"/>
      <c r="E180" s="56"/>
      <c r="F180" s="52"/>
      <c r="G180" s="52" t="s">
        <v>174</v>
      </c>
      <c r="H180" s="56"/>
      <c r="I180" s="56"/>
      <c r="J180" s="52"/>
      <c r="K180" s="52" t="s">
        <v>174</v>
      </c>
      <c r="L180" s="56"/>
      <c r="M180" s="56"/>
      <c r="N180" s="52"/>
      <c r="O180" s="52" t="s">
        <v>174</v>
      </c>
      <c r="P180" s="56"/>
      <c r="Q180" s="56"/>
      <c r="R180" s="52"/>
      <c r="S180" s="52"/>
      <c r="T180" s="56"/>
      <c r="U180" s="56"/>
      <c r="V180" s="52"/>
    </row>
    <row r="181" spans="1:22" x14ac:dyDescent="0.25">
      <c r="A181" s="13"/>
      <c r="B181" s="55" t="s">
        <v>74</v>
      </c>
      <c r="C181" s="58" t="s">
        <v>174</v>
      </c>
      <c r="D181" s="18"/>
      <c r="E181" s="20">
        <v>180</v>
      </c>
      <c r="F181" s="22" t="s">
        <v>174</v>
      </c>
      <c r="G181" s="58" t="s">
        <v>174</v>
      </c>
      <c r="H181" s="18"/>
      <c r="I181" s="20">
        <v>774</v>
      </c>
      <c r="J181" s="22" t="s">
        <v>174</v>
      </c>
      <c r="K181" s="58" t="s">
        <v>174</v>
      </c>
      <c r="L181" s="18"/>
      <c r="M181" s="20">
        <v>625</v>
      </c>
      <c r="N181" s="22" t="s">
        <v>174</v>
      </c>
      <c r="O181" s="58" t="s">
        <v>174</v>
      </c>
      <c r="P181" s="22"/>
      <c r="Q181" s="50" t="s">
        <v>231</v>
      </c>
      <c r="R181" s="22" t="s">
        <v>174</v>
      </c>
      <c r="S181" s="58"/>
      <c r="T181" s="18"/>
      <c r="U181" s="42">
        <v>1579</v>
      </c>
      <c r="V181" s="22" t="s">
        <v>174</v>
      </c>
    </row>
    <row r="182" spans="1:22" x14ac:dyDescent="0.25">
      <c r="A182" s="13"/>
      <c r="B182" s="2" t="s">
        <v>349</v>
      </c>
      <c r="C182" s="57" t="s">
        <v>174</v>
      </c>
      <c r="E182" s="48" t="s">
        <v>231</v>
      </c>
      <c r="F182" t="s">
        <v>174</v>
      </c>
      <c r="G182" s="57" t="s">
        <v>174</v>
      </c>
      <c r="H182" s="4"/>
      <c r="I182" s="39">
        <v>2194</v>
      </c>
      <c r="J182" t="s">
        <v>174</v>
      </c>
      <c r="K182" s="57" t="s">
        <v>174</v>
      </c>
      <c r="L182" s="4"/>
      <c r="M182" s="25">
        <v>583</v>
      </c>
      <c r="N182" t="s">
        <v>174</v>
      </c>
      <c r="O182" s="57" t="s">
        <v>174</v>
      </c>
      <c r="P182" s="4"/>
      <c r="Q182" s="25" t="s">
        <v>350</v>
      </c>
      <c r="R182" t="s">
        <v>225</v>
      </c>
      <c r="S182" s="57"/>
      <c r="U182" s="48" t="s">
        <v>231</v>
      </c>
      <c r="V182" t="s">
        <v>174</v>
      </c>
    </row>
    <row r="183" spans="1:22" x14ac:dyDescent="0.25">
      <c r="A183" s="13"/>
      <c r="B183" s="55" t="s">
        <v>351</v>
      </c>
      <c r="C183" s="58" t="s">
        <v>174</v>
      </c>
      <c r="D183" s="18"/>
      <c r="E183" s="42">
        <v>10763</v>
      </c>
      <c r="F183" s="22" t="s">
        <v>174</v>
      </c>
      <c r="G183" s="58" t="s">
        <v>174</v>
      </c>
      <c r="H183" s="22"/>
      <c r="I183" s="50" t="s">
        <v>231</v>
      </c>
      <c r="J183" s="22" t="s">
        <v>174</v>
      </c>
      <c r="K183" s="58" t="s">
        <v>174</v>
      </c>
      <c r="L183" s="22"/>
      <c r="M183" s="50" t="s">
        <v>231</v>
      </c>
      <c r="N183" s="22" t="s">
        <v>174</v>
      </c>
      <c r="O183" s="58" t="s">
        <v>174</v>
      </c>
      <c r="P183" s="18"/>
      <c r="Q183" s="20" t="s">
        <v>352</v>
      </c>
      <c r="R183" s="22" t="s">
        <v>225</v>
      </c>
      <c r="S183" s="58"/>
      <c r="T183" s="22"/>
      <c r="U183" s="50" t="s">
        <v>231</v>
      </c>
      <c r="V183" s="22" t="s">
        <v>174</v>
      </c>
    </row>
    <row r="184" spans="1:22" x14ac:dyDescent="0.25">
      <c r="A184" s="13"/>
      <c r="B184" s="2" t="s">
        <v>76</v>
      </c>
      <c r="C184" s="57" t="s">
        <v>174</v>
      </c>
      <c r="D184" s="4"/>
      <c r="E184" s="25">
        <v>22</v>
      </c>
      <c r="F184" t="s">
        <v>174</v>
      </c>
      <c r="G184" s="57" t="s">
        <v>174</v>
      </c>
      <c r="H184" s="4"/>
      <c r="I184" s="39">
        <v>1772</v>
      </c>
      <c r="J184" t="s">
        <v>174</v>
      </c>
      <c r="K184" s="57" t="s">
        <v>174</v>
      </c>
      <c r="L184" s="4"/>
      <c r="M184" s="25">
        <v>248</v>
      </c>
      <c r="N184" t="s">
        <v>174</v>
      </c>
      <c r="O184" s="57" t="s">
        <v>174</v>
      </c>
      <c r="Q184" s="48" t="s">
        <v>231</v>
      </c>
      <c r="R184" t="s">
        <v>174</v>
      </c>
      <c r="S184" s="57"/>
      <c r="T184" s="4"/>
      <c r="U184" s="39">
        <v>2042</v>
      </c>
      <c r="V184" t="s">
        <v>174</v>
      </c>
    </row>
    <row r="185" spans="1:22" x14ac:dyDescent="0.25">
      <c r="A185" s="13"/>
      <c r="B185" s="55" t="s">
        <v>77</v>
      </c>
      <c r="C185" s="58" t="s">
        <v>174</v>
      </c>
      <c r="D185" s="22"/>
      <c r="E185" s="50" t="s">
        <v>231</v>
      </c>
      <c r="F185" s="22" t="s">
        <v>174</v>
      </c>
      <c r="G185" s="58" t="s">
        <v>174</v>
      </c>
      <c r="H185" s="18"/>
      <c r="I185" s="42">
        <v>4154</v>
      </c>
      <c r="J185" s="22" t="s">
        <v>174</v>
      </c>
      <c r="K185" s="58" t="s">
        <v>174</v>
      </c>
      <c r="L185" s="18"/>
      <c r="M185" s="42">
        <v>1058</v>
      </c>
      <c r="N185" s="22" t="s">
        <v>174</v>
      </c>
      <c r="O185" s="58" t="s">
        <v>174</v>
      </c>
      <c r="P185" s="22"/>
      <c r="Q185" s="50" t="s">
        <v>231</v>
      </c>
      <c r="R185" s="22" t="s">
        <v>174</v>
      </c>
      <c r="S185" s="58"/>
      <c r="T185" s="18"/>
      <c r="U185" s="42">
        <v>5212</v>
      </c>
      <c r="V185" s="22" t="s">
        <v>174</v>
      </c>
    </row>
    <row r="186" spans="1:22" ht="15.75" thickBot="1" x14ac:dyDescent="0.3">
      <c r="A186" s="13"/>
      <c r="B186" s="2" t="s">
        <v>78</v>
      </c>
      <c r="C186" s="57" t="s">
        <v>174</v>
      </c>
      <c r="D186" s="4"/>
      <c r="E186" s="25">
        <v>37</v>
      </c>
      <c r="F186" t="s">
        <v>174</v>
      </c>
      <c r="G186" s="57" t="s">
        <v>174</v>
      </c>
      <c r="H186" s="4"/>
      <c r="I186" s="25">
        <v>464</v>
      </c>
      <c r="J186" t="s">
        <v>174</v>
      </c>
      <c r="K186" s="57" t="s">
        <v>174</v>
      </c>
      <c r="L186" s="4"/>
      <c r="M186" s="25">
        <v>104</v>
      </c>
      <c r="N186" t="s">
        <v>174</v>
      </c>
      <c r="O186" s="57" t="s">
        <v>174</v>
      </c>
      <c r="Q186" s="48" t="s">
        <v>231</v>
      </c>
      <c r="R186" t="s">
        <v>174</v>
      </c>
      <c r="S186" s="57"/>
      <c r="T186" s="4"/>
      <c r="U186" s="25">
        <v>605</v>
      </c>
      <c r="V186" t="s">
        <v>174</v>
      </c>
    </row>
    <row r="187" spans="1:22" x14ac:dyDescent="0.25">
      <c r="A187" s="13"/>
      <c r="B187" s="52"/>
      <c r="C187" s="52" t="s">
        <v>174</v>
      </c>
      <c r="D187" s="56"/>
      <c r="E187" s="56"/>
      <c r="F187" s="52"/>
      <c r="G187" s="52" t="s">
        <v>174</v>
      </c>
      <c r="H187" s="56"/>
      <c r="I187" s="56"/>
      <c r="J187" s="52"/>
      <c r="K187" s="52" t="s">
        <v>174</v>
      </c>
      <c r="L187" s="56"/>
      <c r="M187" s="56"/>
      <c r="N187" s="52"/>
      <c r="O187" s="52" t="s">
        <v>174</v>
      </c>
      <c r="P187" s="56"/>
      <c r="Q187" s="56"/>
      <c r="R187" s="52"/>
      <c r="S187" s="52"/>
      <c r="T187" s="56"/>
      <c r="U187" s="56"/>
      <c r="V187" s="52"/>
    </row>
    <row r="188" spans="1:22" ht="15.75" thickBot="1" x14ac:dyDescent="0.3">
      <c r="A188" s="13"/>
      <c r="B188" s="55" t="s">
        <v>79</v>
      </c>
      <c r="C188" s="58" t="s">
        <v>174</v>
      </c>
      <c r="D188" s="18" t="s">
        <v>195</v>
      </c>
      <c r="E188" s="42">
        <v>11002</v>
      </c>
      <c r="F188" s="22" t="s">
        <v>174</v>
      </c>
      <c r="G188" s="58" t="s">
        <v>174</v>
      </c>
      <c r="H188" s="18" t="s">
        <v>195</v>
      </c>
      <c r="I188" s="42">
        <v>9358</v>
      </c>
      <c r="J188" s="22" t="s">
        <v>174</v>
      </c>
      <c r="K188" s="58" t="s">
        <v>174</v>
      </c>
      <c r="L188" s="18" t="s">
        <v>195</v>
      </c>
      <c r="M188" s="42">
        <v>2618</v>
      </c>
      <c r="N188" s="22" t="s">
        <v>174</v>
      </c>
      <c r="O188" s="58" t="s">
        <v>174</v>
      </c>
      <c r="P188" s="18" t="s">
        <v>195</v>
      </c>
      <c r="Q188" s="20" t="s">
        <v>353</v>
      </c>
      <c r="R188" s="22" t="s">
        <v>225</v>
      </c>
      <c r="S188" s="58"/>
      <c r="T188" s="18" t="s">
        <v>195</v>
      </c>
      <c r="U188" s="42">
        <v>9438</v>
      </c>
      <c r="V188" s="22" t="s">
        <v>174</v>
      </c>
    </row>
    <row r="189" spans="1:22" ht="15.75" thickTop="1" x14ac:dyDescent="0.25">
      <c r="A189" s="13"/>
      <c r="B189" s="52"/>
      <c r="C189" s="52" t="s">
        <v>174</v>
      </c>
      <c r="D189" s="61"/>
      <c r="E189" s="61"/>
      <c r="F189" s="52"/>
      <c r="G189" s="52" t="s">
        <v>174</v>
      </c>
      <c r="H189" s="61"/>
      <c r="I189" s="61"/>
      <c r="J189" s="52"/>
      <c r="K189" s="52" t="s">
        <v>174</v>
      </c>
      <c r="L189" s="61"/>
      <c r="M189" s="61"/>
      <c r="N189" s="52"/>
      <c r="O189" s="52" t="s">
        <v>174</v>
      </c>
      <c r="P189" s="61"/>
      <c r="Q189" s="61"/>
      <c r="R189" s="52"/>
      <c r="S189" s="52"/>
      <c r="T189" s="61"/>
      <c r="U189" s="61"/>
      <c r="V189" s="52"/>
    </row>
    <row r="190" spans="1:22" x14ac:dyDescent="0.25">
      <c r="A190" s="13"/>
      <c r="B190" s="80" t="s">
        <v>354</v>
      </c>
      <c r="C190" s="57" t="s">
        <v>174</v>
      </c>
      <c r="D190" s="2"/>
      <c r="E190" s="2"/>
      <c r="F190" s="2"/>
      <c r="G190" s="57" t="s">
        <v>174</v>
      </c>
      <c r="H190" s="2"/>
      <c r="I190" s="2"/>
      <c r="J190" s="2"/>
      <c r="K190" s="57" t="s">
        <v>174</v>
      </c>
      <c r="L190" s="2"/>
      <c r="M190" s="2"/>
      <c r="N190" s="2"/>
      <c r="O190" s="57" t="s">
        <v>174</v>
      </c>
      <c r="P190" s="2"/>
      <c r="Q190" s="2"/>
      <c r="R190" s="2"/>
      <c r="S190" s="57"/>
      <c r="T190" s="2"/>
      <c r="U190" s="2"/>
      <c r="V190" s="2"/>
    </row>
    <row r="191" spans="1:22" ht="30" x14ac:dyDescent="0.25">
      <c r="A191" s="13"/>
      <c r="B191" s="55" t="s">
        <v>81</v>
      </c>
      <c r="C191" s="58" t="s">
        <v>174</v>
      </c>
      <c r="D191" s="18" t="s">
        <v>195</v>
      </c>
      <c r="E191" s="20">
        <v>169</v>
      </c>
      <c r="F191" s="22" t="s">
        <v>174</v>
      </c>
      <c r="G191" s="58" t="s">
        <v>174</v>
      </c>
      <c r="H191" s="18" t="s">
        <v>195</v>
      </c>
      <c r="I191" s="20">
        <v>511</v>
      </c>
      <c r="J191" s="22" t="s">
        <v>174</v>
      </c>
      <c r="K191" s="58" t="s">
        <v>174</v>
      </c>
      <c r="L191" s="18" t="s">
        <v>195</v>
      </c>
      <c r="M191" s="20">
        <v>206</v>
      </c>
      <c r="N191" s="22" t="s">
        <v>174</v>
      </c>
      <c r="O191" s="58" t="s">
        <v>174</v>
      </c>
      <c r="P191" s="22" t="s">
        <v>195</v>
      </c>
      <c r="Q191" s="50" t="s">
        <v>231</v>
      </c>
      <c r="R191" s="22" t="s">
        <v>174</v>
      </c>
      <c r="S191" s="58"/>
      <c r="T191" s="18" t="s">
        <v>195</v>
      </c>
      <c r="U191" s="20">
        <v>886</v>
      </c>
      <c r="V191" s="22" t="s">
        <v>174</v>
      </c>
    </row>
    <row r="192" spans="1:22" x14ac:dyDescent="0.25">
      <c r="A192" s="13"/>
      <c r="B192" s="2" t="s">
        <v>82</v>
      </c>
      <c r="C192" s="57" t="s">
        <v>174</v>
      </c>
      <c r="D192" s="4"/>
      <c r="E192" s="25">
        <v>90</v>
      </c>
      <c r="F192" t="s">
        <v>174</v>
      </c>
      <c r="G192" s="57" t="s">
        <v>174</v>
      </c>
      <c r="H192" s="4"/>
      <c r="I192" s="25">
        <v>2</v>
      </c>
      <c r="J192" t="s">
        <v>174</v>
      </c>
      <c r="K192" s="57" t="s">
        <v>174</v>
      </c>
      <c r="M192" s="48" t="s">
        <v>231</v>
      </c>
      <c r="N192" t="s">
        <v>174</v>
      </c>
      <c r="O192" s="57" t="s">
        <v>174</v>
      </c>
      <c r="Q192" s="48" t="s">
        <v>231</v>
      </c>
      <c r="R192" t="s">
        <v>174</v>
      </c>
      <c r="S192" s="57"/>
      <c r="T192" s="4"/>
      <c r="U192" s="25">
        <v>92</v>
      </c>
      <c r="V192" t="s">
        <v>174</v>
      </c>
    </row>
    <row r="193" spans="1:22" ht="15.75" thickBot="1" x14ac:dyDescent="0.3">
      <c r="A193" s="13"/>
      <c r="B193" s="55" t="s">
        <v>83</v>
      </c>
      <c r="C193" s="58" t="s">
        <v>174</v>
      </c>
      <c r="D193" s="22"/>
      <c r="E193" s="50" t="s">
        <v>231</v>
      </c>
      <c r="F193" s="22" t="s">
        <v>174</v>
      </c>
      <c r="G193" s="58" t="s">
        <v>174</v>
      </c>
      <c r="H193" s="18"/>
      <c r="I193" s="20">
        <v>263</v>
      </c>
      <c r="J193" s="22" t="s">
        <v>174</v>
      </c>
      <c r="K193" s="58" t="s">
        <v>174</v>
      </c>
      <c r="L193" s="18"/>
      <c r="M193" s="20">
        <v>156</v>
      </c>
      <c r="N193" s="22" t="s">
        <v>174</v>
      </c>
      <c r="O193" s="58" t="s">
        <v>174</v>
      </c>
      <c r="P193" s="22"/>
      <c r="Q193" s="50" t="s">
        <v>231</v>
      </c>
      <c r="R193" s="22" t="s">
        <v>174</v>
      </c>
      <c r="S193" s="58"/>
      <c r="T193" s="18"/>
      <c r="U193" s="20">
        <v>419</v>
      </c>
      <c r="V193" s="22" t="s">
        <v>174</v>
      </c>
    </row>
    <row r="194" spans="1:22" x14ac:dyDescent="0.25">
      <c r="A194" s="13"/>
      <c r="B194" s="52"/>
      <c r="C194" s="52" t="s">
        <v>174</v>
      </c>
      <c r="D194" s="56"/>
      <c r="E194" s="56"/>
      <c r="F194" s="52"/>
      <c r="G194" s="52" t="s">
        <v>174</v>
      </c>
      <c r="H194" s="56"/>
      <c r="I194" s="56"/>
      <c r="J194" s="52"/>
      <c r="K194" s="52" t="s">
        <v>174</v>
      </c>
      <c r="L194" s="56"/>
      <c r="M194" s="56"/>
      <c r="N194" s="52"/>
      <c r="O194" s="52" t="s">
        <v>174</v>
      </c>
      <c r="P194" s="56"/>
      <c r="Q194" s="56"/>
      <c r="R194" s="52"/>
      <c r="S194" s="52"/>
      <c r="T194" s="56"/>
      <c r="U194" s="56"/>
      <c r="V194" s="52"/>
    </row>
    <row r="195" spans="1:22" x14ac:dyDescent="0.25">
      <c r="A195" s="13"/>
      <c r="B195" s="2" t="s">
        <v>84</v>
      </c>
      <c r="C195" s="57" t="s">
        <v>174</v>
      </c>
      <c r="D195" s="4"/>
      <c r="E195" s="25">
        <v>259</v>
      </c>
      <c r="F195" t="s">
        <v>174</v>
      </c>
      <c r="G195" s="57" t="s">
        <v>174</v>
      </c>
      <c r="H195" s="4"/>
      <c r="I195" s="25">
        <v>776</v>
      </c>
      <c r="J195" t="s">
        <v>174</v>
      </c>
      <c r="K195" s="57" t="s">
        <v>174</v>
      </c>
      <c r="L195" s="4"/>
      <c r="M195" s="25">
        <v>362</v>
      </c>
      <c r="N195" t="s">
        <v>174</v>
      </c>
      <c r="O195" s="57" t="s">
        <v>174</v>
      </c>
      <c r="Q195" s="48" t="s">
        <v>231</v>
      </c>
      <c r="R195" t="s">
        <v>174</v>
      </c>
      <c r="S195" s="57"/>
      <c r="T195" s="4"/>
      <c r="U195" s="39">
        <v>1397</v>
      </c>
      <c r="V195" t="s">
        <v>174</v>
      </c>
    </row>
    <row r="196" spans="1:22" x14ac:dyDescent="0.25">
      <c r="A196" s="13"/>
      <c r="B196" s="55" t="s">
        <v>85</v>
      </c>
      <c r="C196" s="58" t="s">
        <v>174</v>
      </c>
      <c r="D196" s="18"/>
      <c r="E196" s="42">
        <v>3755</v>
      </c>
      <c r="F196" s="22" t="s">
        <v>174</v>
      </c>
      <c r="G196" s="58" t="s">
        <v>174</v>
      </c>
      <c r="H196" s="18"/>
      <c r="I196" s="20">
        <v>1</v>
      </c>
      <c r="J196" s="22" t="s">
        <v>174</v>
      </c>
      <c r="K196" s="58" t="s">
        <v>174</v>
      </c>
      <c r="L196" s="22"/>
      <c r="M196" s="50" t="s">
        <v>231</v>
      </c>
      <c r="N196" s="22" t="s">
        <v>174</v>
      </c>
      <c r="O196" s="58" t="s">
        <v>174</v>
      </c>
      <c r="P196" s="22"/>
      <c r="Q196" s="50" t="s">
        <v>231</v>
      </c>
      <c r="R196" s="22" t="s">
        <v>174</v>
      </c>
      <c r="S196" s="58"/>
      <c r="T196" s="18"/>
      <c r="U196" s="42">
        <v>3756</v>
      </c>
      <c r="V196" s="22" t="s">
        <v>174</v>
      </c>
    </row>
    <row r="197" spans="1:22" x14ac:dyDescent="0.25">
      <c r="A197" s="13"/>
      <c r="B197" s="2" t="s">
        <v>355</v>
      </c>
      <c r="C197" s="57" t="s">
        <v>174</v>
      </c>
      <c r="D197" s="4"/>
      <c r="E197" s="39">
        <v>2777</v>
      </c>
      <c r="F197" t="s">
        <v>174</v>
      </c>
      <c r="G197" s="57" t="s">
        <v>174</v>
      </c>
      <c r="I197" s="48" t="s">
        <v>231</v>
      </c>
      <c r="J197" t="s">
        <v>174</v>
      </c>
      <c r="K197" s="57" t="s">
        <v>174</v>
      </c>
      <c r="M197" s="48" t="s">
        <v>231</v>
      </c>
      <c r="N197" t="s">
        <v>174</v>
      </c>
      <c r="O197" s="57" t="s">
        <v>174</v>
      </c>
      <c r="P197" s="4"/>
      <c r="Q197" s="25" t="s">
        <v>350</v>
      </c>
      <c r="R197" t="s">
        <v>225</v>
      </c>
      <c r="S197" s="57"/>
      <c r="U197" s="48" t="s">
        <v>231</v>
      </c>
      <c r="V197" t="s">
        <v>174</v>
      </c>
    </row>
    <row r="198" spans="1:22" ht="15.75" thickBot="1" x14ac:dyDescent="0.3">
      <c r="A198" s="13"/>
      <c r="B198" s="55" t="s">
        <v>86</v>
      </c>
      <c r="C198" s="58" t="s">
        <v>174</v>
      </c>
      <c r="D198" s="18"/>
      <c r="E198" s="20">
        <v>749</v>
      </c>
      <c r="F198" s="22" t="s">
        <v>174</v>
      </c>
      <c r="G198" s="58" t="s">
        <v>174</v>
      </c>
      <c r="H198" s="18"/>
      <c r="I198" s="20">
        <v>30</v>
      </c>
      <c r="J198" s="22" t="s">
        <v>174</v>
      </c>
      <c r="K198" s="58" t="s">
        <v>174</v>
      </c>
      <c r="L198" s="18"/>
      <c r="M198" s="20">
        <v>44</v>
      </c>
      <c r="N198" s="22" t="s">
        <v>174</v>
      </c>
      <c r="O198" s="58" t="s">
        <v>174</v>
      </c>
      <c r="P198" s="22"/>
      <c r="Q198" s="50" t="s">
        <v>231</v>
      </c>
      <c r="R198" s="22" t="s">
        <v>174</v>
      </c>
      <c r="S198" s="58"/>
      <c r="T198" s="18"/>
      <c r="U198" s="20">
        <v>823</v>
      </c>
      <c r="V198" s="22" t="s">
        <v>174</v>
      </c>
    </row>
    <row r="199" spans="1:22" x14ac:dyDescent="0.25">
      <c r="A199" s="13"/>
      <c r="B199" s="52"/>
      <c r="C199" s="52" t="s">
        <v>174</v>
      </c>
      <c r="D199" s="56"/>
      <c r="E199" s="56"/>
      <c r="F199" s="52"/>
      <c r="G199" s="52" t="s">
        <v>174</v>
      </c>
      <c r="H199" s="56"/>
      <c r="I199" s="56"/>
      <c r="J199" s="52"/>
      <c r="K199" s="52" t="s">
        <v>174</v>
      </c>
      <c r="L199" s="56"/>
      <c r="M199" s="56"/>
      <c r="N199" s="52"/>
      <c r="O199" s="52" t="s">
        <v>174</v>
      </c>
      <c r="P199" s="56"/>
      <c r="Q199" s="56"/>
      <c r="R199" s="52"/>
      <c r="S199" s="52"/>
      <c r="T199" s="56"/>
      <c r="U199" s="56"/>
      <c r="V199" s="52"/>
    </row>
    <row r="200" spans="1:22" ht="15.75" thickBot="1" x14ac:dyDescent="0.3">
      <c r="A200" s="13"/>
      <c r="B200" s="2" t="s">
        <v>87</v>
      </c>
      <c r="C200" s="57" t="s">
        <v>174</v>
      </c>
      <c r="D200" s="4"/>
      <c r="E200" s="39">
        <v>7540</v>
      </c>
      <c r="F200" t="s">
        <v>174</v>
      </c>
      <c r="G200" s="57" t="s">
        <v>174</v>
      </c>
      <c r="H200" s="4"/>
      <c r="I200" s="25">
        <v>807</v>
      </c>
      <c r="J200" t="s">
        <v>174</v>
      </c>
      <c r="K200" s="57" t="s">
        <v>174</v>
      </c>
      <c r="L200" s="4"/>
      <c r="M200" s="25">
        <v>406</v>
      </c>
      <c r="N200" t="s">
        <v>174</v>
      </c>
      <c r="O200" s="57" t="s">
        <v>174</v>
      </c>
      <c r="P200" s="4"/>
      <c r="Q200" s="25" t="s">
        <v>350</v>
      </c>
      <c r="R200" t="s">
        <v>225</v>
      </c>
      <c r="S200" s="57"/>
      <c r="T200" s="4"/>
      <c r="U200" s="39">
        <v>5976</v>
      </c>
      <c r="V200" t="s">
        <v>174</v>
      </c>
    </row>
    <row r="201" spans="1:22" x14ac:dyDescent="0.25">
      <c r="A201" s="13"/>
      <c r="B201" s="52"/>
      <c r="C201" s="52" t="s">
        <v>174</v>
      </c>
      <c r="D201" s="56"/>
      <c r="E201" s="56"/>
      <c r="F201" s="52"/>
      <c r="G201" s="52" t="s">
        <v>174</v>
      </c>
      <c r="H201" s="56"/>
      <c r="I201" s="56"/>
      <c r="J201" s="52"/>
      <c r="K201" s="52" t="s">
        <v>174</v>
      </c>
      <c r="L201" s="56"/>
      <c r="M201" s="56"/>
      <c r="N201" s="52"/>
      <c r="O201" s="52" t="s">
        <v>174</v>
      </c>
      <c r="P201" s="56"/>
      <c r="Q201" s="56"/>
      <c r="R201" s="52"/>
      <c r="S201" s="52"/>
      <c r="T201" s="56"/>
      <c r="U201" s="56"/>
      <c r="V201" s="52"/>
    </row>
    <row r="202" spans="1:22" ht="15.75" thickBot="1" x14ac:dyDescent="0.3">
      <c r="A202" s="13"/>
      <c r="B202" s="55" t="s">
        <v>356</v>
      </c>
      <c r="C202" s="58" t="s">
        <v>174</v>
      </c>
      <c r="D202" s="18"/>
      <c r="E202" s="42">
        <v>3462</v>
      </c>
      <c r="F202" s="22" t="s">
        <v>174</v>
      </c>
      <c r="G202" s="58" t="s">
        <v>174</v>
      </c>
      <c r="H202" s="18"/>
      <c r="I202" s="42">
        <v>8551</v>
      </c>
      <c r="J202" s="22" t="s">
        <v>174</v>
      </c>
      <c r="K202" s="58" t="s">
        <v>174</v>
      </c>
      <c r="L202" s="18"/>
      <c r="M202" s="42">
        <v>2212</v>
      </c>
      <c r="N202" s="22" t="s">
        <v>174</v>
      </c>
      <c r="O202" s="58" t="s">
        <v>174</v>
      </c>
      <c r="P202" s="18"/>
      <c r="Q202" s="20" t="s">
        <v>352</v>
      </c>
      <c r="R202" s="22" t="s">
        <v>225</v>
      </c>
      <c r="S202" s="58"/>
      <c r="T202" s="18"/>
      <c r="U202" s="42">
        <v>3462</v>
      </c>
      <c r="V202" s="22" t="s">
        <v>174</v>
      </c>
    </row>
    <row r="203" spans="1:22" x14ac:dyDescent="0.25">
      <c r="A203" s="13"/>
      <c r="B203" s="52"/>
      <c r="C203" s="52" t="s">
        <v>174</v>
      </c>
      <c r="D203" s="56"/>
      <c r="E203" s="56"/>
      <c r="F203" s="52"/>
      <c r="G203" s="52" t="s">
        <v>174</v>
      </c>
      <c r="H203" s="56"/>
      <c r="I203" s="56"/>
      <c r="J203" s="52"/>
      <c r="K203" s="52" t="s">
        <v>174</v>
      </c>
      <c r="L203" s="56"/>
      <c r="M203" s="56"/>
      <c r="N203" s="52"/>
      <c r="O203" s="52" t="s">
        <v>174</v>
      </c>
      <c r="P203" s="56"/>
      <c r="Q203" s="56"/>
      <c r="R203" s="52"/>
      <c r="S203" s="52"/>
      <c r="T203" s="56"/>
      <c r="U203" s="56"/>
      <c r="V203" s="52"/>
    </row>
    <row r="204" spans="1:22" ht="30.75" thickBot="1" x14ac:dyDescent="0.3">
      <c r="A204" s="13"/>
      <c r="B204" s="2" t="s">
        <v>357</v>
      </c>
      <c r="C204" s="57" t="s">
        <v>174</v>
      </c>
      <c r="D204" s="4" t="s">
        <v>195</v>
      </c>
      <c r="E204" s="39">
        <v>11002</v>
      </c>
      <c r="F204" t="s">
        <v>174</v>
      </c>
      <c r="G204" s="57" t="s">
        <v>174</v>
      </c>
      <c r="H204" s="4" t="s">
        <v>195</v>
      </c>
      <c r="I204" s="39">
        <v>9358</v>
      </c>
      <c r="J204" t="s">
        <v>174</v>
      </c>
      <c r="K204" s="57" t="s">
        <v>174</v>
      </c>
      <c r="L204" s="4" t="s">
        <v>195</v>
      </c>
      <c r="M204" s="39">
        <v>2618</v>
      </c>
      <c r="N204" t="s">
        <v>174</v>
      </c>
      <c r="O204" s="57" t="s">
        <v>174</v>
      </c>
      <c r="P204" s="4" t="s">
        <v>195</v>
      </c>
      <c r="Q204" s="25" t="s">
        <v>353</v>
      </c>
      <c r="R204" t="s">
        <v>225</v>
      </c>
      <c r="S204" s="57"/>
      <c r="T204" s="4" t="s">
        <v>195</v>
      </c>
      <c r="U204" s="39">
        <v>9438</v>
      </c>
      <c r="V204" t="s">
        <v>174</v>
      </c>
    </row>
    <row r="205" spans="1:22" ht="15.75" thickTop="1" x14ac:dyDescent="0.25">
      <c r="A205" s="13"/>
      <c r="B205" s="52"/>
      <c r="C205" s="52" t="s">
        <v>174</v>
      </c>
      <c r="D205" s="61"/>
      <c r="E205" s="61"/>
      <c r="F205" s="52"/>
      <c r="G205" s="52" t="s">
        <v>174</v>
      </c>
      <c r="H205" s="61"/>
      <c r="I205" s="61"/>
      <c r="J205" s="52"/>
      <c r="K205" s="52" t="s">
        <v>174</v>
      </c>
      <c r="L205" s="61"/>
      <c r="M205" s="61"/>
      <c r="N205" s="52"/>
      <c r="O205" s="52" t="s">
        <v>174</v>
      </c>
      <c r="P205" s="61"/>
      <c r="Q205" s="61"/>
      <c r="R205" s="52"/>
      <c r="S205" s="52"/>
      <c r="T205" s="61"/>
      <c r="U205" s="61"/>
      <c r="V205" s="52"/>
    </row>
    <row r="206" spans="1:22" x14ac:dyDescent="0.25">
      <c r="A206" s="13"/>
      <c r="B206" s="34"/>
      <c r="C206" s="34"/>
      <c r="D206" s="34"/>
      <c r="E206" s="34"/>
      <c r="F206" s="34"/>
      <c r="G206" s="34"/>
      <c r="H206" s="34"/>
      <c r="I206" s="34"/>
      <c r="J206" s="34"/>
      <c r="K206" s="34"/>
      <c r="L206" s="34"/>
      <c r="M206" s="34"/>
      <c r="N206" s="34"/>
      <c r="O206" s="34"/>
      <c r="P206" s="34"/>
      <c r="Q206" s="34"/>
      <c r="R206" s="34"/>
      <c r="S206" s="34"/>
      <c r="T206" s="34"/>
      <c r="U206" s="34"/>
      <c r="V206" s="34"/>
    </row>
    <row r="207" spans="1:22" x14ac:dyDescent="0.25">
      <c r="A207" s="13"/>
      <c r="B207" s="86"/>
      <c r="C207" s="86"/>
      <c r="D207" s="86"/>
      <c r="E207" s="86"/>
      <c r="F207" s="86"/>
      <c r="G207" s="86"/>
      <c r="H207" s="86"/>
      <c r="I207" s="86"/>
      <c r="J207" s="86"/>
      <c r="K207" s="86"/>
      <c r="L207" s="86"/>
      <c r="M207" s="86"/>
      <c r="N207" s="86"/>
      <c r="O207" s="86"/>
      <c r="P207" s="86"/>
      <c r="Q207" s="86"/>
      <c r="R207" s="86"/>
      <c r="S207" s="86"/>
      <c r="T207" s="86"/>
      <c r="U207" s="86"/>
      <c r="V207" s="86"/>
    </row>
    <row r="208" spans="1:22" x14ac:dyDescent="0.25">
      <c r="A208" s="13"/>
      <c r="B208" s="34"/>
      <c r="C208" s="34"/>
      <c r="D208" s="34"/>
      <c r="E208" s="34"/>
      <c r="F208" s="34"/>
      <c r="G208" s="34"/>
      <c r="H208" s="34"/>
      <c r="I208" s="34"/>
      <c r="J208" s="34"/>
      <c r="K208" s="34"/>
      <c r="L208" s="34"/>
      <c r="M208" s="34"/>
      <c r="N208" s="34"/>
      <c r="O208" s="34"/>
      <c r="P208" s="34"/>
      <c r="Q208" s="34"/>
      <c r="R208" s="34"/>
      <c r="S208" s="34"/>
      <c r="T208" s="34"/>
      <c r="U208" s="34"/>
      <c r="V208" s="34"/>
    </row>
    <row r="209" spans="1:22" x14ac:dyDescent="0.25">
      <c r="A209" s="13"/>
      <c r="B209" s="84" t="s">
        <v>348</v>
      </c>
      <c r="C209" s="84"/>
      <c r="D209" s="84"/>
      <c r="E209" s="84"/>
      <c r="F209" s="84"/>
      <c r="G209" s="84"/>
      <c r="H209" s="84"/>
      <c r="I209" s="84"/>
      <c r="J209" s="84"/>
      <c r="K209" s="84"/>
      <c r="L209" s="84"/>
      <c r="M209" s="84"/>
      <c r="N209" s="84"/>
      <c r="O209" s="84"/>
      <c r="P209" s="84"/>
      <c r="Q209" s="84"/>
      <c r="R209" s="84"/>
      <c r="S209" s="84"/>
      <c r="T209" s="84"/>
      <c r="U209" s="84"/>
      <c r="V209" s="84"/>
    </row>
    <row r="210" spans="1:22" x14ac:dyDescent="0.25">
      <c r="A210" s="13"/>
      <c r="B210" s="34"/>
      <c r="C210" s="34"/>
      <c r="D210" s="34"/>
      <c r="E210" s="34"/>
      <c r="F210" s="34"/>
      <c r="G210" s="34"/>
      <c r="H210" s="34"/>
      <c r="I210" s="34"/>
      <c r="J210" s="34"/>
      <c r="K210" s="34"/>
      <c r="L210" s="34"/>
      <c r="M210" s="34"/>
      <c r="N210" s="34"/>
      <c r="O210" s="34"/>
      <c r="P210" s="34"/>
      <c r="Q210" s="34"/>
      <c r="R210" s="34"/>
      <c r="S210" s="34"/>
      <c r="T210" s="34"/>
      <c r="U210" s="34"/>
      <c r="V210" s="34"/>
    </row>
    <row r="211" spans="1:22" x14ac:dyDescent="0.25">
      <c r="A211" s="13"/>
      <c r="B211" s="84" t="s">
        <v>200</v>
      </c>
      <c r="C211" s="84"/>
      <c r="D211" s="84"/>
      <c r="E211" s="84"/>
      <c r="F211" s="84"/>
      <c r="G211" s="84"/>
      <c r="H211" s="84"/>
      <c r="I211" s="84"/>
      <c r="J211" s="84"/>
      <c r="K211" s="84"/>
      <c r="L211" s="84"/>
      <c r="M211" s="84"/>
      <c r="N211" s="84"/>
      <c r="O211" s="84"/>
      <c r="P211" s="84"/>
      <c r="Q211" s="84"/>
      <c r="R211" s="84"/>
      <c r="S211" s="84"/>
      <c r="T211" s="84"/>
      <c r="U211" s="84"/>
      <c r="V211" s="84"/>
    </row>
    <row r="212" spans="1:22" x14ac:dyDescent="0.25">
      <c r="A212" s="13"/>
      <c r="B212" s="34"/>
      <c r="C212" s="34"/>
      <c r="D212" s="34"/>
      <c r="E212" s="34"/>
      <c r="F212" s="34"/>
      <c r="G212" s="34"/>
      <c r="H212" s="34"/>
      <c r="I212" s="34"/>
      <c r="J212" s="34"/>
      <c r="K212" s="34"/>
      <c r="L212" s="34"/>
      <c r="M212" s="34"/>
      <c r="N212" s="34"/>
      <c r="O212" s="34"/>
      <c r="P212" s="34"/>
      <c r="Q212" s="34"/>
      <c r="R212" s="34"/>
      <c r="S212" s="34"/>
      <c r="T212" s="34"/>
      <c r="U212" s="34"/>
      <c r="V212" s="34"/>
    </row>
    <row r="213" spans="1:22" ht="15.75" x14ac:dyDescent="0.25">
      <c r="A213" s="13"/>
      <c r="B213" s="85"/>
      <c r="C213" s="85"/>
      <c r="D213" s="85"/>
      <c r="E213" s="85"/>
      <c r="F213" s="85"/>
      <c r="G213" s="85"/>
      <c r="H213" s="85"/>
      <c r="I213" s="85"/>
      <c r="J213" s="85"/>
      <c r="K213" s="85"/>
      <c r="L213" s="85"/>
      <c r="M213" s="85"/>
      <c r="N213" s="85"/>
      <c r="O213" s="85"/>
      <c r="P213" s="85"/>
      <c r="Q213" s="85"/>
      <c r="R213" s="85"/>
      <c r="S213" s="85"/>
      <c r="T213" s="85"/>
      <c r="U213" s="85"/>
      <c r="V213" s="85"/>
    </row>
    <row r="214" spans="1:22" x14ac:dyDescent="0.25">
      <c r="A214" s="13"/>
      <c r="B214" s="4"/>
      <c r="C214" s="4"/>
      <c r="D214" s="4"/>
      <c r="E214" s="4"/>
      <c r="F214" s="4"/>
      <c r="G214" s="4"/>
      <c r="H214" s="4"/>
      <c r="I214" s="4"/>
      <c r="J214" s="4"/>
      <c r="K214" s="4"/>
      <c r="L214" s="4"/>
      <c r="M214" s="4"/>
      <c r="N214" s="4"/>
      <c r="O214" s="4"/>
      <c r="P214" s="4"/>
      <c r="Q214" s="4"/>
      <c r="R214" s="4"/>
      <c r="S214" s="4"/>
      <c r="T214" s="4"/>
      <c r="U214" s="4"/>
      <c r="V214" s="4"/>
    </row>
    <row r="215" spans="1:22" ht="15" customHeight="1" x14ac:dyDescent="0.25">
      <c r="A215" s="13"/>
      <c r="B215" s="69" t="s">
        <v>178</v>
      </c>
      <c r="C215" s="34" t="s">
        <v>174</v>
      </c>
      <c r="D215" s="63" t="s">
        <v>285</v>
      </c>
      <c r="E215" s="63"/>
      <c r="F215" s="34"/>
      <c r="G215" s="34" t="s">
        <v>174</v>
      </c>
      <c r="H215" s="63" t="s">
        <v>287</v>
      </c>
      <c r="I215" s="63"/>
      <c r="J215" s="34"/>
      <c r="K215" s="34" t="s">
        <v>174</v>
      </c>
      <c r="L215" s="63" t="s">
        <v>289</v>
      </c>
      <c r="M215" s="63"/>
      <c r="N215" s="34"/>
      <c r="O215" s="34" t="s">
        <v>174</v>
      </c>
      <c r="P215" s="63" t="s">
        <v>290</v>
      </c>
      <c r="Q215" s="63"/>
      <c r="R215" s="34"/>
      <c r="S215" s="34"/>
      <c r="T215" s="63" t="s">
        <v>291</v>
      </c>
      <c r="U215" s="63"/>
      <c r="V215" s="34"/>
    </row>
    <row r="216" spans="1:22" ht="15.75" thickBot="1" x14ac:dyDescent="0.3">
      <c r="A216" s="13"/>
      <c r="B216" s="69"/>
      <c r="C216" s="34"/>
      <c r="D216" s="64" t="s">
        <v>286</v>
      </c>
      <c r="E216" s="64"/>
      <c r="F216" s="34"/>
      <c r="G216" s="34"/>
      <c r="H216" s="64" t="s">
        <v>288</v>
      </c>
      <c r="I216" s="64"/>
      <c r="J216" s="34"/>
      <c r="K216" s="34"/>
      <c r="L216" s="64" t="s">
        <v>288</v>
      </c>
      <c r="M216" s="64"/>
      <c r="N216" s="34"/>
      <c r="O216" s="34"/>
      <c r="P216" s="64"/>
      <c r="Q216" s="64"/>
      <c r="R216" s="34"/>
      <c r="S216" s="34"/>
      <c r="T216" s="64"/>
      <c r="U216" s="64"/>
      <c r="V216" s="34"/>
    </row>
    <row r="217" spans="1:22" x14ac:dyDescent="0.25">
      <c r="A217" s="13"/>
      <c r="B217" s="79" t="s">
        <v>69</v>
      </c>
      <c r="C217" s="18" t="s">
        <v>174</v>
      </c>
      <c r="D217" s="55"/>
      <c r="E217" s="55"/>
      <c r="F217" s="55"/>
      <c r="G217" s="18" t="s">
        <v>174</v>
      </c>
      <c r="H217" s="55"/>
      <c r="I217" s="55"/>
      <c r="J217" s="55"/>
      <c r="K217" s="18" t="s">
        <v>174</v>
      </c>
      <c r="L217" s="55"/>
      <c r="M217" s="55"/>
      <c r="N217" s="55"/>
      <c r="O217" s="18" t="s">
        <v>174</v>
      </c>
      <c r="P217" s="55"/>
      <c r="Q217" s="55"/>
      <c r="R217" s="55"/>
      <c r="S217" s="18"/>
      <c r="T217" s="55"/>
      <c r="U217" s="55"/>
      <c r="V217" s="55"/>
    </row>
    <row r="218" spans="1:22" x14ac:dyDescent="0.25">
      <c r="A218" s="13"/>
      <c r="B218" s="2" t="s">
        <v>70</v>
      </c>
      <c r="C218" s="4" t="s">
        <v>174</v>
      </c>
      <c r="D218" s="4" t="s">
        <v>195</v>
      </c>
      <c r="E218" s="25">
        <v>139</v>
      </c>
      <c r="F218" t="s">
        <v>174</v>
      </c>
      <c r="G218" s="4" t="s">
        <v>174</v>
      </c>
      <c r="H218" s="4" t="s">
        <v>195</v>
      </c>
      <c r="I218" s="25">
        <v>76</v>
      </c>
      <c r="J218" t="s">
        <v>174</v>
      </c>
      <c r="K218" s="4" t="s">
        <v>174</v>
      </c>
      <c r="L218" s="4" t="s">
        <v>195</v>
      </c>
      <c r="M218" s="25">
        <v>185</v>
      </c>
      <c r="N218" t="s">
        <v>174</v>
      </c>
      <c r="O218" s="4" t="s">
        <v>174</v>
      </c>
      <c r="P218" t="s">
        <v>195</v>
      </c>
      <c r="Q218" s="48" t="s">
        <v>231</v>
      </c>
      <c r="R218" t="s">
        <v>174</v>
      </c>
      <c r="S218" s="4"/>
      <c r="T218" s="4" t="s">
        <v>195</v>
      </c>
      <c r="U218" s="25">
        <v>400</v>
      </c>
      <c r="V218" t="s">
        <v>174</v>
      </c>
    </row>
    <row r="219" spans="1:22" x14ac:dyDescent="0.25">
      <c r="A219" s="13"/>
      <c r="B219" s="55" t="s">
        <v>71</v>
      </c>
      <c r="C219" s="18" t="s">
        <v>174</v>
      </c>
      <c r="D219" s="22"/>
      <c r="E219" s="50" t="s">
        <v>231</v>
      </c>
      <c r="F219" s="22" t="s">
        <v>174</v>
      </c>
      <c r="G219" s="18" t="s">
        <v>174</v>
      </c>
      <c r="H219" s="18"/>
      <c r="I219" s="20">
        <v>465</v>
      </c>
      <c r="J219" s="22" t="s">
        <v>174</v>
      </c>
      <c r="K219" s="18" t="s">
        <v>174</v>
      </c>
      <c r="L219" s="18"/>
      <c r="M219" s="20">
        <v>286</v>
      </c>
      <c r="N219" s="22" t="s">
        <v>174</v>
      </c>
      <c r="O219" s="18" t="s">
        <v>174</v>
      </c>
      <c r="P219" s="22"/>
      <c r="Q219" s="50" t="s">
        <v>231</v>
      </c>
      <c r="R219" s="22" t="s">
        <v>174</v>
      </c>
      <c r="S219" s="18"/>
      <c r="T219" s="18"/>
      <c r="U219" s="20">
        <v>751</v>
      </c>
      <c r="V219" s="22" t="s">
        <v>174</v>
      </c>
    </row>
    <row r="220" spans="1:22" ht="30.75" thickBot="1" x14ac:dyDescent="0.3">
      <c r="A220" s="13"/>
      <c r="B220" s="2" t="s">
        <v>73</v>
      </c>
      <c r="C220" s="4" t="s">
        <v>174</v>
      </c>
      <c r="D220" s="4"/>
      <c r="E220" s="25">
        <v>81</v>
      </c>
      <c r="F220" t="s">
        <v>174</v>
      </c>
      <c r="G220" s="4" t="s">
        <v>174</v>
      </c>
      <c r="H220" s="4"/>
      <c r="I220" s="25">
        <v>195</v>
      </c>
      <c r="J220" t="s">
        <v>174</v>
      </c>
      <c r="K220" s="4" t="s">
        <v>174</v>
      </c>
      <c r="L220" s="4"/>
      <c r="M220" s="25">
        <v>145</v>
      </c>
      <c r="N220" t="s">
        <v>174</v>
      </c>
      <c r="O220" s="4" t="s">
        <v>174</v>
      </c>
      <c r="Q220" s="48" t="s">
        <v>231</v>
      </c>
      <c r="R220" t="s">
        <v>174</v>
      </c>
      <c r="S220" s="4"/>
      <c r="T220" s="4"/>
      <c r="U220" s="25">
        <v>421</v>
      </c>
      <c r="V220" t="s">
        <v>174</v>
      </c>
    </row>
    <row r="221" spans="1:22" x14ac:dyDescent="0.25">
      <c r="A221" s="13"/>
      <c r="B221" s="52"/>
      <c r="C221" s="52" t="s">
        <v>174</v>
      </c>
      <c r="D221" s="56"/>
      <c r="E221" s="56"/>
      <c r="F221" s="52"/>
      <c r="G221" s="52" t="s">
        <v>174</v>
      </c>
      <c r="H221" s="56"/>
      <c r="I221" s="56"/>
      <c r="J221" s="52"/>
      <c r="K221" s="52" t="s">
        <v>174</v>
      </c>
      <c r="L221" s="56"/>
      <c r="M221" s="56"/>
      <c r="N221" s="52"/>
      <c r="O221" s="52" t="s">
        <v>174</v>
      </c>
      <c r="P221" s="56"/>
      <c r="Q221" s="56"/>
      <c r="R221" s="52"/>
      <c r="S221" s="52"/>
      <c r="T221" s="56"/>
      <c r="U221" s="56"/>
      <c r="V221" s="52"/>
    </row>
    <row r="222" spans="1:22" x14ac:dyDescent="0.25">
      <c r="A222" s="13"/>
      <c r="B222" s="55" t="s">
        <v>74</v>
      </c>
      <c r="C222" s="58" t="s">
        <v>174</v>
      </c>
      <c r="D222" s="18"/>
      <c r="E222" s="20">
        <v>220</v>
      </c>
      <c r="F222" s="22" t="s">
        <v>174</v>
      </c>
      <c r="G222" s="58" t="s">
        <v>174</v>
      </c>
      <c r="H222" s="18"/>
      <c r="I222" s="20">
        <v>736</v>
      </c>
      <c r="J222" s="22" t="s">
        <v>174</v>
      </c>
      <c r="K222" s="58" t="s">
        <v>174</v>
      </c>
      <c r="L222" s="18"/>
      <c r="M222" s="20">
        <v>616</v>
      </c>
      <c r="N222" s="22" t="s">
        <v>174</v>
      </c>
      <c r="O222" s="58" t="s">
        <v>174</v>
      </c>
      <c r="P222" s="22"/>
      <c r="Q222" s="50" t="s">
        <v>231</v>
      </c>
      <c r="R222" s="22" t="s">
        <v>174</v>
      </c>
      <c r="S222" s="58"/>
      <c r="T222" s="18"/>
      <c r="U222" s="42">
        <v>1572</v>
      </c>
      <c r="V222" s="22" t="s">
        <v>174</v>
      </c>
    </row>
    <row r="223" spans="1:22" x14ac:dyDescent="0.25">
      <c r="A223" s="13"/>
      <c r="B223" s="2" t="s">
        <v>349</v>
      </c>
      <c r="C223" s="57" t="s">
        <v>174</v>
      </c>
      <c r="E223" s="48" t="s">
        <v>231</v>
      </c>
      <c r="F223" t="s">
        <v>174</v>
      </c>
      <c r="G223" s="57" t="s">
        <v>174</v>
      </c>
      <c r="H223" s="4"/>
      <c r="I223" s="39">
        <v>1683</v>
      </c>
      <c r="J223" t="s">
        <v>174</v>
      </c>
      <c r="K223" s="57" t="s">
        <v>174</v>
      </c>
      <c r="L223" s="4"/>
      <c r="M223" s="25">
        <v>425</v>
      </c>
      <c r="N223" t="s">
        <v>174</v>
      </c>
      <c r="O223" s="57" t="s">
        <v>174</v>
      </c>
      <c r="P223" s="4"/>
      <c r="Q223" s="25" t="s">
        <v>358</v>
      </c>
      <c r="R223" t="s">
        <v>225</v>
      </c>
      <c r="S223" s="57"/>
      <c r="U223" s="48" t="s">
        <v>231</v>
      </c>
      <c r="V223" t="s">
        <v>174</v>
      </c>
    </row>
    <row r="224" spans="1:22" x14ac:dyDescent="0.25">
      <c r="A224" s="13"/>
      <c r="B224" s="55" t="s">
        <v>351</v>
      </c>
      <c r="C224" s="58" t="s">
        <v>174</v>
      </c>
      <c r="D224" s="18"/>
      <c r="E224" s="42">
        <v>10122</v>
      </c>
      <c r="F224" s="22" t="s">
        <v>174</v>
      </c>
      <c r="G224" s="58" t="s">
        <v>174</v>
      </c>
      <c r="H224" s="22"/>
      <c r="I224" s="50" t="s">
        <v>231</v>
      </c>
      <c r="J224" s="22" t="s">
        <v>174</v>
      </c>
      <c r="K224" s="58" t="s">
        <v>174</v>
      </c>
      <c r="L224" s="22"/>
      <c r="M224" s="50" t="s">
        <v>231</v>
      </c>
      <c r="N224" s="22" t="s">
        <v>174</v>
      </c>
      <c r="O224" s="58" t="s">
        <v>174</v>
      </c>
      <c r="P224" s="18"/>
      <c r="Q224" s="20" t="s">
        <v>359</v>
      </c>
      <c r="R224" s="22" t="s">
        <v>225</v>
      </c>
      <c r="S224" s="58"/>
      <c r="T224" s="22"/>
      <c r="U224" s="50" t="s">
        <v>231</v>
      </c>
      <c r="V224" s="22" t="s">
        <v>174</v>
      </c>
    </row>
    <row r="225" spans="1:22" x14ac:dyDescent="0.25">
      <c r="A225" s="13"/>
      <c r="B225" s="2" t="s">
        <v>76</v>
      </c>
      <c r="C225" s="57" t="s">
        <v>174</v>
      </c>
      <c r="D225" s="4"/>
      <c r="E225" s="25">
        <v>22</v>
      </c>
      <c r="F225" t="s">
        <v>174</v>
      </c>
      <c r="G225" s="57" t="s">
        <v>174</v>
      </c>
      <c r="H225" s="4"/>
      <c r="I225" s="39">
        <v>1866</v>
      </c>
      <c r="J225" t="s">
        <v>174</v>
      </c>
      <c r="K225" s="57" t="s">
        <v>174</v>
      </c>
      <c r="L225" s="4"/>
      <c r="M225" s="25">
        <v>254</v>
      </c>
      <c r="N225" t="s">
        <v>174</v>
      </c>
      <c r="O225" s="57" t="s">
        <v>174</v>
      </c>
      <c r="Q225" s="48" t="s">
        <v>231</v>
      </c>
      <c r="R225" t="s">
        <v>174</v>
      </c>
      <c r="S225" s="57"/>
      <c r="T225" s="4"/>
      <c r="U225" s="39">
        <v>2142</v>
      </c>
      <c r="V225" t="s">
        <v>174</v>
      </c>
    </row>
    <row r="226" spans="1:22" x14ac:dyDescent="0.25">
      <c r="A226" s="13"/>
      <c r="B226" s="55" t="s">
        <v>77</v>
      </c>
      <c r="C226" s="58" t="s">
        <v>174</v>
      </c>
      <c r="D226" s="22"/>
      <c r="E226" s="50" t="s">
        <v>231</v>
      </c>
      <c r="F226" s="22" t="s">
        <v>174</v>
      </c>
      <c r="G226" s="58" t="s">
        <v>174</v>
      </c>
      <c r="H226" s="18"/>
      <c r="I226" s="42">
        <v>4150</v>
      </c>
      <c r="J226" s="22" t="s">
        <v>174</v>
      </c>
      <c r="K226" s="58" t="s">
        <v>174</v>
      </c>
      <c r="L226" s="18"/>
      <c r="M226" s="42">
        <v>1066</v>
      </c>
      <c r="N226" s="22" t="s">
        <v>174</v>
      </c>
      <c r="O226" s="58" t="s">
        <v>174</v>
      </c>
      <c r="P226" s="22"/>
      <c r="Q226" s="50" t="s">
        <v>231</v>
      </c>
      <c r="R226" s="22" t="s">
        <v>174</v>
      </c>
      <c r="S226" s="58"/>
      <c r="T226" s="18"/>
      <c r="U226" s="42">
        <v>5216</v>
      </c>
      <c r="V226" s="22" t="s">
        <v>174</v>
      </c>
    </row>
    <row r="227" spans="1:22" ht="15.75" thickBot="1" x14ac:dyDescent="0.3">
      <c r="A227" s="13"/>
      <c r="B227" s="2" t="s">
        <v>78</v>
      </c>
      <c r="C227" s="57" t="s">
        <v>174</v>
      </c>
      <c r="D227" s="4"/>
      <c r="E227" s="25">
        <v>33</v>
      </c>
      <c r="F227" t="s">
        <v>174</v>
      </c>
      <c r="G227" s="57" t="s">
        <v>174</v>
      </c>
      <c r="H227" s="4"/>
      <c r="I227" s="25">
        <v>448</v>
      </c>
      <c r="J227" t="s">
        <v>174</v>
      </c>
      <c r="K227" s="57" t="s">
        <v>174</v>
      </c>
      <c r="L227" s="4"/>
      <c r="M227" s="25">
        <v>102</v>
      </c>
      <c r="N227" t="s">
        <v>174</v>
      </c>
      <c r="O227" s="57" t="s">
        <v>174</v>
      </c>
      <c r="Q227" s="48" t="s">
        <v>231</v>
      </c>
      <c r="R227" t="s">
        <v>174</v>
      </c>
      <c r="S227" s="57"/>
      <c r="T227" s="4"/>
      <c r="U227" s="25">
        <v>583</v>
      </c>
      <c r="V227" t="s">
        <v>174</v>
      </c>
    </row>
    <row r="228" spans="1:22" x14ac:dyDescent="0.25">
      <c r="A228" s="13"/>
      <c r="B228" s="52"/>
      <c r="C228" s="52" t="s">
        <v>174</v>
      </c>
      <c r="D228" s="56"/>
      <c r="E228" s="56"/>
      <c r="F228" s="52"/>
      <c r="G228" s="52" t="s">
        <v>174</v>
      </c>
      <c r="H228" s="56"/>
      <c r="I228" s="56"/>
      <c r="J228" s="52"/>
      <c r="K228" s="52" t="s">
        <v>174</v>
      </c>
      <c r="L228" s="56"/>
      <c r="M228" s="56"/>
      <c r="N228" s="52"/>
      <c r="O228" s="52" t="s">
        <v>174</v>
      </c>
      <c r="P228" s="56"/>
      <c r="Q228" s="56"/>
      <c r="R228" s="52"/>
      <c r="S228" s="52"/>
      <c r="T228" s="56"/>
      <c r="U228" s="56"/>
      <c r="V228" s="52"/>
    </row>
    <row r="229" spans="1:22" ht="15.75" thickBot="1" x14ac:dyDescent="0.3">
      <c r="A229" s="13"/>
      <c r="B229" s="55" t="s">
        <v>79</v>
      </c>
      <c r="C229" s="58" t="s">
        <v>174</v>
      </c>
      <c r="D229" s="18" t="s">
        <v>195</v>
      </c>
      <c r="E229" s="42">
        <v>10397</v>
      </c>
      <c r="F229" s="22" t="s">
        <v>174</v>
      </c>
      <c r="G229" s="58" t="s">
        <v>174</v>
      </c>
      <c r="H229" s="18" t="s">
        <v>195</v>
      </c>
      <c r="I229" s="42">
        <v>8883</v>
      </c>
      <c r="J229" s="22" t="s">
        <v>174</v>
      </c>
      <c r="K229" s="58" t="s">
        <v>174</v>
      </c>
      <c r="L229" s="18" t="s">
        <v>195</v>
      </c>
      <c r="M229" s="42">
        <v>2463</v>
      </c>
      <c r="N229" s="22" t="s">
        <v>174</v>
      </c>
      <c r="O229" s="58" t="s">
        <v>174</v>
      </c>
      <c r="P229" s="18" t="s">
        <v>195</v>
      </c>
      <c r="Q229" s="20" t="s">
        <v>360</v>
      </c>
      <c r="R229" s="22" t="s">
        <v>225</v>
      </c>
      <c r="S229" s="58"/>
      <c r="T229" s="18" t="s">
        <v>195</v>
      </c>
      <c r="U229" s="42">
        <v>9513</v>
      </c>
      <c r="V229" s="22" t="s">
        <v>174</v>
      </c>
    </row>
    <row r="230" spans="1:22" ht="15.75" thickTop="1" x14ac:dyDescent="0.25">
      <c r="A230" s="13"/>
      <c r="B230" s="52"/>
      <c r="C230" s="52" t="s">
        <v>174</v>
      </c>
      <c r="D230" s="61"/>
      <c r="E230" s="61"/>
      <c r="F230" s="52"/>
      <c r="G230" s="52" t="s">
        <v>174</v>
      </c>
      <c r="H230" s="61"/>
      <c r="I230" s="61"/>
      <c r="J230" s="52"/>
      <c r="K230" s="52" t="s">
        <v>174</v>
      </c>
      <c r="L230" s="61"/>
      <c r="M230" s="61"/>
      <c r="N230" s="52"/>
      <c r="O230" s="52" t="s">
        <v>174</v>
      </c>
      <c r="P230" s="61"/>
      <c r="Q230" s="61"/>
      <c r="R230" s="52"/>
      <c r="S230" s="52"/>
      <c r="T230" s="61"/>
      <c r="U230" s="61"/>
      <c r="V230" s="52"/>
    </row>
    <row r="231" spans="1:22" x14ac:dyDescent="0.25">
      <c r="A231" s="13"/>
      <c r="B231" s="80" t="s">
        <v>354</v>
      </c>
      <c r="C231" s="57" t="s">
        <v>174</v>
      </c>
      <c r="D231" s="2"/>
      <c r="E231" s="2"/>
      <c r="F231" s="2"/>
      <c r="G231" s="57" t="s">
        <v>174</v>
      </c>
      <c r="H231" s="2"/>
      <c r="I231" s="2"/>
      <c r="J231" s="2"/>
      <c r="K231" s="57" t="s">
        <v>174</v>
      </c>
      <c r="L231" s="2"/>
      <c r="M231" s="2"/>
      <c r="N231" s="2"/>
      <c r="O231" s="57" t="s">
        <v>174</v>
      </c>
      <c r="P231" s="2"/>
      <c r="Q231" s="2"/>
      <c r="R231" s="2"/>
      <c r="S231" s="57"/>
      <c r="T231" s="2"/>
      <c r="U231" s="2"/>
      <c r="V231" s="2"/>
    </row>
    <row r="232" spans="1:22" ht="30" x14ac:dyDescent="0.25">
      <c r="A232" s="13"/>
      <c r="B232" s="55" t="s">
        <v>81</v>
      </c>
      <c r="C232" s="58" t="s">
        <v>174</v>
      </c>
      <c r="D232" s="18" t="s">
        <v>195</v>
      </c>
      <c r="E232" s="20">
        <v>87</v>
      </c>
      <c r="F232" s="22" t="s">
        <v>174</v>
      </c>
      <c r="G232" s="58" t="s">
        <v>174</v>
      </c>
      <c r="H232" s="18" t="s">
        <v>195</v>
      </c>
      <c r="I232" s="20">
        <v>463</v>
      </c>
      <c r="J232" s="22" t="s">
        <v>174</v>
      </c>
      <c r="K232" s="58" t="s">
        <v>174</v>
      </c>
      <c r="L232" s="18" t="s">
        <v>195</v>
      </c>
      <c r="M232" s="20">
        <v>206</v>
      </c>
      <c r="N232" s="22" t="s">
        <v>174</v>
      </c>
      <c r="O232" s="58" t="s">
        <v>174</v>
      </c>
      <c r="P232" s="22" t="s">
        <v>195</v>
      </c>
      <c r="Q232" s="50" t="s">
        <v>231</v>
      </c>
      <c r="R232" s="22" t="s">
        <v>174</v>
      </c>
      <c r="S232" s="58"/>
      <c r="T232" s="18" t="s">
        <v>195</v>
      </c>
      <c r="U232" s="20">
        <v>756</v>
      </c>
      <c r="V232" s="22" t="s">
        <v>174</v>
      </c>
    </row>
    <row r="233" spans="1:22" x14ac:dyDescent="0.25">
      <c r="A233" s="13"/>
      <c r="B233" s="2" t="s">
        <v>82</v>
      </c>
      <c r="C233" s="57" t="s">
        <v>174</v>
      </c>
      <c r="D233" s="4"/>
      <c r="E233" s="25">
        <v>90</v>
      </c>
      <c r="F233" t="s">
        <v>174</v>
      </c>
      <c r="G233" s="57" t="s">
        <v>174</v>
      </c>
      <c r="H233" s="4"/>
      <c r="I233" s="25">
        <v>2</v>
      </c>
      <c r="J233" t="s">
        <v>174</v>
      </c>
      <c r="K233" s="57" t="s">
        <v>174</v>
      </c>
      <c r="M233" s="48" t="s">
        <v>231</v>
      </c>
      <c r="N233" t="s">
        <v>174</v>
      </c>
      <c r="O233" s="57" t="s">
        <v>174</v>
      </c>
      <c r="Q233" s="48" t="s">
        <v>231</v>
      </c>
      <c r="R233" t="s">
        <v>174</v>
      </c>
      <c r="S233" s="57"/>
      <c r="T233" s="4"/>
      <c r="U233" s="25">
        <v>92</v>
      </c>
      <c r="V233" t="s">
        <v>174</v>
      </c>
    </row>
    <row r="234" spans="1:22" ht="15.75" thickBot="1" x14ac:dyDescent="0.3">
      <c r="A234" s="13"/>
      <c r="B234" s="55" t="s">
        <v>83</v>
      </c>
      <c r="C234" s="58" t="s">
        <v>174</v>
      </c>
      <c r="D234" s="22"/>
      <c r="E234" s="50" t="s">
        <v>231</v>
      </c>
      <c r="F234" s="22" t="s">
        <v>174</v>
      </c>
      <c r="G234" s="58" t="s">
        <v>174</v>
      </c>
      <c r="H234" s="18"/>
      <c r="I234" s="20">
        <v>292</v>
      </c>
      <c r="J234" s="22" t="s">
        <v>174</v>
      </c>
      <c r="K234" s="58" t="s">
        <v>174</v>
      </c>
      <c r="L234" s="18"/>
      <c r="M234" s="20">
        <v>192</v>
      </c>
      <c r="N234" s="22" t="s">
        <v>174</v>
      </c>
      <c r="O234" s="58" t="s">
        <v>174</v>
      </c>
      <c r="P234" s="22"/>
      <c r="Q234" s="50" t="s">
        <v>231</v>
      </c>
      <c r="R234" s="22" t="s">
        <v>174</v>
      </c>
      <c r="S234" s="58"/>
      <c r="T234" s="18"/>
      <c r="U234" s="20">
        <v>484</v>
      </c>
      <c r="V234" s="22" t="s">
        <v>174</v>
      </c>
    </row>
    <row r="235" spans="1:22" x14ac:dyDescent="0.25">
      <c r="A235" s="13"/>
      <c r="B235" s="52"/>
      <c r="C235" s="52" t="s">
        <v>174</v>
      </c>
      <c r="D235" s="56"/>
      <c r="E235" s="56"/>
      <c r="F235" s="52"/>
      <c r="G235" s="52" t="s">
        <v>174</v>
      </c>
      <c r="H235" s="56"/>
      <c r="I235" s="56"/>
      <c r="J235" s="52"/>
      <c r="K235" s="52" t="s">
        <v>174</v>
      </c>
      <c r="L235" s="56"/>
      <c r="M235" s="56"/>
      <c r="N235" s="52"/>
      <c r="O235" s="52" t="s">
        <v>174</v>
      </c>
      <c r="P235" s="56"/>
      <c r="Q235" s="56"/>
      <c r="R235" s="52"/>
      <c r="S235" s="52"/>
      <c r="T235" s="56"/>
      <c r="U235" s="56"/>
      <c r="V235" s="52"/>
    </row>
    <row r="236" spans="1:22" x14ac:dyDescent="0.25">
      <c r="A236" s="13"/>
      <c r="B236" s="2" t="s">
        <v>84</v>
      </c>
      <c r="C236" s="57" t="s">
        <v>174</v>
      </c>
      <c r="D236" s="4"/>
      <c r="E236" s="25">
        <v>177</v>
      </c>
      <c r="F236" t="s">
        <v>174</v>
      </c>
      <c r="G236" s="57" t="s">
        <v>174</v>
      </c>
      <c r="H236" s="4"/>
      <c r="I236" s="25">
        <v>757</v>
      </c>
      <c r="J236" t="s">
        <v>174</v>
      </c>
      <c r="K236" s="57" t="s">
        <v>174</v>
      </c>
      <c r="L236" s="4"/>
      <c r="M236" s="25">
        <v>398</v>
      </c>
      <c r="N236" t="s">
        <v>174</v>
      </c>
      <c r="O236" s="57" t="s">
        <v>174</v>
      </c>
      <c r="Q236" s="48" t="s">
        <v>231</v>
      </c>
      <c r="R236" t="s">
        <v>174</v>
      </c>
      <c r="S236" s="57"/>
      <c r="T236" s="4"/>
      <c r="U236" s="39">
        <v>1332</v>
      </c>
      <c r="V236" t="s">
        <v>174</v>
      </c>
    </row>
    <row r="237" spans="1:22" x14ac:dyDescent="0.25">
      <c r="A237" s="13"/>
      <c r="B237" s="55" t="s">
        <v>85</v>
      </c>
      <c r="C237" s="58" t="s">
        <v>174</v>
      </c>
      <c r="D237" s="18"/>
      <c r="E237" s="42">
        <v>3754</v>
      </c>
      <c r="F237" s="22" t="s">
        <v>174</v>
      </c>
      <c r="G237" s="58" t="s">
        <v>174</v>
      </c>
      <c r="H237" s="18"/>
      <c r="I237" s="20">
        <v>2</v>
      </c>
      <c r="J237" s="22" t="s">
        <v>174</v>
      </c>
      <c r="K237" s="58" t="s">
        <v>174</v>
      </c>
      <c r="L237" s="22"/>
      <c r="M237" s="50" t="s">
        <v>231</v>
      </c>
      <c r="N237" s="22" t="s">
        <v>174</v>
      </c>
      <c r="O237" s="58" t="s">
        <v>174</v>
      </c>
      <c r="P237" s="22"/>
      <c r="Q237" s="50" t="s">
        <v>231</v>
      </c>
      <c r="R237" s="22" t="s">
        <v>174</v>
      </c>
      <c r="S237" s="58"/>
      <c r="T237" s="18"/>
      <c r="U237" s="42">
        <v>3756</v>
      </c>
      <c r="V237" s="22" t="s">
        <v>174</v>
      </c>
    </row>
    <row r="238" spans="1:22" x14ac:dyDescent="0.25">
      <c r="A238" s="13"/>
      <c r="B238" s="2" t="s">
        <v>355</v>
      </c>
      <c r="C238" s="57" t="s">
        <v>174</v>
      </c>
      <c r="D238" s="4"/>
      <c r="E238" s="39">
        <v>2108</v>
      </c>
      <c r="F238" t="s">
        <v>174</v>
      </c>
      <c r="G238" s="57" t="s">
        <v>174</v>
      </c>
      <c r="I238" s="48" t="s">
        <v>231</v>
      </c>
      <c r="J238" t="s">
        <v>174</v>
      </c>
      <c r="K238" s="57" t="s">
        <v>174</v>
      </c>
      <c r="M238" s="48" t="s">
        <v>231</v>
      </c>
      <c r="N238" t="s">
        <v>174</v>
      </c>
      <c r="O238" s="57" t="s">
        <v>174</v>
      </c>
      <c r="P238" s="4"/>
      <c r="Q238" s="25" t="s">
        <v>358</v>
      </c>
      <c r="R238" t="s">
        <v>225</v>
      </c>
      <c r="S238" s="57"/>
      <c r="U238" s="48" t="s">
        <v>231</v>
      </c>
      <c r="V238" t="s">
        <v>174</v>
      </c>
    </row>
    <row r="239" spans="1:22" ht="15.75" thickBot="1" x14ac:dyDescent="0.3">
      <c r="A239" s="13"/>
      <c r="B239" s="55" t="s">
        <v>86</v>
      </c>
      <c r="C239" s="58" t="s">
        <v>174</v>
      </c>
      <c r="D239" s="18"/>
      <c r="E239" s="20">
        <v>773</v>
      </c>
      <c r="F239" s="22" t="s">
        <v>174</v>
      </c>
      <c r="G239" s="58" t="s">
        <v>174</v>
      </c>
      <c r="H239" s="18"/>
      <c r="I239" s="20">
        <v>25</v>
      </c>
      <c r="J239" s="22" t="s">
        <v>174</v>
      </c>
      <c r="K239" s="58" t="s">
        <v>174</v>
      </c>
      <c r="L239" s="18"/>
      <c r="M239" s="20">
        <v>42</v>
      </c>
      <c r="N239" s="22" t="s">
        <v>174</v>
      </c>
      <c r="O239" s="58" t="s">
        <v>174</v>
      </c>
      <c r="P239" s="22"/>
      <c r="Q239" s="50" t="s">
        <v>231</v>
      </c>
      <c r="R239" s="22" t="s">
        <v>174</v>
      </c>
      <c r="S239" s="58"/>
      <c r="T239" s="18"/>
      <c r="U239" s="20">
        <v>840</v>
      </c>
      <c r="V239" s="22" t="s">
        <v>174</v>
      </c>
    </row>
    <row r="240" spans="1:22" x14ac:dyDescent="0.25">
      <c r="A240" s="13"/>
      <c r="B240" s="52"/>
      <c r="C240" s="52" t="s">
        <v>174</v>
      </c>
      <c r="D240" s="56"/>
      <c r="E240" s="56"/>
      <c r="F240" s="52"/>
      <c r="G240" s="52" t="s">
        <v>174</v>
      </c>
      <c r="H240" s="56"/>
      <c r="I240" s="56"/>
      <c r="J240" s="52"/>
      <c r="K240" s="52" t="s">
        <v>174</v>
      </c>
      <c r="L240" s="56"/>
      <c r="M240" s="56"/>
      <c r="N240" s="52"/>
      <c r="O240" s="52" t="s">
        <v>174</v>
      </c>
      <c r="P240" s="56"/>
      <c r="Q240" s="56"/>
      <c r="R240" s="52"/>
      <c r="S240" s="52"/>
      <c r="T240" s="56"/>
      <c r="U240" s="56"/>
      <c r="V240" s="52"/>
    </row>
    <row r="241" spans="1:22" ht="15.75" thickBot="1" x14ac:dyDescent="0.3">
      <c r="A241" s="13"/>
      <c r="B241" s="2" t="s">
        <v>87</v>
      </c>
      <c r="C241" s="57" t="s">
        <v>174</v>
      </c>
      <c r="D241" s="4"/>
      <c r="E241" s="39">
        <v>6812</v>
      </c>
      <c r="F241" t="s">
        <v>174</v>
      </c>
      <c r="G241" s="57" t="s">
        <v>174</v>
      </c>
      <c r="H241" s="4"/>
      <c r="I241" s="25">
        <v>784</v>
      </c>
      <c r="J241" t="s">
        <v>174</v>
      </c>
      <c r="K241" s="57" t="s">
        <v>174</v>
      </c>
      <c r="L241" s="4"/>
      <c r="M241" s="25">
        <v>440</v>
      </c>
      <c r="N241" t="s">
        <v>174</v>
      </c>
      <c r="O241" s="57" t="s">
        <v>174</v>
      </c>
      <c r="P241" s="4"/>
      <c r="Q241" s="25" t="s">
        <v>358</v>
      </c>
      <c r="R241" t="s">
        <v>225</v>
      </c>
      <c r="S241" s="57"/>
      <c r="T241" s="4"/>
      <c r="U241" s="39">
        <v>5928</v>
      </c>
      <c r="V241" t="s">
        <v>174</v>
      </c>
    </row>
    <row r="242" spans="1:22" x14ac:dyDescent="0.25">
      <c r="A242" s="13"/>
      <c r="B242" s="52"/>
      <c r="C242" s="52" t="s">
        <v>174</v>
      </c>
      <c r="D242" s="56"/>
      <c r="E242" s="56"/>
      <c r="F242" s="52"/>
      <c r="G242" s="52" t="s">
        <v>174</v>
      </c>
      <c r="H242" s="56"/>
      <c r="I242" s="56"/>
      <c r="J242" s="52"/>
      <c r="K242" s="52" t="s">
        <v>174</v>
      </c>
      <c r="L242" s="56"/>
      <c r="M242" s="56"/>
      <c r="N242" s="52"/>
      <c r="O242" s="52" t="s">
        <v>174</v>
      </c>
      <c r="P242" s="56"/>
      <c r="Q242" s="56"/>
      <c r="R242" s="52"/>
      <c r="S242" s="52"/>
      <c r="T242" s="56"/>
      <c r="U242" s="56"/>
      <c r="V242" s="52"/>
    </row>
    <row r="243" spans="1:22" ht="15.75" thickBot="1" x14ac:dyDescent="0.3">
      <c r="A243" s="13"/>
      <c r="B243" s="55" t="s">
        <v>356</v>
      </c>
      <c r="C243" s="58" t="s">
        <v>174</v>
      </c>
      <c r="D243" s="18"/>
      <c r="E243" s="42">
        <v>3585</v>
      </c>
      <c r="F243" s="22" t="s">
        <v>174</v>
      </c>
      <c r="G243" s="58" t="s">
        <v>174</v>
      </c>
      <c r="H243" s="18"/>
      <c r="I243" s="42">
        <v>8099</v>
      </c>
      <c r="J243" s="22" t="s">
        <v>174</v>
      </c>
      <c r="K243" s="58" t="s">
        <v>174</v>
      </c>
      <c r="L243" s="18"/>
      <c r="M243" s="42">
        <v>2023</v>
      </c>
      <c r="N243" s="22" t="s">
        <v>174</v>
      </c>
      <c r="O243" s="58" t="s">
        <v>174</v>
      </c>
      <c r="P243" s="18"/>
      <c r="Q243" s="20" t="s">
        <v>359</v>
      </c>
      <c r="R243" s="22" t="s">
        <v>225</v>
      </c>
      <c r="S243" s="58"/>
      <c r="T243" s="18"/>
      <c r="U243" s="42">
        <v>3585</v>
      </c>
      <c r="V243" s="22" t="s">
        <v>174</v>
      </c>
    </row>
    <row r="244" spans="1:22" x14ac:dyDescent="0.25">
      <c r="A244" s="13"/>
      <c r="B244" s="52"/>
      <c r="C244" s="52" t="s">
        <v>174</v>
      </c>
      <c r="D244" s="56"/>
      <c r="E244" s="56"/>
      <c r="F244" s="52"/>
      <c r="G244" s="52" t="s">
        <v>174</v>
      </c>
      <c r="H244" s="56"/>
      <c r="I244" s="56"/>
      <c r="J244" s="52"/>
      <c r="K244" s="52" t="s">
        <v>174</v>
      </c>
      <c r="L244" s="56"/>
      <c r="M244" s="56"/>
      <c r="N244" s="52"/>
      <c r="O244" s="52" t="s">
        <v>174</v>
      </c>
      <c r="P244" s="56"/>
      <c r="Q244" s="56"/>
      <c r="R244" s="52"/>
      <c r="S244" s="52"/>
      <c r="T244" s="56"/>
      <c r="U244" s="56"/>
      <c r="V244" s="52"/>
    </row>
    <row r="245" spans="1:22" ht="30.75" thickBot="1" x14ac:dyDescent="0.3">
      <c r="A245" s="13"/>
      <c r="B245" s="2" t="s">
        <v>357</v>
      </c>
      <c r="C245" s="57" t="s">
        <v>174</v>
      </c>
      <c r="D245" s="4" t="s">
        <v>195</v>
      </c>
      <c r="E245" s="39">
        <v>10397</v>
      </c>
      <c r="F245" t="s">
        <v>174</v>
      </c>
      <c r="G245" s="57" t="s">
        <v>174</v>
      </c>
      <c r="H245" s="4" t="s">
        <v>195</v>
      </c>
      <c r="I245" s="39">
        <v>8883</v>
      </c>
      <c r="J245" t="s">
        <v>174</v>
      </c>
      <c r="K245" s="57" t="s">
        <v>174</v>
      </c>
      <c r="L245" s="4" t="s">
        <v>195</v>
      </c>
      <c r="M245" s="39">
        <v>2463</v>
      </c>
      <c r="N245" t="s">
        <v>174</v>
      </c>
      <c r="O245" s="57" t="s">
        <v>174</v>
      </c>
      <c r="P245" s="4" t="s">
        <v>195</v>
      </c>
      <c r="Q245" s="25" t="s">
        <v>360</v>
      </c>
      <c r="R245" t="s">
        <v>225</v>
      </c>
      <c r="S245" s="57"/>
      <c r="T245" s="4" t="s">
        <v>195</v>
      </c>
      <c r="U245" s="39">
        <v>9513</v>
      </c>
      <c r="V245" t="s">
        <v>174</v>
      </c>
    </row>
    <row r="246" spans="1:22" ht="15.75" thickTop="1" x14ac:dyDescent="0.25">
      <c r="A246" s="13"/>
      <c r="B246" s="52"/>
      <c r="C246" s="52" t="s">
        <v>174</v>
      </c>
      <c r="D246" s="61"/>
      <c r="E246" s="61"/>
      <c r="F246" s="52"/>
      <c r="G246" s="52" t="s">
        <v>174</v>
      </c>
      <c r="H246" s="61"/>
      <c r="I246" s="61"/>
      <c r="J246" s="52"/>
      <c r="K246" s="52" t="s">
        <v>174</v>
      </c>
      <c r="L246" s="61"/>
      <c r="M246" s="61"/>
      <c r="N246" s="52"/>
      <c r="O246" s="52" t="s">
        <v>174</v>
      </c>
      <c r="P246" s="61"/>
      <c r="Q246" s="61"/>
      <c r="R246" s="52"/>
      <c r="S246" s="52"/>
      <c r="T246" s="61"/>
      <c r="U246" s="61"/>
      <c r="V246" s="52"/>
    </row>
    <row r="247" spans="1:22" x14ac:dyDescent="0.25">
      <c r="A247" s="13"/>
      <c r="B247" s="34"/>
      <c r="C247" s="34"/>
      <c r="D247" s="34"/>
      <c r="E247" s="34"/>
      <c r="F247" s="34"/>
      <c r="G247" s="34"/>
      <c r="H247" s="34"/>
      <c r="I247" s="34"/>
      <c r="J247" s="34"/>
      <c r="K247" s="34"/>
      <c r="L247" s="34"/>
      <c r="M247" s="34"/>
      <c r="N247" s="34"/>
      <c r="O247" s="34"/>
      <c r="P247" s="34"/>
      <c r="Q247" s="34"/>
      <c r="R247" s="34"/>
      <c r="S247" s="34"/>
      <c r="T247" s="34"/>
      <c r="U247" s="34"/>
      <c r="V247" s="34"/>
    </row>
    <row r="248" spans="1:22" x14ac:dyDescent="0.25">
      <c r="A248" s="13"/>
      <c r="B248" s="86"/>
      <c r="C248" s="86"/>
      <c r="D248" s="86"/>
      <c r="E248" s="86"/>
      <c r="F248" s="86"/>
      <c r="G248" s="86"/>
      <c r="H248" s="86"/>
      <c r="I248" s="86"/>
      <c r="J248" s="86"/>
      <c r="K248" s="86"/>
      <c r="L248" s="86"/>
      <c r="M248" s="86"/>
      <c r="N248" s="86"/>
      <c r="O248" s="86"/>
      <c r="P248" s="86"/>
      <c r="Q248" s="86"/>
      <c r="R248" s="86"/>
      <c r="S248" s="86"/>
      <c r="T248" s="86"/>
      <c r="U248" s="86"/>
      <c r="V248" s="86"/>
    </row>
    <row r="249" spans="1:22" x14ac:dyDescent="0.25">
      <c r="A249" s="13"/>
      <c r="B249" s="34"/>
      <c r="C249" s="34"/>
      <c r="D249" s="34"/>
      <c r="E249" s="34"/>
      <c r="F249" s="34"/>
      <c r="G249" s="34"/>
      <c r="H249" s="34"/>
      <c r="I249" s="34"/>
      <c r="J249" s="34"/>
      <c r="K249" s="34"/>
      <c r="L249" s="34"/>
      <c r="M249" s="34"/>
      <c r="N249" s="34"/>
      <c r="O249" s="34"/>
      <c r="P249" s="34"/>
      <c r="Q249" s="34"/>
      <c r="R249" s="34"/>
      <c r="S249" s="34"/>
      <c r="T249" s="34"/>
      <c r="U249" s="34"/>
      <c r="V249" s="34"/>
    </row>
    <row r="250" spans="1:22" x14ac:dyDescent="0.25">
      <c r="A250" s="13"/>
      <c r="B250" s="84" t="s">
        <v>361</v>
      </c>
      <c r="C250" s="84"/>
      <c r="D250" s="84"/>
      <c r="E250" s="84"/>
      <c r="F250" s="84"/>
      <c r="G250" s="84"/>
      <c r="H250" s="84"/>
      <c r="I250" s="84"/>
      <c r="J250" s="84"/>
      <c r="K250" s="84"/>
      <c r="L250" s="84"/>
      <c r="M250" s="84"/>
      <c r="N250" s="84"/>
      <c r="O250" s="84"/>
      <c r="P250" s="84"/>
      <c r="Q250" s="84"/>
      <c r="R250" s="84"/>
      <c r="S250" s="84"/>
      <c r="T250" s="84"/>
      <c r="U250" s="84"/>
      <c r="V250" s="84"/>
    </row>
    <row r="251" spans="1:22" x14ac:dyDescent="0.25">
      <c r="A251" s="13"/>
      <c r="B251" s="34"/>
      <c r="C251" s="34"/>
      <c r="D251" s="34"/>
      <c r="E251" s="34"/>
      <c r="F251" s="34"/>
      <c r="G251" s="34"/>
      <c r="H251" s="34"/>
      <c r="I251" s="34"/>
      <c r="J251" s="34"/>
      <c r="K251" s="34"/>
      <c r="L251" s="34"/>
      <c r="M251" s="34"/>
      <c r="N251" s="34"/>
      <c r="O251" s="34"/>
      <c r="P251" s="34"/>
      <c r="Q251" s="34"/>
      <c r="R251" s="34"/>
      <c r="S251" s="34"/>
      <c r="T251" s="34"/>
      <c r="U251" s="34"/>
      <c r="V251" s="34"/>
    </row>
    <row r="252" spans="1:22" x14ac:dyDescent="0.25">
      <c r="A252" s="13"/>
      <c r="B252" s="84" t="s">
        <v>272</v>
      </c>
      <c r="C252" s="84"/>
      <c r="D252" s="84"/>
      <c r="E252" s="84"/>
      <c r="F252" s="84"/>
      <c r="G252" s="84"/>
      <c r="H252" s="84"/>
      <c r="I252" s="84"/>
      <c r="J252" s="84"/>
      <c r="K252" s="84"/>
      <c r="L252" s="84"/>
      <c r="M252" s="84"/>
      <c r="N252" s="84"/>
      <c r="O252" s="84"/>
      <c r="P252" s="84"/>
      <c r="Q252" s="84"/>
      <c r="R252" s="84"/>
      <c r="S252" s="84"/>
      <c r="T252" s="84"/>
      <c r="U252" s="84"/>
      <c r="V252" s="84"/>
    </row>
    <row r="253" spans="1:22" x14ac:dyDescent="0.25">
      <c r="A253" s="13"/>
      <c r="B253" s="34"/>
      <c r="C253" s="34"/>
      <c r="D253" s="34"/>
      <c r="E253" s="34"/>
      <c r="F253" s="34"/>
      <c r="G253" s="34"/>
      <c r="H253" s="34"/>
      <c r="I253" s="34"/>
      <c r="J253" s="34"/>
      <c r="K253" s="34"/>
      <c r="L253" s="34"/>
      <c r="M253" s="34"/>
      <c r="N253" s="34"/>
      <c r="O253" s="34"/>
      <c r="P253" s="34"/>
      <c r="Q253" s="34"/>
      <c r="R253" s="34"/>
      <c r="S253" s="34"/>
      <c r="T253" s="34"/>
      <c r="U253" s="34"/>
      <c r="V253" s="34"/>
    </row>
    <row r="254" spans="1:22" ht="15.75" x14ac:dyDescent="0.25">
      <c r="A254" s="13"/>
      <c r="B254" s="85"/>
      <c r="C254" s="85"/>
      <c r="D254" s="85"/>
      <c r="E254" s="85"/>
      <c r="F254" s="85"/>
      <c r="G254" s="85"/>
      <c r="H254" s="85"/>
      <c r="I254" s="85"/>
      <c r="J254" s="85"/>
      <c r="K254" s="85"/>
      <c r="L254" s="85"/>
      <c r="M254" s="85"/>
      <c r="N254" s="85"/>
      <c r="O254" s="85"/>
      <c r="P254" s="85"/>
      <c r="Q254" s="85"/>
      <c r="R254" s="85"/>
      <c r="S254" s="85"/>
      <c r="T254" s="85"/>
      <c r="U254" s="85"/>
      <c r="V254" s="85"/>
    </row>
    <row r="255" spans="1:22" x14ac:dyDescent="0.25">
      <c r="A255" s="13"/>
      <c r="B255" s="4"/>
      <c r="C255" s="4"/>
      <c r="D255" s="4"/>
      <c r="E255" s="4"/>
      <c r="F255" s="4"/>
      <c r="G255" s="4"/>
      <c r="H255" s="4"/>
      <c r="I255" s="4"/>
      <c r="J255" s="4"/>
      <c r="K255" s="4"/>
      <c r="L255" s="4"/>
      <c r="M255" s="4"/>
      <c r="N255" s="4"/>
      <c r="O255" s="4"/>
      <c r="P255" s="4"/>
      <c r="Q255" s="4"/>
      <c r="R255" s="4"/>
      <c r="S255" s="4"/>
      <c r="T255" s="4"/>
      <c r="U255" s="4"/>
      <c r="V255" s="4"/>
    </row>
    <row r="256" spans="1:22" ht="15" customHeight="1" x14ac:dyDescent="0.25">
      <c r="A256" s="13"/>
      <c r="B256" s="69" t="s">
        <v>178</v>
      </c>
      <c r="C256" s="34" t="s">
        <v>174</v>
      </c>
      <c r="D256" s="63" t="s">
        <v>285</v>
      </c>
      <c r="E256" s="63"/>
      <c r="F256" s="34"/>
      <c r="G256" s="34"/>
      <c r="H256" s="63" t="s">
        <v>287</v>
      </c>
      <c r="I256" s="63"/>
      <c r="J256" s="34"/>
      <c r="K256" s="34"/>
      <c r="L256" s="63" t="s">
        <v>289</v>
      </c>
      <c r="M256" s="63"/>
      <c r="N256" s="34"/>
      <c r="O256" s="34"/>
      <c r="P256" s="63" t="s">
        <v>290</v>
      </c>
      <c r="Q256" s="63"/>
      <c r="R256" s="34"/>
      <c r="S256" s="34"/>
      <c r="T256" s="63" t="s">
        <v>291</v>
      </c>
      <c r="U256" s="63"/>
      <c r="V256" s="34"/>
    </row>
    <row r="257" spans="1:22" ht="15.75" thickBot="1" x14ac:dyDescent="0.3">
      <c r="A257" s="13"/>
      <c r="B257" s="69"/>
      <c r="C257" s="34"/>
      <c r="D257" s="64" t="s">
        <v>286</v>
      </c>
      <c r="E257" s="64"/>
      <c r="F257" s="34"/>
      <c r="G257" s="34"/>
      <c r="H257" s="64" t="s">
        <v>288</v>
      </c>
      <c r="I257" s="64"/>
      <c r="J257" s="34"/>
      <c r="K257" s="34"/>
      <c r="L257" s="64" t="s">
        <v>288</v>
      </c>
      <c r="M257" s="64"/>
      <c r="N257" s="34"/>
      <c r="O257" s="34"/>
      <c r="P257" s="64"/>
      <c r="Q257" s="64"/>
      <c r="R257" s="34"/>
      <c r="S257" s="34"/>
      <c r="T257" s="64"/>
      <c r="U257" s="64"/>
      <c r="V257" s="34"/>
    </row>
    <row r="258" spans="1:22" x14ac:dyDescent="0.25">
      <c r="A258" s="13"/>
      <c r="B258" s="81" t="s">
        <v>108</v>
      </c>
      <c r="C258" s="18" t="s">
        <v>174</v>
      </c>
      <c r="D258" s="18"/>
      <c r="E258" s="18"/>
      <c r="F258" s="18"/>
      <c r="G258" s="18"/>
      <c r="H258" s="18"/>
      <c r="I258" s="18"/>
      <c r="J258" s="18"/>
      <c r="K258" s="18"/>
      <c r="L258" s="18"/>
      <c r="M258" s="18"/>
      <c r="N258" s="18"/>
      <c r="O258" s="18"/>
      <c r="P258" s="18"/>
      <c r="Q258" s="18"/>
      <c r="R258" s="18"/>
      <c r="S258" s="18"/>
      <c r="T258" s="18"/>
      <c r="U258" s="18"/>
      <c r="V258" s="18"/>
    </row>
    <row r="259" spans="1:22" ht="30.75" thickBot="1" x14ac:dyDescent="0.3">
      <c r="A259" s="13"/>
      <c r="B259" s="2" t="s">
        <v>121</v>
      </c>
      <c r="C259" s="4" t="s">
        <v>174</v>
      </c>
      <c r="D259" s="4" t="s">
        <v>195</v>
      </c>
      <c r="E259" s="25">
        <v>33</v>
      </c>
      <c r="F259" t="s">
        <v>174</v>
      </c>
      <c r="G259" s="4"/>
      <c r="H259" s="4" t="s">
        <v>195</v>
      </c>
      <c r="I259" s="25">
        <v>736</v>
      </c>
      <c r="J259" t="s">
        <v>174</v>
      </c>
      <c r="K259" s="4"/>
      <c r="L259" s="4" t="s">
        <v>195</v>
      </c>
      <c r="M259" s="25">
        <v>191</v>
      </c>
      <c r="N259" t="s">
        <v>174</v>
      </c>
      <c r="O259" s="4"/>
      <c r="P259" t="s">
        <v>195</v>
      </c>
      <c r="Q259" s="48" t="s">
        <v>231</v>
      </c>
      <c r="R259" t="s">
        <v>174</v>
      </c>
      <c r="S259" s="4"/>
      <c r="T259" s="4" t="s">
        <v>195</v>
      </c>
      <c r="U259" s="25">
        <v>960</v>
      </c>
      <c r="V259" t="s">
        <v>174</v>
      </c>
    </row>
    <row r="260" spans="1:22" x14ac:dyDescent="0.25">
      <c r="A260" s="13"/>
      <c r="B260" s="52"/>
      <c r="C260" s="52" t="s">
        <v>174</v>
      </c>
      <c r="D260" s="56"/>
      <c r="E260" s="56"/>
      <c r="F260" s="52"/>
      <c r="G260" s="52"/>
      <c r="H260" s="56"/>
      <c r="I260" s="56"/>
      <c r="J260" s="52"/>
      <c r="K260" s="52"/>
      <c r="L260" s="56"/>
      <c r="M260" s="56"/>
      <c r="N260" s="52"/>
      <c r="O260" s="52"/>
      <c r="P260" s="56"/>
      <c r="Q260" s="56"/>
      <c r="R260" s="52"/>
      <c r="S260" s="52"/>
      <c r="T260" s="56"/>
      <c r="U260" s="56"/>
      <c r="V260" s="52"/>
    </row>
    <row r="261" spans="1:22" x14ac:dyDescent="0.25">
      <c r="A261" s="13"/>
      <c r="B261" s="81" t="s">
        <v>122</v>
      </c>
      <c r="C261" s="58" t="s">
        <v>174</v>
      </c>
      <c r="D261" s="18"/>
      <c r="E261" s="18"/>
      <c r="F261" s="18"/>
      <c r="G261" s="58"/>
      <c r="H261" s="18"/>
      <c r="I261" s="18"/>
      <c r="J261" s="18"/>
      <c r="K261" s="58"/>
      <c r="L261" s="18"/>
      <c r="M261" s="18"/>
      <c r="N261" s="18"/>
      <c r="O261" s="58"/>
      <c r="P261" s="18"/>
      <c r="Q261" s="18"/>
      <c r="R261" s="18"/>
      <c r="S261" s="58"/>
      <c r="T261" s="18"/>
      <c r="U261" s="18"/>
      <c r="V261" s="18"/>
    </row>
    <row r="262" spans="1:22" ht="30" x14ac:dyDescent="0.25">
      <c r="A262" s="13"/>
      <c r="B262" s="2" t="s">
        <v>123</v>
      </c>
      <c r="C262" s="57" t="s">
        <v>174</v>
      </c>
      <c r="D262" s="4"/>
      <c r="E262" s="25" t="s">
        <v>232</v>
      </c>
      <c r="F262" t="s">
        <v>225</v>
      </c>
      <c r="G262" s="57"/>
      <c r="H262" s="4"/>
      <c r="I262" s="25" t="s">
        <v>362</v>
      </c>
      <c r="J262" t="s">
        <v>225</v>
      </c>
      <c r="K262" s="57"/>
      <c r="L262" s="4"/>
      <c r="M262" s="25" t="s">
        <v>363</v>
      </c>
      <c r="N262" t="s">
        <v>225</v>
      </c>
      <c r="O262" s="57"/>
      <c r="Q262" s="48" t="s">
        <v>231</v>
      </c>
      <c r="R262" t="s">
        <v>174</v>
      </c>
      <c r="S262" s="57"/>
      <c r="T262" s="4"/>
      <c r="U262" s="25" t="s">
        <v>364</v>
      </c>
      <c r="V262" t="s">
        <v>225</v>
      </c>
    </row>
    <row r="263" spans="1:22" x14ac:dyDescent="0.25">
      <c r="A263" s="13"/>
      <c r="B263" s="55" t="s">
        <v>125</v>
      </c>
      <c r="C263" s="58" t="s">
        <v>174</v>
      </c>
      <c r="D263" s="22"/>
      <c r="E263" s="50" t="s">
        <v>231</v>
      </c>
      <c r="F263" s="22" t="s">
        <v>174</v>
      </c>
      <c r="G263" s="58"/>
      <c r="H263" s="22"/>
      <c r="I263" s="50" t="s">
        <v>231</v>
      </c>
      <c r="J263" s="22" t="s">
        <v>174</v>
      </c>
      <c r="K263" s="58"/>
      <c r="L263" s="18"/>
      <c r="M263" s="20">
        <v>7</v>
      </c>
      <c r="N263" s="22" t="s">
        <v>174</v>
      </c>
      <c r="O263" s="58"/>
      <c r="P263" s="22"/>
      <c r="Q263" s="50" t="s">
        <v>231</v>
      </c>
      <c r="R263" s="22" t="s">
        <v>174</v>
      </c>
      <c r="S263" s="58"/>
      <c r="T263" s="18"/>
      <c r="U263" s="20">
        <v>7</v>
      </c>
      <c r="V263" s="22" t="s">
        <v>174</v>
      </c>
    </row>
    <row r="264" spans="1:22" ht="15.75" thickBot="1" x14ac:dyDescent="0.3">
      <c r="A264" s="13"/>
      <c r="B264" s="2" t="s">
        <v>126</v>
      </c>
      <c r="C264" s="57" t="s">
        <v>174</v>
      </c>
      <c r="E264" s="48" t="s">
        <v>231</v>
      </c>
      <c r="F264" t="s">
        <v>174</v>
      </c>
      <c r="G264" s="57"/>
      <c r="H264" s="4"/>
      <c r="I264" s="25" t="s">
        <v>365</v>
      </c>
      <c r="J264" t="s">
        <v>225</v>
      </c>
      <c r="K264" s="57"/>
      <c r="L264" s="4"/>
      <c r="M264" s="25" t="s">
        <v>305</v>
      </c>
      <c r="N264" t="s">
        <v>225</v>
      </c>
      <c r="O264" s="57"/>
      <c r="P264" s="4"/>
      <c r="Q264" s="25">
        <v>691</v>
      </c>
      <c r="R264" t="s">
        <v>174</v>
      </c>
      <c r="S264" s="57"/>
      <c r="T264" s="4"/>
      <c r="U264" s="25" t="s">
        <v>240</v>
      </c>
      <c r="V264" t="s">
        <v>225</v>
      </c>
    </row>
    <row r="265" spans="1:22" x14ac:dyDescent="0.25">
      <c r="A265" s="13"/>
      <c r="B265" s="52"/>
      <c r="C265" s="52" t="s">
        <v>174</v>
      </c>
      <c r="D265" s="56"/>
      <c r="E265" s="56"/>
      <c r="F265" s="52"/>
      <c r="G265" s="52"/>
      <c r="H265" s="56"/>
      <c r="I265" s="56"/>
      <c r="J265" s="52"/>
      <c r="K265" s="52"/>
      <c r="L265" s="56"/>
      <c r="M265" s="56"/>
      <c r="N265" s="52"/>
      <c r="O265" s="52"/>
      <c r="P265" s="56"/>
      <c r="Q265" s="56"/>
      <c r="R265" s="52"/>
      <c r="S265" s="52"/>
      <c r="T265" s="56"/>
      <c r="U265" s="56"/>
      <c r="V265" s="52"/>
    </row>
    <row r="266" spans="1:22" ht="30.75" thickBot="1" x14ac:dyDescent="0.3">
      <c r="A266" s="13"/>
      <c r="B266" s="55" t="s">
        <v>127</v>
      </c>
      <c r="C266" s="58" t="s">
        <v>174</v>
      </c>
      <c r="D266" s="18"/>
      <c r="E266" s="20" t="s">
        <v>232</v>
      </c>
      <c r="F266" s="22" t="s">
        <v>225</v>
      </c>
      <c r="G266" s="58"/>
      <c r="H266" s="18"/>
      <c r="I266" s="20" t="s">
        <v>366</v>
      </c>
      <c r="J266" s="22" t="s">
        <v>225</v>
      </c>
      <c r="K266" s="58"/>
      <c r="L266" s="18"/>
      <c r="M266" s="20" t="s">
        <v>367</v>
      </c>
      <c r="N266" s="22" t="s">
        <v>225</v>
      </c>
      <c r="O266" s="58"/>
      <c r="P266" s="18"/>
      <c r="Q266" s="20">
        <v>691</v>
      </c>
      <c r="R266" s="22" t="s">
        <v>174</v>
      </c>
      <c r="S266" s="58"/>
      <c r="T266" s="18"/>
      <c r="U266" s="20" t="s">
        <v>368</v>
      </c>
      <c r="V266" s="22" t="s">
        <v>225</v>
      </c>
    </row>
    <row r="267" spans="1:22" x14ac:dyDescent="0.25">
      <c r="A267" s="13"/>
      <c r="B267" s="52"/>
      <c r="C267" s="52" t="s">
        <v>174</v>
      </c>
      <c r="D267" s="56"/>
      <c r="E267" s="56"/>
      <c r="F267" s="52"/>
      <c r="G267" s="52"/>
      <c r="H267" s="56"/>
      <c r="I267" s="56"/>
      <c r="J267" s="52"/>
      <c r="K267" s="52"/>
      <c r="L267" s="56"/>
      <c r="M267" s="56"/>
      <c r="N267" s="52"/>
      <c r="O267" s="52"/>
      <c r="P267" s="56"/>
      <c r="Q267" s="56"/>
      <c r="R267" s="52"/>
      <c r="S267" s="52"/>
      <c r="T267" s="56"/>
      <c r="U267" s="56"/>
      <c r="V267" s="52"/>
    </row>
    <row r="268" spans="1:22" x14ac:dyDescent="0.25">
      <c r="A268" s="13"/>
      <c r="B268" s="3" t="s">
        <v>128</v>
      </c>
      <c r="C268" s="57" t="s">
        <v>174</v>
      </c>
      <c r="D268" s="4"/>
      <c r="E268" s="4"/>
      <c r="F268" s="4"/>
      <c r="G268" s="57"/>
      <c r="H268" s="4"/>
      <c r="I268" s="4"/>
      <c r="J268" s="4"/>
      <c r="K268" s="57"/>
      <c r="L268" s="4"/>
      <c r="M268" s="4"/>
      <c r="N268" s="4"/>
      <c r="O268" s="57"/>
      <c r="P268" s="4"/>
      <c r="Q268" s="4"/>
      <c r="R268" s="4"/>
      <c r="S268" s="57"/>
      <c r="T268" s="4"/>
      <c r="U268" s="4"/>
      <c r="V268" s="4"/>
    </row>
    <row r="269" spans="1:22" x14ac:dyDescent="0.25">
      <c r="A269" s="13"/>
      <c r="B269" s="55" t="s">
        <v>129</v>
      </c>
      <c r="C269" s="58" t="s">
        <v>174</v>
      </c>
      <c r="D269" s="18"/>
      <c r="E269" s="20">
        <v>544</v>
      </c>
      <c r="F269" s="22" t="s">
        <v>174</v>
      </c>
      <c r="G269" s="58"/>
      <c r="H269" s="22"/>
      <c r="I269" s="50" t="s">
        <v>231</v>
      </c>
      <c r="J269" s="22" t="s">
        <v>174</v>
      </c>
      <c r="K269" s="58"/>
      <c r="L269" s="22"/>
      <c r="M269" s="50" t="s">
        <v>231</v>
      </c>
      <c r="N269" s="22" t="s">
        <v>174</v>
      </c>
      <c r="O269" s="58"/>
      <c r="P269" s="22"/>
      <c r="Q269" s="50" t="s">
        <v>231</v>
      </c>
      <c r="R269" s="22" t="s">
        <v>174</v>
      </c>
      <c r="S269" s="58"/>
      <c r="T269" s="18"/>
      <c r="U269" s="20">
        <v>544</v>
      </c>
      <c r="V269" s="22" t="s">
        <v>174</v>
      </c>
    </row>
    <row r="270" spans="1:22" x14ac:dyDescent="0.25">
      <c r="A270" s="13"/>
      <c r="B270" s="2" t="s">
        <v>130</v>
      </c>
      <c r="C270" s="57" t="s">
        <v>174</v>
      </c>
      <c r="D270" s="4"/>
      <c r="E270" s="25" t="s">
        <v>369</v>
      </c>
      <c r="F270" t="s">
        <v>225</v>
      </c>
      <c r="G270" s="57"/>
      <c r="I270" s="48" t="s">
        <v>231</v>
      </c>
      <c r="J270" t="s">
        <v>174</v>
      </c>
      <c r="K270" s="57"/>
      <c r="M270" s="48" t="s">
        <v>231</v>
      </c>
      <c r="N270" t="s">
        <v>174</v>
      </c>
      <c r="O270" s="57"/>
      <c r="Q270" s="48" t="s">
        <v>231</v>
      </c>
      <c r="R270" t="s">
        <v>174</v>
      </c>
      <c r="S270" s="57"/>
      <c r="T270" s="4"/>
      <c r="U270" s="25" t="s">
        <v>369</v>
      </c>
      <c r="V270" t="s">
        <v>225</v>
      </c>
    </row>
    <row r="271" spans="1:22" x14ac:dyDescent="0.25">
      <c r="A271" s="13"/>
      <c r="B271" s="55" t="s">
        <v>131</v>
      </c>
      <c r="C271" s="58" t="s">
        <v>174</v>
      </c>
      <c r="D271" s="18"/>
      <c r="E271" s="20">
        <v>39</v>
      </c>
      <c r="F271" s="22" t="s">
        <v>174</v>
      </c>
      <c r="G271" s="58"/>
      <c r="H271" s="22"/>
      <c r="I271" s="50" t="s">
        <v>231</v>
      </c>
      <c r="J271" s="22" t="s">
        <v>174</v>
      </c>
      <c r="K271" s="58"/>
      <c r="L271" s="22"/>
      <c r="M271" s="50" t="s">
        <v>231</v>
      </c>
      <c r="N271" s="22" t="s">
        <v>174</v>
      </c>
      <c r="O271" s="58"/>
      <c r="P271" s="22"/>
      <c r="Q271" s="50" t="s">
        <v>231</v>
      </c>
      <c r="R271" s="22" t="s">
        <v>174</v>
      </c>
      <c r="S271" s="58"/>
      <c r="T271" s="18"/>
      <c r="U271" s="20">
        <v>39</v>
      </c>
      <c r="V271" s="22" t="s">
        <v>174</v>
      </c>
    </row>
    <row r="272" spans="1:22" x14ac:dyDescent="0.25">
      <c r="A272" s="13"/>
      <c r="B272" s="2" t="s">
        <v>132</v>
      </c>
      <c r="C272" s="57" t="s">
        <v>174</v>
      </c>
      <c r="D272" s="4"/>
      <c r="E272" s="25" t="s">
        <v>370</v>
      </c>
      <c r="F272" t="s">
        <v>225</v>
      </c>
      <c r="G272" s="57"/>
      <c r="I272" s="48" t="s">
        <v>231</v>
      </c>
      <c r="J272" t="s">
        <v>174</v>
      </c>
      <c r="K272" s="57"/>
      <c r="M272" s="48" t="s">
        <v>231</v>
      </c>
      <c r="N272" t="s">
        <v>174</v>
      </c>
      <c r="O272" s="57"/>
      <c r="Q272" s="48" t="s">
        <v>231</v>
      </c>
      <c r="R272" t="s">
        <v>174</v>
      </c>
      <c r="S272" s="57"/>
      <c r="T272" s="4"/>
      <c r="U272" s="25" t="s">
        <v>370</v>
      </c>
      <c r="V272" t="s">
        <v>225</v>
      </c>
    </row>
    <row r="273" spans="1:22" ht="15.75" thickBot="1" x14ac:dyDescent="0.3">
      <c r="A273" s="13"/>
      <c r="B273" s="55" t="s">
        <v>133</v>
      </c>
      <c r="C273" s="58" t="s">
        <v>174</v>
      </c>
      <c r="D273" s="18"/>
      <c r="E273" s="20">
        <v>706</v>
      </c>
      <c r="F273" s="22" t="s">
        <v>174</v>
      </c>
      <c r="G273" s="58"/>
      <c r="H273" s="22"/>
      <c r="I273" s="50" t="s">
        <v>231</v>
      </c>
      <c r="J273" s="22" t="s">
        <v>174</v>
      </c>
      <c r="K273" s="58"/>
      <c r="L273" s="22"/>
      <c r="M273" s="50" t="s">
        <v>231</v>
      </c>
      <c r="N273" s="22" t="s">
        <v>174</v>
      </c>
      <c r="O273" s="58"/>
      <c r="P273" s="18"/>
      <c r="Q273" s="20" t="s">
        <v>371</v>
      </c>
      <c r="R273" s="22" t="s">
        <v>225</v>
      </c>
      <c r="S273" s="58"/>
      <c r="T273" s="18"/>
      <c r="U273" s="20">
        <v>15</v>
      </c>
      <c r="V273" s="22" t="s">
        <v>174</v>
      </c>
    </row>
    <row r="274" spans="1:22" x14ac:dyDescent="0.25">
      <c r="A274" s="13"/>
      <c r="B274" s="52"/>
      <c r="C274" s="52" t="s">
        <v>174</v>
      </c>
      <c r="D274" s="56"/>
      <c r="E274" s="56"/>
      <c r="F274" s="52"/>
      <c r="G274" s="52"/>
      <c r="H274" s="56"/>
      <c r="I274" s="56"/>
      <c r="J274" s="52"/>
      <c r="K274" s="52"/>
      <c r="L274" s="56"/>
      <c r="M274" s="56"/>
      <c r="N274" s="52"/>
      <c r="O274" s="52"/>
      <c r="P274" s="56"/>
      <c r="Q274" s="56"/>
      <c r="R274" s="52"/>
      <c r="S274" s="52"/>
      <c r="T274" s="56"/>
      <c r="U274" s="56"/>
      <c r="V274" s="52"/>
    </row>
    <row r="275" spans="1:22" ht="30.75" thickBot="1" x14ac:dyDescent="0.3">
      <c r="A275" s="13"/>
      <c r="B275" s="2" t="s">
        <v>134</v>
      </c>
      <c r="C275" s="57" t="s">
        <v>174</v>
      </c>
      <c r="D275" s="4"/>
      <c r="E275" s="25" t="s">
        <v>372</v>
      </c>
      <c r="F275" t="s">
        <v>225</v>
      </c>
      <c r="G275" s="57"/>
      <c r="I275" s="48" t="s">
        <v>231</v>
      </c>
      <c r="J275" t="s">
        <v>174</v>
      </c>
      <c r="K275" s="57"/>
      <c r="M275" s="48" t="s">
        <v>231</v>
      </c>
      <c r="N275" t="s">
        <v>174</v>
      </c>
      <c r="O275" s="57"/>
      <c r="P275" s="4"/>
      <c r="Q275" s="25" t="s">
        <v>371</v>
      </c>
      <c r="R275" t="s">
        <v>225</v>
      </c>
      <c r="S275" s="57"/>
      <c r="T275" s="4"/>
      <c r="U275" s="25" t="s">
        <v>373</v>
      </c>
      <c r="V275" t="s">
        <v>225</v>
      </c>
    </row>
    <row r="276" spans="1:22" x14ac:dyDescent="0.25">
      <c r="A276" s="13"/>
      <c r="B276" s="52"/>
      <c r="C276" s="52" t="s">
        <v>174</v>
      </c>
      <c r="D276" s="56"/>
      <c r="E276" s="56"/>
      <c r="F276" s="52"/>
      <c r="G276" s="52"/>
      <c r="H276" s="56"/>
      <c r="I276" s="56"/>
      <c r="J276" s="52"/>
      <c r="K276" s="52"/>
      <c r="L276" s="56"/>
      <c r="M276" s="56"/>
      <c r="N276" s="52"/>
      <c r="O276" s="52"/>
      <c r="P276" s="56"/>
      <c r="Q276" s="56"/>
      <c r="R276" s="52"/>
      <c r="S276" s="52"/>
      <c r="T276" s="56"/>
      <c r="U276" s="56"/>
      <c r="V276" s="52"/>
    </row>
    <row r="277" spans="1:22" ht="45" x14ac:dyDescent="0.25">
      <c r="A277" s="13"/>
      <c r="B277" s="55" t="s">
        <v>135</v>
      </c>
      <c r="C277" s="58" t="s">
        <v>174</v>
      </c>
      <c r="D277" s="18"/>
      <c r="E277" s="20" t="s">
        <v>243</v>
      </c>
      <c r="F277" s="22" t="s">
        <v>225</v>
      </c>
      <c r="G277" s="58"/>
      <c r="H277" s="22"/>
      <c r="I277" s="50" t="s">
        <v>231</v>
      </c>
      <c r="J277" s="22" t="s">
        <v>174</v>
      </c>
      <c r="K277" s="58"/>
      <c r="L277" s="18"/>
      <c r="M277" s="20">
        <v>20</v>
      </c>
      <c r="N277" s="22" t="s">
        <v>174</v>
      </c>
      <c r="O277" s="58"/>
      <c r="P277" s="22"/>
      <c r="Q277" s="50" t="s">
        <v>231</v>
      </c>
      <c r="R277" s="22" t="s">
        <v>174</v>
      </c>
      <c r="S277" s="58"/>
      <c r="T277" s="18"/>
      <c r="U277" s="20">
        <v>10</v>
      </c>
      <c r="V277" s="22" t="s">
        <v>174</v>
      </c>
    </row>
    <row r="278" spans="1:22" ht="30" x14ac:dyDescent="0.25">
      <c r="A278" s="13"/>
      <c r="B278" s="2" t="s">
        <v>374</v>
      </c>
      <c r="C278" s="57" t="s">
        <v>174</v>
      </c>
      <c r="D278" s="4"/>
      <c r="E278" s="25" t="s">
        <v>240</v>
      </c>
      <c r="F278" t="s">
        <v>225</v>
      </c>
      <c r="G278" s="57"/>
      <c r="I278" s="48" t="s">
        <v>231</v>
      </c>
      <c r="J278" t="s">
        <v>174</v>
      </c>
      <c r="K278" s="57"/>
      <c r="M278" s="48" t="s">
        <v>231</v>
      </c>
      <c r="N278" t="s">
        <v>174</v>
      </c>
      <c r="O278" s="57"/>
      <c r="Q278" s="48" t="s">
        <v>231</v>
      </c>
      <c r="R278" t="s">
        <v>174</v>
      </c>
      <c r="S278" s="57"/>
      <c r="T278" s="4"/>
      <c r="U278" s="25" t="s">
        <v>240</v>
      </c>
      <c r="V278" t="s">
        <v>225</v>
      </c>
    </row>
    <row r="279" spans="1:22" ht="15.75" thickBot="1" x14ac:dyDescent="0.3">
      <c r="A279" s="13"/>
      <c r="B279" s="55" t="s">
        <v>137</v>
      </c>
      <c r="C279" s="58" t="s">
        <v>174</v>
      </c>
      <c r="D279" s="18"/>
      <c r="E279" s="20">
        <v>139</v>
      </c>
      <c r="F279" s="22" t="s">
        <v>174</v>
      </c>
      <c r="G279" s="58"/>
      <c r="H279" s="18"/>
      <c r="I279" s="20">
        <v>76</v>
      </c>
      <c r="J279" s="22" t="s">
        <v>174</v>
      </c>
      <c r="K279" s="58"/>
      <c r="L279" s="18"/>
      <c r="M279" s="20">
        <v>185</v>
      </c>
      <c r="N279" s="22" t="s">
        <v>174</v>
      </c>
      <c r="O279" s="58"/>
      <c r="P279" s="22"/>
      <c r="Q279" s="50" t="s">
        <v>231</v>
      </c>
      <c r="R279" s="22" t="s">
        <v>174</v>
      </c>
      <c r="S279" s="58"/>
      <c r="T279" s="18"/>
      <c r="U279" s="20">
        <v>400</v>
      </c>
      <c r="V279" s="22" t="s">
        <v>174</v>
      </c>
    </row>
    <row r="280" spans="1:22" x14ac:dyDescent="0.25">
      <c r="A280" s="13"/>
      <c r="B280" s="52"/>
      <c r="C280" s="52" t="s">
        <v>174</v>
      </c>
      <c r="D280" s="56"/>
      <c r="E280" s="56"/>
      <c r="F280" s="52"/>
      <c r="G280" s="52"/>
      <c r="H280" s="56"/>
      <c r="I280" s="56"/>
      <c r="J280" s="52"/>
      <c r="K280" s="52"/>
      <c r="L280" s="56"/>
      <c r="M280" s="56"/>
      <c r="N280" s="52"/>
      <c r="O280" s="52"/>
      <c r="P280" s="56"/>
      <c r="Q280" s="56"/>
      <c r="R280" s="52"/>
      <c r="S280" s="52"/>
      <c r="T280" s="56"/>
      <c r="U280" s="56"/>
      <c r="V280" s="52"/>
    </row>
    <row r="281" spans="1:22" ht="15.75" thickBot="1" x14ac:dyDescent="0.3">
      <c r="A281" s="13"/>
      <c r="B281" s="2" t="s">
        <v>138</v>
      </c>
      <c r="C281" s="57" t="s">
        <v>174</v>
      </c>
      <c r="D281" s="4" t="s">
        <v>195</v>
      </c>
      <c r="E281" s="25">
        <v>128</v>
      </c>
      <c r="F281" t="s">
        <v>174</v>
      </c>
      <c r="G281" s="57"/>
      <c r="H281" s="4" t="s">
        <v>195</v>
      </c>
      <c r="I281" s="25">
        <v>76</v>
      </c>
      <c r="J281" t="s">
        <v>174</v>
      </c>
      <c r="K281" s="57"/>
      <c r="L281" s="4" t="s">
        <v>195</v>
      </c>
      <c r="M281" s="25">
        <v>205</v>
      </c>
      <c r="N281" t="s">
        <v>174</v>
      </c>
      <c r="O281" s="57"/>
      <c r="P281" t="s">
        <v>195</v>
      </c>
      <c r="Q281" s="48" t="s">
        <v>231</v>
      </c>
      <c r="R281" t="s">
        <v>174</v>
      </c>
      <c r="S281" s="57"/>
      <c r="T281" s="4" t="s">
        <v>195</v>
      </c>
      <c r="U281" s="25">
        <v>409</v>
      </c>
      <c r="V281" t="s">
        <v>174</v>
      </c>
    </row>
    <row r="282" spans="1:22" ht="15.75" thickTop="1" x14ac:dyDescent="0.25">
      <c r="A282" s="13"/>
      <c r="B282" s="52"/>
      <c r="C282" s="52" t="s">
        <v>174</v>
      </c>
      <c r="D282" s="61"/>
      <c r="E282" s="61"/>
      <c r="F282" s="52"/>
      <c r="G282" s="52"/>
      <c r="H282" s="61"/>
      <c r="I282" s="61"/>
      <c r="J282" s="52"/>
      <c r="K282" s="52"/>
      <c r="L282" s="61"/>
      <c r="M282" s="61"/>
      <c r="N282" s="52"/>
      <c r="O282" s="52"/>
      <c r="P282" s="61"/>
      <c r="Q282" s="61"/>
      <c r="R282" s="52"/>
      <c r="S282" s="52"/>
      <c r="T282" s="61"/>
      <c r="U282" s="61"/>
      <c r="V282" s="52"/>
    </row>
    <row r="283" spans="1:22" x14ac:dyDescent="0.25">
      <c r="A283" s="13"/>
      <c r="B283" s="34"/>
      <c r="C283" s="34"/>
      <c r="D283" s="34"/>
      <c r="E283" s="34"/>
      <c r="F283" s="34"/>
      <c r="G283" s="34"/>
      <c r="H283" s="34"/>
      <c r="I283" s="34"/>
      <c r="J283" s="34"/>
      <c r="K283" s="34"/>
      <c r="L283" s="34"/>
      <c r="M283" s="34"/>
      <c r="N283" s="34"/>
      <c r="O283" s="34"/>
      <c r="P283" s="34"/>
      <c r="Q283" s="34"/>
      <c r="R283" s="34"/>
      <c r="S283" s="34"/>
      <c r="T283" s="34"/>
      <c r="U283" s="34"/>
      <c r="V283" s="34"/>
    </row>
    <row r="284" spans="1:22" x14ac:dyDescent="0.25">
      <c r="A284" s="13"/>
      <c r="B284" s="84" t="s">
        <v>361</v>
      </c>
      <c r="C284" s="84"/>
      <c r="D284" s="84"/>
      <c r="E284" s="84"/>
      <c r="F284" s="84"/>
      <c r="G284" s="84"/>
      <c r="H284" s="84"/>
      <c r="I284" s="84"/>
      <c r="J284" s="84"/>
      <c r="K284" s="84"/>
      <c r="L284" s="84"/>
      <c r="M284" s="84"/>
      <c r="N284" s="84"/>
      <c r="O284" s="84"/>
      <c r="P284" s="84"/>
      <c r="Q284" s="84"/>
      <c r="R284" s="84"/>
      <c r="S284" s="84"/>
      <c r="T284" s="84"/>
      <c r="U284" s="84"/>
      <c r="V284" s="84"/>
    </row>
    <row r="285" spans="1:22" x14ac:dyDescent="0.25">
      <c r="A285" s="13"/>
      <c r="B285" s="34"/>
      <c r="C285" s="34"/>
      <c r="D285" s="34"/>
      <c r="E285" s="34"/>
      <c r="F285" s="34"/>
      <c r="G285" s="34"/>
      <c r="H285" s="34"/>
      <c r="I285" s="34"/>
      <c r="J285" s="34"/>
      <c r="K285" s="34"/>
      <c r="L285" s="34"/>
      <c r="M285" s="34"/>
      <c r="N285" s="34"/>
      <c r="O285" s="34"/>
      <c r="P285" s="34"/>
      <c r="Q285" s="34"/>
      <c r="R285" s="34"/>
      <c r="S285" s="34"/>
      <c r="T285" s="34"/>
      <c r="U285" s="34"/>
      <c r="V285" s="34"/>
    </row>
    <row r="286" spans="1:22" x14ac:dyDescent="0.25">
      <c r="A286" s="13"/>
      <c r="B286" s="84" t="s">
        <v>277</v>
      </c>
      <c r="C286" s="84"/>
      <c r="D286" s="84"/>
      <c r="E286" s="84"/>
      <c r="F286" s="84"/>
      <c r="G286" s="84"/>
      <c r="H286" s="84"/>
      <c r="I286" s="84"/>
      <c r="J286" s="84"/>
      <c r="K286" s="84"/>
      <c r="L286" s="84"/>
      <c r="M286" s="84"/>
      <c r="N286" s="84"/>
      <c r="O286" s="84"/>
      <c r="P286" s="84"/>
      <c r="Q286" s="84"/>
      <c r="R286" s="84"/>
      <c r="S286" s="84"/>
      <c r="T286" s="84"/>
      <c r="U286" s="84"/>
      <c r="V286" s="84"/>
    </row>
    <row r="287" spans="1:22" x14ac:dyDescent="0.25">
      <c r="A287" s="13"/>
      <c r="B287" s="34"/>
      <c r="C287" s="34"/>
      <c r="D287" s="34"/>
      <c r="E287" s="34"/>
      <c r="F287" s="34"/>
      <c r="G287" s="34"/>
      <c r="H287" s="34"/>
      <c r="I287" s="34"/>
      <c r="J287" s="34"/>
      <c r="K287" s="34"/>
      <c r="L287" s="34"/>
      <c r="M287" s="34"/>
      <c r="N287" s="34"/>
      <c r="O287" s="34"/>
      <c r="P287" s="34"/>
      <c r="Q287" s="34"/>
      <c r="R287" s="34"/>
      <c r="S287" s="34"/>
      <c r="T287" s="34"/>
      <c r="U287" s="34"/>
      <c r="V287" s="34"/>
    </row>
    <row r="288" spans="1:22" ht="15.75" x14ac:dyDescent="0.25">
      <c r="A288" s="13"/>
      <c r="B288" s="85"/>
      <c r="C288" s="85"/>
      <c r="D288" s="85"/>
      <c r="E288" s="85"/>
      <c r="F288" s="85"/>
      <c r="G288" s="85"/>
      <c r="H288" s="85"/>
      <c r="I288" s="85"/>
      <c r="J288" s="85"/>
      <c r="K288" s="85"/>
      <c r="L288" s="85"/>
      <c r="M288" s="85"/>
      <c r="N288" s="85"/>
      <c r="O288" s="85"/>
      <c r="P288" s="85"/>
      <c r="Q288" s="85"/>
      <c r="R288" s="85"/>
      <c r="S288" s="85"/>
      <c r="T288" s="85"/>
      <c r="U288" s="85"/>
      <c r="V288" s="85"/>
    </row>
    <row r="289" spans="1:22" x14ac:dyDescent="0.25">
      <c r="A289" s="13"/>
      <c r="B289" s="4"/>
      <c r="C289" s="4"/>
      <c r="D289" s="4"/>
      <c r="E289" s="4"/>
      <c r="F289" s="4"/>
      <c r="G289" s="4"/>
      <c r="H289" s="4"/>
      <c r="I289" s="4"/>
      <c r="J289" s="4"/>
      <c r="K289" s="4"/>
      <c r="L289" s="4"/>
      <c r="M289" s="4"/>
      <c r="N289" s="4"/>
      <c r="O289" s="4"/>
      <c r="P289" s="4"/>
      <c r="Q289" s="4"/>
      <c r="R289" s="4"/>
      <c r="S289" s="4"/>
      <c r="T289" s="4"/>
      <c r="U289" s="4"/>
      <c r="V289" s="4"/>
    </row>
    <row r="290" spans="1:22" ht="15" customHeight="1" x14ac:dyDescent="0.25">
      <c r="A290" s="13"/>
      <c r="B290" s="69" t="s">
        <v>178</v>
      </c>
      <c r="C290" s="34" t="s">
        <v>174</v>
      </c>
      <c r="D290" s="63" t="s">
        <v>285</v>
      </c>
      <c r="E290" s="63"/>
      <c r="F290" s="34"/>
      <c r="G290" s="34"/>
      <c r="H290" s="63" t="s">
        <v>287</v>
      </c>
      <c r="I290" s="63"/>
      <c r="J290" s="34"/>
      <c r="K290" s="34"/>
      <c r="L290" s="63" t="s">
        <v>289</v>
      </c>
      <c r="M290" s="63"/>
      <c r="N290" s="34"/>
      <c r="O290" s="34"/>
      <c r="P290" s="63" t="s">
        <v>290</v>
      </c>
      <c r="Q290" s="63"/>
      <c r="R290" s="34"/>
      <c r="S290" s="34"/>
      <c r="T290" s="63" t="s">
        <v>291</v>
      </c>
      <c r="U290" s="63"/>
      <c r="V290" s="34"/>
    </row>
    <row r="291" spans="1:22" ht="15.75" thickBot="1" x14ac:dyDescent="0.3">
      <c r="A291" s="13"/>
      <c r="B291" s="69"/>
      <c r="C291" s="34"/>
      <c r="D291" s="64" t="s">
        <v>286</v>
      </c>
      <c r="E291" s="64"/>
      <c r="F291" s="34"/>
      <c r="G291" s="34"/>
      <c r="H291" s="64" t="s">
        <v>288</v>
      </c>
      <c r="I291" s="64"/>
      <c r="J291" s="34"/>
      <c r="K291" s="34"/>
      <c r="L291" s="64" t="s">
        <v>288</v>
      </c>
      <c r="M291" s="64"/>
      <c r="N291" s="34"/>
      <c r="O291" s="34"/>
      <c r="P291" s="64"/>
      <c r="Q291" s="64"/>
      <c r="R291" s="34"/>
      <c r="S291" s="34"/>
      <c r="T291" s="64"/>
      <c r="U291" s="64"/>
      <c r="V291" s="34"/>
    </row>
    <row r="292" spans="1:22" x14ac:dyDescent="0.25">
      <c r="A292" s="13"/>
      <c r="B292" s="81" t="s">
        <v>108</v>
      </c>
      <c r="C292" s="18" t="s">
        <v>174</v>
      </c>
      <c r="D292" s="18"/>
      <c r="E292" s="18"/>
      <c r="F292" s="18"/>
      <c r="G292" s="18"/>
      <c r="H292" s="18"/>
      <c r="I292" s="18"/>
      <c r="J292" s="18"/>
      <c r="K292" s="18"/>
      <c r="L292" s="18"/>
      <c r="M292" s="18"/>
      <c r="N292" s="18"/>
      <c r="O292" s="18"/>
      <c r="P292" s="18"/>
      <c r="Q292" s="18"/>
      <c r="R292" s="18"/>
      <c r="S292" s="18"/>
      <c r="T292" s="18"/>
      <c r="U292" s="18"/>
      <c r="V292" s="18"/>
    </row>
    <row r="293" spans="1:22" ht="45.75" thickBot="1" x14ac:dyDescent="0.3">
      <c r="A293" s="13"/>
      <c r="B293" s="2" t="s">
        <v>375</v>
      </c>
      <c r="C293" s="4" t="s">
        <v>174</v>
      </c>
      <c r="D293" s="4" t="s">
        <v>195</v>
      </c>
      <c r="E293" s="25" t="s">
        <v>376</v>
      </c>
      <c r="F293" t="s">
        <v>225</v>
      </c>
      <c r="G293" s="4"/>
      <c r="H293" s="4" t="s">
        <v>195</v>
      </c>
      <c r="I293" s="25">
        <v>568</v>
      </c>
      <c r="J293" t="s">
        <v>174</v>
      </c>
      <c r="K293" s="4"/>
      <c r="L293" s="4" t="s">
        <v>195</v>
      </c>
      <c r="M293" s="25">
        <v>183</v>
      </c>
      <c r="N293" t="s">
        <v>174</v>
      </c>
      <c r="O293" s="4"/>
      <c r="P293" t="s">
        <v>195</v>
      </c>
      <c r="Q293" s="48" t="s">
        <v>231</v>
      </c>
      <c r="R293" t="s">
        <v>174</v>
      </c>
      <c r="S293" s="4"/>
      <c r="T293" s="4" t="s">
        <v>195</v>
      </c>
      <c r="U293" s="25">
        <v>681</v>
      </c>
      <c r="V293" t="s">
        <v>174</v>
      </c>
    </row>
    <row r="294" spans="1:22" x14ac:dyDescent="0.25">
      <c r="A294" s="13"/>
      <c r="B294" s="52"/>
      <c r="C294" s="52" t="s">
        <v>174</v>
      </c>
      <c r="D294" s="56"/>
      <c r="E294" s="56"/>
      <c r="F294" s="52"/>
      <c r="G294" s="52"/>
      <c r="H294" s="56"/>
      <c r="I294" s="56"/>
      <c r="J294" s="52"/>
      <c r="K294" s="52"/>
      <c r="L294" s="56"/>
      <c r="M294" s="56"/>
      <c r="N294" s="52"/>
      <c r="O294" s="52"/>
      <c r="P294" s="56"/>
      <c r="Q294" s="56"/>
      <c r="R294" s="52"/>
      <c r="S294" s="52"/>
      <c r="T294" s="56"/>
      <c r="U294" s="56"/>
      <c r="V294" s="52"/>
    </row>
    <row r="295" spans="1:22" x14ac:dyDescent="0.25">
      <c r="A295" s="13"/>
      <c r="B295" s="81" t="s">
        <v>122</v>
      </c>
      <c r="C295" s="58" t="s">
        <v>174</v>
      </c>
      <c r="D295" s="18"/>
      <c r="E295" s="18"/>
      <c r="F295" s="18"/>
      <c r="G295" s="58"/>
      <c r="H295" s="18"/>
      <c r="I295" s="18"/>
      <c r="J295" s="18"/>
      <c r="K295" s="58"/>
      <c r="L295" s="18"/>
      <c r="M295" s="18"/>
      <c r="N295" s="18"/>
      <c r="O295" s="58"/>
      <c r="P295" s="18"/>
      <c r="Q295" s="18"/>
      <c r="R295" s="18"/>
      <c r="S295" s="58"/>
      <c r="T295" s="18"/>
      <c r="U295" s="18"/>
      <c r="V295" s="18"/>
    </row>
    <row r="296" spans="1:22" ht="30" x14ac:dyDescent="0.25">
      <c r="A296" s="13"/>
      <c r="B296" s="2" t="s">
        <v>123</v>
      </c>
      <c r="C296" s="57" t="s">
        <v>174</v>
      </c>
      <c r="D296" s="4"/>
      <c r="E296" s="25" t="s">
        <v>227</v>
      </c>
      <c r="F296" t="s">
        <v>225</v>
      </c>
      <c r="G296" s="57"/>
      <c r="H296" s="4"/>
      <c r="I296" s="25" t="s">
        <v>327</v>
      </c>
      <c r="J296" t="s">
        <v>225</v>
      </c>
      <c r="K296" s="57"/>
      <c r="L296" s="4"/>
      <c r="M296" s="25" t="s">
        <v>377</v>
      </c>
      <c r="N296" t="s">
        <v>225</v>
      </c>
      <c r="O296" s="57"/>
      <c r="Q296" s="48" t="s">
        <v>231</v>
      </c>
      <c r="R296" t="s">
        <v>174</v>
      </c>
      <c r="S296" s="57"/>
      <c r="T296" s="4"/>
      <c r="U296" s="25" t="s">
        <v>367</v>
      </c>
      <c r="V296" t="s">
        <v>225</v>
      </c>
    </row>
    <row r="297" spans="1:22" ht="30" x14ac:dyDescent="0.25">
      <c r="A297" s="13"/>
      <c r="B297" s="55" t="s">
        <v>124</v>
      </c>
      <c r="C297" s="58" t="s">
        <v>174</v>
      </c>
      <c r="D297" s="18"/>
      <c r="E297" s="20" t="s">
        <v>313</v>
      </c>
      <c r="F297" s="22" t="s">
        <v>225</v>
      </c>
      <c r="G297" s="58"/>
      <c r="H297" s="18"/>
      <c r="I297" s="20">
        <v>25</v>
      </c>
      <c r="J297" s="22" t="s">
        <v>174</v>
      </c>
      <c r="K297" s="58"/>
      <c r="L297" s="22"/>
      <c r="M297" s="50" t="s">
        <v>231</v>
      </c>
      <c r="N297" s="22" t="s">
        <v>174</v>
      </c>
      <c r="O297" s="58"/>
      <c r="P297" s="22"/>
      <c r="Q297" s="50" t="s">
        <v>231</v>
      </c>
      <c r="R297" s="22" t="s">
        <v>174</v>
      </c>
      <c r="S297" s="58"/>
      <c r="T297" s="18"/>
      <c r="U297" s="20" t="s">
        <v>306</v>
      </c>
      <c r="V297" s="22" t="s">
        <v>225</v>
      </c>
    </row>
    <row r="298" spans="1:22" x14ac:dyDescent="0.25">
      <c r="A298" s="13"/>
      <c r="B298" s="2" t="s">
        <v>378</v>
      </c>
      <c r="C298" s="57" t="s">
        <v>174</v>
      </c>
      <c r="E298" s="48" t="s">
        <v>231</v>
      </c>
      <c r="F298" t="s">
        <v>174</v>
      </c>
      <c r="G298" s="57"/>
      <c r="H298" s="4"/>
      <c r="I298" s="25">
        <v>116</v>
      </c>
      <c r="J298" t="s">
        <v>174</v>
      </c>
      <c r="K298" s="57"/>
      <c r="M298" s="48" t="s">
        <v>231</v>
      </c>
      <c r="N298" t="s">
        <v>174</v>
      </c>
      <c r="O298" s="57"/>
      <c r="Q298" s="48" t="s">
        <v>231</v>
      </c>
      <c r="R298" t="s">
        <v>174</v>
      </c>
      <c r="S298" s="57"/>
      <c r="T298" s="4"/>
      <c r="U298" s="25">
        <v>116</v>
      </c>
      <c r="V298" t="s">
        <v>174</v>
      </c>
    </row>
    <row r="299" spans="1:22" x14ac:dyDescent="0.25">
      <c r="A299" s="13"/>
      <c r="B299" s="55" t="s">
        <v>125</v>
      </c>
      <c r="C299" s="58" t="s">
        <v>174</v>
      </c>
      <c r="D299" s="22"/>
      <c r="E299" s="50" t="s">
        <v>231</v>
      </c>
      <c r="F299" s="22" t="s">
        <v>174</v>
      </c>
      <c r="G299" s="58"/>
      <c r="H299" s="22"/>
      <c r="I299" s="50" t="s">
        <v>231</v>
      </c>
      <c r="J299" s="22" t="s">
        <v>174</v>
      </c>
      <c r="K299" s="58"/>
      <c r="L299" s="18"/>
      <c r="M299" s="20">
        <v>2</v>
      </c>
      <c r="N299" s="22" t="s">
        <v>174</v>
      </c>
      <c r="O299" s="58"/>
      <c r="P299" s="22"/>
      <c r="Q299" s="50" t="s">
        <v>231</v>
      </c>
      <c r="R299" s="22" t="s">
        <v>174</v>
      </c>
      <c r="S299" s="58"/>
      <c r="T299" s="18"/>
      <c r="U299" s="20">
        <v>2</v>
      </c>
      <c r="V299" s="22" t="s">
        <v>174</v>
      </c>
    </row>
    <row r="300" spans="1:22" ht="15.75" thickBot="1" x14ac:dyDescent="0.3">
      <c r="A300" s="13"/>
      <c r="B300" s="2" t="s">
        <v>126</v>
      </c>
      <c r="C300" s="57" t="s">
        <v>174</v>
      </c>
      <c r="D300" s="4"/>
      <c r="E300" s="25" t="s">
        <v>240</v>
      </c>
      <c r="F300" t="s">
        <v>225</v>
      </c>
      <c r="G300" s="57"/>
      <c r="H300" s="4"/>
      <c r="I300" s="25" t="s">
        <v>379</v>
      </c>
      <c r="J300" t="s">
        <v>225</v>
      </c>
      <c r="K300" s="57"/>
      <c r="L300" s="4"/>
      <c r="M300" s="25" t="s">
        <v>307</v>
      </c>
      <c r="N300" t="s">
        <v>225</v>
      </c>
      <c r="O300" s="57"/>
      <c r="P300" s="4"/>
      <c r="Q300" s="25">
        <v>732</v>
      </c>
      <c r="R300" t="s">
        <v>174</v>
      </c>
      <c r="S300" s="57"/>
      <c r="T300" s="4"/>
      <c r="U300" s="25" t="s">
        <v>240</v>
      </c>
      <c r="V300" t="s">
        <v>225</v>
      </c>
    </row>
    <row r="301" spans="1:22" x14ac:dyDescent="0.25">
      <c r="A301" s="13"/>
      <c r="B301" s="52"/>
      <c r="C301" s="52" t="s">
        <v>174</v>
      </c>
      <c r="D301" s="56"/>
      <c r="E301" s="56"/>
      <c r="F301" s="52"/>
      <c r="G301" s="52"/>
      <c r="H301" s="56"/>
      <c r="I301" s="56"/>
      <c r="J301" s="52"/>
      <c r="K301" s="52"/>
      <c r="L301" s="56"/>
      <c r="M301" s="56"/>
      <c r="N301" s="52"/>
      <c r="O301" s="52"/>
      <c r="P301" s="56"/>
      <c r="Q301" s="56"/>
      <c r="R301" s="52"/>
      <c r="S301" s="52"/>
      <c r="T301" s="56"/>
      <c r="U301" s="56"/>
      <c r="V301" s="52"/>
    </row>
    <row r="302" spans="1:22" ht="30.75" thickBot="1" x14ac:dyDescent="0.3">
      <c r="A302" s="13"/>
      <c r="B302" s="55" t="s">
        <v>127</v>
      </c>
      <c r="C302" s="58" t="s">
        <v>174</v>
      </c>
      <c r="D302" s="18"/>
      <c r="E302" s="20" t="s">
        <v>316</v>
      </c>
      <c r="F302" s="22" t="s">
        <v>225</v>
      </c>
      <c r="G302" s="58"/>
      <c r="H302" s="18"/>
      <c r="I302" s="20" t="s">
        <v>380</v>
      </c>
      <c r="J302" s="22" t="s">
        <v>225</v>
      </c>
      <c r="K302" s="58"/>
      <c r="L302" s="18"/>
      <c r="M302" s="20" t="s">
        <v>381</v>
      </c>
      <c r="N302" s="22" t="s">
        <v>225</v>
      </c>
      <c r="O302" s="58"/>
      <c r="P302" s="18"/>
      <c r="Q302" s="20">
        <v>732</v>
      </c>
      <c r="R302" s="22" t="s">
        <v>174</v>
      </c>
      <c r="S302" s="58"/>
      <c r="T302" s="18"/>
      <c r="U302" s="20" t="s">
        <v>336</v>
      </c>
      <c r="V302" s="22" t="s">
        <v>225</v>
      </c>
    </row>
    <row r="303" spans="1:22" x14ac:dyDescent="0.25">
      <c r="A303" s="13"/>
      <c r="B303" s="52"/>
      <c r="C303" s="52" t="s">
        <v>174</v>
      </c>
      <c r="D303" s="56"/>
      <c r="E303" s="56"/>
      <c r="F303" s="52"/>
      <c r="G303" s="52"/>
      <c r="H303" s="56"/>
      <c r="I303" s="56"/>
      <c r="J303" s="52"/>
      <c r="K303" s="52"/>
      <c r="L303" s="56"/>
      <c r="M303" s="56"/>
      <c r="N303" s="52"/>
      <c r="O303" s="52"/>
      <c r="P303" s="56"/>
      <c r="Q303" s="56"/>
      <c r="R303" s="52"/>
      <c r="S303" s="52"/>
      <c r="T303" s="56"/>
      <c r="U303" s="56"/>
      <c r="V303" s="52"/>
    </row>
    <row r="304" spans="1:22" x14ac:dyDescent="0.25">
      <c r="A304" s="13"/>
      <c r="B304" s="3" t="s">
        <v>128</v>
      </c>
      <c r="C304" s="57" t="s">
        <v>174</v>
      </c>
      <c r="D304" s="4"/>
      <c r="E304" s="4"/>
      <c r="F304" s="4"/>
      <c r="G304" s="57"/>
      <c r="H304" s="4"/>
      <c r="I304" s="4"/>
      <c r="J304" s="4"/>
      <c r="K304" s="57"/>
      <c r="L304" s="4"/>
      <c r="M304" s="4"/>
      <c r="N304" s="4"/>
      <c r="O304" s="57"/>
      <c r="P304" s="4"/>
      <c r="Q304" s="4"/>
      <c r="R304" s="4"/>
      <c r="S304" s="57"/>
      <c r="T304" s="4"/>
      <c r="U304" s="4"/>
      <c r="V304" s="4"/>
    </row>
    <row r="305" spans="1:22" x14ac:dyDescent="0.25">
      <c r="A305" s="13"/>
      <c r="B305" s="55" t="s">
        <v>129</v>
      </c>
      <c r="C305" s="58" t="s">
        <v>174</v>
      </c>
      <c r="D305" s="18"/>
      <c r="E305" s="42">
        <v>1319</v>
      </c>
      <c r="F305" s="22" t="s">
        <v>174</v>
      </c>
      <c r="G305" s="58"/>
      <c r="H305" s="22"/>
      <c r="I305" s="50" t="s">
        <v>231</v>
      </c>
      <c r="J305" s="22" t="s">
        <v>174</v>
      </c>
      <c r="K305" s="58"/>
      <c r="L305" s="22"/>
      <c r="M305" s="50" t="s">
        <v>231</v>
      </c>
      <c r="N305" s="22" t="s">
        <v>174</v>
      </c>
      <c r="O305" s="58"/>
      <c r="P305" s="22"/>
      <c r="Q305" s="50" t="s">
        <v>231</v>
      </c>
      <c r="R305" s="22" t="s">
        <v>174</v>
      </c>
      <c r="S305" s="58"/>
      <c r="T305" s="18"/>
      <c r="U305" s="42">
        <v>1319</v>
      </c>
      <c r="V305" s="22" t="s">
        <v>174</v>
      </c>
    </row>
    <row r="306" spans="1:22" x14ac:dyDescent="0.25">
      <c r="A306" s="13"/>
      <c r="B306" s="2" t="s">
        <v>130</v>
      </c>
      <c r="C306" s="57" t="s">
        <v>174</v>
      </c>
      <c r="D306" s="4"/>
      <c r="E306" s="25" t="s">
        <v>382</v>
      </c>
      <c r="F306" t="s">
        <v>225</v>
      </c>
      <c r="G306" s="57"/>
      <c r="H306" s="4"/>
      <c r="I306" s="25" t="s">
        <v>240</v>
      </c>
      <c r="J306" t="s">
        <v>225</v>
      </c>
      <c r="K306" s="57"/>
      <c r="M306" s="48" t="s">
        <v>231</v>
      </c>
      <c r="N306" t="s">
        <v>174</v>
      </c>
      <c r="O306" s="57"/>
      <c r="Q306" s="48" t="s">
        <v>231</v>
      </c>
      <c r="R306" t="s">
        <v>174</v>
      </c>
      <c r="S306" s="57"/>
      <c r="T306" s="4"/>
      <c r="U306" s="25" t="s">
        <v>383</v>
      </c>
      <c r="V306" t="s">
        <v>225</v>
      </c>
    </row>
    <row r="307" spans="1:22" x14ac:dyDescent="0.25">
      <c r="A307" s="13"/>
      <c r="B307" s="55" t="s">
        <v>131</v>
      </c>
      <c r="C307" s="58" t="s">
        <v>174</v>
      </c>
      <c r="D307" s="18"/>
      <c r="E307" s="20">
        <v>37</v>
      </c>
      <c r="F307" s="22" t="s">
        <v>174</v>
      </c>
      <c r="G307" s="58"/>
      <c r="H307" s="22"/>
      <c r="I307" s="50" t="s">
        <v>231</v>
      </c>
      <c r="J307" s="22" t="s">
        <v>174</v>
      </c>
      <c r="K307" s="58"/>
      <c r="L307" s="22"/>
      <c r="M307" s="50" t="s">
        <v>231</v>
      </c>
      <c r="N307" s="22" t="s">
        <v>174</v>
      </c>
      <c r="O307" s="58"/>
      <c r="P307" s="22"/>
      <c r="Q307" s="50" t="s">
        <v>231</v>
      </c>
      <c r="R307" s="22" t="s">
        <v>174</v>
      </c>
      <c r="S307" s="58"/>
      <c r="T307" s="18"/>
      <c r="U307" s="20">
        <v>37</v>
      </c>
      <c r="V307" s="22" t="s">
        <v>174</v>
      </c>
    </row>
    <row r="308" spans="1:22" x14ac:dyDescent="0.25">
      <c r="A308" s="13"/>
      <c r="B308" s="2" t="s">
        <v>132</v>
      </c>
      <c r="C308" s="57" t="s">
        <v>174</v>
      </c>
      <c r="D308" s="4"/>
      <c r="E308" s="25" t="s">
        <v>384</v>
      </c>
      <c r="F308" t="s">
        <v>225</v>
      </c>
      <c r="G308" s="57"/>
      <c r="I308" s="48" t="s">
        <v>231</v>
      </c>
      <c r="J308" t="s">
        <v>174</v>
      </c>
      <c r="K308" s="57"/>
      <c r="M308" s="48" t="s">
        <v>231</v>
      </c>
      <c r="N308" t="s">
        <v>174</v>
      </c>
      <c r="O308" s="57"/>
      <c r="Q308" s="48" t="s">
        <v>231</v>
      </c>
      <c r="R308" t="s">
        <v>174</v>
      </c>
      <c r="S308" s="57"/>
      <c r="T308" s="4"/>
      <c r="U308" s="25" t="s">
        <v>384</v>
      </c>
      <c r="V308" t="s">
        <v>225</v>
      </c>
    </row>
    <row r="309" spans="1:22" ht="15.75" thickBot="1" x14ac:dyDescent="0.3">
      <c r="A309" s="13"/>
      <c r="B309" s="55" t="s">
        <v>133</v>
      </c>
      <c r="C309" s="58" t="s">
        <v>174</v>
      </c>
      <c r="D309" s="18"/>
      <c r="E309" s="20">
        <v>741</v>
      </c>
      <c r="F309" s="22" t="s">
        <v>174</v>
      </c>
      <c r="G309" s="58"/>
      <c r="H309" s="22"/>
      <c r="I309" s="50" t="s">
        <v>231</v>
      </c>
      <c r="J309" s="22" t="s">
        <v>174</v>
      </c>
      <c r="K309" s="58"/>
      <c r="L309" s="18"/>
      <c r="M309" s="20">
        <v>3</v>
      </c>
      <c r="N309" s="22" t="s">
        <v>174</v>
      </c>
      <c r="O309" s="58"/>
      <c r="P309" s="18"/>
      <c r="Q309" s="20" t="s">
        <v>385</v>
      </c>
      <c r="R309" s="22" t="s">
        <v>225</v>
      </c>
      <c r="S309" s="58"/>
      <c r="T309" s="18"/>
      <c r="U309" s="20">
        <v>12</v>
      </c>
      <c r="V309" s="22" t="s">
        <v>174</v>
      </c>
    </row>
    <row r="310" spans="1:22" x14ac:dyDescent="0.25">
      <c r="A310" s="13"/>
      <c r="B310" s="52"/>
      <c r="C310" s="52" t="s">
        <v>174</v>
      </c>
      <c r="D310" s="56"/>
      <c r="E310" s="56"/>
      <c r="F310" s="52"/>
      <c r="G310" s="52"/>
      <c r="H310" s="56"/>
      <c r="I310" s="56"/>
      <c r="J310" s="52"/>
      <c r="K310" s="52"/>
      <c r="L310" s="56"/>
      <c r="M310" s="56"/>
      <c r="N310" s="52"/>
      <c r="O310" s="52"/>
      <c r="P310" s="56"/>
      <c r="Q310" s="56"/>
      <c r="R310" s="52"/>
      <c r="S310" s="52"/>
      <c r="T310" s="56"/>
      <c r="U310" s="56"/>
      <c r="V310" s="52"/>
    </row>
    <row r="311" spans="1:22" ht="45.75" thickBot="1" x14ac:dyDescent="0.3">
      <c r="A311" s="13"/>
      <c r="B311" s="2" t="s">
        <v>386</v>
      </c>
      <c r="C311" s="57" t="s">
        <v>174</v>
      </c>
      <c r="D311" s="4"/>
      <c r="E311" s="25">
        <v>69</v>
      </c>
      <c r="F311" t="s">
        <v>174</v>
      </c>
      <c r="G311" s="57"/>
      <c r="H311" s="4"/>
      <c r="I311" s="25" t="s">
        <v>240</v>
      </c>
      <c r="J311" t="s">
        <v>225</v>
      </c>
      <c r="K311" s="57"/>
      <c r="L311" s="4"/>
      <c r="M311" s="25">
        <v>3</v>
      </c>
      <c r="N311" t="s">
        <v>174</v>
      </c>
      <c r="O311" s="57"/>
      <c r="P311" s="4"/>
      <c r="Q311" s="25" t="s">
        <v>385</v>
      </c>
      <c r="R311" t="s">
        <v>225</v>
      </c>
      <c r="S311" s="57"/>
      <c r="T311" s="4"/>
      <c r="U311" s="25" t="s">
        <v>387</v>
      </c>
      <c r="V311" t="s">
        <v>225</v>
      </c>
    </row>
    <row r="312" spans="1:22" x14ac:dyDescent="0.25">
      <c r="A312" s="13"/>
      <c r="B312" s="52"/>
      <c r="C312" s="52" t="s">
        <v>174</v>
      </c>
      <c r="D312" s="56"/>
      <c r="E312" s="56"/>
      <c r="F312" s="52"/>
      <c r="G312" s="52"/>
      <c r="H312" s="56"/>
      <c r="I312" s="56"/>
      <c r="J312" s="52"/>
      <c r="K312" s="52"/>
      <c r="L312" s="56"/>
      <c r="M312" s="56"/>
      <c r="N312" s="52"/>
      <c r="O312" s="52"/>
      <c r="P312" s="56"/>
      <c r="Q312" s="56"/>
      <c r="R312" s="52"/>
      <c r="S312" s="52"/>
      <c r="T312" s="56"/>
      <c r="U312" s="56"/>
      <c r="V312" s="52"/>
    </row>
    <row r="313" spans="1:22" ht="45" x14ac:dyDescent="0.25">
      <c r="A313" s="13"/>
      <c r="B313" s="55" t="s">
        <v>135</v>
      </c>
      <c r="C313" s="58" t="s">
        <v>174</v>
      </c>
      <c r="D313" s="18"/>
      <c r="E313" s="20" t="s">
        <v>363</v>
      </c>
      <c r="F313" s="22" t="s">
        <v>225</v>
      </c>
      <c r="G313" s="58"/>
      <c r="H313" s="18"/>
      <c r="I313" s="20" t="s">
        <v>388</v>
      </c>
      <c r="J313" s="22" t="s">
        <v>225</v>
      </c>
      <c r="K313" s="58"/>
      <c r="L313" s="18"/>
      <c r="M313" s="20">
        <v>21</v>
      </c>
      <c r="N313" s="22" t="s">
        <v>174</v>
      </c>
      <c r="O313" s="58"/>
      <c r="P313" s="22"/>
      <c r="Q313" s="50" t="s">
        <v>231</v>
      </c>
      <c r="R313" s="22" t="s">
        <v>174</v>
      </c>
      <c r="S313" s="58"/>
      <c r="T313" s="18"/>
      <c r="U313" s="20" t="s">
        <v>389</v>
      </c>
      <c r="V313" s="22" t="s">
        <v>225</v>
      </c>
    </row>
    <row r="314" spans="1:22" ht="30" x14ac:dyDescent="0.25">
      <c r="A314" s="13"/>
      <c r="B314" s="2" t="s">
        <v>390</v>
      </c>
      <c r="C314" s="57" t="s">
        <v>174</v>
      </c>
      <c r="D314" s="4"/>
      <c r="E314" s="25" t="s">
        <v>242</v>
      </c>
      <c r="F314" t="s">
        <v>225</v>
      </c>
      <c r="G314" s="57"/>
      <c r="H314" s="4"/>
      <c r="I314" s="25">
        <v>35</v>
      </c>
      <c r="J314" t="s">
        <v>174</v>
      </c>
      <c r="K314" s="57"/>
      <c r="M314" s="48" t="s">
        <v>231</v>
      </c>
      <c r="N314" t="s">
        <v>174</v>
      </c>
      <c r="O314" s="57"/>
      <c r="Q314" s="48" t="s">
        <v>231</v>
      </c>
      <c r="R314" t="s">
        <v>174</v>
      </c>
      <c r="S314" s="57"/>
      <c r="T314" s="4"/>
      <c r="U314" s="25">
        <v>27</v>
      </c>
      <c r="V314" t="s">
        <v>174</v>
      </c>
    </row>
    <row r="315" spans="1:22" ht="15.75" thickBot="1" x14ac:dyDescent="0.3">
      <c r="A315" s="13"/>
      <c r="B315" s="55" t="s">
        <v>137</v>
      </c>
      <c r="C315" s="58" t="s">
        <v>174</v>
      </c>
      <c r="D315" s="18"/>
      <c r="E315" s="20">
        <v>85</v>
      </c>
      <c r="F315" s="22" t="s">
        <v>174</v>
      </c>
      <c r="G315" s="58"/>
      <c r="H315" s="18"/>
      <c r="I315" s="20">
        <v>66</v>
      </c>
      <c r="J315" s="22" t="s">
        <v>174</v>
      </c>
      <c r="K315" s="58"/>
      <c r="L315" s="18"/>
      <c r="M315" s="20">
        <v>207</v>
      </c>
      <c r="N315" s="22" t="s">
        <v>174</v>
      </c>
      <c r="O315" s="58"/>
      <c r="P315" s="22"/>
      <c r="Q315" s="50" t="s">
        <v>231</v>
      </c>
      <c r="R315" s="22" t="s">
        <v>174</v>
      </c>
      <c r="S315" s="58"/>
      <c r="T315" s="18"/>
      <c r="U315" s="20">
        <v>358</v>
      </c>
      <c r="V315" s="22" t="s">
        <v>174</v>
      </c>
    </row>
    <row r="316" spans="1:22" x14ac:dyDescent="0.25">
      <c r="A316" s="13"/>
      <c r="B316" s="52"/>
      <c r="C316" s="52" t="s">
        <v>174</v>
      </c>
      <c r="D316" s="56"/>
      <c r="E316" s="56"/>
      <c r="F316" s="52"/>
      <c r="G316" s="52"/>
      <c r="H316" s="56"/>
      <c r="I316" s="56"/>
      <c r="J316" s="52"/>
      <c r="K316" s="52"/>
      <c r="L316" s="56"/>
      <c r="M316" s="56"/>
      <c r="N316" s="52"/>
      <c r="O316" s="52"/>
      <c r="P316" s="56"/>
      <c r="Q316" s="56"/>
      <c r="R316" s="52"/>
      <c r="S316" s="52"/>
      <c r="T316" s="56"/>
      <c r="U316" s="56"/>
      <c r="V316" s="52"/>
    </row>
    <row r="317" spans="1:22" ht="15.75" thickBot="1" x14ac:dyDescent="0.3">
      <c r="A317" s="13"/>
      <c r="B317" s="2" t="s">
        <v>138</v>
      </c>
      <c r="C317" s="57" t="s">
        <v>174</v>
      </c>
      <c r="D317" s="4" t="s">
        <v>195</v>
      </c>
      <c r="E317" s="25">
        <v>18</v>
      </c>
      <c r="F317" t="s">
        <v>174</v>
      </c>
      <c r="G317" s="57"/>
      <c r="H317" s="4" t="s">
        <v>195</v>
      </c>
      <c r="I317" s="25">
        <v>75</v>
      </c>
      <c r="J317" t="s">
        <v>174</v>
      </c>
      <c r="K317" s="57"/>
      <c r="L317" s="4" t="s">
        <v>195</v>
      </c>
      <c r="M317" s="25">
        <v>228</v>
      </c>
      <c r="N317" t="s">
        <v>174</v>
      </c>
      <c r="O317" s="57"/>
      <c r="P317" t="s">
        <v>195</v>
      </c>
      <c r="Q317" s="48" t="s">
        <v>231</v>
      </c>
      <c r="R317" t="s">
        <v>174</v>
      </c>
      <c r="S317" s="57"/>
      <c r="T317" s="4" t="s">
        <v>195</v>
      </c>
      <c r="U317" s="25">
        <v>321</v>
      </c>
      <c r="V317" t="s">
        <v>174</v>
      </c>
    </row>
    <row r="318" spans="1:22" ht="15.75" thickTop="1" x14ac:dyDescent="0.25">
      <c r="A318" s="13"/>
      <c r="B318" s="52"/>
      <c r="C318" s="52" t="s">
        <v>174</v>
      </c>
      <c r="D318" s="61"/>
      <c r="E318" s="61"/>
      <c r="F318" s="52"/>
      <c r="G318" s="52"/>
      <c r="H318" s="61"/>
      <c r="I318" s="61"/>
      <c r="J318" s="52"/>
      <c r="K318" s="52"/>
      <c r="L318" s="61"/>
      <c r="M318" s="61"/>
      <c r="N318" s="52"/>
      <c r="O318" s="52"/>
      <c r="P318" s="61"/>
      <c r="Q318" s="61"/>
      <c r="R318" s="52"/>
      <c r="S318" s="52"/>
      <c r="T318" s="61"/>
      <c r="U318" s="61"/>
      <c r="V318" s="52"/>
    </row>
  </sheetData>
  <mergeCells count="279">
    <mergeCell ref="B285:V285"/>
    <mergeCell ref="B286:V286"/>
    <mergeCell ref="B287:V287"/>
    <mergeCell ref="B288:V288"/>
    <mergeCell ref="B251:V251"/>
    <mergeCell ref="B252:V252"/>
    <mergeCell ref="B253:V253"/>
    <mergeCell ref="B254:V254"/>
    <mergeCell ref="B283:V283"/>
    <mergeCell ref="B284:V284"/>
    <mergeCell ref="B212:V212"/>
    <mergeCell ref="B213:V213"/>
    <mergeCell ref="B247:V247"/>
    <mergeCell ref="B248:V248"/>
    <mergeCell ref="B249:V249"/>
    <mergeCell ref="B250:V250"/>
    <mergeCell ref="B206:V206"/>
    <mergeCell ref="B207:V207"/>
    <mergeCell ref="B208:V208"/>
    <mergeCell ref="B209:V209"/>
    <mergeCell ref="B210:V210"/>
    <mergeCell ref="B211:V211"/>
    <mergeCell ref="B167:V167"/>
    <mergeCell ref="B168:V168"/>
    <mergeCell ref="B169:V169"/>
    <mergeCell ref="B170:V170"/>
    <mergeCell ref="B171:V171"/>
    <mergeCell ref="B172:V172"/>
    <mergeCell ref="B127:V127"/>
    <mergeCell ref="B128:V128"/>
    <mergeCell ref="B129:V129"/>
    <mergeCell ref="B130:V130"/>
    <mergeCell ref="B165:V165"/>
    <mergeCell ref="B166:V166"/>
    <mergeCell ref="B90:V90"/>
    <mergeCell ref="B91:V91"/>
    <mergeCell ref="B123:V123"/>
    <mergeCell ref="B124:V124"/>
    <mergeCell ref="B125:V125"/>
    <mergeCell ref="B126:V126"/>
    <mergeCell ref="B53:V53"/>
    <mergeCell ref="B54:V54"/>
    <mergeCell ref="B86:V86"/>
    <mergeCell ref="B87:V87"/>
    <mergeCell ref="B88:V88"/>
    <mergeCell ref="B89:V89"/>
    <mergeCell ref="B47:V47"/>
    <mergeCell ref="B48:V48"/>
    <mergeCell ref="B49:V49"/>
    <mergeCell ref="B50:V50"/>
    <mergeCell ref="B51:V51"/>
    <mergeCell ref="B52:V52"/>
    <mergeCell ref="B8:V8"/>
    <mergeCell ref="B9:V9"/>
    <mergeCell ref="B10:V10"/>
    <mergeCell ref="B11:V11"/>
    <mergeCell ref="B12:V12"/>
    <mergeCell ref="B13:V13"/>
    <mergeCell ref="V290:V291"/>
    <mergeCell ref="A1:A2"/>
    <mergeCell ref="B1:V1"/>
    <mergeCell ref="B2:V2"/>
    <mergeCell ref="A3:A318"/>
    <mergeCell ref="B3:V3"/>
    <mergeCell ref="B4:V4"/>
    <mergeCell ref="B5:V5"/>
    <mergeCell ref="B6:V6"/>
    <mergeCell ref="B7:V7"/>
    <mergeCell ref="N290:N291"/>
    <mergeCell ref="O290:O291"/>
    <mergeCell ref="P290:Q291"/>
    <mergeCell ref="R290:R291"/>
    <mergeCell ref="S290:S291"/>
    <mergeCell ref="T290:U291"/>
    <mergeCell ref="H290:I290"/>
    <mergeCell ref="H291:I291"/>
    <mergeCell ref="J290:J291"/>
    <mergeCell ref="K290:K291"/>
    <mergeCell ref="L290:M290"/>
    <mergeCell ref="L291:M291"/>
    <mergeCell ref="R256:R257"/>
    <mergeCell ref="S256:S257"/>
    <mergeCell ref="T256:U257"/>
    <mergeCell ref="V256:V257"/>
    <mergeCell ref="B290:B291"/>
    <mergeCell ref="C290:C291"/>
    <mergeCell ref="D290:E290"/>
    <mergeCell ref="D291:E291"/>
    <mergeCell ref="F290:F291"/>
    <mergeCell ref="G290:G291"/>
    <mergeCell ref="K256:K257"/>
    <mergeCell ref="L256:M256"/>
    <mergeCell ref="L257:M257"/>
    <mergeCell ref="N256:N257"/>
    <mergeCell ref="O256:O257"/>
    <mergeCell ref="P256:Q257"/>
    <mergeCell ref="V215:V216"/>
    <mergeCell ref="B256:B257"/>
    <mergeCell ref="C256:C257"/>
    <mergeCell ref="D256:E256"/>
    <mergeCell ref="D257:E257"/>
    <mergeCell ref="F256:F257"/>
    <mergeCell ref="G256:G257"/>
    <mergeCell ref="H256:I256"/>
    <mergeCell ref="H257:I257"/>
    <mergeCell ref="J256:J257"/>
    <mergeCell ref="N215:N216"/>
    <mergeCell ref="O215:O216"/>
    <mergeCell ref="P215:Q216"/>
    <mergeCell ref="R215:R216"/>
    <mergeCell ref="S215:S216"/>
    <mergeCell ref="T215:U216"/>
    <mergeCell ref="H215:I215"/>
    <mergeCell ref="H216:I216"/>
    <mergeCell ref="J215:J216"/>
    <mergeCell ref="K215:K216"/>
    <mergeCell ref="L215:M215"/>
    <mergeCell ref="L216:M216"/>
    <mergeCell ref="B215:B216"/>
    <mergeCell ref="C215:C216"/>
    <mergeCell ref="D215:E215"/>
    <mergeCell ref="D216:E216"/>
    <mergeCell ref="F215:F216"/>
    <mergeCell ref="G215:G216"/>
    <mergeCell ref="O174:O175"/>
    <mergeCell ref="P174:Q175"/>
    <mergeCell ref="R174:R175"/>
    <mergeCell ref="S174:S175"/>
    <mergeCell ref="T174:U175"/>
    <mergeCell ref="V174:V175"/>
    <mergeCell ref="H175:I175"/>
    <mergeCell ref="J174:J175"/>
    <mergeCell ref="K174:K175"/>
    <mergeCell ref="L174:M174"/>
    <mergeCell ref="L175:M175"/>
    <mergeCell ref="N174:N175"/>
    <mergeCell ref="T158:T159"/>
    <mergeCell ref="U158:U159"/>
    <mergeCell ref="V158:V159"/>
    <mergeCell ref="B174:B175"/>
    <mergeCell ref="C174:C175"/>
    <mergeCell ref="D174:E174"/>
    <mergeCell ref="D175:E175"/>
    <mergeCell ref="F174:F175"/>
    <mergeCell ref="G174:G175"/>
    <mergeCell ref="H174:I174"/>
    <mergeCell ref="N158:N159"/>
    <mergeCell ref="O158:O159"/>
    <mergeCell ref="P158:P159"/>
    <mergeCell ref="Q158:Q159"/>
    <mergeCell ref="R158:R159"/>
    <mergeCell ref="S158:S159"/>
    <mergeCell ref="H158:H159"/>
    <mergeCell ref="I158:I159"/>
    <mergeCell ref="J158:J159"/>
    <mergeCell ref="K158:K159"/>
    <mergeCell ref="L158:L159"/>
    <mergeCell ref="M158:M159"/>
    <mergeCell ref="R150:R152"/>
    <mergeCell ref="S150:S152"/>
    <mergeCell ref="T150:T152"/>
    <mergeCell ref="U150:U152"/>
    <mergeCell ref="V150:V152"/>
    <mergeCell ref="C158:C159"/>
    <mergeCell ref="D158:D159"/>
    <mergeCell ref="E158:E159"/>
    <mergeCell ref="F158:F159"/>
    <mergeCell ref="G158:G159"/>
    <mergeCell ref="L150:L152"/>
    <mergeCell ref="M150:M152"/>
    <mergeCell ref="N150:N152"/>
    <mergeCell ref="O150:O152"/>
    <mergeCell ref="P150:P152"/>
    <mergeCell ref="Q150:Q152"/>
    <mergeCell ref="V132:V133"/>
    <mergeCell ref="C150:C152"/>
    <mergeCell ref="D150:D152"/>
    <mergeCell ref="E150:E152"/>
    <mergeCell ref="F150:F152"/>
    <mergeCell ref="G150:G152"/>
    <mergeCell ref="H150:H152"/>
    <mergeCell ref="I150:I152"/>
    <mergeCell ref="J150:J152"/>
    <mergeCell ref="K150:K152"/>
    <mergeCell ref="N132:N133"/>
    <mergeCell ref="O132:O133"/>
    <mergeCell ref="P132:Q133"/>
    <mergeCell ref="R132:R133"/>
    <mergeCell ref="S132:S133"/>
    <mergeCell ref="T132:U133"/>
    <mergeCell ref="H132:I132"/>
    <mergeCell ref="H133:I133"/>
    <mergeCell ref="J132:J133"/>
    <mergeCell ref="K132:K133"/>
    <mergeCell ref="L132:M132"/>
    <mergeCell ref="L133:M133"/>
    <mergeCell ref="R93:R94"/>
    <mergeCell ref="S93:S94"/>
    <mergeCell ref="T93:U94"/>
    <mergeCell ref="V93:V94"/>
    <mergeCell ref="B132:B133"/>
    <mergeCell ref="C132:C133"/>
    <mergeCell ref="D132:E132"/>
    <mergeCell ref="D133:E133"/>
    <mergeCell ref="F132:F133"/>
    <mergeCell ref="G132:G133"/>
    <mergeCell ref="K93:K94"/>
    <mergeCell ref="L93:M93"/>
    <mergeCell ref="L94:M94"/>
    <mergeCell ref="N93:N94"/>
    <mergeCell ref="O93:O94"/>
    <mergeCell ref="P93:Q94"/>
    <mergeCell ref="V56:V57"/>
    <mergeCell ref="B93:B94"/>
    <mergeCell ref="C93:C94"/>
    <mergeCell ref="D93:E93"/>
    <mergeCell ref="D94:E94"/>
    <mergeCell ref="F93:F94"/>
    <mergeCell ref="G93:G94"/>
    <mergeCell ref="H93:I93"/>
    <mergeCell ref="H94:I94"/>
    <mergeCell ref="J93:J94"/>
    <mergeCell ref="N56:N57"/>
    <mergeCell ref="O56:O57"/>
    <mergeCell ref="P56:Q57"/>
    <mergeCell ref="R56:R57"/>
    <mergeCell ref="S56:S57"/>
    <mergeCell ref="T56:U57"/>
    <mergeCell ref="G56:G57"/>
    <mergeCell ref="H56:I56"/>
    <mergeCell ref="H57:I57"/>
    <mergeCell ref="J56:J57"/>
    <mergeCell ref="K56:K57"/>
    <mergeCell ref="L56:M56"/>
    <mergeCell ref="L57:M57"/>
    <mergeCell ref="R33:R35"/>
    <mergeCell ref="S33:S35"/>
    <mergeCell ref="T33:T35"/>
    <mergeCell ref="U33:U35"/>
    <mergeCell ref="V33:V35"/>
    <mergeCell ref="B56:B57"/>
    <mergeCell ref="C56:C57"/>
    <mergeCell ref="D56:E56"/>
    <mergeCell ref="D57:E57"/>
    <mergeCell ref="F56:F57"/>
    <mergeCell ref="L33:L35"/>
    <mergeCell ref="M33:M35"/>
    <mergeCell ref="N33:N35"/>
    <mergeCell ref="O33:O35"/>
    <mergeCell ref="P33:P35"/>
    <mergeCell ref="Q33:Q35"/>
    <mergeCell ref="V15:V16"/>
    <mergeCell ref="C33:C35"/>
    <mergeCell ref="D33:D35"/>
    <mergeCell ref="E33:E35"/>
    <mergeCell ref="F33:F35"/>
    <mergeCell ref="G33:G35"/>
    <mergeCell ref="H33:H35"/>
    <mergeCell ref="I33:I35"/>
    <mergeCell ref="J33:J35"/>
    <mergeCell ref="K33:K35"/>
    <mergeCell ref="N15:N16"/>
    <mergeCell ref="O15:O16"/>
    <mergeCell ref="P15:Q16"/>
    <mergeCell ref="R15:R16"/>
    <mergeCell ref="S15:S16"/>
    <mergeCell ref="T15:U16"/>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91</v>
      </c>
      <c r="B1" s="1" t="s">
        <v>1</v>
      </c>
    </row>
    <row r="2" spans="1:2" x14ac:dyDescent="0.25">
      <c r="A2" s="7"/>
      <c r="B2" s="1" t="s">
        <v>2</v>
      </c>
    </row>
    <row r="3" spans="1:2" x14ac:dyDescent="0.25">
      <c r="A3" s="13" t="s">
        <v>149</v>
      </c>
      <c r="B3" s="4" t="s">
        <v>5</v>
      </c>
    </row>
    <row r="4" spans="1:2" x14ac:dyDescent="0.25">
      <c r="A4" s="13"/>
      <c r="B4" s="12" t="s">
        <v>149</v>
      </c>
    </row>
    <row r="5" spans="1:2" ht="115.5" x14ac:dyDescent="0.25">
      <c r="A5" s="13"/>
      <c r="B5" s="11" t="s">
        <v>150</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85546875" bestFit="1" customWidth="1"/>
    <col min="5" max="5" width="5.28515625" bestFit="1" customWidth="1"/>
    <col min="6" max="7" width="1.85546875" bestFit="1" customWidth="1"/>
    <col min="9" max="9" width="5.28515625" bestFit="1" customWidth="1"/>
    <col min="10" max="11" width="1.85546875" bestFit="1" customWidth="1"/>
    <col min="13" max="13" width="5.28515625" bestFit="1" customWidth="1"/>
    <col min="14" max="15" width="1.85546875" bestFit="1" customWidth="1"/>
    <col min="17" max="17" width="5.28515625" bestFit="1" customWidth="1"/>
    <col min="18" max="18" width="1.85546875" bestFit="1"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93</v>
      </c>
      <c r="B3" s="34" t="s">
        <v>5</v>
      </c>
      <c r="C3" s="34"/>
      <c r="D3" s="34"/>
      <c r="E3" s="34"/>
      <c r="F3" s="34"/>
      <c r="G3" s="34"/>
      <c r="H3" s="34"/>
      <c r="I3" s="34"/>
      <c r="J3" s="34"/>
      <c r="K3" s="34"/>
      <c r="L3" s="34"/>
      <c r="M3" s="34"/>
      <c r="N3" s="34"/>
      <c r="O3" s="34"/>
      <c r="P3" s="34"/>
      <c r="Q3" s="34"/>
      <c r="R3" s="34"/>
    </row>
    <row r="4" spans="1:18" x14ac:dyDescent="0.25">
      <c r="A4" s="13"/>
      <c r="B4" s="36" t="s">
        <v>173</v>
      </c>
      <c r="C4" s="36"/>
      <c r="D4" s="36"/>
      <c r="E4" s="36"/>
      <c r="F4" s="36"/>
      <c r="G4" s="36"/>
      <c r="H4" s="36"/>
      <c r="I4" s="36"/>
      <c r="J4" s="36"/>
      <c r="K4" s="36"/>
      <c r="L4" s="36"/>
      <c r="M4" s="36"/>
      <c r="N4" s="36"/>
      <c r="O4" s="36"/>
      <c r="P4" s="36"/>
      <c r="Q4" s="36"/>
      <c r="R4" s="36"/>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15"/>
      <c r="C6" s="15"/>
      <c r="D6" s="15"/>
      <c r="E6" s="15"/>
      <c r="F6" s="15"/>
      <c r="G6" s="15"/>
      <c r="H6" s="15"/>
      <c r="I6" s="15"/>
      <c r="J6" s="15"/>
      <c r="K6" s="15"/>
      <c r="L6" s="15"/>
      <c r="M6" s="15"/>
      <c r="N6" s="15"/>
      <c r="O6" s="15"/>
      <c r="P6" s="15"/>
      <c r="Q6" s="15"/>
      <c r="R6" s="15"/>
    </row>
    <row r="7" spans="1:18" x14ac:dyDescent="0.25">
      <c r="A7" s="13"/>
      <c r="B7" s="15"/>
      <c r="C7" s="15" t="s">
        <v>174</v>
      </c>
      <c r="D7" s="31" t="s">
        <v>175</v>
      </c>
      <c r="E7" s="31"/>
      <c r="F7" s="31"/>
      <c r="G7" s="31"/>
      <c r="H7" s="31"/>
      <c r="I7" s="31"/>
      <c r="J7" s="15"/>
      <c r="K7" s="15" t="s">
        <v>174</v>
      </c>
      <c r="L7" s="31" t="s">
        <v>176</v>
      </c>
      <c r="M7" s="31"/>
      <c r="N7" s="31"/>
      <c r="O7" s="31"/>
      <c r="P7" s="31"/>
      <c r="Q7" s="31"/>
      <c r="R7" s="15"/>
    </row>
    <row r="8" spans="1:18" ht="15.75" thickBot="1" x14ac:dyDescent="0.3">
      <c r="A8" s="13"/>
      <c r="B8" s="15"/>
      <c r="C8" s="15" t="s">
        <v>174</v>
      </c>
      <c r="D8" s="32" t="s">
        <v>177</v>
      </c>
      <c r="E8" s="32"/>
      <c r="F8" s="32"/>
      <c r="G8" s="32"/>
      <c r="H8" s="32"/>
      <c r="I8" s="32"/>
      <c r="J8" s="15"/>
      <c r="K8" s="15" t="s">
        <v>174</v>
      </c>
      <c r="L8" s="32" t="s">
        <v>177</v>
      </c>
      <c r="M8" s="32"/>
      <c r="N8" s="32"/>
      <c r="O8" s="32"/>
      <c r="P8" s="32"/>
      <c r="Q8" s="32"/>
      <c r="R8" s="15"/>
    </row>
    <row r="9" spans="1:18" ht="15.75" thickBot="1" x14ac:dyDescent="0.3">
      <c r="A9" s="13"/>
      <c r="B9" s="16" t="s">
        <v>178</v>
      </c>
      <c r="C9" s="15" t="s">
        <v>174</v>
      </c>
      <c r="D9" s="33">
        <v>2014</v>
      </c>
      <c r="E9" s="33"/>
      <c r="F9" s="15"/>
      <c r="G9" s="15" t="s">
        <v>174</v>
      </c>
      <c r="H9" s="33">
        <v>2013</v>
      </c>
      <c r="I9" s="33"/>
      <c r="J9" s="15"/>
      <c r="K9" s="15" t="s">
        <v>174</v>
      </c>
      <c r="L9" s="33">
        <v>2014</v>
      </c>
      <c r="M9" s="33"/>
      <c r="N9" s="15"/>
      <c r="O9" s="15" t="s">
        <v>174</v>
      </c>
      <c r="P9" s="33">
        <v>2013</v>
      </c>
      <c r="Q9" s="33"/>
      <c r="R9" s="15"/>
    </row>
    <row r="10" spans="1:18" ht="38.25" x14ac:dyDescent="0.25">
      <c r="A10" s="13"/>
      <c r="B10" s="17" t="s">
        <v>179</v>
      </c>
      <c r="C10" s="19" t="s">
        <v>174</v>
      </c>
      <c r="D10" s="19"/>
      <c r="E10" s="21">
        <v>247.6</v>
      </c>
      <c r="F10" s="23" t="s">
        <v>174</v>
      </c>
      <c r="G10" s="19" t="s">
        <v>174</v>
      </c>
      <c r="H10" s="19"/>
      <c r="I10" s="21">
        <v>259.89999999999998</v>
      </c>
      <c r="J10" s="23" t="s">
        <v>174</v>
      </c>
      <c r="K10" s="19" t="s">
        <v>174</v>
      </c>
      <c r="L10" s="19"/>
      <c r="M10" s="21">
        <v>250.5</v>
      </c>
      <c r="N10" s="23" t="s">
        <v>174</v>
      </c>
      <c r="O10" s="19" t="s">
        <v>174</v>
      </c>
      <c r="P10" s="19"/>
      <c r="Q10" s="21">
        <v>263.89999999999998</v>
      </c>
      <c r="R10" s="23" t="s">
        <v>174</v>
      </c>
    </row>
    <row r="11" spans="1:18" ht="15.75" thickBot="1" x14ac:dyDescent="0.3">
      <c r="A11" s="13"/>
      <c r="B11" s="24" t="s">
        <v>180</v>
      </c>
      <c r="C11" s="11" t="s">
        <v>174</v>
      </c>
      <c r="D11" s="11"/>
      <c r="E11" s="26">
        <v>4.2</v>
      </c>
      <c r="F11" s="14" t="s">
        <v>174</v>
      </c>
      <c r="G11" s="11" t="s">
        <v>174</v>
      </c>
      <c r="H11" s="11"/>
      <c r="I11" s="26">
        <v>3.8</v>
      </c>
      <c r="J11" s="14" t="s">
        <v>174</v>
      </c>
      <c r="K11" s="11" t="s">
        <v>174</v>
      </c>
      <c r="L11" s="11"/>
      <c r="M11" s="26">
        <v>4.0999999999999996</v>
      </c>
      <c r="N11" s="14" t="s">
        <v>174</v>
      </c>
      <c r="O11" s="11" t="s">
        <v>174</v>
      </c>
      <c r="P11" s="11"/>
      <c r="Q11" s="26">
        <v>3.6</v>
      </c>
      <c r="R11" s="14" t="s">
        <v>174</v>
      </c>
    </row>
    <row r="12" spans="1:18" x14ac:dyDescent="0.25">
      <c r="A12" s="13"/>
      <c r="B12" s="27"/>
      <c r="C12" s="27" t="s">
        <v>174</v>
      </c>
      <c r="D12" s="28"/>
      <c r="E12" s="28"/>
      <c r="F12" s="27"/>
      <c r="G12" s="27" t="s">
        <v>174</v>
      </c>
      <c r="H12" s="28"/>
      <c r="I12" s="28"/>
      <c r="J12" s="27"/>
      <c r="K12" s="27" t="s">
        <v>174</v>
      </c>
      <c r="L12" s="28"/>
      <c r="M12" s="28"/>
      <c r="N12" s="27"/>
      <c r="O12" s="27" t="s">
        <v>174</v>
      </c>
      <c r="P12" s="28"/>
      <c r="Q12" s="28"/>
      <c r="R12" s="27"/>
    </row>
    <row r="13" spans="1:18" ht="26.25" thickBot="1" x14ac:dyDescent="0.3">
      <c r="A13" s="13"/>
      <c r="B13" s="17" t="s">
        <v>181</v>
      </c>
      <c r="C13" s="29" t="s">
        <v>174</v>
      </c>
      <c r="D13" s="19"/>
      <c r="E13" s="21">
        <v>251.8</v>
      </c>
      <c r="F13" s="23" t="s">
        <v>174</v>
      </c>
      <c r="G13" s="29" t="s">
        <v>174</v>
      </c>
      <c r="H13" s="19"/>
      <c r="I13" s="21">
        <v>263.7</v>
      </c>
      <c r="J13" s="23" t="s">
        <v>174</v>
      </c>
      <c r="K13" s="29" t="s">
        <v>174</v>
      </c>
      <c r="L13" s="19"/>
      <c r="M13" s="21">
        <v>254.6</v>
      </c>
      <c r="N13" s="23" t="s">
        <v>174</v>
      </c>
      <c r="O13" s="29" t="s">
        <v>174</v>
      </c>
      <c r="P13" s="19"/>
      <c r="Q13" s="21">
        <v>267.5</v>
      </c>
      <c r="R13" s="23" t="s">
        <v>174</v>
      </c>
    </row>
    <row r="14" spans="1:18" ht="15.75" thickTop="1" x14ac:dyDescent="0.25">
      <c r="A14" s="13"/>
      <c r="B14" s="27"/>
      <c r="C14" s="27" t="s">
        <v>174</v>
      </c>
      <c r="D14" s="30"/>
      <c r="E14" s="30"/>
      <c r="F14" s="27"/>
      <c r="G14" s="27" t="s">
        <v>174</v>
      </c>
      <c r="H14" s="30"/>
      <c r="I14" s="30"/>
      <c r="J14" s="27"/>
      <c r="K14" s="27" t="s">
        <v>174</v>
      </c>
      <c r="L14" s="30"/>
      <c r="M14" s="30"/>
      <c r="N14" s="27"/>
      <c r="O14" s="27" t="s">
        <v>174</v>
      </c>
      <c r="P14" s="30"/>
      <c r="Q14" s="30"/>
      <c r="R14" s="27"/>
    </row>
  </sheetData>
  <mergeCells count="15">
    <mergeCell ref="A1:A2"/>
    <mergeCell ref="B1:R1"/>
    <mergeCell ref="B2:R2"/>
    <mergeCell ref="A3:A14"/>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5.28515625" bestFit="1" customWidth="1"/>
    <col min="2" max="2" width="33.140625" bestFit="1" customWidth="1"/>
    <col min="3" max="3" width="1.85546875" bestFit="1" customWidth="1"/>
    <col min="4" max="4" width="2" customWidth="1"/>
    <col min="5" max="5" width="5.5703125" customWidth="1"/>
    <col min="6" max="7" width="1.85546875" bestFit="1" customWidth="1"/>
    <col min="8" max="8" width="2.85546875" customWidth="1"/>
    <col min="9" max="9" width="7.85546875" customWidth="1"/>
    <col min="10" max="11" width="1.85546875" bestFit="1" customWidth="1"/>
    <col min="12" max="12" width="2" customWidth="1"/>
    <col min="13" max="13" width="5.5703125" customWidth="1"/>
    <col min="14" max="14" width="1.85546875" bestFit="1" customWidth="1"/>
  </cols>
  <sheetData>
    <row r="1" spans="1:14" ht="15" customHeight="1" x14ac:dyDescent="0.25">
      <c r="A1" s="7" t="s">
        <v>3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95</v>
      </c>
      <c r="B3" s="34" t="s">
        <v>5</v>
      </c>
      <c r="C3" s="34"/>
      <c r="D3" s="34"/>
      <c r="E3" s="34"/>
      <c r="F3" s="34"/>
      <c r="G3" s="34"/>
      <c r="H3" s="34"/>
      <c r="I3" s="34"/>
      <c r="J3" s="34"/>
      <c r="K3" s="34"/>
      <c r="L3" s="34"/>
      <c r="M3" s="34"/>
      <c r="N3" s="34"/>
    </row>
    <row r="4" spans="1:14" x14ac:dyDescent="0.25">
      <c r="A4" s="13"/>
      <c r="B4" s="36" t="s">
        <v>185</v>
      </c>
      <c r="C4" s="36"/>
      <c r="D4" s="36"/>
      <c r="E4" s="36"/>
      <c r="F4" s="36"/>
      <c r="G4" s="36"/>
      <c r="H4" s="36"/>
      <c r="I4" s="36"/>
      <c r="J4" s="36"/>
      <c r="K4" s="36"/>
      <c r="L4" s="36"/>
      <c r="M4" s="36"/>
      <c r="N4" s="36"/>
    </row>
    <row r="5" spans="1:14" ht="15.75" x14ac:dyDescent="0.25">
      <c r="A5" s="13"/>
      <c r="B5" s="37"/>
      <c r="C5" s="37"/>
      <c r="D5" s="37"/>
      <c r="E5" s="37"/>
      <c r="F5" s="37"/>
      <c r="G5" s="37"/>
      <c r="H5" s="37"/>
      <c r="I5" s="37"/>
      <c r="J5" s="37"/>
      <c r="K5" s="37"/>
      <c r="L5" s="37"/>
      <c r="M5" s="37"/>
      <c r="N5" s="37"/>
    </row>
    <row r="6" spans="1:14" x14ac:dyDescent="0.25">
      <c r="A6" s="13"/>
      <c r="B6" s="11"/>
      <c r="C6" s="11"/>
      <c r="D6" s="11"/>
      <c r="E6" s="11"/>
      <c r="F6" s="11"/>
      <c r="G6" s="11"/>
      <c r="H6" s="11"/>
      <c r="I6" s="11"/>
      <c r="J6" s="11"/>
      <c r="K6" s="11"/>
      <c r="L6" s="11"/>
      <c r="M6" s="11"/>
      <c r="N6" s="11"/>
    </row>
    <row r="7" spans="1:14" x14ac:dyDescent="0.25">
      <c r="A7" s="13"/>
      <c r="B7" s="15"/>
      <c r="C7" s="15" t="s">
        <v>174</v>
      </c>
      <c r="D7" s="31" t="s">
        <v>186</v>
      </c>
      <c r="E7" s="31"/>
      <c r="F7" s="15"/>
      <c r="G7" s="15" t="s">
        <v>174</v>
      </c>
      <c r="H7" s="44"/>
      <c r="I7" s="44"/>
      <c r="J7" s="15"/>
      <c r="K7" s="15" t="s">
        <v>174</v>
      </c>
      <c r="L7" s="44"/>
      <c r="M7" s="44"/>
      <c r="N7" s="15"/>
    </row>
    <row r="8" spans="1:14" x14ac:dyDescent="0.25">
      <c r="A8" s="13"/>
      <c r="B8" s="45" t="s">
        <v>178</v>
      </c>
      <c r="C8" s="44" t="s">
        <v>174</v>
      </c>
      <c r="D8" s="31" t="s">
        <v>187</v>
      </c>
      <c r="E8" s="31"/>
      <c r="F8" s="44"/>
      <c r="G8" s="44" t="s">
        <v>174</v>
      </c>
      <c r="H8" s="31" t="s">
        <v>189</v>
      </c>
      <c r="I8" s="31"/>
      <c r="J8" s="44"/>
      <c r="K8" s="44" t="s">
        <v>174</v>
      </c>
      <c r="L8" s="31" t="s">
        <v>191</v>
      </c>
      <c r="M8" s="31"/>
      <c r="N8" s="44"/>
    </row>
    <row r="9" spans="1:14" ht="15.75" thickBot="1" x14ac:dyDescent="0.3">
      <c r="A9" s="13"/>
      <c r="B9" s="45"/>
      <c r="C9" s="44"/>
      <c r="D9" s="32" t="s">
        <v>188</v>
      </c>
      <c r="E9" s="32"/>
      <c r="F9" s="44"/>
      <c r="G9" s="44"/>
      <c r="H9" s="32" t="s">
        <v>190</v>
      </c>
      <c r="I9" s="32"/>
      <c r="J9" s="44"/>
      <c r="K9" s="44"/>
      <c r="L9" s="32" t="s">
        <v>192</v>
      </c>
      <c r="M9" s="32"/>
      <c r="N9" s="44"/>
    </row>
    <row r="10" spans="1:14" x14ac:dyDescent="0.25">
      <c r="A10" s="13"/>
      <c r="B10" s="38" t="s">
        <v>193</v>
      </c>
      <c r="C10" s="19" t="s">
        <v>174</v>
      </c>
      <c r="D10" s="19"/>
      <c r="E10" s="19"/>
      <c r="F10" s="19"/>
      <c r="G10" s="19" t="s">
        <v>174</v>
      </c>
      <c r="H10" s="19"/>
      <c r="I10" s="19"/>
      <c r="J10" s="19"/>
      <c r="K10" s="19" t="s">
        <v>174</v>
      </c>
      <c r="L10" s="19"/>
      <c r="M10" s="19"/>
      <c r="N10" s="19"/>
    </row>
    <row r="11" spans="1:14" x14ac:dyDescent="0.25">
      <c r="A11" s="13"/>
      <c r="B11" s="24" t="s">
        <v>194</v>
      </c>
      <c r="C11" s="11" t="s">
        <v>174</v>
      </c>
      <c r="D11" s="11" t="s">
        <v>195</v>
      </c>
      <c r="E11" s="40">
        <v>2155</v>
      </c>
      <c r="F11" s="14" t="s">
        <v>174</v>
      </c>
      <c r="G11" s="11" t="s">
        <v>174</v>
      </c>
      <c r="H11" s="11" t="s">
        <v>195</v>
      </c>
      <c r="I11" s="26">
        <v>765</v>
      </c>
      <c r="J11" s="14" t="s">
        <v>174</v>
      </c>
      <c r="K11" s="11" t="s">
        <v>174</v>
      </c>
      <c r="L11" s="11" t="s">
        <v>195</v>
      </c>
      <c r="M11" s="40">
        <v>1390</v>
      </c>
      <c r="N11" s="14" t="s">
        <v>174</v>
      </c>
    </row>
    <row r="12" spans="1:14" x14ac:dyDescent="0.25">
      <c r="A12" s="13"/>
      <c r="B12" s="17" t="s">
        <v>196</v>
      </c>
      <c r="C12" s="19" t="s">
        <v>174</v>
      </c>
      <c r="D12" s="19"/>
      <c r="E12" s="21">
        <v>493</v>
      </c>
      <c r="F12" s="23" t="s">
        <v>174</v>
      </c>
      <c r="G12" s="19" t="s">
        <v>174</v>
      </c>
      <c r="H12" s="19"/>
      <c r="I12" s="21">
        <v>339</v>
      </c>
      <c r="J12" s="23" t="s">
        <v>174</v>
      </c>
      <c r="K12" s="19" t="s">
        <v>174</v>
      </c>
      <c r="L12" s="19"/>
      <c r="M12" s="21">
        <v>154</v>
      </c>
      <c r="N12" s="23" t="s">
        <v>174</v>
      </c>
    </row>
    <row r="13" spans="1:14" x14ac:dyDescent="0.25">
      <c r="A13" s="13"/>
      <c r="B13" s="24" t="s">
        <v>197</v>
      </c>
      <c r="C13" s="11" t="s">
        <v>174</v>
      </c>
      <c r="D13" s="11"/>
      <c r="E13" s="26">
        <v>120</v>
      </c>
      <c r="F13" s="14" t="s">
        <v>174</v>
      </c>
      <c r="G13" s="11" t="s">
        <v>174</v>
      </c>
      <c r="H13" s="11"/>
      <c r="I13" s="26">
        <v>44</v>
      </c>
      <c r="J13" s="14" t="s">
        <v>174</v>
      </c>
      <c r="K13" s="11" t="s">
        <v>174</v>
      </c>
      <c r="L13" s="11"/>
      <c r="M13" s="26">
        <v>76</v>
      </c>
      <c r="N13" s="14" t="s">
        <v>174</v>
      </c>
    </row>
    <row r="14" spans="1:14" x14ac:dyDescent="0.25">
      <c r="A14" s="13"/>
      <c r="B14" s="17" t="s">
        <v>198</v>
      </c>
      <c r="C14" s="19" t="s">
        <v>174</v>
      </c>
      <c r="D14" s="19"/>
      <c r="E14" s="21">
        <v>603</v>
      </c>
      <c r="F14" s="23" t="s">
        <v>174</v>
      </c>
      <c r="G14" s="19" t="s">
        <v>174</v>
      </c>
      <c r="H14" s="19"/>
      <c r="I14" s="21">
        <v>277</v>
      </c>
      <c r="J14" s="23" t="s">
        <v>174</v>
      </c>
      <c r="K14" s="19" t="s">
        <v>174</v>
      </c>
      <c r="L14" s="19"/>
      <c r="M14" s="21">
        <v>326</v>
      </c>
      <c r="N14" s="23" t="s">
        <v>174</v>
      </c>
    </row>
    <row r="15" spans="1:14" ht="15.75" thickBot="1" x14ac:dyDescent="0.3">
      <c r="A15" s="13"/>
      <c r="B15" s="24" t="s">
        <v>199</v>
      </c>
      <c r="C15" s="11" t="s">
        <v>174</v>
      </c>
      <c r="D15" s="11"/>
      <c r="E15" s="26">
        <v>229</v>
      </c>
      <c r="F15" s="14" t="s">
        <v>174</v>
      </c>
      <c r="G15" s="11" t="s">
        <v>174</v>
      </c>
      <c r="H15" s="11"/>
      <c r="I15" s="26">
        <v>133</v>
      </c>
      <c r="J15" s="14" t="s">
        <v>174</v>
      </c>
      <c r="K15" s="11" t="s">
        <v>174</v>
      </c>
      <c r="L15" s="11"/>
      <c r="M15" s="26">
        <v>96</v>
      </c>
      <c r="N15" s="14" t="s">
        <v>174</v>
      </c>
    </row>
    <row r="16" spans="1:14" x14ac:dyDescent="0.25">
      <c r="A16" s="13"/>
      <c r="B16" s="27"/>
      <c r="C16" s="27" t="s">
        <v>174</v>
      </c>
      <c r="D16" s="28"/>
      <c r="E16" s="28"/>
      <c r="F16" s="27"/>
      <c r="G16" s="27" t="s">
        <v>174</v>
      </c>
      <c r="H16" s="28"/>
      <c r="I16" s="28"/>
      <c r="J16" s="27"/>
      <c r="K16" s="27" t="s">
        <v>174</v>
      </c>
      <c r="L16" s="28"/>
      <c r="M16" s="28"/>
      <c r="N16" s="27"/>
    </row>
    <row r="17" spans="1:14" ht="15.75" thickBot="1" x14ac:dyDescent="0.3">
      <c r="A17" s="13"/>
      <c r="B17" s="41" t="s">
        <v>51</v>
      </c>
      <c r="C17" s="29" t="s">
        <v>174</v>
      </c>
      <c r="D17" s="19" t="s">
        <v>195</v>
      </c>
      <c r="E17" s="43">
        <v>3600</v>
      </c>
      <c r="F17" s="23" t="s">
        <v>174</v>
      </c>
      <c r="G17" s="29" t="s">
        <v>174</v>
      </c>
      <c r="H17" s="19" t="s">
        <v>195</v>
      </c>
      <c r="I17" s="43">
        <v>1558</v>
      </c>
      <c r="J17" s="23" t="s">
        <v>174</v>
      </c>
      <c r="K17" s="29" t="s">
        <v>174</v>
      </c>
      <c r="L17" s="19" t="s">
        <v>195</v>
      </c>
      <c r="M17" s="43">
        <v>2042</v>
      </c>
      <c r="N17" s="23" t="s">
        <v>174</v>
      </c>
    </row>
    <row r="18" spans="1:14" ht="15.75" thickTop="1" x14ac:dyDescent="0.25">
      <c r="A18" s="13"/>
      <c r="B18" s="27"/>
      <c r="C18" s="27" t="s">
        <v>174</v>
      </c>
      <c r="D18" s="30"/>
      <c r="E18" s="30"/>
      <c r="F18" s="27"/>
      <c r="G18" s="27" t="s">
        <v>174</v>
      </c>
      <c r="H18" s="30"/>
      <c r="I18" s="30"/>
      <c r="J18" s="27"/>
      <c r="K18" s="27" t="s">
        <v>174</v>
      </c>
      <c r="L18" s="30"/>
      <c r="M18" s="30"/>
      <c r="N18" s="27"/>
    </row>
    <row r="19" spans="1:14" x14ac:dyDescent="0.25">
      <c r="A19" s="13"/>
      <c r="B19" s="27"/>
      <c r="C19" s="46"/>
      <c r="D19" s="46"/>
      <c r="E19" s="46"/>
      <c r="F19" s="46"/>
      <c r="G19" s="46"/>
      <c r="H19" s="46"/>
      <c r="I19" s="46"/>
      <c r="J19" s="46"/>
      <c r="K19" s="46"/>
      <c r="L19" s="46"/>
      <c r="M19" s="46"/>
      <c r="N19" s="46"/>
    </row>
    <row r="20" spans="1:14" x14ac:dyDescent="0.25">
      <c r="A20" s="13"/>
      <c r="B20" s="15"/>
      <c r="C20" s="15" t="s">
        <v>174</v>
      </c>
      <c r="D20" s="31" t="s">
        <v>186</v>
      </c>
      <c r="E20" s="31"/>
      <c r="F20" s="15"/>
      <c r="G20" s="15" t="s">
        <v>174</v>
      </c>
      <c r="H20" s="44"/>
      <c r="I20" s="44"/>
      <c r="J20" s="15"/>
      <c r="K20" s="15" t="s">
        <v>174</v>
      </c>
      <c r="L20" s="44"/>
      <c r="M20" s="44"/>
      <c r="N20" s="15"/>
    </row>
    <row r="21" spans="1:14" x14ac:dyDescent="0.25">
      <c r="A21" s="13"/>
      <c r="B21" s="45" t="s">
        <v>178</v>
      </c>
      <c r="C21" s="44" t="s">
        <v>174</v>
      </c>
      <c r="D21" s="31" t="s">
        <v>187</v>
      </c>
      <c r="E21" s="31"/>
      <c r="F21" s="44"/>
      <c r="G21" s="44" t="s">
        <v>174</v>
      </c>
      <c r="H21" s="31" t="s">
        <v>189</v>
      </c>
      <c r="I21" s="31"/>
      <c r="J21" s="44"/>
      <c r="K21" s="44" t="s">
        <v>174</v>
      </c>
      <c r="L21" s="31" t="s">
        <v>191</v>
      </c>
      <c r="M21" s="31"/>
      <c r="N21" s="44"/>
    </row>
    <row r="22" spans="1:14" ht="15.75" thickBot="1" x14ac:dyDescent="0.3">
      <c r="A22" s="13"/>
      <c r="B22" s="45"/>
      <c r="C22" s="44"/>
      <c r="D22" s="32" t="s">
        <v>188</v>
      </c>
      <c r="E22" s="32"/>
      <c r="F22" s="44"/>
      <c r="G22" s="44"/>
      <c r="H22" s="32" t="s">
        <v>190</v>
      </c>
      <c r="I22" s="32"/>
      <c r="J22" s="44"/>
      <c r="K22" s="44"/>
      <c r="L22" s="32" t="s">
        <v>192</v>
      </c>
      <c r="M22" s="32"/>
      <c r="N22" s="44"/>
    </row>
    <row r="23" spans="1:14" x14ac:dyDescent="0.25">
      <c r="A23" s="13"/>
      <c r="B23" s="38" t="s">
        <v>200</v>
      </c>
      <c r="C23" s="19" t="s">
        <v>174</v>
      </c>
      <c r="D23" s="19"/>
      <c r="E23" s="19"/>
      <c r="F23" s="19"/>
      <c r="G23" s="19" t="s">
        <v>174</v>
      </c>
      <c r="H23" s="19"/>
      <c r="I23" s="19"/>
      <c r="J23" s="19"/>
      <c r="K23" s="19" t="s">
        <v>174</v>
      </c>
      <c r="L23" s="19"/>
      <c r="M23" s="19"/>
      <c r="N23" s="19"/>
    </row>
    <row r="24" spans="1:14" x14ac:dyDescent="0.25">
      <c r="A24" s="13"/>
      <c r="B24" s="24" t="s">
        <v>194</v>
      </c>
      <c r="C24" s="11" t="s">
        <v>174</v>
      </c>
      <c r="D24" s="11" t="s">
        <v>195</v>
      </c>
      <c r="E24" s="40">
        <v>2155</v>
      </c>
      <c r="F24" s="14" t="s">
        <v>174</v>
      </c>
      <c r="G24" s="11" t="s">
        <v>174</v>
      </c>
      <c r="H24" s="11" t="s">
        <v>195</v>
      </c>
      <c r="I24" s="26">
        <v>667</v>
      </c>
      <c r="J24" s="14" t="s">
        <v>174</v>
      </c>
      <c r="K24" s="11" t="s">
        <v>174</v>
      </c>
      <c r="L24" s="11" t="s">
        <v>195</v>
      </c>
      <c r="M24" s="40">
        <v>1488</v>
      </c>
      <c r="N24" s="14" t="s">
        <v>174</v>
      </c>
    </row>
    <row r="25" spans="1:14" x14ac:dyDescent="0.25">
      <c r="A25" s="13"/>
      <c r="B25" s="17" t="s">
        <v>196</v>
      </c>
      <c r="C25" s="19" t="s">
        <v>174</v>
      </c>
      <c r="D25" s="19"/>
      <c r="E25" s="21">
        <v>493</v>
      </c>
      <c r="F25" s="23" t="s">
        <v>174</v>
      </c>
      <c r="G25" s="19" t="s">
        <v>174</v>
      </c>
      <c r="H25" s="19"/>
      <c r="I25" s="21">
        <v>289</v>
      </c>
      <c r="J25" s="23" t="s">
        <v>174</v>
      </c>
      <c r="K25" s="19" t="s">
        <v>174</v>
      </c>
      <c r="L25" s="19"/>
      <c r="M25" s="21">
        <v>204</v>
      </c>
      <c r="N25" s="23" t="s">
        <v>174</v>
      </c>
    </row>
    <row r="26" spans="1:14" x14ac:dyDescent="0.25">
      <c r="A26" s="13"/>
      <c r="B26" s="24" t="s">
        <v>197</v>
      </c>
      <c r="C26" s="11" t="s">
        <v>174</v>
      </c>
      <c r="D26" s="11"/>
      <c r="E26" s="26">
        <v>120</v>
      </c>
      <c r="F26" s="14" t="s">
        <v>174</v>
      </c>
      <c r="G26" s="11" t="s">
        <v>174</v>
      </c>
      <c r="H26" s="11"/>
      <c r="I26" s="26">
        <v>39</v>
      </c>
      <c r="J26" s="14" t="s">
        <v>174</v>
      </c>
      <c r="K26" s="11" t="s">
        <v>174</v>
      </c>
      <c r="L26" s="11"/>
      <c r="M26" s="26">
        <v>81</v>
      </c>
      <c r="N26" s="14" t="s">
        <v>174</v>
      </c>
    </row>
    <row r="27" spans="1:14" x14ac:dyDescent="0.25">
      <c r="A27" s="13"/>
      <c r="B27" s="17" t="s">
        <v>198</v>
      </c>
      <c r="C27" s="19" t="s">
        <v>174</v>
      </c>
      <c r="D27" s="19"/>
      <c r="E27" s="21">
        <v>635</v>
      </c>
      <c r="F27" s="23" t="s">
        <v>174</v>
      </c>
      <c r="G27" s="19" t="s">
        <v>174</v>
      </c>
      <c r="H27" s="19"/>
      <c r="I27" s="21">
        <v>348</v>
      </c>
      <c r="J27" s="23" t="s">
        <v>174</v>
      </c>
      <c r="K27" s="19" t="s">
        <v>174</v>
      </c>
      <c r="L27" s="19"/>
      <c r="M27" s="21">
        <v>287</v>
      </c>
      <c r="N27" s="23" t="s">
        <v>174</v>
      </c>
    </row>
    <row r="28" spans="1:14" ht="15.75" thickBot="1" x14ac:dyDescent="0.3">
      <c r="A28" s="13"/>
      <c r="B28" s="24" t="s">
        <v>199</v>
      </c>
      <c r="C28" s="11" t="s">
        <v>174</v>
      </c>
      <c r="D28" s="11"/>
      <c r="E28" s="26">
        <v>277</v>
      </c>
      <c r="F28" s="14" t="s">
        <v>174</v>
      </c>
      <c r="G28" s="11" t="s">
        <v>174</v>
      </c>
      <c r="H28" s="11"/>
      <c r="I28" s="26">
        <v>195</v>
      </c>
      <c r="J28" s="14" t="s">
        <v>174</v>
      </c>
      <c r="K28" s="11" t="s">
        <v>174</v>
      </c>
      <c r="L28" s="11"/>
      <c r="M28" s="26">
        <v>82</v>
      </c>
      <c r="N28" s="14" t="s">
        <v>174</v>
      </c>
    </row>
    <row r="29" spans="1:14" x14ac:dyDescent="0.25">
      <c r="A29" s="13"/>
      <c r="B29" s="27"/>
      <c r="C29" s="27" t="s">
        <v>174</v>
      </c>
      <c r="D29" s="28"/>
      <c r="E29" s="28"/>
      <c r="F29" s="27"/>
      <c r="G29" s="27" t="s">
        <v>174</v>
      </c>
      <c r="H29" s="28"/>
      <c r="I29" s="28"/>
      <c r="J29" s="27"/>
      <c r="K29" s="27" t="s">
        <v>174</v>
      </c>
      <c r="L29" s="28"/>
      <c r="M29" s="28"/>
      <c r="N29" s="27"/>
    </row>
    <row r="30" spans="1:14" ht="15.75" thickBot="1" x14ac:dyDescent="0.3">
      <c r="A30" s="13"/>
      <c r="B30" s="41" t="s">
        <v>51</v>
      </c>
      <c r="C30" s="29" t="s">
        <v>174</v>
      </c>
      <c r="D30" s="19" t="s">
        <v>195</v>
      </c>
      <c r="E30" s="43">
        <v>3680</v>
      </c>
      <c r="F30" s="23" t="s">
        <v>174</v>
      </c>
      <c r="G30" s="29" t="s">
        <v>174</v>
      </c>
      <c r="H30" s="19" t="s">
        <v>195</v>
      </c>
      <c r="I30" s="43">
        <v>1538</v>
      </c>
      <c r="J30" s="23" t="s">
        <v>174</v>
      </c>
      <c r="K30" s="29" t="s">
        <v>174</v>
      </c>
      <c r="L30" s="19" t="s">
        <v>195</v>
      </c>
      <c r="M30" s="43">
        <v>2142</v>
      </c>
      <c r="N30" s="23" t="s">
        <v>174</v>
      </c>
    </row>
    <row r="31" spans="1:14" ht="15.75" thickTop="1" x14ac:dyDescent="0.25">
      <c r="A31" s="13"/>
      <c r="B31" s="27"/>
      <c r="C31" s="27" t="s">
        <v>174</v>
      </c>
      <c r="D31" s="30"/>
      <c r="E31" s="30"/>
      <c r="F31" s="27"/>
      <c r="G31" s="27" t="s">
        <v>174</v>
      </c>
      <c r="H31" s="30"/>
      <c r="I31" s="30"/>
      <c r="J31" s="27"/>
      <c r="K31" s="27" t="s">
        <v>174</v>
      </c>
      <c r="L31" s="30"/>
      <c r="M31" s="30"/>
      <c r="N31" s="27"/>
    </row>
  </sheetData>
  <mergeCells count="42">
    <mergeCell ref="N21:N22"/>
    <mergeCell ref="A1:A2"/>
    <mergeCell ref="B1:N1"/>
    <mergeCell ref="B2:N2"/>
    <mergeCell ref="A3:A31"/>
    <mergeCell ref="B3:N3"/>
    <mergeCell ref="B4:N4"/>
    <mergeCell ref="B5:N5"/>
    <mergeCell ref="H21:I21"/>
    <mergeCell ref="H22:I22"/>
    <mergeCell ref="J21:J22"/>
    <mergeCell ref="K21:K22"/>
    <mergeCell ref="L21:M21"/>
    <mergeCell ref="L22:M22"/>
    <mergeCell ref="B21:B22"/>
    <mergeCell ref="C21:C22"/>
    <mergeCell ref="D21:E21"/>
    <mergeCell ref="D22:E22"/>
    <mergeCell ref="F21:F22"/>
    <mergeCell ref="G21:G22"/>
    <mergeCell ref="C19:F19"/>
    <mergeCell ref="G19:J19"/>
    <mergeCell ref="K19:N19"/>
    <mergeCell ref="D20:E20"/>
    <mergeCell ref="H20:I20"/>
    <mergeCell ref="L20:M20"/>
    <mergeCell ref="H9:I9"/>
    <mergeCell ref="J8:J9"/>
    <mergeCell ref="K8:K9"/>
    <mergeCell ref="L8:M8"/>
    <mergeCell ref="L9:M9"/>
    <mergeCell ref="N8:N9"/>
    <mergeCell ref="D7:E7"/>
    <mergeCell ref="H7:I7"/>
    <mergeCell ref="L7:M7"/>
    <mergeCell ref="B8:B9"/>
    <mergeCell ref="C8:C9"/>
    <mergeCell ref="D8:E8"/>
    <mergeCell ref="D9:E9"/>
    <mergeCell ref="F8:F9"/>
    <mergeCell ref="G8:G9"/>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85546875" customWidth="1"/>
    <col min="3" max="3" width="2" customWidth="1"/>
    <col min="4" max="4" width="3.85546875" customWidth="1"/>
    <col min="5" max="5" width="7.42578125" customWidth="1"/>
    <col min="6" max="7" width="2" customWidth="1"/>
    <col min="8" max="8" width="3.5703125" customWidth="1"/>
    <col min="9" max="9" width="7.140625" customWidth="1"/>
    <col min="10" max="10" width="2"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97</v>
      </c>
      <c r="B3" s="34" t="s">
        <v>5</v>
      </c>
      <c r="C3" s="34"/>
      <c r="D3" s="34"/>
      <c r="E3" s="34"/>
      <c r="F3" s="34"/>
      <c r="G3" s="34"/>
      <c r="H3" s="34"/>
      <c r="I3" s="34"/>
      <c r="J3" s="34"/>
    </row>
    <row r="4" spans="1:10" x14ac:dyDescent="0.25">
      <c r="A4" s="13"/>
      <c r="B4" s="36" t="s">
        <v>204</v>
      </c>
      <c r="C4" s="36"/>
      <c r="D4" s="36"/>
      <c r="E4" s="36"/>
      <c r="F4" s="36"/>
      <c r="G4" s="36"/>
      <c r="H4" s="36"/>
      <c r="I4" s="36"/>
      <c r="J4" s="36"/>
    </row>
    <row r="5" spans="1:10" ht="15.75" x14ac:dyDescent="0.25">
      <c r="A5" s="13"/>
      <c r="B5" s="37"/>
      <c r="C5" s="37"/>
      <c r="D5" s="37"/>
      <c r="E5" s="37"/>
      <c r="F5" s="37"/>
      <c r="G5" s="37"/>
      <c r="H5" s="37"/>
      <c r="I5" s="37"/>
      <c r="J5" s="37"/>
    </row>
    <row r="6" spans="1:10" x14ac:dyDescent="0.25">
      <c r="A6" s="13"/>
      <c r="B6" s="11"/>
      <c r="C6" s="11"/>
      <c r="D6" s="11"/>
      <c r="E6" s="11"/>
      <c r="F6" s="11"/>
      <c r="G6" s="11"/>
      <c r="H6" s="11"/>
      <c r="I6" s="11"/>
      <c r="J6" s="11"/>
    </row>
    <row r="7" spans="1:10" x14ac:dyDescent="0.25">
      <c r="A7" s="13"/>
      <c r="B7" s="15"/>
      <c r="C7" s="15" t="s">
        <v>174</v>
      </c>
      <c r="D7" s="31" t="s">
        <v>177</v>
      </c>
      <c r="E7" s="31"/>
      <c r="F7" s="15"/>
      <c r="G7" s="15" t="s">
        <v>174</v>
      </c>
      <c r="H7" s="31" t="s">
        <v>205</v>
      </c>
      <c r="I7" s="31"/>
      <c r="J7" s="15"/>
    </row>
    <row r="8" spans="1:10" ht="15.75" thickBot="1" x14ac:dyDescent="0.3">
      <c r="A8" s="13"/>
      <c r="B8" s="16" t="s">
        <v>178</v>
      </c>
      <c r="C8" s="15" t="s">
        <v>174</v>
      </c>
      <c r="D8" s="32">
        <v>2014</v>
      </c>
      <c r="E8" s="32"/>
      <c r="F8" s="15"/>
      <c r="G8" s="15" t="s">
        <v>174</v>
      </c>
      <c r="H8" s="32">
        <v>2013</v>
      </c>
      <c r="I8" s="32"/>
      <c r="J8" s="15"/>
    </row>
    <row r="9" spans="1:10" x14ac:dyDescent="0.25">
      <c r="A9" s="13"/>
      <c r="B9" s="17" t="s">
        <v>206</v>
      </c>
      <c r="C9" s="19" t="s">
        <v>174</v>
      </c>
      <c r="D9" s="19" t="s">
        <v>195</v>
      </c>
      <c r="E9" s="21">
        <v>54</v>
      </c>
      <c r="F9" s="23" t="s">
        <v>174</v>
      </c>
      <c r="G9" s="19" t="s">
        <v>174</v>
      </c>
      <c r="H9" s="19" t="s">
        <v>195</v>
      </c>
      <c r="I9" s="21">
        <v>67</v>
      </c>
      <c r="J9" s="23" t="s">
        <v>174</v>
      </c>
    </row>
    <row r="10" spans="1:10" x14ac:dyDescent="0.25">
      <c r="A10" s="13"/>
      <c r="B10" s="24" t="s">
        <v>207</v>
      </c>
      <c r="C10" s="11" t="s">
        <v>174</v>
      </c>
      <c r="D10" s="11"/>
      <c r="E10" s="26">
        <v>236</v>
      </c>
      <c r="F10" s="14" t="s">
        <v>174</v>
      </c>
      <c r="G10" s="11" t="s">
        <v>174</v>
      </c>
      <c r="H10" s="11"/>
      <c r="I10" s="26">
        <v>190</v>
      </c>
      <c r="J10" s="14" t="s">
        <v>174</v>
      </c>
    </row>
    <row r="11" spans="1:10" x14ac:dyDescent="0.25">
      <c r="A11" s="13"/>
      <c r="B11" s="17" t="s">
        <v>208</v>
      </c>
      <c r="C11" s="19" t="s">
        <v>174</v>
      </c>
      <c r="D11" s="19"/>
      <c r="E11" s="21">
        <v>198</v>
      </c>
      <c r="F11" s="23" t="s">
        <v>174</v>
      </c>
      <c r="G11" s="19" t="s">
        <v>174</v>
      </c>
      <c r="H11" s="19"/>
      <c r="I11" s="21">
        <v>184</v>
      </c>
      <c r="J11" s="23" t="s">
        <v>174</v>
      </c>
    </row>
    <row r="12" spans="1:10" x14ac:dyDescent="0.25">
      <c r="A12" s="13"/>
      <c r="B12" s="24" t="s">
        <v>209</v>
      </c>
      <c r="C12" s="11" t="s">
        <v>174</v>
      </c>
      <c r="D12" s="11"/>
      <c r="E12" s="26">
        <v>156</v>
      </c>
      <c r="F12" s="14" t="s">
        <v>174</v>
      </c>
      <c r="G12" s="11" t="s">
        <v>174</v>
      </c>
      <c r="H12" s="11"/>
      <c r="I12" s="26">
        <v>165</v>
      </c>
      <c r="J12" s="14" t="s">
        <v>174</v>
      </c>
    </row>
    <row r="13" spans="1:10" ht="15.75" thickBot="1" x14ac:dyDescent="0.3">
      <c r="A13" s="13"/>
      <c r="B13" s="17" t="s">
        <v>210</v>
      </c>
      <c r="C13" s="19" t="s">
        <v>174</v>
      </c>
      <c r="D13" s="19"/>
      <c r="E13" s="21">
        <v>242</v>
      </c>
      <c r="F13" s="23" t="s">
        <v>174</v>
      </c>
      <c r="G13" s="19" t="s">
        <v>174</v>
      </c>
      <c r="H13" s="19"/>
      <c r="I13" s="21">
        <v>150</v>
      </c>
      <c r="J13" s="23" t="s">
        <v>174</v>
      </c>
    </row>
    <row r="14" spans="1:10" x14ac:dyDescent="0.25">
      <c r="A14" s="13"/>
      <c r="B14" s="27"/>
      <c r="C14" s="27" t="s">
        <v>174</v>
      </c>
      <c r="D14" s="28"/>
      <c r="E14" s="28"/>
      <c r="F14" s="27"/>
      <c r="G14" s="27" t="s">
        <v>174</v>
      </c>
      <c r="H14" s="28"/>
      <c r="I14" s="28"/>
      <c r="J14" s="27"/>
    </row>
    <row r="15" spans="1:10" ht="15.75" thickBot="1" x14ac:dyDescent="0.3">
      <c r="A15" s="13"/>
      <c r="B15" s="47" t="s">
        <v>51</v>
      </c>
      <c r="C15" s="15" t="s">
        <v>174</v>
      </c>
      <c r="D15" s="11" t="s">
        <v>195</v>
      </c>
      <c r="E15" s="26">
        <v>886</v>
      </c>
      <c r="F15" s="14" t="s">
        <v>174</v>
      </c>
      <c r="G15" s="15" t="s">
        <v>174</v>
      </c>
      <c r="H15" s="11" t="s">
        <v>195</v>
      </c>
      <c r="I15" s="26">
        <v>756</v>
      </c>
      <c r="J15" s="14" t="s">
        <v>174</v>
      </c>
    </row>
    <row r="16" spans="1:10" ht="15.75" thickTop="1" x14ac:dyDescent="0.25">
      <c r="A16" s="13"/>
      <c r="B16" s="27"/>
      <c r="C16" s="27" t="s">
        <v>174</v>
      </c>
      <c r="D16" s="30"/>
      <c r="E16" s="30"/>
      <c r="F16" s="27"/>
      <c r="G16" s="27" t="s">
        <v>174</v>
      </c>
      <c r="H16" s="30"/>
      <c r="I16" s="30"/>
      <c r="J16" s="27"/>
    </row>
  </sheetData>
  <mergeCells count="11">
    <mergeCell ref="B5:J5"/>
    <mergeCell ref="D7:E7"/>
    <mergeCell ref="H7:I7"/>
    <mergeCell ref="D8:E8"/>
    <mergeCell ref="H8:I8"/>
    <mergeCell ref="A1:A2"/>
    <mergeCell ref="B1:J1"/>
    <mergeCell ref="B2:J2"/>
    <mergeCell ref="A3:A16"/>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85546875" bestFit="1" customWidth="1"/>
    <col min="4" max="4" width="3" customWidth="1"/>
    <col min="5" max="5" width="5.42578125" customWidth="1"/>
    <col min="6" max="6" width="2" bestFit="1" customWidth="1"/>
    <col min="8" max="8" width="3" customWidth="1"/>
    <col min="9" max="9" width="6.28515625" customWidth="1"/>
    <col min="10" max="10" width="2" bestFit="1" customWidth="1"/>
    <col min="12" max="12" width="1.85546875" bestFit="1" customWidth="1"/>
    <col min="13" max="13" width="3.7109375" bestFit="1" customWidth="1"/>
    <col min="14" max="14" width="2" bestFit="1" customWidth="1"/>
    <col min="16" max="16" width="1.85546875" bestFit="1" customWidth="1"/>
    <col min="17" max="17" width="3.28515625" bestFit="1" customWidth="1"/>
    <col min="18" max="18" width="2" bestFit="1"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99</v>
      </c>
      <c r="B3" s="34" t="s">
        <v>5</v>
      </c>
      <c r="C3" s="34"/>
      <c r="D3" s="34"/>
      <c r="E3" s="34"/>
      <c r="F3" s="34"/>
      <c r="G3" s="34"/>
      <c r="H3" s="34"/>
      <c r="I3" s="34"/>
      <c r="J3" s="34"/>
      <c r="K3" s="34"/>
      <c r="L3" s="34"/>
      <c r="M3" s="34"/>
      <c r="N3" s="34"/>
      <c r="O3" s="34"/>
      <c r="P3" s="34"/>
      <c r="Q3" s="34"/>
      <c r="R3" s="34"/>
    </row>
    <row r="4" spans="1:18" x14ac:dyDescent="0.25">
      <c r="A4" s="13"/>
      <c r="B4" s="36" t="s">
        <v>216</v>
      </c>
      <c r="C4" s="36"/>
      <c r="D4" s="36"/>
      <c r="E4" s="36"/>
      <c r="F4" s="36"/>
      <c r="G4" s="36"/>
      <c r="H4" s="36"/>
      <c r="I4" s="36"/>
      <c r="J4" s="36"/>
      <c r="K4" s="36"/>
      <c r="L4" s="36"/>
      <c r="M4" s="36"/>
      <c r="N4" s="36"/>
      <c r="O4" s="36"/>
      <c r="P4" s="36"/>
      <c r="Q4" s="36"/>
      <c r="R4" s="36"/>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11"/>
      <c r="C6" s="11"/>
      <c r="D6" s="11"/>
      <c r="E6" s="11"/>
      <c r="F6" s="11"/>
      <c r="G6" s="11"/>
      <c r="H6" s="11"/>
      <c r="I6" s="11"/>
      <c r="J6" s="11"/>
      <c r="K6" s="11"/>
      <c r="L6" s="11"/>
      <c r="M6" s="11"/>
      <c r="N6" s="11"/>
      <c r="O6" s="11"/>
      <c r="P6" s="11"/>
      <c r="Q6" s="11"/>
      <c r="R6" s="11"/>
    </row>
    <row r="7" spans="1:18" x14ac:dyDescent="0.25">
      <c r="A7" s="13"/>
      <c r="B7" s="15"/>
      <c r="C7" s="15" t="s">
        <v>174</v>
      </c>
      <c r="D7" s="44"/>
      <c r="E7" s="44"/>
      <c r="F7" s="15"/>
      <c r="G7" s="15"/>
      <c r="H7" s="31" t="s">
        <v>217</v>
      </c>
      <c r="I7" s="31"/>
      <c r="J7" s="15"/>
      <c r="K7" s="15"/>
      <c r="L7" s="44"/>
      <c r="M7" s="44"/>
      <c r="N7" s="15"/>
      <c r="O7" s="15"/>
      <c r="P7" s="44"/>
      <c r="Q7" s="44"/>
      <c r="R7" s="15"/>
    </row>
    <row r="8" spans="1:18" x14ac:dyDescent="0.25">
      <c r="A8" s="13"/>
      <c r="B8" s="15"/>
      <c r="C8" s="15" t="s">
        <v>174</v>
      </c>
      <c r="D8" s="31" t="s">
        <v>218</v>
      </c>
      <c r="E8" s="31"/>
      <c r="F8" s="15"/>
      <c r="G8" s="15"/>
      <c r="H8" s="31" t="s">
        <v>219</v>
      </c>
      <c r="I8" s="31"/>
      <c r="J8" s="15"/>
      <c r="K8" s="15"/>
      <c r="L8" s="44"/>
      <c r="M8" s="44"/>
      <c r="N8" s="15"/>
      <c r="O8" s="15"/>
      <c r="P8" s="44"/>
      <c r="Q8" s="44"/>
      <c r="R8" s="15"/>
    </row>
    <row r="9" spans="1:18" ht="15.75" thickBot="1" x14ac:dyDescent="0.3">
      <c r="A9" s="13"/>
      <c r="B9" s="16" t="s">
        <v>178</v>
      </c>
      <c r="C9" s="15" t="s">
        <v>174</v>
      </c>
      <c r="D9" s="32" t="s">
        <v>220</v>
      </c>
      <c r="E9" s="32"/>
      <c r="F9" s="15"/>
      <c r="G9" s="15"/>
      <c r="H9" s="32" t="s">
        <v>221</v>
      </c>
      <c r="I9" s="32"/>
      <c r="J9" s="15"/>
      <c r="K9" s="15"/>
      <c r="L9" s="32" t="s">
        <v>222</v>
      </c>
      <c r="M9" s="32"/>
      <c r="N9" s="15"/>
      <c r="O9" s="15"/>
      <c r="P9" s="32" t="s">
        <v>51</v>
      </c>
      <c r="Q9" s="32"/>
      <c r="R9" s="15"/>
    </row>
    <row r="10" spans="1:18" x14ac:dyDescent="0.25">
      <c r="A10" s="13"/>
      <c r="B10" s="17" t="s">
        <v>223</v>
      </c>
      <c r="C10" s="19" t="s">
        <v>174</v>
      </c>
      <c r="D10" s="19" t="s">
        <v>195</v>
      </c>
      <c r="E10" s="21" t="s">
        <v>224</v>
      </c>
      <c r="F10" s="23" t="s">
        <v>225</v>
      </c>
      <c r="G10" s="19"/>
      <c r="H10" s="19" t="s">
        <v>195</v>
      </c>
      <c r="I10" s="21" t="s">
        <v>226</v>
      </c>
      <c r="J10" s="23" t="s">
        <v>225</v>
      </c>
      <c r="K10" s="19"/>
      <c r="L10" s="19" t="s">
        <v>195</v>
      </c>
      <c r="M10" s="21" t="s">
        <v>227</v>
      </c>
      <c r="N10" s="23" t="s">
        <v>225</v>
      </c>
      <c r="O10" s="19"/>
      <c r="P10" s="19" t="s">
        <v>195</v>
      </c>
      <c r="Q10" s="21" t="s">
        <v>228</v>
      </c>
      <c r="R10" s="23" t="s">
        <v>225</v>
      </c>
    </row>
    <row r="11" spans="1:18" ht="25.5" x14ac:dyDescent="0.25">
      <c r="A11" s="13"/>
      <c r="B11" s="24" t="s">
        <v>229</v>
      </c>
      <c r="C11" s="11" t="s">
        <v>174</v>
      </c>
      <c r="D11" s="11"/>
      <c r="E11" s="26">
        <v>1</v>
      </c>
      <c r="F11" s="14" t="s">
        <v>174</v>
      </c>
      <c r="G11" s="11"/>
      <c r="H11" s="11"/>
      <c r="I11" s="26" t="s">
        <v>230</v>
      </c>
      <c r="J11" s="14" t="s">
        <v>225</v>
      </c>
      <c r="K11" s="11"/>
      <c r="L11" s="14"/>
      <c r="M11" s="49" t="s">
        <v>231</v>
      </c>
      <c r="N11" s="14" t="s">
        <v>174</v>
      </c>
      <c r="O11" s="11"/>
      <c r="P11" s="11"/>
      <c r="Q11" s="26" t="s">
        <v>232</v>
      </c>
      <c r="R11" s="14" t="s">
        <v>225</v>
      </c>
    </row>
    <row r="12" spans="1:18" ht="26.25" thickBot="1" x14ac:dyDescent="0.3">
      <c r="A12" s="13"/>
      <c r="B12" s="17" t="s">
        <v>233</v>
      </c>
      <c r="C12" s="19" t="s">
        <v>174</v>
      </c>
      <c r="D12" s="19"/>
      <c r="E12" s="21">
        <v>6</v>
      </c>
      <c r="F12" s="23" t="s">
        <v>174</v>
      </c>
      <c r="G12" s="19"/>
      <c r="H12" s="23"/>
      <c r="I12" s="51" t="s">
        <v>231</v>
      </c>
      <c r="J12" s="23" t="s">
        <v>174</v>
      </c>
      <c r="K12" s="19"/>
      <c r="L12" s="23"/>
      <c r="M12" s="51" t="s">
        <v>231</v>
      </c>
      <c r="N12" s="23" t="s">
        <v>174</v>
      </c>
      <c r="O12" s="19"/>
      <c r="P12" s="19"/>
      <c r="Q12" s="21">
        <v>6</v>
      </c>
      <c r="R12" s="23" t="s">
        <v>174</v>
      </c>
    </row>
    <row r="13" spans="1:18" x14ac:dyDescent="0.25">
      <c r="A13" s="13"/>
      <c r="B13" s="27"/>
      <c r="C13" s="27" t="s">
        <v>174</v>
      </c>
      <c r="D13" s="28"/>
      <c r="E13" s="28"/>
      <c r="F13" s="27"/>
      <c r="G13" s="27"/>
      <c r="H13" s="28"/>
      <c r="I13" s="28"/>
      <c r="J13" s="27"/>
      <c r="K13" s="27"/>
      <c r="L13" s="28"/>
      <c r="M13" s="28"/>
      <c r="N13" s="27"/>
      <c r="O13" s="27"/>
      <c r="P13" s="28"/>
      <c r="Q13" s="28"/>
      <c r="R13" s="27"/>
    </row>
    <row r="14" spans="1:18" ht="26.25" thickBot="1" x14ac:dyDescent="0.3">
      <c r="A14" s="13"/>
      <c r="B14" s="24" t="s">
        <v>234</v>
      </c>
      <c r="C14" s="15" t="s">
        <v>174</v>
      </c>
      <c r="D14" s="11"/>
      <c r="E14" s="26">
        <v>7</v>
      </c>
      <c r="F14" s="14" t="s">
        <v>174</v>
      </c>
      <c r="G14" s="15"/>
      <c r="H14" s="11"/>
      <c r="I14" s="26" t="s">
        <v>230</v>
      </c>
      <c r="J14" s="14" t="s">
        <v>225</v>
      </c>
      <c r="K14" s="15"/>
      <c r="L14" s="14"/>
      <c r="M14" s="49" t="s">
        <v>231</v>
      </c>
      <c r="N14" s="14" t="s">
        <v>174</v>
      </c>
      <c r="O14" s="15"/>
      <c r="P14" s="11"/>
      <c r="Q14" s="26">
        <v>3</v>
      </c>
      <c r="R14" s="14" t="s">
        <v>174</v>
      </c>
    </row>
    <row r="15" spans="1:18" x14ac:dyDescent="0.25">
      <c r="A15" s="13"/>
      <c r="B15" s="27"/>
      <c r="C15" s="27" t="s">
        <v>174</v>
      </c>
      <c r="D15" s="28"/>
      <c r="E15" s="28"/>
      <c r="F15" s="27"/>
      <c r="G15" s="27"/>
      <c r="H15" s="28"/>
      <c r="I15" s="28"/>
      <c r="J15" s="27"/>
      <c r="K15" s="27"/>
      <c r="L15" s="28"/>
      <c r="M15" s="28"/>
      <c r="N15" s="27"/>
      <c r="O15" s="27"/>
      <c r="P15" s="28"/>
      <c r="Q15" s="28"/>
      <c r="R15" s="27"/>
    </row>
    <row r="16" spans="1:18" ht="15.75" thickBot="1" x14ac:dyDescent="0.3">
      <c r="A16" s="13"/>
      <c r="B16" s="17" t="s">
        <v>235</v>
      </c>
      <c r="C16" s="29" t="s">
        <v>174</v>
      </c>
      <c r="D16" s="19" t="s">
        <v>195</v>
      </c>
      <c r="E16" s="21" t="s">
        <v>236</v>
      </c>
      <c r="F16" s="23" t="s">
        <v>225</v>
      </c>
      <c r="G16" s="29"/>
      <c r="H16" s="19" t="s">
        <v>195</v>
      </c>
      <c r="I16" s="21" t="s">
        <v>237</v>
      </c>
      <c r="J16" s="23" t="s">
        <v>225</v>
      </c>
      <c r="K16" s="29"/>
      <c r="L16" s="19" t="s">
        <v>195</v>
      </c>
      <c r="M16" s="21" t="s">
        <v>227</v>
      </c>
      <c r="N16" s="23" t="s">
        <v>225</v>
      </c>
      <c r="O16" s="29"/>
      <c r="P16" s="19" t="s">
        <v>195</v>
      </c>
      <c r="Q16" s="21" t="s">
        <v>238</v>
      </c>
      <c r="R16" s="23" t="s">
        <v>225</v>
      </c>
    </row>
    <row r="17" spans="1:18" ht="15.75" thickTop="1" x14ac:dyDescent="0.25">
      <c r="A17" s="13"/>
      <c r="B17" s="27"/>
      <c r="C17" s="27" t="s">
        <v>174</v>
      </c>
      <c r="D17" s="30"/>
      <c r="E17" s="30"/>
      <c r="F17" s="27"/>
      <c r="G17" s="27"/>
      <c r="H17" s="30"/>
      <c r="I17" s="30"/>
      <c r="J17" s="27"/>
      <c r="K17" s="27"/>
      <c r="L17" s="30"/>
      <c r="M17" s="30"/>
      <c r="N17" s="27"/>
      <c r="O17" s="27"/>
      <c r="P17" s="30"/>
      <c r="Q17" s="30"/>
      <c r="R17" s="27"/>
    </row>
    <row r="18" spans="1:18" x14ac:dyDescent="0.25">
      <c r="A18" s="13"/>
      <c r="B18" s="27"/>
      <c r="C18" s="46"/>
      <c r="D18" s="46"/>
      <c r="E18" s="46"/>
      <c r="F18" s="46"/>
      <c r="G18" s="46"/>
      <c r="H18" s="46"/>
      <c r="I18" s="46"/>
      <c r="J18" s="46"/>
      <c r="K18" s="46"/>
      <c r="L18" s="46"/>
      <c r="M18" s="46"/>
      <c r="N18" s="46"/>
      <c r="O18" s="46"/>
      <c r="P18" s="46"/>
      <c r="Q18" s="46"/>
      <c r="R18" s="46"/>
    </row>
    <row r="19" spans="1:18" x14ac:dyDescent="0.25">
      <c r="A19" s="13"/>
      <c r="B19" s="15"/>
      <c r="C19" s="15" t="s">
        <v>174</v>
      </c>
      <c r="D19" s="44"/>
      <c r="E19" s="44"/>
      <c r="F19" s="15"/>
      <c r="G19" s="15"/>
      <c r="H19" s="31" t="s">
        <v>217</v>
      </c>
      <c r="I19" s="31"/>
      <c r="J19" s="15"/>
      <c r="K19" s="15"/>
      <c r="L19" s="44"/>
      <c r="M19" s="44"/>
      <c r="N19" s="15"/>
      <c r="O19" s="15"/>
      <c r="P19" s="44"/>
      <c r="Q19" s="44"/>
      <c r="R19" s="15"/>
    </row>
    <row r="20" spans="1:18" x14ac:dyDescent="0.25">
      <c r="A20" s="13"/>
      <c r="B20" s="15"/>
      <c r="C20" s="15" t="s">
        <v>174</v>
      </c>
      <c r="D20" s="31" t="s">
        <v>218</v>
      </c>
      <c r="E20" s="31"/>
      <c r="F20" s="15"/>
      <c r="G20" s="15"/>
      <c r="H20" s="31" t="s">
        <v>219</v>
      </c>
      <c r="I20" s="31"/>
      <c r="J20" s="15"/>
      <c r="K20" s="15"/>
      <c r="L20" s="44"/>
      <c r="M20" s="44"/>
      <c r="N20" s="15"/>
      <c r="O20" s="15"/>
      <c r="P20" s="44"/>
      <c r="Q20" s="44"/>
      <c r="R20" s="15"/>
    </row>
    <row r="21" spans="1:18" ht="15.75" thickBot="1" x14ac:dyDescent="0.3">
      <c r="A21" s="13"/>
      <c r="B21" s="16" t="s">
        <v>178</v>
      </c>
      <c r="C21" s="15" t="s">
        <v>174</v>
      </c>
      <c r="D21" s="32" t="s">
        <v>220</v>
      </c>
      <c r="E21" s="32"/>
      <c r="F21" s="15"/>
      <c r="G21" s="15"/>
      <c r="H21" s="32" t="s">
        <v>221</v>
      </c>
      <c r="I21" s="32"/>
      <c r="J21" s="15"/>
      <c r="K21" s="15"/>
      <c r="L21" s="32" t="s">
        <v>222</v>
      </c>
      <c r="M21" s="32"/>
      <c r="N21" s="15"/>
      <c r="O21" s="15"/>
      <c r="P21" s="32" t="s">
        <v>51</v>
      </c>
      <c r="Q21" s="32"/>
      <c r="R21" s="15"/>
    </row>
    <row r="22" spans="1:18" x14ac:dyDescent="0.25">
      <c r="A22" s="13"/>
      <c r="B22" s="17" t="s">
        <v>239</v>
      </c>
      <c r="C22" s="19" t="s">
        <v>174</v>
      </c>
      <c r="D22" s="19" t="s">
        <v>195</v>
      </c>
      <c r="E22" s="21" t="s">
        <v>238</v>
      </c>
      <c r="F22" s="23" t="s">
        <v>225</v>
      </c>
      <c r="G22" s="19"/>
      <c r="H22" s="19" t="s">
        <v>195</v>
      </c>
      <c r="I22" s="21" t="s">
        <v>240</v>
      </c>
      <c r="J22" s="23" t="s">
        <v>225</v>
      </c>
      <c r="K22" s="19"/>
      <c r="L22" s="19" t="s">
        <v>195</v>
      </c>
      <c r="M22" s="21" t="s">
        <v>227</v>
      </c>
      <c r="N22" s="23" t="s">
        <v>225</v>
      </c>
      <c r="O22" s="19"/>
      <c r="P22" s="19" t="s">
        <v>195</v>
      </c>
      <c r="Q22" s="21" t="s">
        <v>228</v>
      </c>
      <c r="R22" s="23" t="s">
        <v>225</v>
      </c>
    </row>
    <row r="23" spans="1:18" ht="25.5" x14ac:dyDescent="0.25">
      <c r="A23" s="13"/>
      <c r="B23" s="24" t="s">
        <v>241</v>
      </c>
      <c r="C23" s="11" t="s">
        <v>174</v>
      </c>
      <c r="D23" s="11"/>
      <c r="E23" s="26" t="s">
        <v>227</v>
      </c>
      <c r="F23" s="14" t="s">
        <v>225</v>
      </c>
      <c r="G23" s="11"/>
      <c r="H23" s="11"/>
      <c r="I23" s="26" t="s">
        <v>242</v>
      </c>
      <c r="J23" s="14" t="s">
        <v>225</v>
      </c>
      <c r="K23" s="11"/>
      <c r="L23" s="14"/>
      <c r="M23" s="49" t="s">
        <v>231</v>
      </c>
      <c r="N23" s="14" t="s">
        <v>174</v>
      </c>
      <c r="O23" s="11"/>
      <c r="P23" s="11"/>
      <c r="Q23" s="26" t="s">
        <v>243</v>
      </c>
      <c r="R23" s="14" t="s">
        <v>225</v>
      </c>
    </row>
    <row r="24" spans="1:18" ht="26.25" thickBot="1" x14ac:dyDescent="0.3">
      <c r="A24" s="13"/>
      <c r="B24" s="17" t="s">
        <v>233</v>
      </c>
      <c r="C24" s="19" t="s">
        <v>174</v>
      </c>
      <c r="D24" s="19"/>
      <c r="E24" s="21">
        <v>7</v>
      </c>
      <c r="F24" s="23" t="s">
        <v>174</v>
      </c>
      <c r="G24" s="19"/>
      <c r="H24" s="23"/>
      <c r="I24" s="51" t="s">
        <v>231</v>
      </c>
      <c r="J24" s="23" t="s">
        <v>174</v>
      </c>
      <c r="K24" s="19"/>
      <c r="L24" s="23"/>
      <c r="M24" s="51" t="s">
        <v>231</v>
      </c>
      <c r="N24" s="23" t="s">
        <v>174</v>
      </c>
      <c r="O24" s="19"/>
      <c r="P24" s="19"/>
      <c r="Q24" s="21">
        <v>7</v>
      </c>
      <c r="R24" s="23" t="s">
        <v>174</v>
      </c>
    </row>
    <row r="25" spans="1:18" x14ac:dyDescent="0.25">
      <c r="A25" s="13"/>
      <c r="B25" s="27"/>
      <c r="C25" s="27" t="s">
        <v>174</v>
      </c>
      <c r="D25" s="28"/>
      <c r="E25" s="28"/>
      <c r="F25" s="27"/>
      <c r="G25" s="27"/>
      <c r="H25" s="28"/>
      <c r="I25" s="28"/>
      <c r="J25" s="27"/>
      <c r="K25" s="27"/>
      <c r="L25" s="28"/>
      <c r="M25" s="28"/>
      <c r="N25" s="27"/>
      <c r="O25" s="27"/>
      <c r="P25" s="28"/>
      <c r="Q25" s="28"/>
      <c r="R25" s="27"/>
    </row>
    <row r="26" spans="1:18" ht="26.25" thickBot="1" x14ac:dyDescent="0.3">
      <c r="A26" s="13"/>
      <c r="B26" s="24" t="s">
        <v>244</v>
      </c>
      <c r="C26" s="15" t="s">
        <v>174</v>
      </c>
      <c r="D26" s="11"/>
      <c r="E26" s="26">
        <v>5</v>
      </c>
      <c r="F26" s="14" t="s">
        <v>174</v>
      </c>
      <c r="G26" s="15"/>
      <c r="H26" s="11"/>
      <c r="I26" s="26" t="s">
        <v>242</v>
      </c>
      <c r="J26" s="14" t="s">
        <v>225</v>
      </c>
      <c r="K26" s="15"/>
      <c r="L26" s="14"/>
      <c r="M26" s="49" t="s">
        <v>231</v>
      </c>
      <c r="N26" s="14" t="s">
        <v>174</v>
      </c>
      <c r="O26" s="15"/>
      <c r="P26" s="11"/>
      <c r="Q26" s="26" t="s">
        <v>232</v>
      </c>
      <c r="R26" s="14" t="s">
        <v>225</v>
      </c>
    </row>
    <row r="27" spans="1:18" x14ac:dyDescent="0.25">
      <c r="A27" s="13"/>
      <c r="B27" s="27"/>
      <c r="C27" s="27" t="s">
        <v>174</v>
      </c>
      <c r="D27" s="28"/>
      <c r="E27" s="28"/>
      <c r="F27" s="27"/>
      <c r="G27" s="27"/>
      <c r="H27" s="28"/>
      <c r="I27" s="28"/>
      <c r="J27" s="27"/>
      <c r="K27" s="27"/>
      <c r="L27" s="28"/>
      <c r="M27" s="28"/>
      <c r="N27" s="27"/>
      <c r="O27" s="27"/>
      <c r="P27" s="28"/>
      <c r="Q27" s="28"/>
      <c r="R27" s="27"/>
    </row>
    <row r="28" spans="1:18" ht="15.75" thickBot="1" x14ac:dyDescent="0.3">
      <c r="A28" s="13"/>
      <c r="B28" s="17" t="s">
        <v>245</v>
      </c>
      <c r="C28" s="29" t="s">
        <v>174</v>
      </c>
      <c r="D28" s="19" t="s">
        <v>195</v>
      </c>
      <c r="E28" s="21" t="s">
        <v>246</v>
      </c>
      <c r="F28" s="23" t="s">
        <v>225</v>
      </c>
      <c r="G28" s="29"/>
      <c r="H28" s="19" t="s">
        <v>195</v>
      </c>
      <c r="I28" s="21" t="s">
        <v>226</v>
      </c>
      <c r="J28" s="23" t="s">
        <v>225</v>
      </c>
      <c r="K28" s="29"/>
      <c r="L28" s="19" t="s">
        <v>195</v>
      </c>
      <c r="M28" s="21" t="s">
        <v>227</v>
      </c>
      <c r="N28" s="23" t="s">
        <v>225</v>
      </c>
      <c r="O28" s="29"/>
      <c r="P28" s="19" t="s">
        <v>195</v>
      </c>
      <c r="Q28" s="21" t="s">
        <v>247</v>
      </c>
      <c r="R28" s="23" t="s">
        <v>225</v>
      </c>
    </row>
    <row r="29" spans="1:18" ht="15.75" thickTop="1" x14ac:dyDescent="0.25">
      <c r="A29" s="13"/>
      <c r="B29" s="27"/>
      <c r="C29" s="27" t="s">
        <v>174</v>
      </c>
      <c r="D29" s="30"/>
      <c r="E29" s="30"/>
      <c r="F29" s="27"/>
      <c r="G29" s="27"/>
      <c r="H29" s="30"/>
      <c r="I29" s="30"/>
      <c r="J29" s="27"/>
      <c r="K29" s="27"/>
      <c r="L29" s="30"/>
      <c r="M29" s="30"/>
      <c r="N29" s="27"/>
      <c r="O29" s="27"/>
      <c r="P29" s="30"/>
      <c r="Q29" s="30"/>
      <c r="R29" s="27"/>
    </row>
  </sheetData>
  <mergeCells count="35">
    <mergeCell ref="B5:R5"/>
    <mergeCell ref="D21:E21"/>
    <mergeCell ref="H21:I21"/>
    <mergeCell ref="L21:M21"/>
    <mergeCell ref="P21:Q21"/>
    <mergeCell ref="A1:A2"/>
    <mergeCell ref="B1:R1"/>
    <mergeCell ref="B2:R2"/>
    <mergeCell ref="A3:A29"/>
    <mergeCell ref="B3:R3"/>
    <mergeCell ref="B4:R4"/>
    <mergeCell ref="D19:E19"/>
    <mergeCell ref="H19:I19"/>
    <mergeCell ref="L19:M19"/>
    <mergeCell ref="P19:Q19"/>
    <mergeCell ref="D20:E20"/>
    <mergeCell ref="H20:I20"/>
    <mergeCell ref="L20:M20"/>
    <mergeCell ref="P20:Q20"/>
    <mergeCell ref="D9:E9"/>
    <mergeCell ref="H9:I9"/>
    <mergeCell ref="L9:M9"/>
    <mergeCell ref="P9:Q9"/>
    <mergeCell ref="C18:F18"/>
    <mergeCell ref="G18:J18"/>
    <mergeCell ref="K18:N18"/>
    <mergeCell ref="O18:R18"/>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8" width="1.85546875" bestFit="1" customWidth="1"/>
    <col min="9" max="9" width="4.85546875" bestFit="1" customWidth="1"/>
    <col min="10" max="10" width="1.85546875" bestFit="1"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01</v>
      </c>
      <c r="B3" s="34" t="s">
        <v>5</v>
      </c>
      <c r="C3" s="34"/>
      <c r="D3" s="34"/>
      <c r="E3" s="34"/>
      <c r="F3" s="34"/>
      <c r="G3" s="34"/>
      <c r="H3" s="34"/>
      <c r="I3" s="34"/>
      <c r="J3" s="34"/>
    </row>
    <row r="4" spans="1:10" x14ac:dyDescent="0.25">
      <c r="A4" s="13"/>
      <c r="B4" s="36" t="s">
        <v>252</v>
      </c>
      <c r="C4" s="36"/>
      <c r="D4" s="36"/>
      <c r="E4" s="36"/>
      <c r="F4" s="36"/>
      <c r="G4" s="36"/>
      <c r="H4" s="36"/>
      <c r="I4" s="36"/>
      <c r="J4" s="36"/>
    </row>
    <row r="5" spans="1:10" ht="15.75" x14ac:dyDescent="0.25">
      <c r="A5" s="13"/>
      <c r="B5" s="37"/>
      <c r="C5" s="37"/>
      <c r="D5" s="37"/>
      <c r="E5" s="37"/>
      <c r="F5" s="37"/>
      <c r="G5" s="37"/>
      <c r="H5" s="37"/>
      <c r="I5" s="37"/>
      <c r="J5" s="37"/>
    </row>
    <row r="6" spans="1:10" x14ac:dyDescent="0.25">
      <c r="A6" s="13"/>
      <c r="B6" s="11"/>
      <c r="C6" s="11"/>
      <c r="D6" s="11"/>
      <c r="E6" s="11"/>
      <c r="F6" s="11"/>
      <c r="G6" s="11"/>
      <c r="H6" s="11"/>
      <c r="I6" s="11"/>
      <c r="J6" s="11"/>
    </row>
    <row r="7" spans="1:10" x14ac:dyDescent="0.25">
      <c r="A7" s="13"/>
      <c r="B7" s="15"/>
      <c r="C7" s="15" t="s">
        <v>174</v>
      </c>
      <c r="D7" s="31" t="s">
        <v>176</v>
      </c>
      <c r="E7" s="31"/>
      <c r="F7" s="31"/>
      <c r="G7" s="31"/>
      <c r="H7" s="31"/>
      <c r="I7" s="31"/>
      <c r="J7" s="15"/>
    </row>
    <row r="8" spans="1:10" ht="15.75" thickBot="1" x14ac:dyDescent="0.3">
      <c r="A8" s="13"/>
      <c r="B8" s="15"/>
      <c r="C8" s="15" t="s">
        <v>174</v>
      </c>
      <c r="D8" s="32" t="s">
        <v>177</v>
      </c>
      <c r="E8" s="32"/>
      <c r="F8" s="32"/>
      <c r="G8" s="32"/>
      <c r="H8" s="32"/>
      <c r="I8" s="32"/>
      <c r="J8" s="15"/>
    </row>
    <row r="9" spans="1:10" ht="15.75" thickBot="1" x14ac:dyDescent="0.3">
      <c r="A9" s="13"/>
      <c r="B9" s="16" t="s">
        <v>178</v>
      </c>
      <c r="C9" s="15" t="s">
        <v>174</v>
      </c>
      <c r="D9" s="33">
        <v>2014</v>
      </c>
      <c r="E9" s="33"/>
      <c r="F9" s="15"/>
      <c r="G9" s="15" t="s">
        <v>174</v>
      </c>
      <c r="H9" s="33">
        <v>2013</v>
      </c>
      <c r="I9" s="33"/>
      <c r="J9" s="15"/>
    </row>
    <row r="10" spans="1:10" x14ac:dyDescent="0.25">
      <c r="A10" s="13"/>
      <c r="B10" s="17" t="s">
        <v>253</v>
      </c>
      <c r="C10" s="19" t="s">
        <v>174</v>
      </c>
      <c r="D10" s="19" t="s">
        <v>195</v>
      </c>
      <c r="E10" s="21">
        <v>77</v>
      </c>
      <c r="F10" s="23" t="s">
        <v>174</v>
      </c>
      <c r="G10" s="19" t="s">
        <v>174</v>
      </c>
      <c r="H10" s="19" t="s">
        <v>195</v>
      </c>
      <c r="I10" s="21">
        <v>97</v>
      </c>
      <c r="J10" s="23" t="s">
        <v>174</v>
      </c>
    </row>
    <row r="11" spans="1:10" ht="25.5" x14ac:dyDescent="0.25">
      <c r="A11" s="13"/>
      <c r="B11" s="24" t="s">
        <v>254</v>
      </c>
      <c r="C11" s="11" t="s">
        <v>174</v>
      </c>
      <c r="D11" s="11"/>
      <c r="E11" s="26">
        <v>231</v>
      </c>
      <c r="F11" s="14" t="s">
        <v>174</v>
      </c>
      <c r="G11" s="11" t="s">
        <v>174</v>
      </c>
      <c r="H11" s="11"/>
      <c r="I11" s="26">
        <v>238</v>
      </c>
      <c r="J11" s="14" t="s">
        <v>174</v>
      </c>
    </row>
    <row r="12" spans="1:10" ht="25.5" x14ac:dyDescent="0.25">
      <c r="A12" s="13"/>
      <c r="B12" s="17" t="s">
        <v>255</v>
      </c>
      <c r="C12" s="19" t="s">
        <v>174</v>
      </c>
      <c r="D12" s="19"/>
      <c r="E12" s="21">
        <v>13</v>
      </c>
      <c r="F12" s="23" t="s">
        <v>174</v>
      </c>
      <c r="G12" s="19" t="s">
        <v>174</v>
      </c>
      <c r="H12" s="19"/>
      <c r="I12" s="21">
        <v>8</v>
      </c>
      <c r="J12" s="23" t="s">
        <v>174</v>
      </c>
    </row>
    <row r="13" spans="1:10" ht="25.5" x14ac:dyDescent="0.25">
      <c r="A13" s="13"/>
      <c r="B13" s="24" t="s">
        <v>256</v>
      </c>
      <c r="C13" s="11" t="s">
        <v>174</v>
      </c>
      <c r="D13" s="14"/>
      <c r="E13" s="49" t="s">
        <v>231</v>
      </c>
      <c r="F13" s="14" t="s">
        <v>174</v>
      </c>
      <c r="G13" s="11" t="s">
        <v>174</v>
      </c>
      <c r="H13" s="11"/>
      <c r="I13" s="40">
        <v>1169</v>
      </c>
      <c r="J13" s="14" t="s">
        <v>174</v>
      </c>
    </row>
  </sheetData>
  <mergeCells count="11">
    <mergeCell ref="B5:J5"/>
    <mergeCell ref="D7:I7"/>
    <mergeCell ref="D8:I8"/>
    <mergeCell ref="D9:E9"/>
    <mergeCell ref="H9:I9"/>
    <mergeCell ref="A1:A2"/>
    <mergeCell ref="B1:J1"/>
    <mergeCell ref="B2:J2"/>
    <mergeCell ref="A3:A13"/>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2.140625" customWidth="1"/>
    <col min="5" max="5" width="5.85546875" customWidth="1"/>
    <col min="6" max="7" width="1.85546875" bestFit="1" customWidth="1"/>
    <col min="8" max="8" width="2.140625" customWidth="1"/>
    <col min="9" max="9" width="5.5703125" customWidth="1"/>
    <col min="10" max="11" width="1.85546875" bestFit="1" customWidth="1"/>
    <col min="12" max="12" width="2.5703125" customWidth="1"/>
    <col min="13" max="13" width="5.85546875" customWidth="1"/>
    <col min="14" max="14" width="2" bestFit="1" customWidth="1"/>
    <col min="16" max="16" width="1.85546875" bestFit="1" customWidth="1"/>
    <col min="17" max="17" width="4.85546875" bestFit="1" customWidth="1"/>
    <col min="18" max="18" width="1.85546875" bestFit="1"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03</v>
      </c>
      <c r="B3" s="34" t="s">
        <v>5</v>
      </c>
      <c r="C3" s="34"/>
      <c r="D3" s="34"/>
      <c r="E3" s="34"/>
      <c r="F3" s="34"/>
      <c r="G3" s="34"/>
      <c r="H3" s="34"/>
      <c r="I3" s="34"/>
      <c r="J3" s="34"/>
      <c r="K3" s="34"/>
      <c r="L3" s="34"/>
      <c r="M3" s="34"/>
      <c r="N3" s="34"/>
      <c r="O3" s="34"/>
      <c r="P3" s="34"/>
      <c r="Q3" s="34"/>
      <c r="R3" s="34"/>
    </row>
    <row r="4" spans="1:18" x14ac:dyDescent="0.25">
      <c r="A4" s="13"/>
      <c r="B4" s="11"/>
      <c r="C4" s="11"/>
      <c r="D4" s="11"/>
      <c r="E4" s="11"/>
      <c r="F4" s="11"/>
      <c r="G4" s="11"/>
      <c r="H4" s="11"/>
      <c r="I4" s="11"/>
      <c r="J4" s="11"/>
      <c r="K4" s="11"/>
      <c r="L4" s="11"/>
      <c r="M4" s="11"/>
      <c r="N4" s="11"/>
      <c r="O4" s="11"/>
      <c r="P4" s="11"/>
      <c r="Q4" s="11"/>
      <c r="R4" s="11"/>
    </row>
    <row r="5" spans="1:18" x14ac:dyDescent="0.25">
      <c r="A5" s="13"/>
      <c r="B5" s="45" t="s">
        <v>178</v>
      </c>
      <c r="C5" s="44" t="s">
        <v>174</v>
      </c>
      <c r="D5" s="31" t="s">
        <v>261</v>
      </c>
      <c r="E5" s="31"/>
      <c r="F5" s="44"/>
      <c r="G5" s="44" t="s">
        <v>174</v>
      </c>
      <c r="H5" s="31" t="s">
        <v>262</v>
      </c>
      <c r="I5" s="31"/>
      <c r="J5" s="44"/>
      <c r="K5" s="44" t="s">
        <v>174</v>
      </c>
      <c r="L5" s="31" t="s">
        <v>263</v>
      </c>
      <c r="M5" s="31"/>
      <c r="N5" s="44"/>
      <c r="O5" s="44"/>
      <c r="P5" s="31" t="s">
        <v>51</v>
      </c>
      <c r="Q5" s="31"/>
      <c r="R5" s="44"/>
    </row>
    <row r="6" spans="1:18" ht="15.75" thickBot="1" x14ac:dyDescent="0.3">
      <c r="A6" s="13"/>
      <c r="B6" s="45"/>
      <c r="C6" s="44"/>
      <c r="D6" s="32"/>
      <c r="E6" s="32"/>
      <c r="F6" s="44"/>
      <c r="G6" s="44"/>
      <c r="H6" s="32"/>
      <c r="I6" s="32"/>
      <c r="J6" s="44"/>
      <c r="K6" s="44"/>
      <c r="L6" s="32" t="s">
        <v>264</v>
      </c>
      <c r="M6" s="32"/>
      <c r="N6" s="44"/>
      <c r="O6" s="44"/>
      <c r="P6" s="32"/>
      <c r="Q6" s="32"/>
      <c r="R6" s="44"/>
    </row>
    <row r="7" spans="1:18" x14ac:dyDescent="0.25">
      <c r="A7" s="13"/>
      <c r="B7" s="38" t="s">
        <v>265</v>
      </c>
      <c r="C7" s="19" t="s">
        <v>174</v>
      </c>
      <c r="D7" s="19"/>
      <c r="E7" s="19"/>
      <c r="F7" s="19"/>
      <c r="G7" s="19" t="s">
        <v>174</v>
      </c>
      <c r="H7" s="19"/>
      <c r="I7" s="19"/>
      <c r="J7" s="19"/>
      <c r="K7" s="19" t="s">
        <v>174</v>
      </c>
      <c r="L7" s="19"/>
      <c r="M7" s="19"/>
      <c r="N7" s="19"/>
      <c r="O7" s="19"/>
      <c r="P7" s="19"/>
      <c r="Q7" s="19"/>
      <c r="R7" s="19"/>
    </row>
    <row r="8" spans="1:18" x14ac:dyDescent="0.25">
      <c r="A8" s="13"/>
      <c r="B8" s="24" t="s">
        <v>266</v>
      </c>
      <c r="C8" s="11" t="s">
        <v>174</v>
      </c>
      <c r="D8" s="11" t="s">
        <v>195</v>
      </c>
      <c r="E8" s="26">
        <v>520</v>
      </c>
      <c r="F8" s="14" t="s">
        <v>174</v>
      </c>
      <c r="G8" s="11" t="s">
        <v>174</v>
      </c>
      <c r="H8" s="11" t="s">
        <v>195</v>
      </c>
      <c r="I8" s="26">
        <v>544</v>
      </c>
      <c r="J8" s="14" t="s">
        <v>174</v>
      </c>
      <c r="K8" s="11" t="s">
        <v>174</v>
      </c>
      <c r="L8" s="11" t="s">
        <v>195</v>
      </c>
      <c r="M8" s="26" t="s">
        <v>240</v>
      </c>
      <c r="N8" s="14" t="s">
        <v>225</v>
      </c>
      <c r="O8" s="11"/>
      <c r="P8" s="11" t="s">
        <v>195</v>
      </c>
      <c r="Q8" s="40">
        <v>1063</v>
      </c>
      <c r="R8" s="14" t="s">
        <v>174</v>
      </c>
    </row>
    <row r="9" spans="1:18" ht="15.75" thickBot="1" x14ac:dyDescent="0.3">
      <c r="A9" s="13"/>
      <c r="B9" s="17" t="s">
        <v>267</v>
      </c>
      <c r="C9" s="19" t="s">
        <v>174</v>
      </c>
      <c r="D9" s="19"/>
      <c r="E9" s="21">
        <v>166</v>
      </c>
      <c r="F9" s="23" t="s">
        <v>174</v>
      </c>
      <c r="G9" s="19" t="s">
        <v>174</v>
      </c>
      <c r="H9" s="19"/>
      <c r="I9" s="21">
        <v>44</v>
      </c>
      <c r="J9" s="23" t="s">
        <v>174</v>
      </c>
      <c r="K9" s="19" t="s">
        <v>174</v>
      </c>
      <c r="L9" s="19"/>
      <c r="M9" s="21" t="s">
        <v>243</v>
      </c>
      <c r="N9" s="23" t="s">
        <v>225</v>
      </c>
      <c r="O9" s="19"/>
      <c r="P9" s="19"/>
      <c r="Q9" s="21">
        <v>200</v>
      </c>
      <c r="R9" s="23" t="s">
        <v>174</v>
      </c>
    </row>
    <row r="10" spans="1:18" x14ac:dyDescent="0.25">
      <c r="A10" s="13"/>
      <c r="B10" s="27"/>
      <c r="C10" s="27" t="s">
        <v>174</v>
      </c>
      <c r="D10" s="28"/>
      <c r="E10" s="28"/>
      <c r="F10" s="27"/>
      <c r="G10" s="27" t="s">
        <v>174</v>
      </c>
      <c r="H10" s="28"/>
      <c r="I10" s="28"/>
      <c r="J10" s="27"/>
      <c r="K10" s="27" t="s">
        <v>174</v>
      </c>
      <c r="L10" s="28"/>
      <c r="M10" s="28"/>
      <c r="N10" s="27"/>
      <c r="O10" s="27"/>
      <c r="P10" s="28"/>
      <c r="Q10" s="28"/>
      <c r="R10" s="27"/>
    </row>
    <row r="11" spans="1:18" ht="15.75" thickBot="1" x14ac:dyDescent="0.3">
      <c r="A11" s="13"/>
      <c r="B11" s="47" t="s">
        <v>33</v>
      </c>
      <c r="C11" s="15" t="s">
        <v>174</v>
      </c>
      <c r="D11" s="11" t="s">
        <v>195</v>
      </c>
      <c r="E11" s="26">
        <v>686</v>
      </c>
      <c r="F11" s="14" t="s">
        <v>174</v>
      </c>
      <c r="G11" s="15" t="s">
        <v>174</v>
      </c>
      <c r="H11" s="11" t="s">
        <v>195</v>
      </c>
      <c r="I11" s="26">
        <v>588</v>
      </c>
      <c r="J11" s="14" t="s">
        <v>174</v>
      </c>
      <c r="K11" s="15" t="s">
        <v>174</v>
      </c>
      <c r="L11" s="11" t="s">
        <v>195</v>
      </c>
      <c r="M11" s="26" t="s">
        <v>268</v>
      </c>
      <c r="N11" s="14" t="s">
        <v>225</v>
      </c>
      <c r="O11" s="15"/>
      <c r="P11" s="11" t="s">
        <v>195</v>
      </c>
      <c r="Q11" s="40">
        <v>1263</v>
      </c>
      <c r="R11" s="14" t="s">
        <v>174</v>
      </c>
    </row>
    <row r="12" spans="1:18" ht="15.75" thickTop="1" x14ac:dyDescent="0.25">
      <c r="A12" s="13"/>
      <c r="B12" s="27"/>
      <c r="C12" s="27" t="s">
        <v>174</v>
      </c>
      <c r="D12" s="30"/>
      <c r="E12" s="30"/>
      <c r="F12" s="27"/>
      <c r="G12" s="27" t="s">
        <v>174</v>
      </c>
      <c r="H12" s="30"/>
      <c r="I12" s="30"/>
      <c r="J12" s="27"/>
      <c r="K12" s="27" t="s">
        <v>174</v>
      </c>
      <c r="L12" s="30"/>
      <c r="M12" s="30"/>
      <c r="N12" s="27"/>
      <c r="O12" s="27"/>
      <c r="P12" s="30"/>
      <c r="Q12" s="30"/>
      <c r="R12" s="27"/>
    </row>
    <row r="13" spans="1:18" ht="15.75" thickBot="1" x14ac:dyDescent="0.3">
      <c r="A13" s="13"/>
      <c r="B13" s="17" t="s">
        <v>39</v>
      </c>
      <c r="C13" s="29" t="s">
        <v>174</v>
      </c>
      <c r="D13" s="19" t="s">
        <v>195</v>
      </c>
      <c r="E13" s="21">
        <v>201</v>
      </c>
      <c r="F13" s="23" t="s">
        <v>174</v>
      </c>
      <c r="G13" s="29" t="s">
        <v>174</v>
      </c>
      <c r="H13" s="19" t="s">
        <v>195</v>
      </c>
      <c r="I13" s="21">
        <v>193</v>
      </c>
      <c r="J13" s="23" t="s">
        <v>174</v>
      </c>
      <c r="K13" s="29" t="s">
        <v>174</v>
      </c>
      <c r="L13" s="19" t="s">
        <v>195</v>
      </c>
      <c r="M13" s="21" t="s">
        <v>269</v>
      </c>
      <c r="N13" s="23" t="s">
        <v>225</v>
      </c>
      <c r="O13" s="29"/>
      <c r="P13" s="19" t="s">
        <v>195</v>
      </c>
      <c r="Q13" s="21">
        <v>315</v>
      </c>
      <c r="R13" s="23" t="s">
        <v>174</v>
      </c>
    </row>
    <row r="14" spans="1:18" ht="15.75" thickTop="1" x14ac:dyDescent="0.25">
      <c r="A14" s="13"/>
      <c r="B14" s="27"/>
      <c r="C14" s="27" t="s">
        <v>174</v>
      </c>
      <c r="D14" s="30"/>
      <c r="E14" s="30"/>
      <c r="F14" s="27"/>
      <c r="G14" s="27" t="s">
        <v>174</v>
      </c>
      <c r="H14" s="30"/>
      <c r="I14" s="30"/>
      <c r="J14" s="27"/>
      <c r="K14" s="27" t="s">
        <v>174</v>
      </c>
      <c r="L14" s="30"/>
      <c r="M14" s="30"/>
      <c r="N14" s="27"/>
      <c r="O14" s="27"/>
      <c r="P14" s="30"/>
      <c r="Q14" s="30"/>
      <c r="R14" s="27"/>
    </row>
    <row r="15" spans="1:18" x14ac:dyDescent="0.25">
      <c r="A15" s="13"/>
      <c r="B15" s="54" t="s">
        <v>270</v>
      </c>
      <c r="C15" s="15" t="s">
        <v>174</v>
      </c>
      <c r="D15" s="11"/>
      <c r="E15" s="11"/>
      <c r="F15" s="11"/>
      <c r="G15" s="15" t="s">
        <v>174</v>
      </c>
      <c r="H15" s="11"/>
      <c r="I15" s="11"/>
      <c r="J15" s="11"/>
      <c r="K15" s="15" t="s">
        <v>174</v>
      </c>
      <c r="L15" s="11"/>
      <c r="M15" s="11"/>
      <c r="N15" s="11"/>
      <c r="O15" s="15"/>
      <c r="P15" s="11"/>
      <c r="Q15" s="11"/>
      <c r="R15" s="11"/>
    </row>
    <row r="16" spans="1:18" x14ac:dyDescent="0.25">
      <c r="A16" s="13"/>
      <c r="B16" s="17" t="s">
        <v>266</v>
      </c>
      <c r="C16" s="29" t="s">
        <v>174</v>
      </c>
      <c r="D16" s="19" t="s">
        <v>195</v>
      </c>
      <c r="E16" s="21">
        <v>480</v>
      </c>
      <c r="F16" s="23" t="s">
        <v>174</v>
      </c>
      <c r="G16" s="29" t="s">
        <v>174</v>
      </c>
      <c r="H16" s="19" t="s">
        <v>195</v>
      </c>
      <c r="I16" s="21">
        <v>538</v>
      </c>
      <c r="J16" s="23" t="s">
        <v>174</v>
      </c>
      <c r="K16" s="29" t="s">
        <v>174</v>
      </c>
      <c r="L16" s="19" t="s">
        <v>195</v>
      </c>
      <c r="M16" s="21" t="s">
        <v>227</v>
      </c>
      <c r="N16" s="23" t="s">
        <v>225</v>
      </c>
      <c r="O16" s="29"/>
      <c r="P16" s="19" t="s">
        <v>195</v>
      </c>
      <c r="Q16" s="43">
        <v>1016</v>
      </c>
      <c r="R16" s="23" t="s">
        <v>174</v>
      </c>
    </row>
    <row r="17" spans="1:18" ht="15.75" thickBot="1" x14ac:dyDescent="0.3">
      <c r="A17" s="13"/>
      <c r="B17" s="24" t="s">
        <v>267</v>
      </c>
      <c r="C17" s="15" t="s">
        <v>174</v>
      </c>
      <c r="D17" s="11"/>
      <c r="E17" s="26">
        <v>151</v>
      </c>
      <c r="F17" s="14" t="s">
        <v>174</v>
      </c>
      <c r="G17" s="15" t="s">
        <v>174</v>
      </c>
      <c r="H17" s="11"/>
      <c r="I17" s="26">
        <v>42</v>
      </c>
      <c r="J17" s="14" t="s">
        <v>174</v>
      </c>
      <c r="K17" s="15" t="s">
        <v>174</v>
      </c>
      <c r="L17" s="11"/>
      <c r="M17" s="26" t="s">
        <v>242</v>
      </c>
      <c r="N17" s="14" t="s">
        <v>225</v>
      </c>
      <c r="O17" s="15"/>
      <c r="P17" s="11"/>
      <c r="Q17" s="26">
        <v>185</v>
      </c>
      <c r="R17" s="14" t="s">
        <v>174</v>
      </c>
    </row>
    <row r="18" spans="1:18" x14ac:dyDescent="0.25">
      <c r="A18" s="13"/>
      <c r="B18" s="27"/>
      <c r="C18" s="27" t="s">
        <v>174</v>
      </c>
      <c r="D18" s="28"/>
      <c r="E18" s="28"/>
      <c r="F18" s="27"/>
      <c r="G18" s="27" t="s">
        <v>174</v>
      </c>
      <c r="H18" s="28"/>
      <c r="I18" s="28"/>
      <c r="J18" s="27"/>
      <c r="K18" s="27" t="s">
        <v>174</v>
      </c>
      <c r="L18" s="28"/>
      <c r="M18" s="28"/>
      <c r="N18" s="27"/>
      <c r="O18" s="27"/>
      <c r="P18" s="28"/>
      <c r="Q18" s="28"/>
      <c r="R18" s="27"/>
    </row>
    <row r="19" spans="1:18" ht="15.75" thickBot="1" x14ac:dyDescent="0.3">
      <c r="A19" s="13"/>
      <c r="B19" s="41" t="s">
        <v>33</v>
      </c>
      <c r="C19" s="29" t="s">
        <v>174</v>
      </c>
      <c r="D19" s="19" t="s">
        <v>195</v>
      </c>
      <c r="E19" s="21">
        <v>631</v>
      </c>
      <c r="F19" s="23" t="s">
        <v>174</v>
      </c>
      <c r="G19" s="29" t="s">
        <v>174</v>
      </c>
      <c r="H19" s="19" t="s">
        <v>195</v>
      </c>
      <c r="I19" s="21">
        <v>580</v>
      </c>
      <c r="J19" s="23" t="s">
        <v>174</v>
      </c>
      <c r="K19" s="29" t="s">
        <v>174</v>
      </c>
      <c r="L19" s="19" t="s">
        <v>195</v>
      </c>
      <c r="M19" s="21" t="s">
        <v>243</v>
      </c>
      <c r="N19" s="23" t="s">
        <v>225</v>
      </c>
      <c r="O19" s="29"/>
      <c r="P19" s="19" t="s">
        <v>195</v>
      </c>
      <c r="Q19" s="43">
        <v>1201</v>
      </c>
      <c r="R19" s="23" t="s">
        <v>174</v>
      </c>
    </row>
    <row r="20" spans="1:18" ht="15.75" thickTop="1" x14ac:dyDescent="0.25">
      <c r="A20" s="13"/>
      <c r="B20" s="27"/>
      <c r="C20" s="27" t="s">
        <v>174</v>
      </c>
      <c r="D20" s="30"/>
      <c r="E20" s="30"/>
      <c r="F20" s="27"/>
      <c r="G20" s="27" t="s">
        <v>174</v>
      </c>
      <c r="H20" s="30"/>
      <c r="I20" s="30"/>
      <c r="J20" s="27"/>
      <c r="K20" s="27" t="s">
        <v>174</v>
      </c>
      <c r="L20" s="30"/>
      <c r="M20" s="30"/>
      <c r="N20" s="27"/>
      <c r="O20" s="27"/>
      <c r="P20" s="30"/>
      <c r="Q20" s="30"/>
      <c r="R20" s="27"/>
    </row>
    <row r="21" spans="1:18" ht="15.75" thickBot="1" x14ac:dyDescent="0.3">
      <c r="A21" s="13"/>
      <c r="B21" s="24" t="s">
        <v>39</v>
      </c>
      <c r="C21" s="15" t="s">
        <v>174</v>
      </c>
      <c r="D21" s="11" t="s">
        <v>195</v>
      </c>
      <c r="E21" s="26">
        <v>173</v>
      </c>
      <c r="F21" s="14" t="s">
        <v>174</v>
      </c>
      <c r="G21" s="15" t="s">
        <v>174</v>
      </c>
      <c r="H21" s="11" t="s">
        <v>195</v>
      </c>
      <c r="I21" s="26">
        <v>194</v>
      </c>
      <c r="J21" s="14" t="s">
        <v>174</v>
      </c>
      <c r="K21" s="15" t="s">
        <v>174</v>
      </c>
      <c r="L21" s="11" t="s">
        <v>195</v>
      </c>
      <c r="M21" s="26" t="s">
        <v>271</v>
      </c>
      <c r="N21" s="14" t="s">
        <v>225</v>
      </c>
      <c r="O21" s="15"/>
      <c r="P21" s="11" t="s">
        <v>195</v>
      </c>
      <c r="Q21" s="26">
        <v>280</v>
      </c>
      <c r="R21" s="14" t="s">
        <v>174</v>
      </c>
    </row>
    <row r="22" spans="1:18" ht="15.75" thickTop="1" x14ac:dyDescent="0.25">
      <c r="A22" s="13"/>
      <c r="B22" s="27"/>
      <c r="C22" s="27" t="s">
        <v>174</v>
      </c>
      <c r="D22" s="30"/>
      <c r="E22" s="30"/>
      <c r="F22" s="27"/>
      <c r="G22" s="27" t="s">
        <v>174</v>
      </c>
      <c r="H22" s="30"/>
      <c r="I22" s="30"/>
      <c r="J22" s="27"/>
      <c r="K22" s="27" t="s">
        <v>174</v>
      </c>
      <c r="L22" s="30"/>
      <c r="M22" s="30"/>
      <c r="N22" s="27"/>
      <c r="O22" s="27"/>
      <c r="P22" s="30"/>
      <c r="Q22" s="30"/>
      <c r="R22" s="27"/>
    </row>
    <row r="23" spans="1:18" x14ac:dyDescent="0.25">
      <c r="A23" s="13"/>
      <c r="B23" s="38" t="s">
        <v>272</v>
      </c>
      <c r="C23" s="29" t="s">
        <v>174</v>
      </c>
      <c r="D23" s="19"/>
      <c r="E23" s="19"/>
      <c r="F23" s="19"/>
      <c r="G23" s="29" t="s">
        <v>174</v>
      </c>
      <c r="H23" s="19"/>
      <c r="I23" s="19"/>
      <c r="J23" s="19"/>
      <c r="K23" s="29" t="s">
        <v>174</v>
      </c>
      <c r="L23" s="19"/>
      <c r="M23" s="19"/>
      <c r="N23" s="19"/>
      <c r="O23" s="29"/>
      <c r="P23" s="19"/>
      <c r="Q23" s="19"/>
      <c r="R23" s="19"/>
    </row>
    <row r="24" spans="1:18" x14ac:dyDescent="0.25">
      <c r="A24" s="13"/>
      <c r="B24" s="24" t="s">
        <v>266</v>
      </c>
      <c r="C24" s="15" t="s">
        <v>174</v>
      </c>
      <c r="D24" s="11" t="s">
        <v>195</v>
      </c>
      <c r="E24" s="40">
        <v>1512</v>
      </c>
      <c r="F24" s="14" t="s">
        <v>174</v>
      </c>
      <c r="G24" s="15" t="s">
        <v>174</v>
      </c>
      <c r="H24" s="11" t="s">
        <v>195</v>
      </c>
      <c r="I24" s="40">
        <v>1634</v>
      </c>
      <c r="J24" s="14" t="s">
        <v>174</v>
      </c>
      <c r="K24" s="15" t="s">
        <v>174</v>
      </c>
      <c r="L24" s="11" t="s">
        <v>195</v>
      </c>
      <c r="M24" s="26" t="s">
        <v>273</v>
      </c>
      <c r="N24" s="14" t="s">
        <v>225</v>
      </c>
      <c r="O24" s="15"/>
      <c r="P24" s="11" t="s">
        <v>195</v>
      </c>
      <c r="Q24" s="40">
        <v>3141</v>
      </c>
      <c r="R24" s="14" t="s">
        <v>174</v>
      </c>
    </row>
    <row r="25" spans="1:18" ht="15.75" thickBot="1" x14ac:dyDescent="0.3">
      <c r="A25" s="13"/>
      <c r="B25" s="17" t="s">
        <v>267</v>
      </c>
      <c r="C25" s="29" t="s">
        <v>174</v>
      </c>
      <c r="D25" s="19"/>
      <c r="E25" s="21">
        <v>516</v>
      </c>
      <c r="F25" s="23" t="s">
        <v>174</v>
      </c>
      <c r="G25" s="29" t="s">
        <v>174</v>
      </c>
      <c r="H25" s="19"/>
      <c r="I25" s="21">
        <v>124</v>
      </c>
      <c r="J25" s="23" t="s">
        <v>174</v>
      </c>
      <c r="K25" s="29" t="s">
        <v>174</v>
      </c>
      <c r="L25" s="19"/>
      <c r="M25" s="21" t="s">
        <v>274</v>
      </c>
      <c r="N25" s="23" t="s">
        <v>225</v>
      </c>
      <c r="O25" s="29"/>
      <c r="P25" s="19"/>
      <c r="Q25" s="21">
        <v>609</v>
      </c>
      <c r="R25" s="23" t="s">
        <v>174</v>
      </c>
    </row>
    <row r="26" spans="1:18" x14ac:dyDescent="0.25">
      <c r="A26" s="13"/>
      <c r="B26" s="27"/>
      <c r="C26" s="27" t="s">
        <v>174</v>
      </c>
      <c r="D26" s="28"/>
      <c r="E26" s="28"/>
      <c r="F26" s="27"/>
      <c r="G26" s="27" t="s">
        <v>174</v>
      </c>
      <c r="H26" s="28"/>
      <c r="I26" s="28"/>
      <c r="J26" s="27"/>
      <c r="K26" s="27" t="s">
        <v>174</v>
      </c>
      <c r="L26" s="28"/>
      <c r="M26" s="28"/>
      <c r="N26" s="27"/>
      <c r="O26" s="27"/>
      <c r="P26" s="28"/>
      <c r="Q26" s="28"/>
      <c r="R26" s="27"/>
    </row>
    <row r="27" spans="1:18" ht="15.75" thickBot="1" x14ac:dyDescent="0.3">
      <c r="A27" s="13"/>
      <c r="B27" s="47" t="s">
        <v>33</v>
      </c>
      <c r="C27" s="15" t="s">
        <v>174</v>
      </c>
      <c r="D27" s="11" t="s">
        <v>195</v>
      </c>
      <c r="E27" s="40">
        <v>2028</v>
      </c>
      <c r="F27" s="14" t="s">
        <v>174</v>
      </c>
      <c r="G27" s="15" t="s">
        <v>174</v>
      </c>
      <c r="H27" s="11" t="s">
        <v>195</v>
      </c>
      <c r="I27" s="40">
        <v>1758</v>
      </c>
      <c r="J27" s="14" t="s">
        <v>174</v>
      </c>
      <c r="K27" s="15" t="s">
        <v>174</v>
      </c>
      <c r="L27" s="11" t="s">
        <v>195</v>
      </c>
      <c r="M27" s="26" t="s">
        <v>275</v>
      </c>
      <c r="N27" s="14" t="s">
        <v>225</v>
      </c>
      <c r="O27" s="15"/>
      <c r="P27" s="11" t="s">
        <v>195</v>
      </c>
      <c r="Q27" s="40">
        <v>3750</v>
      </c>
      <c r="R27" s="14" t="s">
        <v>174</v>
      </c>
    </row>
    <row r="28" spans="1:18" ht="15.75" thickTop="1" x14ac:dyDescent="0.25">
      <c r="A28" s="13"/>
      <c r="B28" s="27"/>
      <c r="C28" s="27" t="s">
        <v>174</v>
      </c>
      <c r="D28" s="30"/>
      <c r="E28" s="30"/>
      <c r="F28" s="27"/>
      <c r="G28" s="27" t="s">
        <v>174</v>
      </c>
      <c r="H28" s="30"/>
      <c r="I28" s="30"/>
      <c r="J28" s="27"/>
      <c r="K28" s="27" t="s">
        <v>174</v>
      </c>
      <c r="L28" s="30"/>
      <c r="M28" s="30"/>
      <c r="N28" s="27"/>
      <c r="O28" s="27"/>
      <c r="P28" s="30"/>
      <c r="Q28" s="30"/>
      <c r="R28" s="27"/>
    </row>
    <row r="29" spans="1:18" ht="15.75" thickBot="1" x14ac:dyDescent="0.3">
      <c r="A29" s="13"/>
      <c r="B29" s="17" t="s">
        <v>39</v>
      </c>
      <c r="C29" s="29" t="s">
        <v>174</v>
      </c>
      <c r="D29" s="19" t="s">
        <v>195</v>
      </c>
      <c r="E29" s="21">
        <v>566</v>
      </c>
      <c r="F29" s="23" t="s">
        <v>174</v>
      </c>
      <c r="G29" s="29" t="s">
        <v>174</v>
      </c>
      <c r="H29" s="19" t="s">
        <v>195</v>
      </c>
      <c r="I29" s="21">
        <v>581</v>
      </c>
      <c r="J29" s="23" t="s">
        <v>174</v>
      </c>
      <c r="K29" s="29" t="s">
        <v>174</v>
      </c>
      <c r="L29" s="19" t="s">
        <v>195</v>
      </c>
      <c r="M29" s="21" t="s">
        <v>276</v>
      </c>
      <c r="N29" s="23" t="s">
        <v>225</v>
      </c>
      <c r="O29" s="29"/>
      <c r="P29" s="19" t="s">
        <v>195</v>
      </c>
      <c r="Q29" s="21">
        <v>893</v>
      </c>
      <c r="R29" s="23" t="s">
        <v>174</v>
      </c>
    </row>
    <row r="30" spans="1:18" ht="15.75" thickTop="1" x14ac:dyDescent="0.25">
      <c r="A30" s="13"/>
      <c r="B30" s="27"/>
      <c r="C30" s="27" t="s">
        <v>174</v>
      </c>
      <c r="D30" s="30"/>
      <c r="E30" s="30"/>
      <c r="F30" s="27"/>
      <c r="G30" s="27" t="s">
        <v>174</v>
      </c>
      <c r="H30" s="30"/>
      <c r="I30" s="30"/>
      <c r="J30" s="27"/>
      <c r="K30" s="27" t="s">
        <v>174</v>
      </c>
      <c r="L30" s="30"/>
      <c r="M30" s="30"/>
      <c r="N30" s="27"/>
      <c r="O30" s="27"/>
      <c r="P30" s="30"/>
      <c r="Q30" s="30"/>
      <c r="R30" s="27"/>
    </row>
    <row r="31" spans="1:18" x14ac:dyDescent="0.25">
      <c r="A31" s="13"/>
      <c r="B31" s="54" t="s">
        <v>277</v>
      </c>
      <c r="C31" s="15" t="s">
        <v>174</v>
      </c>
      <c r="D31" s="11"/>
      <c r="E31" s="11"/>
      <c r="F31" s="11"/>
      <c r="G31" s="15" t="s">
        <v>174</v>
      </c>
      <c r="H31" s="11"/>
      <c r="I31" s="11"/>
      <c r="J31" s="11"/>
      <c r="K31" s="15" t="s">
        <v>174</v>
      </c>
      <c r="L31" s="11"/>
      <c r="M31" s="11"/>
      <c r="N31" s="11"/>
      <c r="O31" s="15"/>
      <c r="P31" s="11"/>
      <c r="Q31" s="11"/>
      <c r="R31" s="11"/>
    </row>
    <row r="32" spans="1:18" x14ac:dyDescent="0.25">
      <c r="A32" s="13"/>
      <c r="B32" s="17" t="s">
        <v>266</v>
      </c>
      <c r="C32" s="29" t="s">
        <v>174</v>
      </c>
      <c r="D32" s="19" t="s">
        <v>195</v>
      </c>
      <c r="E32" s="43">
        <v>1410</v>
      </c>
      <c r="F32" s="23" t="s">
        <v>174</v>
      </c>
      <c r="G32" s="29" t="s">
        <v>174</v>
      </c>
      <c r="H32" s="19" t="s">
        <v>195</v>
      </c>
      <c r="I32" s="43">
        <v>1595</v>
      </c>
      <c r="J32" s="23" t="s">
        <v>174</v>
      </c>
      <c r="K32" s="29" t="s">
        <v>174</v>
      </c>
      <c r="L32" s="19" t="s">
        <v>195</v>
      </c>
      <c r="M32" s="21" t="s">
        <v>242</v>
      </c>
      <c r="N32" s="23" t="s">
        <v>225</v>
      </c>
      <c r="O32" s="29"/>
      <c r="P32" s="19" t="s">
        <v>195</v>
      </c>
      <c r="Q32" s="43">
        <v>2997</v>
      </c>
      <c r="R32" s="23" t="s">
        <v>174</v>
      </c>
    </row>
    <row r="33" spans="1:18" ht="15.75" thickBot="1" x14ac:dyDescent="0.3">
      <c r="A33" s="13"/>
      <c r="B33" s="24" t="s">
        <v>267</v>
      </c>
      <c r="C33" s="15" t="s">
        <v>174</v>
      </c>
      <c r="D33" s="11"/>
      <c r="E33" s="26">
        <v>464</v>
      </c>
      <c r="F33" s="14" t="s">
        <v>174</v>
      </c>
      <c r="G33" s="15" t="s">
        <v>174</v>
      </c>
      <c r="H33" s="11"/>
      <c r="I33" s="26">
        <v>118</v>
      </c>
      <c r="J33" s="14" t="s">
        <v>174</v>
      </c>
      <c r="K33" s="15" t="s">
        <v>174</v>
      </c>
      <c r="L33" s="11"/>
      <c r="M33" s="26" t="s">
        <v>278</v>
      </c>
      <c r="N33" s="14" t="s">
        <v>225</v>
      </c>
      <c r="O33" s="15"/>
      <c r="P33" s="11"/>
      <c r="Q33" s="26">
        <v>554</v>
      </c>
      <c r="R33" s="14" t="s">
        <v>174</v>
      </c>
    </row>
    <row r="34" spans="1:18" x14ac:dyDescent="0.25">
      <c r="A34" s="13"/>
      <c r="B34" s="27"/>
      <c r="C34" s="27" t="s">
        <v>174</v>
      </c>
      <c r="D34" s="28"/>
      <c r="E34" s="28"/>
      <c r="F34" s="27"/>
      <c r="G34" s="27" t="s">
        <v>174</v>
      </c>
      <c r="H34" s="28"/>
      <c r="I34" s="28"/>
      <c r="J34" s="27"/>
      <c r="K34" s="27" t="s">
        <v>174</v>
      </c>
      <c r="L34" s="28"/>
      <c r="M34" s="28"/>
      <c r="N34" s="27"/>
      <c r="O34" s="27"/>
      <c r="P34" s="28"/>
      <c r="Q34" s="28"/>
      <c r="R34" s="27"/>
    </row>
    <row r="35" spans="1:18" ht="15.75" thickBot="1" x14ac:dyDescent="0.3">
      <c r="A35" s="13"/>
      <c r="B35" s="41" t="s">
        <v>33</v>
      </c>
      <c r="C35" s="29" t="s">
        <v>174</v>
      </c>
      <c r="D35" s="19" t="s">
        <v>195</v>
      </c>
      <c r="E35" s="43">
        <v>1874</v>
      </c>
      <c r="F35" s="23" t="s">
        <v>174</v>
      </c>
      <c r="G35" s="29" t="s">
        <v>174</v>
      </c>
      <c r="H35" s="19" t="s">
        <v>195</v>
      </c>
      <c r="I35" s="43">
        <v>1713</v>
      </c>
      <c r="J35" s="23" t="s">
        <v>174</v>
      </c>
      <c r="K35" s="29" t="s">
        <v>174</v>
      </c>
      <c r="L35" s="19" t="s">
        <v>195</v>
      </c>
      <c r="M35" s="21" t="s">
        <v>275</v>
      </c>
      <c r="N35" s="23" t="s">
        <v>225</v>
      </c>
      <c r="O35" s="29"/>
      <c r="P35" s="19" t="s">
        <v>195</v>
      </c>
      <c r="Q35" s="43">
        <v>3551</v>
      </c>
      <c r="R35" s="23" t="s">
        <v>174</v>
      </c>
    </row>
    <row r="36" spans="1:18" ht="15.75" thickTop="1" x14ac:dyDescent="0.25">
      <c r="A36" s="13"/>
      <c r="B36" s="27"/>
      <c r="C36" s="27" t="s">
        <v>174</v>
      </c>
      <c r="D36" s="30"/>
      <c r="E36" s="30"/>
      <c r="F36" s="27"/>
      <c r="G36" s="27" t="s">
        <v>174</v>
      </c>
      <c r="H36" s="30"/>
      <c r="I36" s="30"/>
      <c r="J36" s="27"/>
      <c r="K36" s="27" t="s">
        <v>174</v>
      </c>
      <c r="L36" s="30"/>
      <c r="M36" s="30"/>
      <c r="N36" s="27"/>
      <c r="O36" s="27"/>
      <c r="P36" s="30"/>
      <c r="Q36" s="30"/>
      <c r="R36" s="27"/>
    </row>
    <row r="37" spans="1:18" ht="15.75" thickBot="1" x14ac:dyDescent="0.3">
      <c r="A37" s="13"/>
      <c r="B37" s="24" t="s">
        <v>39</v>
      </c>
      <c r="C37" s="15" t="s">
        <v>174</v>
      </c>
      <c r="D37" s="11" t="s">
        <v>195</v>
      </c>
      <c r="E37" s="26">
        <v>518</v>
      </c>
      <c r="F37" s="14" t="s">
        <v>174</v>
      </c>
      <c r="G37" s="15" t="s">
        <v>174</v>
      </c>
      <c r="H37" s="11" t="s">
        <v>195</v>
      </c>
      <c r="I37" s="26">
        <v>541</v>
      </c>
      <c r="J37" s="14" t="s">
        <v>174</v>
      </c>
      <c r="K37" s="15" t="s">
        <v>174</v>
      </c>
      <c r="L37" s="11" t="s">
        <v>195</v>
      </c>
      <c r="M37" s="26" t="s">
        <v>279</v>
      </c>
      <c r="N37" s="14" t="s">
        <v>225</v>
      </c>
      <c r="O37" s="15"/>
      <c r="P37" s="11" t="s">
        <v>195</v>
      </c>
      <c r="Q37" s="26">
        <v>764</v>
      </c>
      <c r="R37" s="14" t="s">
        <v>174</v>
      </c>
    </row>
    <row r="38" spans="1:18" ht="15.75" thickTop="1" x14ac:dyDescent="0.25">
      <c r="A38" s="13"/>
      <c r="B38" s="27"/>
      <c r="C38" s="27" t="s">
        <v>174</v>
      </c>
      <c r="D38" s="30"/>
      <c r="E38" s="30"/>
      <c r="F38" s="27"/>
      <c r="G38" s="27" t="s">
        <v>174</v>
      </c>
      <c r="H38" s="30"/>
      <c r="I38" s="30"/>
      <c r="J38" s="27"/>
      <c r="K38" s="27" t="s">
        <v>174</v>
      </c>
      <c r="L38" s="30"/>
      <c r="M38" s="30"/>
      <c r="N38" s="27"/>
      <c r="O38" s="27"/>
      <c r="P38" s="30"/>
      <c r="Q38" s="30"/>
      <c r="R38" s="27"/>
    </row>
  </sheetData>
  <mergeCells count="19">
    <mergeCell ref="P5:Q6"/>
    <mergeCell ref="R5:R6"/>
    <mergeCell ref="A1:A2"/>
    <mergeCell ref="B1:R1"/>
    <mergeCell ref="B2:R2"/>
    <mergeCell ref="A3:A38"/>
    <mergeCell ref="B3:R3"/>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2"/>
  <sheetViews>
    <sheetView showGridLines="0" workbookViewId="0"/>
  </sheetViews>
  <sheetFormatPr defaultRowHeight="15" x14ac:dyDescent="0.25"/>
  <cols>
    <col min="1" max="2" width="36.5703125" bestFit="1" customWidth="1"/>
    <col min="3" max="3" width="1.85546875" bestFit="1" customWidth="1"/>
    <col min="4" max="4" width="2" customWidth="1"/>
    <col min="5" max="5" width="7" customWidth="1"/>
    <col min="6" max="6" width="2.140625" bestFit="1" customWidth="1"/>
    <col min="7" max="7" width="1.85546875" bestFit="1" customWidth="1"/>
    <col min="8" max="8" width="3" customWidth="1"/>
    <col min="9" max="9" width="8.42578125" customWidth="1"/>
    <col min="10" max="10" width="2.140625" bestFit="1" customWidth="1"/>
    <col min="11" max="11" width="1.85546875" bestFit="1" customWidth="1"/>
    <col min="12" max="12" width="3.7109375" customWidth="1"/>
    <col min="13" max="13" width="10.5703125" customWidth="1"/>
    <col min="14" max="14" width="2.140625" bestFit="1" customWidth="1"/>
    <col min="15" max="15" width="1.85546875" bestFit="1" customWidth="1"/>
    <col min="16" max="16" width="2.42578125" customWidth="1"/>
    <col min="17" max="17" width="9.28515625" customWidth="1"/>
    <col min="18" max="18" width="2.140625" bestFit="1" customWidth="1"/>
    <col min="20" max="20" width="3" customWidth="1"/>
    <col min="21" max="21" width="9.42578125" customWidth="1"/>
    <col min="22" max="22" width="2.140625" bestFit="1" customWidth="1"/>
  </cols>
  <sheetData>
    <row r="1" spans="1:22" ht="15" customHeight="1" x14ac:dyDescent="0.25">
      <c r="A1" s="7" t="s">
        <v>4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284</v>
      </c>
      <c r="B3" s="34" t="s">
        <v>5</v>
      </c>
      <c r="C3" s="34"/>
      <c r="D3" s="34"/>
      <c r="E3" s="34"/>
      <c r="F3" s="34"/>
      <c r="G3" s="34"/>
      <c r="H3" s="34"/>
      <c r="I3" s="34"/>
      <c r="J3" s="34"/>
      <c r="K3" s="34"/>
      <c r="L3" s="34"/>
      <c r="M3" s="34"/>
      <c r="N3" s="34"/>
      <c r="O3" s="34"/>
      <c r="P3" s="34"/>
      <c r="Q3" s="34"/>
      <c r="R3" s="34"/>
      <c r="S3" s="34"/>
      <c r="T3" s="34"/>
      <c r="U3" s="34"/>
      <c r="V3" s="34"/>
    </row>
    <row r="4" spans="1:22" x14ac:dyDescent="0.25">
      <c r="A4" s="13"/>
      <c r="B4" s="34"/>
      <c r="C4" s="34"/>
      <c r="D4" s="34"/>
      <c r="E4" s="34"/>
      <c r="F4" s="34"/>
      <c r="G4" s="34"/>
      <c r="H4" s="34"/>
      <c r="I4" s="34"/>
      <c r="J4" s="34"/>
      <c r="K4" s="34"/>
      <c r="L4" s="34"/>
      <c r="M4" s="34"/>
      <c r="N4" s="34"/>
      <c r="O4" s="34"/>
      <c r="P4" s="34"/>
      <c r="Q4" s="34"/>
      <c r="R4" s="34"/>
      <c r="S4" s="34"/>
      <c r="T4" s="34"/>
      <c r="U4" s="34"/>
      <c r="V4" s="34"/>
    </row>
    <row r="5" spans="1:22" x14ac:dyDescent="0.25">
      <c r="A5" s="13"/>
      <c r="B5" s="84" t="s">
        <v>284</v>
      </c>
      <c r="C5" s="84"/>
      <c r="D5" s="84"/>
      <c r="E5" s="84"/>
      <c r="F5" s="84"/>
      <c r="G5" s="84"/>
      <c r="H5" s="84"/>
      <c r="I5" s="84"/>
      <c r="J5" s="84"/>
      <c r="K5" s="84"/>
      <c r="L5" s="84"/>
      <c r="M5" s="84"/>
      <c r="N5" s="84"/>
      <c r="O5" s="84"/>
      <c r="P5" s="84"/>
      <c r="Q5" s="84"/>
      <c r="R5" s="84"/>
      <c r="S5" s="84"/>
      <c r="T5" s="84"/>
      <c r="U5" s="84"/>
      <c r="V5" s="84"/>
    </row>
    <row r="6" spans="1:22" x14ac:dyDescent="0.25">
      <c r="A6" s="13"/>
      <c r="B6" s="34"/>
      <c r="C6" s="34"/>
      <c r="D6" s="34"/>
      <c r="E6" s="34"/>
      <c r="F6" s="34"/>
      <c r="G6" s="34"/>
      <c r="H6" s="34"/>
      <c r="I6" s="34"/>
      <c r="J6" s="34"/>
      <c r="K6" s="34"/>
      <c r="L6" s="34"/>
      <c r="M6" s="34"/>
      <c r="N6" s="34"/>
      <c r="O6" s="34"/>
      <c r="P6" s="34"/>
      <c r="Q6" s="34"/>
      <c r="R6" s="34"/>
      <c r="S6" s="34"/>
      <c r="T6" s="34"/>
      <c r="U6" s="34"/>
      <c r="V6" s="34"/>
    </row>
    <row r="7" spans="1:22" x14ac:dyDescent="0.25">
      <c r="A7" s="13"/>
      <c r="B7" s="84" t="s">
        <v>265</v>
      </c>
      <c r="C7" s="84"/>
      <c r="D7" s="84"/>
      <c r="E7" s="84"/>
      <c r="F7" s="84"/>
      <c r="G7" s="84"/>
      <c r="H7" s="84"/>
      <c r="I7" s="84"/>
      <c r="J7" s="84"/>
      <c r="K7" s="84"/>
      <c r="L7" s="84"/>
      <c r="M7" s="84"/>
      <c r="N7" s="84"/>
      <c r="O7" s="84"/>
      <c r="P7" s="84"/>
      <c r="Q7" s="84"/>
      <c r="R7" s="84"/>
      <c r="S7" s="84"/>
      <c r="T7" s="84"/>
      <c r="U7" s="84"/>
      <c r="V7" s="84"/>
    </row>
    <row r="8" spans="1:22" x14ac:dyDescent="0.25">
      <c r="A8" s="13"/>
      <c r="B8" s="34"/>
      <c r="C8" s="34"/>
      <c r="D8" s="34"/>
      <c r="E8" s="34"/>
      <c r="F8" s="34"/>
      <c r="G8" s="34"/>
      <c r="H8" s="34"/>
      <c r="I8" s="34"/>
      <c r="J8" s="34"/>
      <c r="K8" s="34"/>
      <c r="L8" s="34"/>
      <c r="M8" s="34"/>
      <c r="N8" s="34"/>
      <c r="O8" s="34"/>
      <c r="P8" s="34"/>
      <c r="Q8" s="34"/>
      <c r="R8" s="34"/>
      <c r="S8" s="34"/>
      <c r="T8" s="34"/>
      <c r="U8" s="34"/>
      <c r="V8" s="34"/>
    </row>
    <row r="9" spans="1:22" ht="15.75" x14ac:dyDescent="0.25">
      <c r="A9" s="13"/>
      <c r="B9" s="85"/>
      <c r="C9" s="85"/>
      <c r="D9" s="85"/>
      <c r="E9" s="85"/>
      <c r="F9" s="85"/>
      <c r="G9" s="85"/>
      <c r="H9" s="85"/>
      <c r="I9" s="85"/>
      <c r="J9" s="85"/>
      <c r="K9" s="85"/>
      <c r="L9" s="85"/>
      <c r="M9" s="85"/>
      <c r="N9" s="85"/>
      <c r="O9" s="85"/>
      <c r="P9" s="85"/>
      <c r="Q9" s="85"/>
      <c r="R9" s="85"/>
      <c r="S9" s="85"/>
      <c r="T9" s="85"/>
      <c r="U9" s="85"/>
      <c r="V9" s="85"/>
    </row>
    <row r="10" spans="1:22" x14ac:dyDescent="0.25">
      <c r="A10" s="13"/>
      <c r="B10" s="4"/>
      <c r="C10" s="4"/>
      <c r="D10" s="4"/>
      <c r="E10" s="4"/>
      <c r="F10" s="4"/>
      <c r="G10" s="4"/>
      <c r="H10" s="4"/>
      <c r="I10" s="4"/>
      <c r="J10" s="4"/>
      <c r="K10" s="4"/>
      <c r="L10" s="4"/>
      <c r="M10" s="4"/>
      <c r="N10" s="4"/>
      <c r="O10" s="4"/>
      <c r="P10" s="4"/>
      <c r="Q10" s="4"/>
      <c r="R10" s="4"/>
      <c r="S10" s="4"/>
      <c r="T10" s="4"/>
      <c r="U10" s="4"/>
      <c r="V10" s="4"/>
    </row>
    <row r="11" spans="1:22" ht="15" customHeight="1" x14ac:dyDescent="0.25">
      <c r="A11" s="13"/>
      <c r="B11" s="62" t="s">
        <v>178</v>
      </c>
      <c r="C11" s="34"/>
      <c r="D11" s="63" t="s">
        <v>285</v>
      </c>
      <c r="E11" s="63"/>
      <c r="F11" s="34"/>
      <c r="G11" s="34"/>
      <c r="H11" s="63" t="s">
        <v>287</v>
      </c>
      <c r="I11" s="63"/>
      <c r="J11" s="34"/>
      <c r="K11" s="34"/>
      <c r="L11" s="63" t="s">
        <v>289</v>
      </c>
      <c r="M11" s="63"/>
      <c r="N11" s="34"/>
      <c r="O11" s="34"/>
      <c r="P11" s="63" t="s">
        <v>290</v>
      </c>
      <c r="Q11" s="63"/>
      <c r="R11" s="34"/>
      <c r="S11" s="34"/>
      <c r="T11" s="63" t="s">
        <v>291</v>
      </c>
      <c r="U11" s="63"/>
      <c r="V11" s="34"/>
    </row>
    <row r="12" spans="1:22" ht="15.75" thickBot="1" x14ac:dyDescent="0.3">
      <c r="A12" s="13"/>
      <c r="B12" s="62"/>
      <c r="C12" s="34"/>
      <c r="D12" s="64" t="s">
        <v>286</v>
      </c>
      <c r="E12" s="64"/>
      <c r="F12" s="34"/>
      <c r="G12" s="34"/>
      <c r="H12" s="64" t="s">
        <v>288</v>
      </c>
      <c r="I12" s="64"/>
      <c r="J12" s="34"/>
      <c r="K12" s="34"/>
      <c r="L12" s="64" t="s">
        <v>288</v>
      </c>
      <c r="M12" s="64"/>
      <c r="N12" s="34"/>
      <c r="O12" s="34"/>
      <c r="P12" s="64"/>
      <c r="Q12" s="64"/>
      <c r="R12" s="34"/>
      <c r="S12" s="34"/>
      <c r="T12" s="64"/>
      <c r="U12" s="64"/>
      <c r="V12" s="34"/>
    </row>
    <row r="13" spans="1:22" x14ac:dyDescent="0.25">
      <c r="A13" s="13"/>
      <c r="B13" s="55" t="s">
        <v>30</v>
      </c>
      <c r="C13" s="18"/>
      <c r="D13" s="18"/>
      <c r="E13" s="18"/>
      <c r="F13" s="18"/>
      <c r="G13" s="18"/>
      <c r="H13" s="18"/>
      <c r="I13" s="18"/>
      <c r="J13" s="18"/>
      <c r="K13" s="18"/>
      <c r="L13" s="18"/>
      <c r="M13" s="18"/>
      <c r="N13" s="18"/>
      <c r="O13" s="18"/>
      <c r="P13" s="18"/>
      <c r="Q13" s="18"/>
      <c r="R13" s="18"/>
      <c r="S13" s="18"/>
      <c r="T13" s="18"/>
      <c r="U13" s="18"/>
      <c r="V13" s="18"/>
    </row>
    <row r="14" spans="1:22" x14ac:dyDescent="0.25">
      <c r="A14" s="13"/>
      <c r="B14" s="2" t="s">
        <v>31</v>
      </c>
      <c r="C14" s="4"/>
      <c r="D14" t="s">
        <v>195</v>
      </c>
      <c r="E14" s="48" t="s">
        <v>231</v>
      </c>
      <c r="F14" t="s">
        <v>174</v>
      </c>
      <c r="G14" s="4"/>
      <c r="H14" s="4" t="s">
        <v>195</v>
      </c>
      <c r="I14" s="25">
        <v>774</v>
      </c>
      <c r="J14" t="s">
        <v>174</v>
      </c>
      <c r="K14" s="4"/>
      <c r="L14" s="4" t="s">
        <v>195</v>
      </c>
      <c r="M14" s="25">
        <v>333</v>
      </c>
      <c r="N14" t="s">
        <v>174</v>
      </c>
      <c r="O14" s="4"/>
      <c r="P14" s="4" t="s">
        <v>195</v>
      </c>
      <c r="Q14" s="25" t="s">
        <v>292</v>
      </c>
      <c r="R14" t="s">
        <v>225</v>
      </c>
      <c r="S14" s="4"/>
      <c r="T14" s="4" t="s">
        <v>195</v>
      </c>
      <c r="U14" s="39">
        <v>1063</v>
      </c>
      <c r="V14" t="s">
        <v>174</v>
      </c>
    </row>
    <row r="15" spans="1:22" ht="15.75" thickBot="1" x14ac:dyDescent="0.3">
      <c r="A15" s="13"/>
      <c r="B15" s="55" t="s">
        <v>32</v>
      </c>
      <c r="C15" s="18"/>
      <c r="D15" s="22"/>
      <c r="E15" s="50" t="s">
        <v>231</v>
      </c>
      <c r="F15" s="22" t="s">
        <v>174</v>
      </c>
      <c r="G15" s="18"/>
      <c r="H15" s="18"/>
      <c r="I15" s="20">
        <v>189</v>
      </c>
      <c r="J15" s="22" t="s">
        <v>174</v>
      </c>
      <c r="K15" s="18"/>
      <c r="L15" s="18"/>
      <c r="M15" s="20">
        <v>27</v>
      </c>
      <c r="N15" s="22" t="s">
        <v>174</v>
      </c>
      <c r="O15" s="18"/>
      <c r="P15" s="18"/>
      <c r="Q15" s="20" t="s">
        <v>293</v>
      </c>
      <c r="R15" s="22" t="s">
        <v>225</v>
      </c>
      <c r="S15" s="18"/>
      <c r="T15" s="18"/>
      <c r="U15" s="20">
        <v>200</v>
      </c>
      <c r="V15" s="22" t="s">
        <v>174</v>
      </c>
    </row>
    <row r="16" spans="1:22" x14ac:dyDescent="0.25">
      <c r="A16" s="13"/>
      <c r="B16" s="52"/>
      <c r="C16" s="52"/>
      <c r="D16" s="56"/>
      <c r="E16" s="56"/>
      <c r="F16" s="52"/>
      <c r="G16" s="52"/>
      <c r="H16" s="56"/>
      <c r="I16" s="56"/>
      <c r="J16" s="52"/>
      <c r="K16" s="52"/>
      <c r="L16" s="56"/>
      <c r="M16" s="56"/>
      <c r="N16" s="52"/>
      <c r="O16" s="52"/>
      <c r="P16" s="56"/>
      <c r="Q16" s="56"/>
      <c r="R16" s="52"/>
      <c r="S16" s="52"/>
      <c r="T16" s="56"/>
      <c r="U16" s="56"/>
      <c r="V16" s="52"/>
    </row>
    <row r="17" spans="1:22" ht="15.75" thickBot="1" x14ac:dyDescent="0.3">
      <c r="A17" s="13"/>
      <c r="B17" s="2" t="s">
        <v>33</v>
      </c>
      <c r="C17" s="57"/>
      <c r="E17" s="48" t="s">
        <v>231</v>
      </c>
      <c r="F17" t="s">
        <v>174</v>
      </c>
      <c r="G17" s="57"/>
      <c r="H17" s="4"/>
      <c r="I17" s="25">
        <v>963</v>
      </c>
      <c r="J17" t="s">
        <v>174</v>
      </c>
      <c r="K17" s="57"/>
      <c r="L17" s="4"/>
      <c r="M17" s="25">
        <v>360</v>
      </c>
      <c r="N17" t="s">
        <v>174</v>
      </c>
      <c r="O17" s="57"/>
      <c r="P17" s="4"/>
      <c r="Q17" s="25" t="s">
        <v>228</v>
      </c>
      <c r="R17" t="s">
        <v>225</v>
      </c>
      <c r="S17" s="57"/>
      <c r="T17" s="4"/>
      <c r="U17" s="39">
        <v>1263</v>
      </c>
      <c r="V17" t="s">
        <v>174</v>
      </c>
    </row>
    <row r="18" spans="1:22" x14ac:dyDescent="0.25">
      <c r="A18" s="13"/>
      <c r="B18" s="52"/>
      <c r="C18" s="52"/>
      <c r="D18" s="56"/>
      <c r="E18" s="56"/>
      <c r="F18" s="52"/>
      <c r="G18" s="52"/>
      <c r="H18" s="56"/>
      <c r="I18" s="56"/>
      <c r="J18" s="52"/>
      <c r="K18" s="52"/>
      <c r="L18" s="56"/>
      <c r="M18" s="56"/>
      <c r="N18" s="52"/>
      <c r="O18" s="52"/>
      <c r="P18" s="56"/>
      <c r="Q18" s="56"/>
      <c r="R18" s="52"/>
      <c r="S18" s="52"/>
      <c r="T18" s="56"/>
      <c r="U18" s="56"/>
      <c r="V18" s="52"/>
    </row>
    <row r="19" spans="1:22" x14ac:dyDescent="0.25">
      <c r="A19" s="13"/>
      <c r="B19" s="55" t="s">
        <v>34</v>
      </c>
      <c r="C19" s="58"/>
      <c r="D19" s="18"/>
      <c r="E19" s="18"/>
      <c r="F19" s="18"/>
      <c r="G19" s="58"/>
      <c r="H19" s="18"/>
      <c r="I19" s="18"/>
      <c r="J19" s="18"/>
      <c r="K19" s="58"/>
      <c r="L19" s="18"/>
      <c r="M19" s="18"/>
      <c r="N19" s="18"/>
      <c r="O19" s="58"/>
      <c r="P19" s="18"/>
      <c r="Q19" s="18"/>
      <c r="R19" s="18"/>
      <c r="S19" s="58"/>
      <c r="T19" s="18"/>
      <c r="U19" s="18"/>
      <c r="V19" s="18"/>
    </row>
    <row r="20" spans="1:22" x14ac:dyDescent="0.25">
      <c r="A20" s="13"/>
      <c r="B20" s="2" t="s">
        <v>35</v>
      </c>
      <c r="C20" s="57"/>
      <c r="E20" s="48" t="s">
        <v>231</v>
      </c>
      <c r="F20" t="s">
        <v>174</v>
      </c>
      <c r="G20" s="57"/>
      <c r="H20" s="4"/>
      <c r="I20" s="25">
        <v>393</v>
      </c>
      <c r="J20" t="s">
        <v>174</v>
      </c>
      <c r="K20" s="57"/>
      <c r="L20" s="4"/>
      <c r="M20" s="25">
        <v>188</v>
      </c>
      <c r="N20" t="s">
        <v>174</v>
      </c>
      <c r="O20" s="57"/>
      <c r="P20" s="4"/>
      <c r="Q20" s="25" t="s">
        <v>292</v>
      </c>
      <c r="R20" t="s">
        <v>225</v>
      </c>
      <c r="S20" s="57"/>
      <c r="T20" s="4"/>
      <c r="U20" s="25">
        <v>537</v>
      </c>
      <c r="V20" t="s">
        <v>174</v>
      </c>
    </row>
    <row r="21" spans="1:22" x14ac:dyDescent="0.25">
      <c r="A21" s="13"/>
      <c r="B21" s="55" t="s">
        <v>36</v>
      </c>
      <c r="C21" s="58"/>
      <c r="D21" s="22"/>
      <c r="E21" s="50" t="s">
        <v>231</v>
      </c>
      <c r="F21" s="22" t="s">
        <v>174</v>
      </c>
      <c r="G21" s="58"/>
      <c r="H21" s="18"/>
      <c r="I21" s="20">
        <v>159</v>
      </c>
      <c r="J21" s="22" t="s">
        <v>174</v>
      </c>
      <c r="K21" s="58"/>
      <c r="L21" s="18"/>
      <c r="M21" s="20">
        <v>25</v>
      </c>
      <c r="N21" s="22" t="s">
        <v>174</v>
      </c>
      <c r="O21" s="58"/>
      <c r="P21" s="18"/>
      <c r="Q21" s="20" t="s">
        <v>293</v>
      </c>
      <c r="R21" s="22" t="s">
        <v>225</v>
      </c>
      <c r="S21" s="58"/>
      <c r="T21" s="18"/>
      <c r="U21" s="20">
        <v>168</v>
      </c>
      <c r="V21" s="22" t="s">
        <v>174</v>
      </c>
    </row>
    <row r="22" spans="1:22" ht="15.75" thickBot="1" x14ac:dyDescent="0.3">
      <c r="A22" s="13"/>
      <c r="B22" s="2" t="s">
        <v>37</v>
      </c>
      <c r="C22" s="57"/>
      <c r="D22" s="4"/>
      <c r="E22" s="25">
        <v>22</v>
      </c>
      <c r="F22" t="s">
        <v>174</v>
      </c>
      <c r="G22" s="57"/>
      <c r="H22" s="4"/>
      <c r="I22" s="25">
        <v>160</v>
      </c>
      <c r="J22" t="s">
        <v>174</v>
      </c>
      <c r="K22" s="57"/>
      <c r="L22" s="4"/>
      <c r="M22" s="25">
        <v>61</v>
      </c>
      <c r="N22" t="s">
        <v>174</v>
      </c>
      <c r="O22" s="57"/>
      <c r="Q22" s="48" t="s">
        <v>231</v>
      </c>
      <c r="R22" t="s">
        <v>174</v>
      </c>
      <c r="S22" s="57"/>
      <c r="T22" s="4"/>
      <c r="U22" s="25">
        <v>243</v>
      </c>
      <c r="V22" t="s">
        <v>174</v>
      </c>
    </row>
    <row r="23" spans="1:22" x14ac:dyDescent="0.25">
      <c r="A23" s="13"/>
      <c r="B23" s="52"/>
      <c r="C23" s="52"/>
      <c r="D23" s="56"/>
      <c r="E23" s="56"/>
      <c r="F23" s="52"/>
      <c r="G23" s="52"/>
      <c r="H23" s="56"/>
      <c r="I23" s="56"/>
      <c r="J23" s="52"/>
      <c r="K23" s="52"/>
      <c r="L23" s="56"/>
      <c r="M23" s="56"/>
      <c r="N23" s="52"/>
      <c r="O23" s="52"/>
      <c r="P23" s="56"/>
      <c r="Q23" s="56"/>
      <c r="R23" s="52"/>
      <c r="S23" s="52"/>
      <c r="T23" s="56"/>
      <c r="U23" s="56"/>
      <c r="V23" s="52"/>
    </row>
    <row r="24" spans="1:22" ht="15.75" thickBot="1" x14ac:dyDescent="0.3">
      <c r="A24" s="13"/>
      <c r="B24" s="55" t="s">
        <v>38</v>
      </c>
      <c r="C24" s="58"/>
      <c r="D24" s="18"/>
      <c r="E24" s="20">
        <v>22</v>
      </c>
      <c r="F24" s="22" t="s">
        <v>174</v>
      </c>
      <c r="G24" s="58"/>
      <c r="H24" s="18"/>
      <c r="I24" s="20">
        <v>712</v>
      </c>
      <c r="J24" s="22" t="s">
        <v>174</v>
      </c>
      <c r="K24" s="58"/>
      <c r="L24" s="18"/>
      <c r="M24" s="20">
        <v>274</v>
      </c>
      <c r="N24" s="22" t="s">
        <v>174</v>
      </c>
      <c r="O24" s="58"/>
      <c r="P24" s="18"/>
      <c r="Q24" s="20" t="s">
        <v>228</v>
      </c>
      <c r="R24" s="22" t="s">
        <v>225</v>
      </c>
      <c r="S24" s="58"/>
      <c r="T24" s="18"/>
      <c r="U24" s="20">
        <v>948</v>
      </c>
      <c r="V24" s="22" t="s">
        <v>174</v>
      </c>
    </row>
    <row r="25" spans="1:22" x14ac:dyDescent="0.25">
      <c r="A25" s="13"/>
      <c r="B25" s="52"/>
      <c r="C25" s="52"/>
      <c r="D25" s="56"/>
      <c r="E25" s="56"/>
      <c r="F25" s="52"/>
      <c r="G25" s="52"/>
      <c r="H25" s="56"/>
      <c r="I25" s="56"/>
      <c r="J25" s="52"/>
      <c r="K25" s="52"/>
      <c r="L25" s="56"/>
      <c r="M25" s="56"/>
      <c r="N25" s="52"/>
      <c r="O25" s="52"/>
      <c r="P25" s="56"/>
      <c r="Q25" s="56"/>
      <c r="R25" s="52"/>
      <c r="S25" s="52"/>
      <c r="T25" s="56"/>
      <c r="U25" s="56"/>
      <c r="V25" s="52"/>
    </row>
    <row r="26" spans="1:22" x14ac:dyDescent="0.25">
      <c r="A26" s="13"/>
      <c r="B26" s="2" t="s">
        <v>294</v>
      </c>
      <c r="C26" s="57"/>
      <c r="D26" s="4"/>
      <c r="E26" s="25" t="s">
        <v>295</v>
      </c>
      <c r="F26" t="s">
        <v>225</v>
      </c>
      <c r="G26" s="57"/>
      <c r="H26" s="4"/>
      <c r="I26" s="25">
        <v>251</v>
      </c>
      <c r="J26" t="s">
        <v>174</v>
      </c>
      <c r="K26" s="57"/>
      <c r="L26" s="4"/>
      <c r="M26" s="25">
        <v>86</v>
      </c>
      <c r="N26" t="s">
        <v>174</v>
      </c>
      <c r="O26" s="57"/>
      <c r="Q26" s="48" t="s">
        <v>231</v>
      </c>
      <c r="R26" t="s">
        <v>174</v>
      </c>
      <c r="S26" s="57"/>
      <c r="T26" s="4"/>
      <c r="U26" s="25">
        <v>315</v>
      </c>
      <c r="V26" t="s">
        <v>174</v>
      </c>
    </row>
    <row r="27" spans="1:22" ht="15.75" thickBot="1" x14ac:dyDescent="0.3">
      <c r="A27" s="13"/>
      <c r="B27" s="55" t="s">
        <v>296</v>
      </c>
      <c r="C27" s="58"/>
      <c r="D27" s="18"/>
      <c r="E27" s="20" t="s">
        <v>297</v>
      </c>
      <c r="F27" s="22" t="s">
        <v>225</v>
      </c>
      <c r="G27" s="58"/>
      <c r="H27" s="18"/>
      <c r="I27" s="20" t="s">
        <v>298</v>
      </c>
      <c r="J27" s="22" t="s">
        <v>225</v>
      </c>
      <c r="K27" s="58"/>
      <c r="L27" s="18"/>
      <c r="M27" s="20" t="s">
        <v>227</v>
      </c>
      <c r="N27" s="22" t="s">
        <v>225</v>
      </c>
      <c r="O27" s="58"/>
      <c r="P27" s="22"/>
      <c r="Q27" s="50" t="s">
        <v>231</v>
      </c>
      <c r="R27" s="22" t="s">
        <v>174</v>
      </c>
      <c r="S27" s="58"/>
      <c r="T27" s="18"/>
      <c r="U27" s="20" t="s">
        <v>299</v>
      </c>
      <c r="V27" s="22" t="s">
        <v>225</v>
      </c>
    </row>
    <row r="28" spans="1:22" x14ac:dyDescent="0.25">
      <c r="A28" s="13"/>
      <c r="B28" s="52"/>
      <c r="C28" s="52"/>
      <c r="D28" s="56"/>
      <c r="E28" s="56"/>
      <c r="F28" s="52"/>
      <c r="G28" s="52"/>
      <c r="H28" s="56"/>
      <c r="I28" s="56"/>
      <c r="J28" s="52"/>
      <c r="K28" s="52"/>
      <c r="L28" s="56"/>
      <c r="M28" s="56"/>
      <c r="N28" s="52"/>
      <c r="O28" s="52"/>
      <c r="P28" s="56"/>
      <c r="Q28" s="56"/>
      <c r="R28" s="52"/>
      <c r="S28" s="52"/>
      <c r="T28" s="56"/>
      <c r="U28" s="56"/>
      <c r="V28" s="52"/>
    </row>
    <row r="29" spans="1:22" x14ac:dyDescent="0.25">
      <c r="A29" s="13"/>
      <c r="B29" s="59" t="s">
        <v>300</v>
      </c>
      <c r="C29" s="65"/>
      <c r="D29" s="34"/>
      <c r="E29" s="66" t="s">
        <v>303</v>
      </c>
      <c r="F29" s="67" t="s">
        <v>225</v>
      </c>
      <c r="G29" s="65"/>
      <c r="H29" s="34"/>
      <c r="I29" s="66">
        <v>244</v>
      </c>
      <c r="J29" s="67" t="s">
        <v>174</v>
      </c>
      <c r="K29" s="65"/>
      <c r="L29" s="34"/>
      <c r="M29" s="66">
        <v>84</v>
      </c>
      <c r="N29" s="67" t="s">
        <v>174</v>
      </c>
      <c r="O29" s="65"/>
      <c r="P29" s="67"/>
      <c r="Q29" s="68" t="s">
        <v>231</v>
      </c>
      <c r="R29" s="67" t="s">
        <v>174</v>
      </c>
      <c r="S29" s="65"/>
      <c r="T29" s="34"/>
      <c r="U29" s="66">
        <v>274</v>
      </c>
      <c r="V29" s="67" t="s">
        <v>174</v>
      </c>
    </row>
    <row r="30" spans="1:22" x14ac:dyDescent="0.25">
      <c r="A30" s="13"/>
      <c r="B30" s="59" t="s">
        <v>301</v>
      </c>
      <c r="C30" s="65"/>
      <c r="D30" s="34"/>
      <c r="E30" s="66"/>
      <c r="F30" s="67"/>
      <c r="G30" s="65"/>
      <c r="H30" s="34"/>
      <c r="I30" s="66"/>
      <c r="J30" s="67"/>
      <c r="K30" s="65"/>
      <c r="L30" s="34"/>
      <c r="M30" s="66"/>
      <c r="N30" s="67"/>
      <c r="O30" s="65"/>
      <c r="P30" s="67"/>
      <c r="Q30" s="68"/>
      <c r="R30" s="67"/>
      <c r="S30" s="65"/>
      <c r="T30" s="34"/>
      <c r="U30" s="66"/>
      <c r="V30" s="67"/>
    </row>
    <row r="31" spans="1:22" x14ac:dyDescent="0.25">
      <c r="A31" s="13"/>
      <c r="B31" s="59" t="s">
        <v>302</v>
      </c>
      <c r="C31" s="65"/>
      <c r="D31" s="34"/>
      <c r="E31" s="66"/>
      <c r="F31" s="67"/>
      <c r="G31" s="65"/>
      <c r="H31" s="34"/>
      <c r="I31" s="66"/>
      <c r="J31" s="67"/>
      <c r="K31" s="65"/>
      <c r="L31" s="34"/>
      <c r="M31" s="66"/>
      <c r="N31" s="67"/>
      <c r="O31" s="65"/>
      <c r="P31" s="67"/>
      <c r="Q31" s="68"/>
      <c r="R31" s="67"/>
      <c r="S31" s="65"/>
      <c r="T31" s="34"/>
      <c r="U31" s="66"/>
      <c r="V31" s="67"/>
    </row>
    <row r="32" spans="1:22" x14ac:dyDescent="0.25">
      <c r="A32" s="13"/>
      <c r="B32" s="60" t="s">
        <v>304</v>
      </c>
      <c r="C32" s="58"/>
      <c r="D32" s="18"/>
      <c r="E32" s="20">
        <v>29</v>
      </c>
      <c r="F32" s="22" t="s">
        <v>174</v>
      </c>
      <c r="G32" s="58"/>
      <c r="H32" s="18"/>
      <c r="I32" s="20" t="s">
        <v>305</v>
      </c>
      <c r="J32" s="22" t="s">
        <v>225</v>
      </c>
      <c r="K32" s="58"/>
      <c r="L32" s="18"/>
      <c r="M32" s="20" t="s">
        <v>306</v>
      </c>
      <c r="N32" s="22" t="s">
        <v>225</v>
      </c>
      <c r="O32" s="58"/>
      <c r="P32" s="22"/>
      <c r="Q32" s="50" t="s">
        <v>231</v>
      </c>
      <c r="R32" s="22" t="s">
        <v>174</v>
      </c>
      <c r="S32" s="58"/>
      <c r="T32" s="18"/>
      <c r="U32" s="20" t="s">
        <v>307</v>
      </c>
      <c r="V32" s="22" t="s">
        <v>225</v>
      </c>
    </row>
    <row r="33" spans="1:22" x14ac:dyDescent="0.25">
      <c r="A33" s="13"/>
      <c r="B33" s="59" t="s">
        <v>44</v>
      </c>
      <c r="C33" s="57"/>
      <c r="E33" s="48" t="s">
        <v>231</v>
      </c>
      <c r="F33" t="s">
        <v>174</v>
      </c>
      <c r="G33" s="57"/>
      <c r="H33" s="4"/>
      <c r="I33" s="25">
        <v>85</v>
      </c>
      <c r="J33" t="s">
        <v>174</v>
      </c>
      <c r="K33" s="57"/>
      <c r="M33" s="48" t="s">
        <v>231</v>
      </c>
      <c r="N33" t="s">
        <v>174</v>
      </c>
      <c r="O33" s="57"/>
      <c r="Q33" s="48" t="s">
        <v>231</v>
      </c>
      <c r="R33" t="s">
        <v>174</v>
      </c>
      <c r="S33" s="57"/>
      <c r="T33" s="4"/>
      <c r="U33" s="25">
        <v>85</v>
      </c>
      <c r="V33" t="s">
        <v>174</v>
      </c>
    </row>
    <row r="34" spans="1:22" ht="15.75" thickBot="1" x14ac:dyDescent="0.3">
      <c r="A34" s="13"/>
      <c r="B34" s="60" t="s">
        <v>308</v>
      </c>
      <c r="C34" s="58"/>
      <c r="D34" s="18"/>
      <c r="E34" s="20">
        <v>264</v>
      </c>
      <c r="F34" s="22" t="s">
        <v>174</v>
      </c>
      <c r="G34" s="58"/>
      <c r="H34" s="22"/>
      <c r="I34" s="50" t="s">
        <v>231</v>
      </c>
      <c r="J34" s="22" t="s">
        <v>174</v>
      </c>
      <c r="K34" s="58"/>
      <c r="L34" s="22"/>
      <c r="M34" s="50" t="s">
        <v>231</v>
      </c>
      <c r="N34" s="22" t="s">
        <v>174</v>
      </c>
      <c r="O34" s="58"/>
      <c r="P34" s="18"/>
      <c r="Q34" s="20" t="s">
        <v>309</v>
      </c>
      <c r="R34" s="22" t="s">
        <v>225</v>
      </c>
      <c r="S34" s="58"/>
      <c r="T34" s="22"/>
      <c r="U34" s="50" t="s">
        <v>231</v>
      </c>
      <c r="V34" s="22" t="s">
        <v>174</v>
      </c>
    </row>
    <row r="35" spans="1:22" x14ac:dyDescent="0.25">
      <c r="A35" s="13"/>
      <c r="B35" s="52"/>
      <c r="C35" s="52"/>
      <c r="D35" s="56"/>
      <c r="E35" s="56"/>
      <c r="F35" s="52"/>
      <c r="G35" s="52"/>
      <c r="H35" s="56"/>
      <c r="I35" s="56"/>
      <c r="J35" s="52"/>
      <c r="K35" s="52"/>
      <c r="L35" s="56"/>
      <c r="M35" s="56"/>
      <c r="N35" s="52"/>
      <c r="O35" s="52"/>
      <c r="P35" s="56"/>
      <c r="Q35" s="56"/>
      <c r="R35" s="52"/>
      <c r="S35" s="52"/>
      <c r="T35" s="56"/>
      <c r="U35" s="56"/>
      <c r="V35" s="52"/>
    </row>
    <row r="36" spans="1:22" x14ac:dyDescent="0.25">
      <c r="A36" s="13"/>
      <c r="B36" s="59" t="s">
        <v>45</v>
      </c>
      <c r="C36" s="57"/>
      <c r="D36" s="4"/>
      <c r="E36" s="25">
        <v>239</v>
      </c>
      <c r="F36" t="s">
        <v>174</v>
      </c>
      <c r="G36" s="57"/>
      <c r="H36" s="4"/>
      <c r="I36" s="25">
        <v>210</v>
      </c>
      <c r="J36" t="s">
        <v>174</v>
      </c>
      <c r="K36" s="57"/>
      <c r="L36" s="4"/>
      <c r="M36" s="25">
        <v>54</v>
      </c>
      <c r="N36" t="s">
        <v>174</v>
      </c>
      <c r="O36" s="57"/>
      <c r="P36" s="4"/>
      <c r="Q36" s="25" t="s">
        <v>309</v>
      </c>
      <c r="R36" t="s">
        <v>225</v>
      </c>
      <c r="S36" s="57"/>
      <c r="T36" s="4"/>
      <c r="U36" s="25">
        <v>239</v>
      </c>
      <c r="V36" t="s">
        <v>174</v>
      </c>
    </row>
    <row r="37" spans="1:22" ht="15.75" thickBot="1" x14ac:dyDescent="0.3">
      <c r="A37" s="13"/>
      <c r="B37" s="60" t="s">
        <v>310</v>
      </c>
      <c r="C37" s="58"/>
      <c r="D37" s="22"/>
      <c r="E37" s="50" t="s">
        <v>231</v>
      </c>
      <c r="F37" s="22" t="s">
        <v>174</v>
      </c>
      <c r="G37" s="58"/>
      <c r="H37" s="22"/>
      <c r="I37" s="50" t="s">
        <v>231</v>
      </c>
      <c r="J37" s="22" t="s">
        <v>174</v>
      </c>
      <c r="K37" s="58"/>
      <c r="L37" s="22"/>
      <c r="M37" s="50" t="s">
        <v>231</v>
      </c>
      <c r="N37" s="22" t="s">
        <v>174</v>
      </c>
      <c r="O37" s="58"/>
      <c r="P37" s="22"/>
      <c r="Q37" s="50" t="s">
        <v>231</v>
      </c>
      <c r="R37" s="22" t="s">
        <v>174</v>
      </c>
      <c r="S37" s="58"/>
      <c r="T37" s="22"/>
      <c r="U37" s="50" t="s">
        <v>231</v>
      </c>
      <c r="V37" s="22" t="s">
        <v>174</v>
      </c>
    </row>
    <row r="38" spans="1:22" x14ac:dyDescent="0.25">
      <c r="A38" s="13"/>
      <c r="B38" s="52"/>
      <c r="C38" s="52"/>
      <c r="D38" s="56"/>
      <c r="E38" s="56"/>
      <c r="F38" s="52"/>
      <c r="G38" s="52"/>
      <c r="H38" s="56"/>
      <c r="I38" s="56"/>
      <c r="J38" s="52"/>
      <c r="K38" s="52"/>
      <c r="L38" s="56"/>
      <c r="M38" s="56"/>
      <c r="N38" s="52"/>
      <c r="O38" s="52"/>
      <c r="P38" s="56"/>
      <c r="Q38" s="56"/>
      <c r="R38" s="52"/>
      <c r="S38" s="52"/>
      <c r="T38" s="56"/>
      <c r="U38" s="56"/>
      <c r="V38" s="52"/>
    </row>
    <row r="39" spans="1:22" ht="15.75" thickBot="1" x14ac:dyDescent="0.3">
      <c r="A39" s="13"/>
      <c r="B39" s="59" t="s">
        <v>47</v>
      </c>
      <c r="C39" s="57"/>
      <c r="D39" s="4" t="s">
        <v>195</v>
      </c>
      <c r="E39" s="25">
        <v>239</v>
      </c>
      <c r="F39" t="s">
        <v>174</v>
      </c>
      <c r="G39" s="57"/>
      <c r="H39" s="4" t="s">
        <v>195</v>
      </c>
      <c r="I39" s="25">
        <v>210</v>
      </c>
      <c r="J39" t="s">
        <v>174</v>
      </c>
      <c r="K39" s="57"/>
      <c r="L39" s="4" t="s">
        <v>195</v>
      </c>
      <c r="M39" s="25">
        <v>54</v>
      </c>
      <c r="N39" t="s">
        <v>174</v>
      </c>
      <c r="O39" s="57"/>
      <c r="P39" s="4" t="s">
        <v>195</v>
      </c>
      <c r="Q39" s="25" t="s">
        <v>309</v>
      </c>
      <c r="R39" t="s">
        <v>225</v>
      </c>
      <c r="S39" s="57"/>
      <c r="T39" s="4" t="s">
        <v>195</v>
      </c>
      <c r="U39" s="25">
        <v>239</v>
      </c>
      <c r="V39" t="s">
        <v>174</v>
      </c>
    </row>
    <row r="40" spans="1:22" ht="15.75" thickTop="1" x14ac:dyDescent="0.25">
      <c r="A40" s="13"/>
      <c r="B40" s="52"/>
      <c r="C40" s="52"/>
      <c r="D40" s="61"/>
      <c r="E40" s="61"/>
      <c r="F40" s="52"/>
      <c r="G40" s="52"/>
      <c r="H40" s="61"/>
      <c r="I40" s="61"/>
      <c r="J40" s="52"/>
      <c r="K40" s="52"/>
      <c r="L40" s="61"/>
      <c r="M40" s="61"/>
      <c r="N40" s="52"/>
      <c r="O40" s="52"/>
      <c r="P40" s="61"/>
      <c r="Q40" s="61"/>
      <c r="R40" s="52"/>
      <c r="S40" s="52"/>
      <c r="T40" s="61"/>
      <c r="U40" s="61"/>
      <c r="V40" s="52"/>
    </row>
    <row r="41" spans="1:22" ht="15.75" thickBot="1" x14ac:dyDescent="0.3">
      <c r="A41" s="13"/>
      <c r="B41" s="60" t="s">
        <v>63</v>
      </c>
      <c r="C41" s="58"/>
      <c r="D41" s="18" t="s">
        <v>195</v>
      </c>
      <c r="E41" s="20">
        <v>231</v>
      </c>
      <c r="F41" s="22" t="s">
        <v>174</v>
      </c>
      <c r="G41" s="58"/>
      <c r="H41" s="18" t="s">
        <v>195</v>
      </c>
      <c r="I41" s="20">
        <v>210</v>
      </c>
      <c r="J41" s="22" t="s">
        <v>174</v>
      </c>
      <c r="K41" s="58"/>
      <c r="L41" s="18" t="s">
        <v>195</v>
      </c>
      <c r="M41" s="20">
        <v>45</v>
      </c>
      <c r="N41" s="22" t="s">
        <v>174</v>
      </c>
      <c r="O41" s="58"/>
      <c r="P41" s="18" t="s">
        <v>195</v>
      </c>
      <c r="Q41" s="20" t="s">
        <v>311</v>
      </c>
      <c r="R41" s="22" t="s">
        <v>225</v>
      </c>
      <c r="S41" s="58"/>
      <c r="T41" s="18" t="s">
        <v>195</v>
      </c>
      <c r="U41" s="20">
        <v>231</v>
      </c>
      <c r="V41" s="22" t="s">
        <v>174</v>
      </c>
    </row>
    <row r="42" spans="1:22" ht="15.75" thickTop="1" x14ac:dyDescent="0.25">
      <c r="A42" s="13"/>
      <c r="B42" s="52"/>
      <c r="C42" s="52"/>
      <c r="D42" s="61"/>
      <c r="E42" s="61"/>
      <c r="F42" s="52"/>
      <c r="G42" s="52"/>
      <c r="H42" s="61"/>
      <c r="I42" s="61"/>
      <c r="J42" s="52"/>
      <c r="K42" s="52"/>
      <c r="L42" s="61"/>
      <c r="M42" s="61"/>
      <c r="N42" s="52"/>
      <c r="O42" s="52"/>
      <c r="P42" s="61"/>
      <c r="Q42" s="61"/>
      <c r="R42" s="52"/>
      <c r="S42" s="52"/>
      <c r="T42" s="61"/>
      <c r="U42" s="61"/>
      <c r="V42" s="52"/>
    </row>
    <row r="43" spans="1:22" x14ac:dyDescent="0.25">
      <c r="A43" s="13"/>
      <c r="B43" s="34"/>
      <c r="C43" s="34"/>
      <c r="D43" s="34"/>
      <c r="E43" s="34"/>
      <c r="F43" s="34"/>
      <c r="G43" s="34"/>
      <c r="H43" s="34"/>
      <c r="I43" s="34"/>
      <c r="J43" s="34"/>
      <c r="K43" s="34"/>
      <c r="L43" s="34"/>
      <c r="M43" s="34"/>
      <c r="N43" s="34"/>
      <c r="O43" s="34"/>
      <c r="P43" s="34"/>
      <c r="Q43" s="34"/>
      <c r="R43" s="34"/>
      <c r="S43" s="34"/>
      <c r="T43" s="34"/>
      <c r="U43" s="34"/>
      <c r="V43" s="34"/>
    </row>
    <row r="44" spans="1:22" x14ac:dyDescent="0.25">
      <c r="A44" s="13"/>
      <c r="B44" s="86"/>
      <c r="C44" s="86"/>
      <c r="D44" s="86"/>
      <c r="E44" s="86"/>
      <c r="F44" s="86"/>
      <c r="G44" s="86"/>
      <c r="H44" s="86"/>
      <c r="I44" s="86"/>
      <c r="J44" s="86"/>
      <c r="K44" s="86"/>
      <c r="L44" s="86"/>
      <c r="M44" s="86"/>
      <c r="N44" s="86"/>
      <c r="O44" s="86"/>
      <c r="P44" s="86"/>
      <c r="Q44" s="86"/>
      <c r="R44" s="86"/>
      <c r="S44" s="86"/>
      <c r="T44" s="86"/>
      <c r="U44" s="86"/>
      <c r="V44" s="86"/>
    </row>
    <row r="45" spans="1:22" x14ac:dyDescent="0.25">
      <c r="A45" s="13"/>
      <c r="B45" s="34"/>
      <c r="C45" s="34"/>
      <c r="D45" s="34"/>
      <c r="E45" s="34"/>
      <c r="F45" s="34"/>
      <c r="G45" s="34"/>
      <c r="H45" s="34"/>
      <c r="I45" s="34"/>
      <c r="J45" s="34"/>
      <c r="K45" s="34"/>
      <c r="L45" s="34"/>
      <c r="M45" s="34"/>
      <c r="N45" s="34"/>
      <c r="O45" s="34"/>
      <c r="P45" s="34"/>
      <c r="Q45" s="34"/>
      <c r="R45" s="34"/>
      <c r="S45" s="34"/>
      <c r="T45" s="34"/>
      <c r="U45" s="34"/>
      <c r="V45" s="34"/>
    </row>
    <row r="46" spans="1:22" x14ac:dyDescent="0.25">
      <c r="A46" s="13"/>
      <c r="B46" s="84" t="s">
        <v>284</v>
      </c>
      <c r="C46" s="84"/>
      <c r="D46" s="84"/>
      <c r="E46" s="84"/>
      <c r="F46" s="84"/>
      <c r="G46" s="84"/>
      <c r="H46" s="84"/>
      <c r="I46" s="84"/>
      <c r="J46" s="84"/>
      <c r="K46" s="84"/>
      <c r="L46" s="84"/>
      <c r="M46" s="84"/>
      <c r="N46" s="84"/>
      <c r="O46" s="84"/>
      <c r="P46" s="84"/>
      <c r="Q46" s="84"/>
      <c r="R46" s="84"/>
      <c r="S46" s="84"/>
      <c r="T46" s="84"/>
      <c r="U46" s="84"/>
      <c r="V46" s="84"/>
    </row>
    <row r="47" spans="1:22" x14ac:dyDescent="0.25">
      <c r="A47" s="13"/>
      <c r="B47" s="34"/>
      <c r="C47" s="34"/>
      <c r="D47" s="34"/>
      <c r="E47" s="34"/>
      <c r="F47" s="34"/>
      <c r="G47" s="34"/>
      <c r="H47" s="34"/>
      <c r="I47" s="34"/>
      <c r="J47" s="34"/>
      <c r="K47" s="34"/>
      <c r="L47" s="34"/>
      <c r="M47" s="34"/>
      <c r="N47" s="34"/>
      <c r="O47" s="34"/>
      <c r="P47" s="34"/>
      <c r="Q47" s="34"/>
      <c r="R47" s="34"/>
      <c r="S47" s="34"/>
      <c r="T47" s="34"/>
      <c r="U47" s="34"/>
      <c r="V47" s="34"/>
    </row>
    <row r="48" spans="1:22" x14ac:dyDescent="0.25">
      <c r="A48" s="13"/>
      <c r="B48" s="84" t="s">
        <v>270</v>
      </c>
      <c r="C48" s="84"/>
      <c r="D48" s="84"/>
      <c r="E48" s="84"/>
      <c r="F48" s="84"/>
      <c r="G48" s="84"/>
      <c r="H48" s="84"/>
      <c r="I48" s="84"/>
      <c r="J48" s="84"/>
      <c r="K48" s="84"/>
      <c r="L48" s="84"/>
      <c r="M48" s="84"/>
      <c r="N48" s="84"/>
      <c r="O48" s="84"/>
      <c r="P48" s="84"/>
      <c r="Q48" s="84"/>
      <c r="R48" s="84"/>
      <c r="S48" s="84"/>
      <c r="T48" s="84"/>
      <c r="U48" s="84"/>
      <c r="V48" s="84"/>
    </row>
    <row r="49" spans="1:22" x14ac:dyDescent="0.25">
      <c r="A49" s="13"/>
      <c r="B49" s="34"/>
      <c r="C49" s="34"/>
      <c r="D49" s="34"/>
      <c r="E49" s="34"/>
      <c r="F49" s="34"/>
      <c r="G49" s="34"/>
      <c r="H49" s="34"/>
      <c r="I49" s="34"/>
      <c r="J49" s="34"/>
      <c r="K49" s="34"/>
      <c r="L49" s="34"/>
      <c r="M49" s="34"/>
      <c r="N49" s="34"/>
      <c r="O49" s="34"/>
      <c r="P49" s="34"/>
      <c r="Q49" s="34"/>
      <c r="R49" s="34"/>
      <c r="S49" s="34"/>
      <c r="T49" s="34"/>
      <c r="U49" s="34"/>
      <c r="V49" s="34"/>
    </row>
    <row r="50" spans="1:22" ht="15.75" x14ac:dyDescent="0.25">
      <c r="A50" s="13"/>
      <c r="B50" s="85"/>
      <c r="C50" s="85"/>
      <c r="D50" s="85"/>
      <c r="E50" s="85"/>
      <c r="F50" s="85"/>
      <c r="G50" s="85"/>
      <c r="H50" s="85"/>
      <c r="I50" s="85"/>
      <c r="J50" s="85"/>
      <c r="K50" s="85"/>
      <c r="L50" s="85"/>
      <c r="M50" s="85"/>
      <c r="N50" s="85"/>
      <c r="O50" s="85"/>
      <c r="P50" s="85"/>
      <c r="Q50" s="85"/>
      <c r="R50" s="85"/>
      <c r="S50" s="85"/>
      <c r="T50" s="85"/>
      <c r="U50" s="85"/>
      <c r="V50" s="85"/>
    </row>
    <row r="51" spans="1:22" x14ac:dyDescent="0.25">
      <c r="A51" s="13"/>
      <c r="B51" s="4"/>
      <c r="C51" s="4"/>
      <c r="D51" s="4"/>
      <c r="E51" s="4"/>
      <c r="F51" s="4"/>
      <c r="G51" s="4"/>
      <c r="H51" s="4"/>
      <c r="I51" s="4"/>
      <c r="J51" s="4"/>
      <c r="K51" s="4"/>
      <c r="L51" s="4"/>
      <c r="M51" s="4"/>
      <c r="N51" s="4"/>
      <c r="O51" s="4"/>
      <c r="P51" s="4"/>
      <c r="Q51" s="4"/>
      <c r="R51" s="4"/>
      <c r="S51" s="4"/>
      <c r="T51" s="4"/>
      <c r="U51" s="4"/>
      <c r="V51" s="4"/>
    </row>
    <row r="52" spans="1:22" ht="15" customHeight="1" x14ac:dyDescent="0.25">
      <c r="A52" s="13"/>
      <c r="B52" s="69" t="s">
        <v>178</v>
      </c>
      <c r="C52" s="34" t="s">
        <v>174</v>
      </c>
      <c r="D52" s="63" t="s">
        <v>285</v>
      </c>
      <c r="E52" s="63"/>
      <c r="F52" s="34"/>
      <c r="G52" s="34"/>
      <c r="H52" s="63" t="s">
        <v>287</v>
      </c>
      <c r="I52" s="63"/>
      <c r="J52" s="34"/>
      <c r="K52" s="34"/>
      <c r="L52" s="63" t="s">
        <v>289</v>
      </c>
      <c r="M52" s="63"/>
      <c r="N52" s="34"/>
      <c r="O52" s="34"/>
      <c r="P52" s="63" t="s">
        <v>290</v>
      </c>
      <c r="Q52" s="63"/>
      <c r="R52" s="34"/>
      <c r="S52" s="34"/>
      <c r="T52" s="63" t="s">
        <v>291</v>
      </c>
      <c r="U52" s="63"/>
      <c r="V52" s="34"/>
    </row>
    <row r="53" spans="1:22" ht="15.75" thickBot="1" x14ac:dyDescent="0.3">
      <c r="A53" s="13"/>
      <c r="B53" s="69"/>
      <c r="C53" s="34"/>
      <c r="D53" s="64" t="s">
        <v>286</v>
      </c>
      <c r="E53" s="64"/>
      <c r="F53" s="34"/>
      <c r="G53" s="34"/>
      <c r="H53" s="64" t="s">
        <v>288</v>
      </c>
      <c r="I53" s="64"/>
      <c r="J53" s="34"/>
      <c r="K53" s="34"/>
      <c r="L53" s="64" t="s">
        <v>288</v>
      </c>
      <c r="M53" s="64"/>
      <c r="N53" s="34"/>
      <c r="O53" s="34"/>
      <c r="P53" s="64"/>
      <c r="Q53" s="64"/>
      <c r="R53" s="34"/>
      <c r="S53" s="34"/>
      <c r="T53" s="64"/>
      <c r="U53" s="64"/>
      <c r="V53" s="34"/>
    </row>
    <row r="54" spans="1:22" x14ac:dyDescent="0.25">
      <c r="A54" s="13"/>
      <c r="B54" s="60" t="s">
        <v>30</v>
      </c>
      <c r="C54" s="18" t="s">
        <v>174</v>
      </c>
      <c r="D54" s="18"/>
      <c r="E54" s="18"/>
      <c r="F54" s="18"/>
      <c r="G54" s="18"/>
      <c r="H54" s="18"/>
      <c r="I54" s="18"/>
      <c r="J54" s="18"/>
      <c r="K54" s="18"/>
      <c r="L54" s="18"/>
      <c r="M54" s="18"/>
      <c r="N54" s="18"/>
      <c r="O54" s="18"/>
      <c r="P54" s="18"/>
      <c r="Q54" s="18"/>
      <c r="R54" s="18"/>
      <c r="S54" s="18"/>
      <c r="T54" s="18"/>
      <c r="U54" s="18"/>
      <c r="V54" s="18"/>
    </row>
    <row r="55" spans="1:22" x14ac:dyDescent="0.25">
      <c r="A55" s="13"/>
      <c r="B55" s="59" t="s">
        <v>31</v>
      </c>
      <c r="C55" s="4" t="s">
        <v>174</v>
      </c>
      <c r="D55" t="s">
        <v>195</v>
      </c>
      <c r="E55" s="48" t="s">
        <v>231</v>
      </c>
      <c r="F55" t="s">
        <v>174</v>
      </c>
      <c r="G55" s="4"/>
      <c r="H55" s="4" t="s">
        <v>195</v>
      </c>
      <c r="I55" s="25">
        <v>731</v>
      </c>
      <c r="J55" t="s">
        <v>174</v>
      </c>
      <c r="K55" s="4"/>
      <c r="L55" s="4" t="s">
        <v>195</v>
      </c>
      <c r="M55" s="25">
        <v>326</v>
      </c>
      <c r="N55" t="s">
        <v>174</v>
      </c>
      <c r="O55" s="4"/>
      <c r="P55" s="4" t="s">
        <v>195</v>
      </c>
      <c r="Q55" s="25" t="s">
        <v>299</v>
      </c>
      <c r="R55" t="s">
        <v>225</v>
      </c>
      <c r="S55" s="4"/>
      <c r="T55" s="4" t="s">
        <v>195</v>
      </c>
      <c r="U55" s="39">
        <v>1016</v>
      </c>
      <c r="V55" t="s">
        <v>174</v>
      </c>
    </row>
    <row r="56" spans="1:22" ht="15.75" thickBot="1" x14ac:dyDescent="0.3">
      <c r="A56" s="13"/>
      <c r="B56" s="60" t="s">
        <v>32</v>
      </c>
      <c r="C56" s="18" t="s">
        <v>174</v>
      </c>
      <c r="D56" s="22"/>
      <c r="E56" s="50" t="s">
        <v>231</v>
      </c>
      <c r="F56" s="22" t="s">
        <v>174</v>
      </c>
      <c r="G56" s="18"/>
      <c r="H56" s="18"/>
      <c r="I56" s="20">
        <v>174</v>
      </c>
      <c r="J56" s="22" t="s">
        <v>174</v>
      </c>
      <c r="K56" s="18"/>
      <c r="L56" s="18"/>
      <c r="M56" s="20">
        <v>25</v>
      </c>
      <c r="N56" s="22" t="s">
        <v>174</v>
      </c>
      <c r="O56" s="18"/>
      <c r="P56" s="18"/>
      <c r="Q56" s="20" t="s">
        <v>312</v>
      </c>
      <c r="R56" s="22" t="s">
        <v>225</v>
      </c>
      <c r="S56" s="18"/>
      <c r="T56" s="18"/>
      <c r="U56" s="20">
        <v>185</v>
      </c>
      <c r="V56" s="22" t="s">
        <v>174</v>
      </c>
    </row>
    <row r="57" spans="1:22" x14ac:dyDescent="0.25">
      <c r="A57" s="13"/>
      <c r="B57" s="52"/>
      <c r="C57" s="52" t="s">
        <v>174</v>
      </c>
      <c r="D57" s="56"/>
      <c r="E57" s="56"/>
      <c r="F57" s="52"/>
      <c r="G57" s="52"/>
      <c r="H57" s="56"/>
      <c r="I57" s="56"/>
      <c r="J57" s="52"/>
      <c r="K57" s="52"/>
      <c r="L57" s="56"/>
      <c r="M57" s="56"/>
      <c r="N57" s="52"/>
      <c r="O57" s="52"/>
      <c r="P57" s="56"/>
      <c r="Q57" s="56"/>
      <c r="R57" s="52"/>
      <c r="S57" s="52"/>
      <c r="T57" s="56"/>
      <c r="U57" s="56"/>
      <c r="V57" s="52"/>
    </row>
    <row r="58" spans="1:22" ht="15.75" thickBot="1" x14ac:dyDescent="0.3">
      <c r="A58" s="13"/>
      <c r="B58" s="59" t="s">
        <v>33</v>
      </c>
      <c r="C58" s="57" t="s">
        <v>174</v>
      </c>
      <c r="E58" s="48" t="s">
        <v>231</v>
      </c>
      <c r="F58" t="s">
        <v>174</v>
      </c>
      <c r="G58" s="57"/>
      <c r="H58" s="4"/>
      <c r="I58" s="25">
        <v>905</v>
      </c>
      <c r="J58" t="s">
        <v>174</v>
      </c>
      <c r="K58" s="57"/>
      <c r="L58" s="4"/>
      <c r="M58" s="25">
        <v>351</v>
      </c>
      <c r="N58" t="s">
        <v>174</v>
      </c>
      <c r="O58" s="57"/>
      <c r="P58" s="4"/>
      <c r="Q58" s="25" t="s">
        <v>313</v>
      </c>
      <c r="R58" t="s">
        <v>225</v>
      </c>
      <c r="S58" s="57"/>
      <c r="T58" s="4"/>
      <c r="U58" s="39">
        <v>1201</v>
      </c>
      <c r="V58" t="s">
        <v>174</v>
      </c>
    </row>
    <row r="59" spans="1:22" x14ac:dyDescent="0.25">
      <c r="A59" s="13"/>
      <c r="B59" s="52"/>
      <c r="C59" s="52" t="s">
        <v>174</v>
      </c>
      <c r="D59" s="56"/>
      <c r="E59" s="56"/>
      <c r="F59" s="52"/>
      <c r="G59" s="52"/>
      <c r="H59" s="56"/>
      <c r="I59" s="56"/>
      <c r="J59" s="52"/>
      <c r="K59" s="52"/>
      <c r="L59" s="56"/>
      <c r="M59" s="56"/>
      <c r="N59" s="52"/>
      <c r="O59" s="52"/>
      <c r="P59" s="56"/>
      <c r="Q59" s="56"/>
      <c r="R59" s="52"/>
      <c r="S59" s="52"/>
      <c r="T59" s="56"/>
      <c r="U59" s="56"/>
      <c r="V59" s="52"/>
    </row>
    <row r="60" spans="1:22" x14ac:dyDescent="0.25">
      <c r="A60" s="13"/>
      <c r="B60" s="60" t="s">
        <v>34</v>
      </c>
      <c r="C60" s="58" t="s">
        <v>174</v>
      </c>
      <c r="D60" s="18"/>
      <c r="E60" s="18"/>
      <c r="F60" s="18"/>
      <c r="G60" s="58"/>
      <c r="H60" s="18"/>
      <c r="I60" s="18"/>
      <c r="J60" s="18"/>
      <c r="K60" s="58"/>
      <c r="L60" s="18"/>
      <c r="M60" s="18"/>
      <c r="N60" s="18"/>
      <c r="O60" s="58"/>
      <c r="P60" s="18"/>
      <c r="Q60" s="18"/>
      <c r="R60" s="18"/>
      <c r="S60" s="58"/>
      <c r="T60" s="18"/>
      <c r="U60" s="18"/>
      <c r="V60" s="18"/>
    </row>
    <row r="61" spans="1:22" x14ac:dyDescent="0.25">
      <c r="A61" s="13"/>
      <c r="B61" s="59" t="s">
        <v>35</v>
      </c>
      <c r="C61" s="57" t="s">
        <v>174</v>
      </c>
      <c r="E61" s="48" t="s">
        <v>231</v>
      </c>
      <c r="F61" t="s">
        <v>174</v>
      </c>
      <c r="G61" s="57"/>
      <c r="H61" s="4"/>
      <c r="I61" s="25">
        <v>373</v>
      </c>
      <c r="J61" t="s">
        <v>174</v>
      </c>
      <c r="K61" s="57"/>
      <c r="L61" s="4"/>
      <c r="M61" s="25">
        <v>188</v>
      </c>
      <c r="N61" t="s">
        <v>174</v>
      </c>
      <c r="O61" s="57"/>
      <c r="P61" s="4"/>
      <c r="Q61" s="25" t="s">
        <v>299</v>
      </c>
      <c r="R61" t="s">
        <v>225</v>
      </c>
      <c r="S61" s="57"/>
      <c r="T61" s="4"/>
      <c r="U61" s="25">
        <v>520</v>
      </c>
      <c r="V61" t="s">
        <v>174</v>
      </c>
    </row>
    <row r="62" spans="1:22" x14ac:dyDescent="0.25">
      <c r="A62" s="13"/>
      <c r="B62" s="60" t="s">
        <v>36</v>
      </c>
      <c r="C62" s="58" t="s">
        <v>174</v>
      </c>
      <c r="D62" s="22"/>
      <c r="E62" s="50" t="s">
        <v>231</v>
      </c>
      <c r="F62" s="22" t="s">
        <v>174</v>
      </c>
      <c r="G62" s="58"/>
      <c r="H62" s="18"/>
      <c r="I62" s="20">
        <v>155</v>
      </c>
      <c r="J62" s="22" t="s">
        <v>174</v>
      </c>
      <c r="K62" s="58"/>
      <c r="L62" s="18"/>
      <c r="M62" s="20">
        <v>23</v>
      </c>
      <c r="N62" s="22" t="s">
        <v>174</v>
      </c>
      <c r="O62" s="58"/>
      <c r="P62" s="18"/>
      <c r="Q62" s="20" t="s">
        <v>312</v>
      </c>
      <c r="R62" s="22" t="s">
        <v>225</v>
      </c>
      <c r="S62" s="58"/>
      <c r="T62" s="18"/>
      <c r="U62" s="20">
        <v>164</v>
      </c>
      <c r="V62" s="22" t="s">
        <v>174</v>
      </c>
    </row>
    <row r="63" spans="1:22" ht="15.75" thickBot="1" x14ac:dyDescent="0.3">
      <c r="A63" s="13"/>
      <c r="B63" s="59" t="s">
        <v>37</v>
      </c>
      <c r="C63" s="57" t="s">
        <v>174</v>
      </c>
      <c r="D63" s="4"/>
      <c r="E63" s="25">
        <v>25</v>
      </c>
      <c r="F63" t="s">
        <v>174</v>
      </c>
      <c r="G63" s="57"/>
      <c r="H63" s="4"/>
      <c r="I63" s="25">
        <v>152</v>
      </c>
      <c r="J63" t="s">
        <v>174</v>
      </c>
      <c r="K63" s="57"/>
      <c r="L63" s="4"/>
      <c r="M63" s="25">
        <v>60</v>
      </c>
      <c r="N63" t="s">
        <v>174</v>
      </c>
      <c r="O63" s="57"/>
      <c r="Q63" s="48" t="s">
        <v>231</v>
      </c>
      <c r="R63" t="s">
        <v>174</v>
      </c>
      <c r="S63" s="57"/>
      <c r="T63" s="4"/>
      <c r="U63" s="25">
        <v>237</v>
      </c>
      <c r="V63" t="s">
        <v>174</v>
      </c>
    </row>
    <row r="64" spans="1:22" x14ac:dyDescent="0.25">
      <c r="A64" s="13"/>
      <c r="B64" s="52"/>
      <c r="C64" s="52" t="s">
        <v>174</v>
      </c>
      <c r="D64" s="56"/>
      <c r="E64" s="56"/>
      <c r="F64" s="52"/>
      <c r="G64" s="52"/>
      <c r="H64" s="56"/>
      <c r="I64" s="56"/>
      <c r="J64" s="52"/>
      <c r="K64" s="52"/>
      <c r="L64" s="56"/>
      <c r="M64" s="56"/>
      <c r="N64" s="52"/>
      <c r="O64" s="52"/>
      <c r="P64" s="56"/>
      <c r="Q64" s="56"/>
      <c r="R64" s="52"/>
      <c r="S64" s="52"/>
      <c r="T64" s="56"/>
      <c r="U64" s="56"/>
      <c r="V64" s="52"/>
    </row>
    <row r="65" spans="1:22" ht="15.75" thickBot="1" x14ac:dyDescent="0.3">
      <c r="A65" s="13"/>
      <c r="B65" s="60" t="s">
        <v>38</v>
      </c>
      <c r="C65" s="58" t="s">
        <v>174</v>
      </c>
      <c r="D65" s="18"/>
      <c r="E65" s="20">
        <v>25</v>
      </c>
      <c r="F65" s="22" t="s">
        <v>174</v>
      </c>
      <c r="G65" s="58"/>
      <c r="H65" s="18"/>
      <c r="I65" s="20">
        <v>680</v>
      </c>
      <c r="J65" s="22" t="s">
        <v>174</v>
      </c>
      <c r="K65" s="58"/>
      <c r="L65" s="18"/>
      <c r="M65" s="20">
        <v>271</v>
      </c>
      <c r="N65" s="22" t="s">
        <v>174</v>
      </c>
      <c r="O65" s="58"/>
      <c r="P65" s="18"/>
      <c r="Q65" s="20" t="s">
        <v>313</v>
      </c>
      <c r="R65" s="22" t="s">
        <v>225</v>
      </c>
      <c r="S65" s="58"/>
      <c r="T65" s="18"/>
      <c r="U65" s="20">
        <v>921</v>
      </c>
      <c r="V65" s="22" t="s">
        <v>174</v>
      </c>
    </row>
    <row r="66" spans="1:22" x14ac:dyDescent="0.25">
      <c r="A66" s="13"/>
      <c r="B66" s="52"/>
      <c r="C66" s="52" t="s">
        <v>174</v>
      </c>
      <c r="D66" s="56"/>
      <c r="E66" s="56"/>
      <c r="F66" s="52"/>
      <c r="G66" s="52"/>
      <c r="H66" s="56"/>
      <c r="I66" s="56"/>
      <c r="J66" s="52"/>
      <c r="K66" s="52"/>
      <c r="L66" s="56"/>
      <c r="M66" s="56"/>
      <c r="N66" s="52"/>
      <c r="O66" s="52"/>
      <c r="P66" s="56"/>
      <c r="Q66" s="56"/>
      <c r="R66" s="52"/>
      <c r="S66" s="52"/>
      <c r="T66" s="56"/>
      <c r="U66" s="56"/>
      <c r="V66" s="52"/>
    </row>
    <row r="67" spans="1:22" x14ac:dyDescent="0.25">
      <c r="A67" s="13"/>
      <c r="B67" s="59" t="s">
        <v>294</v>
      </c>
      <c r="C67" s="57" t="s">
        <v>174</v>
      </c>
      <c r="D67" s="4"/>
      <c r="E67" s="25" t="s">
        <v>314</v>
      </c>
      <c r="F67" t="s">
        <v>225</v>
      </c>
      <c r="G67" s="57"/>
      <c r="H67" s="4"/>
      <c r="I67" s="25">
        <v>225</v>
      </c>
      <c r="J67" t="s">
        <v>174</v>
      </c>
      <c r="K67" s="57"/>
      <c r="L67" s="4"/>
      <c r="M67" s="25">
        <v>80</v>
      </c>
      <c r="N67" t="s">
        <v>174</v>
      </c>
      <c r="O67" s="57"/>
      <c r="Q67" s="48" t="s">
        <v>231</v>
      </c>
      <c r="R67" t="s">
        <v>174</v>
      </c>
      <c r="S67" s="57"/>
      <c r="T67" s="4"/>
      <c r="U67" s="25">
        <v>280</v>
      </c>
      <c r="V67" t="s">
        <v>174</v>
      </c>
    </row>
    <row r="68" spans="1:22" ht="15.75" thickBot="1" x14ac:dyDescent="0.3">
      <c r="A68" s="13"/>
      <c r="B68" s="60" t="s">
        <v>296</v>
      </c>
      <c r="C68" s="58" t="s">
        <v>174</v>
      </c>
      <c r="D68" s="18"/>
      <c r="E68" s="20" t="s">
        <v>315</v>
      </c>
      <c r="F68" s="22" t="s">
        <v>225</v>
      </c>
      <c r="G68" s="58"/>
      <c r="H68" s="18"/>
      <c r="I68" s="20" t="s">
        <v>242</v>
      </c>
      <c r="J68" s="22" t="s">
        <v>225</v>
      </c>
      <c r="K68" s="58"/>
      <c r="L68" s="22"/>
      <c r="M68" s="50" t="s">
        <v>231</v>
      </c>
      <c r="N68" s="22" t="s">
        <v>174</v>
      </c>
      <c r="O68" s="58"/>
      <c r="P68" s="22"/>
      <c r="Q68" s="50" t="s">
        <v>231</v>
      </c>
      <c r="R68" s="22" t="s">
        <v>174</v>
      </c>
      <c r="S68" s="58"/>
      <c r="T68" s="18"/>
      <c r="U68" s="20" t="s">
        <v>299</v>
      </c>
      <c r="V68" s="22" t="s">
        <v>225</v>
      </c>
    </row>
    <row r="69" spans="1:22" x14ac:dyDescent="0.25">
      <c r="A69" s="13"/>
      <c r="B69" s="52"/>
      <c r="C69" s="52" t="s">
        <v>174</v>
      </c>
      <c r="D69" s="56"/>
      <c r="E69" s="56"/>
      <c r="F69" s="52"/>
      <c r="G69" s="52"/>
      <c r="H69" s="56"/>
      <c r="I69" s="56"/>
      <c r="J69" s="52"/>
      <c r="K69" s="52"/>
      <c r="L69" s="56"/>
      <c r="M69" s="56"/>
      <c r="N69" s="52"/>
      <c r="O69" s="52"/>
      <c r="P69" s="56"/>
      <c r="Q69" s="56"/>
      <c r="R69" s="52"/>
      <c r="S69" s="52"/>
      <c r="T69" s="56"/>
      <c r="U69" s="56"/>
      <c r="V69" s="52"/>
    </row>
    <row r="70" spans="1:22" x14ac:dyDescent="0.25">
      <c r="A70" s="13"/>
      <c r="B70" s="59" t="s">
        <v>42</v>
      </c>
      <c r="C70" s="57" t="s">
        <v>174</v>
      </c>
      <c r="D70" s="4"/>
      <c r="E70" s="25" t="s">
        <v>316</v>
      </c>
      <c r="F70" t="s">
        <v>225</v>
      </c>
      <c r="G70" s="57"/>
      <c r="H70" s="4"/>
      <c r="I70" s="25">
        <v>217</v>
      </c>
      <c r="J70" t="s">
        <v>174</v>
      </c>
      <c r="K70" s="57"/>
      <c r="L70" s="4"/>
      <c r="M70" s="25">
        <v>80</v>
      </c>
      <c r="N70" t="s">
        <v>174</v>
      </c>
      <c r="O70" s="57"/>
      <c r="Q70" s="48" t="s">
        <v>231</v>
      </c>
      <c r="R70" t="s">
        <v>174</v>
      </c>
      <c r="S70" s="57"/>
      <c r="T70" s="4"/>
      <c r="U70" s="25">
        <v>239</v>
      </c>
      <c r="V70" t="s">
        <v>174</v>
      </c>
    </row>
    <row r="71" spans="1:22" x14ac:dyDescent="0.25">
      <c r="A71" s="13"/>
      <c r="B71" s="60" t="s">
        <v>304</v>
      </c>
      <c r="C71" s="58" t="s">
        <v>174</v>
      </c>
      <c r="D71" s="18"/>
      <c r="E71" s="20">
        <v>28</v>
      </c>
      <c r="F71" s="22" t="s">
        <v>174</v>
      </c>
      <c r="G71" s="58"/>
      <c r="H71" s="18"/>
      <c r="I71" s="20" t="s">
        <v>317</v>
      </c>
      <c r="J71" s="22" t="s">
        <v>225</v>
      </c>
      <c r="K71" s="58"/>
      <c r="L71" s="18"/>
      <c r="M71" s="20" t="s">
        <v>318</v>
      </c>
      <c r="N71" s="22" t="s">
        <v>225</v>
      </c>
      <c r="O71" s="58"/>
      <c r="P71" s="22"/>
      <c r="Q71" s="50" t="s">
        <v>231</v>
      </c>
      <c r="R71" s="22" t="s">
        <v>174</v>
      </c>
      <c r="S71" s="58"/>
      <c r="T71" s="18"/>
      <c r="U71" s="20" t="s">
        <v>269</v>
      </c>
      <c r="V71" s="22" t="s">
        <v>225</v>
      </c>
    </row>
    <row r="72" spans="1:22" x14ac:dyDescent="0.25">
      <c r="A72" s="13"/>
      <c r="B72" s="59" t="s">
        <v>44</v>
      </c>
      <c r="C72" s="57" t="s">
        <v>174</v>
      </c>
      <c r="E72" s="48" t="s">
        <v>231</v>
      </c>
      <c r="F72" t="s">
        <v>174</v>
      </c>
      <c r="G72" s="57"/>
      <c r="H72" s="4"/>
      <c r="I72" s="25">
        <v>1</v>
      </c>
      <c r="J72" t="s">
        <v>174</v>
      </c>
      <c r="K72" s="57"/>
      <c r="M72" s="48" t="s">
        <v>231</v>
      </c>
      <c r="N72" t="s">
        <v>174</v>
      </c>
      <c r="O72" s="57"/>
      <c r="Q72" s="48" t="s">
        <v>231</v>
      </c>
      <c r="R72" t="s">
        <v>174</v>
      </c>
      <c r="S72" s="57"/>
      <c r="T72" s="4"/>
      <c r="U72" s="25">
        <v>1</v>
      </c>
      <c r="V72" t="s">
        <v>174</v>
      </c>
    </row>
    <row r="73" spans="1:22" ht="15.75" thickBot="1" x14ac:dyDescent="0.3">
      <c r="A73" s="13"/>
      <c r="B73" s="60" t="s">
        <v>308</v>
      </c>
      <c r="C73" s="58" t="s">
        <v>174</v>
      </c>
      <c r="D73" s="18"/>
      <c r="E73" s="20">
        <v>191</v>
      </c>
      <c r="F73" s="22" t="s">
        <v>174</v>
      </c>
      <c r="G73" s="58"/>
      <c r="H73" s="22"/>
      <c r="I73" s="50" t="s">
        <v>231</v>
      </c>
      <c r="J73" s="22" t="s">
        <v>174</v>
      </c>
      <c r="K73" s="58"/>
      <c r="L73" s="22"/>
      <c r="M73" s="50" t="s">
        <v>231</v>
      </c>
      <c r="N73" s="22" t="s">
        <v>174</v>
      </c>
      <c r="O73" s="58"/>
      <c r="P73" s="18"/>
      <c r="Q73" s="20" t="s">
        <v>319</v>
      </c>
      <c r="R73" s="22" t="s">
        <v>225</v>
      </c>
      <c r="S73" s="58"/>
      <c r="T73" s="22"/>
      <c r="U73" s="50" t="s">
        <v>231</v>
      </c>
      <c r="V73" s="22" t="s">
        <v>174</v>
      </c>
    </row>
    <row r="74" spans="1:22" x14ac:dyDescent="0.25">
      <c r="A74" s="13"/>
      <c r="B74" s="52"/>
      <c r="C74" s="52" t="s">
        <v>174</v>
      </c>
      <c r="D74" s="56"/>
      <c r="E74" s="56"/>
      <c r="F74" s="52"/>
      <c r="G74" s="52"/>
      <c r="H74" s="56"/>
      <c r="I74" s="56"/>
      <c r="J74" s="52"/>
      <c r="K74" s="52"/>
      <c r="L74" s="56"/>
      <c r="M74" s="56"/>
      <c r="N74" s="52"/>
      <c r="O74" s="52"/>
      <c r="P74" s="56"/>
      <c r="Q74" s="56"/>
      <c r="R74" s="52"/>
      <c r="S74" s="52"/>
      <c r="T74" s="56"/>
      <c r="U74" s="56"/>
      <c r="V74" s="52"/>
    </row>
    <row r="75" spans="1:22" x14ac:dyDescent="0.25">
      <c r="A75" s="13"/>
      <c r="B75" s="59" t="s">
        <v>45</v>
      </c>
      <c r="C75" s="57" t="s">
        <v>174</v>
      </c>
      <c r="D75" s="4"/>
      <c r="E75" s="25">
        <v>161</v>
      </c>
      <c r="F75" t="s">
        <v>174</v>
      </c>
      <c r="G75" s="57"/>
      <c r="H75" s="4"/>
      <c r="I75" s="25">
        <v>140</v>
      </c>
      <c r="J75" t="s">
        <v>174</v>
      </c>
      <c r="K75" s="57"/>
      <c r="L75" s="4"/>
      <c r="M75" s="25">
        <v>51</v>
      </c>
      <c r="N75" t="s">
        <v>174</v>
      </c>
      <c r="O75" s="57"/>
      <c r="P75" s="4"/>
      <c r="Q75" s="25" t="s">
        <v>319</v>
      </c>
      <c r="R75" t="s">
        <v>225</v>
      </c>
      <c r="S75" s="57"/>
      <c r="T75" s="4"/>
      <c r="U75" s="25">
        <v>161</v>
      </c>
      <c r="V75" t="s">
        <v>174</v>
      </c>
    </row>
    <row r="76" spans="1:22" ht="15.75" thickBot="1" x14ac:dyDescent="0.3">
      <c r="A76" s="13"/>
      <c r="B76" s="60" t="s">
        <v>46</v>
      </c>
      <c r="C76" s="58" t="s">
        <v>174</v>
      </c>
      <c r="D76" s="18"/>
      <c r="E76" s="20" t="s">
        <v>227</v>
      </c>
      <c r="F76" s="22" t="s">
        <v>225</v>
      </c>
      <c r="G76" s="58"/>
      <c r="H76" s="22"/>
      <c r="I76" s="50" t="s">
        <v>231</v>
      </c>
      <c r="J76" s="22" t="s">
        <v>174</v>
      </c>
      <c r="K76" s="58"/>
      <c r="L76" s="22"/>
      <c r="M76" s="50" t="s">
        <v>231</v>
      </c>
      <c r="N76" s="22" t="s">
        <v>174</v>
      </c>
      <c r="O76" s="58"/>
      <c r="P76" s="22"/>
      <c r="Q76" s="50" t="s">
        <v>231</v>
      </c>
      <c r="R76" s="22" t="s">
        <v>174</v>
      </c>
      <c r="S76" s="58"/>
      <c r="T76" s="18"/>
      <c r="U76" s="20" t="s">
        <v>227</v>
      </c>
      <c r="V76" s="22" t="s">
        <v>225</v>
      </c>
    </row>
    <row r="77" spans="1:22" x14ac:dyDescent="0.25">
      <c r="A77" s="13"/>
      <c r="B77" s="52"/>
      <c r="C77" s="52" t="s">
        <v>174</v>
      </c>
      <c r="D77" s="56"/>
      <c r="E77" s="56"/>
      <c r="F77" s="52"/>
      <c r="G77" s="52"/>
      <c r="H77" s="56"/>
      <c r="I77" s="56"/>
      <c r="J77" s="52"/>
      <c r="K77" s="52"/>
      <c r="L77" s="56"/>
      <c r="M77" s="56"/>
      <c r="N77" s="52"/>
      <c r="O77" s="52"/>
      <c r="P77" s="56"/>
      <c r="Q77" s="56"/>
      <c r="R77" s="52"/>
      <c r="S77" s="52"/>
      <c r="T77" s="56"/>
      <c r="U77" s="56"/>
      <c r="V77" s="52"/>
    </row>
    <row r="78" spans="1:22" ht="15.75" thickBot="1" x14ac:dyDescent="0.3">
      <c r="A78" s="13"/>
      <c r="B78" s="59" t="s">
        <v>47</v>
      </c>
      <c r="C78" s="57" t="s">
        <v>174</v>
      </c>
      <c r="D78" s="4" t="s">
        <v>195</v>
      </c>
      <c r="E78" s="25">
        <v>159</v>
      </c>
      <c r="F78" t="s">
        <v>174</v>
      </c>
      <c r="G78" s="57"/>
      <c r="H78" s="4" t="s">
        <v>195</v>
      </c>
      <c r="I78" s="25">
        <v>140</v>
      </c>
      <c r="J78" t="s">
        <v>174</v>
      </c>
      <c r="K78" s="57"/>
      <c r="L78" s="4" t="s">
        <v>195</v>
      </c>
      <c r="M78" s="25">
        <v>51</v>
      </c>
      <c r="N78" t="s">
        <v>174</v>
      </c>
      <c r="O78" s="57"/>
      <c r="P78" s="4" t="s">
        <v>195</v>
      </c>
      <c r="Q78" s="25" t="s">
        <v>319</v>
      </c>
      <c r="R78" t="s">
        <v>225</v>
      </c>
      <c r="S78" s="57"/>
      <c r="T78" s="4" t="s">
        <v>195</v>
      </c>
      <c r="U78" s="25">
        <v>159</v>
      </c>
      <c r="V78" t="s">
        <v>174</v>
      </c>
    </row>
    <row r="79" spans="1:22" ht="15.75" thickTop="1" x14ac:dyDescent="0.25">
      <c r="A79" s="13"/>
      <c r="B79" s="52"/>
      <c r="C79" s="52" t="s">
        <v>174</v>
      </c>
      <c r="D79" s="61"/>
      <c r="E79" s="61"/>
      <c r="F79" s="52"/>
      <c r="G79" s="52"/>
      <c r="H79" s="61"/>
      <c r="I79" s="61"/>
      <c r="J79" s="52"/>
      <c r="K79" s="52"/>
      <c r="L79" s="61"/>
      <c r="M79" s="61"/>
      <c r="N79" s="52"/>
      <c r="O79" s="52"/>
      <c r="P79" s="61"/>
      <c r="Q79" s="61"/>
      <c r="R79" s="52"/>
      <c r="S79" s="52"/>
      <c r="T79" s="61"/>
      <c r="U79" s="61"/>
      <c r="V79" s="52"/>
    </row>
    <row r="80" spans="1:22" ht="15.75" thickBot="1" x14ac:dyDescent="0.3">
      <c r="A80" s="13"/>
      <c r="B80" s="60" t="s">
        <v>63</v>
      </c>
      <c r="C80" s="58" t="s">
        <v>174</v>
      </c>
      <c r="D80" s="18" t="s">
        <v>195</v>
      </c>
      <c r="E80" s="20">
        <v>163</v>
      </c>
      <c r="F80" s="22" t="s">
        <v>174</v>
      </c>
      <c r="G80" s="58"/>
      <c r="H80" s="18" t="s">
        <v>195</v>
      </c>
      <c r="I80" s="20">
        <v>140</v>
      </c>
      <c r="J80" s="22" t="s">
        <v>174</v>
      </c>
      <c r="K80" s="58"/>
      <c r="L80" s="18" t="s">
        <v>195</v>
      </c>
      <c r="M80" s="20">
        <v>53</v>
      </c>
      <c r="N80" s="22" t="s">
        <v>174</v>
      </c>
      <c r="O80" s="58"/>
      <c r="P80" s="18" t="s">
        <v>195</v>
      </c>
      <c r="Q80" s="20" t="s">
        <v>320</v>
      </c>
      <c r="R80" s="22" t="s">
        <v>225</v>
      </c>
      <c r="S80" s="58"/>
      <c r="T80" s="18" t="s">
        <v>195</v>
      </c>
      <c r="U80" s="20">
        <v>163</v>
      </c>
      <c r="V80" s="22" t="s">
        <v>174</v>
      </c>
    </row>
    <row r="81" spans="1:22" ht="15.75" thickTop="1" x14ac:dyDescent="0.25">
      <c r="A81" s="13"/>
      <c r="B81" s="52"/>
      <c r="C81" s="52" t="s">
        <v>174</v>
      </c>
      <c r="D81" s="61"/>
      <c r="E81" s="61"/>
      <c r="F81" s="52"/>
      <c r="G81" s="52"/>
      <c r="H81" s="61"/>
      <c r="I81" s="61"/>
      <c r="J81" s="52"/>
      <c r="K81" s="52"/>
      <c r="L81" s="61"/>
      <c r="M81" s="61"/>
      <c r="N81" s="52"/>
      <c r="O81" s="52"/>
      <c r="P81" s="61"/>
      <c r="Q81" s="61"/>
      <c r="R81" s="52"/>
      <c r="S81" s="52"/>
      <c r="T81" s="61"/>
      <c r="U81" s="61"/>
      <c r="V81" s="52"/>
    </row>
    <row r="82" spans="1:22" x14ac:dyDescent="0.25">
      <c r="A82" s="13"/>
      <c r="B82" s="34"/>
      <c r="C82" s="34"/>
      <c r="D82" s="34"/>
      <c r="E82" s="34"/>
      <c r="F82" s="34"/>
      <c r="G82" s="34"/>
      <c r="H82" s="34"/>
      <c r="I82" s="34"/>
      <c r="J82" s="34"/>
      <c r="K82" s="34"/>
      <c r="L82" s="34"/>
      <c r="M82" s="34"/>
      <c r="N82" s="34"/>
      <c r="O82" s="34"/>
      <c r="P82" s="34"/>
      <c r="Q82" s="34"/>
      <c r="R82" s="34"/>
      <c r="S82" s="34"/>
      <c r="T82" s="34"/>
      <c r="U82" s="34"/>
      <c r="V82" s="34"/>
    </row>
    <row r="83" spans="1:22" x14ac:dyDescent="0.25">
      <c r="A83" s="13"/>
      <c r="B83" s="84" t="s">
        <v>284</v>
      </c>
      <c r="C83" s="84"/>
      <c r="D83" s="84"/>
      <c r="E83" s="84"/>
      <c r="F83" s="84"/>
      <c r="G83" s="84"/>
      <c r="H83" s="84"/>
      <c r="I83" s="84"/>
      <c r="J83" s="84"/>
      <c r="K83" s="84"/>
      <c r="L83" s="84"/>
      <c r="M83" s="84"/>
      <c r="N83" s="84"/>
      <c r="O83" s="84"/>
      <c r="P83" s="84"/>
      <c r="Q83" s="84"/>
      <c r="R83" s="84"/>
      <c r="S83" s="84"/>
      <c r="T83" s="84"/>
      <c r="U83" s="84"/>
      <c r="V83" s="84"/>
    </row>
    <row r="84" spans="1:22" x14ac:dyDescent="0.25">
      <c r="A84" s="13"/>
      <c r="B84" s="34"/>
      <c r="C84" s="34"/>
      <c r="D84" s="34"/>
      <c r="E84" s="34"/>
      <c r="F84" s="34"/>
      <c r="G84" s="34"/>
      <c r="H84" s="34"/>
      <c r="I84" s="34"/>
      <c r="J84" s="34"/>
      <c r="K84" s="34"/>
      <c r="L84" s="34"/>
      <c r="M84" s="34"/>
      <c r="N84" s="34"/>
      <c r="O84" s="34"/>
      <c r="P84" s="34"/>
      <c r="Q84" s="34"/>
      <c r="R84" s="34"/>
      <c r="S84" s="34"/>
      <c r="T84" s="34"/>
      <c r="U84" s="34"/>
      <c r="V84" s="34"/>
    </row>
    <row r="85" spans="1:22" x14ac:dyDescent="0.25">
      <c r="A85" s="13"/>
      <c r="B85" s="84" t="s">
        <v>272</v>
      </c>
      <c r="C85" s="84"/>
      <c r="D85" s="84"/>
      <c r="E85" s="84"/>
      <c r="F85" s="84"/>
      <c r="G85" s="84"/>
      <c r="H85" s="84"/>
      <c r="I85" s="84"/>
      <c r="J85" s="84"/>
      <c r="K85" s="84"/>
      <c r="L85" s="84"/>
      <c r="M85" s="84"/>
      <c r="N85" s="84"/>
      <c r="O85" s="84"/>
      <c r="P85" s="84"/>
      <c r="Q85" s="84"/>
      <c r="R85" s="84"/>
      <c r="S85" s="84"/>
      <c r="T85" s="84"/>
      <c r="U85" s="84"/>
      <c r="V85" s="84"/>
    </row>
    <row r="86" spans="1:22" x14ac:dyDescent="0.25">
      <c r="A86" s="13"/>
      <c r="B86" s="34"/>
      <c r="C86" s="34"/>
      <c r="D86" s="34"/>
      <c r="E86" s="34"/>
      <c r="F86" s="34"/>
      <c r="G86" s="34"/>
      <c r="H86" s="34"/>
      <c r="I86" s="34"/>
      <c r="J86" s="34"/>
      <c r="K86" s="34"/>
      <c r="L86" s="34"/>
      <c r="M86" s="34"/>
      <c r="N86" s="34"/>
      <c r="O86" s="34"/>
      <c r="P86" s="34"/>
      <c r="Q86" s="34"/>
      <c r="R86" s="34"/>
      <c r="S86" s="34"/>
      <c r="T86" s="34"/>
      <c r="U86" s="34"/>
      <c r="V86" s="34"/>
    </row>
    <row r="87" spans="1:22" ht="15.75" x14ac:dyDescent="0.25">
      <c r="A87" s="13"/>
      <c r="B87" s="85"/>
      <c r="C87" s="85"/>
      <c r="D87" s="85"/>
      <c r="E87" s="85"/>
      <c r="F87" s="85"/>
      <c r="G87" s="85"/>
      <c r="H87" s="85"/>
      <c r="I87" s="85"/>
      <c r="J87" s="85"/>
      <c r="K87" s="85"/>
      <c r="L87" s="85"/>
      <c r="M87" s="85"/>
      <c r="N87" s="85"/>
      <c r="O87" s="85"/>
      <c r="P87" s="85"/>
      <c r="Q87" s="85"/>
      <c r="R87" s="85"/>
      <c r="S87" s="85"/>
      <c r="T87" s="85"/>
      <c r="U87" s="85"/>
      <c r="V87" s="85"/>
    </row>
    <row r="88" spans="1:22" x14ac:dyDescent="0.25">
      <c r="A88" s="13"/>
      <c r="B88" s="4"/>
      <c r="C88" s="4"/>
      <c r="D88" s="4"/>
      <c r="E88" s="4"/>
      <c r="F88" s="4"/>
      <c r="G88" s="4"/>
      <c r="H88" s="4"/>
      <c r="I88" s="4"/>
      <c r="J88" s="4"/>
      <c r="K88" s="4"/>
      <c r="L88" s="4"/>
      <c r="M88" s="4"/>
      <c r="N88" s="4"/>
      <c r="O88" s="4"/>
      <c r="P88" s="4"/>
      <c r="Q88" s="4"/>
      <c r="R88" s="4"/>
      <c r="S88" s="4"/>
      <c r="T88" s="4"/>
      <c r="U88" s="4"/>
      <c r="V88" s="4"/>
    </row>
    <row r="89" spans="1:22" ht="15" customHeight="1" x14ac:dyDescent="0.25">
      <c r="A89" s="13"/>
      <c r="B89" s="69" t="s">
        <v>178</v>
      </c>
      <c r="C89" s="34" t="s">
        <v>174</v>
      </c>
      <c r="D89" s="63" t="s">
        <v>285</v>
      </c>
      <c r="E89" s="63"/>
      <c r="F89" s="34"/>
      <c r="G89" s="34"/>
      <c r="H89" s="63" t="s">
        <v>287</v>
      </c>
      <c r="I89" s="63"/>
      <c r="J89" s="34"/>
      <c r="K89" s="34"/>
      <c r="L89" s="63" t="s">
        <v>289</v>
      </c>
      <c r="M89" s="63"/>
      <c r="N89" s="34"/>
      <c r="O89" s="34"/>
      <c r="P89" s="63" t="s">
        <v>290</v>
      </c>
      <c r="Q89" s="63"/>
      <c r="R89" s="34"/>
      <c r="S89" s="34"/>
      <c r="T89" s="63" t="s">
        <v>291</v>
      </c>
      <c r="U89" s="63"/>
      <c r="V89" s="34"/>
    </row>
    <row r="90" spans="1:22" ht="15.75" thickBot="1" x14ac:dyDescent="0.3">
      <c r="A90" s="13"/>
      <c r="B90" s="69"/>
      <c r="C90" s="34"/>
      <c r="D90" s="64" t="s">
        <v>286</v>
      </c>
      <c r="E90" s="64"/>
      <c r="F90" s="34"/>
      <c r="G90" s="34"/>
      <c r="H90" s="64" t="s">
        <v>288</v>
      </c>
      <c r="I90" s="64"/>
      <c r="J90" s="34"/>
      <c r="K90" s="34"/>
      <c r="L90" s="64" t="s">
        <v>288</v>
      </c>
      <c r="M90" s="64"/>
      <c r="N90" s="34"/>
      <c r="O90" s="34"/>
      <c r="P90" s="64"/>
      <c r="Q90" s="64"/>
      <c r="R90" s="34"/>
      <c r="S90" s="34"/>
      <c r="T90" s="64"/>
      <c r="U90" s="64"/>
      <c r="V90" s="34"/>
    </row>
    <row r="91" spans="1:22" x14ac:dyDescent="0.25">
      <c r="A91" s="13"/>
      <c r="B91" s="60" t="s">
        <v>30</v>
      </c>
      <c r="C91" s="18" t="s">
        <v>174</v>
      </c>
      <c r="D91" s="18"/>
      <c r="E91" s="18"/>
      <c r="F91" s="18"/>
      <c r="G91" s="18"/>
      <c r="H91" s="18"/>
      <c r="I91" s="18"/>
      <c r="J91" s="18"/>
      <c r="K91" s="18"/>
      <c r="L91" s="18"/>
      <c r="M91" s="18"/>
      <c r="N91" s="18"/>
      <c r="O91" s="18"/>
      <c r="P91" s="18"/>
      <c r="Q91" s="18"/>
      <c r="R91" s="18"/>
      <c r="S91" s="18"/>
      <c r="T91" s="18"/>
      <c r="U91" s="18"/>
      <c r="V91" s="18"/>
    </row>
    <row r="92" spans="1:22" x14ac:dyDescent="0.25">
      <c r="A92" s="13"/>
      <c r="B92" s="59" t="s">
        <v>31</v>
      </c>
      <c r="C92" s="4" t="s">
        <v>174</v>
      </c>
      <c r="D92" t="s">
        <v>195</v>
      </c>
      <c r="E92" s="48" t="s">
        <v>231</v>
      </c>
      <c r="F92" t="s">
        <v>174</v>
      </c>
      <c r="G92" s="4"/>
      <c r="H92" s="4" t="s">
        <v>195</v>
      </c>
      <c r="I92" s="39">
        <v>2297</v>
      </c>
      <c r="J92" t="s">
        <v>174</v>
      </c>
      <c r="K92" s="4"/>
      <c r="L92" s="4" t="s">
        <v>195</v>
      </c>
      <c r="M92" s="25">
        <v>974</v>
      </c>
      <c r="N92" t="s">
        <v>174</v>
      </c>
      <c r="O92" s="4"/>
      <c r="P92" s="4" t="s">
        <v>195</v>
      </c>
      <c r="Q92" s="25" t="s">
        <v>321</v>
      </c>
      <c r="R92" t="s">
        <v>225</v>
      </c>
      <c r="S92" s="4"/>
      <c r="T92" s="4" t="s">
        <v>195</v>
      </c>
      <c r="U92" s="39">
        <v>3141</v>
      </c>
      <c r="V92" t="s">
        <v>174</v>
      </c>
    </row>
    <row r="93" spans="1:22" ht="15.75" thickBot="1" x14ac:dyDescent="0.3">
      <c r="A93" s="13"/>
      <c r="B93" s="60" t="s">
        <v>32</v>
      </c>
      <c r="C93" s="18" t="s">
        <v>174</v>
      </c>
      <c r="D93" s="22"/>
      <c r="E93" s="50" t="s">
        <v>231</v>
      </c>
      <c r="F93" s="22" t="s">
        <v>174</v>
      </c>
      <c r="G93" s="18"/>
      <c r="H93" s="18"/>
      <c r="I93" s="20">
        <v>585</v>
      </c>
      <c r="J93" s="22" t="s">
        <v>174</v>
      </c>
      <c r="K93" s="18"/>
      <c r="L93" s="18"/>
      <c r="M93" s="20">
        <v>76</v>
      </c>
      <c r="N93" s="22" t="s">
        <v>174</v>
      </c>
      <c r="O93" s="18"/>
      <c r="P93" s="18"/>
      <c r="Q93" s="20" t="s">
        <v>246</v>
      </c>
      <c r="R93" s="22" t="s">
        <v>225</v>
      </c>
      <c r="S93" s="18"/>
      <c r="T93" s="18"/>
      <c r="U93" s="20">
        <v>609</v>
      </c>
      <c r="V93" s="22" t="s">
        <v>174</v>
      </c>
    </row>
    <row r="94" spans="1:22" x14ac:dyDescent="0.25">
      <c r="A94" s="13"/>
      <c r="B94" s="52"/>
      <c r="C94" s="52" t="s">
        <v>174</v>
      </c>
      <c r="D94" s="56"/>
      <c r="E94" s="56"/>
      <c r="F94" s="52"/>
      <c r="G94" s="52"/>
      <c r="H94" s="56"/>
      <c r="I94" s="56"/>
      <c r="J94" s="52"/>
      <c r="K94" s="52"/>
      <c r="L94" s="56"/>
      <c r="M94" s="56"/>
      <c r="N94" s="52"/>
      <c r="O94" s="52"/>
      <c r="P94" s="56"/>
      <c r="Q94" s="56"/>
      <c r="R94" s="52"/>
      <c r="S94" s="52"/>
      <c r="T94" s="56"/>
      <c r="U94" s="56"/>
      <c r="V94" s="52"/>
    </row>
    <row r="95" spans="1:22" ht="15.75" thickBot="1" x14ac:dyDescent="0.3">
      <c r="A95" s="13"/>
      <c r="B95" s="59" t="s">
        <v>33</v>
      </c>
      <c r="C95" s="57" t="s">
        <v>174</v>
      </c>
      <c r="E95" s="48" t="s">
        <v>231</v>
      </c>
      <c r="F95" t="s">
        <v>174</v>
      </c>
      <c r="G95" s="57"/>
      <c r="H95" s="4"/>
      <c r="I95" s="39">
        <v>2882</v>
      </c>
      <c r="J95" t="s">
        <v>174</v>
      </c>
      <c r="K95" s="57"/>
      <c r="L95" s="4"/>
      <c r="M95" s="39">
        <v>1050</v>
      </c>
      <c r="N95" t="s">
        <v>174</v>
      </c>
      <c r="O95" s="57"/>
      <c r="P95" s="4"/>
      <c r="Q95" s="25" t="s">
        <v>322</v>
      </c>
      <c r="R95" t="s">
        <v>225</v>
      </c>
      <c r="S95" s="57"/>
      <c r="T95" s="4"/>
      <c r="U95" s="39">
        <v>3750</v>
      </c>
      <c r="V95" t="s">
        <v>174</v>
      </c>
    </row>
    <row r="96" spans="1:22" x14ac:dyDescent="0.25">
      <c r="A96" s="13"/>
      <c r="B96" s="52"/>
      <c r="C96" s="52" t="s">
        <v>174</v>
      </c>
      <c r="D96" s="56"/>
      <c r="E96" s="56"/>
      <c r="F96" s="52"/>
      <c r="G96" s="52"/>
      <c r="H96" s="56"/>
      <c r="I96" s="56"/>
      <c r="J96" s="52"/>
      <c r="K96" s="52"/>
      <c r="L96" s="56"/>
      <c r="M96" s="56"/>
      <c r="N96" s="52"/>
      <c r="O96" s="52"/>
      <c r="P96" s="56"/>
      <c r="Q96" s="56"/>
      <c r="R96" s="52"/>
      <c r="S96" s="52"/>
      <c r="T96" s="56"/>
      <c r="U96" s="56"/>
      <c r="V96" s="52"/>
    </row>
    <row r="97" spans="1:22" x14ac:dyDescent="0.25">
      <c r="A97" s="13"/>
      <c r="B97" s="60" t="s">
        <v>34</v>
      </c>
      <c r="C97" s="58" t="s">
        <v>174</v>
      </c>
      <c r="D97" s="18"/>
      <c r="E97" s="18"/>
      <c r="F97" s="18"/>
      <c r="G97" s="58"/>
      <c r="H97" s="18"/>
      <c r="I97" s="18"/>
      <c r="J97" s="18"/>
      <c r="K97" s="58"/>
      <c r="L97" s="18"/>
      <c r="M97" s="18"/>
      <c r="N97" s="18"/>
      <c r="O97" s="58"/>
      <c r="P97" s="18"/>
      <c r="Q97" s="18"/>
      <c r="R97" s="18"/>
      <c r="S97" s="58"/>
      <c r="T97" s="18"/>
      <c r="U97" s="18"/>
      <c r="V97" s="18"/>
    </row>
    <row r="98" spans="1:22" x14ac:dyDescent="0.25">
      <c r="A98" s="13"/>
      <c r="B98" s="59" t="s">
        <v>35</v>
      </c>
      <c r="C98" s="57" t="s">
        <v>174</v>
      </c>
      <c r="E98" s="48" t="s">
        <v>231</v>
      </c>
      <c r="F98" t="s">
        <v>174</v>
      </c>
      <c r="G98" s="57"/>
      <c r="H98" s="4"/>
      <c r="I98" s="39">
        <v>1176</v>
      </c>
      <c r="J98" t="s">
        <v>174</v>
      </c>
      <c r="K98" s="57"/>
      <c r="L98" s="4"/>
      <c r="M98" s="25">
        <v>564</v>
      </c>
      <c r="N98" t="s">
        <v>174</v>
      </c>
      <c r="O98" s="57"/>
      <c r="P98" s="4"/>
      <c r="Q98" s="25" t="s">
        <v>321</v>
      </c>
      <c r="R98" t="s">
        <v>225</v>
      </c>
      <c r="S98" s="57"/>
      <c r="T98" s="4"/>
      <c r="U98" s="39">
        <v>1610</v>
      </c>
      <c r="V98" t="s">
        <v>174</v>
      </c>
    </row>
    <row r="99" spans="1:22" x14ac:dyDescent="0.25">
      <c r="A99" s="13"/>
      <c r="B99" s="60" t="s">
        <v>36</v>
      </c>
      <c r="C99" s="58" t="s">
        <v>174</v>
      </c>
      <c r="D99" s="22"/>
      <c r="E99" s="50" t="s">
        <v>231</v>
      </c>
      <c r="F99" s="22" t="s">
        <v>174</v>
      </c>
      <c r="G99" s="58"/>
      <c r="H99" s="18"/>
      <c r="I99" s="20">
        <v>496</v>
      </c>
      <c r="J99" s="22" t="s">
        <v>174</v>
      </c>
      <c r="K99" s="58"/>
      <c r="L99" s="18"/>
      <c r="M99" s="20">
        <v>75</v>
      </c>
      <c r="N99" s="22" t="s">
        <v>174</v>
      </c>
      <c r="O99" s="58"/>
      <c r="P99" s="18"/>
      <c r="Q99" s="20" t="s">
        <v>246</v>
      </c>
      <c r="R99" s="22" t="s">
        <v>225</v>
      </c>
      <c r="S99" s="58"/>
      <c r="T99" s="18"/>
      <c r="U99" s="20">
        <v>519</v>
      </c>
      <c r="V99" s="22" t="s">
        <v>174</v>
      </c>
    </row>
    <row r="100" spans="1:22" ht="15.75" thickBot="1" x14ac:dyDescent="0.3">
      <c r="A100" s="13"/>
      <c r="B100" s="59" t="s">
        <v>37</v>
      </c>
      <c r="C100" s="57" t="s">
        <v>174</v>
      </c>
      <c r="D100" s="4"/>
      <c r="E100" s="25">
        <v>71</v>
      </c>
      <c r="F100" t="s">
        <v>174</v>
      </c>
      <c r="G100" s="57"/>
      <c r="H100" s="4"/>
      <c r="I100" s="25">
        <v>487</v>
      </c>
      <c r="J100" t="s">
        <v>174</v>
      </c>
      <c r="K100" s="57"/>
      <c r="L100" s="4"/>
      <c r="M100" s="25">
        <v>170</v>
      </c>
      <c r="N100" t="s">
        <v>174</v>
      </c>
      <c r="O100" s="57"/>
      <c r="Q100" s="48" t="s">
        <v>231</v>
      </c>
      <c r="R100" t="s">
        <v>174</v>
      </c>
      <c r="S100" s="57"/>
      <c r="T100" s="4"/>
      <c r="U100" s="25">
        <v>728</v>
      </c>
      <c r="V100" t="s">
        <v>174</v>
      </c>
    </row>
    <row r="101" spans="1:22" x14ac:dyDescent="0.25">
      <c r="A101" s="13"/>
      <c r="B101" s="52"/>
      <c r="C101" s="52" t="s">
        <v>174</v>
      </c>
      <c r="D101" s="56"/>
      <c r="E101" s="56"/>
      <c r="F101" s="52"/>
      <c r="G101" s="52"/>
      <c r="H101" s="56"/>
      <c r="I101" s="56"/>
      <c r="J101" s="52"/>
      <c r="K101" s="52"/>
      <c r="L101" s="56"/>
      <c r="M101" s="56"/>
      <c r="N101" s="52"/>
      <c r="O101" s="52"/>
      <c r="P101" s="56"/>
      <c r="Q101" s="56"/>
      <c r="R101" s="52"/>
      <c r="S101" s="52"/>
      <c r="T101" s="56"/>
      <c r="U101" s="56"/>
      <c r="V101" s="52"/>
    </row>
    <row r="102" spans="1:22" ht="15.75" thickBot="1" x14ac:dyDescent="0.3">
      <c r="A102" s="13"/>
      <c r="B102" s="60" t="s">
        <v>38</v>
      </c>
      <c r="C102" s="58" t="s">
        <v>174</v>
      </c>
      <c r="D102" s="18"/>
      <c r="E102" s="20">
        <v>71</v>
      </c>
      <c r="F102" s="22" t="s">
        <v>174</v>
      </c>
      <c r="G102" s="58"/>
      <c r="H102" s="18"/>
      <c r="I102" s="42">
        <v>2159</v>
      </c>
      <c r="J102" s="22" t="s">
        <v>174</v>
      </c>
      <c r="K102" s="58"/>
      <c r="L102" s="18"/>
      <c r="M102" s="20">
        <v>809</v>
      </c>
      <c r="N102" s="22" t="s">
        <v>174</v>
      </c>
      <c r="O102" s="58"/>
      <c r="P102" s="18"/>
      <c r="Q102" s="20" t="s">
        <v>322</v>
      </c>
      <c r="R102" s="22" t="s">
        <v>225</v>
      </c>
      <c r="S102" s="58"/>
      <c r="T102" s="18"/>
      <c r="U102" s="42">
        <v>2857</v>
      </c>
      <c r="V102" s="22" t="s">
        <v>174</v>
      </c>
    </row>
    <row r="103" spans="1:22" x14ac:dyDescent="0.25">
      <c r="A103" s="13"/>
      <c r="B103" s="52"/>
      <c r="C103" s="52" t="s">
        <v>174</v>
      </c>
      <c r="D103" s="56"/>
      <c r="E103" s="56"/>
      <c r="F103" s="52"/>
      <c r="G103" s="52"/>
      <c r="H103" s="56"/>
      <c r="I103" s="56"/>
      <c r="J103" s="52"/>
      <c r="K103" s="52"/>
      <c r="L103" s="56"/>
      <c r="M103" s="56"/>
      <c r="N103" s="52"/>
      <c r="O103" s="52"/>
      <c r="P103" s="56"/>
      <c r="Q103" s="56"/>
      <c r="R103" s="52"/>
      <c r="S103" s="52"/>
      <c r="T103" s="56"/>
      <c r="U103" s="56"/>
      <c r="V103" s="52"/>
    </row>
    <row r="104" spans="1:22" x14ac:dyDescent="0.25">
      <c r="A104" s="13"/>
      <c r="B104" s="59" t="s">
        <v>294</v>
      </c>
      <c r="C104" s="57" t="s">
        <v>174</v>
      </c>
      <c r="D104" s="4"/>
      <c r="E104" s="25" t="s">
        <v>323</v>
      </c>
      <c r="F104" t="s">
        <v>225</v>
      </c>
      <c r="G104" s="57"/>
      <c r="H104" s="4"/>
      <c r="I104" s="25">
        <v>723</v>
      </c>
      <c r="J104" t="s">
        <v>174</v>
      </c>
      <c r="K104" s="57"/>
      <c r="L104" s="4"/>
      <c r="M104" s="25">
        <v>241</v>
      </c>
      <c r="N104" t="s">
        <v>174</v>
      </c>
      <c r="O104" s="57"/>
      <c r="Q104" s="48" t="s">
        <v>231</v>
      </c>
      <c r="R104" t="s">
        <v>174</v>
      </c>
      <c r="S104" s="57"/>
      <c r="T104" s="4"/>
      <c r="U104" s="25">
        <v>893</v>
      </c>
      <c r="V104" t="s">
        <v>174</v>
      </c>
    </row>
    <row r="105" spans="1:22" ht="15.75" thickBot="1" x14ac:dyDescent="0.3">
      <c r="A105" s="13"/>
      <c r="B105" s="60" t="s">
        <v>296</v>
      </c>
      <c r="C105" s="58" t="s">
        <v>174</v>
      </c>
      <c r="D105" s="18"/>
      <c r="E105" s="20" t="s">
        <v>324</v>
      </c>
      <c r="F105" s="22" t="s">
        <v>225</v>
      </c>
      <c r="G105" s="58"/>
      <c r="H105" s="18"/>
      <c r="I105" s="20" t="s">
        <v>325</v>
      </c>
      <c r="J105" s="22" t="s">
        <v>225</v>
      </c>
      <c r="K105" s="58"/>
      <c r="L105" s="18"/>
      <c r="M105" s="20" t="s">
        <v>326</v>
      </c>
      <c r="N105" s="22" t="s">
        <v>225</v>
      </c>
      <c r="O105" s="58"/>
      <c r="P105" s="22"/>
      <c r="Q105" s="50" t="s">
        <v>231</v>
      </c>
      <c r="R105" s="22" t="s">
        <v>174</v>
      </c>
      <c r="S105" s="58"/>
      <c r="T105" s="18"/>
      <c r="U105" s="20" t="s">
        <v>327</v>
      </c>
      <c r="V105" s="22" t="s">
        <v>225</v>
      </c>
    </row>
    <row r="106" spans="1:22" x14ac:dyDescent="0.25">
      <c r="A106" s="13"/>
      <c r="B106" s="52"/>
      <c r="C106" s="52" t="s">
        <v>174</v>
      </c>
      <c r="D106" s="56"/>
      <c r="E106" s="56"/>
      <c r="F106" s="52"/>
      <c r="G106" s="52"/>
      <c r="H106" s="56"/>
      <c r="I106" s="56"/>
      <c r="J106" s="52"/>
      <c r="K106" s="52"/>
      <c r="L106" s="56"/>
      <c r="M106" s="56"/>
      <c r="N106" s="52"/>
      <c r="O106" s="52"/>
      <c r="P106" s="56"/>
      <c r="Q106" s="56"/>
      <c r="R106" s="52"/>
      <c r="S106" s="52"/>
      <c r="T106" s="56"/>
      <c r="U106" s="56"/>
      <c r="V106" s="52"/>
    </row>
    <row r="107" spans="1:22" x14ac:dyDescent="0.25">
      <c r="A107" s="13"/>
      <c r="B107" s="59" t="s">
        <v>42</v>
      </c>
      <c r="C107" s="57" t="s">
        <v>174</v>
      </c>
      <c r="D107" s="4"/>
      <c r="E107" s="25" t="s">
        <v>328</v>
      </c>
      <c r="F107" t="s">
        <v>225</v>
      </c>
      <c r="G107" s="57"/>
      <c r="H107" s="4"/>
      <c r="I107" s="25">
        <v>703</v>
      </c>
      <c r="J107" t="s">
        <v>174</v>
      </c>
      <c r="K107" s="57"/>
      <c r="L107" s="4"/>
      <c r="M107" s="25">
        <v>235</v>
      </c>
      <c r="N107" t="s">
        <v>174</v>
      </c>
      <c r="O107" s="57"/>
      <c r="Q107" s="48" t="s">
        <v>231</v>
      </c>
      <c r="R107" t="s">
        <v>174</v>
      </c>
      <c r="S107" s="57"/>
      <c r="T107" s="4"/>
      <c r="U107" s="25">
        <v>771</v>
      </c>
      <c r="V107" t="s">
        <v>174</v>
      </c>
    </row>
    <row r="108" spans="1:22" x14ac:dyDescent="0.25">
      <c r="A108" s="13"/>
      <c r="B108" s="60" t="s">
        <v>304</v>
      </c>
      <c r="C108" s="58" t="s">
        <v>174</v>
      </c>
      <c r="D108" s="18"/>
      <c r="E108" s="20">
        <v>89</v>
      </c>
      <c r="F108" s="22" t="s">
        <v>174</v>
      </c>
      <c r="G108" s="58"/>
      <c r="H108" s="18"/>
      <c r="I108" s="20" t="s">
        <v>329</v>
      </c>
      <c r="J108" s="22" t="s">
        <v>225</v>
      </c>
      <c r="K108" s="58"/>
      <c r="L108" s="18"/>
      <c r="M108" s="20" t="s">
        <v>330</v>
      </c>
      <c r="N108" s="22" t="s">
        <v>225</v>
      </c>
      <c r="O108" s="58"/>
      <c r="P108" s="22"/>
      <c r="Q108" s="50" t="s">
        <v>231</v>
      </c>
      <c r="R108" s="22" t="s">
        <v>174</v>
      </c>
      <c r="S108" s="58"/>
      <c r="T108" s="18"/>
      <c r="U108" s="20" t="s">
        <v>331</v>
      </c>
      <c r="V108" s="22" t="s">
        <v>225</v>
      </c>
    </row>
    <row r="109" spans="1:22" x14ac:dyDescent="0.25">
      <c r="A109" s="13"/>
      <c r="B109" s="59" t="s">
        <v>44</v>
      </c>
      <c r="C109" s="57" t="s">
        <v>174</v>
      </c>
      <c r="E109" s="48" t="s">
        <v>231</v>
      </c>
      <c r="F109" t="s">
        <v>174</v>
      </c>
      <c r="G109" s="57"/>
      <c r="H109" s="4"/>
      <c r="I109" s="25">
        <v>89</v>
      </c>
      <c r="J109" t="s">
        <v>174</v>
      </c>
      <c r="K109" s="57"/>
      <c r="M109" s="48" t="s">
        <v>231</v>
      </c>
      <c r="N109" t="s">
        <v>174</v>
      </c>
      <c r="O109" s="57"/>
      <c r="Q109" s="48" t="s">
        <v>231</v>
      </c>
      <c r="R109" t="s">
        <v>174</v>
      </c>
      <c r="S109" s="57"/>
      <c r="T109" s="4"/>
      <c r="U109" s="25">
        <v>89</v>
      </c>
      <c r="V109" t="s">
        <v>174</v>
      </c>
    </row>
    <row r="110" spans="1:22" ht="15.75" thickBot="1" x14ac:dyDescent="0.3">
      <c r="A110" s="13"/>
      <c r="B110" s="60" t="s">
        <v>308</v>
      </c>
      <c r="C110" s="58" t="s">
        <v>174</v>
      </c>
      <c r="D110" s="18"/>
      <c r="E110" s="20">
        <v>651</v>
      </c>
      <c r="F110" s="22" t="s">
        <v>174</v>
      </c>
      <c r="G110" s="58"/>
      <c r="H110" s="22"/>
      <c r="I110" s="50" t="s">
        <v>231</v>
      </c>
      <c r="J110" s="22" t="s">
        <v>174</v>
      </c>
      <c r="K110" s="58"/>
      <c r="L110" s="22"/>
      <c r="M110" s="50" t="s">
        <v>231</v>
      </c>
      <c r="N110" s="22" t="s">
        <v>174</v>
      </c>
      <c r="O110" s="58"/>
      <c r="P110" s="18"/>
      <c r="Q110" s="20" t="s">
        <v>332</v>
      </c>
      <c r="R110" s="22" t="s">
        <v>225</v>
      </c>
      <c r="S110" s="58"/>
      <c r="T110" s="22"/>
      <c r="U110" s="50" t="s">
        <v>231</v>
      </c>
      <c r="V110" s="22" t="s">
        <v>174</v>
      </c>
    </row>
    <row r="111" spans="1:22" x14ac:dyDescent="0.25">
      <c r="A111" s="13"/>
      <c r="B111" s="52"/>
      <c r="C111" s="52" t="s">
        <v>174</v>
      </c>
      <c r="D111" s="56"/>
      <c r="E111" s="56"/>
      <c r="F111" s="52"/>
      <c r="G111" s="52"/>
      <c r="H111" s="56"/>
      <c r="I111" s="56"/>
      <c r="J111" s="52"/>
      <c r="K111" s="52"/>
      <c r="L111" s="56"/>
      <c r="M111" s="56"/>
      <c r="N111" s="52"/>
      <c r="O111" s="52"/>
      <c r="P111" s="56"/>
      <c r="Q111" s="56"/>
      <c r="R111" s="52"/>
      <c r="S111" s="52"/>
      <c r="T111" s="56"/>
      <c r="U111" s="56"/>
      <c r="V111" s="52"/>
    </row>
    <row r="112" spans="1:22" x14ac:dyDescent="0.25">
      <c r="A112" s="13"/>
      <c r="B112" s="59" t="s">
        <v>45</v>
      </c>
      <c r="C112" s="57" t="s">
        <v>174</v>
      </c>
      <c r="D112" s="4"/>
      <c r="E112" s="25">
        <v>573</v>
      </c>
      <c r="F112" t="s">
        <v>174</v>
      </c>
      <c r="G112" s="57"/>
      <c r="H112" s="4"/>
      <c r="I112" s="25">
        <v>501</v>
      </c>
      <c r="J112" t="s">
        <v>174</v>
      </c>
      <c r="K112" s="57"/>
      <c r="L112" s="4"/>
      <c r="M112" s="25">
        <v>150</v>
      </c>
      <c r="N112" t="s">
        <v>174</v>
      </c>
      <c r="O112" s="57"/>
      <c r="P112" s="4"/>
      <c r="Q112" s="25" t="s">
        <v>332</v>
      </c>
      <c r="R112" t="s">
        <v>225</v>
      </c>
      <c r="S112" s="57"/>
      <c r="T112" s="4"/>
      <c r="U112" s="25">
        <v>573</v>
      </c>
      <c r="V112" t="s">
        <v>174</v>
      </c>
    </row>
    <row r="113" spans="1:22" ht="15.75" thickBot="1" x14ac:dyDescent="0.3">
      <c r="A113" s="13"/>
      <c r="B113" s="60" t="s">
        <v>310</v>
      </c>
      <c r="C113" s="58" t="s">
        <v>174</v>
      </c>
      <c r="D113" s="22"/>
      <c r="E113" s="50" t="s">
        <v>231</v>
      </c>
      <c r="F113" s="22" t="s">
        <v>174</v>
      </c>
      <c r="G113" s="58"/>
      <c r="H113" s="22"/>
      <c r="I113" s="50" t="s">
        <v>231</v>
      </c>
      <c r="J113" s="22" t="s">
        <v>174</v>
      </c>
      <c r="K113" s="58"/>
      <c r="L113" s="22"/>
      <c r="M113" s="50" t="s">
        <v>231</v>
      </c>
      <c r="N113" s="22" t="s">
        <v>174</v>
      </c>
      <c r="O113" s="58"/>
      <c r="P113" s="22"/>
      <c r="Q113" s="50" t="s">
        <v>231</v>
      </c>
      <c r="R113" s="22" t="s">
        <v>174</v>
      </c>
      <c r="S113" s="58"/>
      <c r="T113" s="22"/>
      <c r="U113" s="50" t="s">
        <v>231</v>
      </c>
      <c r="V113" s="22" t="s">
        <v>174</v>
      </c>
    </row>
    <row r="114" spans="1:22" x14ac:dyDescent="0.25">
      <c r="A114" s="13"/>
      <c r="B114" s="52"/>
      <c r="C114" s="52" t="s">
        <v>174</v>
      </c>
      <c r="D114" s="56"/>
      <c r="E114" s="56"/>
      <c r="F114" s="52"/>
      <c r="G114" s="52"/>
      <c r="H114" s="56"/>
      <c r="I114" s="56"/>
      <c r="J114" s="52"/>
      <c r="K114" s="52"/>
      <c r="L114" s="56"/>
      <c r="M114" s="56"/>
      <c r="N114" s="52"/>
      <c r="O114" s="52"/>
      <c r="P114" s="56"/>
      <c r="Q114" s="56"/>
      <c r="R114" s="52"/>
      <c r="S114" s="52"/>
      <c r="T114" s="56"/>
      <c r="U114" s="56"/>
      <c r="V114" s="52"/>
    </row>
    <row r="115" spans="1:22" ht="15.75" thickBot="1" x14ac:dyDescent="0.3">
      <c r="A115" s="13"/>
      <c r="B115" s="59" t="s">
        <v>47</v>
      </c>
      <c r="C115" s="57" t="s">
        <v>174</v>
      </c>
      <c r="D115" s="4" t="s">
        <v>195</v>
      </c>
      <c r="E115" s="25">
        <v>573</v>
      </c>
      <c r="F115" t="s">
        <v>174</v>
      </c>
      <c r="G115" s="57"/>
      <c r="H115" s="4" t="s">
        <v>195</v>
      </c>
      <c r="I115" s="25">
        <v>501</v>
      </c>
      <c r="J115" t="s">
        <v>174</v>
      </c>
      <c r="K115" s="57"/>
      <c r="L115" s="4" t="s">
        <v>195</v>
      </c>
      <c r="M115" s="25">
        <v>150</v>
      </c>
      <c r="N115" t="s">
        <v>174</v>
      </c>
      <c r="O115" s="57"/>
      <c r="P115" s="4" t="s">
        <v>195</v>
      </c>
      <c r="Q115" s="25" t="s">
        <v>332</v>
      </c>
      <c r="R115" t="s">
        <v>225</v>
      </c>
      <c r="S115" s="57"/>
      <c r="T115" s="4" t="s">
        <v>195</v>
      </c>
      <c r="U115" s="25">
        <v>573</v>
      </c>
      <c r="V115" t="s">
        <v>174</v>
      </c>
    </row>
    <row r="116" spans="1:22" ht="15.75" thickTop="1" x14ac:dyDescent="0.25">
      <c r="A116" s="13"/>
      <c r="B116" s="52"/>
      <c r="C116" s="52" t="s">
        <v>174</v>
      </c>
      <c r="D116" s="61"/>
      <c r="E116" s="61"/>
      <c r="F116" s="52"/>
      <c r="G116" s="52"/>
      <c r="H116" s="61"/>
      <c r="I116" s="61"/>
      <c r="J116" s="52"/>
      <c r="K116" s="52"/>
      <c r="L116" s="61"/>
      <c r="M116" s="61"/>
      <c r="N116" s="52"/>
      <c r="O116" s="52"/>
      <c r="P116" s="61"/>
      <c r="Q116" s="61"/>
      <c r="R116" s="52"/>
      <c r="S116" s="52"/>
      <c r="T116" s="61"/>
      <c r="U116" s="61"/>
      <c r="V116" s="52"/>
    </row>
    <row r="117" spans="1:22" ht="15.75" thickBot="1" x14ac:dyDescent="0.3">
      <c r="A117" s="13"/>
      <c r="B117" s="60" t="s">
        <v>63</v>
      </c>
      <c r="C117" s="58" t="s">
        <v>174</v>
      </c>
      <c r="D117" s="18" t="s">
        <v>195</v>
      </c>
      <c r="E117" s="20">
        <v>576</v>
      </c>
      <c r="F117" s="22" t="s">
        <v>174</v>
      </c>
      <c r="G117" s="58"/>
      <c r="H117" s="18" t="s">
        <v>195</v>
      </c>
      <c r="I117" s="20">
        <v>501</v>
      </c>
      <c r="J117" s="22" t="s">
        <v>174</v>
      </c>
      <c r="K117" s="58"/>
      <c r="L117" s="18" t="s">
        <v>195</v>
      </c>
      <c r="M117" s="20">
        <v>146</v>
      </c>
      <c r="N117" s="22" t="s">
        <v>174</v>
      </c>
      <c r="O117" s="58"/>
      <c r="P117" s="18" t="s">
        <v>195</v>
      </c>
      <c r="Q117" s="20" t="s">
        <v>333</v>
      </c>
      <c r="R117" s="22" t="s">
        <v>225</v>
      </c>
      <c r="S117" s="58"/>
      <c r="T117" s="18" t="s">
        <v>195</v>
      </c>
      <c r="U117" s="20">
        <v>576</v>
      </c>
      <c r="V117" s="22" t="s">
        <v>174</v>
      </c>
    </row>
    <row r="118" spans="1:22" ht="15.75" thickTop="1" x14ac:dyDescent="0.25">
      <c r="A118" s="13"/>
      <c r="B118" s="52"/>
      <c r="C118" s="52" t="s">
        <v>174</v>
      </c>
      <c r="D118" s="61"/>
      <c r="E118" s="61"/>
      <c r="F118" s="52"/>
      <c r="G118" s="52"/>
      <c r="H118" s="61"/>
      <c r="I118" s="61"/>
      <c r="J118" s="52"/>
      <c r="K118" s="52"/>
      <c r="L118" s="61"/>
      <c r="M118" s="61"/>
      <c r="N118" s="52"/>
      <c r="O118" s="52"/>
      <c r="P118" s="61"/>
      <c r="Q118" s="61"/>
      <c r="R118" s="52"/>
      <c r="S118" s="52"/>
      <c r="T118" s="61"/>
      <c r="U118" s="61"/>
      <c r="V118" s="52"/>
    </row>
    <row r="119" spans="1:22" x14ac:dyDescent="0.25">
      <c r="A119" s="13"/>
      <c r="B119" s="34"/>
      <c r="C119" s="34"/>
      <c r="D119" s="34"/>
      <c r="E119" s="34"/>
      <c r="F119" s="34"/>
      <c r="G119" s="34"/>
      <c r="H119" s="34"/>
      <c r="I119" s="34"/>
      <c r="J119" s="34"/>
      <c r="K119" s="34"/>
      <c r="L119" s="34"/>
      <c r="M119" s="34"/>
      <c r="N119" s="34"/>
      <c r="O119" s="34"/>
      <c r="P119" s="34"/>
      <c r="Q119" s="34"/>
      <c r="R119" s="34"/>
      <c r="S119" s="34"/>
      <c r="T119" s="34"/>
      <c r="U119" s="34"/>
      <c r="V119" s="34"/>
    </row>
    <row r="120" spans="1:22" x14ac:dyDescent="0.25">
      <c r="A120" s="13"/>
      <c r="B120" s="86"/>
      <c r="C120" s="86"/>
      <c r="D120" s="86"/>
      <c r="E120" s="86"/>
      <c r="F120" s="86"/>
      <c r="G120" s="86"/>
      <c r="H120" s="86"/>
      <c r="I120" s="86"/>
      <c r="J120" s="86"/>
      <c r="K120" s="86"/>
      <c r="L120" s="86"/>
      <c r="M120" s="86"/>
      <c r="N120" s="86"/>
      <c r="O120" s="86"/>
      <c r="P120" s="86"/>
      <c r="Q120" s="86"/>
      <c r="R120" s="86"/>
      <c r="S120" s="86"/>
      <c r="T120" s="86"/>
      <c r="U120" s="86"/>
      <c r="V120" s="86"/>
    </row>
    <row r="121" spans="1:22" x14ac:dyDescent="0.25">
      <c r="A121" s="13"/>
      <c r="B121" s="34"/>
      <c r="C121" s="34"/>
      <c r="D121" s="34"/>
      <c r="E121" s="34"/>
      <c r="F121" s="34"/>
      <c r="G121" s="34"/>
      <c r="H121" s="34"/>
      <c r="I121" s="34"/>
      <c r="J121" s="34"/>
      <c r="K121" s="34"/>
      <c r="L121" s="34"/>
      <c r="M121" s="34"/>
      <c r="N121" s="34"/>
      <c r="O121" s="34"/>
      <c r="P121" s="34"/>
      <c r="Q121" s="34"/>
      <c r="R121" s="34"/>
      <c r="S121" s="34"/>
      <c r="T121" s="34"/>
      <c r="U121" s="34"/>
      <c r="V121" s="34"/>
    </row>
    <row r="122" spans="1:22" x14ac:dyDescent="0.25">
      <c r="A122" s="13"/>
      <c r="B122" s="84" t="s">
        <v>284</v>
      </c>
      <c r="C122" s="84"/>
      <c r="D122" s="84"/>
      <c r="E122" s="84"/>
      <c r="F122" s="84"/>
      <c r="G122" s="84"/>
      <c r="H122" s="84"/>
      <c r="I122" s="84"/>
      <c r="J122" s="84"/>
      <c r="K122" s="84"/>
      <c r="L122" s="84"/>
      <c r="M122" s="84"/>
      <c r="N122" s="84"/>
      <c r="O122" s="84"/>
      <c r="P122" s="84"/>
      <c r="Q122" s="84"/>
      <c r="R122" s="84"/>
      <c r="S122" s="84"/>
      <c r="T122" s="84"/>
      <c r="U122" s="84"/>
      <c r="V122" s="84"/>
    </row>
    <row r="123" spans="1:22" x14ac:dyDescent="0.25">
      <c r="A123" s="13"/>
      <c r="B123" s="34"/>
      <c r="C123" s="34"/>
      <c r="D123" s="34"/>
      <c r="E123" s="34"/>
      <c r="F123" s="34"/>
      <c r="G123" s="34"/>
      <c r="H123" s="34"/>
      <c r="I123" s="34"/>
      <c r="J123" s="34"/>
      <c r="K123" s="34"/>
      <c r="L123" s="34"/>
      <c r="M123" s="34"/>
      <c r="N123" s="34"/>
      <c r="O123" s="34"/>
      <c r="P123" s="34"/>
      <c r="Q123" s="34"/>
      <c r="R123" s="34"/>
      <c r="S123" s="34"/>
      <c r="T123" s="34"/>
      <c r="U123" s="34"/>
      <c r="V123" s="34"/>
    </row>
    <row r="124" spans="1:22" x14ac:dyDescent="0.25">
      <c r="A124" s="13"/>
      <c r="B124" s="84" t="s">
        <v>277</v>
      </c>
      <c r="C124" s="84"/>
      <c r="D124" s="84"/>
      <c r="E124" s="84"/>
      <c r="F124" s="84"/>
      <c r="G124" s="84"/>
      <c r="H124" s="84"/>
      <c r="I124" s="84"/>
      <c r="J124" s="84"/>
      <c r="K124" s="84"/>
      <c r="L124" s="84"/>
      <c r="M124" s="84"/>
      <c r="N124" s="84"/>
      <c r="O124" s="84"/>
      <c r="P124" s="84"/>
      <c r="Q124" s="84"/>
      <c r="R124" s="84"/>
      <c r="S124" s="84"/>
      <c r="T124" s="84"/>
      <c r="U124" s="84"/>
      <c r="V124" s="84"/>
    </row>
    <row r="125" spans="1:22" x14ac:dyDescent="0.25">
      <c r="A125" s="13"/>
      <c r="B125" s="34"/>
      <c r="C125" s="34"/>
      <c r="D125" s="34"/>
      <c r="E125" s="34"/>
      <c r="F125" s="34"/>
      <c r="G125" s="34"/>
      <c r="H125" s="34"/>
      <c r="I125" s="34"/>
      <c r="J125" s="34"/>
      <c r="K125" s="34"/>
      <c r="L125" s="34"/>
      <c r="M125" s="34"/>
      <c r="N125" s="34"/>
      <c r="O125" s="34"/>
      <c r="P125" s="34"/>
      <c r="Q125" s="34"/>
      <c r="R125" s="34"/>
      <c r="S125" s="34"/>
      <c r="T125" s="34"/>
      <c r="U125" s="34"/>
      <c r="V125" s="34"/>
    </row>
    <row r="126" spans="1:22" ht="15.75" x14ac:dyDescent="0.25">
      <c r="A126" s="13"/>
      <c r="B126" s="85"/>
      <c r="C126" s="85"/>
      <c r="D126" s="85"/>
      <c r="E126" s="85"/>
      <c r="F126" s="85"/>
      <c r="G126" s="85"/>
      <c r="H126" s="85"/>
      <c r="I126" s="85"/>
      <c r="J126" s="85"/>
      <c r="K126" s="85"/>
      <c r="L126" s="85"/>
      <c r="M126" s="85"/>
      <c r="N126" s="85"/>
      <c r="O126" s="85"/>
      <c r="P126" s="85"/>
      <c r="Q126" s="85"/>
      <c r="R126" s="85"/>
      <c r="S126" s="85"/>
      <c r="T126" s="85"/>
      <c r="U126" s="85"/>
      <c r="V126" s="85"/>
    </row>
    <row r="127" spans="1:22" x14ac:dyDescent="0.25">
      <c r="A127" s="13"/>
      <c r="B127" s="4"/>
      <c r="C127" s="4"/>
      <c r="D127" s="4"/>
      <c r="E127" s="4"/>
      <c r="F127" s="4"/>
      <c r="G127" s="4"/>
      <c r="H127" s="4"/>
      <c r="I127" s="4"/>
      <c r="J127" s="4"/>
      <c r="K127" s="4"/>
      <c r="L127" s="4"/>
      <c r="M127" s="4"/>
      <c r="N127" s="4"/>
      <c r="O127" s="4"/>
      <c r="P127" s="4"/>
      <c r="Q127" s="4"/>
      <c r="R127" s="4"/>
      <c r="S127" s="4"/>
      <c r="T127" s="4"/>
      <c r="U127" s="4"/>
      <c r="V127" s="4"/>
    </row>
    <row r="128" spans="1:22" ht="15" customHeight="1" x14ac:dyDescent="0.25">
      <c r="A128" s="13"/>
      <c r="B128" s="69" t="s">
        <v>178</v>
      </c>
      <c r="C128" s="34" t="s">
        <v>174</v>
      </c>
      <c r="D128" s="63" t="s">
        <v>285</v>
      </c>
      <c r="E128" s="63"/>
      <c r="F128" s="34"/>
      <c r="G128" s="34"/>
      <c r="H128" s="63" t="s">
        <v>287</v>
      </c>
      <c r="I128" s="63"/>
      <c r="J128" s="34"/>
      <c r="K128" s="34"/>
      <c r="L128" s="63" t="s">
        <v>289</v>
      </c>
      <c r="M128" s="63"/>
      <c r="N128" s="34"/>
      <c r="O128" s="34"/>
      <c r="P128" s="63" t="s">
        <v>290</v>
      </c>
      <c r="Q128" s="63"/>
      <c r="R128" s="34"/>
      <c r="S128" s="34"/>
      <c r="T128" s="63" t="s">
        <v>291</v>
      </c>
      <c r="U128" s="63"/>
      <c r="V128" s="34"/>
    </row>
    <row r="129" spans="1:22" ht="15.75" thickBot="1" x14ac:dyDescent="0.3">
      <c r="A129" s="13"/>
      <c r="B129" s="69"/>
      <c r="C129" s="34"/>
      <c r="D129" s="64" t="s">
        <v>286</v>
      </c>
      <c r="E129" s="64"/>
      <c r="F129" s="34"/>
      <c r="G129" s="34"/>
      <c r="H129" s="64" t="s">
        <v>288</v>
      </c>
      <c r="I129" s="64"/>
      <c r="J129" s="34"/>
      <c r="K129" s="34"/>
      <c r="L129" s="64" t="s">
        <v>288</v>
      </c>
      <c r="M129" s="64"/>
      <c r="N129" s="34"/>
      <c r="O129" s="34"/>
      <c r="P129" s="64"/>
      <c r="Q129" s="64"/>
      <c r="R129" s="34"/>
      <c r="S129" s="34"/>
      <c r="T129" s="64"/>
      <c r="U129" s="64"/>
      <c r="V129" s="34"/>
    </row>
    <row r="130" spans="1:22" x14ac:dyDescent="0.25">
      <c r="A130" s="13"/>
      <c r="B130" s="60" t="s">
        <v>30</v>
      </c>
      <c r="C130" s="18" t="s">
        <v>174</v>
      </c>
      <c r="D130" s="18"/>
      <c r="E130" s="18"/>
      <c r="F130" s="18"/>
      <c r="G130" s="18"/>
      <c r="H130" s="18"/>
      <c r="I130" s="18"/>
      <c r="J130" s="18"/>
      <c r="K130" s="18"/>
      <c r="L130" s="18"/>
      <c r="M130" s="18"/>
      <c r="N130" s="18"/>
      <c r="O130" s="18"/>
      <c r="P130" s="18"/>
      <c r="Q130" s="18"/>
      <c r="R130" s="18"/>
      <c r="S130" s="18"/>
      <c r="T130" s="18"/>
      <c r="U130" s="18"/>
      <c r="V130" s="18"/>
    </row>
    <row r="131" spans="1:22" x14ac:dyDescent="0.25">
      <c r="A131" s="13"/>
      <c r="B131" s="59" t="s">
        <v>31</v>
      </c>
      <c r="C131" s="4" t="s">
        <v>174</v>
      </c>
      <c r="D131" t="s">
        <v>195</v>
      </c>
      <c r="E131" s="48" t="s">
        <v>231</v>
      </c>
      <c r="F131" t="s">
        <v>174</v>
      </c>
      <c r="G131" s="4"/>
      <c r="H131" s="4" t="s">
        <v>195</v>
      </c>
      <c r="I131" s="39">
        <v>2168</v>
      </c>
      <c r="J131" t="s">
        <v>174</v>
      </c>
      <c r="K131" s="4"/>
      <c r="L131" s="4" t="s">
        <v>195</v>
      </c>
      <c r="M131" s="25">
        <v>951</v>
      </c>
      <c r="N131" t="s">
        <v>174</v>
      </c>
      <c r="O131" s="4"/>
      <c r="P131" s="4" t="s">
        <v>195</v>
      </c>
      <c r="Q131" s="25" t="s">
        <v>327</v>
      </c>
      <c r="R131" t="s">
        <v>225</v>
      </c>
      <c r="S131" s="4"/>
      <c r="T131" s="4" t="s">
        <v>195</v>
      </c>
      <c r="U131" s="39">
        <v>2997</v>
      </c>
      <c r="V131" t="s">
        <v>174</v>
      </c>
    </row>
    <row r="132" spans="1:22" ht="15.75" thickBot="1" x14ac:dyDescent="0.3">
      <c r="A132" s="13"/>
      <c r="B132" s="60" t="s">
        <v>32</v>
      </c>
      <c r="C132" s="18" t="s">
        <v>174</v>
      </c>
      <c r="D132" s="22"/>
      <c r="E132" s="50" t="s">
        <v>231</v>
      </c>
      <c r="F132" s="22" t="s">
        <v>174</v>
      </c>
      <c r="G132" s="18"/>
      <c r="H132" s="18"/>
      <c r="I132" s="20">
        <v>526</v>
      </c>
      <c r="J132" s="22" t="s">
        <v>174</v>
      </c>
      <c r="K132" s="18"/>
      <c r="L132" s="18"/>
      <c r="M132" s="20">
        <v>76</v>
      </c>
      <c r="N132" s="22" t="s">
        <v>174</v>
      </c>
      <c r="O132" s="18"/>
      <c r="P132" s="18"/>
      <c r="Q132" s="20" t="s">
        <v>334</v>
      </c>
      <c r="R132" s="22" t="s">
        <v>225</v>
      </c>
      <c r="S132" s="18"/>
      <c r="T132" s="18"/>
      <c r="U132" s="20">
        <v>554</v>
      </c>
      <c r="V132" s="22" t="s">
        <v>174</v>
      </c>
    </row>
    <row r="133" spans="1:22" x14ac:dyDescent="0.25">
      <c r="A133" s="13"/>
      <c r="B133" s="52"/>
      <c r="C133" s="52" t="s">
        <v>174</v>
      </c>
      <c r="D133" s="56"/>
      <c r="E133" s="56"/>
      <c r="F133" s="52"/>
      <c r="G133" s="52"/>
      <c r="H133" s="56"/>
      <c r="I133" s="56"/>
      <c r="J133" s="52"/>
      <c r="K133" s="52"/>
      <c r="L133" s="56"/>
      <c r="M133" s="56"/>
      <c r="N133" s="52"/>
      <c r="O133" s="52"/>
      <c r="P133" s="56"/>
      <c r="Q133" s="56"/>
      <c r="R133" s="52"/>
      <c r="S133" s="52"/>
      <c r="T133" s="56"/>
      <c r="U133" s="56"/>
      <c r="V133" s="52"/>
    </row>
    <row r="134" spans="1:22" ht="15.75" thickBot="1" x14ac:dyDescent="0.3">
      <c r="A134" s="13"/>
      <c r="B134" s="59" t="s">
        <v>33</v>
      </c>
      <c r="C134" s="57" t="s">
        <v>174</v>
      </c>
      <c r="E134" s="48" t="s">
        <v>231</v>
      </c>
      <c r="F134" t="s">
        <v>174</v>
      </c>
      <c r="G134" s="57"/>
      <c r="H134" s="4"/>
      <c r="I134" s="39">
        <v>2694</v>
      </c>
      <c r="J134" t="s">
        <v>174</v>
      </c>
      <c r="K134" s="57"/>
      <c r="L134" s="4"/>
      <c r="M134" s="39">
        <v>1027</v>
      </c>
      <c r="N134" t="s">
        <v>174</v>
      </c>
      <c r="O134" s="57"/>
      <c r="P134" s="4"/>
      <c r="Q134" s="25" t="s">
        <v>335</v>
      </c>
      <c r="R134" t="s">
        <v>225</v>
      </c>
      <c r="S134" s="57"/>
      <c r="T134" s="4"/>
      <c r="U134" s="39">
        <v>3551</v>
      </c>
      <c r="V134" t="s">
        <v>174</v>
      </c>
    </row>
    <row r="135" spans="1:22" x14ac:dyDescent="0.25">
      <c r="A135" s="13"/>
      <c r="B135" s="52"/>
      <c r="C135" s="52" t="s">
        <v>174</v>
      </c>
      <c r="D135" s="56"/>
      <c r="E135" s="56"/>
      <c r="F135" s="52"/>
      <c r="G135" s="52"/>
      <c r="H135" s="56"/>
      <c r="I135" s="56"/>
      <c r="J135" s="52"/>
      <c r="K135" s="52"/>
      <c r="L135" s="56"/>
      <c r="M135" s="56"/>
      <c r="N135" s="52"/>
      <c r="O135" s="52"/>
      <c r="P135" s="56"/>
      <c r="Q135" s="56"/>
      <c r="R135" s="52"/>
      <c r="S135" s="52"/>
      <c r="T135" s="56"/>
      <c r="U135" s="56"/>
      <c r="V135" s="52"/>
    </row>
    <row r="136" spans="1:22" x14ac:dyDescent="0.25">
      <c r="A136" s="13"/>
      <c r="B136" s="60" t="s">
        <v>34</v>
      </c>
      <c r="C136" s="58" t="s">
        <v>174</v>
      </c>
      <c r="D136" s="18"/>
      <c r="E136" s="18"/>
      <c r="F136" s="18"/>
      <c r="G136" s="58"/>
      <c r="H136" s="18"/>
      <c r="I136" s="18"/>
      <c r="J136" s="18"/>
      <c r="K136" s="58"/>
      <c r="L136" s="18"/>
      <c r="M136" s="18"/>
      <c r="N136" s="18"/>
      <c r="O136" s="58"/>
      <c r="P136" s="18"/>
      <c r="Q136" s="18"/>
      <c r="R136" s="18"/>
      <c r="S136" s="58"/>
      <c r="T136" s="18"/>
      <c r="U136" s="18"/>
      <c r="V136" s="18"/>
    </row>
    <row r="137" spans="1:22" x14ac:dyDescent="0.25">
      <c r="A137" s="13"/>
      <c r="B137" s="59" t="s">
        <v>35</v>
      </c>
      <c r="C137" s="57" t="s">
        <v>174</v>
      </c>
      <c r="E137" s="48" t="s">
        <v>231</v>
      </c>
      <c r="F137" t="s">
        <v>174</v>
      </c>
      <c r="G137" s="57"/>
      <c r="H137" s="4"/>
      <c r="I137" s="39">
        <v>1113</v>
      </c>
      <c r="J137" t="s">
        <v>174</v>
      </c>
      <c r="K137" s="57"/>
      <c r="L137" s="4"/>
      <c r="M137" s="25">
        <v>574</v>
      </c>
      <c r="N137" t="s">
        <v>174</v>
      </c>
      <c r="O137" s="57"/>
      <c r="P137" s="4"/>
      <c r="Q137" s="25" t="s">
        <v>327</v>
      </c>
      <c r="R137" t="s">
        <v>225</v>
      </c>
      <c r="S137" s="57"/>
      <c r="T137" s="4"/>
      <c r="U137" s="39">
        <v>1565</v>
      </c>
      <c r="V137" t="s">
        <v>174</v>
      </c>
    </row>
    <row r="138" spans="1:22" x14ac:dyDescent="0.25">
      <c r="A138" s="13"/>
      <c r="B138" s="60" t="s">
        <v>36</v>
      </c>
      <c r="C138" s="58" t="s">
        <v>174</v>
      </c>
      <c r="D138" s="22"/>
      <c r="E138" s="50" t="s">
        <v>231</v>
      </c>
      <c r="F138" s="22" t="s">
        <v>174</v>
      </c>
      <c r="G138" s="58"/>
      <c r="H138" s="18"/>
      <c r="I138" s="20">
        <v>494</v>
      </c>
      <c r="J138" s="22" t="s">
        <v>174</v>
      </c>
      <c r="K138" s="58"/>
      <c r="L138" s="18"/>
      <c r="M138" s="20">
        <v>65</v>
      </c>
      <c r="N138" s="22" t="s">
        <v>174</v>
      </c>
      <c r="O138" s="58"/>
      <c r="P138" s="18"/>
      <c r="Q138" s="20" t="s">
        <v>334</v>
      </c>
      <c r="R138" s="22" t="s">
        <v>225</v>
      </c>
      <c r="S138" s="58"/>
      <c r="T138" s="18"/>
      <c r="U138" s="20">
        <v>511</v>
      </c>
      <c r="V138" s="22" t="s">
        <v>174</v>
      </c>
    </row>
    <row r="139" spans="1:22" ht="15.75" thickBot="1" x14ac:dyDescent="0.3">
      <c r="A139" s="13"/>
      <c r="B139" s="59" t="s">
        <v>37</v>
      </c>
      <c r="C139" s="57" t="s">
        <v>174</v>
      </c>
      <c r="D139" s="4"/>
      <c r="E139" s="25">
        <v>84</v>
      </c>
      <c r="F139" t="s">
        <v>174</v>
      </c>
      <c r="G139" s="57"/>
      <c r="H139" s="4"/>
      <c r="I139" s="25">
        <v>456</v>
      </c>
      <c r="J139" t="s">
        <v>174</v>
      </c>
      <c r="K139" s="57"/>
      <c r="L139" s="4"/>
      <c r="M139" s="25">
        <v>171</v>
      </c>
      <c r="N139" t="s">
        <v>174</v>
      </c>
      <c r="O139" s="57"/>
      <c r="Q139" s="48" t="s">
        <v>231</v>
      </c>
      <c r="R139" t="s">
        <v>174</v>
      </c>
      <c r="S139" s="57"/>
      <c r="T139" s="4"/>
      <c r="U139" s="25">
        <v>711</v>
      </c>
      <c r="V139" t="s">
        <v>174</v>
      </c>
    </row>
    <row r="140" spans="1:22" x14ac:dyDescent="0.25">
      <c r="A140" s="13"/>
      <c r="B140" s="52"/>
      <c r="C140" s="52" t="s">
        <v>174</v>
      </c>
      <c r="D140" s="56"/>
      <c r="E140" s="56"/>
      <c r="F140" s="52"/>
      <c r="G140" s="52"/>
      <c r="H140" s="56"/>
      <c r="I140" s="56"/>
      <c r="J140" s="52"/>
      <c r="K140" s="52"/>
      <c r="L140" s="56"/>
      <c r="M140" s="56"/>
      <c r="N140" s="52"/>
      <c r="O140" s="52"/>
      <c r="P140" s="56"/>
      <c r="Q140" s="56"/>
      <c r="R140" s="52"/>
      <c r="S140" s="52"/>
      <c r="T140" s="56"/>
      <c r="U140" s="56"/>
      <c r="V140" s="52"/>
    </row>
    <row r="141" spans="1:22" ht="15.75" thickBot="1" x14ac:dyDescent="0.3">
      <c r="A141" s="13"/>
      <c r="B141" s="60" t="s">
        <v>38</v>
      </c>
      <c r="C141" s="58" t="s">
        <v>174</v>
      </c>
      <c r="D141" s="18"/>
      <c r="E141" s="20">
        <v>84</v>
      </c>
      <c r="F141" s="22" t="s">
        <v>174</v>
      </c>
      <c r="G141" s="58"/>
      <c r="H141" s="18"/>
      <c r="I141" s="42">
        <v>2063</v>
      </c>
      <c r="J141" s="22" t="s">
        <v>174</v>
      </c>
      <c r="K141" s="58"/>
      <c r="L141" s="18"/>
      <c r="M141" s="20">
        <v>810</v>
      </c>
      <c r="N141" s="22" t="s">
        <v>174</v>
      </c>
      <c r="O141" s="58"/>
      <c r="P141" s="18"/>
      <c r="Q141" s="20" t="s">
        <v>335</v>
      </c>
      <c r="R141" s="22" t="s">
        <v>225</v>
      </c>
      <c r="S141" s="58"/>
      <c r="T141" s="18"/>
      <c r="U141" s="42">
        <v>2787</v>
      </c>
      <c r="V141" s="22" t="s">
        <v>174</v>
      </c>
    </row>
    <row r="142" spans="1:22" x14ac:dyDescent="0.25">
      <c r="A142" s="13"/>
      <c r="B142" s="52"/>
      <c r="C142" s="52" t="s">
        <v>174</v>
      </c>
      <c r="D142" s="56"/>
      <c r="E142" s="56"/>
      <c r="F142" s="52"/>
      <c r="G142" s="52"/>
      <c r="H142" s="56"/>
      <c r="I142" s="56"/>
      <c r="J142" s="52"/>
      <c r="K142" s="52"/>
      <c r="L142" s="56"/>
      <c r="M142" s="56"/>
      <c r="N142" s="52"/>
      <c r="O142" s="52"/>
      <c r="P142" s="56"/>
      <c r="Q142" s="56"/>
      <c r="R142" s="52"/>
      <c r="S142" s="52"/>
      <c r="T142" s="56"/>
      <c r="U142" s="56"/>
      <c r="V142" s="52"/>
    </row>
    <row r="143" spans="1:22" x14ac:dyDescent="0.25">
      <c r="A143" s="13"/>
      <c r="B143" s="59" t="s">
        <v>294</v>
      </c>
      <c r="C143" s="57" t="s">
        <v>174</v>
      </c>
      <c r="D143" s="4"/>
      <c r="E143" s="25" t="s">
        <v>336</v>
      </c>
      <c r="F143" t="s">
        <v>225</v>
      </c>
      <c r="G143" s="57"/>
      <c r="H143" s="4"/>
      <c r="I143" s="25">
        <v>631</v>
      </c>
      <c r="J143" t="s">
        <v>174</v>
      </c>
      <c r="K143" s="57"/>
      <c r="L143" s="4"/>
      <c r="M143" s="25">
        <v>217</v>
      </c>
      <c r="N143" t="s">
        <v>174</v>
      </c>
      <c r="O143" s="57"/>
      <c r="Q143" s="48" t="s">
        <v>231</v>
      </c>
      <c r="R143" t="s">
        <v>174</v>
      </c>
      <c r="S143" s="57"/>
      <c r="T143" s="4"/>
      <c r="U143" s="25">
        <v>764</v>
      </c>
      <c r="V143" t="s">
        <v>174</v>
      </c>
    </row>
    <row r="144" spans="1:22" ht="15.75" thickBot="1" x14ac:dyDescent="0.3">
      <c r="A144" s="13"/>
      <c r="B144" s="60" t="s">
        <v>296</v>
      </c>
      <c r="C144" s="58" t="s">
        <v>174</v>
      </c>
      <c r="D144" s="18"/>
      <c r="E144" s="20" t="s">
        <v>337</v>
      </c>
      <c r="F144" s="22" t="s">
        <v>225</v>
      </c>
      <c r="G144" s="58"/>
      <c r="H144" s="18"/>
      <c r="I144" s="20" t="s">
        <v>338</v>
      </c>
      <c r="J144" s="22" t="s">
        <v>225</v>
      </c>
      <c r="K144" s="58"/>
      <c r="L144" s="18"/>
      <c r="M144" s="20" t="s">
        <v>298</v>
      </c>
      <c r="N144" s="22" t="s">
        <v>225</v>
      </c>
      <c r="O144" s="58"/>
      <c r="P144" s="22"/>
      <c r="Q144" s="50" t="s">
        <v>231</v>
      </c>
      <c r="R144" s="22" t="s">
        <v>174</v>
      </c>
      <c r="S144" s="58"/>
      <c r="T144" s="18"/>
      <c r="U144" s="20" t="s">
        <v>339</v>
      </c>
      <c r="V144" s="22" t="s">
        <v>225</v>
      </c>
    </row>
    <row r="145" spans="1:22" x14ac:dyDescent="0.25">
      <c r="A145" s="13"/>
      <c r="B145" s="52"/>
      <c r="C145" s="52" t="s">
        <v>174</v>
      </c>
      <c r="D145" s="56"/>
      <c r="E145" s="56"/>
      <c r="F145" s="52"/>
      <c r="G145" s="52"/>
      <c r="H145" s="56"/>
      <c r="I145" s="56"/>
      <c r="J145" s="52"/>
      <c r="K145" s="52"/>
      <c r="L145" s="56"/>
      <c r="M145" s="56"/>
      <c r="N145" s="52"/>
      <c r="O145" s="52"/>
      <c r="P145" s="56"/>
      <c r="Q145" s="56"/>
      <c r="R145" s="52"/>
      <c r="S145" s="52"/>
      <c r="T145" s="56"/>
      <c r="U145" s="56"/>
      <c r="V145" s="52"/>
    </row>
    <row r="146" spans="1:22" x14ac:dyDescent="0.25">
      <c r="A146" s="13"/>
      <c r="B146" s="59" t="s">
        <v>300</v>
      </c>
      <c r="C146" s="65" t="s">
        <v>174</v>
      </c>
      <c r="D146" s="34"/>
      <c r="E146" s="66" t="s">
        <v>340</v>
      </c>
      <c r="F146" s="67" t="s">
        <v>225</v>
      </c>
      <c r="G146" s="65"/>
      <c r="H146" s="34"/>
      <c r="I146" s="66">
        <v>612</v>
      </c>
      <c r="J146" s="67" t="s">
        <v>174</v>
      </c>
      <c r="K146" s="65"/>
      <c r="L146" s="34"/>
      <c r="M146" s="66">
        <v>210</v>
      </c>
      <c r="N146" s="67" t="s">
        <v>174</v>
      </c>
      <c r="O146" s="65"/>
      <c r="P146" s="67"/>
      <c r="Q146" s="68" t="s">
        <v>231</v>
      </c>
      <c r="R146" s="67" t="s">
        <v>174</v>
      </c>
      <c r="S146" s="65"/>
      <c r="T146" s="34"/>
      <c r="U146" s="66">
        <v>641</v>
      </c>
      <c r="V146" s="67" t="s">
        <v>174</v>
      </c>
    </row>
    <row r="147" spans="1:22" x14ac:dyDescent="0.25">
      <c r="A147" s="13"/>
      <c r="B147" s="59" t="s">
        <v>301</v>
      </c>
      <c r="C147" s="65"/>
      <c r="D147" s="34"/>
      <c r="E147" s="66"/>
      <c r="F147" s="67"/>
      <c r="G147" s="65"/>
      <c r="H147" s="34"/>
      <c r="I147" s="66"/>
      <c r="J147" s="67"/>
      <c r="K147" s="65"/>
      <c r="L147" s="34"/>
      <c r="M147" s="66"/>
      <c r="N147" s="67"/>
      <c r="O147" s="65"/>
      <c r="P147" s="67"/>
      <c r="Q147" s="68"/>
      <c r="R147" s="67"/>
      <c r="S147" s="65"/>
      <c r="T147" s="34"/>
      <c r="U147" s="66"/>
      <c r="V147" s="67"/>
    </row>
    <row r="148" spans="1:22" x14ac:dyDescent="0.25">
      <c r="A148" s="13"/>
      <c r="B148" s="59" t="s">
        <v>302</v>
      </c>
      <c r="C148" s="65"/>
      <c r="D148" s="34"/>
      <c r="E148" s="66"/>
      <c r="F148" s="67"/>
      <c r="G148" s="65"/>
      <c r="H148" s="34"/>
      <c r="I148" s="66"/>
      <c r="J148" s="67"/>
      <c r="K148" s="65"/>
      <c r="L148" s="34"/>
      <c r="M148" s="66"/>
      <c r="N148" s="67"/>
      <c r="O148" s="65"/>
      <c r="P148" s="67"/>
      <c r="Q148" s="68"/>
      <c r="R148" s="67"/>
      <c r="S148" s="65"/>
      <c r="T148" s="34"/>
      <c r="U148" s="66"/>
      <c r="V148" s="67"/>
    </row>
    <row r="149" spans="1:22" x14ac:dyDescent="0.25">
      <c r="A149" s="13"/>
      <c r="B149" s="60" t="s">
        <v>304</v>
      </c>
      <c r="C149" s="58" t="s">
        <v>174</v>
      </c>
      <c r="D149" s="18"/>
      <c r="E149" s="20">
        <v>80</v>
      </c>
      <c r="F149" s="22" t="s">
        <v>174</v>
      </c>
      <c r="G149" s="58"/>
      <c r="H149" s="18"/>
      <c r="I149" s="20" t="s">
        <v>341</v>
      </c>
      <c r="J149" s="22" t="s">
        <v>225</v>
      </c>
      <c r="K149" s="58"/>
      <c r="L149" s="18"/>
      <c r="M149" s="20" t="s">
        <v>342</v>
      </c>
      <c r="N149" s="22" t="s">
        <v>225</v>
      </c>
      <c r="O149" s="58"/>
      <c r="P149" s="22"/>
      <c r="Q149" s="50" t="s">
        <v>231</v>
      </c>
      <c r="R149" s="22" t="s">
        <v>174</v>
      </c>
      <c r="S149" s="58"/>
      <c r="T149" s="18"/>
      <c r="U149" s="20" t="s">
        <v>343</v>
      </c>
      <c r="V149" s="22" t="s">
        <v>225</v>
      </c>
    </row>
    <row r="150" spans="1:22" x14ac:dyDescent="0.25">
      <c r="A150" s="13"/>
      <c r="B150" s="59" t="s">
        <v>44</v>
      </c>
      <c r="C150" s="57" t="s">
        <v>174</v>
      </c>
      <c r="E150" s="48" t="s">
        <v>231</v>
      </c>
      <c r="F150" t="s">
        <v>174</v>
      </c>
      <c r="G150" s="57"/>
      <c r="H150" s="4"/>
      <c r="I150" s="25">
        <v>7</v>
      </c>
      <c r="J150" t="s">
        <v>174</v>
      </c>
      <c r="K150" s="57"/>
      <c r="M150" s="48" t="s">
        <v>231</v>
      </c>
      <c r="N150" t="s">
        <v>174</v>
      </c>
      <c r="O150" s="57"/>
      <c r="Q150" s="48" t="s">
        <v>231</v>
      </c>
      <c r="R150" t="s">
        <v>174</v>
      </c>
      <c r="S150" s="57"/>
      <c r="T150" s="4"/>
      <c r="U150" s="25">
        <v>7</v>
      </c>
      <c r="V150" t="s">
        <v>174</v>
      </c>
    </row>
    <row r="151" spans="1:22" ht="15.75" thickBot="1" x14ac:dyDescent="0.3">
      <c r="A151" s="13"/>
      <c r="B151" s="60" t="s">
        <v>308</v>
      </c>
      <c r="C151" s="58" t="s">
        <v>174</v>
      </c>
      <c r="D151" s="18"/>
      <c r="E151" s="20">
        <v>531</v>
      </c>
      <c r="F151" s="22" t="s">
        <v>174</v>
      </c>
      <c r="G151" s="58"/>
      <c r="H151" s="22"/>
      <c r="I151" s="50" t="s">
        <v>231</v>
      </c>
      <c r="J151" s="22" t="s">
        <v>174</v>
      </c>
      <c r="K151" s="58"/>
      <c r="L151" s="22"/>
      <c r="M151" s="50" t="s">
        <v>231</v>
      </c>
      <c r="N151" s="22" t="s">
        <v>174</v>
      </c>
      <c r="O151" s="58"/>
      <c r="P151" s="18"/>
      <c r="Q151" s="20" t="s">
        <v>344</v>
      </c>
      <c r="R151" s="22" t="s">
        <v>225</v>
      </c>
      <c r="S151" s="58"/>
      <c r="T151" s="22"/>
      <c r="U151" s="50" t="s">
        <v>231</v>
      </c>
      <c r="V151" s="22" t="s">
        <v>174</v>
      </c>
    </row>
    <row r="152" spans="1:22" x14ac:dyDescent="0.25">
      <c r="A152" s="13"/>
      <c r="B152" s="52"/>
      <c r="C152" s="52" t="s">
        <v>174</v>
      </c>
      <c r="D152" s="56"/>
      <c r="E152" s="56"/>
      <c r="F152" s="52"/>
      <c r="G152" s="52"/>
      <c r="H152" s="56"/>
      <c r="I152" s="56"/>
      <c r="J152" s="52"/>
      <c r="K152" s="52"/>
      <c r="L152" s="56"/>
      <c r="M152" s="56"/>
      <c r="N152" s="52"/>
      <c r="O152" s="52"/>
      <c r="P152" s="56"/>
      <c r="Q152" s="56"/>
      <c r="R152" s="52"/>
      <c r="S152" s="52"/>
      <c r="T152" s="56"/>
      <c r="U152" s="56"/>
      <c r="V152" s="52"/>
    </row>
    <row r="153" spans="1:22" x14ac:dyDescent="0.25">
      <c r="A153" s="13"/>
      <c r="B153" s="59" t="s">
        <v>45</v>
      </c>
      <c r="C153" s="57" t="s">
        <v>174</v>
      </c>
      <c r="D153" s="4"/>
      <c r="E153" s="25">
        <v>430</v>
      </c>
      <c r="F153" t="s">
        <v>174</v>
      </c>
      <c r="G153" s="57"/>
      <c r="H153" s="4"/>
      <c r="I153" s="25">
        <v>397</v>
      </c>
      <c r="J153" t="s">
        <v>174</v>
      </c>
      <c r="K153" s="57"/>
      <c r="L153" s="4"/>
      <c r="M153" s="25">
        <v>134</v>
      </c>
      <c r="N153" t="s">
        <v>174</v>
      </c>
      <c r="O153" s="57"/>
      <c r="P153" s="4"/>
      <c r="Q153" s="25" t="s">
        <v>344</v>
      </c>
      <c r="R153" t="s">
        <v>225</v>
      </c>
      <c r="S153" s="57"/>
      <c r="T153" s="4"/>
      <c r="U153" s="25">
        <v>430</v>
      </c>
      <c r="V153" t="s">
        <v>174</v>
      </c>
    </row>
    <row r="154" spans="1:22" x14ac:dyDescent="0.25">
      <c r="A154" s="13"/>
      <c r="B154" s="60" t="s">
        <v>345</v>
      </c>
      <c r="C154" s="70" t="s">
        <v>174</v>
      </c>
      <c r="D154" s="71"/>
      <c r="E154" s="73" t="s">
        <v>232</v>
      </c>
      <c r="F154" s="75" t="s">
        <v>225</v>
      </c>
      <c r="G154" s="70"/>
      <c r="H154" s="75"/>
      <c r="I154" s="77" t="s">
        <v>231</v>
      </c>
      <c r="J154" s="75" t="s">
        <v>174</v>
      </c>
      <c r="K154" s="70"/>
      <c r="L154" s="75"/>
      <c r="M154" s="77" t="s">
        <v>231</v>
      </c>
      <c r="N154" s="75" t="s">
        <v>174</v>
      </c>
      <c r="O154" s="70"/>
      <c r="P154" s="75"/>
      <c r="Q154" s="77" t="s">
        <v>231</v>
      </c>
      <c r="R154" s="75" t="s">
        <v>174</v>
      </c>
      <c r="S154" s="70"/>
      <c r="T154" s="71"/>
      <c r="U154" s="73" t="s">
        <v>232</v>
      </c>
      <c r="V154" s="75" t="s">
        <v>225</v>
      </c>
    </row>
    <row r="155" spans="1:22" ht="15.75" thickBot="1" x14ac:dyDescent="0.3">
      <c r="A155" s="13"/>
      <c r="B155" s="60" t="s">
        <v>346</v>
      </c>
      <c r="C155" s="70"/>
      <c r="D155" s="72"/>
      <c r="E155" s="74"/>
      <c r="F155" s="75"/>
      <c r="G155" s="70"/>
      <c r="H155" s="76"/>
      <c r="I155" s="78"/>
      <c r="J155" s="75"/>
      <c r="K155" s="70"/>
      <c r="L155" s="76"/>
      <c r="M155" s="78"/>
      <c r="N155" s="75"/>
      <c r="O155" s="70"/>
      <c r="P155" s="76"/>
      <c r="Q155" s="78"/>
      <c r="R155" s="75"/>
      <c r="S155" s="70"/>
      <c r="T155" s="72"/>
      <c r="U155" s="74"/>
      <c r="V155" s="75"/>
    </row>
    <row r="156" spans="1:22" x14ac:dyDescent="0.25">
      <c r="A156" s="13"/>
      <c r="B156" s="52"/>
      <c r="C156" s="52" t="s">
        <v>174</v>
      </c>
      <c r="D156" s="56"/>
      <c r="E156" s="56"/>
      <c r="F156" s="52"/>
      <c r="G156" s="52"/>
      <c r="H156" s="56"/>
      <c r="I156" s="56"/>
      <c r="J156" s="52"/>
      <c r="K156" s="52"/>
      <c r="L156" s="56"/>
      <c r="M156" s="56"/>
      <c r="N156" s="52"/>
      <c r="O156" s="52"/>
      <c r="P156" s="56"/>
      <c r="Q156" s="56"/>
      <c r="R156" s="52"/>
      <c r="S156" s="52"/>
      <c r="T156" s="56"/>
      <c r="U156" s="56"/>
      <c r="V156" s="52"/>
    </row>
    <row r="157" spans="1:22" ht="15.75" thickBot="1" x14ac:dyDescent="0.3">
      <c r="A157" s="13"/>
      <c r="B157" s="59" t="s">
        <v>47</v>
      </c>
      <c r="C157" s="57" t="s">
        <v>174</v>
      </c>
      <c r="D157" s="4" t="s">
        <v>195</v>
      </c>
      <c r="E157" s="25">
        <v>427</v>
      </c>
      <c r="F157" t="s">
        <v>174</v>
      </c>
      <c r="G157" s="57"/>
      <c r="H157" s="4" t="s">
        <v>195</v>
      </c>
      <c r="I157" s="25">
        <v>397</v>
      </c>
      <c r="J157" t="s">
        <v>174</v>
      </c>
      <c r="K157" s="57"/>
      <c r="L157" s="4" t="s">
        <v>195</v>
      </c>
      <c r="M157" s="25">
        <v>134</v>
      </c>
      <c r="N157" t="s">
        <v>174</v>
      </c>
      <c r="O157" s="57"/>
      <c r="P157" s="4" t="s">
        <v>195</v>
      </c>
      <c r="Q157" s="25" t="s">
        <v>344</v>
      </c>
      <c r="R157" t="s">
        <v>225</v>
      </c>
      <c r="S157" s="57"/>
      <c r="T157" s="4" t="s">
        <v>195</v>
      </c>
      <c r="U157" s="25">
        <v>427</v>
      </c>
      <c r="V157" t="s">
        <v>174</v>
      </c>
    </row>
    <row r="158" spans="1:22" ht="15.75" thickTop="1" x14ac:dyDescent="0.25">
      <c r="A158" s="13"/>
      <c r="B158" s="52"/>
      <c r="C158" s="52" t="s">
        <v>174</v>
      </c>
      <c r="D158" s="61"/>
      <c r="E158" s="61"/>
      <c r="F158" s="52"/>
      <c r="G158" s="52"/>
      <c r="H158" s="61"/>
      <c r="I158" s="61"/>
      <c r="J158" s="52"/>
      <c r="K158" s="52"/>
      <c r="L158" s="61"/>
      <c r="M158" s="61"/>
      <c r="N158" s="52"/>
      <c r="O158" s="52"/>
      <c r="P158" s="61"/>
      <c r="Q158" s="61"/>
      <c r="R158" s="52"/>
      <c r="S158" s="52"/>
      <c r="T158" s="61"/>
      <c r="U158" s="61"/>
      <c r="V158" s="52"/>
    </row>
    <row r="159" spans="1:22" ht="15.75" thickBot="1" x14ac:dyDescent="0.3">
      <c r="A159" s="13"/>
      <c r="B159" s="60" t="s">
        <v>63</v>
      </c>
      <c r="C159" s="58" t="s">
        <v>174</v>
      </c>
      <c r="D159" s="18" t="s">
        <v>195</v>
      </c>
      <c r="E159" s="20">
        <v>424</v>
      </c>
      <c r="F159" s="22" t="s">
        <v>174</v>
      </c>
      <c r="G159" s="58"/>
      <c r="H159" s="18" t="s">
        <v>195</v>
      </c>
      <c r="I159" s="20">
        <v>397</v>
      </c>
      <c r="J159" s="22" t="s">
        <v>174</v>
      </c>
      <c r="K159" s="58"/>
      <c r="L159" s="18" t="s">
        <v>195</v>
      </c>
      <c r="M159" s="20">
        <v>126</v>
      </c>
      <c r="N159" s="22" t="s">
        <v>174</v>
      </c>
      <c r="O159" s="58"/>
      <c r="P159" s="18" t="s">
        <v>195</v>
      </c>
      <c r="Q159" s="20" t="s">
        <v>347</v>
      </c>
      <c r="R159" s="22" t="s">
        <v>225</v>
      </c>
      <c r="S159" s="58"/>
      <c r="T159" s="18" t="s">
        <v>195</v>
      </c>
      <c r="U159" s="20">
        <v>424</v>
      </c>
      <c r="V159" s="22" t="s">
        <v>174</v>
      </c>
    </row>
    <row r="160" spans="1:22" ht="15.75" thickTop="1" x14ac:dyDescent="0.25">
      <c r="A160" s="13"/>
      <c r="B160" s="52"/>
      <c r="C160" s="52" t="s">
        <v>174</v>
      </c>
      <c r="D160" s="61"/>
      <c r="E160" s="61"/>
      <c r="F160" s="52"/>
      <c r="G160" s="52"/>
      <c r="H160" s="61"/>
      <c r="I160" s="61"/>
      <c r="J160" s="52"/>
      <c r="K160" s="52"/>
      <c r="L160" s="61"/>
      <c r="M160" s="61"/>
      <c r="N160" s="52"/>
      <c r="O160" s="52"/>
      <c r="P160" s="61"/>
      <c r="Q160" s="61"/>
      <c r="R160" s="52"/>
      <c r="S160" s="52"/>
      <c r="T160" s="61"/>
      <c r="U160" s="61"/>
      <c r="V160" s="52"/>
    </row>
    <row r="161" spans="1:22" ht="15" customHeight="1" x14ac:dyDescent="0.25">
      <c r="A161" s="13" t="s">
        <v>348</v>
      </c>
      <c r="B161" s="34" t="s">
        <v>5</v>
      </c>
      <c r="C161" s="34"/>
      <c r="D161" s="34"/>
      <c r="E161" s="34"/>
      <c r="F161" s="34"/>
      <c r="G161" s="34"/>
      <c r="H161" s="34"/>
      <c r="I161" s="34"/>
      <c r="J161" s="34"/>
      <c r="K161" s="34"/>
      <c r="L161" s="34"/>
      <c r="M161" s="34"/>
      <c r="N161" s="34"/>
      <c r="O161" s="34"/>
      <c r="P161" s="34"/>
      <c r="Q161" s="34"/>
      <c r="R161" s="34"/>
      <c r="S161" s="34"/>
      <c r="T161" s="34"/>
      <c r="U161" s="34"/>
      <c r="V161" s="34"/>
    </row>
    <row r="162" spans="1:22" x14ac:dyDescent="0.25">
      <c r="A162" s="13"/>
      <c r="B162" s="34"/>
      <c r="C162" s="34"/>
      <c r="D162" s="34"/>
      <c r="E162" s="34"/>
      <c r="F162" s="34"/>
      <c r="G162" s="34"/>
      <c r="H162" s="34"/>
      <c r="I162" s="34"/>
      <c r="J162" s="34"/>
      <c r="K162" s="34"/>
      <c r="L162" s="34"/>
      <c r="M162" s="34"/>
      <c r="N162" s="34"/>
      <c r="O162" s="34"/>
      <c r="P162" s="34"/>
      <c r="Q162" s="34"/>
      <c r="R162" s="34"/>
      <c r="S162" s="34"/>
      <c r="T162" s="34"/>
      <c r="U162" s="34"/>
      <c r="V162" s="34"/>
    </row>
    <row r="163" spans="1:22" x14ac:dyDescent="0.25">
      <c r="A163" s="13"/>
      <c r="B163" s="84" t="s">
        <v>348</v>
      </c>
      <c r="C163" s="84"/>
      <c r="D163" s="84"/>
      <c r="E163" s="84"/>
      <c r="F163" s="84"/>
      <c r="G163" s="84"/>
      <c r="H163" s="84"/>
      <c r="I163" s="84"/>
      <c r="J163" s="84"/>
      <c r="K163" s="84"/>
      <c r="L163" s="84"/>
      <c r="M163" s="84"/>
      <c r="N163" s="84"/>
      <c r="O163" s="84"/>
      <c r="P163" s="84"/>
      <c r="Q163" s="84"/>
      <c r="R163" s="84"/>
      <c r="S163" s="84"/>
      <c r="T163" s="84"/>
      <c r="U163" s="84"/>
      <c r="V163" s="84"/>
    </row>
    <row r="164" spans="1:22" x14ac:dyDescent="0.25">
      <c r="A164" s="13"/>
      <c r="B164" s="34"/>
      <c r="C164" s="34"/>
      <c r="D164" s="34"/>
      <c r="E164" s="34"/>
      <c r="F164" s="34"/>
      <c r="G164" s="34"/>
      <c r="H164" s="34"/>
      <c r="I164" s="34"/>
      <c r="J164" s="34"/>
      <c r="K164" s="34"/>
      <c r="L164" s="34"/>
      <c r="M164" s="34"/>
      <c r="N164" s="34"/>
      <c r="O164" s="34"/>
      <c r="P164" s="34"/>
      <c r="Q164" s="34"/>
      <c r="R164" s="34"/>
      <c r="S164" s="34"/>
      <c r="T164" s="34"/>
      <c r="U164" s="34"/>
      <c r="V164" s="34"/>
    </row>
    <row r="165" spans="1:22" x14ac:dyDescent="0.25">
      <c r="A165" s="13"/>
      <c r="B165" s="84" t="s">
        <v>193</v>
      </c>
      <c r="C165" s="84"/>
      <c r="D165" s="84"/>
      <c r="E165" s="84"/>
      <c r="F165" s="84"/>
      <c r="G165" s="84"/>
      <c r="H165" s="84"/>
      <c r="I165" s="84"/>
      <c r="J165" s="84"/>
      <c r="K165" s="84"/>
      <c r="L165" s="84"/>
      <c r="M165" s="84"/>
      <c r="N165" s="84"/>
      <c r="O165" s="84"/>
      <c r="P165" s="84"/>
      <c r="Q165" s="84"/>
      <c r="R165" s="84"/>
      <c r="S165" s="84"/>
      <c r="T165" s="84"/>
      <c r="U165" s="84"/>
      <c r="V165" s="84"/>
    </row>
    <row r="166" spans="1:22" x14ac:dyDescent="0.25">
      <c r="A166" s="13"/>
      <c r="B166" s="34"/>
      <c r="C166" s="34"/>
      <c r="D166" s="34"/>
      <c r="E166" s="34"/>
      <c r="F166" s="34"/>
      <c r="G166" s="34"/>
      <c r="H166" s="34"/>
      <c r="I166" s="34"/>
      <c r="J166" s="34"/>
      <c r="K166" s="34"/>
      <c r="L166" s="34"/>
      <c r="M166" s="34"/>
      <c r="N166" s="34"/>
      <c r="O166" s="34"/>
      <c r="P166" s="34"/>
      <c r="Q166" s="34"/>
      <c r="R166" s="34"/>
      <c r="S166" s="34"/>
      <c r="T166" s="34"/>
      <c r="U166" s="34"/>
      <c r="V166" s="34"/>
    </row>
    <row r="167" spans="1:22" ht="15.75" x14ac:dyDescent="0.25">
      <c r="A167" s="13"/>
      <c r="B167" s="85"/>
      <c r="C167" s="85"/>
      <c r="D167" s="85"/>
      <c r="E167" s="85"/>
      <c r="F167" s="85"/>
      <c r="G167" s="85"/>
      <c r="H167" s="85"/>
      <c r="I167" s="85"/>
      <c r="J167" s="85"/>
      <c r="K167" s="85"/>
      <c r="L167" s="85"/>
      <c r="M167" s="85"/>
      <c r="N167" s="85"/>
      <c r="O167" s="85"/>
      <c r="P167" s="85"/>
      <c r="Q167" s="85"/>
      <c r="R167" s="85"/>
      <c r="S167" s="85"/>
      <c r="T167" s="85"/>
      <c r="U167" s="85"/>
      <c r="V167" s="85"/>
    </row>
    <row r="168" spans="1:22" x14ac:dyDescent="0.25">
      <c r="A168" s="13"/>
      <c r="B168" s="4"/>
      <c r="C168" s="4"/>
      <c r="D168" s="4"/>
      <c r="E168" s="4"/>
      <c r="F168" s="4"/>
      <c r="G168" s="4"/>
      <c r="H168" s="4"/>
      <c r="I168" s="4"/>
      <c r="J168" s="4"/>
      <c r="K168" s="4"/>
      <c r="L168" s="4"/>
      <c r="M168" s="4"/>
      <c r="N168" s="4"/>
      <c r="O168" s="4"/>
      <c r="P168" s="4"/>
      <c r="Q168" s="4"/>
      <c r="R168" s="4"/>
      <c r="S168" s="4"/>
      <c r="T168" s="4"/>
      <c r="U168" s="4"/>
      <c r="V168" s="4"/>
    </row>
    <row r="169" spans="1:22" ht="15" customHeight="1" x14ac:dyDescent="0.25">
      <c r="A169" s="13"/>
      <c r="B169" s="69" t="s">
        <v>178</v>
      </c>
      <c r="C169" s="34" t="s">
        <v>174</v>
      </c>
      <c r="D169" s="63" t="s">
        <v>285</v>
      </c>
      <c r="E169" s="63"/>
      <c r="F169" s="34"/>
      <c r="G169" s="34" t="s">
        <v>174</v>
      </c>
      <c r="H169" s="63" t="s">
        <v>287</v>
      </c>
      <c r="I169" s="63"/>
      <c r="J169" s="34"/>
      <c r="K169" s="34" t="s">
        <v>174</v>
      </c>
      <c r="L169" s="63" t="s">
        <v>289</v>
      </c>
      <c r="M169" s="63"/>
      <c r="N169" s="34"/>
      <c r="O169" s="34" t="s">
        <v>174</v>
      </c>
      <c r="P169" s="63" t="s">
        <v>290</v>
      </c>
      <c r="Q169" s="63"/>
      <c r="R169" s="34"/>
      <c r="S169" s="34"/>
      <c r="T169" s="63" t="s">
        <v>291</v>
      </c>
      <c r="U169" s="63"/>
      <c r="V169" s="34"/>
    </row>
    <row r="170" spans="1:22" ht="15.75" thickBot="1" x14ac:dyDescent="0.3">
      <c r="A170" s="13"/>
      <c r="B170" s="69"/>
      <c r="C170" s="34"/>
      <c r="D170" s="64" t="s">
        <v>286</v>
      </c>
      <c r="E170" s="64"/>
      <c r="F170" s="34"/>
      <c r="G170" s="34"/>
      <c r="H170" s="64" t="s">
        <v>288</v>
      </c>
      <c r="I170" s="64"/>
      <c r="J170" s="34"/>
      <c r="K170" s="34"/>
      <c r="L170" s="64" t="s">
        <v>288</v>
      </c>
      <c r="M170" s="64"/>
      <c r="N170" s="34"/>
      <c r="O170" s="34"/>
      <c r="P170" s="64"/>
      <c r="Q170" s="64"/>
      <c r="R170" s="34"/>
      <c r="S170" s="34"/>
      <c r="T170" s="64"/>
      <c r="U170" s="64"/>
      <c r="V170" s="34"/>
    </row>
    <row r="171" spans="1:22" x14ac:dyDescent="0.25">
      <c r="A171" s="13"/>
      <c r="B171" s="79" t="s">
        <v>69</v>
      </c>
      <c r="C171" s="18" t="s">
        <v>174</v>
      </c>
      <c r="D171" s="55"/>
      <c r="E171" s="55"/>
      <c r="F171" s="55"/>
      <c r="G171" s="18" t="s">
        <v>174</v>
      </c>
      <c r="H171" s="55"/>
      <c r="I171" s="55"/>
      <c r="J171" s="55"/>
      <c r="K171" s="18" t="s">
        <v>174</v>
      </c>
      <c r="L171" s="55"/>
      <c r="M171" s="55"/>
      <c r="N171" s="55"/>
      <c r="O171" s="18" t="s">
        <v>174</v>
      </c>
      <c r="P171" s="55"/>
      <c r="Q171" s="55"/>
      <c r="R171" s="55"/>
      <c r="S171" s="18"/>
      <c r="T171" s="55"/>
      <c r="U171" s="55"/>
      <c r="V171" s="55"/>
    </row>
    <row r="172" spans="1:22" x14ac:dyDescent="0.25">
      <c r="A172" s="13"/>
      <c r="B172" s="2" t="s">
        <v>70</v>
      </c>
      <c r="C172" s="4" t="s">
        <v>174</v>
      </c>
      <c r="D172" s="4" t="s">
        <v>195</v>
      </c>
      <c r="E172" s="25">
        <v>128</v>
      </c>
      <c r="F172" t="s">
        <v>174</v>
      </c>
      <c r="G172" s="4" t="s">
        <v>174</v>
      </c>
      <c r="H172" s="4" t="s">
        <v>195</v>
      </c>
      <c r="I172" s="25">
        <v>76</v>
      </c>
      <c r="J172" t="s">
        <v>174</v>
      </c>
      <c r="K172" s="4" t="s">
        <v>174</v>
      </c>
      <c r="L172" s="4" t="s">
        <v>195</v>
      </c>
      <c r="M172" s="25">
        <v>205</v>
      </c>
      <c r="N172" t="s">
        <v>174</v>
      </c>
      <c r="O172" s="4" t="s">
        <v>174</v>
      </c>
      <c r="P172" t="s">
        <v>195</v>
      </c>
      <c r="Q172" s="48" t="s">
        <v>231</v>
      </c>
      <c r="R172" t="s">
        <v>174</v>
      </c>
      <c r="S172" s="4"/>
      <c r="T172" s="4" t="s">
        <v>195</v>
      </c>
      <c r="U172" s="25">
        <v>409</v>
      </c>
      <c r="V172" t="s">
        <v>174</v>
      </c>
    </row>
    <row r="173" spans="1:22" x14ac:dyDescent="0.25">
      <c r="A173" s="13"/>
      <c r="B173" s="55" t="s">
        <v>71</v>
      </c>
      <c r="C173" s="18" t="s">
        <v>174</v>
      </c>
      <c r="D173" s="22"/>
      <c r="E173" s="50" t="s">
        <v>231</v>
      </c>
      <c r="F173" s="22" t="s">
        <v>174</v>
      </c>
      <c r="G173" s="18" t="s">
        <v>174</v>
      </c>
      <c r="H173" s="18"/>
      <c r="I173" s="20">
        <v>485</v>
      </c>
      <c r="J173" s="22" t="s">
        <v>174</v>
      </c>
      <c r="K173" s="18" t="s">
        <v>174</v>
      </c>
      <c r="L173" s="18"/>
      <c r="M173" s="20">
        <v>263</v>
      </c>
      <c r="N173" s="22" t="s">
        <v>174</v>
      </c>
      <c r="O173" s="18" t="s">
        <v>174</v>
      </c>
      <c r="P173" s="22"/>
      <c r="Q173" s="50" t="s">
        <v>231</v>
      </c>
      <c r="R173" s="22" t="s">
        <v>174</v>
      </c>
      <c r="S173" s="18"/>
      <c r="T173" s="18"/>
      <c r="U173" s="20">
        <v>748</v>
      </c>
      <c r="V173" s="22" t="s">
        <v>174</v>
      </c>
    </row>
    <row r="174" spans="1:22" ht="30.75" thickBot="1" x14ac:dyDescent="0.3">
      <c r="A174" s="13"/>
      <c r="B174" s="2" t="s">
        <v>73</v>
      </c>
      <c r="C174" s="4" t="s">
        <v>174</v>
      </c>
      <c r="D174" s="4"/>
      <c r="E174" s="25">
        <v>52</v>
      </c>
      <c r="F174" t="s">
        <v>174</v>
      </c>
      <c r="G174" s="4" t="s">
        <v>174</v>
      </c>
      <c r="H174" s="4"/>
      <c r="I174" s="25">
        <v>213</v>
      </c>
      <c r="J174" t="s">
        <v>174</v>
      </c>
      <c r="K174" s="4" t="s">
        <v>174</v>
      </c>
      <c r="L174" s="4"/>
      <c r="M174" s="25">
        <v>157</v>
      </c>
      <c r="N174" t="s">
        <v>174</v>
      </c>
      <c r="O174" s="4" t="s">
        <v>174</v>
      </c>
      <c r="Q174" s="48" t="s">
        <v>231</v>
      </c>
      <c r="R174" t="s">
        <v>174</v>
      </c>
      <c r="S174" s="4"/>
      <c r="T174" s="4"/>
      <c r="U174" s="25">
        <v>422</v>
      </c>
      <c r="V174" t="s">
        <v>174</v>
      </c>
    </row>
    <row r="175" spans="1:22" x14ac:dyDescent="0.25">
      <c r="A175" s="13"/>
      <c r="B175" s="52"/>
      <c r="C175" s="52" t="s">
        <v>174</v>
      </c>
      <c r="D175" s="56"/>
      <c r="E175" s="56"/>
      <c r="F175" s="52"/>
      <c r="G175" s="52" t="s">
        <v>174</v>
      </c>
      <c r="H175" s="56"/>
      <c r="I175" s="56"/>
      <c r="J175" s="52"/>
      <c r="K175" s="52" t="s">
        <v>174</v>
      </c>
      <c r="L175" s="56"/>
      <c r="M175" s="56"/>
      <c r="N175" s="52"/>
      <c r="O175" s="52" t="s">
        <v>174</v>
      </c>
      <c r="P175" s="56"/>
      <c r="Q175" s="56"/>
      <c r="R175" s="52"/>
      <c r="S175" s="52"/>
      <c r="T175" s="56"/>
      <c r="U175" s="56"/>
      <c r="V175" s="52"/>
    </row>
    <row r="176" spans="1:22" x14ac:dyDescent="0.25">
      <c r="A176" s="13"/>
      <c r="B176" s="55" t="s">
        <v>74</v>
      </c>
      <c r="C176" s="58" t="s">
        <v>174</v>
      </c>
      <c r="D176" s="18"/>
      <c r="E176" s="20">
        <v>180</v>
      </c>
      <c r="F176" s="22" t="s">
        <v>174</v>
      </c>
      <c r="G176" s="58" t="s">
        <v>174</v>
      </c>
      <c r="H176" s="18"/>
      <c r="I176" s="20">
        <v>774</v>
      </c>
      <c r="J176" s="22" t="s">
        <v>174</v>
      </c>
      <c r="K176" s="58" t="s">
        <v>174</v>
      </c>
      <c r="L176" s="18"/>
      <c r="M176" s="20">
        <v>625</v>
      </c>
      <c r="N176" s="22" t="s">
        <v>174</v>
      </c>
      <c r="O176" s="58" t="s">
        <v>174</v>
      </c>
      <c r="P176" s="22"/>
      <c r="Q176" s="50" t="s">
        <v>231</v>
      </c>
      <c r="R176" s="22" t="s">
        <v>174</v>
      </c>
      <c r="S176" s="58"/>
      <c r="T176" s="18"/>
      <c r="U176" s="42">
        <v>1579</v>
      </c>
      <c r="V176" s="22" t="s">
        <v>174</v>
      </c>
    </row>
    <row r="177" spans="1:22" x14ac:dyDescent="0.25">
      <c r="A177" s="13"/>
      <c r="B177" s="2" t="s">
        <v>349</v>
      </c>
      <c r="C177" s="57" t="s">
        <v>174</v>
      </c>
      <c r="E177" s="48" t="s">
        <v>231</v>
      </c>
      <c r="F177" t="s">
        <v>174</v>
      </c>
      <c r="G177" s="57" t="s">
        <v>174</v>
      </c>
      <c r="H177" s="4"/>
      <c r="I177" s="39">
        <v>2194</v>
      </c>
      <c r="J177" t="s">
        <v>174</v>
      </c>
      <c r="K177" s="57" t="s">
        <v>174</v>
      </c>
      <c r="L177" s="4"/>
      <c r="M177" s="25">
        <v>583</v>
      </c>
      <c r="N177" t="s">
        <v>174</v>
      </c>
      <c r="O177" s="57" t="s">
        <v>174</v>
      </c>
      <c r="P177" s="4"/>
      <c r="Q177" s="25" t="s">
        <v>350</v>
      </c>
      <c r="R177" t="s">
        <v>225</v>
      </c>
      <c r="S177" s="57"/>
      <c r="U177" s="48" t="s">
        <v>231</v>
      </c>
      <c r="V177" t="s">
        <v>174</v>
      </c>
    </row>
    <row r="178" spans="1:22" x14ac:dyDescent="0.25">
      <c r="A178" s="13"/>
      <c r="B178" s="55" t="s">
        <v>351</v>
      </c>
      <c r="C178" s="58" t="s">
        <v>174</v>
      </c>
      <c r="D178" s="18"/>
      <c r="E178" s="42">
        <v>10763</v>
      </c>
      <c r="F178" s="22" t="s">
        <v>174</v>
      </c>
      <c r="G178" s="58" t="s">
        <v>174</v>
      </c>
      <c r="H178" s="22"/>
      <c r="I178" s="50" t="s">
        <v>231</v>
      </c>
      <c r="J178" s="22" t="s">
        <v>174</v>
      </c>
      <c r="K178" s="58" t="s">
        <v>174</v>
      </c>
      <c r="L178" s="22"/>
      <c r="M178" s="50" t="s">
        <v>231</v>
      </c>
      <c r="N178" s="22" t="s">
        <v>174</v>
      </c>
      <c r="O178" s="58" t="s">
        <v>174</v>
      </c>
      <c r="P178" s="18"/>
      <c r="Q178" s="20" t="s">
        <v>352</v>
      </c>
      <c r="R178" s="22" t="s">
        <v>225</v>
      </c>
      <c r="S178" s="58"/>
      <c r="T178" s="22"/>
      <c r="U178" s="50" t="s">
        <v>231</v>
      </c>
      <c r="V178" s="22" t="s">
        <v>174</v>
      </c>
    </row>
    <row r="179" spans="1:22" x14ac:dyDescent="0.25">
      <c r="A179" s="13"/>
      <c r="B179" s="2" t="s">
        <v>76</v>
      </c>
      <c r="C179" s="57" t="s">
        <v>174</v>
      </c>
      <c r="D179" s="4"/>
      <c r="E179" s="25">
        <v>22</v>
      </c>
      <c r="F179" t="s">
        <v>174</v>
      </c>
      <c r="G179" s="57" t="s">
        <v>174</v>
      </c>
      <c r="H179" s="4"/>
      <c r="I179" s="39">
        <v>1772</v>
      </c>
      <c r="J179" t="s">
        <v>174</v>
      </c>
      <c r="K179" s="57" t="s">
        <v>174</v>
      </c>
      <c r="L179" s="4"/>
      <c r="M179" s="25">
        <v>248</v>
      </c>
      <c r="N179" t="s">
        <v>174</v>
      </c>
      <c r="O179" s="57" t="s">
        <v>174</v>
      </c>
      <c r="Q179" s="48" t="s">
        <v>231</v>
      </c>
      <c r="R179" t="s">
        <v>174</v>
      </c>
      <c r="S179" s="57"/>
      <c r="T179" s="4"/>
      <c r="U179" s="39">
        <v>2042</v>
      </c>
      <c r="V179" t="s">
        <v>174</v>
      </c>
    </row>
    <row r="180" spans="1:22" x14ac:dyDescent="0.25">
      <c r="A180" s="13"/>
      <c r="B180" s="55" t="s">
        <v>77</v>
      </c>
      <c r="C180" s="58" t="s">
        <v>174</v>
      </c>
      <c r="D180" s="22"/>
      <c r="E180" s="50" t="s">
        <v>231</v>
      </c>
      <c r="F180" s="22" t="s">
        <v>174</v>
      </c>
      <c r="G180" s="58" t="s">
        <v>174</v>
      </c>
      <c r="H180" s="18"/>
      <c r="I180" s="42">
        <v>4154</v>
      </c>
      <c r="J180" s="22" t="s">
        <v>174</v>
      </c>
      <c r="K180" s="58" t="s">
        <v>174</v>
      </c>
      <c r="L180" s="18"/>
      <c r="M180" s="42">
        <v>1058</v>
      </c>
      <c r="N180" s="22" t="s">
        <v>174</v>
      </c>
      <c r="O180" s="58" t="s">
        <v>174</v>
      </c>
      <c r="P180" s="22"/>
      <c r="Q180" s="50" t="s">
        <v>231</v>
      </c>
      <c r="R180" s="22" t="s">
        <v>174</v>
      </c>
      <c r="S180" s="58"/>
      <c r="T180" s="18"/>
      <c r="U180" s="42">
        <v>5212</v>
      </c>
      <c r="V180" s="22" t="s">
        <v>174</v>
      </c>
    </row>
    <row r="181" spans="1:22" ht="15.75" thickBot="1" x14ac:dyDescent="0.3">
      <c r="A181" s="13"/>
      <c r="B181" s="2" t="s">
        <v>78</v>
      </c>
      <c r="C181" s="57" t="s">
        <v>174</v>
      </c>
      <c r="D181" s="4"/>
      <c r="E181" s="25">
        <v>37</v>
      </c>
      <c r="F181" t="s">
        <v>174</v>
      </c>
      <c r="G181" s="57" t="s">
        <v>174</v>
      </c>
      <c r="H181" s="4"/>
      <c r="I181" s="25">
        <v>464</v>
      </c>
      <c r="J181" t="s">
        <v>174</v>
      </c>
      <c r="K181" s="57" t="s">
        <v>174</v>
      </c>
      <c r="L181" s="4"/>
      <c r="M181" s="25">
        <v>104</v>
      </c>
      <c r="N181" t="s">
        <v>174</v>
      </c>
      <c r="O181" s="57" t="s">
        <v>174</v>
      </c>
      <c r="Q181" s="48" t="s">
        <v>231</v>
      </c>
      <c r="R181" t="s">
        <v>174</v>
      </c>
      <c r="S181" s="57"/>
      <c r="T181" s="4"/>
      <c r="U181" s="25">
        <v>605</v>
      </c>
      <c r="V181" t="s">
        <v>174</v>
      </c>
    </row>
    <row r="182" spans="1:22" x14ac:dyDescent="0.25">
      <c r="A182" s="13"/>
      <c r="B182" s="52"/>
      <c r="C182" s="52" t="s">
        <v>174</v>
      </c>
      <c r="D182" s="56"/>
      <c r="E182" s="56"/>
      <c r="F182" s="52"/>
      <c r="G182" s="52" t="s">
        <v>174</v>
      </c>
      <c r="H182" s="56"/>
      <c r="I182" s="56"/>
      <c r="J182" s="52"/>
      <c r="K182" s="52" t="s">
        <v>174</v>
      </c>
      <c r="L182" s="56"/>
      <c r="M182" s="56"/>
      <c r="N182" s="52"/>
      <c r="O182" s="52" t="s">
        <v>174</v>
      </c>
      <c r="P182" s="56"/>
      <c r="Q182" s="56"/>
      <c r="R182" s="52"/>
      <c r="S182" s="52"/>
      <c r="T182" s="56"/>
      <c r="U182" s="56"/>
      <c r="V182" s="52"/>
    </row>
    <row r="183" spans="1:22" ht="15.75" thickBot="1" x14ac:dyDescent="0.3">
      <c r="A183" s="13"/>
      <c r="B183" s="55" t="s">
        <v>79</v>
      </c>
      <c r="C183" s="58" t="s">
        <v>174</v>
      </c>
      <c r="D183" s="18" t="s">
        <v>195</v>
      </c>
      <c r="E183" s="42">
        <v>11002</v>
      </c>
      <c r="F183" s="22" t="s">
        <v>174</v>
      </c>
      <c r="G183" s="58" t="s">
        <v>174</v>
      </c>
      <c r="H183" s="18" t="s">
        <v>195</v>
      </c>
      <c r="I183" s="42">
        <v>9358</v>
      </c>
      <c r="J183" s="22" t="s">
        <v>174</v>
      </c>
      <c r="K183" s="58" t="s">
        <v>174</v>
      </c>
      <c r="L183" s="18" t="s">
        <v>195</v>
      </c>
      <c r="M183" s="42">
        <v>2618</v>
      </c>
      <c r="N183" s="22" t="s">
        <v>174</v>
      </c>
      <c r="O183" s="58" t="s">
        <v>174</v>
      </c>
      <c r="P183" s="18" t="s">
        <v>195</v>
      </c>
      <c r="Q183" s="20" t="s">
        <v>353</v>
      </c>
      <c r="R183" s="22" t="s">
        <v>225</v>
      </c>
      <c r="S183" s="58"/>
      <c r="T183" s="18" t="s">
        <v>195</v>
      </c>
      <c r="U183" s="42">
        <v>9438</v>
      </c>
      <c r="V183" s="22" t="s">
        <v>174</v>
      </c>
    </row>
    <row r="184" spans="1:22" ht="15.75" thickTop="1" x14ac:dyDescent="0.25">
      <c r="A184" s="13"/>
      <c r="B184" s="52"/>
      <c r="C184" s="52" t="s">
        <v>174</v>
      </c>
      <c r="D184" s="61"/>
      <c r="E184" s="61"/>
      <c r="F184" s="52"/>
      <c r="G184" s="52" t="s">
        <v>174</v>
      </c>
      <c r="H184" s="61"/>
      <c r="I184" s="61"/>
      <c r="J184" s="52"/>
      <c r="K184" s="52" t="s">
        <v>174</v>
      </c>
      <c r="L184" s="61"/>
      <c r="M184" s="61"/>
      <c r="N184" s="52"/>
      <c r="O184" s="52" t="s">
        <v>174</v>
      </c>
      <c r="P184" s="61"/>
      <c r="Q184" s="61"/>
      <c r="R184" s="52"/>
      <c r="S184" s="52"/>
      <c r="T184" s="61"/>
      <c r="U184" s="61"/>
      <c r="V184" s="52"/>
    </row>
    <row r="185" spans="1:22" x14ac:dyDescent="0.25">
      <c r="A185" s="13"/>
      <c r="B185" s="80" t="s">
        <v>354</v>
      </c>
      <c r="C185" s="57" t="s">
        <v>174</v>
      </c>
      <c r="D185" s="2"/>
      <c r="E185" s="2"/>
      <c r="F185" s="2"/>
      <c r="G185" s="57" t="s">
        <v>174</v>
      </c>
      <c r="H185" s="2"/>
      <c r="I185" s="2"/>
      <c r="J185" s="2"/>
      <c r="K185" s="57" t="s">
        <v>174</v>
      </c>
      <c r="L185" s="2"/>
      <c r="M185" s="2"/>
      <c r="N185" s="2"/>
      <c r="O185" s="57" t="s">
        <v>174</v>
      </c>
      <c r="P185" s="2"/>
      <c r="Q185" s="2"/>
      <c r="R185" s="2"/>
      <c r="S185" s="57"/>
      <c r="T185" s="2"/>
      <c r="U185" s="2"/>
      <c r="V185" s="2"/>
    </row>
    <row r="186" spans="1:22" ht="30" x14ac:dyDescent="0.25">
      <c r="A186" s="13"/>
      <c r="B186" s="55" t="s">
        <v>81</v>
      </c>
      <c r="C186" s="58" t="s">
        <v>174</v>
      </c>
      <c r="D186" s="18" t="s">
        <v>195</v>
      </c>
      <c r="E186" s="20">
        <v>169</v>
      </c>
      <c r="F186" s="22" t="s">
        <v>174</v>
      </c>
      <c r="G186" s="58" t="s">
        <v>174</v>
      </c>
      <c r="H186" s="18" t="s">
        <v>195</v>
      </c>
      <c r="I186" s="20">
        <v>511</v>
      </c>
      <c r="J186" s="22" t="s">
        <v>174</v>
      </c>
      <c r="K186" s="58" t="s">
        <v>174</v>
      </c>
      <c r="L186" s="18" t="s">
        <v>195</v>
      </c>
      <c r="M186" s="20">
        <v>206</v>
      </c>
      <c r="N186" s="22" t="s">
        <v>174</v>
      </c>
      <c r="O186" s="58" t="s">
        <v>174</v>
      </c>
      <c r="P186" s="22" t="s">
        <v>195</v>
      </c>
      <c r="Q186" s="50" t="s">
        <v>231</v>
      </c>
      <c r="R186" s="22" t="s">
        <v>174</v>
      </c>
      <c r="S186" s="58"/>
      <c r="T186" s="18" t="s">
        <v>195</v>
      </c>
      <c r="U186" s="20">
        <v>886</v>
      </c>
      <c r="V186" s="22" t="s">
        <v>174</v>
      </c>
    </row>
    <row r="187" spans="1:22" x14ac:dyDescent="0.25">
      <c r="A187" s="13"/>
      <c r="B187" s="2" t="s">
        <v>82</v>
      </c>
      <c r="C187" s="57" t="s">
        <v>174</v>
      </c>
      <c r="D187" s="4"/>
      <c r="E187" s="25">
        <v>90</v>
      </c>
      <c r="F187" t="s">
        <v>174</v>
      </c>
      <c r="G187" s="57" t="s">
        <v>174</v>
      </c>
      <c r="H187" s="4"/>
      <c r="I187" s="25">
        <v>2</v>
      </c>
      <c r="J187" t="s">
        <v>174</v>
      </c>
      <c r="K187" s="57" t="s">
        <v>174</v>
      </c>
      <c r="M187" s="48" t="s">
        <v>231</v>
      </c>
      <c r="N187" t="s">
        <v>174</v>
      </c>
      <c r="O187" s="57" t="s">
        <v>174</v>
      </c>
      <c r="Q187" s="48" t="s">
        <v>231</v>
      </c>
      <c r="R187" t="s">
        <v>174</v>
      </c>
      <c r="S187" s="57"/>
      <c r="T187" s="4"/>
      <c r="U187" s="25">
        <v>92</v>
      </c>
      <c r="V187" t="s">
        <v>174</v>
      </c>
    </row>
    <row r="188" spans="1:22" ht="15.75" thickBot="1" x14ac:dyDescent="0.3">
      <c r="A188" s="13"/>
      <c r="B188" s="55" t="s">
        <v>83</v>
      </c>
      <c r="C188" s="58" t="s">
        <v>174</v>
      </c>
      <c r="D188" s="22"/>
      <c r="E188" s="50" t="s">
        <v>231</v>
      </c>
      <c r="F188" s="22" t="s">
        <v>174</v>
      </c>
      <c r="G188" s="58" t="s">
        <v>174</v>
      </c>
      <c r="H188" s="18"/>
      <c r="I188" s="20">
        <v>263</v>
      </c>
      <c r="J188" s="22" t="s">
        <v>174</v>
      </c>
      <c r="K188" s="58" t="s">
        <v>174</v>
      </c>
      <c r="L188" s="18"/>
      <c r="M188" s="20">
        <v>156</v>
      </c>
      <c r="N188" s="22" t="s">
        <v>174</v>
      </c>
      <c r="O188" s="58" t="s">
        <v>174</v>
      </c>
      <c r="P188" s="22"/>
      <c r="Q188" s="50" t="s">
        <v>231</v>
      </c>
      <c r="R188" s="22" t="s">
        <v>174</v>
      </c>
      <c r="S188" s="58"/>
      <c r="T188" s="18"/>
      <c r="U188" s="20">
        <v>419</v>
      </c>
      <c r="V188" s="22" t="s">
        <v>174</v>
      </c>
    </row>
    <row r="189" spans="1:22" x14ac:dyDescent="0.25">
      <c r="A189" s="13"/>
      <c r="B189" s="52"/>
      <c r="C189" s="52" t="s">
        <v>174</v>
      </c>
      <c r="D189" s="56"/>
      <c r="E189" s="56"/>
      <c r="F189" s="52"/>
      <c r="G189" s="52" t="s">
        <v>174</v>
      </c>
      <c r="H189" s="56"/>
      <c r="I189" s="56"/>
      <c r="J189" s="52"/>
      <c r="K189" s="52" t="s">
        <v>174</v>
      </c>
      <c r="L189" s="56"/>
      <c r="M189" s="56"/>
      <c r="N189" s="52"/>
      <c r="O189" s="52" t="s">
        <v>174</v>
      </c>
      <c r="P189" s="56"/>
      <c r="Q189" s="56"/>
      <c r="R189" s="52"/>
      <c r="S189" s="52"/>
      <c r="T189" s="56"/>
      <c r="U189" s="56"/>
      <c r="V189" s="52"/>
    </row>
    <row r="190" spans="1:22" x14ac:dyDescent="0.25">
      <c r="A190" s="13"/>
      <c r="B190" s="2" t="s">
        <v>84</v>
      </c>
      <c r="C190" s="57" t="s">
        <v>174</v>
      </c>
      <c r="D190" s="4"/>
      <c r="E190" s="25">
        <v>259</v>
      </c>
      <c r="F190" t="s">
        <v>174</v>
      </c>
      <c r="G190" s="57" t="s">
        <v>174</v>
      </c>
      <c r="H190" s="4"/>
      <c r="I190" s="25">
        <v>776</v>
      </c>
      <c r="J190" t="s">
        <v>174</v>
      </c>
      <c r="K190" s="57" t="s">
        <v>174</v>
      </c>
      <c r="L190" s="4"/>
      <c r="M190" s="25">
        <v>362</v>
      </c>
      <c r="N190" t="s">
        <v>174</v>
      </c>
      <c r="O190" s="57" t="s">
        <v>174</v>
      </c>
      <c r="Q190" s="48" t="s">
        <v>231</v>
      </c>
      <c r="R190" t="s">
        <v>174</v>
      </c>
      <c r="S190" s="57"/>
      <c r="T190" s="4"/>
      <c r="U190" s="39">
        <v>1397</v>
      </c>
      <c r="V190" t="s">
        <v>174</v>
      </c>
    </row>
    <row r="191" spans="1:22" x14ac:dyDescent="0.25">
      <c r="A191" s="13"/>
      <c r="B191" s="55" t="s">
        <v>85</v>
      </c>
      <c r="C191" s="58" t="s">
        <v>174</v>
      </c>
      <c r="D191" s="18"/>
      <c r="E191" s="42">
        <v>3755</v>
      </c>
      <c r="F191" s="22" t="s">
        <v>174</v>
      </c>
      <c r="G191" s="58" t="s">
        <v>174</v>
      </c>
      <c r="H191" s="18"/>
      <c r="I191" s="20">
        <v>1</v>
      </c>
      <c r="J191" s="22" t="s">
        <v>174</v>
      </c>
      <c r="K191" s="58" t="s">
        <v>174</v>
      </c>
      <c r="L191" s="22"/>
      <c r="M191" s="50" t="s">
        <v>231</v>
      </c>
      <c r="N191" s="22" t="s">
        <v>174</v>
      </c>
      <c r="O191" s="58" t="s">
        <v>174</v>
      </c>
      <c r="P191" s="22"/>
      <c r="Q191" s="50" t="s">
        <v>231</v>
      </c>
      <c r="R191" s="22" t="s">
        <v>174</v>
      </c>
      <c r="S191" s="58"/>
      <c r="T191" s="18"/>
      <c r="U191" s="42">
        <v>3756</v>
      </c>
      <c r="V191" s="22" t="s">
        <v>174</v>
      </c>
    </row>
    <row r="192" spans="1:22" x14ac:dyDescent="0.25">
      <c r="A192" s="13"/>
      <c r="B192" s="2" t="s">
        <v>355</v>
      </c>
      <c r="C192" s="57" t="s">
        <v>174</v>
      </c>
      <c r="D192" s="4"/>
      <c r="E192" s="39">
        <v>2777</v>
      </c>
      <c r="F192" t="s">
        <v>174</v>
      </c>
      <c r="G192" s="57" t="s">
        <v>174</v>
      </c>
      <c r="I192" s="48" t="s">
        <v>231</v>
      </c>
      <c r="J192" t="s">
        <v>174</v>
      </c>
      <c r="K192" s="57" t="s">
        <v>174</v>
      </c>
      <c r="M192" s="48" t="s">
        <v>231</v>
      </c>
      <c r="N192" t="s">
        <v>174</v>
      </c>
      <c r="O192" s="57" t="s">
        <v>174</v>
      </c>
      <c r="P192" s="4"/>
      <c r="Q192" s="25" t="s">
        <v>350</v>
      </c>
      <c r="R192" t="s">
        <v>225</v>
      </c>
      <c r="S192" s="57"/>
      <c r="U192" s="48" t="s">
        <v>231</v>
      </c>
      <c r="V192" t="s">
        <v>174</v>
      </c>
    </row>
    <row r="193" spans="1:22" ht="15.75" thickBot="1" x14ac:dyDescent="0.3">
      <c r="A193" s="13"/>
      <c r="B193" s="55" t="s">
        <v>86</v>
      </c>
      <c r="C193" s="58" t="s">
        <v>174</v>
      </c>
      <c r="D193" s="18"/>
      <c r="E193" s="20">
        <v>749</v>
      </c>
      <c r="F193" s="22" t="s">
        <v>174</v>
      </c>
      <c r="G193" s="58" t="s">
        <v>174</v>
      </c>
      <c r="H193" s="18"/>
      <c r="I193" s="20">
        <v>30</v>
      </c>
      <c r="J193" s="22" t="s">
        <v>174</v>
      </c>
      <c r="K193" s="58" t="s">
        <v>174</v>
      </c>
      <c r="L193" s="18"/>
      <c r="M193" s="20">
        <v>44</v>
      </c>
      <c r="N193" s="22" t="s">
        <v>174</v>
      </c>
      <c r="O193" s="58" t="s">
        <v>174</v>
      </c>
      <c r="P193" s="22"/>
      <c r="Q193" s="50" t="s">
        <v>231</v>
      </c>
      <c r="R193" s="22" t="s">
        <v>174</v>
      </c>
      <c r="S193" s="58"/>
      <c r="T193" s="18"/>
      <c r="U193" s="20">
        <v>823</v>
      </c>
      <c r="V193" s="22" t="s">
        <v>174</v>
      </c>
    </row>
    <row r="194" spans="1:22" x14ac:dyDescent="0.25">
      <c r="A194" s="13"/>
      <c r="B194" s="52"/>
      <c r="C194" s="52" t="s">
        <v>174</v>
      </c>
      <c r="D194" s="56"/>
      <c r="E194" s="56"/>
      <c r="F194" s="52"/>
      <c r="G194" s="52" t="s">
        <v>174</v>
      </c>
      <c r="H194" s="56"/>
      <c r="I194" s="56"/>
      <c r="J194" s="52"/>
      <c r="K194" s="52" t="s">
        <v>174</v>
      </c>
      <c r="L194" s="56"/>
      <c r="M194" s="56"/>
      <c r="N194" s="52"/>
      <c r="O194" s="52" t="s">
        <v>174</v>
      </c>
      <c r="P194" s="56"/>
      <c r="Q194" s="56"/>
      <c r="R194" s="52"/>
      <c r="S194" s="52"/>
      <c r="T194" s="56"/>
      <c r="U194" s="56"/>
      <c r="V194" s="52"/>
    </row>
    <row r="195" spans="1:22" ht="15.75" thickBot="1" x14ac:dyDescent="0.3">
      <c r="A195" s="13"/>
      <c r="B195" s="2" t="s">
        <v>87</v>
      </c>
      <c r="C195" s="57" t="s">
        <v>174</v>
      </c>
      <c r="D195" s="4"/>
      <c r="E195" s="39">
        <v>7540</v>
      </c>
      <c r="F195" t="s">
        <v>174</v>
      </c>
      <c r="G195" s="57" t="s">
        <v>174</v>
      </c>
      <c r="H195" s="4"/>
      <c r="I195" s="25">
        <v>807</v>
      </c>
      <c r="J195" t="s">
        <v>174</v>
      </c>
      <c r="K195" s="57" t="s">
        <v>174</v>
      </c>
      <c r="L195" s="4"/>
      <c r="M195" s="25">
        <v>406</v>
      </c>
      <c r="N195" t="s">
        <v>174</v>
      </c>
      <c r="O195" s="57" t="s">
        <v>174</v>
      </c>
      <c r="P195" s="4"/>
      <c r="Q195" s="25" t="s">
        <v>350</v>
      </c>
      <c r="R195" t="s">
        <v>225</v>
      </c>
      <c r="S195" s="57"/>
      <c r="T195" s="4"/>
      <c r="U195" s="39">
        <v>5976</v>
      </c>
      <c r="V195" t="s">
        <v>174</v>
      </c>
    </row>
    <row r="196" spans="1:22" x14ac:dyDescent="0.25">
      <c r="A196" s="13"/>
      <c r="B196" s="52"/>
      <c r="C196" s="52" t="s">
        <v>174</v>
      </c>
      <c r="D196" s="56"/>
      <c r="E196" s="56"/>
      <c r="F196" s="52"/>
      <c r="G196" s="52" t="s">
        <v>174</v>
      </c>
      <c r="H196" s="56"/>
      <c r="I196" s="56"/>
      <c r="J196" s="52"/>
      <c r="K196" s="52" t="s">
        <v>174</v>
      </c>
      <c r="L196" s="56"/>
      <c r="M196" s="56"/>
      <c r="N196" s="52"/>
      <c r="O196" s="52" t="s">
        <v>174</v>
      </c>
      <c r="P196" s="56"/>
      <c r="Q196" s="56"/>
      <c r="R196" s="52"/>
      <c r="S196" s="52"/>
      <c r="T196" s="56"/>
      <c r="U196" s="56"/>
      <c r="V196" s="52"/>
    </row>
    <row r="197" spans="1:22" ht="15.75" thickBot="1" x14ac:dyDescent="0.3">
      <c r="A197" s="13"/>
      <c r="B197" s="55" t="s">
        <v>356</v>
      </c>
      <c r="C197" s="58" t="s">
        <v>174</v>
      </c>
      <c r="D197" s="18"/>
      <c r="E197" s="42">
        <v>3462</v>
      </c>
      <c r="F197" s="22" t="s">
        <v>174</v>
      </c>
      <c r="G197" s="58" t="s">
        <v>174</v>
      </c>
      <c r="H197" s="18"/>
      <c r="I197" s="42">
        <v>8551</v>
      </c>
      <c r="J197" s="22" t="s">
        <v>174</v>
      </c>
      <c r="K197" s="58" t="s">
        <v>174</v>
      </c>
      <c r="L197" s="18"/>
      <c r="M197" s="42">
        <v>2212</v>
      </c>
      <c r="N197" s="22" t="s">
        <v>174</v>
      </c>
      <c r="O197" s="58" t="s">
        <v>174</v>
      </c>
      <c r="P197" s="18"/>
      <c r="Q197" s="20" t="s">
        <v>352</v>
      </c>
      <c r="R197" s="22" t="s">
        <v>225</v>
      </c>
      <c r="S197" s="58"/>
      <c r="T197" s="18"/>
      <c r="U197" s="42">
        <v>3462</v>
      </c>
      <c r="V197" s="22" t="s">
        <v>174</v>
      </c>
    </row>
    <row r="198" spans="1:22" x14ac:dyDescent="0.25">
      <c r="A198" s="13"/>
      <c r="B198" s="52"/>
      <c r="C198" s="52" t="s">
        <v>174</v>
      </c>
      <c r="D198" s="56"/>
      <c r="E198" s="56"/>
      <c r="F198" s="52"/>
      <c r="G198" s="52" t="s">
        <v>174</v>
      </c>
      <c r="H198" s="56"/>
      <c r="I198" s="56"/>
      <c r="J198" s="52"/>
      <c r="K198" s="52" t="s">
        <v>174</v>
      </c>
      <c r="L198" s="56"/>
      <c r="M198" s="56"/>
      <c r="N198" s="52"/>
      <c r="O198" s="52" t="s">
        <v>174</v>
      </c>
      <c r="P198" s="56"/>
      <c r="Q198" s="56"/>
      <c r="R198" s="52"/>
      <c r="S198" s="52"/>
      <c r="T198" s="56"/>
      <c r="U198" s="56"/>
      <c r="V198" s="52"/>
    </row>
    <row r="199" spans="1:22" ht="30.75" thickBot="1" x14ac:dyDescent="0.3">
      <c r="A199" s="13"/>
      <c r="B199" s="2" t="s">
        <v>357</v>
      </c>
      <c r="C199" s="57" t="s">
        <v>174</v>
      </c>
      <c r="D199" s="4" t="s">
        <v>195</v>
      </c>
      <c r="E199" s="39">
        <v>11002</v>
      </c>
      <c r="F199" t="s">
        <v>174</v>
      </c>
      <c r="G199" s="57" t="s">
        <v>174</v>
      </c>
      <c r="H199" s="4" t="s">
        <v>195</v>
      </c>
      <c r="I199" s="39">
        <v>9358</v>
      </c>
      <c r="J199" t="s">
        <v>174</v>
      </c>
      <c r="K199" s="57" t="s">
        <v>174</v>
      </c>
      <c r="L199" s="4" t="s">
        <v>195</v>
      </c>
      <c r="M199" s="39">
        <v>2618</v>
      </c>
      <c r="N199" t="s">
        <v>174</v>
      </c>
      <c r="O199" s="57" t="s">
        <v>174</v>
      </c>
      <c r="P199" s="4" t="s">
        <v>195</v>
      </c>
      <c r="Q199" s="25" t="s">
        <v>353</v>
      </c>
      <c r="R199" t="s">
        <v>225</v>
      </c>
      <c r="S199" s="57"/>
      <c r="T199" s="4" t="s">
        <v>195</v>
      </c>
      <c r="U199" s="39">
        <v>9438</v>
      </c>
      <c r="V199" t="s">
        <v>174</v>
      </c>
    </row>
    <row r="200" spans="1:22" ht="15.75" thickTop="1" x14ac:dyDescent="0.25">
      <c r="A200" s="13"/>
      <c r="B200" s="52"/>
      <c r="C200" s="52" t="s">
        <v>174</v>
      </c>
      <c r="D200" s="61"/>
      <c r="E200" s="61"/>
      <c r="F200" s="52"/>
      <c r="G200" s="52" t="s">
        <v>174</v>
      </c>
      <c r="H200" s="61"/>
      <c r="I200" s="61"/>
      <c r="J200" s="52"/>
      <c r="K200" s="52" t="s">
        <v>174</v>
      </c>
      <c r="L200" s="61"/>
      <c r="M200" s="61"/>
      <c r="N200" s="52"/>
      <c r="O200" s="52" t="s">
        <v>174</v>
      </c>
      <c r="P200" s="61"/>
      <c r="Q200" s="61"/>
      <c r="R200" s="52"/>
      <c r="S200" s="52"/>
      <c r="T200" s="61"/>
      <c r="U200" s="61"/>
      <c r="V200" s="52"/>
    </row>
    <row r="201" spans="1:22" x14ac:dyDescent="0.25">
      <c r="A201" s="13"/>
      <c r="B201" s="34"/>
      <c r="C201" s="34"/>
      <c r="D201" s="34"/>
      <c r="E201" s="34"/>
      <c r="F201" s="34"/>
      <c r="G201" s="34"/>
      <c r="H201" s="34"/>
      <c r="I201" s="34"/>
      <c r="J201" s="34"/>
      <c r="K201" s="34"/>
      <c r="L201" s="34"/>
      <c r="M201" s="34"/>
      <c r="N201" s="34"/>
      <c r="O201" s="34"/>
      <c r="P201" s="34"/>
      <c r="Q201" s="34"/>
      <c r="R201" s="34"/>
      <c r="S201" s="34"/>
      <c r="T201" s="34"/>
      <c r="U201" s="34"/>
      <c r="V201" s="34"/>
    </row>
    <row r="202" spans="1:22" x14ac:dyDescent="0.25">
      <c r="A202" s="13"/>
      <c r="B202" s="86"/>
      <c r="C202" s="86"/>
      <c r="D202" s="86"/>
      <c r="E202" s="86"/>
      <c r="F202" s="86"/>
      <c r="G202" s="86"/>
      <c r="H202" s="86"/>
      <c r="I202" s="86"/>
      <c r="J202" s="86"/>
      <c r="K202" s="86"/>
      <c r="L202" s="86"/>
      <c r="M202" s="86"/>
      <c r="N202" s="86"/>
      <c r="O202" s="86"/>
      <c r="P202" s="86"/>
      <c r="Q202" s="86"/>
      <c r="R202" s="86"/>
      <c r="S202" s="86"/>
      <c r="T202" s="86"/>
      <c r="U202" s="86"/>
      <c r="V202" s="86"/>
    </row>
    <row r="203" spans="1:22" x14ac:dyDescent="0.25">
      <c r="A203" s="13"/>
      <c r="B203" s="34"/>
      <c r="C203" s="34"/>
      <c r="D203" s="34"/>
      <c r="E203" s="34"/>
      <c r="F203" s="34"/>
      <c r="G203" s="34"/>
      <c r="H203" s="34"/>
      <c r="I203" s="34"/>
      <c r="J203" s="34"/>
      <c r="K203" s="34"/>
      <c r="L203" s="34"/>
      <c r="M203" s="34"/>
      <c r="N203" s="34"/>
      <c r="O203" s="34"/>
      <c r="P203" s="34"/>
      <c r="Q203" s="34"/>
      <c r="R203" s="34"/>
      <c r="S203" s="34"/>
      <c r="T203" s="34"/>
      <c r="U203" s="34"/>
      <c r="V203" s="34"/>
    </row>
    <row r="204" spans="1:22" x14ac:dyDescent="0.25">
      <c r="A204" s="13"/>
      <c r="B204" s="84" t="s">
        <v>348</v>
      </c>
      <c r="C204" s="84"/>
      <c r="D204" s="84"/>
      <c r="E204" s="84"/>
      <c r="F204" s="84"/>
      <c r="G204" s="84"/>
      <c r="H204" s="84"/>
      <c r="I204" s="84"/>
      <c r="J204" s="84"/>
      <c r="K204" s="84"/>
      <c r="L204" s="84"/>
      <c r="M204" s="84"/>
      <c r="N204" s="84"/>
      <c r="O204" s="84"/>
      <c r="P204" s="84"/>
      <c r="Q204" s="84"/>
      <c r="R204" s="84"/>
      <c r="S204" s="84"/>
      <c r="T204" s="84"/>
      <c r="U204" s="84"/>
      <c r="V204" s="84"/>
    </row>
    <row r="205" spans="1:22" x14ac:dyDescent="0.25">
      <c r="A205" s="13"/>
      <c r="B205" s="34"/>
      <c r="C205" s="34"/>
      <c r="D205" s="34"/>
      <c r="E205" s="34"/>
      <c r="F205" s="34"/>
      <c r="G205" s="34"/>
      <c r="H205" s="34"/>
      <c r="I205" s="34"/>
      <c r="J205" s="34"/>
      <c r="K205" s="34"/>
      <c r="L205" s="34"/>
      <c r="M205" s="34"/>
      <c r="N205" s="34"/>
      <c r="O205" s="34"/>
      <c r="P205" s="34"/>
      <c r="Q205" s="34"/>
      <c r="R205" s="34"/>
      <c r="S205" s="34"/>
      <c r="T205" s="34"/>
      <c r="U205" s="34"/>
      <c r="V205" s="34"/>
    </row>
    <row r="206" spans="1:22" x14ac:dyDescent="0.25">
      <c r="A206" s="13"/>
      <c r="B206" s="84" t="s">
        <v>200</v>
      </c>
      <c r="C206" s="84"/>
      <c r="D206" s="84"/>
      <c r="E206" s="84"/>
      <c r="F206" s="84"/>
      <c r="G206" s="84"/>
      <c r="H206" s="84"/>
      <c r="I206" s="84"/>
      <c r="J206" s="84"/>
      <c r="K206" s="84"/>
      <c r="L206" s="84"/>
      <c r="M206" s="84"/>
      <c r="N206" s="84"/>
      <c r="O206" s="84"/>
      <c r="P206" s="84"/>
      <c r="Q206" s="84"/>
      <c r="R206" s="84"/>
      <c r="S206" s="84"/>
      <c r="T206" s="84"/>
      <c r="U206" s="84"/>
      <c r="V206" s="84"/>
    </row>
    <row r="207" spans="1:22" x14ac:dyDescent="0.25">
      <c r="A207" s="13"/>
      <c r="B207" s="34"/>
      <c r="C207" s="34"/>
      <c r="D207" s="34"/>
      <c r="E207" s="34"/>
      <c r="F207" s="34"/>
      <c r="G207" s="34"/>
      <c r="H207" s="34"/>
      <c r="I207" s="34"/>
      <c r="J207" s="34"/>
      <c r="K207" s="34"/>
      <c r="L207" s="34"/>
      <c r="M207" s="34"/>
      <c r="N207" s="34"/>
      <c r="O207" s="34"/>
      <c r="P207" s="34"/>
      <c r="Q207" s="34"/>
      <c r="R207" s="34"/>
      <c r="S207" s="34"/>
      <c r="T207" s="34"/>
      <c r="U207" s="34"/>
      <c r="V207" s="34"/>
    </row>
    <row r="208" spans="1:22" ht="15.75" x14ac:dyDescent="0.25">
      <c r="A208" s="13"/>
      <c r="B208" s="85"/>
      <c r="C208" s="85"/>
      <c r="D208" s="85"/>
      <c r="E208" s="85"/>
      <c r="F208" s="85"/>
      <c r="G208" s="85"/>
      <c r="H208" s="85"/>
      <c r="I208" s="85"/>
      <c r="J208" s="85"/>
      <c r="K208" s="85"/>
      <c r="L208" s="85"/>
      <c r="M208" s="85"/>
      <c r="N208" s="85"/>
      <c r="O208" s="85"/>
      <c r="P208" s="85"/>
      <c r="Q208" s="85"/>
      <c r="R208" s="85"/>
      <c r="S208" s="85"/>
      <c r="T208" s="85"/>
      <c r="U208" s="85"/>
      <c r="V208" s="85"/>
    </row>
    <row r="209" spans="1:22" x14ac:dyDescent="0.25">
      <c r="A209" s="13"/>
      <c r="B209" s="4"/>
      <c r="C209" s="4"/>
      <c r="D209" s="4"/>
      <c r="E209" s="4"/>
      <c r="F209" s="4"/>
      <c r="G209" s="4"/>
      <c r="H209" s="4"/>
      <c r="I209" s="4"/>
      <c r="J209" s="4"/>
      <c r="K209" s="4"/>
      <c r="L209" s="4"/>
      <c r="M209" s="4"/>
      <c r="N209" s="4"/>
      <c r="O209" s="4"/>
      <c r="P209" s="4"/>
      <c r="Q209" s="4"/>
      <c r="R209" s="4"/>
      <c r="S209" s="4"/>
      <c r="T209" s="4"/>
      <c r="U209" s="4"/>
      <c r="V209" s="4"/>
    </row>
    <row r="210" spans="1:22" ht="15" customHeight="1" x14ac:dyDescent="0.25">
      <c r="A210" s="13"/>
      <c r="B210" s="69" t="s">
        <v>178</v>
      </c>
      <c r="C210" s="34" t="s">
        <v>174</v>
      </c>
      <c r="D210" s="63" t="s">
        <v>285</v>
      </c>
      <c r="E210" s="63"/>
      <c r="F210" s="34"/>
      <c r="G210" s="34" t="s">
        <v>174</v>
      </c>
      <c r="H210" s="63" t="s">
        <v>287</v>
      </c>
      <c r="I210" s="63"/>
      <c r="J210" s="34"/>
      <c r="K210" s="34" t="s">
        <v>174</v>
      </c>
      <c r="L210" s="63" t="s">
        <v>289</v>
      </c>
      <c r="M210" s="63"/>
      <c r="N210" s="34"/>
      <c r="O210" s="34" t="s">
        <v>174</v>
      </c>
      <c r="P210" s="63" t="s">
        <v>290</v>
      </c>
      <c r="Q210" s="63"/>
      <c r="R210" s="34"/>
      <c r="S210" s="34"/>
      <c r="T210" s="63" t="s">
        <v>291</v>
      </c>
      <c r="U210" s="63"/>
      <c r="V210" s="34"/>
    </row>
    <row r="211" spans="1:22" ht="15.75" thickBot="1" x14ac:dyDescent="0.3">
      <c r="A211" s="13"/>
      <c r="B211" s="69"/>
      <c r="C211" s="34"/>
      <c r="D211" s="64" t="s">
        <v>286</v>
      </c>
      <c r="E211" s="64"/>
      <c r="F211" s="34"/>
      <c r="G211" s="34"/>
      <c r="H211" s="64" t="s">
        <v>288</v>
      </c>
      <c r="I211" s="64"/>
      <c r="J211" s="34"/>
      <c r="K211" s="34"/>
      <c r="L211" s="64" t="s">
        <v>288</v>
      </c>
      <c r="M211" s="64"/>
      <c r="N211" s="34"/>
      <c r="O211" s="34"/>
      <c r="P211" s="64"/>
      <c r="Q211" s="64"/>
      <c r="R211" s="34"/>
      <c r="S211" s="34"/>
      <c r="T211" s="64"/>
      <c r="U211" s="64"/>
      <c r="V211" s="34"/>
    </row>
    <row r="212" spans="1:22" x14ac:dyDescent="0.25">
      <c r="A212" s="13"/>
      <c r="B212" s="79" t="s">
        <v>69</v>
      </c>
      <c r="C212" s="18" t="s">
        <v>174</v>
      </c>
      <c r="D212" s="55"/>
      <c r="E212" s="55"/>
      <c r="F212" s="55"/>
      <c r="G212" s="18" t="s">
        <v>174</v>
      </c>
      <c r="H212" s="55"/>
      <c r="I212" s="55"/>
      <c r="J212" s="55"/>
      <c r="K212" s="18" t="s">
        <v>174</v>
      </c>
      <c r="L212" s="55"/>
      <c r="M212" s="55"/>
      <c r="N212" s="55"/>
      <c r="O212" s="18" t="s">
        <v>174</v>
      </c>
      <c r="P212" s="55"/>
      <c r="Q212" s="55"/>
      <c r="R212" s="55"/>
      <c r="S212" s="18"/>
      <c r="T212" s="55"/>
      <c r="U212" s="55"/>
      <c r="V212" s="55"/>
    </row>
    <row r="213" spans="1:22" x14ac:dyDescent="0.25">
      <c r="A213" s="13"/>
      <c r="B213" s="2" t="s">
        <v>70</v>
      </c>
      <c r="C213" s="4" t="s">
        <v>174</v>
      </c>
      <c r="D213" s="4" t="s">
        <v>195</v>
      </c>
      <c r="E213" s="25">
        <v>139</v>
      </c>
      <c r="F213" t="s">
        <v>174</v>
      </c>
      <c r="G213" s="4" t="s">
        <v>174</v>
      </c>
      <c r="H213" s="4" t="s">
        <v>195</v>
      </c>
      <c r="I213" s="25">
        <v>76</v>
      </c>
      <c r="J213" t="s">
        <v>174</v>
      </c>
      <c r="K213" s="4" t="s">
        <v>174</v>
      </c>
      <c r="L213" s="4" t="s">
        <v>195</v>
      </c>
      <c r="M213" s="25">
        <v>185</v>
      </c>
      <c r="N213" t="s">
        <v>174</v>
      </c>
      <c r="O213" s="4" t="s">
        <v>174</v>
      </c>
      <c r="P213" t="s">
        <v>195</v>
      </c>
      <c r="Q213" s="48" t="s">
        <v>231</v>
      </c>
      <c r="R213" t="s">
        <v>174</v>
      </c>
      <c r="S213" s="4"/>
      <c r="T213" s="4" t="s">
        <v>195</v>
      </c>
      <c r="U213" s="25">
        <v>400</v>
      </c>
      <c r="V213" t="s">
        <v>174</v>
      </c>
    </row>
    <row r="214" spans="1:22" x14ac:dyDescent="0.25">
      <c r="A214" s="13"/>
      <c r="B214" s="55" t="s">
        <v>71</v>
      </c>
      <c r="C214" s="18" t="s">
        <v>174</v>
      </c>
      <c r="D214" s="22"/>
      <c r="E214" s="50" t="s">
        <v>231</v>
      </c>
      <c r="F214" s="22" t="s">
        <v>174</v>
      </c>
      <c r="G214" s="18" t="s">
        <v>174</v>
      </c>
      <c r="H214" s="18"/>
      <c r="I214" s="20">
        <v>465</v>
      </c>
      <c r="J214" s="22" t="s">
        <v>174</v>
      </c>
      <c r="K214" s="18" t="s">
        <v>174</v>
      </c>
      <c r="L214" s="18"/>
      <c r="M214" s="20">
        <v>286</v>
      </c>
      <c r="N214" s="22" t="s">
        <v>174</v>
      </c>
      <c r="O214" s="18" t="s">
        <v>174</v>
      </c>
      <c r="P214" s="22"/>
      <c r="Q214" s="50" t="s">
        <v>231</v>
      </c>
      <c r="R214" s="22" t="s">
        <v>174</v>
      </c>
      <c r="S214" s="18"/>
      <c r="T214" s="18"/>
      <c r="U214" s="20">
        <v>751</v>
      </c>
      <c r="V214" s="22" t="s">
        <v>174</v>
      </c>
    </row>
    <row r="215" spans="1:22" ht="30.75" thickBot="1" x14ac:dyDescent="0.3">
      <c r="A215" s="13"/>
      <c r="B215" s="2" t="s">
        <v>73</v>
      </c>
      <c r="C215" s="4" t="s">
        <v>174</v>
      </c>
      <c r="D215" s="4"/>
      <c r="E215" s="25">
        <v>81</v>
      </c>
      <c r="F215" t="s">
        <v>174</v>
      </c>
      <c r="G215" s="4" t="s">
        <v>174</v>
      </c>
      <c r="H215" s="4"/>
      <c r="I215" s="25">
        <v>195</v>
      </c>
      <c r="J215" t="s">
        <v>174</v>
      </c>
      <c r="K215" s="4" t="s">
        <v>174</v>
      </c>
      <c r="L215" s="4"/>
      <c r="M215" s="25">
        <v>145</v>
      </c>
      <c r="N215" t="s">
        <v>174</v>
      </c>
      <c r="O215" s="4" t="s">
        <v>174</v>
      </c>
      <c r="Q215" s="48" t="s">
        <v>231</v>
      </c>
      <c r="R215" t="s">
        <v>174</v>
      </c>
      <c r="S215" s="4"/>
      <c r="T215" s="4"/>
      <c r="U215" s="25">
        <v>421</v>
      </c>
      <c r="V215" t="s">
        <v>174</v>
      </c>
    </row>
    <row r="216" spans="1:22" x14ac:dyDescent="0.25">
      <c r="A216" s="13"/>
      <c r="B216" s="52"/>
      <c r="C216" s="52" t="s">
        <v>174</v>
      </c>
      <c r="D216" s="56"/>
      <c r="E216" s="56"/>
      <c r="F216" s="52"/>
      <c r="G216" s="52" t="s">
        <v>174</v>
      </c>
      <c r="H216" s="56"/>
      <c r="I216" s="56"/>
      <c r="J216" s="52"/>
      <c r="K216" s="52" t="s">
        <v>174</v>
      </c>
      <c r="L216" s="56"/>
      <c r="M216" s="56"/>
      <c r="N216" s="52"/>
      <c r="O216" s="52" t="s">
        <v>174</v>
      </c>
      <c r="P216" s="56"/>
      <c r="Q216" s="56"/>
      <c r="R216" s="52"/>
      <c r="S216" s="52"/>
      <c r="T216" s="56"/>
      <c r="U216" s="56"/>
      <c r="V216" s="52"/>
    </row>
    <row r="217" spans="1:22" x14ac:dyDescent="0.25">
      <c r="A217" s="13"/>
      <c r="B217" s="55" t="s">
        <v>74</v>
      </c>
      <c r="C217" s="58" t="s">
        <v>174</v>
      </c>
      <c r="D217" s="18"/>
      <c r="E217" s="20">
        <v>220</v>
      </c>
      <c r="F217" s="22" t="s">
        <v>174</v>
      </c>
      <c r="G217" s="58" t="s">
        <v>174</v>
      </c>
      <c r="H217" s="18"/>
      <c r="I217" s="20">
        <v>736</v>
      </c>
      <c r="J217" s="22" t="s">
        <v>174</v>
      </c>
      <c r="K217" s="58" t="s">
        <v>174</v>
      </c>
      <c r="L217" s="18"/>
      <c r="M217" s="20">
        <v>616</v>
      </c>
      <c r="N217" s="22" t="s">
        <v>174</v>
      </c>
      <c r="O217" s="58" t="s">
        <v>174</v>
      </c>
      <c r="P217" s="22"/>
      <c r="Q217" s="50" t="s">
        <v>231</v>
      </c>
      <c r="R217" s="22" t="s">
        <v>174</v>
      </c>
      <c r="S217" s="58"/>
      <c r="T217" s="18"/>
      <c r="U217" s="42">
        <v>1572</v>
      </c>
      <c r="V217" s="22" t="s">
        <v>174</v>
      </c>
    </row>
    <row r="218" spans="1:22" x14ac:dyDescent="0.25">
      <c r="A218" s="13"/>
      <c r="B218" s="2" t="s">
        <v>349</v>
      </c>
      <c r="C218" s="57" t="s">
        <v>174</v>
      </c>
      <c r="E218" s="48" t="s">
        <v>231</v>
      </c>
      <c r="F218" t="s">
        <v>174</v>
      </c>
      <c r="G218" s="57" t="s">
        <v>174</v>
      </c>
      <c r="H218" s="4"/>
      <c r="I218" s="39">
        <v>1683</v>
      </c>
      <c r="J218" t="s">
        <v>174</v>
      </c>
      <c r="K218" s="57" t="s">
        <v>174</v>
      </c>
      <c r="L218" s="4"/>
      <c r="M218" s="25">
        <v>425</v>
      </c>
      <c r="N218" t="s">
        <v>174</v>
      </c>
      <c r="O218" s="57" t="s">
        <v>174</v>
      </c>
      <c r="P218" s="4"/>
      <c r="Q218" s="25" t="s">
        <v>358</v>
      </c>
      <c r="R218" t="s">
        <v>225</v>
      </c>
      <c r="S218" s="57"/>
      <c r="U218" s="48" t="s">
        <v>231</v>
      </c>
      <c r="V218" t="s">
        <v>174</v>
      </c>
    </row>
    <row r="219" spans="1:22" x14ac:dyDescent="0.25">
      <c r="A219" s="13"/>
      <c r="B219" s="55" t="s">
        <v>351</v>
      </c>
      <c r="C219" s="58" t="s">
        <v>174</v>
      </c>
      <c r="D219" s="18"/>
      <c r="E219" s="42">
        <v>10122</v>
      </c>
      <c r="F219" s="22" t="s">
        <v>174</v>
      </c>
      <c r="G219" s="58" t="s">
        <v>174</v>
      </c>
      <c r="H219" s="22"/>
      <c r="I219" s="50" t="s">
        <v>231</v>
      </c>
      <c r="J219" s="22" t="s">
        <v>174</v>
      </c>
      <c r="K219" s="58" t="s">
        <v>174</v>
      </c>
      <c r="L219" s="22"/>
      <c r="M219" s="50" t="s">
        <v>231</v>
      </c>
      <c r="N219" s="22" t="s">
        <v>174</v>
      </c>
      <c r="O219" s="58" t="s">
        <v>174</v>
      </c>
      <c r="P219" s="18"/>
      <c r="Q219" s="20" t="s">
        <v>359</v>
      </c>
      <c r="R219" s="22" t="s">
        <v>225</v>
      </c>
      <c r="S219" s="58"/>
      <c r="T219" s="22"/>
      <c r="U219" s="50" t="s">
        <v>231</v>
      </c>
      <c r="V219" s="22" t="s">
        <v>174</v>
      </c>
    </row>
    <row r="220" spans="1:22" x14ac:dyDescent="0.25">
      <c r="A220" s="13"/>
      <c r="B220" s="2" t="s">
        <v>76</v>
      </c>
      <c r="C220" s="57" t="s">
        <v>174</v>
      </c>
      <c r="D220" s="4"/>
      <c r="E220" s="25">
        <v>22</v>
      </c>
      <c r="F220" t="s">
        <v>174</v>
      </c>
      <c r="G220" s="57" t="s">
        <v>174</v>
      </c>
      <c r="H220" s="4"/>
      <c r="I220" s="39">
        <v>1866</v>
      </c>
      <c r="J220" t="s">
        <v>174</v>
      </c>
      <c r="K220" s="57" t="s">
        <v>174</v>
      </c>
      <c r="L220" s="4"/>
      <c r="M220" s="25">
        <v>254</v>
      </c>
      <c r="N220" t="s">
        <v>174</v>
      </c>
      <c r="O220" s="57" t="s">
        <v>174</v>
      </c>
      <c r="Q220" s="48" t="s">
        <v>231</v>
      </c>
      <c r="R220" t="s">
        <v>174</v>
      </c>
      <c r="S220" s="57"/>
      <c r="T220" s="4"/>
      <c r="U220" s="39">
        <v>2142</v>
      </c>
      <c r="V220" t="s">
        <v>174</v>
      </c>
    </row>
    <row r="221" spans="1:22" x14ac:dyDescent="0.25">
      <c r="A221" s="13"/>
      <c r="B221" s="55" t="s">
        <v>77</v>
      </c>
      <c r="C221" s="58" t="s">
        <v>174</v>
      </c>
      <c r="D221" s="22"/>
      <c r="E221" s="50" t="s">
        <v>231</v>
      </c>
      <c r="F221" s="22" t="s">
        <v>174</v>
      </c>
      <c r="G221" s="58" t="s">
        <v>174</v>
      </c>
      <c r="H221" s="18"/>
      <c r="I221" s="42">
        <v>4150</v>
      </c>
      <c r="J221" s="22" t="s">
        <v>174</v>
      </c>
      <c r="K221" s="58" t="s">
        <v>174</v>
      </c>
      <c r="L221" s="18"/>
      <c r="M221" s="42">
        <v>1066</v>
      </c>
      <c r="N221" s="22" t="s">
        <v>174</v>
      </c>
      <c r="O221" s="58" t="s">
        <v>174</v>
      </c>
      <c r="P221" s="22"/>
      <c r="Q221" s="50" t="s">
        <v>231</v>
      </c>
      <c r="R221" s="22" t="s">
        <v>174</v>
      </c>
      <c r="S221" s="58"/>
      <c r="T221" s="18"/>
      <c r="U221" s="42">
        <v>5216</v>
      </c>
      <c r="V221" s="22" t="s">
        <v>174</v>
      </c>
    </row>
    <row r="222" spans="1:22" ht="15.75" thickBot="1" x14ac:dyDescent="0.3">
      <c r="A222" s="13"/>
      <c r="B222" s="2" t="s">
        <v>78</v>
      </c>
      <c r="C222" s="57" t="s">
        <v>174</v>
      </c>
      <c r="D222" s="4"/>
      <c r="E222" s="25">
        <v>33</v>
      </c>
      <c r="F222" t="s">
        <v>174</v>
      </c>
      <c r="G222" s="57" t="s">
        <v>174</v>
      </c>
      <c r="H222" s="4"/>
      <c r="I222" s="25">
        <v>448</v>
      </c>
      <c r="J222" t="s">
        <v>174</v>
      </c>
      <c r="K222" s="57" t="s">
        <v>174</v>
      </c>
      <c r="L222" s="4"/>
      <c r="M222" s="25">
        <v>102</v>
      </c>
      <c r="N222" t="s">
        <v>174</v>
      </c>
      <c r="O222" s="57" t="s">
        <v>174</v>
      </c>
      <c r="Q222" s="48" t="s">
        <v>231</v>
      </c>
      <c r="R222" t="s">
        <v>174</v>
      </c>
      <c r="S222" s="57"/>
      <c r="T222" s="4"/>
      <c r="U222" s="25">
        <v>583</v>
      </c>
      <c r="V222" t="s">
        <v>174</v>
      </c>
    </row>
    <row r="223" spans="1:22" x14ac:dyDescent="0.25">
      <c r="A223" s="13"/>
      <c r="B223" s="52"/>
      <c r="C223" s="52" t="s">
        <v>174</v>
      </c>
      <c r="D223" s="56"/>
      <c r="E223" s="56"/>
      <c r="F223" s="52"/>
      <c r="G223" s="52" t="s">
        <v>174</v>
      </c>
      <c r="H223" s="56"/>
      <c r="I223" s="56"/>
      <c r="J223" s="52"/>
      <c r="K223" s="52" t="s">
        <v>174</v>
      </c>
      <c r="L223" s="56"/>
      <c r="M223" s="56"/>
      <c r="N223" s="52"/>
      <c r="O223" s="52" t="s">
        <v>174</v>
      </c>
      <c r="P223" s="56"/>
      <c r="Q223" s="56"/>
      <c r="R223" s="52"/>
      <c r="S223" s="52"/>
      <c r="T223" s="56"/>
      <c r="U223" s="56"/>
      <c r="V223" s="52"/>
    </row>
    <row r="224" spans="1:22" ht="15.75" thickBot="1" x14ac:dyDescent="0.3">
      <c r="A224" s="13"/>
      <c r="B224" s="55" t="s">
        <v>79</v>
      </c>
      <c r="C224" s="58" t="s">
        <v>174</v>
      </c>
      <c r="D224" s="18" t="s">
        <v>195</v>
      </c>
      <c r="E224" s="42">
        <v>10397</v>
      </c>
      <c r="F224" s="22" t="s">
        <v>174</v>
      </c>
      <c r="G224" s="58" t="s">
        <v>174</v>
      </c>
      <c r="H224" s="18" t="s">
        <v>195</v>
      </c>
      <c r="I224" s="42">
        <v>8883</v>
      </c>
      <c r="J224" s="22" t="s">
        <v>174</v>
      </c>
      <c r="K224" s="58" t="s">
        <v>174</v>
      </c>
      <c r="L224" s="18" t="s">
        <v>195</v>
      </c>
      <c r="M224" s="42">
        <v>2463</v>
      </c>
      <c r="N224" s="22" t="s">
        <v>174</v>
      </c>
      <c r="O224" s="58" t="s">
        <v>174</v>
      </c>
      <c r="P224" s="18" t="s">
        <v>195</v>
      </c>
      <c r="Q224" s="20" t="s">
        <v>360</v>
      </c>
      <c r="R224" s="22" t="s">
        <v>225</v>
      </c>
      <c r="S224" s="58"/>
      <c r="T224" s="18" t="s">
        <v>195</v>
      </c>
      <c r="U224" s="42">
        <v>9513</v>
      </c>
      <c r="V224" s="22" t="s">
        <v>174</v>
      </c>
    </row>
    <row r="225" spans="1:22" ht="15.75" thickTop="1" x14ac:dyDescent="0.25">
      <c r="A225" s="13"/>
      <c r="B225" s="52"/>
      <c r="C225" s="52" t="s">
        <v>174</v>
      </c>
      <c r="D225" s="61"/>
      <c r="E225" s="61"/>
      <c r="F225" s="52"/>
      <c r="G225" s="52" t="s">
        <v>174</v>
      </c>
      <c r="H225" s="61"/>
      <c r="I225" s="61"/>
      <c r="J225" s="52"/>
      <c r="K225" s="52" t="s">
        <v>174</v>
      </c>
      <c r="L225" s="61"/>
      <c r="M225" s="61"/>
      <c r="N225" s="52"/>
      <c r="O225" s="52" t="s">
        <v>174</v>
      </c>
      <c r="P225" s="61"/>
      <c r="Q225" s="61"/>
      <c r="R225" s="52"/>
      <c r="S225" s="52"/>
      <c r="T225" s="61"/>
      <c r="U225" s="61"/>
      <c r="V225" s="52"/>
    </row>
    <row r="226" spans="1:22" x14ac:dyDescent="0.25">
      <c r="A226" s="13"/>
      <c r="B226" s="80" t="s">
        <v>354</v>
      </c>
      <c r="C226" s="57" t="s">
        <v>174</v>
      </c>
      <c r="D226" s="2"/>
      <c r="E226" s="2"/>
      <c r="F226" s="2"/>
      <c r="G226" s="57" t="s">
        <v>174</v>
      </c>
      <c r="H226" s="2"/>
      <c r="I226" s="2"/>
      <c r="J226" s="2"/>
      <c r="K226" s="57" t="s">
        <v>174</v>
      </c>
      <c r="L226" s="2"/>
      <c r="M226" s="2"/>
      <c r="N226" s="2"/>
      <c r="O226" s="57" t="s">
        <v>174</v>
      </c>
      <c r="P226" s="2"/>
      <c r="Q226" s="2"/>
      <c r="R226" s="2"/>
      <c r="S226" s="57"/>
      <c r="T226" s="2"/>
      <c r="U226" s="2"/>
      <c r="V226" s="2"/>
    </row>
    <row r="227" spans="1:22" ht="30" x14ac:dyDescent="0.25">
      <c r="A227" s="13"/>
      <c r="B227" s="55" t="s">
        <v>81</v>
      </c>
      <c r="C227" s="58" t="s">
        <v>174</v>
      </c>
      <c r="D227" s="18" t="s">
        <v>195</v>
      </c>
      <c r="E227" s="20">
        <v>87</v>
      </c>
      <c r="F227" s="22" t="s">
        <v>174</v>
      </c>
      <c r="G227" s="58" t="s">
        <v>174</v>
      </c>
      <c r="H227" s="18" t="s">
        <v>195</v>
      </c>
      <c r="I227" s="20">
        <v>463</v>
      </c>
      <c r="J227" s="22" t="s">
        <v>174</v>
      </c>
      <c r="K227" s="58" t="s">
        <v>174</v>
      </c>
      <c r="L227" s="18" t="s">
        <v>195</v>
      </c>
      <c r="M227" s="20">
        <v>206</v>
      </c>
      <c r="N227" s="22" t="s">
        <v>174</v>
      </c>
      <c r="O227" s="58" t="s">
        <v>174</v>
      </c>
      <c r="P227" s="22" t="s">
        <v>195</v>
      </c>
      <c r="Q227" s="50" t="s">
        <v>231</v>
      </c>
      <c r="R227" s="22" t="s">
        <v>174</v>
      </c>
      <c r="S227" s="58"/>
      <c r="T227" s="18" t="s">
        <v>195</v>
      </c>
      <c r="U227" s="20">
        <v>756</v>
      </c>
      <c r="V227" s="22" t="s">
        <v>174</v>
      </c>
    </row>
    <row r="228" spans="1:22" x14ac:dyDescent="0.25">
      <c r="A228" s="13"/>
      <c r="B228" s="2" t="s">
        <v>82</v>
      </c>
      <c r="C228" s="57" t="s">
        <v>174</v>
      </c>
      <c r="D228" s="4"/>
      <c r="E228" s="25">
        <v>90</v>
      </c>
      <c r="F228" t="s">
        <v>174</v>
      </c>
      <c r="G228" s="57" t="s">
        <v>174</v>
      </c>
      <c r="H228" s="4"/>
      <c r="I228" s="25">
        <v>2</v>
      </c>
      <c r="J228" t="s">
        <v>174</v>
      </c>
      <c r="K228" s="57" t="s">
        <v>174</v>
      </c>
      <c r="M228" s="48" t="s">
        <v>231</v>
      </c>
      <c r="N228" t="s">
        <v>174</v>
      </c>
      <c r="O228" s="57" t="s">
        <v>174</v>
      </c>
      <c r="Q228" s="48" t="s">
        <v>231</v>
      </c>
      <c r="R228" t="s">
        <v>174</v>
      </c>
      <c r="S228" s="57"/>
      <c r="T228" s="4"/>
      <c r="U228" s="25">
        <v>92</v>
      </c>
      <c r="V228" t="s">
        <v>174</v>
      </c>
    </row>
    <row r="229" spans="1:22" ht="15.75" thickBot="1" x14ac:dyDescent="0.3">
      <c r="A229" s="13"/>
      <c r="B229" s="55" t="s">
        <v>83</v>
      </c>
      <c r="C229" s="58" t="s">
        <v>174</v>
      </c>
      <c r="D229" s="22"/>
      <c r="E229" s="50" t="s">
        <v>231</v>
      </c>
      <c r="F229" s="22" t="s">
        <v>174</v>
      </c>
      <c r="G229" s="58" t="s">
        <v>174</v>
      </c>
      <c r="H229" s="18"/>
      <c r="I229" s="20">
        <v>292</v>
      </c>
      <c r="J229" s="22" t="s">
        <v>174</v>
      </c>
      <c r="K229" s="58" t="s">
        <v>174</v>
      </c>
      <c r="L229" s="18"/>
      <c r="M229" s="20">
        <v>192</v>
      </c>
      <c r="N229" s="22" t="s">
        <v>174</v>
      </c>
      <c r="O229" s="58" t="s">
        <v>174</v>
      </c>
      <c r="P229" s="22"/>
      <c r="Q229" s="50" t="s">
        <v>231</v>
      </c>
      <c r="R229" s="22" t="s">
        <v>174</v>
      </c>
      <c r="S229" s="58"/>
      <c r="T229" s="18"/>
      <c r="U229" s="20">
        <v>484</v>
      </c>
      <c r="V229" s="22" t="s">
        <v>174</v>
      </c>
    </row>
    <row r="230" spans="1:22" x14ac:dyDescent="0.25">
      <c r="A230" s="13"/>
      <c r="B230" s="52"/>
      <c r="C230" s="52" t="s">
        <v>174</v>
      </c>
      <c r="D230" s="56"/>
      <c r="E230" s="56"/>
      <c r="F230" s="52"/>
      <c r="G230" s="52" t="s">
        <v>174</v>
      </c>
      <c r="H230" s="56"/>
      <c r="I230" s="56"/>
      <c r="J230" s="52"/>
      <c r="K230" s="52" t="s">
        <v>174</v>
      </c>
      <c r="L230" s="56"/>
      <c r="M230" s="56"/>
      <c r="N230" s="52"/>
      <c r="O230" s="52" t="s">
        <v>174</v>
      </c>
      <c r="P230" s="56"/>
      <c r="Q230" s="56"/>
      <c r="R230" s="52"/>
      <c r="S230" s="52"/>
      <c r="T230" s="56"/>
      <c r="U230" s="56"/>
      <c r="V230" s="52"/>
    </row>
    <row r="231" spans="1:22" x14ac:dyDescent="0.25">
      <c r="A231" s="13"/>
      <c r="B231" s="2" t="s">
        <v>84</v>
      </c>
      <c r="C231" s="57" t="s">
        <v>174</v>
      </c>
      <c r="D231" s="4"/>
      <c r="E231" s="25">
        <v>177</v>
      </c>
      <c r="F231" t="s">
        <v>174</v>
      </c>
      <c r="G231" s="57" t="s">
        <v>174</v>
      </c>
      <c r="H231" s="4"/>
      <c r="I231" s="25">
        <v>757</v>
      </c>
      <c r="J231" t="s">
        <v>174</v>
      </c>
      <c r="K231" s="57" t="s">
        <v>174</v>
      </c>
      <c r="L231" s="4"/>
      <c r="M231" s="25">
        <v>398</v>
      </c>
      <c r="N231" t="s">
        <v>174</v>
      </c>
      <c r="O231" s="57" t="s">
        <v>174</v>
      </c>
      <c r="Q231" s="48" t="s">
        <v>231</v>
      </c>
      <c r="R231" t="s">
        <v>174</v>
      </c>
      <c r="S231" s="57"/>
      <c r="T231" s="4"/>
      <c r="U231" s="39">
        <v>1332</v>
      </c>
      <c r="V231" t="s">
        <v>174</v>
      </c>
    </row>
    <row r="232" spans="1:22" x14ac:dyDescent="0.25">
      <c r="A232" s="13"/>
      <c r="B232" s="55" t="s">
        <v>85</v>
      </c>
      <c r="C232" s="58" t="s">
        <v>174</v>
      </c>
      <c r="D232" s="18"/>
      <c r="E232" s="42">
        <v>3754</v>
      </c>
      <c r="F232" s="22" t="s">
        <v>174</v>
      </c>
      <c r="G232" s="58" t="s">
        <v>174</v>
      </c>
      <c r="H232" s="18"/>
      <c r="I232" s="20">
        <v>2</v>
      </c>
      <c r="J232" s="22" t="s">
        <v>174</v>
      </c>
      <c r="K232" s="58" t="s">
        <v>174</v>
      </c>
      <c r="L232" s="22"/>
      <c r="M232" s="50" t="s">
        <v>231</v>
      </c>
      <c r="N232" s="22" t="s">
        <v>174</v>
      </c>
      <c r="O232" s="58" t="s">
        <v>174</v>
      </c>
      <c r="P232" s="22"/>
      <c r="Q232" s="50" t="s">
        <v>231</v>
      </c>
      <c r="R232" s="22" t="s">
        <v>174</v>
      </c>
      <c r="S232" s="58"/>
      <c r="T232" s="18"/>
      <c r="U232" s="42">
        <v>3756</v>
      </c>
      <c r="V232" s="22" t="s">
        <v>174</v>
      </c>
    </row>
    <row r="233" spans="1:22" x14ac:dyDescent="0.25">
      <c r="A233" s="13"/>
      <c r="B233" s="2" t="s">
        <v>355</v>
      </c>
      <c r="C233" s="57" t="s">
        <v>174</v>
      </c>
      <c r="D233" s="4"/>
      <c r="E233" s="39">
        <v>2108</v>
      </c>
      <c r="F233" t="s">
        <v>174</v>
      </c>
      <c r="G233" s="57" t="s">
        <v>174</v>
      </c>
      <c r="I233" s="48" t="s">
        <v>231</v>
      </c>
      <c r="J233" t="s">
        <v>174</v>
      </c>
      <c r="K233" s="57" t="s">
        <v>174</v>
      </c>
      <c r="M233" s="48" t="s">
        <v>231</v>
      </c>
      <c r="N233" t="s">
        <v>174</v>
      </c>
      <c r="O233" s="57" t="s">
        <v>174</v>
      </c>
      <c r="P233" s="4"/>
      <c r="Q233" s="25" t="s">
        <v>358</v>
      </c>
      <c r="R233" t="s">
        <v>225</v>
      </c>
      <c r="S233" s="57"/>
      <c r="U233" s="48" t="s">
        <v>231</v>
      </c>
      <c r="V233" t="s">
        <v>174</v>
      </c>
    </row>
    <row r="234" spans="1:22" ht="15.75" thickBot="1" x14ac:dyDescent="0.3">
      <c r="A234" s="13"/>
      <c r="B234" s="55" t="s">
        <v>86</v>
      </c>
      <c r="C234" s="58" t="s">
        <v>174</v>
      </c>
      <c r="D234" s="18"/>
      <c r="E234" s="20">
        <v>773</v>
      </c>
      <c r="F234" s="22" t="s">
        <v>174</v>
      </c>
      <c r="G234" s="58" t="s">
        <v>174</v>
      </c>
      <c r="H234" s="18"/>
      <c r="I234" s="20">
        <v>25</v>
      </c>
      <c r="J234" s="22" t="s">
        <v>174</v>
      </c>
      <c r="K234" s="58" t="s">
        <v>174</v>
      </c>
      <c r="L234" s="18"/>
      <c r="M234" s="20">
        <v>42</v>
      </c>
      <c r="N234" s="22" t="s">
        <v>174</v>
      </c>
      <c r="O234" s="58" t="s">
        <v>174</v>
      </c>
      <c r="P234" s="22"/>
      <c r="Q234" s="50" t="s">
        <v>231</v>
      </c>
      <c r="R234" s="22" t="s">
        <v>174</v>
      </c>
      <c r="S234" s="58"/>
      <c r="T234" s="18"/>
      <c r="U234" s="20">
        <v>840</v>
      </c>
      <c r="V234" s="22" t="s">
        <v>174</v>
      </c>
    </row>
    <row r="235" spans="1:22" x14ac:dyDescent="0.25">
      <c r="A235" s="13"/>
      <c r="B235" s="52"/>
      <c r="C235" s="52" t="s">
        <v>174</v>
      </c>
      <c r="D235" s="56"/>
      <c r="E235" s="56"/>
      <c r="F235" s="52"/>
      <c r="G235" s="52" t="s">
        <v>174</v>
      </c>
      <c r="H235" s="56"/>
      <c r="I235" s="56"/>
      <c r="J235" s="52"/>
      <c r="K235" s="52" t="s">
        <v>174</v>
      </c>
      <c r="L235" s="56"/>
      <c r="M235" s="56"/>
      <c r="N235" s="52"/>
      <c r="O235" s="52" t="s">
        <v>174</v>
      </c>
      <c r="P235" s="56"/>
      <c r="Q235" s="56"/>
      <c r="R235" s="52"/>
      <c r="S235" s="52"/>
      <c r="T235" s="56"/>
      <c r="U235" s="56"/>
      <c r="V235" s="52"/>
    </row>
    <row r="236" spans="1:22" ht="15.75" thickBot="1" x14ac:dyDescent="0.3">
      <c r="A236" s="13"/>
      <c r="B236" s="2" t="s">
        <v>87</v>
      </c>
      <c r="C236" s="57" t="s">
        <v>174</v>
      </c>
      <c r="D236" s="4"/>
      <c r="E236" s="39">
        <v>6812</v>
      </c>
      <c r="F236" t="s">
        <v>174</v>
      </c>
      <c r="G236" s="57" t="s">
        <v>174</v>
      </c>
      <c r="H236" s="4"/>
      <c r="I236" s="25">
        <v>784</v>
      </c>
      <c r="J236" t="s">
        <v>174</v>
      </c>
      <c r="K236" s="57" t="s">
        <v>174</v>
      </c>
      <c r="L236" s="4"/>
      <c r="M236" s="25">
        <v>440</v>
      </c>
      <c r="N236" t="s">
        <v>174</v>
      </c>
      <c r="O236" s="57" t="s">
        <v>174</v>
      </c>
      <c r="P236" s="4"/>
      <c r="Q236" s="25" t="s">
        <v>358</v>
      </c>
      <c r="R236" t="s">
        <v>225</v>
      </c>
      <c r="S236" s="57"/>
      <c r="T236" s="4"/>
      <c r="U236" s="39">
        <v>5928</v>
      </c>
      <c r="V236" t="s">
        <v>174</v>
      </c>
    </row>
    <row r="237" spans="1:22" x14ac:dyDescent="0.25">
      <c r="A237" s="13"/>
      <c r="B237" s="52"/>
      <c r="C237" s="52" t="s">
        <v>174</v>
      </c>
      <c r="D237" s="56"/>
      <c r="E237" s="56"/>
      <c r="F237" s="52"/>
      <c r="G237" s="52" t="s">
        <v>174</v>
      </c>
      <c r="H237" s="56"/>
      <c r="I237" s="56"/>
      <c r="J237" s="52"/>
      <c r="K237" s="52" t="s">
        <v>174</v>
      </c>
      <c r="L237" s="56"/>
      <c r="M237" s="56"/>
      <c r="N237" s="52"/>
      <c r="O237" s="52" t="s">
        <v>174</v>
      </c>
      <c r="P237" s="56"/>
      <c r="Q237" s="56"/>
      <c r="R237" s="52"/>
      <c r="S237" s="52"/>
      <c r="T237" s="56"/>
      <c r="U237" s="56"/>
      <c r="V237" s="52"/>
    </row>
    <row r="238" spans="1:22" ht="15.75" thickBot="1" x14ac:dyDescent="0.3">
      <c r="A238" s="13"/>
      <c r="B238" s="55" t="s">
        <v>356</v>
      </c>
      <c r="C238" s="58" t="s">
        <v>174</v>
      </c>
      <c r="D238" s="18"/>
      <c r="E238" s="42">
        <v>3585</v>
      </c>
      <c r="F238" s="22" t="s">
        <v>174</v>
      </c>
      <c r="G238" s="58" t="s">
        <v>174</v>
      </c>
      <c r="H238" s="18"/>
      <c r="I238" s="42">
        <v>8099</v>
      </c>
      <c r="J238" s="22" t="s">
        <v>174</v>
      </c>
      <c r="K238" s="58" t="s">
        <v>174</v>
      </c>
      <c r="L238" s="18"/>
      <c r="M238" s="42">
        <v>2023</v>
      </c>
      <c r="N238" s="22" t="s">
        <v>174</v>
      </c>
      <c r="O238" s="58" t="s">
        <v>174</v>
      </c>
      <c r="P238" s="18"/>
      <c r="Q238" s="20" t="s">
        <v>359</v>
      </c>
      <c r="R238" s="22" t="s">
        <v>225</v>
      </c>
      <c r="S238" s="58"/>
      <c r="T238" s="18"/>
      <c r="U238" s="42">
        <v>3585</v>
      </c>
      <c r="V238" s="22" t="s">
        <v>174</v>
      </c>
    </row>
    <row r="239" spans="1:22" x14ac:dyDescent="0.25">
      <c r="A239" s="13"/>
      <c r="B239" s="52"/>
      <c r="C239" s="52" t="s">
        <v>174</v>
      </c>
      <c r="D239" s="56"/>
      <c r="E239" s="56"/>
      <c r="F239" s="52"/>
      <c r="G239" s="52" t="s">
        <v>174</v>
      </c>
      <c r="H239" s="56"/>
      <c r="I239" s="56"/>
      <c r="J239" s="52"/>
      <c r="K239" s="52" t="s">
        <v>174</v>
      </c>
      <c r="L239" s="56"/>
      <c r="M239" s="56"/>
      <c r="N239" s="52"/>
      <c r="O239" s="52" t="s">
        <v>174</v>
      </c>
      <c r="P239" s="56"/>
      <c r="Q239" s="56"/>
      <c r="R239" s="52"/>
      <c r="S239" s="52"/>
      <c r="T239" s="56"/>
      <c r="U239" s="56"/>
      <c r="V239" s="52"/>
    </row>
    <row r="240" spans="1:22" ht="30.75" thickBot="1" x14ac:dyDescent="0.3">
      <c r="A240" s="13"/>
      <c r="B240" s="2" t="s">
        <v>357</v>
      </c>
      <c r="C240" s="57" t="s">
        <v>174</v>
      </c>
      <c r="D240" s="4" t="s">
        <v>195</v>
      </c>
      <c r="E240" s="39">
        <v>10397</v>
      </c>
      <c r="F240" t="s">
        <v>174</v>
      </c>
      <c r="G240" s="57" t="s">
        <v>174</v>
      </c>
      <c r="H240" s="4" t="s">
        <v>195</v>
      </c>
      <c r="I240" s="39">
        <v>8883</v>
      </c>
      <c r="J240" t="s">
        <v>174</v>
      </c>
      <c r="K240" s="57" t="s">
        <v>174</v>
      </c>
      <c r="L240" s="4" t="s">
        <v>195</v>
      </c>
      <c r="M240" s="39">
        <v>2463</v>
      </c>
      <c r="N240" t="s">
        <v>174</v>
      </c>
      <c r="O240" s="57" t="s">
        <v>174</v>
      </c>
      <c r="P240" s="4" t="s">
        <v>195</v>
      </c>
      <c r="Q240" s="25" t="s">
        <v>360</v>
      </c>
      <c r="R240" t="s">
        <v>225</v>
      </c>
      <c r="S240" s="57"/>
      <c r="T240" s="4" t="s">
        <v>195</v>
      </c>
      <c r="U240" s="39">
        <v>9513</v>
      </c>
      <c r="V240" t="s">
        <v>174</v>
      </c>
    </row>
    <row r="241" spans="1:22" ht="15.75" thickTop="1" x14ac:dyDescent="0.25">
      <c r="A241" s="13"/>
      <c r="B241" s="52"/>
      <c r="C241" s="52" t="s">
        <v>174</v>
      </c>
      <c r="D241" s="61"/>
      <c r="E241" s="61"/>
      <c r="F241" s="52"/>
      <c r="G241" s="52" t="s">
        <v>174</v>
      </c>
      <c r="H241" s="61"/>
      <c r="I241" s="61"/>
      <c r="J241" s="52"/>
      <c r="K241" s="52" t="s">
        <v>174</v>
      </c>
      <c r="L241" s="61"/>
      <c r="M241" s="61"/>
      <c r="N241" s="52"/>
      <c r="O241" s="52" t="s">
        <v>174</v>
      </c>
      <c r="P241" s="61"/>
      <c r="Q241" s="61"/>
      <c r="R241" s="52"/>
      <c r="S241" s="52"/>
      <c r="T241" s="61"/>
      <c r="U241" s="61"/>
      <c r="V241" s="52"/>
    </row>
    <row r="242" spans="1:22" ht="15" customHeight="1" x14ac:dyDescent="0.25">
      <c r="A242" s="13" t="s">
        <v>361</v>
      </c>
      <c r="B242" s="34" t="s">
        <v>5</v>
      </c>
      <c r="C242" s="34"/>
      <c r="D242" s="34"/>
      <c r="E242" s="34"/>
      <c r="F242" s="34"/>
      <c r="G242" s="34"/>
      <c r="H242" s="34"/>
      <c r="I242" s="34"/>
      <c r="J242" s="34"/>
      <c r="K242" s="34"/>
      <c r="L242" s="34"/>
      <c r="M242" s="34"/>
      <c r="N242" s="34"/>
      <c r="O242" s="34"/>
      <c r="P242" s="34"/>
      <c r="Q242" s="34"/>
      <c r="R242" s="34"/>
      <c r="S242" s="34"/>
      <c r="T242" s="34"/>
      <c r="U242" s="34"/>
      <c r="V242" s="34"/>
    </row>
    <row r="243" spans="1:22" x14ac:dyDescent="0.25">
      <c r="A243" s="13"/>
      <c r="B243" s="34"/>
      <c r="C243" s="34"/>
      <c r="D243" s="34"/>
      <c r="E243" s="34"/>
      <c r="F243" s="34"/>
      <c r="G243" s="34"/>
      <c r="H243" s="34"/>
      <c r="I243" s="34"/>
      <c r="J243" s="34"/>
      <c r="K243" s="34"/>
      <c r="L243" s="34"/>
      <c r="M243" s="34"/>
      <c r="N243" s="34"/>
      <c r="O243" s="34"/>
      <c r="P243" s="34"/>
      <c r="Q243" s="34"/>
      <c r="R243" s="34"/>
      <c r="S243" s="34"/>
      <c r="T243" s="34"/>
      <c r="U243" s="34"/>
      <c r="V243" s="34"/>
    </row>
    <row r="244" spans="1:22" x14ac:dyDescent="0.25">
      <c r="A244" s="13"/>
      <c r="B244" s="84" t="s">
        <v>361</v>
      </c>
      <c r="C244" s="84"/>
      <c r="D244" s="84"/>
      <c r="E244" s="84"/>
      <c r="F244" s="84"/>
      <c r="G244" s="84"/>
      <c r="H244" s="84"/>
      <c r="I244" s="84"/>
      <c r="J244" s="84"/>
      <c r="K244" s="84"/>
      <c r="L244" s="84"/>
      <c r="M244" s="84"/>
      <c r="N244" s="84"/>
      <c r="O244" s="84"/>
      <c r="P244" s="84"/>
      <c r="Q244" s="84"/>
      <c r="R244" s="84"/>
      <c r="S244" s="84"/>
      <c r="T244" s="84"/>
      <c r="U244" s="84"/>
      <c r="V244" s="84"/>
    </row>
    <row r="245" spans="1:22" x14ac:dyDescent="0.25">
      <c r="A245" s="13"/>
      <c r="B245" s="34"/>
      <c r="C245" s="34"/>
      <c r="D245" s="34"/>
      <c r="E245" s="34"/>
      <c r="F245" s="34"/>
      <c r="G245" s="34"/>
      <c r="H245" s="34"/>
      <c r="I245" s="34"/>
      <c r="J245" s="34"/>
      <c r="K245" s="34"/>
      <c r="L245" s="34"/>
      <c r="M245" s="34"/>
      <c r="N245" s="34"/>
      <c r="O245" s="34"/>
      <c r="P245" s="34"/>
      <c r="Q245" s="34"/>
      <c r="R245" s="34"/>
      <c r="S245" s="34"/>
      <c r="T245" s="34"/>
      <c r="U245" s="34"/>
      <c r="V245" s="34"/>
    </row>
    <row r="246" spans="1:22" x14ac:dyDescent="0.25">
      <c r="A246" s="13"/>
      <c r="B246" s="84" t="s">
        <v>272</v>
      </c>
      <c r="C246" s="84"/>
      <c r="D246" s="84"/>
      <c r="E246" s="84"/>
      <c r="F246" s="84"/>
      <c r="G246" s="84"/>
      <c r="H246" s="84"/>
      <c r="I246" s="84"/>
      <c r="J246" s="84"/>
      <c r="K246" s="84"/>
      <c r="L246" s="84"/>
      <c r="M246" s="84"/>
      <c r="N246" s="84"/>
      <c r="O246" s="84"/>
      <c r="P246" s="84"/>
      <c r="Q246" s="84"/>
      <c r="R246" s="84"/>
      <c r="S246" s="84"/>
      <c r="T246" s="84"/>
      <c r="U246" s="84"/>
      <c r="V246" s="84"/>
    </row>
    <row r="247" spans="1:22" x14ac:dyDescent="0.25">
      <c r="A247" s="13"/>
      <c r="B247" s="34"/>
      <c r="C247" s="34"/>
      <c r="D247" s="34"/>
      <c r="E247" s="34"/>
      <c r="F247" s="34"/>
      <c r="G247" s="34"/>
      <c r="H247" s="34"/>
      <c r="I247" s="34"/>
      <c r="J247" s="34"/>
      <c r="K247" s="34"/>
      <c r="L247" s="34"/>
      <c r="M247" s="34"/>
      <c r="N247" s="34"/>
      <c r="O247" s="34"/>
      <c r="P247" s="34"/>
      <c r="Q247" s="34"/>
      <c r="R247" s="34"/>
      <c r="S247" s="34"/>
      <c r="T247" s="34"/>
      <c r="U247" s="34"/>
      <c r="V247" s="34"/>
    </row>
    <row r="248" spans="1:22" ht="15.75" x14ac:dyDescent="0.25">
      <c r="A248" s="13"/>
      <c r="B248" s="85"/>
      <c r="C248" s="85"/>
      <c r="D248" s="85"/>
      <c r="E248" s="85"/>
      <c r="F248" s="85"/>
      <c r="G248" s="85"/>
      <c r="H248" s="85"/>
      <c r="I248" s="85"/>
      <c r="J248" s="85"/>
      <c r="K248" s="85"/>
      <c r="L248" s="85"/>
      <c r="M248" s="85"/>
      <c r="N248" s="85"/>
      <c r="O248" s="85"/>
      <c r="P248" s="85"/>
      <c r="Q248" s="85"/>
      <c r="R248" s="85"/>
      <c r="S248" s="85"/>
      <c r="T248" s="85"/>
      <c r="U248" s="85"/>
      <c r="V248" s="85"/>
    </row>
    <row r="249" spans="1:22" x14ac:dyDescent="0.25">
      <c r="A249" s="13"/>
      <c r="B249" s="4"/>
      <c r="C249" s="4"/>
      <c r="D249" s="4"/>
      <c r="E249" s="4"/>
      <c r="F249" s="4"/>
      <c r="G249" s="4"/>
      <c r="H249" s="4"/>
      <c r="I249" s="4"/>
      <c r="J249" s="4"/>
      <c r="K249" s="4"/>
      <c r="L249" s="4"/>
      <c r="M249" s="4"/>
      <c r="N249" s="4"/>
      <c r="O249" s="4"/>
      <c r="P249" s="4"/>
      <c r="Q249" s="4"/>
      <c r="R249" s="4"/>
      <c r="S249" s="4"/>
      <c r="T249" s="4"/>
      <c r="U249" s="4"/>
      <c r="V249" s="4"/>
    </row>
    <row r="250" spans="1:22" ht="15" customHeight="1" x14ac:dyDescent="0.25">
      <c r="A250" s="13"/>
      <c r="B250" s="69" t="s">
        <v>178</v>
      </c>
      <c r="C250" s="34" t="s">
        <v>174</v>
      </c>
      <c r="D250" s="63" t="s">
        <v>285</v>
      </c>
      <c r="E250" s="63"/>
      <c r="F250" s="34"/>
      <c r="G250" s="34"/>
      <c r="H250" s="63" t="s">
        <v>287</v>
      </c>
      <c r="I250" s="63"/>
      <c r="J250" s="34"/>
      <c r="K250" s="34"/>
      <c r="L250" s="63" t="s">
        <v>289</v>
      </c>
      <c r="M250" s="63"/>
      <c r="N250" s="34"/>
      <c r="O250" s="34"/>
      <c r="P250" s="63" t="s">
        <v>290</v>
      </c>
      <c r="Q250" s="63"/>
      <c r="R250" s="34"/>
      <c r="S250" s="34"/>
      <c r="T250" s="63" t="s">
        <v>291</v>
      </c>
      <c r="U250" s="63"/>
      <c r="V250" s="34"/>
    </row>
    <row r="251" spans="1:22" ht="15.75" thickBot="1" x14ac:dyDescent="0.3">
      <c r="A251" s="13"/>
      <c r="B251" s="69"/>
      <c r="C251" s="34"/>
      <c r="D251" s="64" t="s">
        <v>286</v>
      </c>
      <c r="E251" s="64"/>
      <c r="F251" s="34"/>
      <c r="G251" s="34"/>
      <c r="H251" s="64" t="s">
        <v>288</v>
      </c>
      <c r="I251" s="64"/>
      <c r="J251" s="34"/>
      <c r="K251" s="34"/>
      <c r="L251" s="64" t="s">
        <v>288</v>
      </c>
      <c r="M251" s="64"/>
      <c r="N251" s="34"/>
      <c r="O251" s="34"/>
      <c r="P251" s="64"/>
      <c r="Q251" s="64"/>
      <c r="R251" s="34"/>
      <c r="S251" s="34"/>
      <c r="T251" s="64"/>
      <c r="U251" s="64"/>
      <c r="V251" s="34"/>
    </row>
    <row r="252" spans="1:22" x14ac:dyDescent="0.25">
      <c r="A252" s="13"/>
      <c r="B252" s="81" t="s">
        <v>108</v>
      </c>
      <c r="C252" s="18" t="s">
        <v>174</v>
      </c>
      <c r="D252" s="18"/>
      <c r="E252" s="18"/>
      <c r="F252" s="18"/>
      <c r="G252" s="18"/>
      <c r="H252" s="18"/>
      <c r="I252" s="18"/>
      <c r="J252" s="18"/>
      <c r="K252" s="18"/>
      <c r="L252" s="18"/>
      <c r="M252" s="18"/>
      <c r="N252" s="18"/>
      <c r="O252" s="18"/>
      <c r="P252" s="18"/>
      <c r="Q252" s="18"/>
      <c r="R252" s="18"/>
      <c r="S252" s="18"/>
      <c r="T252" s="18"/>
      <c r="U252" s="18"/>
      <c r="V252" s="18"/>
    </row>
    <row r="253" spans="1:22" ht="30.75" thickBot="1" x14ac:dyDescent="0.3">
      <c r="A253" s="13"/>
      <c r="B253" s="2" t="s">
        <v>121</v>
      </c>
      <c r="C253" s="4" t="s">
        <v>174</v>
      </c>
      <c r="D253" s="4" t="s">
        <v>195</v>
      </c>
      <c r="E253" s="25">
        <v>33</v>
      </c>
      <c r="F253" t="s">
        <v>174</v>
      </c>
      <c r="G253" s="4"/>
      <c r="H253" s="4" t="s">
        <v>195</v>
      </c>
      <c r="I253" s="25">
        <v>736</v>
      </c>
      <c r="J253" t="s">
        <v>174</v>
      </c>
      <c r="K253" s="4"/>
      <c r="L253" s="4" t="s">
        <v>195</v>
      </c>
      <c r="M253" s="25">
        <v>191</v>
      </c>
      <c r="N253" t="s">
        <v>174</v>
      </c>
      <c r="O253" s="4"/>
      <c r="P253" t="s">
        <v>195</v>
      </c>
      <c r="Q253" s="48" t="s">
        <v>231</v>
      </c>
      <c r="R253" t="s">
        <v>174</v>
      </c>
      <c r="S253" s="4"/>
      <c r="T253" s="4" t="s">
        <v>195</v>
      </c>
      <c r="U253" s="25">
        <v>960</v>
      </c>
      <c r="V253" t="s">
        <v>174</v>
      </c>
    </row>
    <row r="254" spans="1:22" x14ac:dyDescent="0.25">
      <c r="A254" s="13"/>
      <c r="B254" s="52"/>
      <c r="C254" s="52" t="s">
        <v>174</v>
      </c>
      <c r="D254" s="56"/>
      <c r="E254" s="56"/>
      <c r="F254" s="52"/>
      <c r="G254" s="52"/>
      <c r="H254" s="56"/>
      <c r="I254" s="56"/>
      <c r="J254" s="52"/>
      <c r="K254" s="52"/>
      <c r="L254" s="56"/>
      <c r="M254" s="56"/>
      <c r="N254" s="52"/>
      <c r="O254" s="52"/>
      <c r="P254" s="56"/>
      <c r="Q254" s="56"/>
      <c r="R254" s="52"/>
      <c r="S254" s="52"/>
      <c r="T254" s="56"/>
      <c r="U254" s="56"/>
      <c r="V254" s="52"/>
    </row>
    <row r="255" spans="1:22" x14ac:dyDescent="0.25">
      <c r="A255" s="13"/>
      <c r="B255" s="81" t="s">
        <v>122</v>
      </c>
      <c r="C255" s="58" t="s">
        <v>174</v>
      </c>
      <c r="D255" s="18"/>
      <c r="E255" s="18"/>
      <c r="F255" s="18"/>
      <c r="G255" s="58"/>
      <c r="H255" s="18"/>
      <c r="I255" s="18"/>
      <c r="J255" s="18"/>
      <c r="K255" s="58"/>
      <c r="L255" s="18"/>
      <c r="M255" s="18"/>
      <c r="N255" s="18"/>
      <c r="O255" s="58"/>
      <c r="P255" s="18"/>
      <c r="Q255" s="18"/>
      <c r="R255" s="18"/>
      <c r="S255" s="58"/>
      <c r="T255" s="18"/>
      <c r="U255" s="18"/>
      <c r="V255" s="18"/>
    </row>
    <row r="256" spans="1:22" ht="30" x14ac:dyDescent="0.25">
      <c r="A256" s="13"/>
      <c r="B256" s="2" t="s">
        <v>123</v>
      </c>
      <c r="C256" s="57" t="s">
        <v>174</v>
      </c>
      <c r="D256" s="4"/>
      <c r="E256" s="25" t="s">
        <v>232</v>
      </c>
      <c r="F256" t="s">
        <v>225</v>
      </c>
      <c r="G256" s="57"/>
      <c r="H256" s="4"/>
      <c r="I256" s="25" t="s">
        <v>362</v>
      </c>
      <c r="J256" t="s">
        <v>225</v>
      </c>
      <c r="K256" s="57"/>
      <c r="L256" s="4"/>
      <c r="M256" s="25" t="s">
        <v>363</v>
      </c>
      <c r="N256" t="s">
        <v>225</v>
      </c>
      <c r="O256" s="57"/>
      <c r="Q256" s="48" t="s">
        <v>231</v>
      </c>
      <c r="R256" t="s">
        <v>174</v>
      </c>
      <c r="S256" s="57"/>
      <c r="T256" s="4"/>
      <c r="U256" s="25" t="s">
        <v>364</v>
      </c>
      <c r="V256" t="s">
        <v>225</v>
      </c>
    </row>
    <row r="257" spans="1:22" x14ac:dyDescent="0.25">
      <c r="A257" s="13"/>
      <c r="B257" s="55" t="s">
        <v>125</v>
      </c>
      <c r="C257" s="58" t="s">
        <v>174</v>
      </c>
      <c r="D257" s="22"/>
      <c r="E257" s="50" t="s">
        <v>231</v>
      </c>
      <c r="F257" s="22" t="s">
        <v>174</v>
      </c>
      <c r="G257" s="58"/>
      <c r="H257" s="22"/>
      <c r="I257" s="50" t="s">
        <v>231</v>
      </c>
      <c r="J257" s="22" t="s">
        <v>174</v>
      </c>
      <c r="K257" s="58"/>
      <c r="L257" s="18"/>
      <c r="M257" s="20">
        <v>7</v>
      </c>
      <c r="N257" s="22" t="s">
        <v>174</v>
      </c>
      <c r="O257" s="58"/>
      <c r="P257" s="22"/>
      <c r="Q257" s="50" t="s">
        <v>231</v>
      </c>
      <c r="R257" s="22" t="s">
        <v>174</v>
      </c>
      <c r="S257" s="58"/>
      <c r="T257" s="18"/>
      <c r="U257" s="20">
        <v>7</v>
      </c>
      <c r="V257" s="22" t="s">
        <v>174</v>
      </c>
    </row>
    <row r="258" spans="1:22" ht="15.75" thickBot="1" x14ac:dyDescent="0.3">
      <c r="A258" s="13"/>
      <c r="B258" s="2" t="s">
        <v>126</v>
      </c>
      <c r="C258" s="57" t="s">
        <v>174</v>
      </c>
      <c r="E258" s="48" t="s">
        <v>231</v>
      </c>
      <c r="F258" t="s">
        <v>174</v>
      </c>
      <c r="G258" s="57"/>
      <c r="H258" s="4"/>
      <c r="I258" s="25" t="s">
        <v>365</v>
      </c>
      <c r="J258" t="s">
        <v>225</v>
      </c>
      <c r="K258" s="57"/>
      <c r="L258" s="4"/>
      <c r="M258" s="25" t="s">
        <v>305</v>
      </c>
      <c r="N258" t="s">
        <v>225</v>
      </c>
      <c r="O258" s="57"/>
      <c r="P258" s="4"/>
      <c r="Q258" s="25">
        <v>691</v>
      </c>
      <c r="R258" t="s">
        <v>174</v>
      </c>
      <c r="S258" s="57"/>
      <c r="T258" s="4"/>
      <c r="U258" s="25" t="s">
        <v>240</v>
      </c>
      <c r="V258" t="s">
        <v>225</v>
      </c>
    </row>
    <row r="259" spans="1:22" x14ac:dyDescent="0.25">
      <c r="A259" s="13"/>
      <c r="B259" s="52"/>
      <c r="C259" s="52" t="s">
        <v>174</v>
      </c>
      <c r="D259" s="56"/>
      <c r="E259" s="56"/>
      <c r="F259" s="52"/>
      <c r="G259" s="52"/>
      <c r="H259" s="56"/>
      <c r="I259" s="56"/>
      <c r="J259" s="52"/>
      <c r="K259" s="52"/>
      <c r="L259" s="56"/>
      <c r="M259" s="56"/>
      <c r="N259" s="52"/>
      <c r="O259" s="52"/>
      <c r="P259" s="56"/>
      <c r="Q259" s="56"/>
      <c r="R259" s="52"/>
      <c r="S259" s="52"/>
      <c r="T259" s="56"/>
      <c r="U259" s="56"/>
      <c r="V259" s="52"/>
    </row>
    <row r="260" spans="1:22" ht="30.75" thickBot="1" x14ac:dyDescent="0.3">
      <c r="A260" s="13"/>
      <c r="B260" s="55" t="s">
        <v>127</v>
      </c>
      <c r="C260" s="58" t="s">
        <v>174</v>
      </c>
      <c r="D260" s="18"/>
      <c r="E260" s="20" t="s">
        <v>232</v>
      </c>
      <c r="F260" s="22" t="s">
        <v>225</v>
      </c>
      <c r="G260" s="58"/>
      <c r="H260" s="18"/>
      <c r="I260" s="20" t="s">
        <v>366</v>
      </c>
      <c r="J260" s="22" t="s">
        <v>225</v>
      </c>
      <c r="K260" s="58"/>
      <c r="L260" s="18"/>
      <c r="M260" s="20" t="s">
        <v>367</v>
      </c>
      <c r="N260" s="22" t="s">
        <v>225</v>
      </c>
      <c r="O260" s="58"/>
      <c r="P260" s="18"/>
      <c r="Q260" s="20">
        <v>691</v>
      </c>
      <c r="R260" s="22" t="s">
        <v>174</v>
      </c>
      <c r="S260" s="58"/>
      <c r="T260" s="18"/>
      <c r="U260" s="20" t="s">
        <v>368</v>
      </c>
      <c r="V260" s="22" t="s">
        <v>225</v>
      </c>
    </row>
    <row r="261" spans="1:22" x14ac:dyDescent="0.25">
      <c r="A261" s="13"/>
      <c r="B261" s="52"/>
      <c r="C261" s="52" t="s">
        <v>174</v>
      </c>
      <c r="D261" s="56"/>
      <c r="E261" s="56"/>
      <c r="F261" s="52"/>
      <c r="G261" s="52"/>
      <c r="H261" s="56"/>
      <c r="I261" s="56"/>
      <c r="J261" s="52"/>
      <c r="K261" s="52"/>
      <c r="L261" s="56"/>
      <c r="M261" s="56"/>
      <c r="N261" s="52"/>
      <c r="O261" s="52"/>
      <c r="P261" s="56"/>
      <c r="Q261" s="56"/>
      <c r="R261" s="52"/>
      <c r="S261" s="52"/>
      <c r="T261" s="56"/>
      <c r="U261" s="56"/>
      <c r="V261" s="52"/>
    </row>
    <row r="262" spans="1:22" x14ac:dyDescent="0.25">
      <c r="A262" s="13"/>
      <c r="B262" s="3" t="s">
        <v>128</v>
      </c>
      <c r="C262" s="57" t="s">
        <v>174</v>
      </c>
      <c r="D262" s="4"/>
      <c r="E262" s="4"/>
      <c r="F262" s="4"/>
      <c r="G262" s="57"/>
      <c r="H262" s="4"/>
      <c r="I262" s="4"/>
      <c r="J262" s="4"/>
      <c r="K262" s="57"/>
      <c r="L262" s="4"/>
      <c r="M262" s="4"/>
      <c r="N262" s="4"/>
      <c r="O262" s="57"/>
      <c r="P262" s="4"/>
      <c r="Q262" s="4"/>
      <c r="R262" s="4"/>
      <c r="S262" s="57"/>
      <c r="T262" s="4"/>
      <c r="U262" s="4"/>
      <c r="V262" s="4"/>
    </row>
    <row r="263" spans="1:22" x14ac:dyDescent="0.25">
      <c r="A263" s="13"/>
      <c r="B263" s="55" t="s">
        <v>129</v>
      </c>
      <c r="C263" s="58" t="s">
        <v>174</v>
      </c>
      <c r="D263" s="18"/>
      <c r="E263" s="20">
        <v>544</v>
      </c>
      <c r="F263" s="22" t="s">
        <v>174</v>
      </c>
      <c r="G263" s="58"/>
      <c r="H263" s="22"/>
      <c r="I263" s="50" t="s">
        <v>231</v>
      </c>
      <c r="J263" s="22" t="s">
        <v>174</v>
      </c>
      <c r="K263" s="58"/>
      <c r="L263" s="22"/>
      <c r="M263" s="50" t="s">
        <v>231</v>
      </c>
      <c r="N263" s="22" t="s">
        <v>174</v>
      </c>
      <c r="O263" s="58"/>
      <c r="P263" s="22"/>
      <c r="Q263" s="50" t="s">
        <v>231</v>
      </c>
      <c r="R263" s="22" t="s">
        <v>174</v>
      </c>
      <c r="S263" s="58"/>
      <c r="T263" s="18"/>
      <c r="U263" s="20">
        <v>544</v>
      </c>
      <c r="V263" s="22" t="s">
        <v>174</v>
      </c>
    </row>
    <row r="264" spans="1:22" x14ac:dyDescent="0.25">
      <c r="A264" s="13"/>
      <c r="B264" s="2" t="s">
        <v>130</v>
      </c>
      <c r="C264" s="57" t="s">
        <v>174</v>
      </c>
      <c r="D264" s="4"/>
      <c r="E264" s="25" t="s">
        <v>369</v>
      </c>
      <c r="F264" t="s">
        <v>225</v>
      </c>
      <c r="G264" s="57"/>
      <c r="I264" s="48" t="s">
        <v>231</v>
      </c>
      <c r="J264" t="s">
        <v>174</v>
      </c>
      <c r="K264" s="57"/>
      <c r="M264" s="48" t="s">
        <v>231</v>
      </c>
      <c r="N264" t="s">
        <v>174</v>
      </c>
      <c r="O264" s="57"/>
      <c r="Q264" s="48" t="s">
        <v>231</v>
      </c>
      <c r="R264" t="s">
        <v>174</v>
      </c>
      <c r="S264" s="57"/>
      <c r="T264" s="4"/>
      <c r="U264" s="25" t="s">
        <v>369</v>
      </c>
      <c r="V264" t="s">
        <v>225</v>
      </c>
    </row>
    <row r="265" spans="1:22" x14ac:dyDescent="0.25">
      <c r="A265" s="13"/>
      <c r="B265" s="55" t="s">
        <v>131</v>
      </c>
      <c r="C265" s="58" t="s">
        <v>174</v>
      </c>
      <c r="D265" s="18"/>
      <c r="E265" s="20">
        <v>39</v>
      </c>
      <c r="F265" s="22" t="s">
        <v>174</v>
      </c>
      <c r="G265" s="58"/>
      <c r="H265" s="22"/>
      <c r="I265" s="50" t="s">
        <v>231</v>
      </c>
      <c r="J265" s="22" t="s">
        <v>174</v>
      </c>
      <c r="K265" s="58"/>
      <c r="L265" s="22"/>
      <c r="M265" s="50" t="s">
        <v>231</v>
      </c>
      <c r="N265" s="22" t="s">
        <v>174</v>
      </c>
      <c r="O265" s="58"/>
      <c r="P265" s="22"/>
      <c r="Q265" s="50" t="s">
        <v>231</v>
      </c>
      <c r="R265" s="22" t="s">
        <v>174</v>
      </c>
      <c r="S265" s="58"/>
      <c r="T265" s="18"/>
      <c r="U265" s="20">
        <v>39</v>
      </c>
      <c r="V265" s="22" t="s">
        <v>174</v>
      </c>
    </row>
    <row r="266" spans="1:22" x14ac:dyDescent="0.25">
      <c r="A266" s="13"/>
      <c r="B266" s="2" t="s">
        <v>132</v>
      </c>
      <c r="C266" s="57" t="s">
        <v>174</v>
      </c>
      <c r="D266" s="4"/>
      <c r="E266" s="25" t="s">
        <v>370</v>
      </c>
      <c r="F266" t="s">
        <v>225</v>
      </c>
      <c r="G266" s="57"/>
      <c r="I266" s="48" t="s">
        <v>231</v>
      </c>
      <c r="J266" t="s">
        <v>174</v>
      </c>
      <c r="K266" s="57"/>
      <c r="M266" s="48" t="s">
        <v>231</v>
      </c>
      <c r="N266" t="s">
        <v>174</v>
      </c>
      <c r="O266" s="57"/>
      <c r="Q266" s="48" t="s">
        <v>231</v>
      </c>
      <c r="R266" t="s">
        <v>174</v>
      </c>
      <c r="S266" s="57"/>
      <c r="T266" s="4"/>
      <c r="U266" s="25" t="s">
        <v>370</v>
      </c>
      <c r="V266" t="s">
        <v>225</v>
      </c>
    </row>
    <row r="267" spans="1:22" ht="15.75" thickBot="1" x14ac:dyDescent="0.3">
      <c r="A267" s="13"/>
      <c r="B267" s="55" t="s">
        <v>133</v>
      </c>
      <c r="C267" s="58" t="s">
        <v>174</v>
      </c>
      <c r="D267" s="18"/>
      <c r="E267" s="20">
        <v>706</v>
      </c>
      <c r="F267" s="22" t="s">
        <v>174</v>
      </c>
      <c r="G267" s="58"/>
      <c r="H267" s="22"/>
      <c r="I267" s="50" t="s">
        <v>231</v>
      </c>
      <c r="J267" s="22" t="s">
        <v>174</v>
      </c>
      <c r="K267" s="58"/>
      <c r="L267" s="22"/>
      <c r="M267" s="50" t="s">
        <v>231</v>
      </c>
      <c r="N267" s="22" t="s">
        <v>174</v>
      </c>
      <c r="O267" s="58"/>
      <c r="P267" s="18"/>
      <c r="Q267" s="20" t="s">
        <v>371</v>
      </c>
      <c r="R267" s="22" t="s">
        <v>225</v>
      </c>
      <c r="S267" s="58"/>
      <c r="T267" s="18"/>
      <c r="U267" s="20">
        <v>15</v>
      </c>
      <c r="V267" s="22" t="s">
        <v>174</v>
      </c>
    </row>
    <row r="268" spans="1:22" x14ac:dyDescent="0.25">
      <c r="A268" s="13"/>
      <c r="B268" s="52"/>
      <c r="C268" s="52" t="s">
        <v>174</v>
      </c>
      <c r="D268" s="56"/>
      <c r="E268" s="56"/>
      <c r="F268" s="52"/>
      <c r="G268" s="52"/>
      <c r="H268" s="56"/>
      <c r="I268" s="56"/>
      <c r="J268" s="52"/>
      <c r="K268" s="52"/>
      <c r="L268" s="56"/>
      <c r="M268" s="56"/>
      <c r="N268" s="52"/>
      <c r="O268" s="52"/>
      <c r="P268" s="56"/>
      <c r="Q268" s="56"/>
      <c r="R268" s="52"/>
      <c r="S268" s="52"/>
      <c r="T268" s="56"/>
      <c r="U268" s="56"/>
      <c r="V268" s="52"/>
    </row>
    <row r="269" spans="1:22" ht="30.75" thickBot="1" x14ac:dyDescent="0.3">
      <c r="A269" s="13"/>
      <c r="B269" s="2" t="s">
        <v>134</v>
      </c>
      <c r="C269" s="57" t="s">
        <v>174</v>
      </c>
      <c r="D269" s="4"/>
      <c r="E269" s="25" t="s">
        <v>372</v>
      </c>
      <c r="F269" t="s">
        <v>225</v>
      </c>
      <c r="G269" s="57"/>
      <c r="I269" s="48" t="s">
        <v>231</v>
      </c>
      <c r="J269" t="s">
        <v>174</v>
      </c>
      <c r="K269" s="57"/>
      <c r="M269" s="48" t="s">
        <v>231</v>
      </c>
      <c r="N269" t="s">
        <v>174</v>
      </c>
      <c r="O269" s="57"/>
      <c r="P269" s="4"/>
      <c r="Q269" s="25" t="s">
        <v>371</v>
      </c>
      <c r="R269" t="s">
        <v>225</v>
      </c>
      <c r="S269" s="57"/>
      <c r="T269" s="4"/>
      <c r="U269" s="25" t="s">
        <v>373</v>
      </c>
      <c r="V269" t="s">
        <v>225</v>
      </c>
    </row>
    <row r="270" spans="1:22" x14ac:dyDescent="0.25">
      <c r="A270" s="13"/>
      <c r="B270" s="52"/>
      <c r="C270" s="52" t="s">
        <v>174</v>
      </c>
      <c r="D270" s="56"/>
      <c r="E270" s="56"/>
      <c r="F270" s="52"/>
      <c r="G270" s="52"/>
      <c r="H270" s="56"/>
      <c r="I270" s="56"/>
      <c r="J270" s="52"/>
      <c r="K270" s="52"/>
      <c r="L270" s="56"/>
      <c r="M270" s="56"/>
      <c r="N270" s="52"/>
      <c r="O270" s="52"/>
      <c r="P270" s="56"/>
      <c r="Q270" s="56"/>
      <c r="R270" s="52"/>
      <c r="S270" s="52"/>
      <c r="T270" s="56"/>
      <c r="U270" s="56"/>
      <c r="V270" s="52"/>
    </row>
    <row r="271" spans="1:22" ht="45" x14ac:dyDescent="0.25">
      <c r="A271" s="13"/>
      <c r="B271" s="55" t="s">
        <v>135</v>
      </c>
      <c r="C271" s="58" t="s">
        <v>174</v>
      </c>
      <c r="D271" s="18"/>
      <c r="E271" s="20" t="s">
        <v>243</v>
      </c>
      <c r="F271" s="22" t="s">
        <v>225</v>
      </c>
      <c r="G271" s="58"/>
      <c r="H271" s="22"/>
      <c r="I271" s="50" t="s">
        <v>231</v>
      </c>
      <c r="J271" s="22" t="s">
        <v>174</v>
      </c>
      <c r="K271" s="58"/>
      <c r="L271" s="18"/>
      <c r="M271" s="20">
        <v>20</v>
      </c>
      <c r="N271" s="22" t="s">
        <v>174</v>
      </c>
      <c r="O271" s="58"/>
      <c r="P271" s="22"/>
      <c r="Q271" s="50" t="s">
        <v>231</v>
      </c>
      <c r="R271" s="22" t="s">
        <v>174</v>
      </c>
      <c r="S271" s="58"/>
      <c r="T271" s="18"/>
      <c r="U271" s="20">
        <v>10</v>
      </c>
      <c r="V271" s="22" t="s">
        <v>174</v>
      </c>
    </row>
    <row r="272" spans="1:22" ht="30" x14ac:dyDescent="0.25">
      <c r="A272" s="13"/>
      <c r="B272" s="2" t="s">
        <v>374</v>
      </c>
      <c r="C272" s="57" t="s">
        <v>174</v>
      </c>
      <c r="D272" s="4"/>
      <c r="E272" s="25" t="s">
        <v>240</v>
      </c>
      <c r="F272" t="s">
        <v>225</v>
      </c>
      <c r="G272" s="57"/>
      <c r="I272" s="48" t="s">
        <v>231</v>
      </c>
      <c r="J272" t="s">
        <v>174</v>
      </c>
      <c r="K272" s="57"/>
      <c r="M272" s="48" t="s">
        <v>231</v>
      </c>
      <c r="N272" t="s">
        <v>174</v>
      </c>
      <c r="O272" s="57"/>
      <c r="Q272" s="48" t="s">
        <v>231</v>
      </c>
      <c r="R272" t="s">
        <v>174</v>
      </c>
      <c r="S272" s="57"/>
      <c r="T272" s="4"/>
      <c r="U272" s="25" t="s">
        <v>240</v>
      </c>
      <c r="V272" t="s">
        <v>225</v>
      </c>
    </row>
    <row r="273" spans="1:22" ht="15.75" thickBot="1" x14ac:dyDescent="0.3">
      <c r="A273" s="13"/>
      <c r="B273" s="55" t="s">
        <v>137</v>
      </c>
      <c r="C273" s="58" t="s">
        <v>174</v>
      </c>
      <c r="D273" s="18"/>
      <c r="E273" s="20">
        <v>139</v>
      </c>
      <c r="F273" s="22" t="s">
        <v>174</v>
      </c>
      <c r="G273" s="58"/>
      <c r="H273" s="18"/>
      <c r="I273" s="20">
        <v>76</v>
      </c>
      <c r="J273" s="22" t="s">
        <v>174</v>
      </c>
      <c r="K273" s="58"/>
      <c r="L273" s="18"/>
      <c r="M273" s="20">
        <v>185</v>
      </c>
      <c r="N273" s="22" t="s">
        <v>174</v>
      </c>
      <c r="O273" s="58"/>
      <c r="P273" s="22"/>
      <c r="Q273" s="50" t="s">
        <v>231</v>
      </c>
      <c r="R273" s="22" t="s">
        <v>174</v>
      </c>
      <c r="S273" s="58"/>
      <c r="T273" s="18"/>
      <c r="U273" s="20">
        <v>400</v>
      </c>
      <c r="V273" s="22" t="s">
        <v>174</v>
      </c>
    </row>
    <row r="274" spans="1:22" x14ac:dyDescent="0.25">
      <c r="A274" s="13"/>
      <c r="B274" s="52"/>
      <c r="C274" s="52" t="s">
        <v>174</v>
      </c>
      <c r="D274" s="56"/>
      <c r="E274" s="56"/>
      <c r="F274" s="52"/>
      <c r="G274" s="52"/>
      <c r="H274" s="56"/>
      <c r="I274" s="56"/>
      <c r="J274" s="52"/>
      <c r="K274" s="52"/>
      <c r="L274" s="56"/>
      <c r="M274" s="56"/>
      <c r="N274" s="52"/>
      <c r="O274" s="52"/>
      <c r="P274" s="56"/>
      <c r="Q274" s="56"/>
      <c r="R274" s="52"/>
      <c r="S274" s="52"/>
      <c r="T274" s="56"/>
      <c r="U274" s="56"/>
      <c r="V274" s="52"/>
    </row>
    <row r="275" spans="1:22" ht="15.75" thickBot="1" x14ac:dyDescent="0.3">
      <c r="A275" s="13"/>
      <c r="B275" s="2" t="s">
        <v>138</v>
      </c>
      <c r="C275" s="57" t="s">
        <v>174</v>
      </c>
      <c r="D275" s="4" t="s">
        <v>195</v>
      </c>
      <c r="E275" s="25">
        <v>128</v>
      </c>
      <c r="F275" t="s">
        <v>174</v>
      </c>
      <c r="G275" s="57"/>
      <c r="H275" s="4" t="s">
        <v>195</v>
      </c>
      <c r="I275" s="25">
        <v>76</v>
      </c>
      <c r="J275" t="s">
        <v>174</v>
      </c>
      <c r="K275" s="57"/>
      <c r="L275" s="4" t="s">
        <v>195</v>
      </c>
      <c r="M275" s="25">
        <v>205</v>
      </c>
      <c r="N275" t="s">
        <v>174</v>
      </c>
      <c r="O275" s="57"/>
      <c r="P275" t="s">
        <v>195</v>
      </c>
      <c r="Q275" s="48" t="s">
        <v>231</v>
      </c>
      <c r="R275" t="s">
        <v>174</v>
      </c>
      <c r="S275" s="57"/>
      <c r="T275" s="4" t="s">
        <v>195</v>
      </c>
      <c r="U275" s="25">
        <v>409</v>
      </c>
      <c r="V275" t="s">
        <v>174</v>
      </c>
    </row>
    <row r="276" spans="1:22" ht="15.75" thickTop="1" x14ac:dyDescent="0.25">
      <c r="A276" s="13"/>
      <c r="B276" s="52"/>
      <c r="C276" s="52" t="s">
        <v>174</v>
      </c>
      <c r="D276" s="61"/>
      <c r="E276" s="61"/>
      <c r="F276" s="52"/>
      <c r="G276" s="52"/>
      <c r="H276" s="61"/>
      <c r="I276" s="61"/>
      <c r="J276" s="52"/>
      <c r="K276" s="52"/>
      <c r="L276" s="61"/>
      <c r="M276" s="61"/>
      <c r="N276" s="52"/>
      <c r="O276" s="52"/>
      <c r="P276" s="61"/>
      <c r="Q276" s="61"/>
      <c r="R276" s="52"/>
      <c r="S276" s="52"/>
      <c r="T276" s="61"/>
      <c r="U276" s="61"/>
      <c r="V276" s="52"/>
    </row>
    <row r="277" spans="1:22" x14ac:dyDescent="0.25">
      <c r="A277" s="13"/>
      <c r="B277" s="34"/>
      <c r="C277" s="34"/>
      <c r="D277" s="34"/>
      <c r="E277" s="34"/>
      <c r="F277" s="34"/>
      <c r="G277" s="34"/>
      <c r="H277" s="34"/>
      <c r="I277" s="34"/>
      <c r="J277" s="34"/>
      <c r="K277" s="34"/>
      <c r="L277" s="34"/>
      <c r="M277" s="34"/>
      <c r="N277" s="34"/>
      <c r="O277" s="34"/>
      <c r="P277" s="34"/>
      <c r="Q277" s="34"/>
      <c r="R277" s="34"/>
      <c r="S277" s="34"/>
      <c r="T277" s="34"/>
      <c r="U277" s="34"/>
      <c r="V277" s="34"/>
    </row>
    <row r="278" spans="1:22" x14ac:dyDescent="0.25">
      <c r="A278" s="13"/>
      <c r="B278" s="84" t="s">
        <v>361</v>
      </c>
      <c r="C278" s="84"/>
      <c r="D278" s="84"/>
      <c r="E278" s="84"/>
      <c r="F278" s="84"/>
      <c r="G278" s="84"/>
      <c r="H278" s="84"/>
      <c r="I278" s="84"/>
      <c r="J278" s="84"/>
      <c r="K278" s="84"/>
      <c r="L278" s="84"/>
      <c r="M278" s="84"/>
      <c r="N278" s="84"/>
      <c r="O278" s="84"/>
      <c r="P278" s="84"/>
      <c r="Q278" s="84"/>
      <c r="R278" s="84"/>
      <c r="S278" s="84"/>
      <c r="T278" s="84"/>
      <c r="U278" s="84"/>
      <c r="V278" s="84"/>
    </row>
    <row r="279" spans="1:22" x14ac:dyDescent="0.25">
      <c r="A279" s="13"/>
      <c r="B279" s="34"/>
      <c r="C279" s="34"/>
      <c r="D279" s="34"/>
      <c r="E279" s="34"/>
      <c r="F279" s="34"/>
      <c r="G279" s="34"/>
      <c r="H279" s="34"/>
      <c r="I279" s="34"/>
      <c r="J279" s="34"/>
      <c r="K279" s="34"/>
      <c r="L279" s="34"/>
      <c r="M279" s="34"/>
      <c r="N279" s="34"/>
      <c r="O279" s="34"/>
      <c r="P279" s="34"/>
      <c r="Q279" s="34"/>
      <c r="R279" s="34"/>
      <c r="S279" s="34"/>
      <c r="T279" s="34"/>
      <c r="U279" s="34"/>
      <c r="V279" s="34"/>
    </row>
    <row r="280" spans="1:22" x14ac:dyDescent="0.25">
      <c r="A280" s="13"/>
      <c r="B280" s="84" t="s">
        <v>277</v>
      </c>
      <c r="C280" s="84"/>
      <c r="D280" s="84"/>
      <c r="E280" s="84"/>
      <c r="F280" s="84"/>
      <c r="G280" s="84"/>
      <c r="H280" s="84"/>
      <c r="I280" s="84"/>
      <c r="J280" s="84"/>
      <c r="K280" s="84"/>
      <c r="L280" s="84"/>
      <c r="M280" s="84"/>
      <c r="N280" s="84"/>
      <c r="O280" s="84"/>
      <c r="P280" s="84"/>
      <c r="Q280" s="84"/>
      <c r="R280" s="84"/>
      <c r="S280" s="84"/>
      <c r="T280" s="84"/>
      <c r="U280" s="84"/>
      <c r="V280" s="84"/>
    </row>
    <row r="281" spans="1:22" x14ac:dyDescent="0.25">
      <c r="A281" s="13"/>
      <c r="B281" s="34"/>
      <c r="C281" s="34"/>
      <c r="D281" s="34"/>
      <c r="E281" s="34"/>
      <c r="F281" s="34"/>
      <c r="G281" s="34"/>
      <c r="H281" s="34"/>
      <c r="I281" s="34"/>
      <c r="J281" s="34"/>
      <c r="K281" s="34"/>
      <c r="L281" s="34"/>
      <c r="M281" s="34"/>
      <c r="N281" s="34"/>
      <c r="O281" s="34"/>
      <c r="P281" s="34"/>
      <c r="Q281" s="34"/>
      <c r="R281" s="34"/>
      <c r="S281" s="34"/>
      <c r="T281" s="34"/>
      <c r="U281" s="34"/>
      <c r="V281" s="34"/>
    </row>
    <row r="282" spans="1:22" ht="15.75" x14ac:dyDescent="0.25">
      <c r="A282" s="13"/>
      <c r="B282" s="85"/>
      <c r="C282" s="85"/>
      <c r="D282" s="85"/>
      <c r="E282" s="85"/>
      <c r="F282" s="85"/>
      <c r="G282" s="85"/>
      <c r="H282" s="85"/>
      <c r="I282" s="85"/>
      <c r="J282" s="85"/>
      <c r="K282" s="85"/>
      <c r="L282" s="85"/>
      <c r="M282" s="85"/>
      <c r="N282" s="85"/>
      <c r="O282" s="85"/>
      <c r="P282" s="85"/>
      <c r="Q282" s="85"/>
      <c r="R282" s="85"/>
      <c r="S282" s="85"/>
      <c r="T282" s="85"/>
      <c r="U282" s="85"/>
      <c r="V282" s="85"/>
    </row>
    <row r="283" spans="1:22" x14ac:dyDescent="0.25">
      <c r="A283" s="13"/>
      <c r="B283" s="4"/>
      <c r="C283" s="4"/>
      <c r="D283" s="4"/>
      <c r="E283" s="4"/>
      <c r="F283" s="4"/>
      <c r="G283" s="4"/>
      <c r="H283" s="4"/>
      <c r="I283" s="4"/>
      <c r="J283" s="4"/>
      <c r="K283" s="4"/>
      <c r="L283" s="4"/>
      <c r="M283" s="4"/>
      <c r="N283" s="4"/>
      <c r="O283" s="4"/>
      <c r="P283" s="4"/>
      <c r="Q283" s="4"/>
      <c r="R283" s="4"/>
      <c r="S283" s="4"/>
      <c r="T283" s="4"/>
      <c r="U283" s="4"/>
      <c r="V283" s="4"/>
    </row>
    <row r="284" spans="1:22" ht="15" customHeight="1" x14ac:dyDescent="0.25">
      <c r="A284" s="13"/>
      <c r="B284" s="69" t="s">
        <v>178</v>
      </c>
      <c r="C284" s="34" t="s">
        <v>174</v>
      </c>
      <c r="D284" s="63" t="s">
        <v>285</v>
      </c>
      <c r="E284" s="63"/>
      <c r="F284" s="34"/>
      <c r="G284" s="34"/>
      <c r="H284" s="63" t="s">
        <v>287</v>
      </c>
      <c r="I284" s="63"/>
      <c r="J284" s="34"/>
      <c r="K284" s="34"/>
      <c r="L284" s="63" t="s">
        <v>289</v>
      </c>
      <c r="M284" s="63"/>
      <c r="N284" s="34"/>
      <c r="O284" s="34"/>
      <c r="P284" s="63" t="s">
        <v>290</v>
      </c>
      <c r="Q284" s="63"/>
      <c r="R284" s="34"/>
      <c r="S284" s="34"/>
      <c r="T284" s="63" t="s">
        <v>291</v>
      </c>
      <c r="U284" s="63"/>
      <c r="V284" s="34"/>
    </row>
    <row r="285" spans="1:22" ht="15.75" thickBot="1" x14ac:dyDescent="0.3">
      <c r="A285" s="13"/>
      <c r="B285" s="69"/>
      <c r="C285" s="34"/>
      <c r="D285" s="64" t="s">
        <v>286</v>
      </c>
      <c r="E285" s="64"/>
      <c r="F285" s="34"/>
      <c r="G285" s="34"/>
      <c r="H285" s="64" t="s">
        <v>288</v>
      </c>
      <c r="I285" s="64"/>
      <c r="J285" s="34"/>
      <c r="K285" s="34"/>
      <c r="L285" s="64" t="s">
        <v>288</v>
      </c>
      <c r="M285" s="64"/>
      <c r="N285" s="34"/>
      <c r="O285" s="34"/>
      <c r="P285" s="64"/>
      <c r="Q285" s="64"/>
      <c r="R285" s="34"/>
      <c r="S285" s="34"/>
      <c r="T285" s="64"/>
      <c r="U285" s="64"/>
      <c r="V285" s="34"/>
    </row>
    <row r="286" spans="1:22" x14ac:dyDescent="0.25">
      <c r="A286" s="13"/>
      <c r="B286" s="81" t="s">
        <v>108</v>
      </c>
      <c r="C286" s="18" t="s">
        <v>174</v>
      </c>
      <c r="D286" s="18"/>
      <c r="E286" s="18"/>
      <c r="F286" s="18"/>
      <c r="G286" s="18"/>
      <c r="H286" s="18"/>
      <c r="I286" s="18"/>
      <c r="J286" s="18"/>
      <c r="K286" s="18"/>
      <c r="L286" s="18"/>
      <c r="M286" s="18"/>
      <c r="N286" s="18"/>
      <c r="O286" s="18"/>
      <c r="P286" s="18"/>
      <c r="Q286" s="18"/>
      <c r="R286" s="18"/>
      <c r="S286" s="18"/>
      <c r="T286" s="18"/>
      <c r="U286" s="18"/>
      <c r="V286" s="18"/>
    </row>
    <row r="287" spans="1:22" ht="45.75" thickBot="1" x14ac:dyDescent="0.3">
      <c r="A287" s="13"/>
      <c r="B287" s="2" t="s">
        <v>375</v>
      </c>
      <c r="C287" s="4" t="s">
        <v>174</v>
      </c>
      <c r="D287" s="4" t="s">
        <v>195</v>
      </c>
      <c r="E287" s="25" t="s">
        <v>376</v>
      </c>
      <c r="F287" t="s">
        <v>225</v>
      </c>
      <c r="G287" s="4"/>
      <c r="H287" s="4" t="s">
        <v>195</v>
      </c>
      <c r="I287" s="25">
        <v>568</v>
      </c>
      <c r="J287" t="s">
        <v>174</v>
      </c>
      <c r="K287" s="4"/>
      <c r="L287" s="4" t="s">
        <v>195</v>
      </c>
      <c r="M287" s="25">
        <v>183</v>
      </c>
      <c r="N287" t="s">
        <v>174</v>
      </c>
      <c r="O287" s="4"/>
      <c r="P287" t="s">
        <v>195</v>
      </c>
      <c r="Q287" s="48" t="s">
        <v>231</v>
      </c>
      <c r="R287" t="s">
        <v>174</v>
      </c>
      <c r="S287" s="4"/>
      <c r="T287" s="4" t="s">
        <v>195</v>
      </c>
      <c r="U287" s="25">
        <v>681</v>
      </c>
      <c r="V287" t="s">
        <v>174</v>
      </c>
    </row>
    <row r="288" spans="1:22" x14ac:dyDescent="0.25">
      <c r="A288" s="13"/>
      <c r="B288" s="52"/>
      <c r="C288" s="52" t="s">
        <v>174</v>
      </c>
      <c r="D288" s="56"/>
      <c r="E288" s="56"/>
      <c r="F288" s="52"/>
      <c r="G288" s="52"/>
      <c r="H288" s="56"/>
      <c r="I288" s="56"/>
      <c r="J288" s="52"/>
      <c r="K288" s="52"/>
      <c r="L288" s="56"/>
      <c r="M288" s="56"/>
      <c r="N288" s="52"/>
      <c r="O288" s="52"/>
      <c r="P288" s="56"/>
      <c r="Q288" s="56"/>
      <c r="R288" s="52"/>
      <c r="S288" s="52"/>
      <c r="T288" s="56"/>
      <c r="U288" s="56"/>
      <c r="V288" s="52"/>
    </row>
    <row r="289" spans="1:22" x14ac:dyDescent="0.25">
      <c r="A289" s="13"/>
      <c r="B289" s="81" t="s">
        <v>122</v>
      </c>
      <c r="C289" s="58" t="s">
        <v>174</v>
      </c>
      <c r="D289" s="18"/>
      <c r="E289" s="18"/>
      <c r="F289" s="18"/>
      <c r="G289" s="58"/>
      <c r="H289" s="18"/>
      <c r="I289" s="18"/>
      <c r="J289" s="18"/>
      <c r="K289" s="58"/>
      <c r="L289" s="18"/>
      <c r="M289" s="18"/>
      <c r="N289" s="18"/>
      <c r="O289" s="58"/>
      <c r="P289" s="18"/>
      <c r="Q289" s="18"/>
      <c r="R289" s="18"/>
      <c r="S289" s="58"/>
      <c r="T289" s="18"/>
      <c r="U289" s="18"/>
      <c r="V289" s="18"/>
    </row>
    <row r="290" spans="1:22" ht="30" x14ac:dyDescent="0.25">
      <c r="A290" s="13"/>
      <c r="B290" s="2" t="s">
        <v>123</v>
      </c>
      <c r="C290" s="57" t="s">
        <v>174</v>
      </c>
      <c r="D290" s="4"/>
      <c r="E290" s="25" t="s">
        <v>227</v>
      </c>
      <c r="F290" t="s">
        <v>225</v>
      </c>
      <c r="G290" s="57"/>
      <c r="H290" s="4"/>
      <c r="I290" s="25" t="s">
        <v>327</v>
      </c>
      <c r="J290" t="s">
        <v>225</v>
      </c>
      <c r="K290" s="57"/>
      <c r="L290" s="4"/>
      <c r="M290" s="25" t="s">
        <v>377</v>
      </c>
      <c r="N290" t="s">
        <v>225</v>
      </c>
      <c r="O290" s="57"/>
      <c r="Q290" s="48" t="s">
        <v>231</v>
      </c>
      <c r="R290" t="s">
        <v>174</v>
      </c>
      <c r="S290" s="57"/>
      <c r="T290" s="4"/>
      <c r="U290" s="25" t="s">
        <v>367</v>
      </c>
      <c r="V290" t="s">
        <v>225</v>
      </c>
    </row>
    <row r="291" spans="1:22" ht="30" x14ac:dyDescent="0.25">
      <c r="A291" s="13"/>
      <c r="B291" s="55" t="s">
        <v>124</v>
      </c>
      <c r="C291" s="58" t="s">
        <v>174</v>
      </c>
      <c r="D291" s="18"/>
      <c r="E291" s="20" t="s">
        <v>313</v>
      </c>
      <c r="F291" s="22" t="s">
        <v>225</v>
      </c>
      <c r="G291" s="58"/>
      <c r="H291" s="18"/>
      <c r="I291" s="20">
        <v>25</v>
      </c>
      <c r="J291" s="22" t="s">
        <v>174</v>
      </c>
      <c r="K291" s="58"/>
      <c r="L291" s="22"/>
      <c r="M291" s="50" t="s">
        <v>231</v>
      </c>
      <c r="N291" s="22" t="s">
        <v>174</v>
      </c>
      <c r="O291" s="58"/>
      <c r="P291" s="22"/>
      <c r="Q291" s="50" t="s">
        <v>231</v>
      </c>
      <c r="R291" s="22" t="s">
        <v>174</v>
      </c>
      <c r="S291" s="58"/>
      <c r="T291" s="18"/>
      <c r="U291" s="20" t="s">
        <v>306</v>
      </c>
      <c r="V291" s="22" t="s">
        <v>225</v>
      </c>
    </row>
    <row r="292" spans="1:22" x14ac:dyDescent="0.25">
      <c r="A292" s="13"/>
      <c r="B292" s="2" t="s">
        <v>378</v>
      </c>
      <c r="C292" s="57" t="s">
        <v>174</v>
      </c>
      <c r="E292" s="48" t="s">
        <v>231</v>
      </c>
      <c r="F292" t="s">
        <v>174</v>
      </c>
      <c r="G292" s="57"/>
      <c r="H292" s="4"/>
      <c r="I292" s="25">
        <v>116</v>
      </c>
      <c r="J292" t="s">
        <v>174</v>
      </c>
      <c r="K292" s="57"/>
      <c r="M292" s="48" t="s">
        <v>231</v>
      </c>
      <c r="N292" t="s">
        <v>174</v>
      </c>
      <c r="O292" s="57"/>
      <c r="Q292" s="48" t="s">
        <v>231</v>
      </c>
      <c r="R292" t="s">
        <v>174</v>
      </c>
      <c r="S292" s="57"/>
      <c r="T292" s="4"/>
      <c r="U292" s="25">
        <v>116</v>
      </c>
      <c r="V292" t="s">
        <v>174</v>
      </c>
    </row>
    <row r="293" spans="1:22" x14ac:dyDescent="0.25">
      <c r="A293" s="13"/>
      <c r="B293" s="55" t="s">
        <v>125</v>
      </c>
      <c r="C293" s="58" t="s">
        <v>174</v>
      </c>
      <c r="D293" s="22"/>
      <c r="E293" s="50" t="s">
        <v>231</v>
      </c>
      <c r="F293" s="22" t="s">
        <v>174</v>
      </c>
      <c r="G293" s="58"/>
      <c r="H293" s="22"/>
      <c r="I293" s="50" t="s">
        <v>231</v>
      </c>
      <c r="J293" s="22" t="s">
        <v>174</v>
      </c>
      <c r="K293" s="58"/>
      <c r="L293" s="18"/>
      <c r="M293" s="20">
        <v>2</v>
      </c>
      <c r="N293" s="22" t="s">
        <v>174</v>
      </c>
      <c r="O293" s="58"/>
      <c r="P293" s="22"/>
      <c r="Q293" s="50" t="s">
        <v>231</v>
      </c>
      <c r="R293" s="22" t="s">
        <v>174</v>
      </c>
      <c r="S293" s="58"/>
      <c r="T293" s="18"/>
      <c r="U293" s="20">
        <v>2</v>
      </c>
      <c r="V293" s="22" t="s">
        <v>174</v>
      </c>
    </row>
    <row r="294" spans="1:22" ht="15.75" thickBot="1" x14ac:dyDescent="0.3">
      <c r="A294" s="13"/>
      <c r="B294" s="2" t="s">
        <v>126</v>
      </c>
      <c r="C294" s="57" t="s">
        <v>174</v>
      </c>
      <c r="D294" s="4"/>
      <c r="E294" s="25" t="s">
        <v>240</v>
      </c>
      <c r="F294" t="s">
        <v>225</v>
      </c>
      <c r="G294" s="57"/>
      <c r="H294" s="4"/>
      <c r="I294" s="25" t="s">
        <v>379</v>
      </c>
      <c r="J294" t="s">
        <v>225</v>
      </c>
      <c r="K294" s="57"/>
      <c r="L294" s="4"/>
      <c r="M294" s="25" t="s">
        <v>307</v>
      </c>
      <c r="N294" t="s">
        <v>225</v>
      </c>
      <c r="O294" s="57"/>
      <c r="P294" s="4"/>
      <c r="Q294" s="25">
        <v>732</v>
      </c>
      <c r="R294" t="s">
        <v>174</v>
      </c>
      <c r="S294" s="57"/>
      <c r="T294" s="4"/>
      <c r="U294" s="25" t="s">
        <v>240</v>
      </c>
      <c r="V294" t="s">
        <v>225</v>
      </c>
    </row>
    <row r="295" spans="1:22" x14ac:dyDescent="0.25">
      <c r="A295" s="13"/>
      <c r="B295" s="52"/>
      <c r="C295" s="52" t="s">
        <v>174</v>
      </c>
      <c r="D295" s="56"/>
      <c r="E295" s="56"/>
      <c r="F295" s="52"/>
      <c r="G295" s="52"/>
      <c r="H295" s="56"/>
      <c r="I295" s="56"/>
      <c r="J295" s="52"/>
      <c r="K295" s="52"/>
      <c r="L295" s="56"/>
      <c r="M295" s="56"/>
      <c r="N295" s="52"/>
      <c r="O295" s="52"/>
      <c r="P295" s="56"/>
      <c r="Q295" s="56"/>
      <c r="R295" s="52"/>
      <c r="S295" s="52"/>
      <c r="T295" s="56"/>
      <c r="U295" s="56"/>
      <c r="V295" s="52"/>
    </row>
    <row r="296" spans="1:22" ht="30.75" thickBot="1" x14ac:dyDescent="0.3">
      <c r="A296" s="13"/>
      <c r="B296" s="55" t="s">
        <v>127</v>
      </c>
      <c r="C296" s="58" t="s">
        <v>174</v>
      </c>
      <c r="D296" s="18"/>
      <c r="E296" s="20" t="s">
        <v>316</v>
      </c>
      <c r="F296" s="22" t="s">
        <v>225</v>
      </c>
      <c r="G296" s="58"/>
      <c r="H296" s="18"/>
      <c r="I296" s="20" t="s">
        <v>380</v>
      </c>
      <c r="J296" s="22" t="s">
        <v>225</v>
      </c>
      <c r="K296" s="58"/>
      <c r="L296" s="18"/>
      <c r="M296" s="20" t="s">
        <v>381</v>
      </c>
      <c r="N296" s="22" t="s">
        <v>225</v>
      </c>
      <c r="O296" s="58"/>
      <c r="P296" s="18"/>
      <c r="Q296" s="20">
        <v>732</v>
      </c>
      <c r="R296" s="22" t="s">
        <v>174</v>
      </c>
      <c r="S296" s="58"/>
      <c r="T296" s="18"/>
      <c r="U296" s="20" t="s">
        <v>336</v>
      </c>
      <c r="V296" s="22" t="s">
        <v>225</v>
      </c>
    </row>
    <row r="297" spans="1:22" x14ac:dyDescent="0.25">
      <c r="A297" s="13"/>
      <c r="B297" s="52"/>
      <c r="C297" s="52" t="s">
        <v>174</v>
      </c>
      <c r="D297" s="56"/>
      <c r="E297" s="56"/>
      <c r="F297" s="52"/>
      <c r="G297" s="52"/>
      <c r="H297" s="56"/>
      <c r="I297" s="56"/>
      <c r="J297" s="52"/>
      <c r="K297" s="52"/>
      <c r="L297" s="56"/>
      <c r="M297" s="56"/>
      <c r="N297" s="52"/>
      <c r="O297" s="52"/>
      <c r="P297" s="56"/>
      <c r="Q297" s="56"/>
      <c r="R297" s="52"/>
      <c r="S297" s="52"/>
      <c r="T297" s="56"/>
      <c r="U297" s="56"/>
      <c r="V297" s="52"/>
    </row>
    <row r="298" spans="1:22" x14ac:dyDescent="0.25">
      <c r="A298" s="13"/>
      <c r="B298" s="3" t="s">
        <v>128</v>
      </c>
      <c r="C298" s="57" t="s">
        <v>174</v>
      </c>
      <c r="D298" s="4"/>
      <c r="E298" s="4"/>
      <c r="F298" s="4"/>
      <c r="G298" s="57"/>
      <c r="H298" s="4"/>
      <c r="I298" s="4"/>
      <c r="J298" s="4"/>
      <c r="K298" s="57"/>
      <c r="L298" s="4"/>
      <c r="M298" s="4"/>
      <c r="N298" s="4"/>
      <c r="O298" s="57"/>
      <c r="P298" s="4"/>
      <c r="Q298" s="4"/>
      <c r="R298" s="4"/>
      <c r="S298" s="57"/>
      <c r="T298" s="4"/>
      <c r="U298" s="4"/>
      <c r="V298" s="4"/>
    </row>
    <row r="299" spans="1:22" x14ac:dyDescent="0.25">
      <c r="A299" s="13"/>
      <c r="B299" s="55" t="s">
        <v>129</v>
      </c>
      <c r="C299" s="58" t="s">
        <v>174</v>
      </c>
      <c r="D299" s="18"/>
      <c r="E299" s="42">
        <v>1319</v>
      </c>
      <c r="F299" s="22" t="s">
        <v>174</v>
      </c>
      <c r="G299" s="58"/>
      <c r="H299" s="22"/>
      <c r="I299" s="50" t="s">
        <v>231</v>
      </c>
      <c r="J299" s="22" t="s">
        <v>174</v>
      </c>
      <c r="K299" s="58"/>
      <c r="L299" s="22"/>
      <c r="M299" s="50" t="s">
        <v>231</v>
      </c>
      <c r="N299" s="22" t="s">
        <v>174</v>
      </c>
      <c r="O299" s="58"/>
      <c r="P299" s="22"/>
      <c r="Q299" s="50" t="s">
        <v>231</v>
      </c>
      <c r="R299" s="22" t="s">
        <v>174</v>
      </c>
      <c r="S299" s="58"/>
      <c r="T299" s="18"/>
      <c r="U299" s="42">
        <v>1319</v>
      </c>
      <c r="V299" s="22" t="s">
        <v>174</v>
      </c>
    </row>
    <row r="300" spans="1:22" x14ac:dyDescent="0.25">
      <c r="A300" s="13"/>
      <c r="B300" s="2" t="s">
        <v>130</v>
      </c>
      <c r="C300" s="57" t="s">
        <v>174</v>
      </c>
      <c r="D300" s="4"/>
      <c r="E300" s="25" t="s">
        <v>382</v>
      </c>
      <c r="F300" t="s">
        <v>225</v>
      </c>
      <c r="G300" s="57"/>
      <c r="H300" s="4"/>
      <c r="I300" s="25" t="s">
        <v>240</v>
      </c>
      <c r="J300" t="s">
        <v>225</v>
      </c>
      <c r="K300" s="57"/>
      <c r="M300" s="48" t="s">
        <v>231</v>
      </c>
      <c r="N300" t="s">
        <v>174</v>
      </c>
      <c r="O300" s="57"/>
      <c r="Q300" s="48" t="s">
        <v>231</v>
      </c>
      <c r="R300" t="s">
        <v>174</v>
      </c>
      <c r="S300" s="57"/>
      <c r="T300" s="4"/>
      <c r="U300" s="25" t="s">
        <v>383</v>
      </c>
      <c r="V300" t="s">
        <v>225</v>
      </c>
    </row>
    <row r="301" spans="1:22" x14ac:dyDescent="0.25">
      <c r="A301" s="13"/>
      <c r="B301" s="55" t="s">
        <v>131</v>
      </c>
      <c r="C301" s="58" t="s">
        <v>174</v>
      </c>
      <c r="D301" s="18"/>
      <c r="E301" s="20">
        <v>37</v>
      </c>
      <c r="F301" s="22" t="s">
        <v>174</v>
      </c>
      <c r="G301" s="58"/>
      <c r="H301" s="22"/>
      <c r="I301" s="50" t="s">
        <v>231</v>
      </c>
      <c r="J301" s="22" t="s">
        <v>174</v>
      </c>
      <c r="K301" s="58"/>
      <c r="L301" s="22"/>
      <c r="M301" s="50" t="s">
        <v>231</v>
      </c>
      <c r="N301" s="22" t="s">
        <v>174</v>
      </c>
      <c r="O301" s="58"/>
      <c r="P301" s="22"/>
      <c r="Q301" s="50" t="s">
        <v>231</v>
      </c>
      <c r="R301" s="22" t="s">
        <v>174</v>
      </c>
      <c r="S301" s="58"/>
      <c r="T301" s="18"/>
      <c r="U301" s="20">
        <v>37</v>
      </c>
      <c r="V301" s="22" t="s">
        <v>174</v>
      </c>
    </row>
    <row r="302" spans="1:22" x14ac:dyDescent="0.25">
      <c r="A302" s="13"/>
      <c r="B302" s="2" t="s">
        <v>132</v>
      </c>
      <c r="C302" s="57" t="s">
        <v>174</v>
      </c>
      <c r="D302" s="4"/>
      <c r="E302" s="25" t="s">
        <v>384</v>
      </c>
      <c r="F302" t="s">
        <v>225</v>
      </c>
      <c r="G302" s="57"/>
      <c r="I302" s="48" t="s">
        <v>231</v>
      </c>
      <c r="J302" t="s">
        <v>174</v>
      </c>
      <c r="K302" s="57"/>
      <c r="M302" s="48" t="s">
        <v>231</v>
      </c>
      <c r="N302" t="s">
        <v>174</v>
      </c>
      <c r="O302" s="57"/>
      <c r="Q302" s="48" t="s">
        <v>231</v>
      </c>
      <c r="R302" t="s">
        <v>174</v>
      </c>
      <c r="S302" s="57"/>
      <c r="T302" s="4"/>
      <c r="U302" s="25" t="s">
        <v>384</v>
      </c>
      <c r="V302" t="s">
        <v>225</v>
      </c>
    </row>
    <row r="303" spans="1:22" ht="15.75" thickBot="1" x14ac:dyDescent="0.3">
      <c r="A303" s="13"/>
      <c r="B303" s="55" t="s">
        <v>133</v>
      </c>
      <c r="C303" s="58" t="s">
        <v>174</v>
      </c>
      <c r="D303" s="18"/>
      <c r="E303" s="20">
        <v>741</v>
      </c>
      <c r="F303" s="22" t="s">
        <v>174</v>
      </c>
      <c r="G303" s="58"/>
      <c r="H303" s="22"/>
      <c r="I303" s="50" t="s">
        <v>231</v>
      </c>
      <c r="J303" s="22" t="s">
        <v>174</v>
      </c>
      <c r="K303" s="58"/>
      <c r="L303" s="18"/>
      <c r="M303" s="20">
        <v>3</v>
      </c>
      <c r="N303" s="22" t="s">
        <v>174</v>
      </c>
      <c r="O303" s="58"/>
      <c r="P303" s="18"/>
      <c r="Q303" s="20" t="s">
        <v>385</v>
      </c>
      <c r="R303" s="22" t="s">
        <v>225</v>
      </c>
      <c r="S303" s="58"/>
      <c r="T303" s="18"/>
      <c r="U303" s="20">
        <v>12</v>
      </c>
      <c r="V303" s="22" t="s">
        <v>174</v>
      </c>
    </row>
    <row r="304" spans="1:22" x14ac:dyDescent="0.25">
      <c r="A304" s="13"/>
      <c r="B304" s="52"/>
      <c r="C304" s="52" t="s">
        <v>174</v>
      </c>
      <c r="D304" s="56"/>
      <c r="E304" s="56"/>
      <c r="F304" s="52"/>
      <c r="G304" s="52"/>
      <c r="H304" s="56"/>
      <c r="I304" s="56"/>
      <c r="J304" s="52"/>
      <c r="K304" s="52"/>
      <c r="L304" s="56"/>
      <c r="M304" s="56"/>
      <c r="N304" s="52"/>
      <c r="O304" s="52"/>
      <c r="P304" s="56"/>
      <c r="Q304" s="56"/>
      <c r="R304" s="52"/>
      <c r="S304" s="52"/>
      <c r="T304" s="56"/>
      <c r="U304" s="56"/>
      <c r="V304" s="52"/>
    </row>
    <row r="305" spans="1:22" ht="45.75" thickBot="1" x14ac:dyDescent="0.3">
      <c r="A305" s="13"/>
      <c r="B305" s="2" t="s">
        <v>386</v>
      </c>
      <c r="C305" s="57" t="s">
        <v>174</v>
      </c>
      <c r="D305" s="4"/>
      <c r="E305" s="25">
        <v>69</v>
      </c>
      <c r="F305" t="s">
        <v>174</v>
      </c>
      <c r="G305" s="57"/>
      <c r="H305" s="4"/>
      <c r="I305" s="25" t="s">
        <v>240</v>
      </c>
      <c r="J305" t="s">
        <v>225</v>
      </c>
      <c r="K305" s="57"/>
      <c r="L305" s="4"/>
      <c r="M305" s="25">
        <v>3</v>
      </c>
      <c r="N305" t="s">
        <v>174</v>
      </c>
      <c r="O305" s="57"/>
      <c r="P305" s="4"/>
      <c r="Q305" s="25" t="s">
        <v>385</v>
      </c>
      <c r="R305" t="s">
        <v>225</v>
      </c>
      <c r="S305" s="57"/>
      <c r="T305" s="4"/>
      <c r="U305" s="25" t="s">
        <v>387</v>
      </c>
      <c r="V305" t="s">
        <v>225</v>
      </c>
    </row>
    <row r="306" spans="1:22" x14ac:dyDescent="0.25">
      <c r="A306" s="13"/>
      <c r="B306" s="52"/>
      <c r="C306" s="52" t="s">
        <v>174</v>
      </c>
      <c r="D306" s="56"/>
      <c r="E306" s="56"/>
      <c r="F306" s="52"/>
      <c r="G306" s="52"/>
      <c r="H306" s="56"/>
      <c r="I306" s="56"/>
      <c r="J306" s="52"/>
      <c r="K306" s="52"/>
      <c r="L306" s="56"/>
      <c r="M306" s="56"/>
      <c r="N306" s="52"/>
      <c r="O306" s="52"/>
      <c r="P306" s="56"/>
      <c r="Q306" s="56"/>
      <c r="R306" s="52"/>
      <c r="S306" s="52"/>
      <c r="T306" s="56"/>
      <c r="U306" s="56"/>
      <c r="V306" s="52"/>
    </row>
    <row r="307" spans="1:22" ht="45" x14ac:dyDescent="0.25">
      <c r="A307" s="13"/>
      <c r="B307" s="55" t="s">
        <v>135</v>
      </c>
      <c r="C307" s="58" t="s">
        <v>174</v>
      </c>
      <c r="D307" s="18"/>
      <c r="E307" s="20" t="s">
        <v>363</v>
      </c>
      <c r="F307" s="22" t="s">
        <v>225</v>
      </c>
      <c r="G307" s="58"/>
      <c r="H307" s="18"/>
      <c r="I307" s="20" t="s">
        <v>388</v>
      </c>
      <c r="J307" s="22" t="s">
        <v>225</v>
      </c>
      <c r="K307" s="58"/>
      <c r="L307" s="18"/>
      <c r="M307" s="20">
        <v>21</v>
      </c>
      <c r="N307" s="22" t="s">
        <v>174</v>
      </c>
      <c r="O307" s="58"/>
      <c r="P307" s="22"/>
      <c r="Q307" s="50" t="s">
        <v>231</v>
      </c>
      <c r="R307" s="22" t="s">
        <v>174</v>
      </c>
      <c r="S307" s="58"/>
      <c r="T307" s="18"/>
      <c r="U307" s="20" t="s">
        <v>389</v>
      </c>
      <c r="V307" s="22" t="s">
        <v>225</v>
      </c>
    </row>
    <row r="308" spans="1:22" ht="30" x14ac:dyDescent="0.25">
      <c r="A308" s="13"/>
      <c r="B308" s="2" t="s">
        <v>390</v>
      </c>
      <c r="C308" s="57" t="s">
        <v>174</v>
      </c>
      <c r="D308" s="4"/>
      <c r="E308" s="25" t="s">
        <v>242</v>
      </c>
      <c r="F308" t="s">
        <v>225</v>
      </c>
      <c r="G308" s="57"/>
      <c r="H308" s="4"/>
      <c r="I308" s="25">
        <v>35</v>
      </c>
      <c r="J308" t="s">
        <v>174</v>
      </c>
      <c r="K308" s="57"/>
      <c r="M308" s="48" t="s">
        <v>231</v>
      </c>
      <c r="N308" t="s">
        <v>174</v>
      </c>
      <c r="O308" s="57"/>
      <c r="Q308" s="48" t="s">
        <v>231</v>
      </c>
      <c r="R308" t="s">
        <v>174</v>
      </c>
      <c r="S308" s="57"/>
      <c r="T308" s="4"/>
      <c r="U308" s="25">
        <v>27</v>
      </c>
      <c r="V308" t="s">
        <v>174</v>
      </c>
    </row>
    <row r="309" spans="1:22" ht="15.75" thickBot="1" x14ac:dyDescent="0.3">
      <c r="A309" s="13"/>
      <c r="B309" s="55" t="s">
        <v>137</v>
      </c>
      <c r="C309" s="58" t="s">
        <v>174</v>
      </c>
      <c r="D309" s="18"/>
      <c r="E309" s="20">
        <v>85</v>
      </c>
      <c r="F309" s="22" t="s">
        <v>174</v>
      </c>
      <c r="G309" s="58"/>
      <c r="H309" s="18"/>
      <c r="I309" s="20">
        <v>66</v>
      </c>
      <c r="J309" s="22" t="s">
        <v>174</v>
      </c>
      <c r="K309" s="58"/>
      <c r="L309" s="18"/>
      <c r="M309" s="20">
        <v>207</v>
      </c>
      <c r="N309" s="22" t="s">
        <v>174</v>
      </c>
      <c r="O309" s="58"/>
      <c r="P309" s="22"/>
      <c r="Q309" s="50" t="s">
        <v>231</v>
      </c>
      <c r="R309" s="22" t="s">
        <v>174</v>
      </c>
      <c r="S309" s="58"/>
      <c r="T309" s="18"/>
      <c r="U309" s="20">
        <v>358</v>
      </c>
      <c r="V309" s="22" t="s">
        <v>174</v>
      </c>
    </row>
    <row r="310" spans="1:22" x14ac:dyDescent="0.25">
      <c r="A310" s="13"/>
      <c r="B310" s="52"/>
      <c r="C310" s="52" t="s">
        <v>174</v>
      </c>
      <c r="D310" s="56"/>
      <c r="E310" s="56"/>
      <c r="F310" s="52"/>
      <c r="G310" s="52"/>
      <c r="H310" s="56"/>
      <c r="I310" s="56"/>
      <c r="J310" s="52"/>
      <c r="K310" s="52"/>
      <c r="L310" s="56"/>
      <c r="M310" s="56"/>
      <c r="N310" s="52"/>
      <c r="O310" s="52"/>
      <c r="P310" s="56"/>
      <c r="Q310" s="56"/>
      <c r="R310" s="52"/>
      <c r="S310" s="52"/>
      <c r="T310" s="56"/>
      <c r="U310" s="56"/>
      <c r="V310" s="52"/>
    </row>
    <row r="311" spans="1:22" ht="15.75" thickBot="1" x14ac:dyDescent="0.3">
      <c r="A311" s="13"/>
      <c r="B311" s="2" t="s">
        <v>138</v>
      </c>
      <c r="C311" s="57" t="s">
        <v>174</v>
      </c>
      <c r="D311" s="4" t="s">
        <v>195</v>
      </c>
      <c r="E311" s="25">
        <v>18</v>
      </c>
      <c r="F311" t="s">
        <v>174</v>
      </c>
      <c r="G311" s="57"/>
      <c r="H311" s="4" t="s">
        <v>195</v>
      </c>
      <c r="I311" s="25">
        <v>75</v>
      </c>
      <c r="J311" t="s">
        <v>174</v>
      </c>
      <c r="K311" s="57"/>
      <c r="L311" s="4" t="s">
        <v>195</v>
      </c>
      <c r="M311" s="25">
        <v>228</v>
      </c>
      <c r="N311" t="s">
        <v>174</v>
      </c>
      <c r="O311" s="57"/>
      <c r="P311" t="s">
        <v>195</v>
      </c>
      <c r="Q311" s="48" t="s">
        <v>231</v>
      </c>
      <c r="R311" t="s">
        <v>174</v>
      </c>
      <c r="S311" s="57"/>
      <c r="T311" s="4" t="s">
        <v>195</v>
      </c>
      <c r="U311" s="25">
        <v>321</v>
      </c>
      <c r="V311" t="s">
        <v>174</v>
      </c>
    </row>
    <row r="312" spans="1:22" ht="15.75" thickTop="1" x14ac:dyDescent="0.25">
      <c r="A312" s="13"/>
      <c r="B312" s="52"/>
      <c r="C312" s="52" t="s">
        <v>174</v>
      </c>
      <c r="D312" s="61"/>
      <c r="E312" s="61"/>
      <c r="F312" s="52"/>
      <c r="G312" s="52"/>
      <c r="H312" s="61"/>
      <c r="I312" s="61"/>
      <c r="J312" s="52"/>
      <c r="K312" s="52"/>
      <c r="L312" s="61"/>
      <c r="M312" s="61"/>
      <c r="N312" s="52"/>
      <c r="O312" s="52"/>
      <c r="P312" s="61"/>
      <c r="Q312" s="61"/>
      <c r="R312" s="52"/>
      <c r="S312" s="52"/>
      <c r="T312" s="61"/>
      <c r="U312" s="61"/>
      <c r="V312" s="52"/>
    </row>
  </sheetData>
  <mergeCells count="275">
    <mergeCell ref="B279:V279"/>
    <mergeCell ref="B280:V280"/>
    <mergeCell ref="B281:V281"/>
    <mergeCell ref="B282:V282"/>
    <mergeCell ref="A242:A312"/>
    <mergeCell ref="B242:V242"/>
    <mergeCell ref="B243:V243"/>
    <mergeCell ref="B244:V244"/>
    <mergeCell ref="B245:V245"/>
    <mergeCell ref="B246:V246"/>
    <mergeCell ref="B247:V247"/>
    <mergeCell ref="B248:V248"/>
    <mergeCell ref="B277:V277"/>
    <mergeCell ref="B278:V278"/>
    <mergeCell ref="B203:V203"/>
    <mergeCell ref="B204:V204"/>
    <mergeCell ref="B205:V205"/>
    <mergeCell ref="B206:V206"/>
    <mergeCell ref="B207:V207"/>
    <mergeCell ref="B208:V208"/>
    <mergeCell ref="A161:A241"/>
    <mergeCell ref="B161:V161"/>
    <mergeCell ref="B162:V162"/>
    <mergeCell ref="B163:V163"/>
    <mergeCell ref="B164:V164"/>
    <mergeCell ref="B165:V165"/>
    <mergeCell ref="B166:V166"/>
    <mergeCell ref="B167:V167"/>
    <mergeCell ref="B201:V201"/>
    <mergeCell ref="B202:V202"/>
    <mergeCell ref="B121:V121"/>
    <mergeCell ref="B122:V122"/>
    <mergeCell ref="B123:V123"/>
    <mergeCell ref="B124:V124"/>
    <mergeCell ref="B125:V125"/>
    <mergeCell ref="B126:V126"/>
    <mergeCell ref="B84:V84"/>
    <mergeCell ref="B85:V85"/>
    <mergeCell ref="B86:V86"/>
    <mergeCell ref="B87:V87"/>
    <mergeCell ref="B119:V119"/>
    <mergeCell ref="B120:V120"/>
    <mergeCell ref="B47:V47"/>
    <mergeCell ref="B48:V48"/>
    <mergeCell ref="B49:V49"/>
    <mergeCell ref="B50:V50"/>
    <mergeCell ref="B82:V82"/>
    <mergeCell ref="B83:V83"/>
    <mergeCell ref="B8:V8"/>
    <mergeCell ref="B9:V9"/>
    <mergeCell ref="B43:V43"/>
    <mergeCell ref="B44:V44"/>
    <mergeCell ref="B45:V45"/>
    <mergeCell ref="B46:V46"/>
    <mergeCell ref="V284:V285"/>
    <mergeCell ref="A1:A2"/>
    <mergeCell ref="B1:V1"/>
    <mergeCell ref="B2:V2"/>
    <mergeCell ref="A3:A160"/>
    <mergeCell ref="B3:V3"/>
    <mergeCell ref="B4:V4"/>
    <mergeCell ref="B5:V5"/>
    <mergeCell ref="B6:V6"/>
    <mergeCell ref="B7:V7"/>
    <mergeCell ref="N284:N285"/>
    <mergeCell ref="O284:O285"/>
    <mergeCell ref="P284:Q285"/>
    <mergeCell ref="R284:R285"/>
    <mergeCell ref="S284:S285"/>
    <mergeCell ref="T284:U285"/>
    <mergeCell ref="H284:I284"/>
    <mergeCell ref="H285:I285"/>
    <mergeCell ref="J284:J285"/>
    <mergeCell ref="K284:K285"/>
    <mergeCell ref="L284:M284"/>
    <mergeCell ref="L285:M285"/>
    <mergeCell ref="R250:R251"/>
    <mergeCell ref="S250:S251"/>
    <mergeCell ref="T250:U251"/>
    <mergeCell ref="V250:V251"/>
    <mergeCell ref="B284:B285"/>
    <mergeCell ref="C284:C285"/>
    <mergeCell ref="D284:E284"/>
    <mergeCell ref="D285:E285"/>
    <mergeCell ref="F284:F285"/>
    <mergeCell ref="G284:G285"/>
    <mergeCell ref="K250:K251"/>
    <mergeCell ref="L250:M250"/>
    <mergeCell ref="L251:M251"/>
    <mergeCell ref="N250:N251"/>
    <mergeCell ref="O250:O251"/>
    <mergeCell ref="P250:Q251"/>
    <mergeCell ref="V210:V211"/>
    <mergeCell ref="B250:B251"/>
    <mergeCell ref="C250:C251"/>
    <mergeCell ref="D250:E250"/>
    <mergeCell ref="D251:E251"/>
    <mergeCell ref="F250:F251"/>
    <mergeCell ref="G250:G251"/>
    <mergeCell ref="H250:I250"/>
    <mergeCell ref="H251:I251"/>
    <mergeCell ref="J250:J251"/>
    <mergeCell ref="N210:N211"/>
    <mergeCell ref="O210:O211"/>
    <mergeCell ref="P210:Q211"/>
    <mergeCell ref="R210:R211"/>
    <mergeCell ref="S210:S211"/>
    <mergeCell ref="T210:U211"/>
    <mergeCell ref="H210:I210"/>
    <mergeCell ref="H211:I211"/>
    <mergeCell ref="J210:J211"/>
    <mergeCell ref="K210:K211"/>
    <mergeCell ref="L210:M210"/>
    <mergeCell ref="L211:M211"/>
    <mergeCell ref="B210:B211"/>
    <mergeCell ref="C210:C211"/>
    <mergeCell ref="D210:E210"/>
    <mergeCell ref="D211:E211"/>
    <mergeCell ref="F210:F211"/>
    <mergeCell ref="G210:G211"/>
    <mergeCell ref="O169:O170"/>
    <mergeCell ref="P169:Q170"/>
    <mergeCell ref="R169:R170"/>
    <mergeCell ref="S169:S170"/>
    <mergeCell ref="T169:U170"/>
    <mergeCell ref="V169:V170"/>
    <mergeCell ref="H170:I170"/>
    <mergeCell ref="J169:J170"/>
    <mergeCell ref="K169:K170"/>
    <mergeCell ref="L169:M169"/>
    <mergeCell ref="L170:M170"/>
    <mergeCell ref="N169:N170"/>
    <mergeCell ref="T154:T155"/>
    <mergeCell ref="U154:U155"/>
    <mergeCell ref="V154:V155"/>
    <mergeCell ref="B169:B170"/>
    <mergeCell ref="C169:C170"/>
    <mergeCell ref="D169:E169"/>
    <mergeCell ref="D170:E170"/>
    <mergeCell ref="F169:F170"/>
    <mergeCell ref="G169:G170"/>
    <mergeCell ref="H169:I169"/>
    <mergeCell ref="N154:N155"/>
    <mergeCell ref="O154:O155"/>
    <mergeCell ref="P154:P155"/>
    <mergeCell ref="Q154:Q155"/>
    <mergeCell ref="R154:R155"/>
    <mergeCell ref="S154:S155"/>
    <mergeCell ref="H154:H155"/>
    <mergeCell ref="I154:I155"/>
    <mergeCell ref="J154:J155"/>
    <mergeCell ref="K154:K155"/>
    <mergeCell ref="L154:L155"/>
    <mergeCell ref="M154:M155"/>
    <mergeCell ref="R146:R148"/>
    <mergeCell ref="S146:S148"/>
    <mergeCell ref="T146:T148"/>
    <mergeCell ref="U146:U148"/>
    <mergeCell ref="V146:V148"/>
    <mergeCell ref="C154:C155"/>
    <mergeCell ref="D154:D155"/>
    <mergeCell ref="E154:E155"/>
    <mergeCell ref="F154:F155"/>
    <mergeCell ref="G154:G155"/>
    <mergeCell ref="L146:L148"/>
    <mergeCell ref="M146:M148"/>
    <mergeCell ref="N146:N148"/>
    <mergeCell ref="O146:O148"/>
    <mergeCell ref="P146:P148"/>
    <mergeCell ref="Q146:Q148"/>
    <mergeCell ref="V128:V129"/>
    <mergeCell ref="C146:C148"/>
    <mergeCell ref="D146:D148"/>
    <mergeCell ref="E146:E148"/>
    <mergeCell ref="F146:F148"/>
    <mergeCell ref="G146:G148"/>
    <mergeCell ref="H146:H148"/>
    <mergeCell ref="I146:I148"/>
    <mergeCell ref="J146:J148"/>
    <mergeCell ref="K146:K148"/>
    <mergeCell ref="N128:N129"/>
    <mergeCell ref="O128:O129"/>
    <mergeCell ref="P128:Q129"/>
    <mergeCell ref="R128:R129"/>
    <mergeCell ref="S128:S129"/>
    <mergeCell ref="T128:U129"/>
    <mergeCell ref="H128:I128"/>
    <mergeCell ref="H129:I129"/>
    <mergeCell ref="J128:J129"/>
    <mergeCell ref="K128:K129"/>
    <mergeCell ref="L128:M128"/>
    <mergeCell ref="L129:M129"/>
    <mergeCell ref="R89:R90"/>
    <mergeCell ref="S89:S90"/>
    <mergeCell ref="T89:U90"/>
    <mergeCell ref="V89:V90"/>
    <mergeCell ref="B128:B129"/>
    <mergeCell ref="C128:C129"/>
    <mergeCell ref="D128:E128"/>
    <mergeCell ref="D129:E129"/>
    <mergeCell ref="F128:F129"/>
    <mergeCell ref="G128:G129"/>
    <mergeCell ref="K89:K90"/>
    <mergeCell ref="L89:M89"/>
    <mergeCell ref="L90:M90"/>
    <mergeCell ref="N89:N90"/>
    <mergeCell ref="O89:O90"/>
    <mergeCell ref="P89:Q90"/>
    <mergeCell ref="V52:V53"/>
    <mergeCell ref="B89:B90"/>
    <mergeCell ref="C89:C90"/>
    <mergeCell ref="D89:E89"/>
    <mergeCell ref="D90:E90"/>
    <mergeCell ref="F89:F90"/>
    <mergeCell ref="G89:G90"/>
    <mergeCell ref="H89:I89"/>
    <mergeCell ref="H90:I90"/>
    <mergeCell ref="J89:J90"/>
    <mergeCell ref="N52:N53"/>
    <mergeCell ref="O52:O53"/>
    <mergeCell ref="P52:Q53"/>
    <mergeCell ref="R52:R53"/>
    <mergeCell ref="S52:S53"/>
    <mergeCell ref="T52:U53"/>
    <mergeCell ref="G52:G53"/>
    <mergeCell ref="H52:I52"/>
    <mergeCell ref="H53:I53"/>
    <mergeCell ref="J52:J53"/>
    <mergeCell ref="K52:K53"/>
    <mergeCell ref="L52:M52"/>
    <mergeCell ref="L53:M53"/>
    <mergeCell ref="R29:R31"/>
    <mergeCell ref="S29:S31"/>
    <mergeCell ref="T29:T31"/>
    <mergeCell ref="U29:U31"/>
    <mergeCell ref="V29:V31"/>
    <mergeCell ref="B52:B53"/>
    <mergeCell ref="C52:C53"/>
    <mergeCell ref="D52:E52"/>
    <mergeCell ref="D53:E53"/>
    <mergeCell ref="F52:F53"/>
    <mergeCell ref="L29:L31"/>
    <mergeCell ref="M29:M31"/>
    <mergeCell ref="N29:N31"/>
    <mergeCell ref="O29:O31"/>
    <mergeCell ref="P29:P31"/>
    <mergeCell ref="Q29:Q31"/>
    <mergeCell ref="V11:V12"/>
    <mergeCell ref="C29:C31"/>
    <mergeCell ref="D29:D31"/>
    <mergeCell ref="E29:E31"/>
    <mergeCell ref="F29:F31"/>
    <mergeCell ref="G29:G31"/>
    <mergeCell ref="H29:H31"/>
    <mergeCell ref="I29:I31"/>
    <mergeCell ref="J29:J31"/>
    <mergeCell ref="K29:K31"/>
    <mergeCell ref="N11:N12"/>
    <mergeCell ref="O11:O12"/>
    <mergeCell ref="P11:Q12"/>
    <mergeCell ref="R11:R12"/>
    <mergeCell ref="S11:S12"/>
    <mergeCell ref="T11:U1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28</v>
      </c>
      <c r="C1" s="7"/>
      <c r="D1" s="7" t="s">
        <v>1</v>
      </c>
      <c r="E1" s="7"/>
    </row>
    <row r="2" spans="1:5" x14ac:dyDescent="0.25">
      <c r="A2" s="1" t="s">
        <v>57</v>
      </c>
      <c r="B2" s="1" t="s">
        <v>2</v>
      </c>
      <c r="C2" s="1" t="s">
        <v>29</v>
      </c>
      <c r="D2" s="1" t="s">
        <v>2</v>
      </c>
      <c r="E2" s="1" t="s">
        <v>29</v>
      </c>
    </row>
    <row r="3" spans="1:5" x14ac:dyDescent="0.25">
      <c r="A3" s="2" t="s">
        <v>47</v>
      </c>
      <c r="B3" s="8">
        <v>239</v>
      </c>
      <c r="C3" s="8">
        <v>159</v>
      </c>
      <c r="D3" s="8">
        <v>573</v>
      </c>
      <c r="E3" s="8">
        <v>427</v>
      </c>
    </row>
    <row r="4" spans="1:5" x14ac:dyDescent="0.25">
      <c r="A4" s="3" t="s">
        <v>58</v>
      </c>
      <c r="B4" s="4" t="s">
        <v>5</v>
      </c>
      <c r="C4" s="4" t="s">
        <v>5</v>
      </c>
      <c r="D4" s="4" t="s">
        <v>5</v>
      </c>
      <c r="E4" s="4" t="s">
        <v>5</v>
      </c>
    </row>
    <row r="5" spans="1:5" ht="60" x14ac:dyDescent="0.25">
      <c r="A5" s="2" t="s">
        <v>59</v>
      </c>
      <c r="B5" s="4">
        <v>-1</v>
      </c>
      <c r="C5" s="4" t="s">
        <v>5</v>
      </c>
      <c r="D5" s="4">
        <v>1</v>
      </c>
      <c r="E5" s="4">
        <v>-2</v>
      </c>
    </row>
    <row r="6" spans="1:5" ht="75" x14ac:dyDescent="0.25">
      <c r="A6" s="2" t="s">
        <v>60</v>
      </c>
      <c r="B6" s="4">
        <v>2</v>
      </c>
      <c r="C6" s="4">
        <v>2</v>
      </c>
      <c r="D6" s="4">
        <v>6</v>
      </c>
      <c r="E6" s="4">
        <v>7</v>
      </c>
    </row>
    <row r="7" spans="1:5" x14ac:dyDescent="0.25">
      <c r="A7" s="2" t="s">
        <v>61</v>
      </c>
      <c r="B7" s="4">
        <v>-9</v>
      </c>
      <c r="C7" s="4">
        <v>2</v>
      </c>
      <c r="D7" s="4">
        <v>-4</v>
      </c>
      <c r="E7" s="4">
        <v>-8</v>
      </c>
    </row>
    <row r="8" spans="1:5" ht="30" x14ac:dyDescent="0.25">
      <c r="A8" s="2" t="s">
        <v>62</v>
      </c>
      <c r="B8" s="4">
        <v>-8</v>
      </c>
      <c r="C8" s="4">
        <v>4</v>
      </c>
      <c r="D8" s="4">
        <v>3</v>
      </c>
      <c r="E8" s="4">
        <v>-3</v>
      </c>
    </row>
    <row r="9" spans="1:5" x14ac:dyDescent="0.25">
      <c r="A9" s="2" t="s">
        <v>63</v>
      </c>
      <c r="B9" s="8">
        <v>231</v>
      </c>
      <c r="C9" s="8">
        <v>163</v>
      </c>
      <c r="D9" s="8">
        <v>576</v>
      </c>
      <c r="E9" s="8">
        <v>42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5</v>
      </c>
      <c r="B1" s="1" t="s">
        <v>406</v>
      </c>
    </row>
    <row r="2" spans="1:2" x14ac:dyDescent="0.25">
      <c r="A2" s="7"/>
      <c r="B2" s="1" t="s">
        <v>407</v>
      </c>
    </row>
    <row r="3" spans="1:2" x14ac:dyDescent="0.25">
      <c r="A3" s="3" t="s">
        <v>408</v>
      </c>
      <c r="B3" s="4" t="s">
        <v>5</v>
      </c>
    </row>
    <row r="4" spans="1:2" x14ac:dyDescent="0.25">
      <c r="A4" s="2" t="s">
        <v>409</v>
      </c>
      <c r="B4" s="4">
        <v>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0</v>
      </c>
      <c r="B1" s="7" t="s">
        <v>2</v>
      </c>
      <c r="C1" s="7" t="s">
        <v>68</v>
      </c>
    </row>
    <row r="2" spans="1:3" x14ac:dyDescent="0.25">
      <c r="A2" s="1" t="s">
        <v>411</v>
      </c>
      <c r="B2" s="7"/>
      <c r="C2" s="7"/>
    </row>
    <row r="3" spans="1:3" ht="45" x14ac:dyDescent="0.25">
      <c r="A3" s="3" t="s">
        <v>412</v>
      </c>
      <c r="B3" s="4" t="s">
        <v>5</v>
      </c>
      <c r="C3" s="4" t="s">
        <v>5</v>
      </c>
    </row>
    <row r="4" spans="1:3" x14ac:dyDescent="0.25">
      <c r="A4" s="2" t="s">
        <v>413</v>
      </c>
      <c r="B4" s="8">
        <v>4</v>
      </c>
      <c r="C4" s="9">
        <v>3.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7.85546875" bestFit="1" customWidth="1"/>
    <col min="8" max="8" width="33.140625" bestFit="1" customWidth="1"/>
    <col min="9" max="9" width="32.42578125" bestFit="1" customWidth="1"/>
  </cols>
  <sheetData>
    <row r="1" spans="1:9" ht="30" x14ac:dyDescent="0.25">
      <c r="A1" s="1" t="s">
        <v>414</v>
      </c>
      <c r="B1" s="1" t="s">
        <v>1</v>
      </c>
      <c r="C1" s="1"/>
      <c r="D1" s="1"/>
      <c r="E1" s="1" t="s">
        <v>406</v>
      </c>
      <c r="F1" s="1" t="s">
        <v>28</v>
      </c>
      <c r="G1" s="7"/>
      <c r="H1" s="7"/>
      <c r="I1" s="7"/>
    </row>
    <row r="2" spans="1:9" x14ac:dyDescent="0.25">
      <c r="A2" s="1" t="s">
        <v>57</v>
      </c>
      <c r="B2" s="7" t="s">
        <v>29</v>
      </c>
      <c r="C2" s="7" t="s">
        <v>2</v>
      </c>
      <c r="D2" s="7" t="s">
        <v>68</v>
      </c>
      <c r="E2" s="1" t="s">
        <v>415</v>
      </c>
      <c r="F2" s="1" t="s">
        <v>417</v>
      </c>
      <c r="G2" s="1" t="s">
        <v>415</v>
      </c>
      <c r="H2" s="1" t="s">
        <v>415</v>
      </c>
      <c r="I2" s="1" t="s">
        <v>415</v>
      </c>
    </row>
    <row r="3" spans="1:9" x14ac:dyDescent="0.25">
      <c r="A3" s="1"/>
      <c r="B3" s="7"/>
      <c r="C3" s="7"/>
      <c r="D3" s="7"/>
      <c r="E3" s="1" t="s">
        <v>416</v>
      </c>
      <c r="F3" s="1" t="s">
        <v>416</v>
      </c>
      <c r="G3" s="1" t="s">
        <v>416</v>
      </c>
      <c r="H3" s="1" t="s">
        <v>416</v>
      </c>
      <c r="I3" s="1" t="s">
        <v>416</v>
      </c>
    </row>
    <row r="4" spans="1:9" x14ac:dyDescent="0.25">
      <c r="A4" s="1"/>
      <c r="B4" s="7"/>
      <c r="C4" s="7"/>
      <c r="D4" s="7"/>
      <c r="E4" s="1"/>
      <c r="F4" s="1"/>
      <c r="G4" s="1"/>
      <c r="H4" s="1" t="s">
        <v>418</v>
      </c>
      <c r="I4" s="1" t="s">
        <v>419</v>
      </c>
    </row>
    <row r="5" spans="1:9" x14ac:dyDescent="0.25">
      <c r="A5" s="3" t="s">
        <v>420</v>
      </c>
      <c r="B5" s="4" t="s">
        <v>5</v>
      </c>
      <c r="C5" s="4" t="s">
        <v>5</v>
      </c>
      <c r="D5" s="4" t="s">
        <v>5</v>
      </c>
      <c r="E5" s="4" t="s">
        <v>5</v>
      </c>
      <c r="F5" s="4" t="s">
        <v>5</v>
      </c>
      <c r="G5" s="4" t="s">
        <v>5</v>
      </c>
      <c r="H5" s="4" t="s">
        <v>5</v>
      </c>
      <c r="I5" s="4" t="s">
        <v>5</v>
      </c>
    </row>
    <row r="6" spans="1:9" x14ac:dyDescent="0.25">
      <c r="A6" s="2" t="s">
        <v>421</v>
      </c>
      <c r="B6" s="4" t="s">
        <v>5</v>
      </c>
      <c r="C6" s="4" t="s">
        <v>5</v>
      </c>
      <c r="D6" s="4" t="s">
        <v>5</v>
      </c>
      <c r="E6" s="8">
        <v>55</v>
      </c>
      <c r="F6" s="4" t="s">
        <v>5</v>
      </c>
      <c r="G6" s="4" t="s">
        <v>5</v>
      </c>
      <c r="H6" s="4" t="s">
        <v>5</v>
      </c>
      <c r="I6" s="4" t="s">
        <v>5</v>
      </c>
    </row>
    <row r="7" spans="1:9" x14ac:dyDescent="0.25">
      <c r="A7" s="2" t="s">
        <v>422</v>
      </c>
      <c r="B7" s="4" t="s">
        <v>5</v>
      </c>
      <c r="C7" s="4" t="s">
        <v>5</v>
      </c>
      <c r="D7" s="4" t="s">
        <v>5</v>
      </c>
      <c r="E7" s="4" t="s">
        <v>5</v>
      </c>
      <c r="F7" s="4" t="s">
        <v>5</v>
      </c>
      <c r="G7" s="4">
        <v>960</v>
      </c>
      <c r="H7" s="4" t="s">
        <v>5</v>
      </c>
      <c r="I7" s="4" t="s">
        <v>5</v>
      </c>
    </row>
    <row r="8" spans="1:9" x14ac:dyDescent="0.25">
      <c r="A8" s="2" t="s">
        <v>183</v>
      </c>
      <c r="B8" s="4" t="s">
        <v>5</v>
      </c>
      <c r="C8" s="4" t="s">
        <v>5</v>
      </c>
      <c r="D8" s="4" t="s">
        <v>5</v>
      </c>
      <c r="E8" s="4" t="s">
        <v>5</v>
      </c>
      <c r="F8" s="4" t="s">
        <v>5</v>
      </c>
      <c r="G8" s="4" t="s">
        <v>5</v>
      </c>
      <c r="H8" s="4">
        <v>460</v>
      </c>
      <c r="I8" s="4">
        <v>105</v>
      </c>
    </row>
    <row r="9" spans="1:9" x14ac:dyDescent="0.25">
      <c r="A9" s="2" t="s">
        <v>77</v>
      </c>
      <c r="B9" s="4" t="s">
        <v>5</v>
      </c>
      <c r="C9" s="6">
        <v>5212</v>
      </c>
      <c r="D9" s="6">
        <v>5216</v>
      </c>
      <c r="E9" s="4" t="s">
        <v>5</v>
      </c>
      <c r="F9" s="4" t="s">
        <v>5</v>
      </c>
      <c r="G9" s="4">
        <v>517</v>
      </c>
      <c r="H9" s="4" t="s">
        <v>5</v>
      </c>
      <c r="I9" s="4" t="s">
        <v>5</v>
      </c>
    </row>
    <row r="10" spans="1:9" x14ac:dyDescent="0.25">
      <c r="A10" s="2" t="s">
        <v>85</v>
      </c>
      <c r="B10" s="4" t="s">
        <v>5</v>
      </c>
      <c r="C10" s="4" t="s">
        <v>5</v>
      </c>
      <c r="D10" s="4" t="s">
        <v>5</v>
      </c>
      <c r="E10" s="4" t="s">
        <v>5</v>
      </c>
      <c r="F10" s="4" t="s">
        <v>5</v>
      </c>
      <c r="G10" s="4">
        <v>958</v>
      </c>
      <c r="H10" s="4" t="s">
        <v>5</v>
      </c>
      <c r="I10" s="4" t="s">
        <v>5</v>
      </c>
    </row>
    <row r="11" spans="1:9" ht="30" x14ac:dyDescent="0.25">
      <c r="A11" s="2" t="s">
        <v>423</v>
      </c>
      <c r="B11" s="8">
        <v>30</v>
      </c>
      <c r="C11" s="4" t="s">
        <v>5</v>
      </c>
      <c r="D11" s="4" t="s">
        <v>5</v>
      </c>
      <c r="E11" s="4" t="s">
        <v>5</v>
      </c>
      <c r="F11" s="8">
        <v>30</v>
      </c>
      <c r="G11" s="4" t="s">
        <v>5</v>
      </c>
      <c r="H11" s="4" t="s">
        <v>5</v>
      </c>
      <c r="I11" s="4" t="s">
        <v>5</v>
      </c>
    </row>
  </sheetData>
  <mergeCells count="4">
    <mergeCell ref="G1:I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424</v>
      </c>
      <c r="B1" s="1" t="s">
        <v>28</v>
      </c>
      <c r="C1" s="7" t="s">
        <v>1</v>
      </c>
      <c r="D1" s="7"/>
      <c r="E1" s="1"/>
    </row>
    <row r="2" spans="1:5" x14ac:dyDescent="0.25">
      <c r="A2" s="1" t="s">
        <v>57</v>
      </c>
      <c r="B2" s="1" t="s">
        <v>2</v>
      </c>
      <c r="C2" s="1" t="s">
        <v>2</v>
      </c>
      <c r="D2" s="1" t="s">
        <v>29</v>
      </c>
      <c r="E2" s="1" t="s">
        <v>68</v>
      </c>
    </row>
    <row r="3" spans="1:5" ht="30" x14ac:dyDescent="0.25">
      <c r="A3" s="3" t="s">
        <v>425</v>
      </c>
      <c r="B3" s="4" t="s">
        <v>5</v>
      </c>
      <c r="C3" s="4" t="s">
        <v>5</v>
      </c>
      <c r="D3" s="4" t="s">
        <v>5</v>
      </c>
      <c r="E3" s="4" t="s">
        <v>5</v>
      </c>
    </row>
    <row r="4" spans="1:5" ht="30" x14ac:dyDescent="0.25">
      <c r="A4" s="2" t="s">
        <v>426</v>
      </c>
      <c r="B4" s="4" t="s">
        <v>5</v>
      </c>
      <c r="C4" s="8">
        <v>108</v>
      </c>
      <c r="D4" s="8">
        <v>6</v>
      </c>
      <c r="E4" s="4" t="s">
        <v>5</v>
      </c>
    </row>
    <row r="5" spans="1:5" x14ac:dyDescent="0.25">
      <c r="A5" s="2" t="s">
        <v>427</v>
      </c>
      <c r="B5" s="4" t="s">
        <v>5</v>
      </c>
      <c r="C5" s="4" t="s">
        <v>5</v>
      </c>
      <c r="D5" s="4" t="s">
        <v>5</v>
      </c>
      <c r="E5" s="4" t="s">
        <v>5</v>
      </c>
    </row>
    <row r="6" spans="1:5" ht="30" x14ac:dyDescent="0.25">
      <c r="A6" s="3" t="s">
        <v>425</v>
      </c>
      <c r="B6" s="4" t="s">
        <v>5</v>
      </c>
      <c r="C6" s="4" t="s">
        <v>5</v>
      </c>
      <c r="D6" s="4" t="s">
        <v>5</v>
      </c>
      <c r="E6" s="4" t="s">
        <v>5</v>
      </c>
    </row>
    <row r="7" spans="1:5" ht="30" x14ac:dyDescent="0.25">
      <c r="A7" s="2" t="s">
        <v>428</v>
      </c>
      <c r="B7" s="87">
        <v>0.49</v>
      </c>
      <c r="C7" s="87">
        <v>0.49</v>
      </c>
      <c r="D7" s="4" t="s">
        <v>5</v>
      </c>
      <c r="E7" s="4" t="s">
        <v>5</v>
      </c>
    </row>
    <row r="8" spans="1:5" x14ac:dyDescent="0.25">
      <c r="A8" s="2" t="s">
        <v>429</v>
      </c>
      <c r="B8" s="4">
        <v>20</v>
      </c>
      <c r="C8" s="4">
        <v>20</v>
      </c>
      <c r="D8" s="4" t="s">
        <v>5</v>
      </c>
      <c r="E8" s="4">
        <v>39</v>
      </c>
    </row>
    <row r="9" spans="1:5" ht="30" x14ac:dyDescent="0.25">
      <c r="A9" s="2" t="s">
        <v>430</v>
      </c>
      <c r="B9" s="4">
        <v>85</v>
      </c>
      <c r="C9" s="4" t="s">
        <v>5</v>
      </c>
      <c r="D9" s="4" t="s">
        <v>5</v>
      </c>
      <c r="E9" s="4" t="s">
        <v>5</v>
      </c>
    </row>
    <row r="10" spans="1:5" ht="30" x14ac:dyDescent="0.25">
      <c r="A10" s="2" t="s">
        <v>431</v>
      </c>
      <c r="B10" s="4">
        <v>32</v>
      </c>
      <c r="C10" s="4" t="s">
        <v>5</v>
      </c>
      <c r="D10" s="4" t="s">
        <v>5</v>
      </c>
      <c r="E10" s="4" t="s">
        <v>5</v>
      </c>
    </row>
    <row r="11" spans="1:5" x14ac:dyDescent="0.25">
      <c r="A11" s="2" t="s">
        <v>432</v>
      </c>
      <c r="B11" s="4" t="s">
        <v>5</v>
      </c>
      <c r="C11" s="4">
        <v>108</v>
      </c>
      <c r="D11" s="4">
        <v>122</v>
      </c>
      <c r="E11" s="4" t="s">
        <v>5</v>
      </c>
    </row>
    <row r="12" spans="1:5" ht="30" x14ac:dyDescent="0.25">
      <c r="A12" s="2" t="s">
        <v>426</v>
      </c>
      <c r="B12" s="4" t="s">
        <v>5</v>
      </c>
      <c r="C12" s="8">
        <v>108</v>
      </c>
      <c r="D12" s="8">
        <v>6</v>
      </c>
      <c r="E12" s="4" t="s">
        <v>5</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3</v>
      </c>
      <c r="B1" s="7" t="s">
        <v>28</v>
      </c>
      <c r="C1" s="7"/>
      <c r="D1" s="7" t="s">
        <v>1</v>
      </c>
      <c r="E1" s="7"/>
    </row>
    <row r="2" spans="1:5" ht="30" x14ac:dyDescent="0.25">
      <c r="A2" s="1" t="s">
        <v>27</v>
      </c>
      <c r="B2" s="1" t="s">
        <v>2</v>
      </c>
      <c r="C2" s="1" t="s">
        <v>29</v>
      </c>
      <c r="D2" s="1" t="s">
        <v>2</v>
      </c>
      <c r="E2" s="1" t="s">
        <v>29</v>
      </c>
    </row>
    <row r="3" spans="1:5" ht="45" x14ac:dyDescent="0.25">
      <c r="A3" s="3" t="s">
        <v>434</v>
      </c>
      <c r="B3" s="4" t="s">
        <v>5</v>
      </c>
      <c r="C3" s="4" t="s">
        <v>5</v>
      </c>
      <c r="D3" s="4" t="s">
        <v>5</v>
      </c>
      <c r="E3" s="4" t="s">
        <v>5</v>
      </c>
    </row>
    <row r="4" spans="1:5" x14ac:dyDescent="0.25">
      <c r="A4" s="2" t="s">
        <v>435</v>
      </c>
      <c r="B4" s="8">
        <v>10</v>
      </c>
      <c r="C4" s="8">
        <v>11</v>
      </c>
      <c r="D4" s="8">
        <v>37</v>
      </c>
      <c r="E4" s="8">
        <v>37</v>
      </c>
    </row>
    <row r="5" spans="1:5" ht="30" x14ac:dyDescent="0.25">
      <c r="A5" s="2" t="s">
        <v>436</v>
      </c>
      <c r="B5" s="4" t="s">
        <v>5</v>
      </c>
      <c r="C5" s="4" t="s">
        <v>5</v>
      </c>
      <c r="D5" s="4">
        <v>1.3</v>
      </c>
      <c r="E5" s="4">
        <v>1.9</v>
      </c>
    </row>
    <row r="6" spans="1:5" ht="45" x14ac:dyDescent="0.25">
      <c r="A6" s="2" t="s">
        <v>437</v>
      </c>
      <c r="B6" s="4" t="s">
        <v>5</v>
      </c>
      <c r="C6" s="4" t="s">
        <v>5</v>
      </c>
      <c r="D6" s="9">
        <v>18.8</v>
      </c>
      <c r="E6" s="9">
        <v>12.67</v>
      </c>
    </row>
    <row r="7" spans="1:5" ht="30" x14ac:dyDescent="0.25">
      <c r="A7" s="2" t="s">
        <v>438</v>
      </c>
      <c r="B7" s="4" t="s">
        <v>5</v>
      </c>
      <c r="C7" s="4" t="s">
        <v>5</v>
      </c>
      <c r="D7" s="4">
        <v>1.1000000000000001</v>
      </c>
      <c r="E7" s="4">
        <v>1.1000000000000001</v>
      </c>
    </row>
    <row r="8" spans="1:5" x14ac:dyDescent="0.25">
      <c r="A8" s="2" t="s">
        <v>439</v>
      </c>
      <c r="B8" s="4" t="s">
        <v>5</v>
      </c>
      <c r="C8" s="4" t="s">
        <v>5</v>
      </c>
      <c r="D8" s="4" t="s">
        <v>5</v>
      </c>
      <c r="E8" s="4" t="s">
        <v>5</v>
      </c>
    </row>
    <row r="9" spans="1:5" ht="45" x14ac:dyDescent="0.25">
      <c r="A9" s="3" t="s">
        <v>434</v>
      </c>
      <c r="B9" s="4" t="s">
        <v>5</v>
      </c>
      <c r="C9" s="4" t="s">
        <v>5</v>
      </c>
      <c r="D9" s="4" t="s">
        <v>5</v>
      </c>
      <c r="E9" s="4" t="s">
        <v>5</v>
      </c>
    </row>
    <row r="10" spans="1:5" ht="30" x14ac:dyDescent="0.25">
      <c r="A10" s="2" t="s">
        <v>440</v>
      </c>
      <c r="B10" s="4" t="s">
        <v>5</v>
      </c>
      <c r="C10" s="4" t="s">
        <v>5</v>
      </c>
      <c r="D10" s="4">
        <v>0.5</v>
      </c>
      <c r="E10" s="4">
        <v>0.9</v>
      </c>
    </row>
    <row r="11" spans="1:5" ht="45" x14ac:dyDescent="0.25">
      <c r="A11" s="2" t="s">
        <v>441</v>
      </c>
      <c r="B11" s="4" t="s">
        <v>5</v>
      </c>
      <c r="C11" s="4" t="s">
        <v>5</v>
      </c>
      <c r="D11" s="9">
        <v>57.25</v>
      </c>
      <c r="E11" s="9">
        <v>40.9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2</v>
      </c>
      <c r="B1" s="7" t="s">
        <v>28</v>
      </c>
      <c r="C1" s="7"/>
      <c r="D1" s="7" t="s">
        <v>1</v>
      </c>
      <c r="E1" s="7"/>
    </row>
    <row r="2" spans="1:5" x14ac:dyDescent="0.25">
      <c r="A2" s="1" t="s">
        <v>57</v>
      </c>
      <c r="B2" s="1" t="s">
        <v>2</v>
      </c>
      <c r="C2" s="1" t="s">
        <v>29</v>
      </c>
      <c r="D2" s="1" t="s">
        <v>2</v>
      </c>
      <c r="E2" s="1" t="s">
        <v>29</v>
      </c>
    </row>
    <row r="3" spans="1:5" ht="30" x14ac:dyDescent="0.25">
      <c r="A3" s="3" t="s">
        <v>443</v>
      </c>
      <c r="B3" s="4" t="s">
        <v>5</v>
      </c>
      <c r="C3" s="4" t="s">
        <v>5</v>
      </c>
      <c r="D3" s="4" t="s">
        <v>5</v>
      </c>
      <c r="E3" s="4" t="s">
        <v>5</v>
      </c>
    </row>
    <row r="4" spans="1:5" ht="45" x14ac:dyDescent="0.25">
      <c r="A4" s="2" t="s">
        <v>444</v>
      </c>
      <c r="B4" s="4">
        <v>247.6</v>
      </c>
      <c r="C4" s="4">
        <v>259.89999999999998</v>
      </c>
      <c r="D4" s="4">
        <v>250.5</v>
      </c>
      <c r="E4" s="4">
        <v>263.89999999999998</v>
      </c>
    </row>
    <row r="5" spans="1:5" x14ac:dyDescent="0.25">
      <c r="A5" s="2" t="s">
        <v>180</v>
      </c>
      <c r="B5" s="4">
        <v>4.2</v>
      </c>
      <c r="C5" s="4">
        <v>3.8</v>
      </c>
      <c r="D5" s="4">
        <v>4.0999999999999996</v>
      </c>
      <c r="E5" s="4">
        <v>3.6</v>
      </c>
    </row>
    <row r="6" spans="1:5" ht="30" x14ac:dyDescent="0.25">
      <c r="A6" s="2" t="s">
        <v>445</v>
      </c>
      <c r="B6" s="4">
        <v>251.8</v>
      </c>
      <c r="C6" s="4">
        <v>263.7</v>
      </c>
      <c r="D6" s="4">
        <v>254.6</v>
      </c>
      <c r="E6" s="4">
        <v>267.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6</v>
      </c>
      <c r="B1" s="7" t="s">
        <v>28</v>
      </c>
      <c r="C1" s="7"/>
      <c r="D1" s="7" t="s">
        <v>1</v>
      </c>
      <c r="E1" s="7"/>
    </row>
    <row r="2" spans="1:5" x14ac:dyDescent="0.25">
      <c r="A2" s="1" t="s">
        <v>57</v>
      </c>
      <c r="B2" s="1" t="s">
        <v>2</v>
      </c>
      <c r="C2" s="1" t="s">
        <v>29</v>
      </c>
      <c r="D2" s="1" t="s">
        <v>2</v>
      </c>
      <c r="E2" s="1" t="s">
        <v>29</v>
      </c>
    </row>
    <row r="3" spans="1:5" ht="30" x14ac:dyDescent="0.25">
      <c r="A3" s="3" t="s">
        <v>443</v>
      </c>
      <c r="B3" s="4" t="s">
        <v>5</v>
      </c>
      <c r="C3" s="4" t="s">
        <v>5</v>
      </c>
      <c r="D3" s="4" t="s">
        <v>5</v>
      </c>
      <c r="E3" s="4" t="s">
        <v>5</v>
      </c>
    </row>
    <row r="4" spans="1:5" ht="60" x14ac:dyDescent="0.25">
      <c r="A4" s="2" t="s">
        <v>447</v>
      </c>
      <c r="B4" s="4">
        <v>1.3</v>
      </c>
      <c r="C4" s="4">
        <v>1.7</v>
      </c>
      <c r="D4" s="4">
        <v>1.2</v>
      </c>
      <c r="E4" s="4">
        <v>1.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8</v>
      </c>
      <c r="B1" s="7" t="s">
        <v>2</v>
      </c>
      <c r="C1" s="7" t="s">
        <v>68</v>
      </c>
    </row>
    <row r="2" spans="1:3" x14ac:dyDescent="0.25">
      <c r="A2" s="1" t="s">
        <v>57</v>
      </c>
      <c r="B2" s="7"/>
      <c r="C2" s="7"/>
    </row>
    <row r="3" spans="1:3" ht="30" x14ac:dyDescent="0.25">
      <c r="A3" s="3" t="s">
        <v>449</v>
      </c>
      <c r="B3" s="4" t="s">
        <v>5</v>
      </c>
      <c r="C3" s="4" t="s">
        <v>5</v>
      </c>
    </row>
    <row r="4" spans="1:3" x14ac:dyDescent="0.25">
      <c r="A4" s="2" t="s">
        <v>450</v>
      </c>
      <c r="B4" s="8">
        <v>3600</v>
      </c>
      <c r="C4" s="8">
        <v>3680</v>
      </c>
    </row>
    <row r="5" spans="1:3" x14ac:dyDescent="0.25">
      <c r="A5" s="2" t="s">
        <v>451</v>
      </c>
      <c r="B5" s="6">
        <v>1558</v>
      </c>
      <c r="C5" s="6">
        <v>1538</v>
      </c>
    </row>
    <row r="6" spans="1:3" x14ac:dyDescent="0.25">
      <c r="A6" s="2" t="s">
        <v>452</v>
      </c>
      <c r="B6" s="6">
        <v>2042</v>
      </c>
      <c r="C6" s="6">
        <v>2142</v>
      </c>
    </row>
    <row r="7" spans="1:3" x14ac:dyDescent="0.25">
      <c r="A7" s="2" t="s">
        <v>418</v>
      </c>
      <c r="B7" s="4" t="s">
        <v>5</v>
      </c>
      <c r="C7" s="4" t="s">
        <v>5</v>
      </c>
    </row>
    <row r="8" spans="1:3" ht="30" x14ac:dyDescent="0.25">
      <c r="A8" s="3" t="s">
        <v>449</v>
      </c>
      <c r="B8" s="4" t="s">
        <v>5</v>
      </c>
      <c r="C8" s="4" t="s">
        <v>5</v>
      </c>
    </row>
    <row r="9" spans="1:3" x14ac:dyDescent="0.25">
      <c r="A9" s="2" t="s">
        <v>450</v>
      </c>
      <c r="B9" s="6">
        <v>2155</v>
      </c>
      <c r="C9" s="6">
        <v>2155</v>
      </c>
    </row>
    <row r="10" spans="1:3" x14ac:dyDescent="0.25">
      <c r="A10" s="2" t="s">
        <v>451</v>
      </c>
      <c r="B10" s="4">
        <v>765</v>
      </c>
      <c r="C10" s="4">
        <v>667</v>
      </c>
    </row>
    <row r="11" spans="1:3" x14ac:dyDescent="0.25">
      <c r="A11" s="2" t="s">
        <v>452</v>
      </c>
      <c r="B11" s="6">
        <v>1390</v>
      </c>
      <c r="C11" s="6">
        <v>1488</v>
      </c>
    </row>
    <row r="12" spans="1:3" x14ac:dyDescent="0.25">
      <c r="A12" s="2" t="s">
        <v>419</v>
      </c>
      <c r="B12" s="4" t="s">
        <v>5</v>
      </c>
      <c r="C12" s="4" t="s">
        <v>5</v>
      </c>
    </row>
    <row r="13" spans="1:3" ht="30" x14ac:dyDescent="0.25">
      <c r="A13" s="3" t="s">
        <v>449</v>
      </c>
      <c r="B13" s="4" t="s">
        <v>5</v>
      </c>
      <c r="C13" s="4" t="s">
        <v>5</v>
      </c>
    </row>
    <row r="14" spans="1:3" x14ac:dyDescent="0.25">
      <c r="A14" s="2" t="s">
        <v>450</v>
      </c>
      <c r="B14" s="4">
        <v>493</v>
      </c>
      <c r="C14" s="4">
        <v>493</v>
      </c>
    </row>
    <row r="15" spans="1:3" x14ac:dyDescent="0.25">
      <c r="A15" s="2" t="s">
        <v>451</v>
      </c>
      <c r="B15" s="4">
        <v>339</v>
      </c>
      <c r="C15" s="4">
        <v>289</v>
      </c>
    </row>
    <row r="16" spans="1:3" x14ac:dyDescent="0.25">
      <c r="A16" s="2" t="s">
        <v>452</v>
      </c>
      <c r="B16" s="4">
        <v>154</v>
      </c>
      <c r="C16" s="4">
        <v>204</v>
      </c>
    </row>
    <row r="17" spans="1:3" x14ac:dyDescent="0.25">
      <c r="A17" s="2" t="s">
        <v>453</v>
      </c>
      <c r="B17" s="4" t="s">
        <v>5</v>
      </c>
      <c r="C17" s="4" t="s">
        <v>5</v>
      </c>
    </row>
    <row r="18" spans="1:3" ht="30" x14ac:dyDescent="0.25">
      <c r="A18" s="3" t="s">
        <v>449</v>
      </c>
      <c r="B18" s="4" t="s">
        <v>5</v>
      </c>
      <c r="C18" s="4" t="s">
        <v>5</v>
      </c>
    </row>
    <row r="19" spans="1:3" x14ac:dyDescent="0.25">
      <c r="A19" s="2" t="s">
        <v>450</v>
      </c>
      <c r="B19" s="4">
        <v>120</v>
      </c>
      <c r="C19" s="4">
        <v>120</v>
      </c>
    </row>
    <row r="20" spans="1:3" x14ac:dyDescent="0.25">
      <c r="A20" s="2" t="s">
        <v>451</v>
      </c>
      <c r="B20" s="4">
        <v>44</v>
      </c>
      <c r="C20" s="4">
        <v>39</v>
      </c>
    </row>
    <row r="21" spans="1:3" x14ac:dyDescent="0.25">
      <c r="A21" s="2" t="s">
        <v>452</v>
      </c>
      <c r="B21" s="4">
        <v>76</v>
      </c>
      <c r="C21" s="4">
        <v>81</v>
      </c>
    </row>
    <row r="22" spans="1:3" ht="30" x14ac:dyDescent="0.25">
      <c r="A22" s="2" t="s">
        <v>454</v>
      </c>
      <c r="B22" s="4" t="s">
        <v>5</v>
      </c>
      <c r="C22" s="4" t="s">
        <v>5</v>
      </c>
    </row>
    <row r="23" spans="1:3" ht="30" x14ac:dyDescent="0.25">
      <c r="A23" s="3" t="s">
        <v>449</v>
      </c>
      <c r="B23" s="4" t="s">
        <v>5</v>
      </c>
      <c r="C23" s="4" t="s">
        <v>5</v>
      </c>
    </row>
    <row r="24" spans="1:3" x14ac:dyDescent="0.25">
      <c r="A24" s="2" t="s">
        <v>450</v>
      </c>
      <c r="B24" s="4">
        <v>603</v>
      </c>
      <c r="C24" s="4">
        <v>635</v>
      </c>
    </row>
    <row r="25" spans="1:3" x14ac:dyDescent="0.25">
      <c r="A25" s="2" t="s">
        <v>451</v>
      </c>
      <c r="B25" s="4">
        <v>277</v>
      </c>
      <c r="C25" s="4">
        <v>348</v>
      </c>
    </row>
    <row r="26" spans="1:3" x14ac:dyDescent="0.25">
      <c r="A26" s="2" t="s">
        <v>452</v>
      </c>
      <c r="B26" s="4">
        <v>326</v>
      </c>
      <c r="C26" s="4">
        <v>287</v>
      </c>
    </row>
    <row r="27" spans="1:3" x14ac:dyDescent="0.25">
      <c r="A27" s="2" t="s">
        <v>455</v>
      </c>
      <c r="B27" s="4" t="s">
        <v>5</v>
      </c>
      <c r="C27" s="4" t="s">
        <v>5</v>
      </c>
    </row>
    <row r="28" spans="1:3" ht="30" x14ac:dyDescent="0.25">
      <c r="A28" s="3" t="s">
        <v>449</v>
      </c>
      <c r="B28" s="4" t="s">
        <v>5</v>
      </c>
      <c r="C28" s="4" t="s">
        <v>5</v>
      </c>
    </row>
    <row r="29" spans="1:3" x14ac:dyDescent="0.25">
      <c r="A29" s="2" t="s">
        <v>450</v>
      </c>
      <c r="B29" s="4">
        <v>229</v>
      </c>
      <c r="C29" s="4">
        <v>277</v>
      </c>
    </row>
    <row r="30" spans="1:3" x14ac:dyDescent="0.25">
      <c r="A30" s="2" t="s">
        <v>451</v>
      </c>
      <c r="B30" s="4">
        <v>133</v>
      </c>
      <c r="C30" s="4">
        <v>195</v>
      </c>
    </row>
    <row r="31" spans="1:3" x14ac:dyDescent="0.25">
      <c r="A31" s="2" t="s">
        <v>452</v>
      </c>
      <c r="B31" s="8">
        <v>96</v>
      </c>
      <c r="C31" s="8">
        <v>8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6</v>
      </c>
      <c r="B1" s="7" t="s">
        <v>2</v>
      </c>
    </row>
    <row r="2" spans="1:2" x14ac:dyDescent="0.25">
      <c r="A2" s="1" t="s">
        <v>57</v>
      </c>
      <c r="B2" s="7"/>
    </row>
    <row r="3" spans="1:2" x14ac:dyDescent="0.25">
      <c r="A3" s="2" t="s">
        <v>457</v>
      </c>
      <c r="B3" s="4" t="s">
        <v>5</v>
      </c>
    </row>
    <row r="4" spans="1:2" ht="30" x14ac:dyDescent="0.25">
      <c r="A4" s="3" t="s">
        <v>449</v>
      </c>
      <c r="B4" s="4" t="s">
        <v>5</v>
      </c>
    </row>
    <row r="5" spans="1:2" x14ac:dyDescent="0.25">
      <c r="A5" s="2">
        <v>2014</v>
      </c>
      <c r="B5" s="8">
        <v>200</v>
      </c>
    </row>
    <row r="6" spans="1:2" x14ac:dyDescent="0.25">
      <c r="A6" s="2">
        <v>2015</v>
      </c>
      <c r="B6" s="4">
        <v>190</v>
      </c>
    </row>
    <row r="7" spans="1:2" x14ac:dyDescent="0.25">
      <c r="A7" s="2">
        <v>2016</v>
      </c>
      <c r="B7" s="4">
        <v>150</v>
      </c>
    </row>
    <row r="8" spans="1:2" x14ac:dyDescent="0.25">
      <c r="A8" s="2">
        <v>2017</v>
      </c>
      <c r="B8" s="4">
        <v>140</v>
      </c>
    </row>
    <row r="9" spans="1:2" x14ac:dyDescent="0.25">
      <c r="A9" s="2">
        <v>2018</v>
      </c>
      <c r="B9" s="4">
        <v>140</v>
      </c>
    </row>
    <row r="10" spans="1:2" x14ac:dyDescent="0.25">
      <c r="A10" s="2" t="s">
        <v>458</v>
      </c>
      <c r="B10" s="4" t="s">
        <v>5</v>
      </c>
    </row>
    <row r="11" spans="1:2" ht="30" x14ac:dyDescent="0.25">
      <c r="A11" s="3" t="s">
        <v>449</v>
      </c>
      <c r="B11" s="4" t="s">
        <v>5</v>
      </c>
    </row>
    <row r="12" spans="1:2" x14ac:dyDescent="0.25">
      <c r="A12" s="2">
        <v>2014</v>
      </c>
      <c r="B12" s="8">
        <v>11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9</v>
      </c>
      <c r="B1" s="7" t="s">
        <v>2</v>
      </c>
      <c r="C1" s="7" t="s">
        <v>68</v>
      </c>
    </row>
    <row r="2" spans="1:3" x14ac:dyDescent="0.25">
      <c r="A2" s="1" t="s">
        <v>57</v>
      </c>
      <c r="B2" s="7"/>
      <c r="C2" s="7"/>
    </row>
    <row r="3" spans="1:3" ht="30" x14ac:dyDescent="0.25">
      <c r="A3" s="3" t="s">
        <v>460</v>
      </c>
      <c r="B3" s="4" t="s">
        <v>5</v>
      </c>
      <c r="C3" s="4" t="s">
        <v>5</v>
      </c>
    </row>
    <row r="4" spans="1:3" x14ac:dyDescent="0.25">
      <c r="A4" s="2" t="s">
        <v>206</v>
      </c>
      <c r="B4" s="8">
        <v>54</v>
      </c>
      <c r="C4" s="8">
        <v>67</v>
      </c>
    </row>
    <row r="5" spans="1:3" x14ac:dyDescent="0.25">
      <c r="A5" s="2" t="s">
        <v>207</v>
      </c>
      <c r="B5" s="4">
        <v>236</v>
      </c>
      <c r="C5" s="4">
        <v>190</v>
      </c>
    </row>
    <row r="6" spans="1:3" x14ac:dyDescent="0.25">
      <c r="A6" s="2" t="s">
        <v>208</v>
      </c>
      <c r="B6" s="4">
        <v>198</v>
      </c>
      <c r="C6" s="4">
        <v>184</v>
      </c>
    </row>
    <row r="7" spans="1:3" x14ac:dyDescent="0.25">
      <c r="A7" s="2" t="s">
        <v>209</v>
      </c>
      <c r="B7" s="4">
        <v>156</v>
      </c>
      <c r="C7" s="4">
        <v>165</v>
      </c>
    </row>
    <row r="8" spans="1:3" x14ac:dyDescent="0.25">
      <c r="A8" s="2" t="s">
        <v>210</v>
      </c>
      <c r="B8" s="4">
        <v>242</v>
      </c>
      <c r="C8" s="4">
        <v>150</v>
      </c>
    </row>
    <row r="9" spans="1:3" x14ac:dyDescent="0.25">
      <c r="A9" s="2" t="s">
        <v>51</v>
      </c>
      <c r="B9" s="8">
        <v>886</v>
      </c>
      <c r="C9" s="8">
        <v>75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28</v>
      </c>
      <c r="C1" s="7"/>
      <c r="D1" s="7" t="s">
        <v>1</v>
      </c>
      <c r="E1" s="7"/>
    </row>
    <row r="2" spans="1:5" x14ac:dyDescent="0.25">
      <c r="A2" s="1" t="s">
        <v>57</v>
      </c>
      <c r="B2" s="1" t="s">
        <v>2</v>
      </c>
      <c r="C2" s="1" t="s">
        <v>29</v>
      </c>
      <c r="D2" s="1" t="s">
        <v>2</v>
      </c>
      <c r="E2" s="1" t="s">
        <v>29</v>
      </c>
    </row>
    <row r="3" spans="1:5" ht="30" x14ac:dyDescent="0.25">
      <c r="A3" s="2" t="s">
        <v>65</v>
      </c>
      <c r="B3" s="8">
        <v>-1</v>
      </c>
      <c r="C3" s="4" t="s">
        <v>5</v>
      </c>
      <c r="D3" s="8">
        <v>1</v>
      </c>
      <c r="E3" s="8">
        <v>-1</v>
      </c>
    </row>
    <row r="4" spans="1:5" ht="60" x14ac:dyDescent="0.25">
      <c r="A4" s="2" t="s">
        <v>66</v>
      </c>
      <c r="B4" s="8">
        <v>1</v>
      </c>
      <c r="C4" s="8">
        <v>1</v>
      </c>
      <c r="D4" s="8">
        <v>4</v>
      </c>
      <c r="E4" s="8">
        <v>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61</v>
      </c>
      <c r="B1" s="7" t="s">
        <v>28</v>
      </c>
      <c r="C1" s="7"/>
      <c r="D1" s="7" t="s">
        <v>1</v>
      </c>
      <c r="E1" s="7"/>
      <c r="F1" s="1"/>
    </row>
    <row r="2" spans="1:6" x14ac:dyDescent="0.25">
      <c r="A2" s="1" t="s">
        <v>57</v>
      </c>
      <c r="B2" s="1" t="s">
        <v>2</v>
      </c>
      <c r="C2" s="1" t="s">
        <v>29</v>
      </c>
      <c r="D2" s="1" t="s">
        <v>2</v>
      </c>
      <c r="E2" s="1" t="s">
        <v>29</v>
      </c>
      <c r="F2" s="1" t="s">
        <v>68</v>
      </c>
    </row>
    <row r="3" spans="1:6" x14ac:dyDescent="0.25">
      <c r="A3" s="3" t="s">
        <v>462</v>
      </c>
      <c r="B3" s="4" t="s">
        <v>5</v>
      </c>
      <c r="C3" s="4" t="s">
        <v>5</v>
      </c>
      <c r="D3" s="4" t="s">
        <v>5</v>
      </c>
      <c r="E3" s="4" t="s">
        <v>5</v>
      </c>
      <c r="F3" s="4" t="s">
        <v>5</v>
      </c>
    </row>
    <row r="4" spans="1:6" x14ac:dyDescent="0.25">
      <c r="A4" s="2" t="s">
        <v>463</v>
      </c>
      <c r="B4" s="87">
        <v>0.44</v>
      </c>
      <c r="C4" s="87">
        <v>0.33100000000000002</v>
      </c>
      <c r="D4" s="87">
        <v>0.372</v>
      </c>
      <c r="E4" s="87">
        <v>0.34100000000000003</v>
      </c>
      <c r="F4" s="4" t="s">
        <v>5</v>
      </c>
    </row>
    <row r="5" spans="1:6" x14ac:dyDescent="0.25">
      <c r="A5" s="2" t="s">
        <v>464</v>
      </c>
      <c r="B5" s="8">
        <v>51</v>
      </c>
      <c r="C5" s="4" t="s">
        <v>5</v>
      </c>
      <c r="D5" s="8">
        <v>51</v>
      </c>
      <c r="E5" s="4" t="s">
        <v>5</v>
      </c>
      <c r="F5" s="8">
        <v>60</v>
      </c>
    </row>
    <row r="6" spans="1:6" ht="30" x14ac:dyDescent="0.25">
      <c r="A6" s="2" t="s">
        <v>465</v>
      </c>
      <c r="B6" s="8">
        <v>40</v>
      </c>
      <c r="C6" s="4" t="s">
        <v>5</v>
      </c>
      <c r="D6" s="8">
        <v>40</v>
      </c>
      <c r="E6" s="4" t="s">
        <v>5</v>
      </c>
      <c r="F6"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12.28515625" bestFit="1" customWidth="1"/>
    <col min="6" max="7" width="17" bestFit="1" customWidth="1"/>
    <col min="8" max="9" width="26.85546875" bestFit="1" customWidth="1"/>
    <col min="10" max="13" width="12.28515625" bestFit="1" customWidth="1"/>
  </cols>
  <sheetData>
    <row r="1" spans="1:13" ht="15" customHeight="1" x14ac:dyDescent="0.25">
      <c r="A1" s="1" t="s">
        <v>466</v>
      </c>
      <c r="B1" s="7" t="s">
        <v>28</v>
      </c>
      <c r="C1" s="7"/>
      <c r="D1" s="7" t="s">
        <v>1</v>
      </c>
      <c r="E1" s="7"/>
      <c r="F1" s="7"/>
      <c r="G1" s="7"/>
      <c r="H1" s="7"/>
      <c r="I1" s="7"/>
      <c r="J1" s="1"/>
      <c r="K1" s="1"/>
      <c r="L1" s="1"/>
      <c r="M1" s="1"/>
    </row>
    <row r="2" spans="1:13" x14ac:dyDescent="0.25">
      <c r="A2" s="1" t="s">
        <v>57</v>
      </c>
      <c r="B2" s="7" t="s">
        <v>2</v>
      </c>
      <c r="C2" s="7" t="s">
        <v>29</v>
      </c>
      <c r="D2" s="7" t="s">
        <v>2</v>
      </c>
      <c r="E2" s="7" t="s">
        <v>29</v>
      </c>
      <c r="F2" s="1" t="s">
        <v>2</v>
      </c>
      <c r="G2" s="1" t="s">
        <v>29</v>
      </c>
      <c r="H2" s="1" t="s">
        <v>2</v>
      </c>
      <c r="I2" s="1" t="s">
        <v>29</v>
      </c>
      <c r="J2" s="1" t="s">
        <v>2</v>
      </c>
      <c r="K2" s="1" t="s">
        <v>68</v>
      </c>
      <c r="L2" s="1" t="s">
        <v>29</v>
      </c>
      <c r="M2" s="1" t="s">
        <v>469</v>
      </c>
    </row>
    <row r="3" spans="1:13" x14ac:dyDescent="0.25">
      <c r="A3" s="1"/>
      <c r="B3" s="7"/>
      <c r="C3" s="7"/>
      <c r="D3" s="7"/>
      <c r="E3" s="7"/>
      <c r="F3" s="1" t="s">
        <v>467</v>
      </c>
      <c r="G3" s="1" t="s">
        <v>467</v>
      </c>
      <c r="H3" s="1" t="s">
        <v>468</v>
      </c>
      <c r="I3" s="1" t="s">
        <v>468</v>
      </c>
      <c r="J3" s="1" t="s">
        <v>222</v>
      </c>
      <c r="K3" s="1" t="s">
        <v>222</v>
      </c>
      <c r="L3" s="1" t="s">
        <v>222</v>
      </c>
      <c r="M3" s="1" t="s">
        <v>222</v>
      </c>
    </row>
    <row r="4" spans="1:13" ht="30" x14ac:dyDescent="0.25">
      <c r="A4" s="3" t="s">
        <v>470</v>
      </c>
      <c r="B4" s="4" t="s">
        <v>5</v>
      </c>
      <c r="C4" s="4" t="s">
        <v>5</v>
      </c>
      <c r="D4" s="4" t="s">
        <v>5</v>
      </c>
      <c r="E4" s="4" t="s">
        <v>5</v>
      </c>
      <c r="F4" s="4" t="s">
        <v>5</v>
      </c>
      <c r="G4" s="4" t="s">
        <v>5</v>
      </c>
      <c r="H4" s="4" t="s">
        <v>5</v>
      </c>
      <c r="I4" s="4" t="s">
        <v>5</v>
      </c>
      <c r="J4" s="4" t="s">
        <v>5</v>
      </c>
      <c r="K4" s="4" t="s">
        <v>5</v>
      </c>
      <c r="L4" s="4" t="s">
        <v>5</v>
      </c>
      <c r="M4" s="4" t="s">
        <v>5</v>
      </c>
    </row>
    <row r="5" spans="1:13" x14ac:dyDescent="0.25">
      <c r="A5" s="2" t="s">
        <v>471</v>
      </c>
      <c r="B5" s="4" t="s">
        <v>5</v>
      </c>
      <c r="C5" s="4" t="s">
        <v>5</v>
      </c>
      <c r="D5" s="8">
        <v>-60</v>
      </c>
      <c r="E5" s="8">
        <v>-60</v>
      </c>
      <c r="F5" s="8">
        <v>-49</v>
      </c>
      <c r="G5" s="8">
        <v>-57</v>
      </c>
      <c r="H5" s="8">
        <v>-9</v>
      </c>
      <c r="I5" s="8">
        <v>-1</v>
      </c>
      <c r="J5" s="8">
        <v>-2</v>
      </c>
      <c r="K5" s="8">
        <v>-2</v>
      </c>
      <c r="L5" s="8">
        <v>-2</v>
      </c>
      <c r="M5" s="8">
        <v>-2</v>
      </c>
    </row>
    <row r="6" spans="1:13" ht="30" x14ac:dyDescent="0.25">
      <c r="A6" s="2" t="s">
        <v>229</v>
      </c>
      <c r="B6" s="4" t="s">
        <v>5</v>
      </c>
      <c r="C6" s="4" t="s">
        <v>5</v>
      </c>
      <c r="D6" s="4">
        <v>-3</v>
      </c>
      <c r="E6" s="4">
        <v>-10</v>
      </c>
      <c r="F6" s="4">
        <v>1</v>
      </c>
      <c r="G6" s="4">
        <v>-2</v>
      </c>
      <c r="H6" s="4">
        <v>-4</v>
      </c>
      <c r="I6" s="4">
        <v>-8</v>
      </c>
      <c r="J6" s="4" t="s">
        <v>5</v>
      </c>
      <c r="K6" s="4" t="s">
        <v>5</v>
      </c>
      <c r="L6" s="4" t="s">
        <v>5</v>
      </c>
      <c r="M6" s="4" t="s">
        <v>5</v>
      </c>
    </row>
    <row r="7" spans="1:13" ht="30" x14ac:dyDescent="0.25">
      <c r="A7" s="2" t="s">
        <v>233</v>
      </c>
      <c r="B7" s="4" t="s">
        <v>5</v>
      </c>
      <c r="C7" s="4" t="s">
        <v>5</v>
      </c>
      <c r="D7" s="4">
        <v>6</v>
      </c>
      <c r="E7" s="4">
        <v>7</v>
      </c>
      <c r="F7" s="4">
        <v>6</v>
      </c>
      <c r="G7" s="4">
        <v>7</v>
      </c>
      <c r="H7" s="4" t="s">
        <v>5</v>
      </c>
      <c r="I7" s="4" t="s">
        <v>5</v>
      </c>
      <c r="J7" s="4" t="s">
        <v>5</v>
      </c>
      <c r="K7" s="4" t="s">
        <v>5</v>
      </c>
      <c r="L7" s="4" t="s">
        <v>5</v>
      </c>
      <c r="M7" s="4" t="s">
        <v>5</v>
      </c>
    </row>
    <row r="8" spans="1:13" ht="30" x14ac:dyDescent="0.25">
      <c r="A8" s="2" t="s">
        <v>62</v>
      </c>
      <c r="B8" s="4">
        <v>-8</v>
      </c>
      <c r="C8" s="4">
        <v>4</v>
      </c>
      <c r="D8" s="4">
        <v>3</v>
      </c>
      <c r="E8" s="4">
        <v>-3</v>
      </c>
      <c r="F8" s="4">
        <v>7</v>
      </c>
      <c r="G8" s="4">
        <v>5</v>
      </c>
      <c r="H8" s="4">
        <v>-4</v>
      </c>
      <c r="I8" s="4">
        <v>-8</v>
      </c>
      <c r="J8" s="4" t="s">
        <v>5</v>
      </c>
      <c r="K8" s="4" t="s">
        <v>5</v>
      </c>
      <c r="L8" s="4" t="s">
        <v>5</v>
      </c>
      <c r="M8" s="4" t="s">
        <v>5</v>
      </c>
    </row>
    <row r="9" spans="1:13" x14ac:dyDescent="0.25">
      <c r="A9" s="2" t="s">
        <v>472</v>
      </c>
      <c r="B9" s="8">
        <v>-57</v>
      </c>
      <c r="C9" s="8">
        <v>-63</v>
      </c>
      <c r="D9" s="8">
        <v>-57</v>
      </c>
      <c r="E9" s="8">
        <v>-63</v>
      </c>
      <c r="F9" s="8">
        <v>-42</v>
      </c>
      <c r="G9" s="8">
        <v>-52</v>
      </c>
      <c r="H9" s="8">
        <v>-13</v>
      </c>
      <c r="I9" s="8">
        <v>-9</v>
      </c>
      <c r="J9" s="8">
        <v>-2</v>
      </c>
      <c r="K9" s="8">
        <v>-2</v>
      </c>
      <c r="L9" s="8">
        <v>-2</v>
      </c>
      <c r="M9" s="8">
        <v>-2</v>
      </c>
    </row>
  </sheetData>
  <mergeCells count="6">
    <mergeCell ref="B1:C1"/>
    <mergeCell ref="D1:I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3</v>
      </c>
      <c r="B1" s="7" t="s">
        <v>2</v>
      </c>
      <c r="C1" s="7" t="s">
        <v>68</v>
      </c>
    </row>
    <row r="2" spans="1:3" x14ac:dyDescent="0.25">
      <c r="A2" s="1" t="s">
        <v>57</v>
      </c>
      <c r="B2" s="7"/>
      <c r="C2" s="7"/>
    </row>
    <row r="3" spans="1:3" ht="30" x14ac:dyDescent="0.25">
      <c r="A3" s="3" t="s">
        <v>474</v>
      </c>
      <c r="B3" s="4" t="s">
        <v>5</v>
      </c>
      <c r="C3" s="4" t="s">
        <v>5</v>
      </c>
    </row>
    <row r="4" spans="1:3" ht="45" x14ac:dyDescent="0.25">
      <c r="A4" s="2" t="s">
        <v>475</v>
      </c>
      <c r="B4" s="8">
        <v>14</v>
      </c>
      <c r="C4" s="4" t="s">
        <v>5</v>
      </c>
    </row>
    <row r="5" spans="1:3" ht="30" x14ac:dyDescent="0.25">
      <c r="A5" s="2" t="s">
        <v>476</v>
      </c>
      <c r="B5" s="4" t="s">
        <v>5</v>
      </c>
      <c r="C5" s="4" t="s">
        <v>5</v>
      </c>
    </row>
    <row r="6" spans="1:3" ht="30" x14ac:dyDescent="0.25">
      <c r="A6" s="3" t="s">
        <v>474</v>
      </c>
      <c r="B6" s="4" t="s">
        <v>5</v>
      </c>
      <c r="C6" s="4" t="s">
        <v>5</v>
      </c>
    </row>
    <row r="7" spans="1:3" x14ac:dyDescent="0.25">
      <c r="A7" s="2" t="s">
        <v>477</v>
      </c>
      <c r="B7" s="4">
        <v>42</v>
      </c>
      <c r="C7" s="4">
        <v>53</v>
      </c>
    </row>
    <row r="8" spans="1:3" ht="30" x14ac:dyDescent="0.25">
      <c r="A8" s="2" t="s">
        <v>478</v>
      </c>
      <c r="B8" s="8">
        <v>1</v>
      </c>
      <c r="C8" s="8">
        <v>-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9</v>
      </c>
      <c r="B1" s="7" t="s">
        <v>1</v>
      </c>
      <c r="C1" s="7"/>
    </row>
    <row r="2" spans="1:3" x14ac:dyDescent="0.25">
      <c r="A2" s="1" t="s">
        <v>57</v>
      </c>
      <c r="B2" s="1" t="s">
        <v>2</v>
      </c>
      <c r="C2" s="1" t="s">
        <v>29</v>
      </c>
    </row>
    <row r="3" spans="1:3" ht="30" x14ac:dyDescent="0.25">
      <c r="A3" s="3" t="s">
        <v>480</v>
      </c>
      <c r="B3" s="4" t="s">
        <v>5</v>
      </c>
      <c r="C3" s="4" t="s">
        <v>5</v>
      </c>
    </row>
    <row r="4" spans="1:3" ht="30" x14ac:dyDescent="0.25">
      <c r="A4" s="2" t="s">
        <v>253</v>
      </c>
      <c r="B4" s="8">
        <v>77</v>
      </c>
      <c r="C4" s="8">
        <v>97</v>
      </c>
    </row>
    <row r="5" spans="1:3" ht="30" x14ac:dyDescent="0.25">
      <c r="A5" s="2" t="s">
        <v>254</v>
      </c>
      <c r="B5" s="4">
        <v>231</v>
      </c>
      <c r="C5" s="4">
        <v>238</v>
      </c>
    </row>
    <row r="6" spans="1:3" ht="30" x14ac:dyDescent="0.25">
      <c r="A6" s="2" t="s">
        <v>255</v>
      </c>
      <c r="B6" s="4">
        <v>13</v>
      </c>
      <c r="C6" s="4">
        <v>8</v>
      </c>
    </row>
    <row r="7" spans="1:3" ht="30" x14ac:dyDescent="0.25">
      <c r="A7" s="2" t="s">
        <v>256</v>
      </c>
      <c r="B7" s="4" t="s">
        <v>5</v>
      </c>
      <c r="C7" s="8">
        <v>116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1</v>
      </c>
      <c r="B1" s="1" t="s">
        <v>406</v>
      </c>
    </row>
    <row r="2" spans="1:2" x14ac:dyDescent="0.25">
      <c r="A2" s="1" t="s">
        <v>57</v>
      </c>
      <c r="B2" s="1" t="s">
        <v>482</v>
      </c>
    </row>
    <row r="3" spans="1:2" x14ac:dyDescent="0.25">
      <c r="A3" s="2" t="s">
        <v>483</v>
      </c>
      <c r="B3" s="4" t="s">
        <v>5</v>
      </c>
    </row>
    <row r="4" spans="1:2" ht="30" x14ac:dyDescent="0.25">
      <c r="A4" s="3" t="s">
        <v>480</v>
      </c>
      <c r="B4" s="4" t="s">
        <v>5</v>
      </c>
    </row>
    <row r="5" spans="1:2" ht="30" x14ac:dyDescent="0.25">
      <c r="A5" s="2" t="s">
        <v>484</v>
      </c>
      <c r="B5" s="8">
        <v>3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5</v>
      </c>
      <c r="B1" s="7" t="s">
        <v>28</v>
      </c>
      <c r="C1" s="7"/>
      <c r="D1" s="7" t="s">
        <v>1</v>
      </c>
      <c r="E1" s="7"/>
    </row>
    <row r="2" spans="1:5" x14ac:dyDescent="0.25">
      <c r="A2" s="1" t="s">
        <v>57</v>
      </c>
      <c r="B2" s="1" t="s">
        <v>2</v>
      </c>
      <c r="C2" s="1" t="s">
        <v>29</v>
      </c>
      <c r="D2" s="1" t="s">
        <v>2</v>
      </c>
      <c r="E2" s="1" t="s">
        <v>29</v>
      </c>
    </row>
    <row r="3" spans="1:5" ht="30" x14ac:dyDescent="0.25">
      <c r="A3" s="3" t="s">
        <v>486</v>
      </c>
      <c r="B3" s="4" t="s">
        <v>5</v>
      </c>
      <c r="C3" s="4" t="s">
        <v>5</v>
      </c>
      <c r="D3" s="4" t="s">
        <v>5</v>
      </c>
      <c r="E3" s="4" t="s">
        <v>5</v>
      </c>
    </row>
    <row r="4" spans="1:5" x14ac:dyDescent="0.25">
      <c r="A4" s="2" t="s">
        <v>266</v>
      </c>
      <c r="B4" s="8">
        <v>1063</v>
      </c>
      <c r="C4" s="8">
        <v>1016</v>
      </c>
      <c r="D4" s="8">
        <v>3141</v>
      </c>
      <c r="E4" s="8">
        <v>2997</v>
      </c>
    </row>
    <row r="5" spans="1:5" x14ac:dyDescent="0.25">
      <c r="A5" s="2" t="s">
        <v>267</v>
      </c>
      <c r="B5" s="4">
        <v>200</v>
      </c>
      <c r="C5" s="4">
        <v>185</v>
      </c>
      <c r="D5" s="4">
        <v>609</v>
      </c>
      <c r="E5" s="4">
        <v>554</v>
      </c>
    </row>
    <row r="6" spans="1:5" x14ac:dyDescent="0.25">
      <c r="A6" s="2" t="s">
        <v>33</v>
      </c>
      <c r="B6" s="6">
        <v>1263</v>
      </c>
      <c r="C6" s="6">
        <v>1201</v>
      </c>
      <c r="D6" s="6">
        <v>3750</v>
      </c>
      <c r="E6" s="6">
        <v>3551</v>
      </c>
    </row>
    <row r="7" spans="1:5" x14ac:dyDescent="0.25">
      <c r="A7" s="2" t="s">
        <v>39</v>
      </c>
      <c r="B7" s="4">
        <v>315</v>
      </c>
      <c r="C7" s="4">
        <v>280</v>
      </c>
      <c r="D7" s="4">
        <v>893</v>
      </c>
      <c r="E7" s="4">
        <v>764</v>
      </c>
    </row>
    <row r="8" spans="1:5" x14ac:dyDescent="0.25">
      <c r="A8" s="2" t="s">
        <v>261</v>
      </c>
      <c r="B8" s="4" t="s">
        <v>5</v>
      </c>
      <c r="C8" s="4" t="s">
        <v>5</v>
      </c>
      <c r="D8" s="4" t="s">
        <v>5</v>
      </c>
      <c r="E8" s="4" t="s">
        <v>5</v>
      </c>
    </row>
    <row r="9" spans="1:5" ht="30" x14ac:dyDescent="0.25">
      <c r="A9" s="3" t="s">
        <v>486</v>
      </c>
      <c r="B9" s="4" t="s">
        <v>5</v>
      </c>
      <c r="C9" s="4" t="s">
        <v>5</v>
      </c>
      <c r="D9" s="4" t="s">
        <v>5</v>
      </c>
      <c r="E9" s="4" t="s">
        <v>5</v>
      </c>
    </row>
    <row r="10" spans="1:5" x14ac:dyDescent="0.25">
      <c r="A10" s="2" t="s">
        <v>266</v>
      </c>
      <c r="B10" s="4">
        <v>520</v>
      </c>
      <c r="C10" s="4">
        <v>480</v>
      </c>
      <c r="D10" s="6">
        <v>1512</v>
      </c>
      <c r="E10" s="6">
        <v>1410</v>
      </c>
    </row>
    <row r="11" spans="1:5" x14ac:dyDescent="0.25">
      <c r="A11" s="2" t="s">
        <v>267</v>
      </c>
      <c r="B11" s="4">
        <v>166</v>
      </c>
      <c r="C11" s="4">
        <v>151</v>
      </c>
      <c r="D11" s="4">
        <v>516</v>
      </c>
      <c r="E11" s="4">
        <v>464</v>
      </c>
    </row>
    <row r="12" spans="1:5" x14ac:dyDescent="0.25">
      <c r="A12" s="2" t="s">
        <v>33</v>
      </c>
      <c r="B12" s="4">
        <v>686</v>
      </c>
      <c r="C12" s="4">
        <v>631</v>
      </c>
      <c r="D12" s="6">
        <v>2028</v>
      </c>
      <c r="E12" s="6">
        <v>1874</v>
      </c>
    </row>
    <row r="13" spans="1:5" x14ac:dyDescent="0.25">
      <c r="A13" s="2" t="s">
        <v>39</v>
      </c>
      <c r="B13" s="4">
        <v>201</v>
      </c>
      <c r="C13" s="4">
        <v>173</v>
      </c>
      <c r="D13" s="4">
        <v>566</v>
      </c>
      <c r="E13" s="4">
        <v>518</v>
      </c>
    </row>
    <row r="14" spans="1:5" x14ac:dyDescent="0.25">
      <c r="A14" s="2" t="s">
        <v>262</v>
      </c>
      <c r="B14" s="4" t="s">
        <v>5</v>
      </c>
      <c r="C14" s="4" t="s">
        <v>5</v>
      </c>
      <c r="D14" s="4" t="s">
        <v>5</v>
      </c>
      <c r="E14" s="4" t="s">
        <v>5</v>
      </c>
    </row>
    <row r="15" spans="1:5" ht="30" x14ac:dyDescent="0.25">
      <c r="A15" s="3" t="s">
        <v>486</v>
      </c>
      <c r="B15" s="4" t="s">
        <v>5</v>
      </c>
      <c r="C15" s="4" t="s">
        <v>5</v>
      </c>
      <c r="D15" s="4" t="s">
        <v>5</v>
      </c>
      <c r="E15" s="4" t="s">
        <v>5</v>
      </c>
    </row>
    <row r="16" spans="1:5" x14ac:dyDescent="0.25">
      <c r="A16" s="2" t="s">
        <v>266</v>
      </c>
      <c r="B16" s="4">
        <v>544</v>
      </c>
      <c r="C16" s="4">
        <v>538</v>
      </c>
      <c r="D16" s="6">
        <v>1634</v>
      </c>
      <c r="E16" s="6">
        <v>1595</v>
      </c>
    </row>
    <row r="17" spans="1:5" x14ac:dyDescent="0.25">
      <c r="A17" s="2" t="s">
        <v>267</v>
      </c>
      <c r="B17" s="4">
        <v>44</v>
      </c>
      <c r="C17" s="4">
        <v>42</v>
      </c>
      <c r="D17" s="4">
        <v>124</v>
      </c>
      <c r="E17" s="4">
        <v>118</v>
      </c>
    </row>
    <row r="18" spans="1:5" x14ac:dyDescent="0.25">
      <c r="A18" s="2" t="s">
        <v>33</v>
      </c>
      <c r="B18" s="4">
        <v>588</v>
      </c>
      <c r="C18" s="4">
        <v>580</v>
      </c>
      <c r="D18" s="6">
        <v>1758</v>
      </c>
      <c r="E18" s="6">
        <v>1713</v>
      </c>
    </row>
    <row r="19" spans="1:5" x14ac:dyDescent="0.25">
      <c r="A19" s="2" t="s">
        <v>39</v>
      </c>
      <c r="B19" s="4">
        <v>193</v>
      </c>
      <c r="C19" s="4">
        <v>194</v>
      </c>
      <c r="D19" s="4">
        <v>581</v>
      </c>
      <c r="E19" s="4">
        <v>541</v>
      </c>
    </row>
    <row r="20" spans="1:5" x14ac:dyDescent="0.25">
      <c r="A20" s="2" t="s">
        <v>487</v>
      </c>
      <c r="B20" s="4" t="s">
        <v>5</v>
      </c>
      <c r="C20" s="4" t="s">
        <v>5</v>
      </c>
      <c r="D20" s="4" t="s">
        <v>5</v>
      </c>
      <c r="E20" s="4" t="s">
        <v>5</v>
      </c>
    </row>
    <row r="21" spans="1:5" ht="30" x14ac:dyDescent="0.25">
      <c r="A21" s="3" t="s">
        <v>486</v>
      </c>
      <c r="B21" s="4" t="s">
        <v>5</v>
      </c>
      <c r="C21" s="4" t="s">
        <v>5</v>
      </c>
      <c r="D21" s="4" t="s">
        <v>5</v>
      </c>
      <c r="E21" s="4" t="s">
        <v>5</v>
      </c>
    </row>
    <row r="22" spans="1:5" x14ac:dyDescent="0.25">
      <c r="A22" s="2" t="s">
        <v>266</v>
      </c>
      <c r="B22" s="4">
        <v>-1</v>
      </c>
      <c r="C22" s="4">
        <v>-2</v>
      </c>
      <c r="D22" s="4">
        <v>-5</v>
      </c>
      <c r="E22" s="4">
        <v>-8</v>
      </c>
    </row>
    <row r="23" spans="1:5" x14ac:dyDescent="0.25">
      <c r="A23" s="2" t="s">
        <v>267</v>
      </c>
      <c r="B23" s="4">
        <v>-10</v>
      </c>
      <c r="C23" s="4">
        <v>-8</v>
      </c>
      <c r="D23" s="4">
        <v>-31</v>
      </c>
      <c r="E23" s="4">
        <v>-28</v>
      </c>
    </row>
    <row r="24" spans="1:5" x14ac:dyDescent="0.25">
      <c r="A24" s="2" t="s">
        <v>33</v>
      </c>
      <c r="B24" s="4">
        <v>-11</v>
      </c>
      <c r="C24" s="4">
        <v>-10</v>
      </c>
      <c r="D24" s="4">
        <v>-36</v>
      </c>
      <c r="E24" s="4">
        <v>-36</v>
      </c>
    </row>
    <row r="25" spans="1:5" x14ac:dyDescent="0.25">
      <c r="A25" s="2" t="s">
        <v>39</v>
      </c>
      <c r="B25" s="8">
        <v>-79</v>
      </c>
      <c r="C25" s="8">
        <v>-87</v>
      </c>
      <c r="D25" s="8">
        <v>-254</v>
      </c>
      <c r="E25" s="8">
        <v>-29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8</v>
      </c>
      <c r="B1" s="7" t="s">
        <v>2</v>
      </c>
      <c r="C1" s="7" t="s">
        <v>68</v>
      </c>
    </row>
    <row r="2" spans="1:3" x14ac:dyDescent="0.25">
      <c r="A2" s="1" t="s">
        <v>57</v>
      </c>
      <c r="B2" s="7"/>
      <c r="C2" s="7"/>
    </row>
    <row r="3" spans="1:3" ht="30" x14ac:dyDescent="0.25">
      <c r="A3" s="3" t="s">
        <v>486</v>
      </c>
      <c r="B3" s="4" t="s">
        <v>5</v>
      </c>
      <c r="C3" s="4" t="s">
        <v>5</v>
      </c>
    </row>
    <row r="4" spans="1:3" x14ac:dyDescent="0.25">
      <c r="A4" s="2" t="s">
        <v>77</v>
      </c>
      <c r="B4" s="8">
        <v>5212</v>
      </c>
      <c r="C4" s="8">
        <v>5216</v>
      </c>
    </row>
    <row r="5" spans="1:3" x14ac:dyDescent="0.25">
      <c r="A5" s="2" t="s">
        <v>261</v>
      </c>
      <c r="B5" s="4" t="s">
        <v>5</v>
      </c>
      <c r="C5" s="4" t="s">
        <v>5</v>
      </c>
    </row>
    <row r="6" spans="1:3" ht="30" x14ac:dyDescent="0.25">
      <c r="A6" s="3" t="s">
        <v>486</v>
      </c>
      <c r="B6" s="4" t="s">
        <v>5</v>
      </c>
      <c r="C6" s="4" t="s">
        <v>5</v>
      </c>
    </row>
    <row r="7" spans="1:3" x14ac:dyDescent="0.25">
      <c r="A7" s="2" t="s">
        <v>77</v>
      </c>
      <c r="B7" s="6">
        <v>3400</v>
      </c>
      <c r="C7" s="6">
        <v>3400</v>
      </c>
    </row>
    <row r="8" spans="1:3" x14ac:dyDescent="0.25">
      <c r="A8" s="2" t="s">
        <v>262</v>
      </c>
      <c r="B8" s="4" t="s">
        <v>5</v>
      </c>
      <c r="C8" s="4" t="s">
        <v>5</v>
      </c>
    </row>
    <row r="9" spans="1:3" ht="30" x14ac:dyDescent="0.25">
      <c r="A9" s="3" t="s">
        <v>486</v>
      </c>
      <c r="B9" s="4" t="s">
        <v>5</v>
      </c>
      <c r="C9" s="4" t="s">
        <v>5</v>
      </c>
    </row>
    <row r="10" spans="1:3" x14ac:dyDescent="0.25">
      <c r="A10" s="2" t="s">
        <v>77</v>
      </c>
      <c r="B10" s="8">
        <v>1800</v>
      </c>
      <c r="C10" s="8">
        <v>18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9</v>
      </c>
      <c r="B1" s="7" t="s">
        <v>28</v>
      </c>
      <c r="C1" s="7"/>
      <c r="D1" s="7" t="s">
        <v>1</v>
      </c>
      <c r="E1" s="7"/>
    </row>
    <row r="2" spans="1:5" x14ac:dyDescent="0.25">
      <c r="A2" s="1" t="s">
        <v>57</v>
      </c>
      <c r="B2" s="1" t="s">
        <v>2</v>
      </c>
      <c r="C2" s="1" t="s">
        <v>29</v>
      </c>
      <c r="D2" s="1" t="s">
        <v>2</v>
      </c>
      <c r="E2" s="1" t="s">
        <v>29</v>
      </c>
    </row>
    <row r="3" spans="1:5" x14ac:dyDescent="0.25">
      <c r="A3" s="3" t="s">
        <v>30</v>
      </c>
      <c r="B3" s="4" t="s">
        <v>5</v>
      </c>
      <c r="C3" s="4" t="s">
        <v>5</v>
      </c>
      <c r="D3" s="4" t="s">
        <v>5</v>
      </c>
      <c r="E3" s="4" t="s">
        <v>5</v>
      </c>
    </row>
    <row r="4" spans="1:5" x14ac:dyDescent="0.25">
      <c r="A4" s="2" t="s">
        <v>31</v>
      </c>
      <c r="B4" s="8">
        <v>1063</v>
      </c>
      <c r="C4" s="8">
        <v>1016</v>
      </c>
      <c r="D4" s="8">
        <v>3141</v>
      </c>
      <c r="E4" s="8">
        <v>2997</v>
      </c>
    </row>
    <row r="5" spans="1:5" x14ac:dyDescent="0.25">
      <c r="A5" s="2" t="s">
        <v>32</v>
      </c>
      <c r="B5" s="4">
        <v>200</v>
      </c>
      <c r="C5" s="4">
        <v>185</v>
      </c>
      <c r="D5" s="4">
        <v>609</v>
      </c>
      <c r="E5" s="4">
        <v>554</v>
      </c>
    </row>
    <row r="6" spans="1:5" x14ac:dyDescent="0.25">
      <c r="A6" s="2" t="s">
        <v>33</v>
      </c>
      <c r="B6" s="6">
        <v>1263</v>
      </c>
      <c r="C6" s="6">
        <v>1201</v>
      </c>
      <c r="D6" s="6">
        <v>3750</v>
      </c>
      <c r="E6" s="6">
        <v>3551</v>
      </c>
    </row>
    <row r="7" spans="1:5" x14ac:dyDescent="0.25">
      <c r="A7" s="3" t="s">
        <v>34</v>
      </c>
      <c r="B7" s="4" t="s">
        <v>5</v>
      </c>
      <c r="C7" s="4" t="s">
        <v>5</v>
      </c>
      <c r="D7" s="4" t="s">
        <v>5</v>
      </c>
      <c r="E7" s="4" t="s">
        <v>5</v>
      </c>
    </row>
    <row r="8" spans="1:5" x14ac:dyDescent="0.25">
      <c r="A8" s="2" t="s">
        <v>35</v>
      </c>
      <c r="B8" s="4">
        <v>537</v>
      </c>
      <c r="C8" s="4">
        <v>520</v>
      </c>
      <c r="D8" s="6">
        <v>1610</v>
      </c>
      <c r="E8" s="6">
        <v>1565</v>
      </c>
    </row>
    <row r="9" spans="1:5" x14ac:dyDescent="0.25">
      <c r="A9" s="2" t="s">
        <v>36</v>
      </c>
      <c r="B9" s="4">
        <v>168</v>
      </c>
      <c r="C9" s="4">
        <v>164</v>
      </c>
      <c r="D9" s="4">
        <v>519</v>
      </c>
      <c r="E9" s="4">
        <v>511</v>
      </c>
    </row>
    <row r="10" spans="1:5" x14ac:dyDescent="0.25">
      <c r="A10" s="2" t="s">
        <v>37</v>
      </c>
      <c r="B10" s="4">
        <v>243</v>
      </c>
      <c r="C10" s="4">
        <v>237</v>
      </c>
      <c r="D10" s="4">
        <v>728</v>
      </c>
      <c r="E10" s="4">
        <v>711</v>
      </c>
    </row>
    <row r="11" spans="1:5" x14ac:dyDescent="0.25">
      <c r="A11" s="2" t="s">
        <v>38</v>
      </c>
      <c r="B11" s="4">
        <v>948</v>
      </c>
      <c r="C11" s="4">
        <v>921</v>
      </c>
      <c r="D11" s="6">
        <v>2857</v>
      </c>
      <c r="E11" s="6">
        <v>2787</v>
      </c>
    </row>
    <row r="12" spans="1:5" x14ac:dyDescent="0.25">
      <c r="A12" s="2" t="s">
        <v>294</v>
      </c>
      <c r="B12" s="4">
        <v>315</v>
      </c>
      <c r="C12" s="4">
        <v>280</v>
      </c>
      <c r="D12" s="4">
        <v>893</v>
      </c>
      <c r="E12" s="4">
        <v>764</v>
      </c>
    </row>
    <row r="13" spans="1:5" x14ac:dyDescent="0.25">
      <c r="A13" s="2" t="s">
        <v>296</v>
      </c>
      <c r="B13" s="4">
        <v>-41</v>
      </c>
      <c r="C13" s="4">
        <v>-41</v>
      </c>
      <c r="D13" s="4">
        <v>-122</v>
      </c>
      <c r="E13" s="4">
        <v>-123</v>
      </c>
    </row>
    <row r="14" spans="1:5" ht="60" x14ac:dyDescent="0.25">
      <c r="A14" s="2" t="s">
        <v>42</v>
      </c>
      <c r="B14" s="4">
        <v>274</v>
      </c>
      <c r="C14" s="4">
        <v>239</v>
      </c>
      <c r="D14" s="4">
        <v>771</v>
      </c>
      <c r="E14" s="4">
        <v>641</v>
      </c>
    </row>
    <row r="15" spans="1:5" x14ac:dyDescent="0.25">
      <c r="A15" s="2" t="s">
        <v>304</v>
      </c>
      <c r="B15" s="4">
        <v>-120</v>
      </c>
      <c r="C15" s="4">
        <v>-79</v>
      </c>
      <c r="D15" s="4">
        <v>-287</v>
      </c>
      <c r="E15" s="4">
        <v>-218</v>
      </c>
    </row>
    <row r="16" spans="1:5" ht="30" x14ac:dyDescent="0.25">
      <c r="A16" s="2" t="s">
        <v>44</v>
      </c>
      <c r="B16" s="4">
        <v>85</v>
      </c>
      <c r="C16" s="4">
        <v>1</v>
      </c>
      <c r="D16" s="4">
        <v>89</v>
      </c>
      <c r="E16" s="4">
        <v>7</v>
      </c>
    </row>
    <row r="17" spans="1:5" x14ac:dyDescent="0.25">
      <c r="A17" s="2" t="s">
        <v>45</v>
      </c>
      <c r="B17" s="4">
        <v>239</v>
      </c>
      <c r="C17" s="4">
        <v>161</v>
      </c>
      <c r="D17" s="4">
        <v>573</v>
      </c>
      <c r="E17" s="4">
        <v>430</v>
      </c>
    </row>
    <row r="18" spans="1:5" ht="30" x14ac:dyDescent="0.25">
      <c r="A18" s="2" t="s">
        <v>310</v>
      </c>
      <c r="B18" s="4" t="s">
        <v>5</v>
      </c>
      <c r="C18" s="4">
        <v>-2</v>
      </c>
      <c r="D18" s="4" t="s">
        <v>5</v>
      </c>
      <c r="E18" s="4">
        <v>-3</v>
      </c>
    </row>
    <row r="19" spans="1:5" x14ac:dyDescent="0.25">
      <c r="A19" s="2" t="s">
        <v>47</v>
      </c>
      <c r="B19" s="4">
        <v>239</v>
      </c>
      <c r="C19" s="4">
        <v>159</v>
      </c>
      <c r="D19" s="4">
        <v>573</v>
      </c>
      <c r="E19" s="4">
        <v>427</v>
      </c>
    </row>
    <row r="20" spans="1:5" x14ac:dyDescent="0.25">
      <c r="A20" s="2" t="s">
        <v>63</v>
      </c>
      <c r="B20" s="4">
        <v>231</v>
      </c>
      <c r="C20" s="4">
        <v>163</v>
      </c>
      <c r="D20" s="4">
        <v>576</v>
      </c>
      <c r="E20" s="4">
        <v>424</v>
      </c>
    </row>
    <row r="21" spans="1:5" x14ac:dyDescent="0.25">
      <c r="A21" s="2" t="s">
        <v>290</v>
      </c>
      <c r="B21" s="4" t="s">
        <v>5</v>
      </c>
      <c r="C21" s="4" t="s">
        <v>5</v>
      </c>
      <c r="D21" s="4" t="s">
        <v>5</v>
      </c>
      <c r="E21" s="4" t="s">
        <v>5</v>
      </c>
    </row>
    <row r="22" spans="1:5" x14ac:dyDescent="0.25">
      <c r="A22" s="3" t="s">
        <v>30</v>
      </c>
      <c r="B22" s="4" t="s">
        <v>5</v>
      </c>
      <c r="C22" s="4" t="s">
        <v>5</v>
      </c>
      <c r="D22" s="4" t="s">
        <v>5</v>
      </c>
      <c r="E22" s="4" t="s">
        <v>5</v>
      </c>
    </row>
    <row r="23" spans="1:5" x14ac:dyDescent="0.25">
      <c r="A23" s="2" t="s">
        <v>31</v>
      </c>
      <c r="B23" s="4">
        <v>-44</v>
      </c>
      <c r="C23" s="4">
        <v>-41</v>
      </c>
      <c r="D23" s="4">
        <v>-130</v>
      </c>
      <c r="E23" s="4">
        <v>-122</v>
      </c>
    </row>
    <row r="24" spans="1:5" x14ac:dyDescent="0.25">
      <c r="A24" s="2" t="s">
        <v>32</v>
      </c>
      <c r="B24" s="4">
        <v>-16</v>
      </c>
      <c r="C24" s="4">
        <v>-14</v>
      </c>
      <c r="D24" s="4">
        <v>-52</v>
      </c>
      <c r="E24" s="4">
        <v>-48</v>
      </c>
    </row>
    <row r="25" spans="1:5" x14ac:dyDescent="0.25">
      <c r="A25" s="2" t="s">
        <v>33</v>
      </c>
      <c r="B25" s="4">
        <v>-60</v>
      </c>
      <c r="C25" s="4">
        <v>-55</v>
      </c>
      <c r="D25" s="4">
        <v>-182</v>
      </c>
      <c r="E25" s="4">
        <v>-170</v>
      </c>
    </row>
    <row r="26" spans="1:5" x14ac:dyDescent="0.25">
      <c r="A26" s="3" t="s">
        <v>34</v>
      </c>
      <c r="B26" s="4" t="s">
        <v>5</v>
      </c>
      <c r="C26" s="4" t="s">
        <v>5</v>
      </c>
      <c r="D26" s="4" t="s">
        <v>5</v>
      </c>
      <c r="E26" s="4" t="s">
        <v>5</v>
      </c>
    </row>
    <row r="27" spans="1:5" x14ac:dyDescent="0.25">
      <c r="A27" s="2" t="s">
        <v>35</v>
      </c>
      <c r="B27" s="4">
        <v>-44</v>
      </c>
      <c r="C27" s="4">
        <v>-41</v>
      </c>
      <c r="D27" s="4">
        <v>-130</v>
      </c>
      <c r="E27" s="4">
        <v>-122</v>
      </c>
    </row>
    <row r="28" spans="1:5" x14ac:dyDescent="0.25">
      <c r="A28" s="2" t="s">
        <v>36</v>
      </c>
      <c r="B28" s="4">
        <v>-16</v>
      </c>
      <c r="C28" s="4">
        <v>-14</v>
      </c>
      <c r="D28" s="4">
        <v>-52</v>
      </c>
      <c r="E28" s="4">
        <v>-48</v>
      </c>
    </row>
    <row r="29" spans="1:5" x14ac:dyDescent="0.25">
      <c r="A29" s="2" t="s">
        <v>38</v>
      </c>
      <c r="B29" s="4">
        <v>-60</v>
      </c>
      <c r="C29" s="4">
        <v>-55</v>
      </c>
      <c r="D29" s="4">
        <v>-182</v>
      </c>
      <c r="E29" s="4">
        <v>-170</v>
      </c>
    </row>
    <row r="30" spans="1:5" ht="30" x14ac:dyDescent="0.25">
      <c r="A30" s="2" t="s">
        <v>308</v>
      </c>
      <c r="B30" s="4">
        <v>-264</v>
      </c>
      <c r="C30" s="4">
        <v>-191</v>
      </c>
      <c r="D30" s="4">
        <v>-651</v>
      </c>
      <c r="E30" s="4">
        <v>-531</v>
      </c>
    </row>
    <row r="31" spans="1:5" x14ac:dyDescent="0.25">
      <c r="A31" s="2" t="s">
        <v>45</v>
      </c>
      <c r="B31" s="4">
        <v>-264</v>
      </c>
      <c r="C31" s="4">
        <v>-191</v>
      </c>
      <c r="D31" s="4">
        <v>-651</v>
      </c>
      <c r="E31" s="4">
        <v>-531</v>
      </c>
    </row>
    <row r="32" spans="1:5" x14ac:dyDescent="0.25">
      <c r="A32" s="2" t="s">
        <v>47</v>
      </c>
      <c r="B32" s="4">
        <v>-264</v>
      </c>
      <c r="C32" s="4">
        <v>-191</v>
      </c>
      <c r="D32" s="4">
        <v>-651</v>
      </c>
      <c r="E32" s="4">
        <v>-531</v>
      </c>
    </row>
    <row r="33" spans="1:5" x14ac:dyDescent="0.25">
      <c r="A33" s="2" t="s">
        <v>63</v>
      </c>
      <c r="B33" s="4">
        <v>-255</v>
      </c>
      <c r="C33" s="4">
        <v>-193</v>
      </c>
      <c r="D33" s="4">
        <v>-647</v>
      </c>
      <c r="E33" s="4">
        <v>-523</v>
      </c>
    </row>
    <row r="34" spans="1:5" x14ac:dyDescent="0.25">
      <c r="A34" s="2" t="s">
        <v>490</v>
      </c>
      <c r="B34" s="4" t="s">
        <v>5</v>
      </c>
      <c r="C34" s="4" t="s">
        <v>5</v>
      </c>
      <c r="D34" s="4" t="s">
        <v>5</v>
      </c>
      <c r="E34" s="4" t="s">
        <v>5</v>
      </c>
    </row>
    <row r="35" spans="1:5" x14ac:dyDescent="0.25">
      <c r="A35" s="3" t="s">
        <v>34</v>
      </c>
      <c r="B35" s="4" t="s">
        <v>5</v>
      </c>
      <c r="C35" s="4" t="s">
        <v>5</v>
      </c>
      <c r="D35" s="4" t="s">
        <v>5</v>
      </c>
      <c r="E35" s="4" t="s">
        <v>5</v>
      </c>
    </row>
    <row r="36" spans="1:5" x14ac:dyDescent="0.25">
      <c r="A36" s="2" t="s">
        <v>37</v>
      </c>
      <c r="B36" s="4">
        <v>22</v>
      </c>
      <c r="C36" s="4">
        <v>25</v>
      </c>
      <c r="D36" s="4">
        <v>71</v>
      </c>
      <c r="E36" s="4">
        <v>84</v>
      </c>
    </row>
    <row r="37" spans="1:5" x14ac:dyDescent="0.25">
      <c r="A37" s="2" t="s">
        <v>38</v>
      </c>
      <c r="B37" s="4">
        <v>22</v>
      </c>
      <c r="C37" s="4">
        <v>25</v>
      </c>
      <c r="D37" s="4">
        <v>71</v>
      </c>
      <c r="E37" s="4">
        <v>84</v>
      </c>
    </row>
    <row r="38" spans="1:5" x14ac:dyDescent="0.25">
      <c r="A38" s="2" t="s">
        <v>294</v>
      </c>
      <c r="B38" s="4">
        <v>-22</v>
      </c>
      <c r="C38" s="4">
        <v>-25</v>
      </c>
      <c r="D38" s="4">
        <v>-71</v>
      </c>
      <c r="E38" s="4">
        <v>-84</v>
      </c>
    </row>
    <row r="39" spans="1:5" x14ac:dyDescent="0.25">
      <c r="A39" s="2" t="s">
        <v>296</v>
      </c>
      <c r="B39" s="4">
        <v>-32</v>
      </c>
      <c r="C39" s="4">
        <v>-33</v>
      </c>
      <c r="D39" s="4">
        <v>-96</v>
      </c>
      <c r="E39" s="4">
        <v>-97</v>
      </c>
    </row>
    <row r="40" spans="1:5" ht="60" x14ac:dyDescent="0.25">
      <c r="A40" s="2" t="s">
        <v>42</v>
      </c>
      <c r="B40" s="4">
        <v>-54</v>
      </c>
      <c r="C40" s="4">
        <v>-58</v>
      </c>
      <c r="D40" s="4">
        <v>-167</v>
      </c>
      <c r="E40" s="4">
        <v>-181</v>
      </c>
    </row>
    <row r="41" spans="1:5" x14ac:dyDescent="0.25">
      <c r="A41" s="2" t="s">
        <v>304</v>
      </c>
      <c r="B41" s="4">
        <v>29</v>
      </c>
      <c r="C41" s="4">
        <v>28</v>
      </c>
      <c r="D41" s="4">
        <v>89</v>
      </c>
      <c r="E41" s="4">
        <v>80</v>
      </c>
    </row>
    <row r="42" spans="1:5" ht="30" x14ac:dyDescent="0.25">
      <c r="A42" s="2" t="s">
        <v>308</v>
      </c>
      <c r="B42" s="4">
        <v>264</v>
      </c>
      <c r="C42" s="4">
        <v>191</v>
      </c>
      <c r="D42" s="4">
        <v>651</v>
      </c>
      <c r="E42" s="4">
        <v>531</v>
      </c>
    </row>
    <row r="43" spans="1:5" x14ac:dyDescent="0.25">
      <c r="A43" s="2" t="s">
        <v>45</v>
      </c>
      <c r="B43" s="4">
        <v>239</v>
      </c>
      <c r="C43" s="4">
        <v>161</v>
      </c>
      <c r="D43" s="4">
        <v>573</v>
      </c>
      <c r="E43" s="4">
        <v>430</v>
      </c>
    </row>
    <row r="44" spans="1:5" ht="30" x14ac:dyDescent="0.25">
      <c r="A44" s="2" t="s">
        <v>310</v>
      </c>
      <c r="B44" s="4" t="s">
        <v>5</v>
      </c>
      <c r="C44" s="4">
        <v>-2</v>
      </c>
      <c r="D44" s="4" t="s">
        <v>5</v>
      </c>
      <c r="E44" s="4">
        <v>-3</v>
      </c>
    </row>
    <row r="45" spans="1:5" x14ac:dyDescent="0.25">
      <c r="A45" s="2" t="s">
        <v>47</v>
      </c>
      <c r="B45" s="4">
        <v>239</v>
      </c>
      <c r="C45" s="4">
        <v>159</v>
      </c>
      <c r="D45" s="4">
        <v>573</v>
      </c>
      <c r="E45" s="4">
        <v>427</v>
      </c>
    </row>
    <row r="46" spans="1:5" x14ac:dyDescent="0.25">
      <c r="A46" s="2" t="s">
        <v>63</v>
      </c>
      <c r="B46" s="4">
        <v>231</v>
      </c>
      <c r="C46" s="4">
        <v>163</v>
      </c>
      <c r="D46" s="4">
        <v>576</v>
      </c>
      <c r="E46" s="4">
        <v>424</v>
      </c>
    </row>
    <row r="47" spans="1:5" x14ac:dyDescent="0.25">
      <c r="A47" s="2" t="s">
        <v>491</v>
      </c>
      <c r="B47" s="4" t="s">
        <v>5</v>
      </c>
      <c r="C47" s="4" t="s">
        <v>5</v>
      </c>
      <c r="D47" s="4" t="s">
        <v>5</v>
      </c>
      <c r="E47" s="4" t="s">
        <v>5</v>
      </c>
    </row>
    <row r="48" spans="1:5" x14ac:dyDescent="0.25">
      <c r="A48" s="3" t="s">
        <v>30</v>
      </c>
      <c r="B48" s="4" t="s">
        <v>5</v>
      </c>
      <c r="C48" s="4" t="s">
        <v>5</v>
      </c>
      <c r="D48" s="4" t="s">
        <v>5</v>
      </c>
      <c r="E48" s="4" t="s">
        <v>5</v>
      </c>
    </row>
    <row r="49" spans="1:5" x14ac:dyDescent="0.25">
      <c r="A49" s="2" t="s">
        <v>31</v>
      </c>
      <c r="B49" s="4">
        <v>774</v>
      </c>
      <c r="C49" s="4">
        <v>731</v>
      </c>
      <c r="D49" s="6">
        <v>2297</v>
      </c>
      <c r="E49" s="6">
        <v>2168</v>
      </c>
    </row>
    <row r="50" spans="1:5" x14ac:dyDescent="0.25">
      <c r="A50" s="2" t="s">
        <v>32</v>
      </c>
      <c r="B50" s="4">
        <v>189</v>
      </c>
      <c r="C50" s="4">
        <v>174</v>
      </c>
      <c r="D50" s="4">
        <v>585</v>
      </c>
      <c r="E50" s="4">
        <v>526</v>
      </c>
    </row>
    <row r="51" spans="1:5" x14ac:dyDescent="0.25">
      <c r="A51" s="2" t="s">
        <v>33</v>
      </c>
      <c r="B51" s="4">
        <v>963</v>
      </c>
      <c r="C51" s="4">
        <v>905</v>
      </c>
      <c r="D51" s="6">
        <v>2882</v>
      </c>
      <c r="E51" s="6">
        <v>2694</v>
      </c>
    </row>
    <row r="52" spans="1:5" x14ac:dyDescent="0.25">
      <c r="A52" s="3" t="s">
        <v>34</v>
      </c>
      <c r="B52" s="4" t="s">
        <v>5</v>
      </c>
      <c r="C52" s="4" t="s">
        <v>5</v>
      </c>
      <c r="D52" s="4" t="s">
        <v>5</v>
      </c>
      <c r="E52" s="4" t="s">
        <v>5</v>
      </c>
    </row>
    <row r="53" spans="1:5" x14ac:dyDescent="0.25">
      <c r="A53" s="2" t="s">
        <v>35</v>
      </c>
      <c r="B53" s="4">
        <v>393</v>
      </c>
      <c r="C53" s="4">
        <v>373</v>
      </c>
      <c r="D53" s="6">
        <v>1176</v>
      </c>
      <c r="E53" s="6">
        <v>1113</v>
      </c>
    </row>
    <row r="54" spans="1:5" x14ac:dyDescent="0.25">
      <c r="A54" s="2" t="s">
        <v>36</v>
      </c>
      <c r="B54" s="4">
        <v>159</v>
      </c>
      <c r="C54" s="4">
        <v>155</v>
      </c>
      <c r="D54" s="4">
        <v>496</v>
      </c>
      <c r="E54" s="4">
        <v>494</v>
      </c>
    </row>
    <row r="55" spans="1:5" x14ac:dyDescent="0.25">
      <c r="A55" s="2" t="s">
        <v>37</v>
      </c>
      <c r="B55" s="4">
        <v>160</v>
      </c>
      <c r="C55" s="4">
        <v>152</v>
      </c>
      <c r="D55" s="4">
        <v>487</v>
      </c>
      <c r="E55" s="4">
        <v>456</v>
      </c>
    </row>
    <row r="56" spans="1:5" x14ac:dyDescent="0.25">
      <c r="A56" s="2" t="s">
        <v>38</v>
      </c>
      <c r="B56" s="4">
        <v>712</v>
      </c>
      <c r="C56" s="4">
        <v>680</v>
      </c>
      <c r="D56" s="6">
        <v>2159</v>
      </c>
      <c r="E56" s="6">
        <v>2063</v>
      </c>
    </row>
    <row r="57" spans="1:5" x14ac:dyDescent="0.25">
      <c r="A57" s="2" t="s">
        <v>294</v>
      </c>
      <c r="B57" s="4">
        <v>251</v>
      </c>
      <c r="C57" s="4">
        <v>225</v>
      </c>
      <c r="D57" s="4">
        <v>723</v>
      </c>
      <c r="E57" s="4">
        <v>631</v>
      </c>
    </row>
    <row r="58" spans="1:5" x14ac:dyDescent="0.25">
      <c r="A58" s="2" t="s">
        <v>296</v>
      </c>
      <c r="B58" s="4">
        <v>-7</v>
      </c>
      <c r="C58" s="4">
        <v>-8</v>
      </c>
      <c r="D58" s="4">
        <v>-20</v>
      </c>
      <c r="E58" s="4">
        <v>-19</v>
      </c>
    </row>
    <row r="59" spans="1:5" ht="60" x14ac:dyDescent="0.25">
      <c r="A59" s="2" t="s">
        <v>42</v>
      </c>
      <c r="B59" s="4">
        <v>244</v>
      </c>
      <c r="C59" s="4">
        <v>217</v>
      </c>
      <c r="D59" s="4">
        <v>703</v>
      </c>
      <c r="E59" s="4">
        <v>612</v>
      </c>
    </row>
    <row r="60" spans="1:5" x14ac:dyDescent="0.25">
      <c r="A60" s="2" t="s">
        <v>304</v>
      </c>
      <c r="B60" s="4">
        <v>-119</v>
      </c>
      <c r="C60" s="4">
        <v>-78</v>
      </c>
      <c r="D60" s="4">
        <v>-291</v>
      </c>
      <c r="E60" s="4">
        <v>-222</v>
      </c>
    </row>
    <row r="61" spans="1:5" ht="30" x14ac:dyDescent="0.25">
      <c r="A61" s="2" t="s">
        <v>44</v>
      </c>
      <c r="B61" s="4">
        <v>85</v>
      </c>
      <c r="C61" s="4">
        <v>1</v>
      </c>
      <c r="D61" s="4">
        <v>89</v>
      </c>
      <c r="E61" s="4">
        <v>7</v>
      </c>
    </row>
    <row r="62" spans="1:5" x14ac:dyDescent="0.25">
      <c r="A62" s="2" t="s">
        <v>45</v>
      </c>
      <c r="B62" s="4">
        <v>210</v>
      </c>
      <c r="C62" s="4">
        <v>140</v>
      </c>
      <c r="D62" s="4">
        <v>501</v>
      </c>
      <c r="E62" s="4">
        <v>397</v>
      </c>
    </row>
    <row r="63" spans="1:5" x14ac:dyDescent="0.25">
      <c r="A63" s="2" t="s">
        <v>47</v>
      </c>
      <c r="B63" s="4">
        <v>210</v>
      </c>
      <c r="C63" s="4">
        <v>140</v>
      </c>
      <c r="D63" s="4">
        <v>501</v>
      </c>
      <c r="E63" s="4">
        <v>397</v>
      </c>
    </row>
    <row r="64" spans="1:5" x14ac:dyDescent="0.25">
      <c r="A64" s="2" t="s">
        <v>63</v>
      </c>
      <c r="B64" s="4">
        <v>210</v>
      </c>
      <c r="C64" s="4">
        <v>140</v>
      </c>
      <c r="D64" s="4">
        <v>501</v>
      </c>
      <c r="E64" s="4">
        <v>397</v>
      </c>
    </row>
    <row r="65" spans="1:5" x14ac:dyDescent="0.25">
      <c r="A65" s="2" t="s">
        <v>492</v>
      </c>
      <c r="B65" s="4" t="s">
        <v>5</v>
      </c>
      <c r="C65" s="4" t="s">
        <v>5</v>
      </c>
      <c r="D65" s="4" t="s">
        <v>5</v>
      </c>
      <c r="E65" s="4" t="s">
        <v>5</v>
      </c>
    </row>
    <row r="66" spans="1:5" x14ac:dyDescent="0.25">
      <c r="A66" s="3" t="s">
        <v>30</v>
      </c>
      <c r="B66" s="4" t="s">
        <v>5</v>
      </c>
      <c r="C66" s="4" t="s">
        <v>5</v>
      </c>
      <c r="D66" s="4" t="s">
        <v>5</v>
      </c>
      <c r="E66" s="4" t="s">
        <v>5</v>
      </c>
    </row>
    <row r="67" spans="1:5" x14ac:dyDescent="0.25">
      <c r="A67" s="2" t="s">
        <v>31</v>
      </c>
      <c r="B67" s="4">
        <v>333</v>
      </c>
      <c r="C67" s="4">
        <v>326</v>
      </c>
      <c r="D67" s="4">
        <v>974</v>
      </c>
      <c r="E67" s="4">
        <v>951</v>
      </c>
    </row>
    <row r="68" spans="1:5" x14ac:dyDescent="0.25">
      <c r="A68" s="2" t="s">
        <v>32</v>
      </c>
      <c r="B68" s="4">
        <v>27</v>
      </c>
      <c r="C68" s="4">
        <v>25</v>
      </c>
      <c r="D68" s="4">
        <v>76</v>
      </c>
      <c r="E68" s="4">
        <v>76</v>
      </c>
    </row>
    <row r="69" spans="1:5" x14ac:dyDescent="0.25">
      <c r="A69" s="2" t="s">
        <v>33</v>
      </c>
      <c r="B69" s="4">
        <v>360</v>
      </c>
      <c r="C69" s="4">
        <v>351</v>
      </c>
      <c r="D69" s="6">
        <v>1050</v>
      </c>
      <c r="E69" s="6">
        <v>1027</v>
      </c>
    </row>
    <row r="70" spans="1:5" x14ac:dyDescent="0.25">
      <c r="A70" s="3" t="s">
        <v>34</v>
      </c>
      <c r="B70" s="4" t="s">
        <v>5</v>
      </c>
      <c r="C70" s="4" t="s">
        <v>5</v>
      </c>
      <c r="D70" s="4" t="s">
        <v>5</v>
      </c>
      <c r="E70" s="4" t="s">
        <v>5</v>
      </c>
    </row>
    <row r="71" spans="1:5" x14ac:dyDescent="0.25">
      <c r="A71" s="2" t="s">
        <v>35</v>
      </c>
      <c r="B71" s="4">
        <v>188</v>
      </c>
      <c r="C71" s="4">
        <v>188</v>
      </c>
      <c r="D71" s="4">
        <v>564</v>
      </c>
      <c r="E71" s="4">
        <v>574</v>
      </c>
    </row>
    <row r="72" spans="1:5" x14ac:dyDescent="0.25">
      <c r="A72" s="2" t="s">
        <v>36</v>
      </c>
      <c r="B72" s="4">
        <v>25</v>
      </c>
      <c r="C72" s="4">
        <v>23</v>
      </c>
      <c r="D72" s="4">
        <v>75</v>
      </c>
      <c r="E72" s="4">
        <v>65</v>
      </c>
    </row>
    <row r="73" spans="1:5" x14ac:dyDescent="0.25">
      <c r="A73" s="2" t="s">
        <v>37</v>
      </c>
      <c r="B73" s="4">
        <v>61</v>
      </c>
      <c r="C73" s="4">
        <v>60</v>
      </c>
      <c r="D73" s="4">
        <v>170</v>
      </c>
      <c r="E73" s="4">
        <v>171</v>
      </c>
    </row>
    <row r="74" spans="1:5" x14ac:dyDescent="0.25">
      <c r="A74" s="2" t="s">
        <v>38</v>
      </c>
      <c r="B74" s="4">
        <v>274</v>
      </c>
      <c r="C74" s="4">
        <v>271</v>
      </c>
      <c r="D74" s="4">
        <v>809</v>
      </c>
      <c r="E74" s="4">
        <v>810</v>
      </c>
    </row>
    <row r="75" spans="1:5" x14ac:dyDescent="0.25">
      <c r="A75" s="2" t="s">
        <v>294</v>
      </c>
      <c r="B75" s="4">
        <v>86</v>
      </c>
      <c r="C75" s="4">
        <v>80</v>
      </c>
      <c r="D75" s="4">
        <v>241</v>
      </c>
      <c r="E75" s="4">
        <v>217</v>
      </c>
    </row>
    <row r="76" spans="1:5" x14ac:dyDescent="0.25">
      <c r="A76" s="2" t="s">
        <v>296</v>
      </c>
      <c r="B76" s="4">
        <v>-2</v>
      </c>
      <c r="C76" s="4" t="s">
        <v>5</v>
      </c>
      <c r="D76" s="4">
        <v>-6</v>
      </c>
      <c r="E76" s="4">
        <v>-7</v>
      </c>
    </row>
    <row r="77" spans="1:5" ht="60" x14ac:dyDescent="0.25">
      <c r="A77" s="2" t="s">
        <v>42</v>
      </c>
      <c r="B77" s="4">
        <v>84</v>
      </c>
      <c r="C77" s="4">
        <v>80</v>
      </c>
      <c r="D77" s="4">
        <v>235</v>
      </c>
      <c r="E77" s="4">
        <v>210</v>
      </c>
    </row>
    <row r="78" spans="1:5" x14ac:dyDescent="0.25">
      <c r="A78" s="2" t="s">
        <v>304</v>
      </c>
      <c r="B78" s="4">
        <v>-30</v>
      </c>
      <c r="C78" s="4">
        <v>-29</v>
      </c>
      <c r="D78" s="4">
        <v>-85</v>
      </c>
      <c r="E78" s="4">
        <v>-76</v>
      </c>
    </row>
    <row r="79" spans="1:5" x14ac:dyDescent="0.25">
      <c r="A79" s="2" t="s">
        <v>45</v>
      </c>
      <c r="B79" s="4">
        <v>54</v>
      </c>
      <c r="C79" s="4">
        <v>51</v>
      </c>
      <c r="D79" s="4">
        <v>150</v>
      </c>
      <c r="E79" s="4">
        <v>134</v>
      </c>
    </row>
    <row r="80" spans="1:5" x14ac:dyDescent="0.25">
      <c r="A80" s="2" t="s">
        <v>47</v>
      </c>
      <c r="B80" s="4">
        <v>54</v>
      </c>
      <c r="C80" s="4">
        <v>51</v>
      </c>
      <c r="D80" s="4">
        <v>150</v>
      </c>
      <c r="E80" s="4">
        <v>134</v>
      </c>
    </row>
    <row r="81" spans="1:5" x14ac:dyDescent="0.25">
      <c r="A81" s="2" t="s">
        <v>63</v>
      </c>
      <c r="B81" s="8">
        <v>45</v>
      </c>
      <c r="C81" s="8">
        <v>53</v>
      </c>
      <c r="D81" s="8">
        <v>146</v>
      </c>
      <c r="E81" s="8">
        <v>12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93</v>
      </c>
      <c r="B1" s="7" t="s">
        <v>2</v>
      </c>
      <c r="C1" s="7" t="s">
        <v>68</v>
      </c>
      <c r="D1" s="7" t="s">
        <v>29</v>
      </c>
      <c r="E1" s="7" t="s">
        <v>469</v>
      </c>
    </row>
    <row r="2" spans="1:5" x14ac:dyDescent="0.25">
      <c r="A2" s="1" t="s">
        <v>57</v>
      </c>
      <c r="B2" s="7"/>
      <c r="C2" s="7"/>
      <c r="D2" s="7"/>
      <c r="E2" s="7"/>
    </row>
    <row r="3" spans="1:5" x14ac:dyDescent="0.25">
      <c r="A3" s="3" t="s">
        <v>69</v>
      </c>
      <c r="B3" s="4" t="s">
        <v>5</v>
      </c>
      <c r="C3" s="4" t="s">
        <v>5</v>
      </c>
      <c r="D3" s="4" t="s">
        <v>5</v>
      </c>
      <c r="E3" s="4" t="s">
        <v>5</v>
      </c>
    </row>
    <row r="4" spans="1:5" x14ac:dyDescent="0.25">
      <c r="A4" s="2" t="s">
        <v>70</v>
      </c>
      <c r="B4" s="8">
        <v>409</v>
      </c>
      <c r="C4" s="8">
        <v>400</v>
      </c>
      <c r="D4" s="8">
        <v>321</v>
      </c>
      <c r="E4" s="8">
        <v>358</v>
      </c>
    </row>
    <row r="5" spans="1:5" x14ac:dyDescent="0.25">
      <c r="A5" s="2" t="s">
        <v>71</v>
      </c>
      <c r="B5" s="4">
        <v>748</v>
      </c>
      <c r="C5" s="4">
        <v>751</v>
      </c>
      <c r="D5" s="4" t="s">
        <v>5</v>
      </c>
      <c r="E5" s="4" t="s">
        <v>5</v>
      </c>
    </row>
    <row r="6" spans="1:5" ht="30" x14ac:dyDescent="0.25">
      <c r="A6" s="2" t="s">
        <v>73</v>
      </c>
      <c r="B6" s="4">
        <v>422</v>
      </c>
      <c r="C6" s="4">
        <v>421</v>
      </c>
      <c r="D6" s="4" t="s">
        <v>5</v>
      </c>
      <c r="E6" s="4" t="s">
        <v>5</v>
      </c>
    </row>
    <row r="7" spans="1:5" x14ac:dyDescent="0.25">
      <c r="A7" s="2" t="s">
        <v>74</v>
      </c>
      <c r="B7" s="6">
        <v>1579</v>
      </c>
      <c r="C7" s="6">
        <v>1572</v>
      </c>
      <c r="D7" s="4" t="s">
        <v>5</v>
      </c>
      <c r="E7" s="4" t="s">
        <v>5</v>
      </c>
    </row>
    <row r="8" spans="1:5" x14ac:dyDescent="0.25">
      <c r="A8" s="2" t="s">
        <v>76</v>
      </c>
      <c r="B8" s="6">
        <v>2042</v>
      </c>
      <c r="C8" s="6">
        <v>2142</v>
      </c>
      <c r="D8" s="4" t="s">
        <v>5</v>
      </c>
      <c r="E8" s="4" t="s">
        <v>5</v>
      </c>
    </row>
    <row r="9" spans="1:5" x14ac:dyDescent="0.25">
      <c r="A9" s="2" t="s">
        <v>77</v>
      </c>
      <c r="B9" s="6">
        <v>5212</v>
      </c>
      <c r="C9" s="6">
        <v>5216</v>
      </c>
      <c r="D9" s="4" t="s">
        <v>5</v>
      </c>
      <c r="E9" s="4" t="s">
        <v>5</v>
      </c>
    </row>
    <row r="10" spans="1:5" x14ac:dyDescent="0.25">
      <c r="A10" s="2" t="s">
        <v>78</v>
      </c>
      <c r="B10" s="4">
        <v>605</v>
      </c>
      <c r="C10" s="4">
        <v>583</v>
      </c>
      <c r="D10" s="4" t="s">
        <v>5</v>
      </c>
      <c r="E10" s="4" t="s">
        <v>5</v>
      </c>
    </row>
    <row r="11" spans="1:5" x14ac:dyDescent="0.25">
      <c r="A11" s="2" t="s">
        <v>79</v>
      </c>
      <c r="B11" s="6">
        <v>9438</v>
      </c>
      <c r="C11" s="6">
        <v>9513</v>
      </c>
      <c r="D11" s="4" t="s">
        <v>5</v>
      </c>
      <c r="E11" s="4" t="s">
        <v>5</v>
      </c>
    </row>
    <row r="12" spans="1:5" x14ac:dyDescent="0.25">
      <c r="A12" s="3" t="s">
        <v>80</v>
      </c>
      <c r="B12" s="4" t="s">
        <v>5</v>
      </c>
      <c r="C12" s="4" t="s">
        <v>5</v>
      </c>
      <c r="D12" s="4" t="s">
        <v>5</v>
      </c>
      <c r="E12" s="4" t="s">
        <v>5</v>
      </c>
    </row>
    <row r="13" spans="1:5" ht="30" x14ac:dyDescent="0.25">
      <c r="A13" s="2" t="s">
        <v>81</v>
      </c>
      <c r="B13" s="4">
        <v>886</v>
      </c>
      <c r="C13" s="4">
        <v>756</v>
      </c>
      <c r="D13" s="4" t="s">
        <v>5</v>
      </c>
      <c r="E13" s="4" t="s">
        <v>5</v>
      </c>
    </row>
    <row r="14" spans="1:5" x14ac:dyDescent="0.25">
      <c r="A14" s="2" t="s">
        <v>82</v>
      </c>
      <c r="B14" s="4">
        <v>92</v>
      </c>
      <c r="C14" s="4">
        <v>92</v>
      </c>
      <c r="D14" s="4" t="s">
        <v>5</v>
      </c>
      <c r="E14" s="4" t="s">
        <v>5</v>
      </c>
    </row>
    <row r="15" spans="1:5" x14ac:dyDescent="0.25">
      <c r="A15" s="2" t="s">
        <v>83</v>
      </c>
      <c r="B15" s="4">
        <v>419</v>
      </c>
      <c r="C15" s="4">
        <v>484</v>
      </c>
      <c r="D15" s="4" t="s">
        <v>5</v>
      </c>
      <c r="E15" s="4" t="s">
        <v>5</v>
      </c>
    </row>
    <row r="16" spans="1:5" x14ac:dyDescent="0.25">
      <c r="A16" s="2" t="s">
        <v>84</v>
      </c>
      <c r="B16" s="6">
        <v>1397</v>
      </c>
      <c r="C16" s="6">
        <v>1332</v>
      </c>
      <c r="D16" s="4" t="s">
        <v>5</v>
      </c>
      <c r="E16" s="4" t="s">
        <v>5</v>
      </c>
    </row>
    <row r="17" spans="1:5" x14ac:dyDescent="0.25">
      <c r="A17" s="2" t="s">
        <v>85</v>
      </c>
      <c r="B17" s="6">
        <v>3756</v>
      </c>
      <c r="C17" s="6">
        <v>3756</v>
      </c>
      <c r="D17" s="4" t="s">
        <v>5</v>
      </c>
      <c r="E17" s="4" t="s">
        <v>5</v>
      </c>
    </row>
    <row r="18" spans="1:5" x14ac:dyDescent="0.25">
      <c r="A18" s="2" t="s">
        <v>86</v>
      </c>
      <c r="B18" s="4">
        <v>823</v>
      </c>
      <c r="C18" s="4">
        <v>840</v>
      </c>
      <c r="D18" s="4" t="s">
        <v>5</v>
      </c>
      <c r="E18" s="4" t="s">
        <v>5</v>
      </c>
    </row>
    <row r="19" spans="1:5" x14ac:dyDescent="0.25">
      <c r="A19" s="2" t="s">
        <v>87</v>
      </c>
      <c r="B19" s="6">
        <v>5976</v>
      </c>
      <c r="C19" s="6">
        <v>5928</v>
      </c>
      <c r="D19" s="4" t="s">
        <v>5</v>
      </c>
      <c r="E19" s="4" t="s">
        <v>5</v>
      </c>
    </row>
    <row r="20" spans="1:5" x14ac:dyDescent="0.25">
      <c r="A20" s="2" t="s">
        <v>97</v>
      </c>
      <c r="B20" s="6">
        <v>3462</v>
      </c>
      <c r="C20" s="6">
        <v>3585</v>
      </c>
      <c r="D20" s="4" t="s">
        <v>5</v>
      </c>
      <c r="E20" s="4" t="s">
        <v>5</v>
      </c>
    </row>
    <row r="21" spans="1:5" ht="30" x14ac:dyDescent="0.25">
      <c r="A21" s="2" t="s">
        <v>98</v>
      </c>
      <c r="B21" s="6">
        <v>9438</v>
      </c>
      <c r="C21" s="6">
        <v>9513</v>
      </c>
      <c r="D21" s="4" t="s">
        <v>5</v>
      </c>
      <c r="E21" s="4" t="s">
        <v>5</v>
      </c>
    </row>
    <row r="22" spans="1:5" x14ac:dyDescent="0.25">
      <c r="A22" s="2" t="s">
        <v>290</v>
      </c>
      <c r="B22" s="4" t="s">
        <v>5</v>
      </c>
      <c r="C22" s="4" t="s">
        <v>5</v>
      </c>
      <c r="D22" s="4" t="s">
        <v>5</v>
      </c>
      <c r="E22" s="4" t="s">
        <v>5</v>
      </c>
    </row>
    <row r="23" spans="1:5" x14ac:dyDescent="0.25">
      <c r="A23" s="3" t="s">
        <v>69</v>
      </c>
      <c r="B23" s="4" t="s">
        <v>5</v>
      </c>
      <c r="C23" s="4" t="s">
        <v>5</v>
      </c>
      <c r="D23" s="4" t="s">
        <v>5</v>
      </c>
      <c r="E23" s="4" t="s">
        <v>5</v>
      </c>
    </row>
    <row r="24" spans="1:5" x14ac:dyDescent="0.25">
      <c r="A24" s="2" t="s">
        <v>349</v>
      </c>
      <c r="B24" s="6">
        <v>-2777</v>
      </c>
      <c r="C24" s="6">
        <v>-2108</v>
      </c>
      <c r="D24" s="4" t="s">
        <v>5</v>
      </c>
      <c r="E24" s="4" t="s">
        <v>5</v>
      </c>
    </row>
    <row r="25" spans="1:5" x14ac:dyDescent="0.25">
      <c r="A25" s="2" t="s">
        <v>351</v>
      </c>
      <c r="B25" s="6">
        <v>-10763</v>
      </c>
      <c r="C25" s="6">
        <v>-10122</v>
      </c>
      <c r="D25" s="4" t="s">
        <v>5</v>
      </c>
      <c r="E25" s="4" t="s">
        <v>5</v>
      </c>
    </row>
    <row r="26" spans="1:5" x14ac:dyDescent="0.25">
      <c r="A26" s="2" t="s">
        <v>79</v>
      </c>
      <c r="B26" s="6">
        <v>-13540</v>
      </c>
      <c r="C26" s="6">
        <v>-12230</v>
      </c>
      <c r="D26" s="4" t="s">
        <v>5</v>
      </c>
      <c r="E26" s="4" t="s">
        <v>5</v>
      </c>
    </row>
    <row r="27" spans="1:5" x14ac:dyDescent="0.25">
      <c r="A27" s="3" t="s">
        <v>80</v>
      </c>
      <c r="B27" s="4" t="s">
        <v>5</v>
      </c>
      <c r="C27" s="4" t="s">
        <v>5</v>
      </c>
      <c r="D27" s="4" t="s">
        <v>5</v>
      </c>
      <c r="E27" s="4" t="s">
        <v>5</v>
      </c>
    </row>
    <row r="28" spans="1:5" x14ac:dyDescent="0.25">
      <c r="A28" s="2" t="s">
        <v>355</v>
      </c>
      <c r="B28" s="6">
        <v>-2777</v>
      </c>
      <c r="C28" s="6">
        <v>-2108</v>
      </c>
      <c r="D28" s="4" t="s">
        <v>5</v>
      </c>
      <c r="E28" s="4" t="s">
        <v>5</v>
      </c>
    </row>
    <row r="29" spans="1:5" x14ac:dyDescent="0.25">
      <c r="A29" s="2" t="s">
        <v>87</v>
      </c>
      <c r="B29" s="6">
        <v>-2777</v>
      </c>
      <c r="C29" s="6">
        <v>-2108</v>
      </c>
      <c r="D29" s="4" t="s">
        <v>5</v>
      </c>
      <c r="E29" s="4" t="s">
        <v>5</v>
      </c>
    </row>
    <row r="30" spans="1:5" x14ac:dyDescent="0.25">
      <c r="A30" s="2" t="s">
        <v>97</v>
      </c>
      <c r="B30" s="6">
        <v>-10763</v>
      </c>
      <c r="C30" s="6">
        <v>-10122</v>
      </c>
      <c r="D30" s="4" t="s">
        <v>5</v>
      </c>
      <c r="E30" s="4" t="s">
        <v>5</v>
      </c>
    </row>
    <row r="31" spans="1:5" ht="30" x14ac:dyDescent="0.25">
      <c r="A31" s="2" t="s">
        <v>98</v>
      </c>
      <c r="B31" s="6">
        <v>-13540</v>
      </c>
      <c r="C31" s="6">
        <v>-12230</v>
      </c>
      <c r="D31" s="4" t="s">
        <v>5</v>
      </c>
      <c r="E31" s="4" t="s">
        <v>5</v>
      </c>
    </row>
    <row r="32" spans="1:5" x14ac:dyDescent="0.25">
      <c r="A32" s="2" t="s">
        <v>490</v>
      </c>
      <c r="B32" s="4" t="s">
        <v>5</v>
      </c>
      <c r="C32" s="4" t="s">
        <v>5</v>
      </c>
      <c r="D32" s="4" t="s">
        <v>5</v>
      </c>
      <c r="E32" s="4" t="s">
        <v>5</v>
      </c>
    </row>
    <row r="33" spans="1:5" x14ac:dyDescent="0.25">
      <c r="A33" s="3" t="s">
        <v>69</v>
      </c>
      <c r="B33" s="4" t="s">
        <v>5</v>
      </c>
      <c r="C33" s="4" t="s">
        <v>5</v>
      </c>
      <c r="D33" s="4" t="s">
        <v>5</v>
      </c>
      <c r="E33" s="4" t="s">
        <v>5</v>
      </c>
    </row>
    <row r="34" spans="1:5" x14ac:dyDescent="0.25">
      <c r="A34" s="2" t="s">
        <v>70</v>
      </c>
      <c r="B34" s="4">
        <v>128</v>
      </c>
      <c r="C34" s="4">
        <v>139</v>
      </c>
      <c r="D34" s="4">
        <v>18</v>
      </c>
      <c r="E34" s="4">
        <v>85</v>
      </c>
    </row>
    <row r="35" spans="1:5" ht="30" x14ac:dyDescent="0.25">
      <c r="A35" s="2" t="s">
        <v>73</v>
      </c>
      <c r="B35" s="4">
        <v>52</v>
      </c>
      <c r="C35" s="4">
        <v>81</v>
      </c>
      <c r="D35" s="4" t="s">
        <v>5</v>
      </c>
      <c r="E35" s="4" t="s">
        <v>5</v>
      </c>
    </row>
    <row r="36" spans="1:5" x14ac:dyDescent="0.25">
      <c r="A36" s="2" t="s">
        <v>74</v>
      </c>
      <c r="B36" s="4">
        <v>180</v>
      </c>
      <c r="C36" s="4">
        <v>220</v>
      </c>
      <c r="D36" s="4" t="s">
        <v>5</v>
      </c>
      <c r="E36" s="4" t="s">
        <v>5</v>
      </c>
    </row>
    <row r="37" spans="1:5" x14ac:dyDescent="0.25">
      <c r="A37" s="2" t="s">
        <v>351</v>
      </c>
      <c r="B37" s="6">
        <v>10763</v>
      </c>
      <c r="C37" s="6">
        <v>10122</v>
      </c>
      <c r="D37" s="4" t="s">
        <v>5</v>
      </c>
      <c r="E37" s="4" t="s">
        <v>5</v>
      </c>
    </row>
    <row r="38" spans="1:5" x14ac:dyDescent="0.25">
      <c r="A38" s="2" t="s">
        <v>76</v>
      </c>
      <c r="B38" s="4">
        <v>22</v>
      </c>
      <c r="C38" s="4">
        <v>22</v>
      </c>
      <c r="D38" s="4" t="s">
        <v>5</v>
      </c>
      <c r="E38" s="4" t="s">
        <v>5</v>
      </c>
    </row>
    <row r="39" spans="1:5" x14ac:dyDescent="0.25">
      <c r="A39" s="2" t="s">
        <v>78</v>
      </c>
      <c r="B39" s="4">
        <v>37</v>
      </c>
      <c r="C39" s="4">
        <v>33</v>
      </c>
      <c r="D39" s="4" t="s">
        <v>5</v>
      </c>
      <c r="E39" s="4" t="s">
        <v>5</v>
      </c>
    </row>
    <row r="40" spans="1:5" x14ac:dyDescent="0.25">
      <c r="A40" s="2" t="s">
        <v>79</v>
      </c>
      <c r="B40" s="6">
        <v>11002</v>
      </c>
      <c r="C40" s="6">
        <v>10397</v>
      </c>
      <c r="D40" s="4" t="s">
        <v>5</v>
      </c>
      <c r="E40" s="4" t="s">
        <v>5</v>
      </c>
    </row>
    <row r="41" spans="1:5" x14ac:dyDescent="0.25">
      <c r="A41" s="3" t="s">
        <v>80</v>
      </c>
      <c r="B41" s="4" t="s">
        <v>5</v>
      </c>
      <c r="C41" s="4" t="s">
        <v>5</v>
      </c>
      <c r="D41" s="4" t="s">
        <v>5</v>
      </c>
      <c r="E41" s="4" t="s">
        <v>5</v>
      </c>
    </row>
    <row r="42" spans="1:5" ht="30" x14ac:dyDescent="0.25">
      <c r="A42" s="2" t="s">
        <v>81</v>
      </c>
      <c r="B42" s="4">
        <v>169</v>
      </c>
      <c r="C42" s="4">
        <v>87</v>
      </c>
      <c r="D42" s="4" t="s">
        <v>5</v>
      </c>
      <c r="E42" s="4" t="s">
        <v>5</v>
      </c>
    </row>
    <row r="43" spans="1:5" x14ac:dyDescent="0.25">
      <c r="A43" s="2" t="s">
        <v>82</v>
      </c>
      <c r="B43" s="4">
        <v>90</v>
      </c>
      <c r="C43" s="4">
        <v>90</v>
      </c>
      <c r="D43" s="4" t="s">
        <v>5</v>
      </c>
      <c r="E43" s="4" t="s">
        <v>5</v>
      </c>
    </row>
    <row r="44" spans="1:5" x14ac:dyDescent="0.25">
      <c r="A44" s="2" t="s">
        <v>84</v>
      </c>
      <c r="B44" s="4">
        <v>259</v>
      </c>
      <c r="C44" s="4">
        <v>177</v>
      </c>
      <c r="D44" s="4" t="s">
        <v>5</v>
      </c>
      <c r="E44" s="4" t="s">
        <v>5</v>
      </c>
    </row>
    <row r="45" spans="1:5" x14ac:dyDescent="0.25">
      <c r="A45" s="2" t="s">
        <v>85</v>
      </c>
      <c r="B45" s="6">
        <v>3755</v>
      </c>
      <c r="C45" s="6">
        <v>3754</v>
      </c>
      <c r="D45" s="4" t="s">
        <v>5</v>
      </c>
      <c r="E45" s="4" t="s">
        <v>5</v>
      </c>
    </row>
    <row r="46" spans="1:5" x14ac:dyDescent="0.25">
      <c r="A46" s="2" t="s">
        <v>355</v>
      </c>
      <c r="B46" s="6">
        <v>2777</v>
      </c>
      <c r="C46" s="6">
        <v>2108</v>
      </c>
      <c r="D46" s="4" t="s">
        <v>5</v>
      </c>
      <c r="E46" s="4" t="s">
        <v>5</v>
      </c>
    </row>
    <row r="47" spans="1:5" x14ac:dyDescent="0.25">
      <c r="A47" s="2" t="s">
        <v>86</v>
      </c>
      <c r="B47" s="4">
        <v>749</v>
      </c>
      <c r="C47" s="4">
        <v>773</v>
      </c>
      <c r="D47" s="4" t="s">
        <v>5</v>
      </c>
      <c r="E47" s="4" t="s">
        <v>5</v>
      </c>
    </row>
    <row r="48" spans="1:5" x14ac:dyDescent="0.25">
      <c r="A48" s="2" t="s">
        <v>87</v>
      </c>
      <c r="B48" s="6">
        <v>7540</v>
      </c>
      <c r="C48" s="6">
        <v>6812</v>
      </c>
      <c r="D48" s="4" t="s">
        <v>5</v>
      </c>
      <c r="E48" s="4" t="s">
        <v>5</v>
      </c>
    </row>
    <row r="49" spans="1:5" x14ac:dyDescent="0.25">
      <c r="A49" s="2" t="s">
        <v>97</v>
      </c>
      <c r="B49" s="6">
        <v>3462</v>
      </c>
      <c r="C49" s="6">
        <v>3585</v>
      </c>
      <c r="D49" s="4" t="s">
        <v>5</v>
      </c>
      <c r="E49" s="4" t="s">
        <v>5</v>
      </c>
    </row>
    <row r="50" spans="1:5" ht="30" x14ac:dyDescent="0.25">
      <c r="A50" s="2" t="s">
        <v>98</v>
      </c>
      <c r="B50" s="6">
        <v>11002</v>
      </c>
      <c r="C50" s="6">
        <v>10397</v>
      </c>
      <c r="D50" s="4" t="s">
        <v>5</v>
      </c>
      <c r="E50" s="4" t="s">
        <v>5</v>
      </c>
    </row>
    <row r="51" spans="1:5" x14ac:dyDescent="0.25">
      <c r="A51" s="2" t="s">
        <v>491</v>
      </c>
      <c r="B51" s="4" t="s">
        <v>5</v>
      </c>
      <c r="C51" s="4" t="s">
        <v>5</v>
      </c>
      <c r="D51" s="4" t="s">
        <v>5</v>
      </c>
      <c r="E51" s="4" t="s">
        <v>5</v>
      </c>
    </row>
    <row r="52" spans="1:5" x14ac:dyDescent="0.25">
      <c r="A52" s="3" t="s">
        <v>69</v>
      </c>
      <c r="B52" s="4" t="s">
        <v>5</v>
      </c>
      <c r="C52" s="4" t="s">
        <v>5</v>
      </c>
      <c r="D52" s="4" t="s">
        <v>5</v>
      </c>
      <c r="E52" s="4" t="s">
        <v>5</v>
      </c>
    </row>
    <row r="53" spans="1:5" x14ac:dyDescent="0.25">
      <c r="A53" s="2" t="s">
        <v>70</v>
      </c>
      <c r="B53" s="4">
        <v>76</v>
      </c>
      <c r="C53" s="4">
        <v>76</v>
      </c>
      <c r="D53" s="4">
        <v>75</v>
      </c>
      <c r="E53" s="4">
        <v>66</v>
      </c>
    </row>
    <row r="54" spans="1:5" x14ac:dyDescent="0.25">
      <c r="A54" s="2" t="s">
        <v>71</v>
      </c>
      <c r="B54" s="4">
        <v>485</v>
      </c>
      <c r="C54" s="4">
        <v>465</v>
      </c>
      <c r="D54" s="4" t="s">
        <v>5</v>
      </c>
      <c r="E54" s="4" t="s">
        <v>5</v>
      </c>
    </row>
    <row r="55" spans="1:5" ht="30" x14ac:dyDescent="0.25">
      <c r="A55" s="2" t="s">
        <v>73</v>
      </c>
      <c r="B55" s="4">
        <v>213</v>
      </c>
      <c r="C55" s="4">
        <v>195</v>
      </c>
      <c r="D55" s="4" t="s">
        <v>5</v>
      </c>
      <c r="E55" s="4" t="s">
        <v>5</v>
      </c>
    </row>
    <row r="56" spans="1:5" x14ac:dyDescent="0.25">
      <c r="A56" s="2" t="s">
        <v>74</v>
      </c>
      <c r="B56" s="4">
        <v>774</v>
      </c>
      <c r="C56" s="4">
        <v>736</v>
      </c>
      <c r="D56" s="4" t="s">
        <v>5</v>
      </c>
      <c r="E56" s="4" t="s">
        <v>5</v>
      </c>
    </row>
    <row r="57" spans="1:5" x14ac:dyDescent="0.25">
      <c r="A57" s="2" t="s">
        <v>349</v>
      </c>
      <c r="B57" s="6">
        <v>2194</v>
      </c>
      <c r="C57" s="6">
        <v>1683</v>
      </c>
      <c r="D57" s="4" t="s">
        <v>5</v>
      </c>
      <c r="E57" s="4" t="s">
        <v>5</v>
      </c>
    </row>
    <row r="58" spans="1:5" x14ac:dyDescent="0.25">
      <c r="A58" s="2" t="s">
        <v>76</v>
      </c>
      <c r="B58" s="6">
        <v>1772</v>
      </c>
      <c r="C58" s="6">
        <v>1866</v>
      </c>
      <c r="D58" s="4" t="s">
        <v>5</v>
      </c>
      <c r="E58" s="4" t="s">
        <v>5</v>
      </c>
    </row>
    <row r="59" spans="1:5" x14ac:dyDescent="0.25">
      <c r="A59" s="2" t="s">
        <v>77</v>
      </c>
      <c r="B59" s="6">
        <v>4154</v>
      </c>
      <c r="C59" s="6">
        <v>4150</v>
      </c>
      <c r="D59" s="4" t="s">
        <v>5</v>
      </c>
      <c r="E59" s="4" t="s">
        <v>5</v>
      </c>
    </row>
    <row r="60" spans="1:5" x14ac:dyDescent="0.25">
      <c r="A60" s="2" t="s">
        <v>78</v>
      </c>
      <c r="B60" s="4">
        <v>464</v>
      </c>
      <c r="C60" s="4">
        <v>448</v>
      </c>
      <c r="D60" s="4" t="s">
        <v>5</v>
      </c>
      <c r="E60" s="4" t="s">
        <v>5</v>
      </c>
    </row>
    <row r="61" spans="1:5" x14ac:dyDescent="0.25">
      <c r="A61" s="2" t="s">
        <v>79</v>
      </c>
      <c r="B61" s="6">
        <v>9358</v>
      </c>
      <c r="C61" s="6">
        <v>8883</v>
      </c>
      <c r="D61" s="4" t="s">
        <v>5</v>
      </c>
      <c r="E61" s="4" t="s">
        <v>5</v>
      </c>
    </row>
    <row r="62" spans="1:5" x14ac:dyDescent="0.25">
      <c r="A62" s="3" t="s">
        <v>80</v>
      </c>
      <c r="B62" s="4" t="s">
        <v>5</v>
      </c>
      <c r="C62" s="4" t="s">
        <v>5</v>
      </c>
      <c r="D62" s="4" t="s">
        <v>5</v>
      </c>
      <c r="E62" s="4" t="s">
        <v>5</v>
      </c>
    </row>
    <row r="63" spans="1:5" ht="30" x14ac:dyDescent="0.25">
      <c r="A63" s="2" t="s">
        <v>81</v>
      </c>
      <c r="B63" s="4">
        <v>511</v>
      </c>
      <c r="C63" s="4">
        <v>463</v>
      </c>
      <c r="D63" s="4" t="s">
        <v>5</v>
      </c>
      <c r="E63" s="4" t="s">
        <v>5</v>
      </c>
    </row>
    <row r="64" spans="1:5" x14ac:dyDescent="0.25">
      <c r="A64" s="2" t="s">
        <v>82</v>
      </c>
      <c r="B64" s="4">
        <v>2</v>
      </c>
      <c r="C64" s="4">
        <v>2</v>
      </c>
      <c r="D64" s="4" t="s">
        <v>5</v>
      </c>
      <c r="E64" s="4" t="s">
        <v>5</v>
      </c>
    </row>
    <row r="65" spans="1:5" x14ac:dyDescent="0.25">
      <c r="A65" s="2" t="s">
        <v>83</v>
      </c>
      <c r="B65" s="4">
        <v>263</v>
      </c>
      <c r="C65" s="4">
        <v>292</v>
      </c>
      <c r="D65" s="4" t="s">
        <v>5</v>
      </c>
      <c r="E65" s="4" t="s">
        <v>5</v>
      </c>
    </row>
    <row r="66" spans="1:5" x14ac:dyDescent="0.25">
      <c r="A66" s="2" t="s">
        <v>84</v>
      </c>
      <c r="B66" s="4">
        <v>776</v>
      </c>
      <c r="C66" s="4">
        <v>757</v>
      </c>
      <c r="D66" s="4" t="s">
        <v>5</v>
      </c>
      <c r="E66" s="4" t="s">
        <v>5</v>
      </c>
    </row>
    <row r="67" spans="1:5" x14ac:dyDescent="0.25">
      <c r="A67" s="2" t="s">
        <v>85</v>
      </c>
      <c r="B67" s="4">
        <v>1</v>
      </c>
      <c r="C67" s="4">
        <v>2</v>
      </c>
      <c r="D67" s="4" t="s">
        <v>5</v>
      </c>
      <c r="E67" s="4" t="s">
        <v>5</v>
      </c>
    </row>
    <row r="68" spans="1:5" x14ac:dyDescent="0.25">
      <c r="A68" s="2" t="s">
        <v>86</v>
      </c>
      <c r="B68" s="4">
        <v>30</v>
      </c>
      <c r="C68" s="4">
        <v>25</v>
      </c>
      <c r="D68" s="4" t="s">
        <v>5</v>
      </c>
      <c r="E68" s="4" t="s">
        <v>5</v>
      </c>
    </row>
    <row r="69" spans="1:5" x14ac:dyDescent="0.25">
      <c r="A69" s="2" t="s">
        <v>87</v>
      </c>
      <c r="B69" s="4">
        <v>807</v>
      </c>
      <c r="C69" s="4">
        <v>784</v>
      </c>
      <c r="D69" s="4" t="s">
        <v>5</v>
      </c>
      <c r="E69" s="4" t="s">
        <v>5</v>
      </c>
    </row>
    <row r="70" spans="1:5" x14ac:dyDescent="0.25">
      <c r="A70" s="2" t="s">
        <v>97</v>
      </c>
      <c r="B70" s="6">
        <v>8551</v>
      </c>
      <c r="C70" s="6">
        <v>8099</v>
      </c>
      <c r="D70" s="4" t="s">
        <v>5</v>
      </c>
      <c r="E70" s="4" t="s">
        <v>5</v>
      </c>
    </row>
    <row r="71" spans="1:5" ht="30" x14ac:dyDescent="0.25">
      <c r="A71" s="2" t="s">
        <v>98</v>
      </c>
      <c r="B71" s="6">
        <v>9358</v>
      </c>
      <c r="C71" s="6">
        <v>8883</v>
      </c>
      <c r="D71" s="4" t="s">
        <v>5</v>
      </c>
      <c r="E71" s="4" t="s">
        <v>5</v>
      </c>
    </row>
    <row r="72" spans="1:5" x14ac:dyDescent="0.25">
      <c r="A72" s="2" t="s">
        <v>492</v>
      </c>
      <c r="B72" s="4" t="s">
        <v>5</v>
      </c>
      <c r="C72" s="4" t="s">
        <v>5</v>
      </c>
      <c r="D72" s="4" t="s">
        <v>5</v>
      </c>
      <c r="E72" s="4" t="s">
        <v>5</v>
      </c>
    </row>
    <row r="73" spans="1:5" x14ac:dyDescent="0.25">
      <c r="A73" s="3" t="s">
        <v>69</v>
      </c>
      <c r="B73" s="4" t="s">
        <v>5</v>
      </c>
      <c r="C73" s="4" t="s">
        <v>5</v>
      </c>
      <c r="D73" s="4" t="s">
        <v>5</v>
      </c>
      <c r="E73" s="4" t="s">
        <v>5</v>
      </c>
    </row>
    <row r="74" spans="1:5" x14ac:dyDescent="0.25">
      <c r="A74" s="2" t="s">
        <v>70</v>
      </c>
      <c r="B74" s="4">
        <v>205</v>
      </c>
      <c r="C74" s="4">
        <v>185</v>
      </c>
      <c r="D74" s="4">
        <v>228</v>
      </c>
      <c r="E74" s="4">
        <v>207</v>
      </c>
    </row>
    <row r="75" spans="1:5" x14ac:dyDescent="0.25">
      <c r="A75" s="2" t="s">
        <v>71</v>
      </c>
      <c r="B75" s="4">
        <v>263</v>
      </c>
      <c r="C75" s="4">
        <v>286</v>
      </c>
      <c r="D75" s="4" t="s">
        <v>5</v>
      </c>
      <c r="E75" s="4" t="s">
        <v>5</v>
      </c>
    </row>
    <row r="76" spans="1:5" ht="30" x14ac:dyDescent="0.25">
      <c r="A76" s="2" t="s">
        <v>73</v>
      </c>
      <c r="B76" s="4">
        <v>157</v>
      </c>
      <c r="C76" s="4">
        <v>145</v>
      </c>
      <c r="D76" s="4" t="s">
        <v>5</v>
      </c>
      <c r="E76" s="4" t="s">
        <v>5</v>
      </c>
    </row>
    <row r="77" spans="1:5" x14ac:dyDescent="0.25">
      <c r="A77" s="2" t="s">
        <v>74</v>
      </c>
      <c r="B77" s="4">
        <v>625</v>
      </c>
      <c r="C77" s="4">
        <v>616</v>
      </c>
      <c r="D77" s="4" t="s">
        <v>5</v>
      </c>
      <c r="E77" s="4" t="s">
        <v>5</v>
      </c>
    </row>
    <row r="78" spans="1:5" x14ac:dyDescent="0.25">
      <c r="A78" s="2" t="s">
        <v>349</v>
      </c>
      <c r="B78" s="4">
        <v>583</v>
      </c>
      <c r="C78" s="4">
        <v>425</v>
      </c>
      <c r="D78" s="4" t="s">
        <v>5</v>
      </c>
      <c r="E78" s="4" t="s">
        <v>5</v>
      </c>
    </row>
    <row r="79" spans="1:5" x14ac:dyDescent="0.25">
      <c r="A79" s="2" t="s">
        <v>76</v>
      </c>
      <c r="B79" s="4">
        <v>248</v>
      </c>
      <c r="C79" s="4">
        <v>254</v>
      </c>
      <c r="D79" s="4" t="s">
        <v>5</v>
      </c>
      <c r="E79" s="4" t="s">
        <v>5</v>
      </c>
    </row>
    <row r="80" spans="1:5" x14ac:dyDescent="0.25">
      <c r="A80" s="2" t="s">
        <v>77</v>
      </c>
      <c r="B80" s="6">
        <v>1058</v>
      </c>
      <c r="C80" s="6">
        <v>1066</v>
      </c>
      <c r="D80" s="4" t="s">
        <v>5</v>
      </c>
      <c r="E80" s="4" t="s">
        <v>5</v>
      </c>
    </row>
    <row r="81" spans="1:5" x14ac:dyDescent="0.25">
      <c r="A81" s="2" t="s">
        <v>78</v>
      </c>
      <c r="B81" s="4">
        <v>104</v>
      </c>
      <c r="C81" s="4">
        <v>102</v>
      </c>
      <c r="D81" s="4" t="s">
        <v>5</v>
      </c>
      <c r="E81" s="4" t="s">
        <v>5</v>
      </c>
    </row>
    <row r="82" spans="1:5" x14ac:dyDescent="0.25">
      <c r="A82" s="2" t="s">
        <v>79</v>
      </c>
      <c r="B82" s="6">
        <v>2618</v>
      </c>
      <c r="C82" s="6">
        <v>2463</v>
      </c>
      <c r="D82" s="4" t="s">
        <v>5</v>
      </c>
      <c r="E82" s="4" t="s">
        <v>5</v>
      </c>
    </row>
    <row r="83" spans="1:5" x14ac:dyDescent="0.25">
      <c r="A83" s="3" t="s">
        <v>80</v>
      </c>
      <c r="B83" s="4" t="s">
        <v>5</v>
      </c>
      <c r="C83" s="4" t="s">
        <v>5</v>
      </c>
      <c r="D83" s="4" t="s">
        <v>5</v>
      </c>
      <c r="E83" s="4" t="s">
        <v>5</v>
      </c>
    </row>
    <row r="84" spans="1:5" ht="30" x14ac:dyDescent="0.25">
      <c r="A84" s="2" t="s">
        <v>81</v>
      </c>
      <c r="B84" s="4">
        <v>206</v>
      </c>
      <c r="C84" s="4">
        <v>206</v>
      </c>
      <c r="D84" s="4" t="s">
        <v>5</v>
      </c>
      <c r="E84" s="4" t="s">
        <v>5</v>
      </c>
    </row>
    <row r="85" spans="1:5" x14ac:dyDescent="0.25">
      <c r="A85" s="2" t="s">
        <v>83</v>
      </c>
      <c r="B85" s="4">
        <v>156</v>
      </c>
      <c r="C85" s="4">
        <v>192</v>
      </c>
      <c r="D85" s="4" t="s">
        <v>5</v>
      </c>
      <c r="E85" s="4" t="s">
        <v>5</v>
      </c>
    </row>
    <row r="86" spans="1:5" x14ac:dyDescent="0.25">
      <c r="A86" s="2" t="s">
        <v>84</v>
      </c>
      <c r="B86" s="4">
        <v>362</v>
      </c>
      <c r="C86" s="4">
        <v>398</v>
      </c>
      <c r="D86" s="4" t="s">
        <v>5</v>
      </c>
      <c r="E86" s="4" t="s">
        <v>5</v>
      </c>
    </row>
    <row r="87" spans="1:5" x14ac:dyDescent="0.25">
      <c r="A87" s="2" t="s">
        <v>86</v>
      </c>
      <c r="B87" s="4">
        <v>44</v>
      </c>
      <c r="C87" s="4">
        <v>42</v>
      </c>
      <c r="D87" s="4" t="s">
        <v>5</v>
      </c>
      <c r="E87" s="4" t="s">
        <v>5</v>
      </c>
    </row>
    <row r="88" spans="1:5" x14ac:dyDescent="0.25">
      <c r="A88" s="2" t="s">
        <v>87</v>
      </c>
      <c r="B88" s="4">
        <v>406</v>
      </c>
      <c r="C88" s="4">
        <v>440</v>
      </c>
      <c r="D88" s="4" t="s">
        <v>5</v>
      </c>
      <c r="E88" s="4" t="s">
        <v>5</v>
      </c>
    </row>
    <row r="89" spans="1:5" x14ac:dyDescent="0.25">
      <c r="A89" s="2" t="s">
        <v>97</v>
      </c>
      <c r="B89" s="6">
        <v>2212</v>
      </c>
      <c r="C89" s="6">
        <v>2023</v>
      </c>
      <c r="D89" s="4" t="s">
        <v>5</v>
      </c>
      <c r="E89" s="4" t="s">
        <v>5</v>
      </c>
    </row>
    <row r="90" spans="1:5" ht="30" x14ac:dyDescent="0.25">
      <c r="A90" s="2" t="s">
        <v>98</v>
      </c>
      <c r="B90" s="8">
        <v>2618</v>
      </c>
      <c r="C90" s="8">
        <v>2463</v>
      </c>
      <c r="D90" s="4" t="s">
        <v>5</v>
      </c>
      <c r="E90" s="4" t="s">
        <v>5</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4</v>
      </c>
      <c r="B1" s="7" t="s">
        <v>1</v>
      </c>
      <c r="C1" s="7"/>
    </row>
    <row r="2" spans="1:3" x14ac:dyDescent="0.25">
      <c r="A2" s="1" t="s">
        <v>57</v>
      </c>
      <c r="B2" s="1" t="s">
        <v>2</v>
      </c>
      <c r="C2" s="1" t="s">
        <v>29</v>
      </c>
    </row>
    <row r="3" spans="1:3" x14ac:dyDescent="0.25">
      <c r="A3" s="3" t="s">
        <v>108</v>
      </c>
      <c r="B3" s="4" t="s">
        <v>5</v>
      </c>
      <c r="C3" s="4" t="s">
        <v>5</v>
      </c>
    </row>
    <row r="4" spans="1:3" ht="45" x14ac:dyDescent="0.25">
      <c r="A4" s="2" t="s">
        <v>375</v>
      </c>
      <c r="B4" s="8">
        <v>960</v>
      </c>
      <c r="C4" s="8">
        <v>681</v>
      </c>
    </row>
    <row r="5" spans="1:3" x14ac:dyDescent="0.25">
      <c r="A5" s="3" t="s">
        <v>122</v>
      </c>
      <c r="B5" s="4" t="s">
        <v>5</v>
      </c>
      <c r="C5" s="4" t="s">
        <v>5</v>
      </c>
    </row>
    <row r="6" spans="1:3" ht="30" x14ac:dyDescent="0.25">
      <c r="A6" s="2" t="s">
        <v>123</v>
      </c>
      <c r="B6" s="4">
        <v>-225</v>
      </c>
      <c r="C6" s="4">
        <v>-171</v>
      </c>
    </row>
    <row r="7" spans="1:3" ht="30" x14ac:dyDescent="0.25">
      <c r="A7" s="2" t="s">
        <v>124</v>
      </c>
      <c r="B7" s="4" t="s">
        <v>5</v>
      </c>
      <c r="C7" s="4">
        <v>-30</v>
      </c>
    </row>
    <row r="8" spans="1:3" x14ac:dyDescent="0.25">
      <c r="A8" s="2" t="s">
        <v>378</v>
      </c>
      <c r="B8" s="4" t="s">
        <v>5</v>
      </c>
      <c r="C8" s="4">
        <v>116</v>
      </c>
    </row>
    <row r="9" spans="1:3" x14ac:dyDescent="0.25">
      <c r="A9" s="2" t="s">
        <v>125</v>
      </c>
      <c r="B9" s="4">
        <v>7</v>
      </c>
      <c r="C9" s="4">
        <v>2</v>
      </c>
    </row>
    <row r="10" spans="1:3" x14ac:dyDescent="0.25">
      <c r="A10" s="2" t="s">
        <v>126</v>
      </c>
      <c r="B10" s="4">
        <v>-1</v>
      </c>
      <c r="C10" s="4">
        <v>-1</v>
      </c>
    </row>
    <row r="11" spans="1:3" ht="30" x14ac:dyDescent="0.25">
      <c r="A11" s="2" t="s">
        <v>127</v>
      </c>
      <c r="B11" s="4">
        <v>-219</v>
      </c>
      <c r="C11" s="4">
        <v>-84</v>
      </c>
    </row>
    <row r="12" spans="1:3" x14ac:dyDescent="0.25">
      <c r="A12" s="3" t="s">
        <v>128</v>
      </c>
      <c r="B12" s="4" t="s">
        <v>5</v>
      </c>
      <c r="C12" s="4" t="s">
        <v>5</v>
      </c>
    </row>
    <row r="13" spans="1:3" x14ac:dyDescent="0.25">
      <c r="A13" s="2" t="s">
        <v>129</v>
      </c>
      <c r="B13" s="4">
        <v>544</v>
      </c>
      <c r="C13" s="6">
        <v>1319</v>
      </c>
    </row>
    <row r="14" spans="1:3" x14ac:dyDescent="0.25">
      <c r="A14" s="2" t="s">
        <v>130</v>
      </c>
      <c r="B14" s="4">
        <v>-544</v>
      </c>
      <c r="C14" s="6">
        <v>-1574</v>
      </c>
    </row>
    <row r="15" spans="1:3" x14ac:dyDescent="0.25">
      <c r="A15" s="2" t="s">
        <v>131</v>
      </c>
      <c r="B15" s="4">
        <v>39</v>
      </c>
      <c r="C15" s="4">
        <v>37</v>
      </c>
    </row>
    <row r="16" spans="1:3" x14ac:dyDescent="0.25">
      <c r="A16" s="2" t="s">
        <v>132</v>
      </c>
      <c r="B16" s="4">
        <v>-785</v>
      </c>
      <c r="C16" s="4">
        <v>-455</v>
      </c>
    </row>
    <row r="17" spans="1:3" x14ac:dyDescent="0.25">
      <c r="A17" s="2" t="s">
        <v>133</v>
      </c>
      <c r="B17" s="4">
        <v>15</v>
      </c>
      <c r="C17" s="4">
        <v>12</v>
      </c>
    </row>
    <row r="18" spans="1:3" ht="45" x14ac:dyDescent="0.25">
      <c r="A18" s="2" t="s">
        <v>386</v>
      </c>
      <c r="B18" s="4">
        <v>-731</v>
      </c>
      <c r="C18" s="4">
        <v>-661</v>
      </c>
    </row>
    <row r="19" spans="1:3" ht="45" x14ac:dyDescent="0.25">
      <c r="A19" s="2" t="s">
        <v>135</v>
      </c>
      <c r="B19" s="4">
        <v>10</v>
      </c>
      <c r="C19" s="4">
        <v>-64</v>
      </c>
    </row>
    <row r="20" spans="1:3" ht="30" x14ac:dyDescent="0.25">
      <c r="A20" s="2" t="s">
        <v>390</v>
      </c>
      <c r="B20" s="4">
        <v>-1</v>
      </c>
      <c r="C20" s="4">
        <v>27</v>
      </c>
    </row>
    <row r="21" spans="1:3" x14ac:dyDescent="0.25">
      <c r="A21" s="2" t="s">
        <v>137</v>
      </c>
      <c r="B21" s="4">
        <v>400</v>
      </c>
      <c r="C21" s="4">
        <v>358</v>
      </c>
    </row>
    <row r="22" spans="1:3" x14ac:dyDescent="0.25">
      <c r="A22" s="2" t="s">
        <v>138</v>
      </c>
      <c r="B22" s="4">
        <v>409</v>
      </c>
      <c r="C22" s="4">
        <v>321</v>
      </c>
    </row>
    <row r="23" spans="1:3" x14ac:dyDescent="0.25">
      <c r="A23" s="2" t="s">
        <v>290</v>
      </c>
      <c r="B23" s="4" t="s">
        <v>5</v>
      </c>
      <c r="C23" s="4" t="s">
        <v>5</v>
      </c>
    </row>
    <row r="24" spans="1:3" x14ac:dyDescent="0.25">
      <c r="A24" s="3" t="s">
        <v>122</v>
      </c>
      <c r="B24" s="4" t="s">
        <v>5</v>
      </c>
      <c r="C24" s="4" t="s">
        <v>5</v>
      </c>
    </row>
    <row r="25" spans="1:3" x14ac:dyDescent="0.25">
      <c r="A25" s="2" t="s">
        <v>126</v>
      </c>
      <c r="B25" s="4">
        <v>691</v>
      </c>
      <c r="C25" s="4">
        <v>732</v>
      </c>
    </row>
    <row r="26" spans="1:3" ht="30" x14ac:dyDescent="0.25">
      <c r="A26" s="2" t="s">
        <v>127</v>
      </c>
      <c r="B26" s="4">
        <v>691</v>
      </c>
      <c r="C26" s="4">
        <v>732</v>
      </c>
    </row>
    <row r="27" spans="1:3" x14ac:dyDescent="0.25">
      <c r="A27" s="3" t="s">
        <v>128</v>
      </c>
      <c r="B27" s="4" t="s">
        <v>5</v>
      </c>
      <c r="C27" s="4" t="s">
        <v>5</v>
      </c>
    </row>
    <row r="28" spans="1:3" x14ac:dyDescent="0.25">
      <c r="A28" s="2" t="s">
        <v>133</v>
      </c>
      <c r="B28" s="4">
        <v>-691</v>
      </c>
      <c r="C28" s="4">
        <v>-732</v>
      </c>
    </row>
    <row r="29" spans="1:3" ht="45" x14ac:dyDescent="0.25">
      <c r="A29" s="2" t="s">
        <v>386</v>
      </c>
      <c r="B29" s="4">
        <v>-691</v>
      </c>
      <c r="C29" s="4">
        <v>-732</v>
      </c>
    </row>
    <row r="30" spans="1:3" x14ac:dyDescent="0.25">
      <c r="A30" s="2" t="s">
        <v>490</v>
      </c>
      <c r="B30" s="4" t="s">
        <v>5</v>
      </c>
      <c r="C30" s="4" t="s">
        <v>5</v>
      </c>
    </row>
    <row r="31" spans="1:3" x14ac:dyDescent="0.25">
      <c r="A31" s="3" t="s">
        <v>108</v>
      </c>
      <c r="B31" s="4" t="s">
        <v>5</v>
      </c>
      <c r="C31" s="4" t="s">
        <v>5</v>
      </c>
    </row>
    <row r="32" spans="1:3" ht="45" x14ac:dyDescent="0.25">
      <c r="A32" s="2" t="s">
        <v>375</v>
      </c>
      <c r="B32" s="4">
        <v>33</v>
      </c>
      <c r="C32" s="4">
        <v>-70</v>
      </c>
    </row>
    <row r="33" spans="1:3" x14ac:dyDescent="0.25">
      <c r="A33" s="3" t="s">
        <v>122</v>
      </c>
      <c r="B33" s="4" t="s">
        <v>5</v>
      </c>
      <c r="C33" s="4" t="s">
        <v>5</v>
      </c>
    </row>
    <row r="34" spans="1:3" ht="30" x14ac:dyDescent="0.25">
      <c r="A34" s="2" t="s">
        <v>123</v>
      </c>
      <c r="B34" s="4">
        <v>-3</v>
      </c>
      <c r="C34" s="4">
        <v>-2</v>
      </c>
    </row>
    <row r="35" spans="1:3" ht="30" x14ac:dyDescent="0.25">
      <c r="A35" s="2" t="s">
        <v>124</v>
      </c>
      <c r="B35" s="4" t="s">
        <v>5</v>
      </c>
      <c r="C35" s="4">
        <v>-55</v>
      </c>
    </row>
    <row r="36" spans="1:3" x14ac:dyDescent="0.25">
      <c r="A36" s="2" t="s">
        <v>126</v>
      </c>
      <c r="B36" s="4" t="s">
        <v>5</v>
      </c>
      <c r="C36" s="4">
        <v>-1</v>
      </c>
    </row>
    <row r="37" spans="1:3" ht="30" x14ac:dyDescent="0.25">
      <c r="A37" s="2" t="s">
        <v>127</v>
      </c>
      <c r="B37" s="4">
        <v>-3</v>
      </c>
      <c r="C37" s="4">
        <v>-58</v>
      </c>
    </row>
    <row r="38" spans="1:3" x14ac:dyDescent="0.25">
      <c r="A38" s="3" t="s">
        <v>128</v>
      </c>
      <c r="B38" s="4" t="s">
        <v>5</v>
      </c>
      <c r="C38" s="4" t="s">
        <v>5</v>
      </c>
    </row>
    <row r="39" spans="1:3" x14ac:dyDescent="0.25">
      <c r="A39" s="2" t="s">
        <v>129</v>
      </c>
      <c r="B39" s="4">
        <v>544</v>
      </c>
      <c r="C39" s="6">
        <v>1319</v>
      </c>
    </row>
    <row r="40" spans="1:3" x14ac:dyDescent="0.25">
      <c r="A40" s="2" t="s">
        <v>130</v>
      </c>
      <c r="B40" s="4">
        <v>-544</v>
      </c>
      <c r="C40" s="6">
        <v>-1573</v>
      </c>
    </row>
    <row r="41" spans="1:3" x14ac:dyDescent="0.25">
      <c r="A41" s="2" t="s">
        <v>131</v>
      </c>
      <c r="B41" s="4">
        <v>39</v>
      </c>
      <c r="C41" s="4">
        <v>37</v>
      </c>
    </row>
    <row r="42" spans="1:3" x14ac:dyDescent="0.25">
      <c r="A42" s="2" t="s">
        <v>132</v>
      </c>
      <c r="B42" s="4">
        <v>-785</v>
      </c>
      <c r="C42" s="4">
        <v>-455</v>
      </c>
    </row>
    <row r="43" spans="1:3" x14ac:dyDescent="0.25">
      <c r="A43" s="2" t="s">
        <v>133</v>
      </c>
      <c r="B43" s="4">
        <v>706</v>
      </c>
      <c r="C43" s="4">
        <v>741</v>
      </c>
    </row>
    <row r="44" spans="1:3" ht="45" x14ac:dyDescent="0.25">
      <c r="A44" s="2" t="s">
        <v>386</v>
      </c>
      <c r="B44" s="4">
        <v>-40</v>
      </c>
      <c r="C44" s="4">
        <v>69</v>
      </c>
    </row>
    <row r="45" spans="1:3" ht="45" x14ac:dyDescent="0.25">
      <c r="A45" s="2" t="s">
        <v>135</v>
      </c>
      <c r="B45" s="4">
        <v>-10</v>
      </c>
      <c r="C45" s="4">
        <v>-59</v>
      </c>
    </row>
    <row r="46" spans="1:3" ht="30" x14ac:dyDescent="0.25">
      <c r="A46" s="2" t="s">
        <v>390</v>
      </c>
      <c r="B46" s="4">
        <v>-1</v>
      </c>
      <c r="C46" s="4">
        <v>-8</v>
      </c>
    </row>
    <row r="47" spans="1:3" x14ac:dyDescent="0.25">
      <c r="A47" s="2" t="s">
        <v>137</v>
      </c>
      <c r="B47" s="4">
        <v>139</v>
      </c>
      <c r="C47" s="4">
        <v>85</v>
      </c>
    </row>
    <row r="48" spans="1:3" x14ac:dyDescent="0.25">
      <c r="A48" s="2" t="s">
        <v>138</v>
      </c>
      <c r="B48" s="4">
        <v>128</v>
      </c>
      <c r="C48" s="4">
        <v>18</v>
      </c>
    </row>
    <row r="49" spans="1:3" x14ac:dyDescent="0.25">
      <c r="A49" s="2" t="s">
        <v>491</v>
      </c>
      <c r="B49" s="4" t="s">
        <v>5</v>
      </c>
      <c r="C49" s="4" t="s">
        <v>5</v>
      </c>
    </row>
    <row r="50" spans="1:3" x14ac:dyDescent="0.25">
      <c r="A50" s="3" t="s">
        <v>108</v>
      </c>
      <c r="B50" s="4" t="s">
        <v>5</v>
      </c>
      <c r="C50" s="4" t="s">
        <v>5</v>
      </c>
    </row>
    <row r="51" spans="1:3" ht="45" x14ac:dyDescent="0.25">
      <c r="A51" s="2" t="s">
        <v>375</v>
      </c>
      <c r="B51" s="4">
        <v>736</v>
      </c>
      <c r="C51" s="4">
        <v>568</v>
      </c>
    </row>
    <row r="52" spans="1:3" x14ac:dyDescent="0.25">
      <c r="A52" s="3" t="s">
        <v>122</v>
      </c>
      <c r="B52" s="4" t="s">
        <v>5</v>
      </c>
      <c r="C52" s="4" t="s">
        <v>5</v>
      </c>
    </row>
    <row r="53" spans="1:3" ht="30" x14ac:dyDescent="0.25">
      <c r="A53" s="2" t="s">
        <v>123</v>
      </c>
      <c r="B53" s="4">
        <v>-163</v>
      </c>
      <c r="C53" s="4">
        <v>-122</v>
      </c>
    </row>
    <row r="54" spans="1:3" ht="30" x14ac:dyDescent="0.25">
      <c r="A54" s="2" t="s">
        <v>124</v>
      </c>
      <c r="B54" s="4" t="s">
        <v>5</v>
      </c>
      <c r="C54" s="4">
        <v>25</v>
      </c>
    </row>
    <row r="55" spans="1:3" x14ac:dyDescent="0.25">
      <c r="A55" s="2" t="s">
        <v>378</v>
      </c>
      <c r="B55" s="4" t="s">
        <v>5</v>
      </c>
      <c r="C55" s="4">
        <v>116</v>
      </c>
    </row>
    <row r="56" spans="1:3" x14ac:dyDescent="0.25">
      <c r="A56" s="2" t="s">
        <v>126</v>
      </c>
      <c r="B56" s="4">
        <v>-573</v>
      </c>
      <c r="C56" s="4">
        <v>-612</v>
      </c>
    </row>
    <row r="57" spans="1:3" ht="30" x14ac:dyDescent="0.25">
      <c r="A57" s="2" t="s">
        <v>127</v>
      </c>
      <c r="B57" s="4">
        <v>-736</v>
      </c>
      <c r="C57" s="4">
        <v>-593</v>
      </c>
    </row>
    <row r="58" spans="1:3" x14ac:dyDescent="0.25">
      <c r="A58" s="3" t="s">
        <v>128</v>
      </c>
      <c r="B58" s="4" t="s">
        <v>5</v>
      </c>
      <c r="C58" s="4" t="s">
        <v>5</v>
      </c>
    </row>
    <row r="59" spans="1:3" x14ac:dyDescent="0.25">
      <c r="A59" s="2" t="s">
        <v>130</v>
      </c>
      <c r="B59" s="4" t="s">
        <v>5</v>
      </c>
      <c r="C59" s="4">
        <v>-1</v>
      </c>
    </row>
    <row r="60" spans="1:3" ht="45" x14ac:dyDescent="0.25">
      <c r="A60" s="2" t="s">
        <v>386</v>
      </c>
      <c r="B60" s="4" t="s">
        <v>5</v>
      </c>
      <c r="C60" s="4">
        <v>-1</v>
      </c>
    </row>
    <row r="61" spans="1:3" ht="45" x14ac:dyDescent="0.25">
      <c r="A61" s="2" t="s">
        <v>135</v>
      </c>
      <c r="B61" s="4" t="s">
        <v>5</v>
      </c>
      <c r="C61" s="4">
        <v>-26</v>
      </c>
    </row>
    <row r="62" spans="1:3" ht="30" x14ac:dyDescent="0.25">
      <c r="A62" s="2" t="s">
        <v>390</v>
      </c>
      <c r="B62" s="4" t="s">
        <v>5</v>
      </c>
      <c r="C62" s="4">
        <v>35</v>
      </c>
    </row>
    <row r="63" spans="1:3" x14ac:dyDescent="0.25">
      <c r="A63" s="2" t="s">
        <v>137</v>
      </c>
      <c r="B63" s="4">
        <v>76</v>
      </c>
      <c r="C63" s="4">
        <v>66</v>
      </c>
    </row>
    <row r="64" spans="1:3" x14ac:dyDescent="0.25">
      <c r="A64" s="2" t="s">
        <v>138</v>
      </c>
      <c r="B64" s="4">
        <v>76</v>
      </c>
      <c r="C64" s="4">
        <v>75</v>
      </c>
    </row>
    <row r="65" spans="1:3" x14ac:dyDescent="0.25">
      <c r="A65" s="2" t="s">
        <v>492</v>
      </c>
      <c r="B65" s="4" t="s">
        <v>5</v>
      </c>
      <c r="C65" s="4" t="s">
        <v>5</v>
      </c>
    </row>
    <row r="66" spans="1:3" x14ac:dyDescent="0.25">
      <c r="A66" s="3" t="s">
        <v>108</v>
      </c>
      <c r="B66" s="4" t="s">
        <v>5</v>
      </c>
      <c r="C66" s="4" t="s">
        <v>5</v>
      </c>
    </row>
    <row r="67" spans="1:3" ht="45" x14ac:dyDescent="0.25">
      <c r="A67" s="2" t="s">
        <v>375</v>
      </c>
      <c r="B67" s="4">
        <v>191</v>
      </c>
      <c r="C67" s="4">
        <v>183</v>
      </c>
    </row>
    <row r="68" spans="1:3" x14ac:dyDescent="0.25">
      <c r="A68" s="3" t="s">
        <v>122</v>
      </c>
      <c r="B68" s="4" t="s">
        <v>5</v>
      </c>
      <c r="C68" s="4" t="s">
        <v>5</v>
      </c>
    </row>
    <row r="69" spans="1:3" ht="30" x14ac:dyDescent="0.25">
      <c r="A69" s="2" t="s">
        <v>123</v>
      </c>
      <c r="B69" s="4">
        <v>-59</v>
      </c>
      <c r="C69" s="4">
        <v>-47</v>
      </c>
    </row>
    <row r="70" spans="1:3" x14ac:dyDescent="0.25">
      <c r="A70" s="2" t="s">
        <v>125</v>
      </c>
      <c r="B70" s="4">
        <v>7</v>
      </c>
      <c r="C70" s="4">
        <v>2</v>
      </c>
    </row>
    <row r="71" spans="1:3" x14ac:dyDescent="0.25">
      <c r="A71" s="2" t="s">
        <v>126</v>
      </c>
      <c r="B71" s="4">
        <v>-119</v>
      </c>
      <c r="C71" s="4">
        <v>-120</v>
      </c>
    </row>
    <row r="72" spans="1:3" ht="30" x14ac:dyDescent="0.25">
      <c r="A72" s="2" t="s">
        <v>127</v>
      </c>
      <c r="B72" s="4">
        <v>-171</v>
      </c>
      <c r="C72" s="4">
        <v>-165</v>
      </c>
    </row>
    <row r="73" spans="1:3" x14ac:dyDescent="0.25">
      <c r="A73" s="3" t="s">
        <v>128</v>
      </c>
      <c r="B73" s="4" t="s">
        <v>5</v>
      </c>
      <c r="C73" s="4" t="s">
        <v>5</v>
      </c>
    </row>
    <row r="74" spans="1:3" x14ac:dyDescent="0.25">
      <c r="A74" s="2" t="s">
        <v>133</v>
      </c>
      <c r="B74" s="4" t="s">
        <v>5</v>
      </c>
      <c r="C74" s="4">
        <v>3</v>
      </c>
    </row>
    <row r="75" spans="1:3" ht="45" x14ac:dyDescent="0.25">
      <c r="A75" s="2" t="s">
        <v>386</v>
      </c>
      <c r="B75" s="4" t="s">
        <v>5</v>
      </c>
      <c r="C75" s="4">
        <v>3</v>
      </c>
    </row>
    <row r="76" spans="1:3" ht="45" x14ac:dyDescent="0.25">
      <c r="A76" s="2" t="s">
        <v>135</v>
      </c>
      <c r="B76" s="4">
        <v>20</v>
      </c>
      <c r="C76" s="4">
        <v>21</v>
      </c>
    </row>
    <row r="77" spans="1:3" x14ac:dyDescent="0.25">
      <c r="A77" s="2" t="s">
        <v>137</v>
      </c>
      <c r="B77" s="4">
        <v>185</v>
      </c>
      <c r="C77" s="4">
        <v>207</v>
      </c>
    </row>
    <row r="78" spans="1:3" x14ac:dyDescent="0.25">
      <c r="A78" s="2" t="s">
        <v>138</v>
      </c>
      <c r="B78" s="8">
        <v>205</v>
      </c>
      <c r="C78" s="8">
        <v>22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7" t="s">
        <v>2</v>
      </c>
      <c r="C1" s="7" t="s">
        <v>68</v>
      </c>
    </row>
    <row r="2" spans="1:3" x14ac:dyDescent="0.25">
      <c r="A2" s="1" t="s">
        <v>57</v>
      </c>
      <c r="B2" s="7"/>
      <c r="C2" s="7"/>
    </row>
    <row r="3" spans="1:3" x14ac:dyDescent="0.25">
      <c r="A3" s="3" t="s">
        <v>69</v>
      </c>
      <c r="B3" s="4" t="s">
        <v>5</v>
      </c>
      <c r="C3" s="4" t="s">
        <v>5</v>
      </c>
    </row>
    <row r="4" spans="1:3" x14ac:dyDescent="0.25">
      <c r="A4" s="2" t="s">
        <v>70</v>
      </c>
      <c r="B4" s="8">
        <v>409</v>
      </c>
      <c r="C4" s="8">
        <v>400</v>
      </c>
    </row>
    <row r="5" spans="1:3" x14ac:dyDescent="0.25">
      <c r="A5" s="2" t="s">
        <v>71</v>
      </c>
      <c r="B5" s="4">
        <v>748</v>
      </c>
      <c r="C5" s="4">
        <v>751</v>
      </c>
    </row>
    <row r="6" spans="1:3" x14ac:dyDescent="0.25">
      <c r="A6" s="2" t="s">
        <v>72</v>
      </c>
      <c r="B6" s="4">
        <v>41</v>
      </c>
      <c r="C6" s="4">
        <v>55</v>
      </c>
    </row>
    <row r="7" spans="1:3" ht="30" x14ac:dyDescent="0.25">
      <c r="A7" s="2" t="s">
        <v>73</v>
      </c>
      <c r="B7" s="4">
        <v>381</v>
      </c>
      <c r="C7" s="4">
        <v>366</v>
      </c>
    </row>
    <row r="8" spans="1:3" x14ac:dyDescent="0.25">
      <c r="A8" s="2" t="s">
        <v>74</v>
      </c>
      <c r="B8" s="6">
        <v>1579</v>
      </c>
      <c r="C8" s="6">
        <v>1572</v>
      </c>
    </row>
    <row r="9" spans="1:3" x14ac:dyDescent="0.25">
      <c r="A9" s="2" t="s">
        <v>75</v>
      </c>
      <c r="B9" s="4">
        <v>304</v>
      </c>
      <c r="C9" s="4">
        <v>266</v>
      </c>
    </row>
    <row r="10" spans="1:3" x14ac:dyDescent="0.25">
      <c r="A10" s="2" t="s">
        <v>76</v>
      </c>
      <c r="B10" s="6">
        <v>2042</v>
      </c>
      <c r="C10" s="6">
        <v>2142</v>
      </c>
    </row>
    <row r="11" spans="1:3" x14ac:dyDescent="0.25">
      <c r="A11" s="2" t="s">
        <v>77</v>
      </c>
      <c r="B11" s="6">
        <v>5212</v>
      </c>
      <c r="C11" s="6">
        <v>5216</v>
      </c>
    </row>
    <row r="12" spans="1:3" x14ac:dyDescent="0.25">
      <c r="A12" s="2" t="s">
        <v>78</v>
      </c>
      <c r="B12" s="4">
        <v>301</v>
      </c>
      <c r="C12" s="4">
        <v>317</v>
      </c>
    </row>
    <row r="13" spans="1:3" x14ac:dyDescent="0.25">
      <c r="A13" s="2" t="s">
        <v>79</v>
      </c>
      <c r="B13" s="6">
        <v>9438</v>
      </c>
      <c r="C13" s="6">
        <v>9513</v>
      </c>
    </row>
    <row r="14" spans="1:3" x14ac:dyDescent="0.25">
      <c r="A14" s="3" t="s">
        <v>80</v>
      </c>
      <c r="B14" s="4" t="s">
        <v>5</v>
      </c>
      <c r="C14" s="4" t="s">
        <v>5</v>
      </c>
    </row>
    <row r="15" spans="1:3" ht="30" x14ac:dyDescent="0.25">
      <c r="A15" s="2" t="s">
        <v>81</v>
      </c>
      <c r="B15" s="4">
        <v>886</v>
      </c>
      <c r="C15" s="4">
        <v>756</v>
      </c>
    </row>
    <row r="16" spans="1:3" x14ac:dyDescent="0.25">
      <c r="A16" s="2" t="s">
        <v>82</v>
      </c>
      <c r="B16" s="4">
        <v>92</v>
      </c>
      <c r="C16" s="4">
        <v>92</v>
      </c>
    </row>
    <row r="17" spans="1:3" x14ac:dyDescent="0.25">
      <c r="A17" s="2" t="s">
        <v>83</v>
      </c>
      <c r="B17" s="4">
        <v>419</v>
      </c>
      <c r="C17" s="4">
        <v>484</v>
      </c>
    </row>
    <row r="18" spans="1:3" x14ac:dyDescent="0.25">
      <c r="A18" s="2" t="s">
        <v>84</v>
      </c>
      <c r="B18" s="6">
        <v>1397</v>
      </c>
      <c r="C18" s="6">
        <v>1332</v>
      </c>
    </row>
    <row r="19" spans="1:3" x14ac:dyDescent="0.25">
      <c r="A19" s="2" t="s">
        <v>85</v>
      </c>
      <c r="B19" s="6">
        <v>3756</v>
      </c>
      <c r="C19" s="6">
        <v>3756</v>
      </c>
    </row>
    <row r="20" spans="1:3" x14ac:dyDescent="0.25">
      <c r="A20" s="2" t="s">
        <v>72</v>
      </c>
      <c r="B20" s="4">
        <v>693</v>
      </c>
      <c r="C20" s="4">
        <v>713</v>
      </c>
    </row>
    <row r="21" spans="1:3" x14ac:dyDescent="0.25">
      <c r="A21" s="2" t="s">
        <v>86</v>
      </c>
      <c r="B21" s="4">
        <v>130</v>
      </c>
      <c r="C21" s="4">
        <v>127</v>
      </c>
    </row>
    <row r="22" spans="1:3" x14ac:dyDescent="0.25">
      <c r="A22" s="2" t="s">
        <v>87</v>
      </c>
      <c r="B22" s="6">
        <v>5976</v>
      </c>
      <c r="C22" s="6">
        <v>5928</v>
      </c>
    </row>
    <row r="23" spans="1:3" x14ac:dyDescent="0.25">
      <c r="A23" s="2" t="s">
        <v>88</v>
      </c>
      <c r="B23" s="4" t="s">
        <v>89</v>
      </c>
      <c r="C23" s="4" t="s">
        <v>89</v>
      </c>
    </row>
    <row r="24" spans="1:3" x14ac:dyDescent="0.25">
      <c r="A24" s="3" t="s">
        <v>90</v>
      </c>
      <c r="B24" s="4" t="s">
        <v>5</v>
      </c>
      <c r="C24" s="4" t="s">
        <v>5</v>
      </c>
    </row>
    <row r="25" spans="1:3" ht="30" x14ac:dyDescent="0.25">
      <c r="A25" s="2" t="s">
        <v>91</v>
      </c>
      <c r="B25" s="4" t="s">
        <v>89</v>
      </c>
      <c r="C25" s="4" t="s">
        <v>89</v>
      </c>
    </row>
    <row r="26" spans="1:3" ht="45" x14ac:dyDescent="0.25">
      <c r="A26" s="2" t="s">
        <v>92</v>
      </c>
      <c r="B26" s="4">
        <v>4</v>
      </c>
      <c r="C26" s="4">
        <v>4</v>
      </c>
    </row>
    <row r="27" spans="1:3" x14ac:dyDescent="0.25">
      <c r="A27" s="2" t="s">
        <v>93</v>
      </c>
      <c r="B27" s="4">
        <v>880</v>
      </c>
      <c r="C27" s="4">
        <v>844</v>
      </c>
    </row>
    <row r="28" spans="1:3" ht="30" x14ac:dyDescent="0.25">
      <c r="A28" s="2" t="s">
        <v>94</v>
      </c>
      <c r="B28" s="4">
        <v>-57</v>
      </c>
      <c r="C28" s="4">
        <v>-60</v>
      </c>
    </row>
    <row r="29" spans="1:3" x14ac:dyDescent="0.25">
      <c r="A29" s="2" t="s">
        <v>95</v>
      </c>
      <c r="B29" s="6">
        <v>7171</v>
      </c>
      <c r="C29" s="6">
        <v>6598</v>
      </c>
    </row>
    <row r="30" spans="1:3" ht="30" x14ac:dyDescent="0.25">
      <c r="A30" s="2" t="s">
        <v>96</v>
      </c>
      <c r="B30" s="6">
        <v>-4536</v>
      </c>
      <c r="C30" s="6">
        <v>-3801</v>
      </c>
    </row>
    <row r="31" spans="1:3" x14ac:dyDescent="0.25">
      <c r="A31" s="2" t="s">
        <v>97</v>
      </c>
      <c r="B31" s="6">
        <v>3462</v>
      </c>
      <c r="C31" s="6">
        <v>3585</v>
      </c>
    </row>
    <row r="32" spans="1:3" ht="30" x14ac:dyDescent="0.25">
      <c r="A32" s="2" t="s">
        <v>98</v>
      </c>
      <c r="B32" s="8">
        <v>9438</v>
      </c>
      <c r="C32" s="8">
        <v>95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v>
      </c>
      <c r="B1" s="7" t="s">
        <v>2</v>
      </c>
      <c r="C1" s="7" t="s">
        <v>68</v>
      </c>
    </row>
    <row r="2" spans="1:3" ht="30" x14ac:dyDescent="0.25">
      <c r="A2" s="1" t="s">
        <v>27</v>
      </c>
      <c r="B2" s="7"/>
      <c r="C2" s="7"/>
    </row>
    <row r="3" spans="1:3" x14ac:dyDescent="0.25">
      <c r="A3" s="2" t="s">
        <v>100</v>
      </c>
      <c r="B3" s="4" t="s">
        <v>89</v>
      </c>
      <c r="C3" s="4" t="s">
        <v>89</v>
      </c>
    </row>
    <row r="4" spans="1:3" x14ac:dyDescent="0.25">
      <c r="A4" s="2" t="s">
        <v>101</v>
      </c>
      <c r="B4" s="4">
        <v>25</v>
      </c>
      <c r="C4" s="4">
        <v>25</v>
      </c>
    </row>
    <row r="5" spans="1:3" x14ac:dyDescent="0.25">
      <c r="A5" s="2" t="s">
        <v>102</v>
      </c>
      <c r="B5" s="4" t="s">
        <v>89</v>
      </c>
      <c r="C5" s="4" t="s">
        <v>89</v>
      </c>
    </row>
    <row r="6" spans="1:3" x14ac:dyDescent="0.25">
      <c r="A6" s="2" t="s">
        <v>103</v>
      </c>
      <c r="B6" s="9">
        <v>0.01</v>
      </c>
      <c r="C6" s="9">
        <v>0.01</v>
      </c>
    </row>
    <row r="7" spans="1:3" x14ac:dyDescent="0.25">
      <c r="A7" s="2" t="s">
        <v>104</v>
      </c>
      <c r="B7" s="4">
        <v>900</v>
      </c>
      <c r="C7" s="4">
        <v>900</v>
      </c>
    </row>
    <row r="8" spans="1:3" x14ac:dyDescent="0.25">
      <c r="A8" s="2" t="s">
        <v>105</v>
      </c>
      <c r="B8" s="4">
        <v>395.7</v>
      </c>
      <c r="C8" s="4">
        <v>395.7</v>
      </c>
    </row>
    <row r="9" spans="1:3" x14ac:dyDescent="0.25">
      <c r="A9" s="2" t="s">
        <v>106</v>
      </c>
      <c r="B9" s="4">
        <v>150.4</v>
      </c>
      <c r="C9" s="4">
        <v>13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x14ac:dyDescent="0.25">
      <c r="A2" s="1" t="s">
        <v>57</v>
      </c>
      <c r="B2" s="1" t="s">
        <v>2</v>
      </c>
      <c r="C2" s="1" t="s">
        <v>29</v>
      </c>
    </row>
    <row r="3" spans="1:3" x14ac:dyDescent="0.25">
      <c r="A3" s="3" t="s">
        <v>108</v>
      </c>
      <c r="B3" s="4" t="s">
        <v>5</v>
      </c>
      <c r="C3" s="4" t="s">
        <v>5</v>
      </c>
    </row>
    <row r="4" spans="1:3" x14ac:dyDescent="0.25">
      <c r="A4" s="2" t="s">
        <v>47</v>
      </c>
      <c r="B4" s="8">
        <v>573</v>
      </c>
      <c r="C4" s="8">
        <v>427</v>
      </c>
    </row>
    <row r="5" spans="1:3" ht="30" x14ac:dyDescent="0.25">
      <c r="A5" s="2" t="s">
        <v>109</v>
      </c>
      <c r="B5" s="4" t="s">
        <v>5</v>
      </c>
      <c r="C5" s="4">
        <v>3</v>
      </c>
    </row>
    <row r="6" spans="1:3" ht="45" x14ac:dyDescent="0.25">
      <c r="A6" s="3" t="s">
        <v>110</v>
      </c>
      <c r="B6" s="4" t="s">
        <v>5</v>
      </c>
      <c r="C6" s="4" t="s">
        <v>5</v>
      </c>
    </row>
    <row r="7" spans="1:3" x14ac:dyDescent="0.25">
      <c r="A7" s="2" t="s">
        <v>111</v>
      </c>
      <c r="B7" s="4">
        <v>147</v>
      </c>
      <c r="C7" s="4">
        <v>145</v>
      </c>
    </row>
    <row r="8" spans="1:3" ht="30" x14ac:dyDescent="0.25">
      <c r="A8" s="2" t="s">
        <v>112</v>
      </c>
      <c r="B8" s="4">
        <v>153</v>
      </c>
      <c r="C8" s="4">
        <v>156</v>
      </c>
    </row>
    <row r="9" spans="1:3" x14ac:dyDescent="0.25">
      <c r="A9" s="2" t="s">
        <v>113</v>
      </c>
      <c r="B9" s="4">
        <v>37</v>
      </c>
      <c r="C9" s="4">
        <v>37</v>
      </c>
    </row>
    <row r="10" spans="1:3" x14ac:dyDescent="0.25">
      <c r="A10" s="2" t="s">
        <v>72</v>
      </c>
      <c r="B10" s="4">
        <v>-11</v>
      </c>
      <c r="C10" s="4">
        <v>-11</v>
      </c>
    </row>
    <row r="11" spans="1:3" ht="30" x14ac:dyDescent="0.25">
      <c r="A11" s="2" t="s">
        <v>44</v>
      </c>
      <c r="B11" s="4">
        <v>-89</v>
      </c>
      <c r="C11" s="4">
        <v>-7</v>
      </c>
    </row>
    <row r="12" spans="1:3" ht="30" x14ac:dyDescent="0.25">
      <c r="A12" s="2" t="s">
        <v>114</v>
      </c>
      <c r="B12" s="4">
        <v>108</v>
      </c>
      <c r="C12" s="4">
        <v>6</v>
      </c>
    </row>
    <row r="13" spans="1:3" x14ac:dyDescent="0.25">
      <c r="A13" s="2" t="s">
        <v>115</v>
      </c>
      <c r="B13" s="4" t="s">
        <v>5</v>
      </c>
      <c r="C13" s="4">
        <v>30</v>
      </c>
    </row>
    <row r="14" spans="1:3" x14ac:dyDescent="0.25">
      <c r="A14" s="2" t="s">
        <v>116</v>
      </c>
      <c r="B14" s="4">
        <v>-15</v>
      </c>
      <c r="C14" s="4">
        <v>-9</v>
      </c>
    </row>
    <row r="15" spans="1:3" ht="30" x14ac:dyDescent="0.25">
      <c r="A15" s="3" t="s">
        <v>117</v>
      </c>
      <c r="B15" s="4" t="s">
        <v>5</v>
      </c>
      <c r="C15" s="4" t="s">
        <v>5</v>
      </c>
    </row>
    <row r="16" spans="1:3" x14ac:dyDescent="0.25">
      <c r="A16" s="2" t="s">
        <v>118</v>
      </c>
      <c r="B16" s="4">
        <v>8</v>
      </c>
      <c r="C16" s="4">
        <v>-7</v>
      </c>
    </row>
    <row r="17" spans="1:3" x14ac:dyDescent="0.25">
      <c r="A17" s="2" t="s">
        <v>119</v>
      </c>
      <c r="B17" s="4">
        <v>-37</v>
      </c>
      <c r="C17" s="4">
        <v>-51</v>
      </c>
    </row>
    <row r="18" spans="1:3" x14ac:dyDescent="0.25">
      <c r="A18" s="2" t="s">
        <v>120</v>
      </c>
      <c r="B18" s="4">
        <v>147</v>
      </c>
      <c r="C18" s="4">
        <v>-12</v>
      </c>
    </row>
    <row r="19" spans="1:3" x14ac:dyDescent="0.25">
      <c r="A19" s="2" t="s">
        <v>83</v>
      </c>
      <c r="B19" s="4">
        <v>-61</v>
      </c>
      <c r="C19" s="4">
        <v>-26</v>
      </c>
    </row>
    <row r="20" spans="1:3" ht="30" x14ac:dyDescent="0.25">
      <c r="A20" s="2" t="s">
        <v>121</v>
      </c>
      <c r="B20" s="4">
        <v>960</v>
      </c>
      <c r="C20" s="4">
        <v>681</v>
      </c>
    </row>
    <row r="21" spans="1:3" x14ac:dyDescent="0.25">
      <c r="A21" s="3" t="s">
        <v>122</v>
      </c>
      <c r="B21" s="4" t="s">
        <v>5</v>
      </c>
      <c r="C21" s="4" t="s">
        <v>5</v>
      </c>
    </row>
    <row r="22" spans="1:3" ht="30" x14ac:dyDescent="0.25">
      <c r="A22" s="2" t="s">
        <v>123</v>
      </c>
      <c r="B22" s="4">
        <v>-225</v>
      </c>
      <c r="C22" s="4">
        <v>-171</v>
      </c>
    </row>
    <row r="23" spans="1:3" ht="30" x14ac:dyDescent="0.25">
      <c r="A23" s="2" t="s">
        <v>124</v>
      </c>
      <c r="B23" s="4" t="s">
        <v>5</v>
      </c>
      <c r="C23" s="4">
        <v>-30</v>
      </c>
    </row>
    <row r="24" spans="1:3" ht="30" x14ac:dyDescent="0.25">
      <c r="A24" s="2" t="s">
        <v>114</v>
      </c>
      <c r="B24" s="4" t="s">
        <v>5</v>
      </c>
      <c r="C24" s="4">
        <v>116</v>
      </c>
    </row>
    <row r="25" spans="1:3" x14ac:dyDescent="0.25">
      <c r="A25" s="2" t="s">
        <v>125</v>
      </c>
      <c r="B25" s="4">
        <v>7</v>
      </c>
      <c r="C25" s="4">
        <v>2</v>
      </c>
    </row>
    <row r="26" spans="1:3" x14ac:dyDescent="0.25">
      <c r="A26" s="2" t="s">
        <v>126</v>
      </c>
      <c r="B26" s="4">
        <v>-1</v>
      </c>
      <c r="C26" s="4">
        <v>-1</v>
      </c>
    </row>
    <row r="27" spans="1:3" ht="30" x14ac:dyDescent="0.25">
      <c r="A27" s="2" t="s">
        <v>127</v>
      </c>
      <c r="B27" s="4">
        <v>-219</v>
      </c>
      <c r="C27" s="4">
        <v>-84</v>
      </c>
    </row>
    <row r="28" spans="1:3" x14ac:dyDescent="0.25">
      <c r="A28" s="3" t="s">
        <v>128</v>
      </c>
      <c r="B28" s="4" t="s">
        <v>5</v>
      </c>
      <c r="C28" s="4" t="s">
        <v>5</v>
      </c>
    </row>
    <row r="29" spans="1:3" x14ac:dyDescent="0.25">
      <c r="A29" s="2" t="s">
        <v>129</v>
      </c>
      <c r="B29" s="4">
        <v>544</v>
      </c>
      <c r="C29" s="6">
        <v>1319</v>
      </c>
    </row>
    <row r="30" spans="1:3" x14ac:dyDescent="0.25">
      <c r="A30" s="2" t="s">
        <v>130</v>
      </c>
      <c r="B30" s="4">
        <v>-544</v>
      </c>
      <c r="C30" s="6">
        <v>-1574</v>
      </c>
    </row>
    <row r="31" spans="1:3" x14ac:dyDescent="0.25">
      <c r="A31" s="2" t="s">
        <v>131</v>
      </c>
      <c r="B31" s="4">
        <v>39</v>
      </c>
      <c r="C31" s="4">
        <v>37</v>
      </c>
    </row>
    <row r="32" spans="1:3" x14ac:dyDescent="0.25">
      <c r="A32" s="2" t="s">
        <v>132</v>
      </c>
      <c r="B32" s="4">
        <v>-785</v>
      </c>
      <c r="C32" s="4">
        <v>-455</v>
      </c>
    </row>
    <row r="33" spans="1:3" x14ac:dyDescent="0.25">
      <c r="A33" s="2" t="s">
        <v>133</v>
      </c>
      <c r="B33" s="4">
        <v>15</v>
      </c>
      <c r="C33" s="4">
        <v>12</v>
      </c>
    </row>
    <row r="34" spans="1:3" ht="30" x14ac:dyDescent="0.25">
      <c r="A34" s="2" t="s">
        <v>134</v>
      </c>
      <c r="B34" s="4">
        <v>-731</v>
      </c>
      <c r="C34" s="4">
        <v>-661</v>
      </c>
    </row>
    <row r="35" spans="1:3" ht="45" x14ac:dyDescent="0.25">
      <c r="A35" s="2" t="s">
        <v>135</v>
      </c>
      <c r="B35" s="4">
        <v>10</v>
      </c>
      <c r="C35" s="4">
        <v>-64</v>
      </c>
    </row>
    <row r="36" spans="1:3" ht="30" x14ac:dyDescent="0.25">
      <c r="A36" s="2" t="s">
        <v>136</v>
      </c>
      <c r="B36" s="4">
        <v>-1</v>
      </c>
      <c r="C36" s="4">
        <v>27</v>
      </c>
    </row>
    <row r="37" spans="1:3" x14ac:dyDescent="0.25">
      <c r="A37" s="2" t="s">
        <v>137</v>
      </c>
      <c r="B37" s="4">
        <v>400</v>
      </c>
      <c r="C37" s="4">
        <v>358</v>
      </c>
    </row>
    <row r="38" spans="1:3" x14ac:dyDescent="0.25">
      <c r="A38" s="2" t="s">
        <v>138</v>
      </c>
      <c r="B38" s="4">
        <v>409</v>
      </c>
      <c r="C38" s="4">
        <v>321</v>
      </c>
    </row>
    <row r="39" spans="1:3" ht="30" x14ac:dyDescent="0.25">
      <c r="A39" s="3" t="s">
        <v>139</v>
      </c>
      <c r="B39" s="4" t="s">
        <v>5</v>
      </c>
      <c r="C39" s="4" t="s">
        <v>5</v>
      </c>
    </row>
    <row r="40" spans="1:3" x14ac:dyDescent="0.25">
      <c r="A40" s="2" t="s">
        <v>140</v>
      </c>
      <c r="B40" s="4">
        <v>-1</v>
      </c>
      <c r="C40" s="4">
        <v>-8</v>
      </c>
    </row>
    <row r="41" spans="1:3" ht="30" x14ac:dyDescent="0.25">
      <c r="A41" s="2" t="s">
        <v>141</v>
      </c>
      <c r="B41" s="4" t="s">
        <v>5</v>
      </c>
      <c r="C41" s="4">
        <v>35</v>
      </c>
    </row>
    <row r="42" spans="1:3" ht="45" x14ac:dyDescent="0.25">
      <c r="A42" s="2" t="s">
        <v>142</v>
      </c>
      <c r="B42" s="4">
        <v>-1</v>
      </c>
      <c r="C42" s="4">
        <v>27</v>
      </c>
    </row>
    <row r="43" spans="1:3" ht="30" x14ac:dyDescent="0.25">
      <c r="A43" s="2" t="s">
        <v>143</v>
      </c>
      <c r="B43" s="4">
        <v>1</v>
      </c>
      <c r="C43" s="4">
        <v>-27</v>
      </c>
    </row>
    <row r="44" spans="1:3" ht="30" x14ac:dyDescent="0.25">
      <c r="A44" s="2" t="s">
        <v>144</v>
      </c>
      <c r="B44" s="4">
        <v>0</v>
      </c>
      <c r="C44" s="4">
        <v>0</v>
      </c>
    </row>
    <row r="45" spans="1:3" ht="30" x14ac:dyDescent="0.25">
      <c r="A45" s="2" t="s">
        <v>145</v>
      </c>
      <c r="B45" s="8">
        <v>0</v>
      </c>
      <c r="C45"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6</v>
      </c>
      <c r="B1" s="1" t="s">
        <v>1</v>
      </c>
    </row>
    <row r="2" spans="1:2" x14ac:dyDescent="0.25">
      <c r="A2" s="7"/>
      <c r="B2" s="1" t="s">
        <v>2</v>
      </c>
    </row>
    <row r="3" spans="1:2" x14ac:dyDescent="0.25">
      <c r="A3" s="13" t="s">
        <v>146</v>
      </c>
      <c r="B3" s="4" t="s">
        <v>5</v>
      </c>
    </row>
    <row r="4" spans="1:2" x14ac:dyDescent="0.25">
      <c r="A4" s="13"/>
      <c r="B4" s="10" t="s">
        <v>147</v>
      </c>
    </row>
    <row r="5" spans="1:2" ht="281.25" x14ac:dyDescent="0.25">
      <c r="A5" s="13"/>
      <c r="B5" s="11" t="s">
        <v>148</v>
      </c>
    </row>
    <row r="6" spans="1:2" x14ac:dyDescent="0.25">
      <c r="A6" s="13"/>
      <c r="B6" s="12" t="s">
        <v>149</v>
      </c>
    </row>
    <row r="7" spans="1:2" ht="115.5" x14ac:dyDescent="0.25">
      <c r="A7" s="13"/>
      <c r="B7" s="11" t="s">
        <v>150</v>
      </c>
    </row>
    <row r="8" spans="1:2" x14ac:dyDescent="0.25">
      <c r="A8" s="13"/>
      <c r="B8" s="12" t="s">
        <v>151</v>
      </c>
    </row>
    <row r="9" spans="1:2" ht="166.5" x14ac:dyDescent="0.25">
      <c r="A9" s="13"/>
      <c r="B9" s="11" t="s">
        <v>152</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53</v>
      </c>
      <c r="B1" s="1" t="s">
        <v>1</v>
      </c>
    </row>
    <row r="2" spans="1:2" x14ac:dyDescent="0.25">
      <c r="A2" s="7"/>
      <c r="B2" s="1" t="s">
        <v>2</v>
      </c>
    </row>
    <row r="3" spans="1:2" x14ac:dyDescent="0.25">
      <c r="A3" s="13" t="s">
        <v>153</v>
      </c>
      <c r="B3" s="4" t="s">
        <v>5</v>
      </c>
    </row>
    <row r="4" spans="1:2" x14ac:dyDescent="0.25">
      <c r="A4" s="13"/>
      <c r="B4" s="10" t="s">
        <v>154</v>
      </c>
    </row>
    <row r="5" spans="1:2" ht="409.6" x14ac:dyDescent="0.25">
      <c r="A5" s="13"/>
      <c r="B5" s="11" t="s">
        <v>155</v>
      </c>
    </row>
    <row r="6" spans="1:2" ht="217.5" x14ac:dyDescent="0.25">
      <c r="A6" s="13"/>
      <c r="B6" s="11" t="s">
        <v>156</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Basis_of_Presentation</vt:lpstr>
      <vt:lpstr>Recent_Accounting_Pronouncemen</vt:lpstr>
      <vt:lpstr>Fair_Value_Measurements</vt:lpstr>
      <vt:lpstr>Acquisition</vt:lpstr>
      <vt:lpstr>Investment_in_Unconsolidated_A</vt:lpstr>
      <vt:lpstr>ShareBased_Compensation</vt:lpstr>
      <vt:lpstr>Shares_Used_in_Computing_Net_I</vt:lpstr>
      <vt:lpstr>Intangible_Assets</vt:lpstr>
      <vt:lpstr>Accounts_Payable_and_Accrued_E</vt:lpstr>
      <vt:lpstr>Income_Taxes</vt:lpstr>
      <vt:lpstr>Accumulated_Other_Comprehensiv</vt:lpstr>
      <vt:lpstr>Cash_Flow_Information</vt:lpstr>
      <vt:lpstr>Business_Segment_Information</vt:lpstr>
      <vt:lpstr>Subsidiary_Guarantors_of_LongT</vt:lpstr>
      <vt:lpstr>Basis_of_Presentation_Policies</vt:lpstr>
      <vt:lpstr>Shares_Used_in_Computing_Net_I1</vt:lpstr>
      <vt:lpstr>Intangible_Assets_Tables</vt:lpstr>
      <vt:lpstr>Accounts_Payable_and_Accrued_E1</vt:lpstr>
      <vt:lpstr>Accumulated_Other_Comprehensiv1</vt:lpstr>
      <vt:lpstr>Cash_Flow_Information_Tables</vt:lpstr>
      <vt:lpstr>Business_Segment_Information_T</vt:lpstr>
      <vt:lpstr>Subsidiary_Guarantors_of_LongT1</vt:lpstr>
      <vt:lpstr>Basis_of_Presentation_Addition</vt:lpstr>
      <vt:lpstr>Fair_Value_Measurements_Additi</vt:lpstr>
      <vt:lpstr>Acquisitions_Additional_Inform</vt:lpstr>
      <vt:lpstr>Investment_in_Unconsolidated_A1</vt:lpstr>
      <vt:lpstr>Share_Based_Compensation_Addit</vt:lpstr>
      <vt:lpstr>Schedule_of_Weighted_Average_N</vt:lpstr>
      <vt:lpstr>Shares_Used_in_Computing_Net_I2</vt:lpstr>
      <vt:lpstr>Schedule_of_Intangible_Assets_</vt:lpstr>
      <vt:lpstr>Intangible_Assets_Additional_I</vt:lpstr>
      <vt:lpstr>Schedule_of_Accounts_Payable_a</vt:lpstr>
      <vt:lpstr>Income_Taxes_Additional_Inform</vt:lpstr>
      <vt:lpstr>Schedule_of_Accumulated_Other_</vt:lpstr>
      <vt:lpstr>Accumulated_Other_Comprehensiv2</vt:lpstr>
      <vt:lpstr>Schedule_of_Supplemental_Cash_</vt:lpstr>
      <vt:lpstr>Cash_Flow_Information_Addition</vt:lpstr>
      <vt:lpstr>Schedule_of_Segment_Reporting_</vt:lpstr>
      <vt:lpstr>Business_Segment_Information_A</vt:lpstr>
      <vt:lpstr>Condensed_Consolidating_Statem</vt:lpstr>
      <vt:lpstr>Condensed_Consolidating_Balanc</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1:01:32Z</dcterms:created>
  <dcterms:modified xsi:type="dcterms:W3CDTF">2014-10-29T21:01:32Z</dcterms:modified>
</cp:coreProperties>
</file>